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Principles of Consolidation" sheetId="13" state="visible" r:id="rId13"/>
    <sheet xmlns:r="http://schemas.openxmlformats.org/officeDocument/2006/relationships" name="Fair Value of Financial Instrum" sheetId="14" state="visible" r:id="rId14"/>
    <sheet xmlns:r="http://schemas.openxmlformats.org/officeDocument/2006/relationships" name="Residential Loans" sheetId="15" state="visible" r:id="rId15"/>
    <sheet xmlns:r="http://schemas.openxmlformats.org/officeDocument/2006/relationships" name="Business Purpose Loans" sheetId="16" state="visible" r:id="rId16"/>
    <sheet xmlns:r="http://schemas.openxmlformats.org/officeDocument/2006/relationships" name="Consolidated Agency Multifamily" sheetId="17" state="visible" r:id="rId17"/>
    <sheet xmlns:r="http://schemas.openxmlformats.org/officeDocument/2006/relationships" name="Real Estate Securities" sheetId="18" state="visible" r:id="rId18"/>
    <sheet xmlns:r="http://schemas.openxmlformats.org/officeDocument/2006/relationships" name="Home Equity Investments (HEI)" sheetId="19" state="visible" r:id="rId19"/>
    <sheet xmlns:r="http://schemas.openxmlformats.org/officeDocument/2006/relationships" name="Other Investments" sheetId="20" state="visible" r:id="rId20"/>
    <sheet xmlns:r="http://schemas.openxmlformats.org/officeDocument/2006/relationships" name="Derivative Financial Instrument" sheetId="21" state="visible" r:id="rId21"/>
    <sheet xmlns:r="http://schemas.openxmlformats.org/officeDocument/2006/relationships" name="Other Assets and Liabilities" sheetId="22" state="visible" r:id="rId22"/>
    <sheet xmlns:r="http://schemas.openxmlformats.org/officeDocument/2006/relationships" name="Short-Term Debt" sheetId="23" state="visible" r:id="rId23"/>
    <sheet xmlns:r="http://schemas.openxmlformats.org/officeDocument/2006/relationships" name="Asset-Backed Securities Issued" sheetId="24" state="visible" r:id="rId24"/>
    <sheet xmlns:r="http://schemas.openxmlformats.org/officeDocument/2006/relationships" name="Long-Term Debt" sheetId="25" state="visible" r:id="rId25"/>
    <sheet xmlns:r="http://schemas.openxmlformats.org/officeDocument/2006/relationships" name="Commitments and Contingencies" sheetId="26" state="visible" r:id="rId26"/>
    <sheet xmlns:r="http://schemas.openxmlformats.org/officeDocument/2006/relationships" name="Equity" sheetId="27" state="visible" r:id="rId27"/>
    <sheet xmlns:r="http://schemas.openxmlformats.org/officeDocument/2006/relationships" name="Equity Compensation Plans" sheetId="28" state="visible" r:id="rId28"/>
    <sheet xmlns:r="http://schemas.openxmlformats.org/officeDocument/2006/relationships" name="Mortgage Banking Activities, Ne" sheetId="29" state="visible" r:id="rId29"/>
    <sheet xmlns:r="http://schemas.openxmlformats.org/officeDocument/2006/relationships" name="Other Income, Net" sheetId="30" state="visible" r:id="rId30"/>
    <sheet xmlns:r="http://schemas.openxmlformats.org/officeDocument/2006/relationships" name="Components of Operating Expense" sheetId="31" state="visible" r:id="rId31"/>
    <sheet xmlns:r="http://schemas.openxmlformats.org/officeDocument/2006/relationships" name="Taxes" sheetId="32" state="visible" r:id="rId32"/>
    <sheet xmlns:r="http://schemas.openxmlformats.org/officeDocument/2006/relationships" name="Segment Information" sheetId="33" state="visible" r:id="rId33"/>
    <sheet xmlns:r="http://schemas.openxmlformats.org/officeDocument/2006/relationships" name="Summary of Significant Accoun_2" sheetId="34" state="visible" r:id="rId34"/>
    <sheet xmlns:r="http://schemas.openxmlformats.org/officeDocument/2006/relationships" name="Basis of Presentation (Tables)" sheetId="35" state="visible" r:id="rId35"/>
    <sheet xmlns:r="http://schemas.openxmlformats.org/officeDocument/2006/relationships" name="Summary of Significant Accoun_3" sheetId="36" state="visible" r:id="rId36"/>
    <sheet xmlns:r="http://schemas.openxmlformats.org/officeDocument/2006/relationships" name="Principles of Consolidation (Ta" sheetId="37" state="visible" r:id="rId37"/>
    <sheet xmlns:r="http://schemas.openxmlformats.org/officeDocument/2006/relationships" name="Fair Value of Financial Instr_2" sheetId="38" state="visible" r:id="rId38"/>
    <sheet xmlns:r="http://schemas.openxmlformats.org/officeDocument/2006/relationships" name="Residential Loans (Tables)" sheetId="39" state="visible" r:id="rId39"/>
    <sheet xmlns:r="http://schemas.openxmlformats.org/officeDocument/2006/relationships" name="Business Purpose Loans (Tables)" sheetId="40" state="visible" r:id="rId40"/>
    <sheet xmlns:r="http://schemas.openxmlformats.org/officeDocument/2006/relationships" name="Consolidated Agency Multifami_2" sheetId="41" state="visible" r:id="rId41"/>
    <sheet xmlns:r="http://schemas.openxmlformats.org/officeDocument/2006/relationships" name="Real Estate Securities (Tables)" sheetId="42" state="visible" r:id="rId42"/>
    <sheet xmlns:r="http://schemas.openxmlformats.org/officeDocument/2006/relationships" name="Home Equity Investments (HEI) (" sheetId="43" state="visible" r:id="rId43"/>
    <sheet xmlns:r="http://schemas.openxmlformats.org/officeDocument/2006/relationships" name="Other Investments (Tables)" sheetId="44" state="visible" r:id="rId44"/>
    <sheet xmlns:r="http://schemas.openxmlformats.org/officeDocument/2006/relationships" name="Derivative Financial Instrume_2" sheetId="45" state="visible" r:id="rId45"/>
    <sheet xmlns:r="http://schemas.openxmlformats.org/officeDocument/2006/relationships" name="Other Assets and Liabilities (T" sheetId="46" state="visible" r:id="rId46"/>
    <sheet xmlns:r="http://schemas.openxmlformats.org/officeDocument/2006/relationships" name="Short-Term Debt (Tables)" sheetId="47" state="visible" r:id="rId47"/>
    <sheet xmlns:r="http://schemas.openxmlformats.org/officeDocument/2006/relationships" name="Asset-Backed Securities Issued " sheetId="48" state="visible" r:id="rId48"/>
    <sheet xmlns:r="http://schemas.openxmlformats.org/officeDocument/2006/relationships" name="Long-Term Debt (Tables)" sheetId="49" state="visible" r:id="rId49"/>
    <sheet xmlns:r="http://schemas.openxmlformats.org/officeDocument/2006/relationships" name="Commitments and Contingencies (" sheetId="50" state="visible" r:id="rId50"/>
    <sheet xmlns:r="http://schemas.openxmlformats.org/officeDocument/2006/relationships" name="Equity (Tables)" sheetId="51" state="visible" r:id="rId51"/>
    <sheet xmlns:r="http://schemas.openxmlformats.org/officeDocument/2006/relationships" name="Equity Compensation Plans (Tabl" sheetId="52" state="visible" r:id="rId52"/>
    <sheet xmlns:r="http://schemas.openxmlformats.org/officeDocument/2006/relationships" name="Mortgage Banking Activities, _2" sheetId="53" state="visible" r:id="rId53"/>
    <sheet xmlns:r="http://schemas.openxmlformats.org/officeDocument/2006/relationships" name="Other Income, Net (Tables)" sheetId="54" state="visible" r:id="rId54"/>
    <sheet xmlns:r="http://schemas.openxmlformats.org/officeDocument/2006/relationships" name="Components of Operating Expen_2" sheetId="55" state="visible" r:id="rId55"/>
    <sheet xmlns:r="http://schemas.openxmlformats.org/officeDocument/2006/relationships" name="Taxes (Tables)" sheetId="56" state="visible" r:id="rId56"/>
    <sheet xmlns:r="http://schemas.openxmlformats.org/officeDocument/2006/relationships" name="Segment Information (Tables)" sheetId="57" state="visible" r:id="rId57"/>
    <sheet xmlns:r="http://schemas.openxmlformats.org/officeDocument/2006/relationships" name="Organization (Details)" sheetId="58" state="visible" r:id="rId58"/>
    <sheet xmlns:r="http://schemas.openxmlformats.org/officeDocument/2006/relationships" name="Basis of Presentation - Narrati" sheetId="59" state="visible" r:id="rId59"/>
    <sheet xmlns:r="http://schemas.openxmlformats.org/officeDocument/2006/relationships" name="Basis of Presentation - Intangi" sheetId="60" state="visible" r:id="rId60"/>
    <sheet xmlns:r="http://schemas.openxmlformats.org/officeDocument/2006/relationships" name="Basis of Presentation - Intan_2" sheetId="61" state="visible" r:id="rId61"/>
    <sheet xmlns:r="http://schemas.openxmlformats.org/officeDocument/2006/relationships" name="Basis of Presentation - Pro For"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Principles of Consolidation - A" sheetId="65" state="visible" r:id="rId65"/>
    <sheet xmlns:r="http://schemas.openxmlformats.org/officeDocument/2006/relationships" name="Principles of Consolidation -_2" sheetId="66" state="visible" r:id="rId66"/>
    <sheet xmlns:r="http://schemas.openxmlformats.org/officeDocument/2006/relationships" name="Principles of Consolidation - I" sheetId="67" state="visible" r:id="rId67"/>
    <sheet xmlns:r="http://schemas.openxmlformats.org/officeDocument/2006/relationships" name="Principles of Consolidation - C" sheetId="68" state="visible" r:id="rId68"/>
    <sheet xmlns:r="http://schemas.openxmlformats.org/officeDocument/2006/relationships" name="Principles of Consolidation - S" sheetId="69" state="visible" r:id="rId69"/>
    <sheet xmlns:r="http://schemas.openxmlformats.org/officeDocument/2006/relationships" name="Principles of Consolidation - K" sheetId="70" state="visible" r:id="rId70"/>
    <sheet xmlns:r="http://schemas.openxmlformats.org/officeDocument/2006/relationships" name="Principles of Consolidation -_3"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Fair Value of Financial Instr_6" sheetId="75" state="visible" r:id="rId75"/>
    <sheet xmlns:r="http://schemas.openxmlformats.org/officeDocument/2006/relationships" name="Fair Value of Financial Instr_7" sheetId="76" state="visible" r:id="rId76"/>
    <sheet xmlns:r="http://schemas.openxmlformats.org/officeDocument/2006/relationships" name="Fair Value of Financial Instr_8" sheetId="77" state="visible" r:id="rId77"/>
    <sheet xmlns:r="http://schemas.openxmlformats.org/officeDocument/2006/relationships" name="Fair Value of Financial Instr_9" sheetId="78" state="visible" r:id="rId78"/>
    <sheet xmlns:r="http://schemas.openxmlformats.org/officeDocument/2006/relationships" name="Fair Value of Financial Inst_10" sheetId="79" state="visible" r:id="rId79"/>
    <sheet xmlns:r="http://schemas.openxmlformats.org/officeDocument/2006/relationships" name="Residential Loans - Summary of " sheetId="80" state="visible" r:id="rId80"/>
    <sheet xmlns:r="http://schemas.openxmlformats.org/officeDocument/2006/relationships" name="Residential Loans - Additional " sheetId="81" state="visible" r:id="rId81"/>
    <sheet xmlns:r="http://schemas.openxmlformats.org/officeDocument/2006/relationships" name="Residential Loans - Characteris" sheetId="82" state="visible" r:id="rId82"/>
    <sheet xmlns:r="http://schemas.openxmlformats.org/officeDocument/2006/relationships" name="Residential Loans - Quarterly A" sheetId="83" state="visible" r:id="rId83"/>
    <sheet xmlns:r="http://schemas.openxmlformats.org/officeDocument/2006/relationships" name="Residential Loans - Character_2" sheetId="84" state="visible" r:id="rId84"/>
    <sheet xmlns:r="http://schemas.openxmlformats.org/officeDocument/2006/relationships" name="Residential Loans - Quarterly_2" sheetId="85" state="visible" r:id="rId85"/>
    <sheet xmlns:r="http://schemas.openxmlformats.org/officeDocument/2006/relationships" name="Business Purpose Loans - Classi" sheetId="86" state="visible" r:id="rId86"/>
    <sheet xmlns:r="http://schemas.openxmlformats.org/officeDocument/2006/relationships" name="Business Purpose Loans - Activi" sheetId="87" state="visible" r:id="rId87"/>
    <sheet xmlns:r="http://schemas.openxmlformats.org/officeDocument/2006/relationships" name="Consolidated Agency Multifami_3" sheetId="88" state="visible" r:id="rId88"/>
    <sheet xmlns:r="http://schemas.openxmlformats.org/officeDocument/2006/relationships" name="Real Estate Securities - Fair V" sheetId="89" state="visible" r:id="rId89"/>
    <sheet xmlns:r="http://schemas.openxmlformats.org/officeDocument/2006/relationships" name="Real Estate Securities - Tradin" sheetId="90" state="visible" r:id="rId90"/>
    <sheet xmlns:r="http://schemas.openxmlformats.org/officeDocument/2006/relationships" name="Real Estate Securities - Availa" sheetId="91" state="visible" r:id="rId91"/>
    <sheet xmlns:r="http://schemas.openxmlformats.org/officeDocument/2006/relationships" name="Real Estate Securities - Additi" sheetId="92" state="visible" r:id="rId92"/>
    <sheet xmlns:r="http://schemas.openxmlformats.org/officeDocument/2006/relationships" name="Real Estate Securities - Compon" sheetId="93" state="visible" r:id="rId93"/>
    <sheet xmlns:r="http://schemas.openxmlformats.org/officeDocument/2006/relationships" name="Real Estate Securities - Change" sheetId="94" state="visible" r:id="rId94"/>
    <sheet xmlns:r="http://schemas.openxmlformats.org/officeDocument/2006/relationships" name="Real Estate Securities - Comp_2" sheetId="95" state="visible" r:id="rId95"/>
    <sheet xmlns:r="http://schemas.openxmlformats.org/officeDocument/2006/relationships" name="Real Estate Securities - Summar" sheetId="96" state="visible" r:id="rId96"/>
    <sheet xmlns:r="http://schemas.openxmlformats.org/officeDocument/2006/relationships" name="Real Estate Securities - Activi" sheetId="97" state="visible" r:id="rId97"/>
    <sheet xmlns:r="http://schemas.openxmlformats.org/officeDocument/2006/relationships" name="Real Estate Securities - Gross " sheetId="98" state="visible" r:id="rId98"/>
    <sheet xmlns:r="http://schemas.openxmlformats.org/officeDocument/2006/relationships" name="Home Equity Investments (HEI) -" sheetId="99" state="visible" r:id="rId99"/>
    <sheet xmlns:r="http://schemas.openxmlformats.org/officeDocument/2006/relationships" name="Home Equity Investments (HEI)_2" sheetId="100" state="visible" r:id="rId100"/>
    <sheet xmlns:r="http://schemas.openxmlformats.org/officeDocument/2006/relationships" name="Home Equity Investments (HEI)_3" sheetId="101" state="visible" r:id="rId101"/>
    <sheet xmlns:r="http://schemas.openxmlformats.org/officeDocument/2006/relationships" name="Home Equity Investments (HEI)_4" sheetId="102" state="visible" r:id="rId102"/>
    <sheet xmlns:r="http://schemas.openxmlformats.org/officeDocument/2006/relationships" name="Other Investments - Summary of " sheetId="103" state="visible" r:id="rId103"/>
    <sheet xmlns:r="http://schemas.openxmlformats.org/officeDocument/2006/relationships" name="Other Investments - Additional " sheetId="104" state="visible" r:id="rId104"/>
    <sheet xmlns:r="http://schemas.openxmlformats.org/officeDocument/2006/relationships" name="Other Investments - Servicing A" sheetId="105" state="visible" r:id="rId105"/>
    <sheet xmlns:r="http://schemas.openxmlformats.org/officeDocument/2006/relationships" name="Derivative Financial Instrume_3" sheetId="106" state="visible" r:id="rId106"/>
    <sheet xmlns:r="http://schemas.openxmlformats.org/officeDocument/2006/relationships" name="Derivative Financial Instrume_4" sheetId="107" state="visible" r:id="rId107"/>
    <sheet xmlns:r="http://schemas.openxmlformats.org/officeDocument/2006/relationships" name="Other Assets and Liabilities - " sheetId="108" state="visible" r:id="rId108"/>
    <sheet xmlns:r="http://schemas.openxmlformats.org/officeDocument/2006/relationships" name="Other Assets and Liabilities _2" sheetId="109" state="visible" r:id="rId109"/>
    <sheet xmlns:r="http://schemas.openxmlformats.org/officeDocument/2006/relationships" name="Other Assets and Liabilities _3" sheetId="110" state="visible" r:id="rId110"/>
    <sheet xmlns:r="http://schemas.openxmlformats.org/officeDocument/2006/relationships" name="Other Assets and Liabilities _4" sheetId="111" state="visible" r:id="rId111"/>
    <sheet xmlns:r="http://schemas.openxmlformats.org/officeDocument/2006/relationships" name="Short-Term Debt - Outstanding B" sheetId="112" state="visible" r:id="rId112"/>
    <sheet xmlns:r="http://schemas.openxmlformats.org/officeDocument/2006/relationships" name="Short-Term Debt - Collateral fo" sheetId="113" state="visible" r:id="rId113"/>
    <sheet xmlns:r="http://schemas.openxmlformats.org/officeDocument/2006/relationships" name="Short-Term Debt - Additional In" sheetId="114" state="visible" r:id="rId114"/>
    <sheet xmlns:r="http://schemas.openxmlformats.org/officeDocument/2006/relationships" name="Short-Term Debt - Remaining Mat" sheetId="115" state="visible" r:id="rId115"/>
    <sheet xmlns:r="http://schemas.openxmlformats.org/officeDocument/2006/relationships" name="Asset-Backed Securities Issue_2" sheetId="116" state="visible" r:id="rId116"/>
    <sheet xmlns:r="http://schemas.openxmlformats.org/officeDocument/2006/relationships" name="Asset-Backed Securities Issue_3" sheetId="117" state="visible" r:id="rId117"/>
    <sheet xmlns:r="http://schemas.openxmlformats.org/officeDocument/2006/relationships" name="Asset-Backed Securities Issue_4" sheetId="118" state="visible" r:id="rId118"/>
    <sheet xmlns:r="http://schemas.openxmlformats.org/officeDocument/2006/relationships" name="Long-Term Debt - Schedule of Co" sheetId="119" state="visible" r:id="rId119"/>
    <sheet xmlns:r="http://schemas.openxmlformats.org/officeDocument/2006/relationships" name="Long-Term Debt - Schedule of _2" sheetId="120" state="visible" r:id="rId120"/>
    <sheet xmlns:r="http://schemas.openxmlformats.org/officeDocument/2006/relationships" name="Long-Term Debt - Schedule of Ac" sheetId="121" state="visible" r:id="rId121"/>
    <sheet xmlns:r="http://schemas.openxmlformats.org/officeDocument/2006/relationships" name="Long-Term Debt - Additional Inf"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Equity - Changes to Accumulated" sheetId="125" state="visible" r:id="rId125"/>
    <sheet xmlns:r="http://schemas.openxmlformats.org/officeDocument/2006/relationships" name="Equity - Reclassifications out " sheetId="126" state="visible" r:id="rId126"/>
    <sheet xmlns:r="http://schemas.openxmlformats.org/officeDocument/2006/relationships" name="Equity - Additional Information" sheetId="127" state="visible" r:id="rId127"/>
    <sheet xmlns:r="http://schemas.openxmlformats.org/officeDocument/2006/relationships" name="Equity - Basic and Diluted Earn" sheetId="128" state="visible" r:id="rId128"/>
    <sheet xmlns:r="http://schemas.openxmlformats.org/officeDocument/2006/relationships" name="Equity Compensation Plans - Add" sheetId="129" state="visible" r:id="rId129"/>
    <sheet xmlns:r="http://schemas.openxmlformats.org/officeDocument/2006/relationships" name="Equity Compensation Plans - Unr" sheetId="130" state="visible" r:id="rId130"/>
    <sheet xmlns:r="http://schemas.openxmlformats.org/officeDocument/2006/relationships" name="Mortgage Banking Activities, _3" sheetId="131" state="visible" r:id="rId131"/>
    <sheet xmlns:r="http://schemas.openxmlformats.org/officeDocument/2006/relationships" name="Other Income, Net (Details)" sheetId="132" state="visible" r:id="rId132"/>
    <sheet xmlns:r="http://schemas.openxmlformats.org/officeDocument/2006/relationships" name="Components of Operating Expen_3" sheetId="133" state="visible" r:id="rId133"/>
    <sheet xmlns:r="http://schemas.openxmlformats.org/officeDocument/2006/relationships" name="Components of Operating Expen_4" sheetId="134" state="visible" r:id="rId134"/>
    <sheet xmlns:r="http://schemas.openxmlformats.org/officeDocument/2006/relationships" name="Taxes - Additional Information " sheetId="135" state="visible" r:id="rId135"/>
    <sheet xmlns:r="http://schemas.openxmlformats.org/officeDocument/2006/relationships" name="Taxes - Reconciliation of Statu" sheetId="136" state="visible" r:id="rId136"/>
    <sheet xmlns:r="http://schemas.openxmlformats.org/officeDocument/2006/relationships" name="Segment Information - Additiona" sheetId="137" state="visible" r:id="rId137"/>
    <sheet xmlns:r="http://schemas.openxmlformats.org/officeDocument/2006/relationships" name="Segment Information - Financial" sheetId="138" state="visible" r:id="rId138"/>
    <sheet xmlns:r="http://schemas.openxmlformats.org/officeDocument/2006/relationships" name="Segment Information - Component" sheetId="139" state="visible" r:id="rId139"/>
    <sheet xmlns:r="http://schemas.openxmlformats.org/officeDocument/2006/relationships" name="Segment Information - Supplemen" sheetId="140" state="visible" r:id="rId14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0_);_(&quot;$ &quot;(#,##0.00000)"/>
    <numFmt numFmtId="167" formatCode="#,##0%_);(#,##0%)"/>
    <numFmt numFmtId="168" formatCode="#,##0.00%_);(#,##0.00%)"/>
    <numFmt numFmtId="169" formatCode="#,##0.000_);(#,##0.000)"/>
    <numFmt numFmtId="170" formatCode="#,##0.0000_);(#,##0.0000)"/>
    <numFmt numFmtId="171" formatCode="#,##0.0_);(#,##0.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759</t>
        </is>
      </c>
      <c r="C8" s="4" t="inlineStr">
        <is>
          <t xml:space="preserve"> </t>
        </is>
      </c>
    </row>
    <row r="9">
      <c r="A9" s="4" t="inlineStr">
        <is>
          <t>Entity Registrant Name</t>
        </is>
      </c>
      <c r="B9" s="4" t="inlineStr">
        <is>
          <t>REDWOOD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68-0329422</t>
        </is>
      </c>
      <c r="C11" s="4" t="inlineStr">
        <is>
          <t xml:space="preserve"> </t>
        </is>
      </c>
    </row>
    <row r="12">
      <c r="A12" s="4" t="inlineStr">
        <is>
          <t>Entity Address Address Line One</t>
        </is>
      </c>
      <c r="B12" s="4" t="inlineStr">
        <is>
          <t>One Belvedere Plac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Mill Valle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941</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389-737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14028712</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0930236</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RWT</t>
        </is>
      </c>
      <c r="C34" s="4" t="inlineStr">
        <is>
          <t xml:space="preserve"> </t>
        </is>
      </c>
    </row>
    <row r="35">
      <c r="A35" s="4" t="inlineStr">
        <is>
          <t>Security Exchange Name</t>
        </is>
      </c>
      <c r="B35" s="4" t="inlineStr">
        <is>
          <t>NYSE</t>
        </is>
      </c>
      <c r="C35" s="4" t="inlineStr">
        <is>
          <t xml:space="preserve"> </t>
        </is>
      </c>
    </row>
    <row r="36">
      <c r="A36" s="4" t="inlineStr">
        <is>
          <t>10% Series A Fixed-Rate Reset Cumulative Redeemable Preferred Stock, par value $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10% Series A Fixed-Rate Reset Cumulative Redeemable Preferred Stock, par value $0.01 per share</t>
        </is>
      </c>
      <c r="C38" s="4" t="inlineStr">
        <is>
          <t xml:space="preserve"> </t>
        </is>
      </c>
    </row>
    <row r="39">
      <c r="A39" s="4" t="inlineStr">
        <is>
          <t>Trading Symbol</t>
        </is>
      </c>
      <c r="B39" s="4" t="inlineStr">
        <is>
          <t>RWT PR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Redwood Trust, Inc., together with its subsidiaries, is a specialty finance company focused on several distinct areas of housing credit, with a mission to help make quality housing, whether rented or owned, accessible to all American households. Our operating platforms occupy a unique position in the housing finance value chain, providing liquidity to growing segments of the U.S. housing market not well served by government programs. We deliver customized housing credit investments to a diverse mix of investors through our best-in-class securitization platforms, whole-loan distribution activities and our publicly-traded securities. Our aggregation, origination and investment activities have evolved to incorporate a diverse mix of residential, business purpose and multifamily assets. Our goal is to provide attractive returns to shareholders through a stable and growing stream of earnings and dividends, capital appreciation, and a commitment to technological innovation that facilitates risk-minded scale. We operate our business in three segments: Residential Mortgage Banking, Business Purpose Mortgage Banking, and Investment Portfolio. Our primary sources of income are net interest income from our investments and non-interest income from our mortgage banking activities. Net interest income primarily consists of the interest income we earn on investments less the interest expense we incur on borrowed funds and other liabilities. Income from mortgage banking activities is generated through the origination and acquisition of loans, and their subsequent sale, securitization, or transfer to our investment portfolio. Redwood Trust, Inc. has elected to be taxed as a real estate investment trust (“REIT”) under the Internal Revenue Code of 1986, as amended (the “Internal Revenue Code”), beginning with its taxable year ended December 31, 1994. We generally refer, collectively, to Redwood Trust, Inc. and those of its subsidiaries that are generally not subject to subsidiary-level corporate income tax as “the REIT” or “our REIT.” We generally refer to subsidiaries of Redwood Trust, Inc. that are subject to subsidiary-level corporate income tax as “our taxable REIT subsidiaries” or “TRS.” Redwood Trust, Inc. was incorporated in the State of Maryland on April 11, 1994, and commenced operations on August 19, 1994. References herein to “Redwood,” the “company,” “we,” “us,” and “our” include Redwood Trust, Inc. and its consolidated subsidiaries, unless the context otherwise requires. For a full description of our business, see Part I, Item 1—Business in our Annual Report on Form 10-K for the year ended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Home Equity Investments (HEI) - Additional Information (Details) $ in Millions</t>
        </is>
      </c>
      <c r="B1" s="2" t="inlineStr">
        <is>
          <t>Mar. 31, 2023 USD ($)</t>
        </is>
      </c>
    </row>
    <row r="2">
      <c r="A2" s="4" t="inlineStr">
        <is>
          <t>Commitment To Acquire HEIs</t>
        </is>
      </c>
      <c r="B2" s="4" t="inlineStr">
        <is>
          <t xml:space="preserve"> </t>
        </is>
      </c>
    </row>
    <row r="3">
      <c r="A3" s="3" t="inlineStr">
        <is>
          <t>Schedule of Equity Method Investments [Line Items]</t>
        </is>
      </c>
      <c r="B3" s="4" t="inlineStr">
        <is>
          <t xml:space="preserve"> </t>
        </is>
      </c>
    </row>
    <row r="4">
      <c r="A4" s="4" t="inlineStr">
        <is>
          <t>Cumulative commitment</t>
        </is>
      </c>
      <c r="B4" s="6" t="n">
        <v>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ome Equity Investments (HEI) - Activity of HEI (Details) - USD ($) $ in Thousand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Net market valuation gains</t>
        </is>
      </c>
      <c r="B4" s="6" t="n">
        <v>1068</v>
      </c>
      <c r="C4" s="6" t="n">
        <v>5731</v>
      </c>
    </row>
    <row r="5">
      <c r="A5" s="4" t="inlineStr">
        <is>
          <t>Redwood</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Net market valuation gains</t>
        </is>
      </c>
      <c r="B7" s="5" t="n">
        <v>3840</v>
      </c>
      <c r="C7" s="5" t="n">
        <v>1192</v>
      </c>
    </row>
    <row r="8">
      <c r="A8" s="4" t="inlineStr">
        <is>
          <t>Home Equity Investments Purchased, Fair Value</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Net market valuation gains</t>
        </is>
      </c>
      <c r="B10" s="5" t="n">
        <v>0</v>
      </c>
      <c r="C10" s="5" t="n">
        <v>0</v>
      </c>
    </row>
    <row r="11">
      <c r="A11" s="4" t="inlineStr">
        <is>
          <t>Home Equity Investments Purchased, Fair Value | Redwood</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Net market valuation gains</t>
        </is>
      </c>
      <c r="B13" s="6" t="n">
        <v>16559</v>
      </c>
      <c r="C13" s="6" t="n">
        <v>4014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Home Equity Investments (HEI) - HEI Characteristics (Details) $ in Thousands</t>
        </is>
      </c>
      <c r="B1" s="2" t="inlineStr">
        <is>
          <t>Mar. 31, 2023 USD ($) Contract</t>
        </is>
      </c>
      <c r="C1" s="2" t="inlineStr">
        <is>
          <t>Dec. 31, 2022 USD ($) Contract</t>
        </is>
      </c>
    </row>
    <row r="2">
      <c r="A2" s="4" t="inlineStr">
        <is>
          <t>HEI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Number of HEI contracts | Contract</t>
        </is>
      </c>
      <c r="B4" s="5" t="n">
        <v>2695</v>
      </c>
      <c r="C4" s="5" t="n">
        <v>2599</v>
      </c>
    </row>
    <row r="5">
      <c r="A5" s="4" t="inlineStr">
        <is>
          <t>Average initial amount of contract | $</t>
        </is>
      </c>
      <c r="B5" s="6" t="n">
        <v>101</v>
      </c>
      <c r="C5" s="6" t="n">
        <v>101</v>
      </c>
    </row>
    <row r="6">
      <c r="A6" s="4" t="inlineStr">
        <is>
          <t>Securitized HEI</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Number of HEI contracts | Contract</t>
        </is>
      </c>
      <c r="B8" s="5" t="n">
        <v>984</v>
      </c>
      <c r="C8" s="5" t="n">
        <v>1007</v>
      </c>
    </row>
    <row r="9">
      <c r="A9" s="4" t="inlineStr">
        <is>
          <t>Average initial amount of contract | $</t>
        </is>
      </c>
      <c r="B9" s="6" t="n">
        <v>94</v>
      </c>
      <c r="C9" s="6" t="n">
        <v>9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Investments - Summary of Other Investments (Details) - USD ($) $ in Thousands</t>
        </is>
      </c>
      <c r="C1" s="2" t="inlineStr">
        <is>
          <t>Mar. 31, 2023</t>
        </is>
      </c>
      <c r="D1" s="2" t="inlineStr">
        <is>
          <t>Dec. 31, 2022</t>
        </is>
      </c>
    </row>
    <row r="2">
      <c r="A2" s="3" t="inlineStr">
        <is>
          <t>Net Investment Income [Line Items]</t>
        </is>
      </c>
      <c r="C2" s="4" t="inlineStr">
        <is>
          <t xml:space="preserve"> </t>
        </is>
      </c>
      <c r="D2" s="4" t="inlineStr">
        <is>
          <t xml:space="preserve"> </t>
        </is>
      </c>
    </row>
    <row r="3">
      <c r="A3" s="4" t="inlineStr">
        <is>
          <t>Other Investments</t>
        </is>
      </c>
      <c r="B3" s="4" t="inlineStr">
        <is>
          <t>[1]</t>
        </is>
      </c>
      <c r="C3" s="6" t="n">
        <v>381690</v>
      </c>
      <c r="D3" s="6" t="n">
        <v>390938</v>
      </c>
    </row>
    <row r="4">
      <c r="A4" s="4" t="inlineStr">
        <is>
          <t>Mortgage servicing rights</t>
        </is>
      </c>
      <c r="C4" s="4" t="inlineStr">
        <is>
          <t xml:space="preserve"> </t>
        </is>
      </c>
      <c r="D4" s="4" t="inlineStr">
        <is>
          <t xml:space="preserve"> </t>
        </is>
      </c>
    </row>
    <row r="5">
      <c r="A5" s="3" t="inlineStr">
        <is>
          <t>Net Investment Income [Line Items]</t>
        </is>
      </c>
      <c r="C5" s="4" t="inlineStr">
        <is>
          <t xml:space="preserve"> </t>
        </is>
      </c>
      <c r="D5" s="4" t="inlineStr">
        <is>
          <t xml:space="preserve"> </t>
        </is>
      </c>
    </row>
    <row r="6">
      <c r="A6" s="4" t="inlineStr">
        <is>
          <t>Mortgage servicing rights</t>
        </is>
      </c>
      <c r="C6" s="5" t="n">
        <v>24831</v>
      </c>
      <c r="D6" s="5" t="n">
        <v>25421</v>
      </c>
    </row>
    <row r="7">
      <c r="A7" s="4" t="inlineStr">
        <is>
          <t>Other</t>
        </is>
      </c>
      <c r="C7" s="4" t="inlineStr">
        <is>
          <t xml:space="preserve"> </t>
        </is>
      </c>
      <c r="D7" s="4" t="inlineStr">
        <is>
          <t xml:space="preserve"> </t>
        </is>
      </c>
    </row>
    <row r="8">
      <c r="A8" s="3" t="inlineStr">
        <is>
          <t>Net Investment Income [Line Items]</t>
        </is>
      </c>
      <c r="C8" s="4" t="inlineStr">
        <is>
          <t xml:space="preserve"> </t>
        </is>
      </c>
      <c r="D8" s="4" t="inlineStr">
        <is>
          <t xml:space="preserve"> </t>
        </is>
      </c>
    </row>
    <row r="9">
      <c r="A9" s="4" t="inlineStr">
        <is>
          <t>Other</t>
        </is>
      </c>
      <c r="C9" s="5" t="n">
        <v>277</v>
      </c>
      <c r="D9" s="5" t="n">
        <v>705</v>
      </c>
    </row>
    <row r="10">
      <c r="A10" s="4" t="inlineStr">
        <is>
          <t>Servicer advance investments</t>
        </is>
      </c>
      <c r="C10" s="4" t="inlineStr">
        <is>
          <t xml:space="preserve"> </t>
        </is>
      </c>
      <c r="D10" s="4" t="inlineStr">
        <is>
          <t xml:space="preserve"> </t>
        </is>
      </c>
    </row>
    <row r="11">
      <c r="A11" s="3" t="inlineStr">
        <is>
          <t>Net Investment Income [Line Items]</t>
        </is>
      </c>
      <c r="C11" s="4" t="inlineStr">
        <is>
          <t xml:space="preserve"> </t>
        </is>
      </c>
      <c r="D11" s="4" t="inlineStr">
        <is>
          <t xml:space="preserve"> </t>
        </is>
      </c>
    </row>
    <row r="12">
      <c r="A12" s="4" t="inlineStr">
        <is>
          <t>Mortgage servicing rights</t>
        </is>
      </c>
      <c r="C12" s="5" t="n">
        <v>260378</v>
      </c>
      <c r="D12" s="5" t="n">
        <v>269259</v>
      </c>
    </row>
    <row r="13">
      <c r="A13" s="4" t="inlineStr">
        <is>
          <t>Strategic investments</t>
        </is>
      </c>
      <c r="C13" s="4" t="inlineStr">
        <is>
          <t xml:space="preserve"> </t>
        </is>
      </c>
      <c r="D13" s="4" t="inlineStr">
        <is>
          <t xml:space="preserve"> </t>
        </is>
      </c>
    </row>
    <row r="14">
      <c r="A14" s="3" t="inlineStr">
        <is>
          <t>Net Investment Income [Line Items]</t>
        </is>
      </c>
      <c r="C14" s="4" t="inlineStr">
        <is>
          <t xml:space="preserve"> </t>
        </is>
      </c>
      <c r="D14" s="4" t="inlineStr">
        <is>
          <t xml:space="preserve"> </t>
        </is>
      </c>
    </row>
    <row r="15">
      <c r="A15" s="4" t="inlineStr">
        <is>
          <t>Mortgage servicing rights</t>
        </is>
      </c>
      <c r="C15" s="5" t="n">
        <v>57397</v>
      </c>
      <c r="D15" s="5" t="n">
        <v>56518</v>
      </c>
    </row>
    <row r="16">
      <c r="A16" s="4" t="inlineStr">
        <is>
          <t>Excess MSRs</t>
        </is>
      </c>
      <c r="C16" s="4" t="inlineStr">
        <is>
          <t xml:space="preserve"> </t>
        </is>
      </c>
      <c r="D16" s="4" t="inlineStr">
        <is>
          <t xml:space="preserve"> </t>
        </is>
      </c>
    </row>
    <row r="17">
      <c r="A17" s="3" t="inlineStr">
        <is>
          <t>Net Investment Income [Line Items]</t>
        </is>
      </c>
      <c r="C17" s="4" t="inlineStr">
        <is>
          <t xml:space="preserve"> </t>
        </is>
      </c>
      <c r="D17" s="4" t="inlineStr">
        <is>
          <t xml:space="preserve"> </t>
        </is>
      </c>
    </row>
    <row r="18">
      <c r="A18" s="4" t="inlineStr">
        <is>
          <t>Mortgage servicing rights</t>
        </is>
      </c>
      <c r="C18" s="6" t="n">
        <v>38807</v>
      </c>
      <c r="D18" s="6" t="n">
        <v>39035</v>
      </c>
    </row>
    <row r="19"/>
    <row r="20">
      <c r="A20"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3 and December 31, 2022, assets of consolidated VIEs totaled $9,836,956 and $9,257,291, respectively. At March 31, 2023 and December 31, 2022, liabilities of consolidated VIEs totaled $8,729,585 and $8,270,276, respectively. See Note 4 for further discussion.</t>
        </is>
      </c>
    </row>
  </sheetData>
  <mergeCells count="3">
    <mergeCell ref="A1:B1"/>
    <mergeCell ref="A19:C19"/>
    <mergeCell ref="A20:C2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8" customWidth="1" min="1" max="1"/>
    <col width="45" customWidth="1" min="2" max="2"/>
    <col width="22" customWidth="1" min="3" max="3"/>
    <col width="26" customWidth="1" min="4" max="4"/>
    <col width="22" customWidth="1" min="5" max="5"/>
  </cols>
  <sheetData>
    <row r="1">
      <c r="A1" s="1" t="inlineStr">
        <is>
          <t>Other Investments - Additional Information (Details) $ in Thousands</t>
        </is>
      </c>
      <c r="B1" s="2" t="inlineStr">
        <is>
          <t>3 Months Ended</t>
        </is>
      </c>
      <c r="D1" s="2" t="inlineStr">
        <is>
          <t>12 Months Ended</t>
        </is>
      </c>
    </row>
    <row r="2">
      <c r="B2" s="2" t="inlineStr">
        <is>
          <t>Mar. 31, 2023 USD ($) partnership investment</t>
        </is>
      </c>
      <c r="C2" s="2" t="inlineStr">
        <is>
          <t>Mar. 31, 2022 USD ($)</t>
        </is>
      </c>
      <c r="D2" s="2" t="inlineStr">
        <is>
          <t>Dec. 31, 2018 partnership</t>
        </is>
      </c>
      <c r="E2" s="2" t="inlineStr">
        <is>
          <t>Dec. 31, 2022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Number of partnerships consolidated | partnership</t>
        </is>
      </c>
      <c r="B4" s="5" t="n">
        <v>2</v>
      </c>
      <c r="C4" s="4" t="inlineStr">
        <is>
          <t xml:space="preserve"> </t>
        </is>
      </c>
      <c r="D4" s="5" t="n">
        <v>2</v>
      </c>
      <c r="E4" s="4" t="inlineStr">
        <is>
          <t xml:space="preserve"> </t>
        </is>
      </c>
    </row>
    <row r="5">
      <c r="A5" s="4" t="inlineStr">
        <is>
          <t>Collateral amounts</t>
        </is>
      </c>
      <c r="B5" s="6" t="n">
        <v>1414099</v>
      </c>
      <c r="C5" s="4" t="inlineStr">
        <is>
          <t xml:space="preserve"> </t>
        </is>
      </c>
      <c r="D5" s="4" t="inlineStr">
        <is>
          <t xml:space="preserve"> </t>
        </is>
      </c>
      <c r="E5" s="6" t="n">
        <v>1379856</v>
      </c>
    </row>
    <row r="6">
      <c r="A6" s="4" t="inlineStr">
        <is>
          <t>Investment fair value changes, net</t>
        </is>
      </c>
      <c r="B6" s="5" t="n">
        <v>-127</v>
      </c>
      <c r="C6" s="6" t="n">
        <v>-6120</v>
      </c>
      <c r="D6" s="4" t="inlineStr">
        <is>
          <t xml:space="preserve"> </t>
        </is>
      </c>
      <c r="E6" s="4" t="inlineStr">
        <is>
          <t xml:space="preserve"> </t>
        </is>
      </c>
    </row>
    <row r="7">
      <c r="A7" s="4" t="inlineStr">
        <is>
          <t>Investments</t>
        </is>
      </c>
      <c r="B7" s="5" t="n">
        <v>6000</v>
      </c>
      <c r="C7" s="4" t="inlineStr">
        <is>
          <t xml:space="preserve"> </t>
        </is>
      </c>
      <c r="D7" s="4" t="inlineStr">
        <is>
          <t xml:space="preserve"> </t>
        </is>
      </c>
      <c r="E7" s="4" t="inlineStr">
        <is>
          <t xml:space="preserve"> </t>
        </is>
      </c>
    </row>
    <row r="8">
      <c r="A8" s="4" t="inlineStr">
        <is>
          <t>Other income, net</t>
        </is>
      </c>
      <c r="B8" s="5" t="n">
        <v>4556</v>
      </c>
      <c r="C8" s="5" t="n">
        <v>5983</v>
      </c>
      <c r="D8" s="4" t="inlineStr">
        <is>
          <t xml:space="preserve"> </t>
        </is>
      </c>
      <c r="E8" s="4" t="inlineStr">
        <is>
          <t xml:space="preserve"> </t>
        </is>
      </c>
    </row>
    <row r="9">
      <c r="A9" s="4" t="inlineStr">
        <is>
          <t>Interest income</t>
        </is>
      </c>
      <c r="B9" s="5" t="n">
        <v>178516</v>
      </c>
      <c r="C9" s="5" t="n">
        <v>189400</v>
      </c>
      <c r="D9" s="4" t="inlineStr">
        <is>
          <t xml:space="preserve"> </t>
        </is>
      </c>
      <c r="E9" s="4" t="inlineStr">
        <is>
          <t xml:space="preserve"> </t>
        </is>
      </c>
    </row>
    <row r="10">
      <c r="A10" s="4" t="inlineStr">
        <is>
          <t>MSR income, net</t>
        </is>
      </c>
      <c r="B10" s="5" t="n">
        <v>1077</v>
      </c>
      <c r="C10" s="6" t="n">
        <v>4303</v>
      </c>
      <c r="D10" s="4" t="inlineStr">
        <is>
          <t xml:space="preserve"> </t>
        </is>
      </c>
      <c r="E10" s="4" t="inlineStr">
        <is>
          <t xml:space="preserve"> </t>
        </is>
      </c>
    </row>
    <row r="11">
      <c r="A11" s="4" t="inlineStr">
        <is>
          <t>Strategic investments</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Investment fair value changes, net</t>
        </is>
      </c>
      <c r="B13" s="5" t="n">
        <v>0</v>
      </c>
      <c r="C13" s="4" t="inlineStr">
        <is>
          <t xml:space="preserve"> </t>
        </is>
      </c>
      <c r="D13" s="4" t="inlineStr">
        <is>
          <t xml:space="preserve"> </t>
        </is>
      </c>
      <c r="E13" s="4" t="inlineStr">
        <is>
          <t xml:space="preserve"> </t>
        </is>
      </c>
    </row>
    <row r="14">
      <c r="A14" s="4" t="inlineStr">
        <is>
          <t>Other income, net</t>
        </is>
      </c>
      <c r="B14" s="6" t="n">
        <v>-20</v>
      </c>
      <c r="C14" s="4" t="inlineStr">
        <is>
          <t xml:space="preserve"> </t>
        </is>
      </c>
      <c r="D14" s="4" t="inlineStr">
        <is>
          <t xml:space="preserve"> </t>
        </is>
      </c>
      <c r="E14" s="4" t="inlineStr">
        <is>
          <t xml:space="preserve"> </t>
        </is>
      </c>
    </row>
    <row r="15">
      <c r="A15" s="4" t="inlineStr">
        <is>
          <t>Strategic investments | RWT Horizons</t>
        </is>
      </c>
      <c r="B15" s="4" t="inlineStr">
        <is>
          <t xml:space="preserve"> </t>
        </is>
      </c>
      <c r="C15" s="4" t="inlineStr">
        <is>
          <t xml:space="preserve"> </t>
        </is>
      </c>
      <c r="D15" s="4" t="inlineStr">
        <is>
          <t xml:space="preserve"> </t>
        </is>
      </c>
      <c r="E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row>
    <row r="17">
      <c r="A17" s="4" t="inlineStr">
        <is>
          <t>Number of investments made | investment</t>
        </is>
      </c>
      <c r="B17" s="5" t="n">
        <v>31</v>
      </c>
      <c r="C17" s="4" t="inlineStr">
        <is>
          <t xml:space="preserve"> </t>
        </is>
      </c>
      <c r="D17" s="4" t="inlineStr">
        <is>
          <t xml:space="preserve"> </t>
        </is>
      </c>
      <c r="E17" s="4" t="inlineStr">
        <is>
          <t xml:space="preserve"> </t>
        </is>
      </c>
    </row>
    <row r="18">
      <c r="A18" s="4" t="inlineStr">
        <is>
          <t>Investments</t>
        </is>
      </c>
      <c r="B18" s="6" t="n">
        <v>23000</v>
      </c>
      <c r="C18" s="4" t="inlineStr">
        <is>
          <t xml:space="preserve"> </t>
        </is>
      </c>
      <c r="D18" s="4" t="inlineStr">
        <is>
          <t xml:space="preserve"> </t>
        </is>
      </c>
      <c r="E18" s="4" t="inlineStr">
        <is>
          <t xml:space="preserve"> </t>
        </is>
      </c>
    </row>
    <row r="19">
      <c r="A19" s="4" t="inlineStr">
        <is>
          <t>Strategic investments | Churchill Finance</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Number of investments made | investment</t>
        </is>
      </c>
      <c r="B21" s="5" t="n">
        <v>6000</v>
      </c>
      <c r="C21" s="4" t="inlineStr">
        <is>
          <t xml:space="preserve"> </t>
        </is>
      </c>
      <c r="D21" s="4" t="inlineStr">
        <is>
          <t xml:space="preserve"> </t>
        </is>
      </c>
      <c r="E21" s="4" t="inlineStr">
        <is>
          <t xml:space="preserve"> </t>
        </is>
      </c>
    </row>
    <row r="22">
      <c r="A22" s="4" t="inlineStr">
        <is>
          <t>MSR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Mortgage servicing rights</t>
        </is>
      </c>
      <c r="B24" s="6" t="n">
        <v>24831</v>
      </c>
      <c r="C24" s="4" t="inlineStr">
        <is>
          <t xml:space="preserve"> </t>
        </is>
      </c>
      <c r="D24" s="4" t="inlineStr">
        <is>
          <t xml:space="preserve"> </t>
        </is>
      </c>
      <c r="E24" s="5" t="n">
        <v>25421</v>
      </c>
    </row>
    <row r="25">
      <c r="A25" s="4" t="inlineStr">
        <is>
          <t>Aggregate principal balance</t>
        </is>
      </c>
      <c r="B25" s="5" t="n">
        <v>2150000</v>
      </c>
      <c r="C25" s="4" t="inlineStr">
        <is>
          <t xml:space="preserve"> </t>
        </is>
      </c>
      <c r="D25" s="4" t="inlineStr">
        <is>
          <t xml:space="preserve"> </t>
        </is>
      </c>
      <c r="E25" s="5" t="n">
        <v>2190000</v>
      </c>
    </row>
    <row r="26">
      <c r="A26" s="4" t="inlineStr">
        <is>
          <t>Servicer advance financing</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Collateral amounts</t>
        </is>
      </c>
      <c r="B28" s="5" t="n">
        <v>233000</v>
      </c>
      <c r="C28" s="4" t="inlineStr">
        <is>
          <t xml:space="preserve"> </t>
        </is>
      </c>
      <c r="D28" s="4" t="inlineStr">
        <is>
          <t xml:space="preserve"> </t>
        </is>
      </c>
      <c r="E28" s="4" t="inlineStr">
        <is>
          <t xml:space="preserve"> </t>
        </is>
      </c>
    </row>
    <row r="29">
      <c r="A29" s="4" t="inlineStr">
        <is>
          <t>Equity investment income</t>
        </is>
      </c>
      <c r="B29" s="5" t="n">
        <v>5000</v>
      </c>
      <c r="C29" s="4" t="inlineStr">
        <is>
          <t xml:space="preserve"> </t>
        </is>
      </c>
      <c r="D29" s="4" t="inlineStr">
        <is>
          <t xml:space="preserve"> </t>
        </is>
      </c>
      <c r="E29" s="4" t="inlineStr">
        <is>
          <t xml:space="preserve"> </t>
        </is>
      </c>
    </row>
    <row r="30">
      <c r="A30" s="4" t="inlineStr">
        <is>
          <t>Investment fair value changes, net</t>
        </is>
      </c>
      <c r="B30" s="5" t="n">
        <v>-1000</v>
      </c>
      <c r="C30" s="4" t="inlineStr">
        <is>
          <t xml:space="preserve"> </t>
        </is>
      </c>
      <c r="D30" s="4" t="inlineStr">
        <is>
          <t xml:space="preserve"> </t>
        </is>
      </c>
      <c r="E30" s="4" t="inlineStr">
        <is>
          <t xml:space="preserve"> </t>
        </is>
      </c>
    </row>
    <row r="31">
      <c r="A31" s="4" t="inlineStr">
        <is>
          <t>Held-for-sale residential loans</t>
        </is>
      </c>
      <c r="B31" s="4" t="inlineStr">
        <is>
          <t xml:space="preserve"> </t>
        </is>
      </c>
      <c r="C31" s="4" t="inlineStr">
        <is>
          <t xml:space="preserve"> </t>
        </is>
      </c>
      <c r="D31" s="4" t="inlineStr">
        <is>
          <t xml:space="preserve"> </t>
        </is>
      </c>
      <c r="E31" s="4" t="inlineStr">
        <is>
          <t xml:space="preserve"> </t>
        </is>
      </c>
    </row>
    <row r="32">
      <c r="A32" s="3" t="inlineStr">
        <is>
          <t>Net Investment Income [Line Items]</t>
        </is>
      </c>
      <c r="B32" s="4" t="inlineStr">
        <is>
          <t xml:space="preserve"> </t>
        </is>
      </c>
      <c r="C32" s="4" t="inlineStr">
        <is>
          <t xml:space="preserve"> </t>
        </is>
      </c>
      <c r="D32" s="4" t="inlineStr">
        <is>
          <t xml:space="preserve"> </t>
        </is>
      </c>
      <c r="E32" s="4" t="inlineStr">
        <is>
          <t xml:space="preserve"> </t>
        </is>
      </c>
    </row>
    <row r="33">
      <c r="A33" s="4" t="inlineStr">
        <is>
          <t>Mortgage servicing rights</t>
        </is>
      </c>
      <c r="B33" s="5" t="n">
        <v>260378</v>
      </c>
      <c r="C33" s="4" t="inlineStr">
        <is>
          <t xml:space="preserve"> </t>
        </is>
      </c>
      <c r="D33" s="4" t="inlineStr">
        <is>
          <t xml:space="preserve"> </t>
        </is>
      </c>
      <c r="E33" s="5" t="n">
        <v>269259</v>
      </c>
    </row>
    <row r="34">
      <c r="A34" s="4" t="inlineStr">
        <is>
          <t>Servicing asset, unpaid principal balance on underlying loan</t>
        </is>
      </c>
      <c r="B34" s="5" t="n">
        <v>11060000</v>
      </c>
      <c r="C34" s="4" t="inlineStr">
        <is>
          <t xml:space="preserve"> </t>
        </is>
      </c>
      <c r="D34" s="4" t="inlineStr">
        <is>
          <t xml:space="preserve"> </t>
        </is>
      </c>
      <c r="E34" s="4" t="inlineStr">
        <is>
          <t xml:space="preserve"> </t>
        </is>
      </c>
    </row>
    <row r="35">
      <c r="A35" s="4" t="inlineStr">
        <is>
          <t>Excess MSRs</t>
        </is>
      </c>
      <c r="B35" s="4" t="inlineStr">
        <is>
          <t xml:space="preserve"> </t>
        </is>
      </c>
      <c r="C35" s="4" t="inlineStr">
        <is>
          <t xml:space="preserve"> </t>
        </is>
      </c>
      <c r="D35" s="4" t="inlineStr">
        <is>
          <t xml:space="preserve"> </t>
        </is>
      </c>
      <c r="E35" s="4" t="inlineStr">
        <is>
          <t xml:space="preserve"> </t>
        </is>
      </c>
    </row>
    <row r="36">
      <c r="A36" s="3" t="inlineStr">
        <is>
          <t>Net Investment Income [Line Items]</t>
        </is>
      </c>
      <c r="B36" s="4" t="inlineStr">
        <is>
          <t xml:space="preserve"> </t>
        </is>
      </c>
      <c r="C36" s="4" t="inlineStr">
        <is>
          <t xml:space="preserve"> </t>
        </is>
      </c>
      <c r="D36" s="4" t="inlineStr">
        <is>
          <t xml:space="preserve"> </t>
        </is>
      </c>
      <c r="E36" s="4" t="inlineStr">
        <is>
          <t xml:space="preserve"> </t>
        </is>
      </c>
    </row>
    <row r="37">
      <c r="A37" s="4" t="inlineStr">
        <is>
          <t>Mortgage servicing rights</t>
        </is>
      </c>
      <c r="B37" s="5" t="n">
        <v>38807</v>
      </c>
      <c r="C37" s="4" t="inlineStr">
        <is>
          <t xml:space="preserve"> </t>
        </is>
      </c>
      <c r="D37" s="4" t="inlineStr">
        <is>
          <t xml:space="preserve"> </t>
        </is>
      </c>
      <c r="E37" s="6" t="n">
        <v>39035</v>
      </c>
    </row>
    <row r="38">
      <c r="A38" s="4" t="inlineStr">
        <is>
          <t>Investment fair value changes, net</t>
        </is>
      </c>
      <c r="B38" s="5" t="n">
        <v>-200</v>
      </c>
      <c r="C38" s="4" t="inlineStr">
        <is>
          <t xml:space="preserve"> </t>
        </is>
      </c>
      <c r="D38" s="4" t="inlineStr">
        <is>
          <t xml:space="preserve"> </t>
        </is>
      </c>
      <c r="E38" s="4" t="inlineStr">
        <is>
          <t xml:space="preserve"> </t>
        </is>
      </c>
    </row>
    <row r="39">
      <c r="A39" s="4" t="inlineStr">
        <is>
          <t>Interest income</t>
        </is>
      </c>
      <c r="B39" s="5" t="n">
        <v>4000</v>
      </c>
      <c r="C39" s="4" t="inlineStr">
        <is>
          <t xml:space="preserve"> </t>
        </is>
      </c>
      <c r="D39" s="4" t="inlineStr">
        <is>
          <t xml:space="preserve"> </t>
        </is>
      </c>
      <c r="E39" s="4" t="inlineStr">
        <is>
          <t xml:space="preserve"> </t>
        </is>
      </c>
    </row>
    <row r="40">
      <c r="A40" s="4" t="inlineStr">
        <is>
          <t>Fair value option elected aggregate carrying amount, asset</t>
        </is>
      </c>
      <c r="B40" s="6" t="n">
        <v>0</v>
      </c>
      <c r="C40" s="4" t="inlineStr">
        <is>
          <t xml:space="preserve"> </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ervicing Advance Investments (Details) - USD ($) $ in Thousand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Total Servicer Advance Receivables</t>
        </is>
      </c>
      <c r="B3" s="6" t="n">
        <v>232835</v>
      </c>
      <c r="C3" s="6" t="n">
        <v>240365</v>
      </c>
    </row>
    <row r="4">
      <c r="A4" s="4" t="inlineStr">
        <is>
          <t>Servicer advance financing</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Principal and interest advances</t>
        </is>
      </c>
      <c r="B6" s="5" t="n">
        <v>78803</v>
      </c>
      <c r="C6" s="5" t="n">
        <v>81447</v>
      </c>
    </row>
    <row r="7">
      <c r="A7" s="4" t="inlineStr">
        <is>
          <t>Escrow advances (taxes and insurance advances)</t>
        </is>
      </c>
      <c r="B7" s="5" t="n">
        <v>118561</v>
      </c>
      <c r="C7" s="5" t="n">
        <v>123541</v>
      </c>
    </row>
    <row r="8">
      <c r="A8" s="4" t="inlineStr">
        <is>
          <t>Corporate advances</t>
        </is>
      </c>
      <c r="B8" s="6" t="n">
        <v>35471</v>
      </c>
      <c r="C8" s="6" t="n">
        <v>3537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ggregate Fair Value and Notional Amount of Derivative Financial Instruments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Fair Value</t>
        </is>
      </c>
      <c r="B3" s="6" t="n">
        <v>761</v>
      </c>
      <c r="C3" s="6" t="n">
        <v>3975</v>
      </c>
    </row>
    <row r="4">
      <c r="A4" s="4" t="inlineStr">
        <is>
          <t>Notional Amount</t>
        </is>
      </c>
      <c r="B4" s="5" t="n">
        <v>906488</v>
      </c>
      <c r="C4" s="5" t="n">
        <v>1772298</v>
      </c>
    </row>
    <row r="5">
      <c r="A5" s="4" t="inlineStr">
        <is>
          <t>TBA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330000</v>
      </c>
      <c r="C7" s="5" t="n">
        <v>1070000</v>
      </c>
    </row>
    <row r="8">
      <c r="A8" s="4" t="inlineStr">
        <is>
          <t>Interest rate futur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290000</v>
      </c>
      <c r="C10" s="5" t="n">
        <v>411000</v>
      </c>
    </row>
    <row r="11">
      <c r="A11" s="4" t="inlineStr">
        <is>
          <t>Derivative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air Value</t>
        </is>
      </c>
      <c r="B13" s="5" t="n">
        <v>-10736</v>
      </c>
      <c r="C13" s="5" t="n">
        <v>-16855</v>
      </c>
    </row>
    <row r="14">
      <c r="A14" s="4" t="inlineStr">
        <is>
          <t>Notional Amount</t>
        </is>
      </c>
      <c r="B14" s="5" t="n">
        <v>412674</v>
      </c>
      <c r="C14" s="5" t="n">
        <v>908532</v>
      </c>
    </row>
    <row r="15">
      <c r="A15" s="4" t="inlineStr">
        <is>
          <t>Derivative Liabilities | TBA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air Value</t>
        </is>
      </c>
      <c r="B17" s="5" t="n">
        <v>-3018</v>
      </c>
      <c r="C17" s="5" t="n">
        <v>-16784</v>
      </c>
    </row>
    <row r="18">
      <c r="A18" s="4" t="inlineStr">
        <is>
          <t>Notional Amount</t>
        </is>
      </c>
      <c r="B18" s="5" t="n">
        <v>135000</v>
      </c>
      <c r="C18" s="5" t="n">
        <v>845000</v>
      </c>
    </row>
    <row r="19">
      <c r="A19" s="4" t="inlineStr">
        <is>
          <t>Derivative Liabilities | Interest rate futur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Fair Value</t>
        </is>
      </c>
      <c r="B21" s="5" t="n">
        <v>-7712</v>
      </c>
      <c r="C21" s="5" t="n">
        <v>-57</v>
      </c>
    </row>
    <row r="22">
      <c r="A22" s="4" t="inlineStr">
        <is>
          <t>Notional Amount</t>
        </is>
      </c>
      <c r="B22" s="5" t="n">
        <v>270500</v>
      </c>
      <c r="C22" s="5" t="n">
        <v>60000</v>
      </c>
    </row>
    <row r="23">
      <c r="A23" s="4" t="inlineStr">
        <is>
          <t>Derivative Liabilities | Residential loan purchase commitments, ne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Fair Value</t>
        </is>
      </c>
      <c r="B25" s="5" t="n">
        <v>-6</v>
      </c>
      <c r="C25" s="5" t="n">
        <v>-14</v>
      </c>
    </row>
    <row r="26">
      <c r="A26" s="4" t="inlineStr">
        <is>
          <t>Notional Amount</t>
        </is>
      </c>
      <c r="B26" s="5" t="n">
        <v>7174</v>
      </c>
      <c r="C26" s="5" t="n">
        <v>3532</v>
      </c>
    </row>
    <row r="27">
      <c r="A27" s="4" t="inlineStr">
        <is>
          <t>Derivative Asse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Fair Value</t>
        </is>
      </c>
      <c r="B29" s="5" t="n">
        <v>11497</v>
      </c>
      <c r="C29" s="5" t="n">
        <v>20830</v>
      </c>
    </row>
    <row r="30">
      <c r="A30" s="4" t="inlineStr">
        <is>
          <t>Notional Amount</t>
        </is>
      </c>
      <c r="B30" s="5" t="n">
        <v>493814</v>
      </c>
      <c r="C30" s="5" t="n">
        <v>863766</v>
      </c>
    </row>
    <row r="31">
      <c r="A31" s="4" t="inlineStr">
        <is>
          <t>Derivative Assets | Interest rate swap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Fair Value</t>
        </is>
      </c>
      <c r="B33" s="5" t="n">
        <v>8032</v>
      </c>
      <c r="C33" s="5" t="n">
        <v>14625</v>
      </c>
    </row>
    <row r="34">
      <c r="A34" s="4" t="inlineStr">
        <is>
          <t>Notional Amount</t>
        </is>
      </c>
      <c r="B34" s="5" t="n">
        <v>240000</v>
      </c>
      <c r="C34" s="5" t="n">
        <v>285000</v>
      </c>
    </row>
    <row r="35">
      <c r="A35" s="4" t="inlineStr">
        <is>
          <t>Derivative Assets | TBA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Fair Value</t>
        </is>
      </c>
      <c r="B37" s="5" t="n">
        <v>3037</v>
      </c>
      <c r="C37" s="5" t="n">
        <v>1893</v>
      </c>
    </row>
    <row r="38">
      <c r="A38" s="4" t="inlineStr">
        <is>
          <t>Notional Amount</t>
        </is>
      </c>
      <c r="B38" s="5" t="n">
        <v>195000</v>
      </c>
      <c r="C38" s="5" t="n">
        <v>220000</v>
      </c>
    </row>
    <row r="39">
      <c r="A39" s="4" t="inlineStr">
        <is>
          <t>Derivative Assets | Interest rate future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Fair Value</t>
        </is>
      </c>
      <c r="B41" s="5" t="n">
        <v>75</v>
      </c>
      <c r="C41" s="5" t="n">
        <v>3976</v>
      </c>
    </row>
    <row r="42">
      <c r="A42" s="4" t="inlineStr">
        <is>
          <t>Notional Amount</t>
        </is>
      </c>
      <c r="B42" s="5" t="n">
        <v>19000</v>
      </c>
      <c r="C42" s="5" t="n">
        <v>350600</v>
      </c>
    </row>
    <row r="43">
      <c r="A43" s="4" t="inlineStr">
        <is>
          <t>Derivative Assets | Residential loan purchase commitments, net</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Fair Value</t>
        </is>
      </c>
      <c r="B45" s="5" t="n">
        <v>353</v>
      </c>
      <c r="C45" s="5" t="n">
        <v>336</v>
      </c>
    </row>
    <row r="46">
      <c r="A46" s="4" t="inlineStr">
        <is>
          <t>Notional Amount</t>
        </is>
      </c>
      <c r="B46" s="6" t="n">
        <v>39814</v>
      </c>
      <c r="C46" s="6" t="n">
        <v>816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Financial Instruments - Additional Information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906488</v>
      </c>
      <c r="C4" s="4" t="inlineStr">
        <is>
          <t xml:space="preserve"> </t>
        </is>
      </c>
      <c r="D4" s="6" t="n">
        <v>1772298</v>
      </c>
      <c r="E4" s="4" t="inlineStr">
        <is>
          <t xml:space="preserve"> </t>
        </is>
      </c>
    </row>
    <row r="5">
      <c r="A5" s="4" t="inlineStr">
        <is>
          <t>Accumulated other comprehensive income (loss)</t>
        </is>
      </c>
      <c r="B5" s="5" t="n">
        <v>1137680</v>
      </c>
      <c r="C5" s="6" t="n">
        <v>1445266</v>
      </c>
      <c r="D5" s="5" t="n">
        <v>1083985</v>
      </c>
      <c r="E5" s="6" t="n">
        <v>1386087</v>
      </c>
    </row>
    <row r="6">
      <c r="A6" s="4" t="inlineStr">
        <is>
          <t>Interest Rate Agreements Accounted for as Cash Flow Hedge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ccumulated other comprehensive income (loss)</t>
        </is>
      </c>
      <c r="B8" s="5" t="n">
        <v>-71285</v>
      </c>
      <c r="C8" s="5" t="n">
        <v>-75412</v>
      </c>
      <c r="D8" s="5" t="n">
        <v>-72303</v>
      </c>
      <c r="E8" s="6" t="n">
        <v>-76430</v>
      </c>
    </row>
    <row r="9">
      <c r="A9" s="4" t="inlineStr">
        <is>
          <t>Cash Flow Hedging | Interest Rate Agreements Accounted for as Cash Flow Hedg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Accumulated other comprehensive income (loss)</t>
        </is>
      </c>
      <c r="B11" s="5" t="n">
        <v>-71000</v>
      </c>
      <c r="C11" s="4" t="inlineStr">
        <is>
          <t xml:space="preserve"> </t>
        </is>
      </c>
      <c r="D11" s="5" t="n">
        <v>-72000</v>
      </c>
      <c r="E11" s="4" t="inlineStr">
        <is>
          <t xml:space="preserve"> </t>
        </is>
      </c>
    </row>
    <row r="12">
      <c r="A12" s="4" t="inlineStr">
        <is>
          <t>Interest Expense | Cash Flow Hedging</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Expected amortization of realized losses related to terminated cash flow hedges</t>
        </is>
      </c>
      <c r="B14" s="5" t="n">
        <v>4000</v>
      </c>
      <c r="C14" s="4" t="inlineStr">
        <is>
          <t xml:space="preserve"> </t>
        </is>
      </c>
      <c r="D14" s="4" t="inlineStr">
        <is>
          <t xml:space="preserve"> </t>
        </is>
      </c>
      <c r="E14" s="4" t="inlineStr">
        <is>
          <t xml:space="preserve"> </t>
        </is>
      </c>
    </row>
    <row r="15">
      <c r="A15" s="4" t="inlineStr">
        <is>
          <t>Mortgage Banking Activities, Net</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Market valuations gains (losses), net</t>
        </is>
      </c>
      <c r="B17" s="5" t="n">
        <v>12107</v>
      </c>
      <c r="C17" s="5" t="n">
        <v>1293</v>
      </c>
      <c r="D17" s="4" t="inlineStr">
        <is>
          <t xml:space="preserve"> </t>
        </is>
      </c>
      <c r="E17" s="4" t="inlineStr">
        <is>
          <t xml:space="preserve"> </t>
        </is>
      </c>
    </row>
    <row r="18">
      <c r="A18" s="4" t="inlineStr">
        <is>
          <t>Loan purchase commitments and forward sales commitments | Mortgage Banking Activities, Net</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Market valuations gains (losses), net</t>
        </is>
      </c>
      <c r="B20" s="5" t="n">
        <v>200</v>
      </c>
      <c r="C20" s="5" t="n">
        <v>-42000</v>
      </c>
      <c r="D20" s="4" t="inlineStr">
        <is>
          <t xml:space="preserve"> </t>
        </is>
      </c>
      <c r="E20" s="4" t="inlineStr">
        <is>
          <t xml:space="preserve"> </t>
        </is>
      </c>
    </row>
    <row r="21">
      <c r="A21" s="4" t="inlineStr">
        <is>
          <t>Interest Rate Swap And Swaption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otional amount</t>
        </is>
      </c>
      <c r="B23" s="5" t="n">
        <v>240000</v>
      </c>
      <c r="C23" s="4" t="inlineStr">
        <is>
          <t xml:space="preserve"> </t>
        </is>
      </c>
      <c r="D23" s="4" t="inlineStr">
        <is>
          <t xml:space="preserve"> </t>
        </is>
      </c>
      <c r="E23" s="4" t="inlineStr">
        <is>
          <t xml:space="preserve"> </t>
        </is>
      </c>
    </row>
    <row r="24">
      <c r="A24" s="4" t="inlineStr">
        <is>
          <t>TBAs</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Notional amount</t>
        </is>
      </c>
      <c r="B26" s="5" t="n">
        <v>330000</v>
      </c>
      <c r="C26" s="4" t="inlineStr">
        <is>
          <t xml:space="preserve"> </t>
        </is>
      </c>
      <c r="D26" s="5" t="n">
        <v>1070000</v>
      </c>
      <c r="E26" s="4" t="inlineStr">
        <is>
          <t xml:space="preserve"> </t>
        </is>
      </c>
    </row>
    <row r="27">
      <c r="A27" s="4" t="inlineStr">
        <is>
          <t>Interest rate future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Notional amount</t>
        </is>
      </c>
      <c r="B29" s="5" t="n">
        <v>290000</v>
      </c>
      <c r="C29" s="4" t="inlineStr">
        <is>
          <t xml:space="preserve"> </t>
        </is>
      </c>
      <c r="D29" s="5" t="n">
        <v>411000</v>
      </c>
      <c r="E29" s="4" t="inlineStr">
        <is>
          <t xml:space="preserve"> </t>
        </is>
      </c>
    </row>
    <row r="30">
      <c r="A30" s="4" t="inlineStr">
        <is>
          <t>Interest rate contract</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Notional amount</t>
        </is>
      </c>
      <c r="B32" s="4" t="inlineStr">
        <is>
          <t xml:space="preserve"> </t>
        </is>
      </c>
      <c r="C32" s="4" t="inlineStr">
        <is>
          <t xml:space="preserve"> </t>
        </is>
      </c>
      <c r="D32" s="6" t="n">
        <v>285000</v>
      </c>
      <c r="E32" s="4" t="inlineStr">
        <is>
          <t xml:space="preserve"> </t>
        </is>
      </c>
    </row>
    <row r="33">
      <c r="A33" s="4" t="inlineStr">
        <is>
          <t>Interest rate contract | Cash Flow Hedging</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realized net losses from accumulated comprehensive loss into Interest expense</t>
        </is>
      </c>
      <c r="B35" s="5" t="n">
        <v>-1000</v>
      </c>
      <c r="C35" s="4" t="inlineStr">
        <is>
          <t xml:space="preserve"> </t>
        </is>
      </c>
      <c r="D35" s="4" t="inlineStr">
        <is>
          <t xml:space="preserve"> </t>
        </is>
      </c>
      <c r="E35" s="4" t="inlineStr">
        <is>
          <t xml:space="preserve"> </t>
        </is>
      </c>
    </row>
    <row r="36">
      <c r="A36" s="4" t="inlineStr">
        <is>
          <t>Unsecuritized Residential and Commercial Loans</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Derivative gain (loss)</t>
        </is>
      </c>
      <c r="B38" s="6" t="n">
        <v>17000</v>
      </c>
      <c r="C38" s="6" t="n">
        <v>92000</v>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Components of Other Assets (Details) - USD ($) $ in Thousands</t>
        </is>
      </c>
      <c r="C1" s="2" t="inlineStr">
        <is>
          <t>Mar. 31,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Accrued interest receivable</t>
        </is>
      </c>
      <c r="C3" s="6" t="n">
        <v>61397</v>
      </c>
      <c r="D3" s="6" t="n">
        <v>60893</v>
      </c>
    </row>
    <row r="4">
      <c r="A4" s="4" t="inlineStr">
        <is>
          <t>Investment receivable</t>
        </is>
      </c>
      <c r="C4" s="5" t="n">
        <v>45372</v>
      </c>
      <c r="D4" s="5" t="n">
        <v>36623</v>
      </c>
    </row>
    <row r="5">
      <c r="A5" s="4" t="inlineStr">
        <is>
          <t>Deferred tax asset</t>
        </is>
      </c>
      <c r="C5" s="5" t="n">
        <v>41931</v>
      </c>
      <c r="D5" s="5" t="n">
        <v>41931</v>
      </c>
    </row>
    <row r="6">
      <c r="A6" s="4" t="inlineStr">
        <is>
          <t>Margin receivable</t>
        </is>
      </c>
      <c r="C6" s="5" t="n">
        <v>17079</v>
      </c>
      <c r="D6" s="5" t="n">
        <v>13802</v>
      </c>
    </row>
    <row r="7">
      <c r="A7" s="4" t="inlineStr">
        <is>
          <t>Operating lease right-of-use assets</t>
        </is>
      </c>
      <c r="C7" s="5" t="n">
        <v>15297</v>
      </c>
      <c r="D7" s="5" t="n">
        <v>16177</v>
      </c>
    </row>
    <row r="8">
      <c r="A8" s="4" t="inlineStr">
        <is>
          <t>REO</t>
        </is>
      </c>
      <c r="C8" s="5" t="n">
        <v>13095</v>
      </c>
      <c r="D8" s="5" t="n">
        <v>6455</v>
      </c>
    </row>
    <row r="9">
      <c r="A9" s="4" t="inlineStr">
        <is>
          <t>Fixed assets and leasehold improvements</t>
        </is>
      </c>
      <c r="C9" s="5" t="n">
        <v>9292</v>
      </c>
      <c r="D9" s="5" t="n">
        <v>12616</v>
      </c>
    </row>
    <row r="10">
      <c r="A10" s="4" t="inlineStr">
        <is>
          <t>Income tax receivables</t>
        </is>
      </c>
      <c r="C10" s="5" t="n">
        <v>3047</v>
      </c>
      <c r="D10" s="5" t="n">
        <v>3399</v>
      </c>
    </row>
    <row r="11">
      <c r="A11" s="4" t="inlineStr">
        <is>
          <t>Other</t>
        </is>
      </c>
      <c r="C11" s="5" t="n">
        <v>25711</v>
      </c>
      <c r="D11" s="5" t="n">
        <v>19344</v>
      </c>
    </row>
    <row r="12">
      <c r="A12" s="4" t="inlineStr">
        <is>
          <t>Total Other Assets</t>
        </is>
      </c>
      <c r="B12" s="4" t="inlineStr">
        <is>
          <t>[1]</t>
        </is>
      </c>
      <c r="C12" s="5" t="n">
        <v>232221</v>
      </c>
      <c r="D12" s="6" t="n">
        <v>211240</v>
      </c>
    </row>
    <row r="13">
      <c r="A13" s="4" t="inlineStr">
        <is>
          <t>Fixed assets</t>
        </is>
      </c>
      <c r="C13" s="5" t="n">
        <v>18000</v>
      </c>
      <c r="D13" s="4" t="inlineStr">
        <is>
          <t xml:space="preserve"> </t>
        </is>
      </c>
    </row>
    <row r="14">
      <c r="A14" s="4" t="inlineStr">
        <is>
          <t>Accumulated depreciation</t>
        </is>
      </c>
      <c r="C14" s="6" t="n">
        <v>9000</v>
      </c>
      <c r="D14" s="4" t="inlineStr">
        <is>
          <t xml:space="preserve"> </t>
        </is>
      </c>
    </row>
    <row r="15"/>
    <row r="16">
      <c r="A16"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3 and December 31, 2022, assets of consolidated VIEs totaled $9,836,956 and $9,257,291, respectively. At March 31, 2023 and December 31, 2022, liabilities of consolidated VIEs totaled $8,729,585 and $8,270,276, respectively. See Note 4 for further discussion.</t>
        </is>
      </c>
    </row>
  </sheetData>
  <mergeCells count="3">
    <mergeCell ref="A1:B1"/>
    <mergeCell ref="A15:C15"/>
    <mergeCell ref="A16:C16"/>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Accrued Expenses and Other Liabilities (Details) - USD ($) $ in Thousands</t>
        </is>
      </c>
      <c r="C1" s="2" t="inlineStr">
        <is>
          <t>Mar. 31,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Accrued interest payable</t>
        </is>
      </c>
      <c r="C3" s="6" t="n">
        <v>51321</v>
      </c>
      <c r="D3" s="6" t="n">
        <v>46612</v>
      </c>
    </row>
    <row r="4">
      <c r="A4" s="4" t="inlineStr">
        <is>
          <t>Payable to noncontrolling interests</t>
        </is>
      </c>
      <c r="C4" s="5" t="n">
        <v>46203</v>
      </c>
      <c r="D4" s="5" t="n">
        <v>44859</v>
      </c>
    </row>
    <row r="5">
      <c r="A5" s="4" t="inlineStr">
        <is>
          <t>Accrued compensation</t>
        </is>
      </c>
      <c r="C5" s="5" t="n">
        <v>20148</v>
      </c>
      <c r="D5" s="5" t="n">
        <v>30929</v>
      </c>
    </row>
    <row r="6">
      <c r="A6" s="4" t="inlineStr">
        <is>
          <t>Operating lease liabilities</t>
        </is>
      </c>
      <c r="C6" s="5" t="n">
        <v>17638</v>
      </c>
      <c r="D6" s="5" t="n">
        <v>18563</v>
      </c>
    </row>
    <row r="7">
      <c r="A7" s="4" t="inlineStr">
        <is>
          <t>Guarantee obligations</t>
        </is>
      </c>
      <c r="C7" s="5" t="n">
        <v>6223</v>
      </c>
      <c r="D7" s="5" t="n">
        <v>6344</v>
      </c>
    </row>
    <row r="8">
      <c r="A8" s="4" t="inlineStr">
        <is>
          <t>Residential loan and MSR repurchase reserve</t>
        </is>
      </c>
      <c r="C8" s="5" t="n">
        <v>5858</v>
      </c>
      <c r="D8" s="5" t="n">
        <v>7051</v>
      </c>
    </row>
    <row r="9">
      <c r="A9" s="4" t="inlineStr">
        <is>
          <t>Accrued operating expenses</t>
        </is>
      </c>
      <c r="C9" s="5" t="n">
        <v>5696</v>
      </c>
      <c r="D9" s="5" t="n">
        <v>5740</v>
      </c>
    </row>
    <row r="10">
      <c r="A10" s="4" t="inlineStr">
        <is>
          <t>Current accounts payable</t>
        </is>
      </c>
      <c r="C10" s="5" t="n">
        <v>3162</v>
      </c>
      <c r="D10" s="5" t="n">
        <v>4234</v>
      </c>
    </row>
    <row r="11">
      <c r="A11" s="4" t="inlineStr">
        <is>
          <t>Bridge loan holdbacks</t>
        </is>
      </c>
      <c r="C11" s="5" t="n">
        <v>2953</v>
      </c>
      <c r="D11" s="5" t="n">
        <v>3301</v>
      </c>
    </row>
    <row r="12">
      <c r="A12" s="4" t="inlineStr">
        <is>
          <t>Margin payable</t>
        </is>
      </c>
      <c r="C12" s="5" t="n">
        <v>2558</v>
      </c>
      <c r="D12" s="5" t="n">
        <v>5944</v>
      </c>
    </row>
    <row r="13">
      <c r="A13" s="4" t="inlineStr">
        <is>
          <t>Unsettled trades</t>
        </is>
      </c>
      <c r="C13" s="5" t="n">
        <v>1704</v>
      </c>
      <c r="D13" s="5" t="n">
        <v>0</v>
      </c>
    </row>
    <row r="14">
      <c r="A14" s="4" t="inlineStr">
        <is>
          <t>Preferred stock dividends payable</t>
        </is>
      </c>
      <c r="C14" s="5" t="n">
        <v>1419</v>
      </c>
      <c r="D14" s="5" t="n">
        <v>0</v>
      </c>
    </row>
    <row r="15">
      <c r="A15" s="4" t="inlineStr">
        <is>
          <t>Other</t>
        </is>
      </c>
      <c r="C15" s="5" t="n">
        <v>11388</v>
      </c>
      <c r="D15" s="5" t="n">
        <v>6626</v>
      </c>
    </row>
    <row r="16">
      <c r="A16" s="4" t="inlineStr">
        <is>
          <t>Accrued expenses and other liabilities</t>
        </is>
      </c>
      <c r="B16" s="4" t="inlineStr">
        <is>
          <t>[1]</t>
        </is>
      </c>
      <c r="C16" s="6" t="n">
        <v>176271</v>
      </c>
      <c r="D16" s="6" t="n">
        <v>180203</v>
      </c>
    </row>
    <row r="17"/>
    <row r="18">
      <c r="A18"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3 and December 31, 2022, assets of consolidated VIEs totaled $9,836,956 and $9,257,291, respectively. At March 31, 2023 and December 31, 2022, liabilities of consolidated VIEs totaled $8,729,585 and $8,270,276, respectively. See Note 4 for further discussion.</t>
        </is>
      </c>
    </row>
  </sheetData>
  <mergeCells count="3">
    <mergeCell ref="A1:B1"/>
    <mergeCell ref="A17:C17"/>
    <mergeCell ref="A18:C1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The consolidated financial statements presented herein are at March 31, 2023 and December 31, 2022, and for the three months ended March 31, 2023 and 2022. These interim unaudited consolidated financial statements have been prepared in accordance with the rules and regulations of the Securities and Exchange Commission ("SEC"). Certain information and note disclosures normally included in our annual financial statements prepared in accordance with U.S. generally accepted accounting principles ("GAAP") — as prescribed by the Financial Accounting Standards Board’s (“FASB”) Accounting Standards Codification (“ASC”) — have been condensed or omitted in these interim financial statements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22. In the opinion of management, all normal and recurring adjustments have been made to present fairly the financial condition of the Company at March 31, 2023 and results of operations for all periods presented. The results of operations for the three months ended March 31, 2023 should not be construed as indicative of the results to be expected for the full year. 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Legacy Sequoia"), certain entities formed during and after 2012 in connection with the securitization of Redwood Select prime loans and Redwood Choice expanded-prime loans ("Sequoia"), entities formed in connection with the securitization of CoreVest BPL term and bridge loans ("CAFL") and an entity formed in connection with the securitization of home equity investment contracts ("HEIs"). We also consolidate the assets and liabilities of certain Freddie Mac K-Series and Freddie Mac Seasoned Loans Structured Transaction ("SLST") securitizations in which we have invested.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certain entities we are exposed to financial risks associated with our role as a sponsor or co-sponsor, servicing administrator, collateral administrator or depositor of these entities or as a result of our having sold assets directly or indirectly to these entities. For financial reporting purposes, the underlying loans owned at the consolidated Legacy Sequoia, Sequoia and Freddie Mac SLST entities are shown under Residential loans held-for-investment, at fair value, the underlying loans at the consolidated Freddie Mac K-Series entity are shown under Consolidated Agency multifamily loans, at fair value, the underlying BPL term and bridge loans at the consolidated CAFL entities are shown under Business purpose loans held-for-investment, at fair value, and the underlying HEIs at the consolidated HEI securitization entity are shown under Home equity investments, at fair value on our consolidated balance sheets. The asset-backed securities (“ABS”) issued to third parties by these entities are shown under ABS issued. In our consolidated statements of income, we record interest income on the loans owned at these entities and interest expense on the ABS issued by these entities as well as fair value changes, other income and expenses associated with these entities' activities. See Note 15 for further discussion on ABS issued. We also consolidate two partnerships ("Servicing Investment" entities) through which we have invested in servicing-related assets. We maintain an 80% ownership interest in each entity and have determined that we are the primary beneficiary of these partnerships. See Note 4 for further discussion on principles of consolidation. 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 Acquisitions On July 1, 2022, we acquired Riverbend Funding LLC ("Riverbend"), a private mortgage lender for residential transitional and commercial real estate investors. Refer to our Annual Report on Form 10-K for the year ended December 31, 2022 for additional information regarding this acquisition, including purchase price allocations. Additionally, in 2019 we acquired 5 Arches and CoreVest, an originator and portfolio manager of business purpose residential loans. In connection with these acquisitions, we identified and recorded finite-lived intangible assets totaling $95 million. The table below presents the amortization period and carrying value of our intangible assets, net of accumulated amortization at March 31, 2023. Table 2.1 – Intangible Assets – Activity Intangible Assets at Acquisition Accumulated Amortization at March 31, 2023 Carrying Value at March 31, 2023 Weighted Average Amortization Period (in years) (Dollars in Thousands) Borrower network $ 56,300 $ (23,559) $ 32,741 7 Broker network 18,100 (14,782) 3,318 5 Non-compete agreements 11,400 (9,975) 1,425 3 Tradenames 4,400 (4,100) 300 3 Developed technology 1,800 (1,800) — 2 Loan administration fees on existing loan assets 2,600 (2,600) — 1 Total $ 94,600 $ (56,816) $ 37,784 6 All of our intangible assets are amortized on a straight-line basis. For the three months ended March 31, 2023, we recorded intangible asset amortization expense of $3 million. For the three months ended March 31, 2022, we recorded intangible asset amortization expense of $4 million. Estimated future amortization expense is summarized in the table below. Table 2.2 – Intangible Asset Amortization Expense by Year (In Thousands) March 31, 2023 2023 (9 months) $ 9,323 2024 9,412 2025 8,426 2026 6,694 2027 1,571 2028 and thereafter 2,358 Total Future Intangible Asset Amortization $ 37,784 On a quarterly basis, we evaluate our finite-lived intangible assets for impairment indicators and additionally evaluate the useful lives of our intangible assets to determine if revisions to the remaining periods of amortization are warranted. We reviewed our finite-lived intangible assets and determined that the estimated lives were appropriate and that there were no indicators of impairment at March 31, 2023. We recorded total goodwill of $23 million during the three months ended September 30, 2022 as a result of the total consideration exceeding the fair value of the net assets acquired from Riverbend. For reporting purposes, we included the intangible assets and goodwill from the Riverbend acquisition within our Business Purpose Mortgage Banking segment. There were no changes to the balance of goodwill during the three months ended March 31, 2023. The potential liability resulting from the contingent consideration arrangement with Riverbend was recorded at its acquisition-date fair value of zero as part of the total consideration for the acquisition of Riverbend. At March 31, 2023, the estimated fair value of this contingent liability was zero on our consolidated balance sheets. Our contingent consideration liability is recorded at fair value and periodic changes in the estimated fair value are recorded through Other expenses on our consolidated statements of income. During the period ended March 31, 2023, we did not record any contingent consideration income or expense related to our acquisition of Riverbend. See Note 17 for additional information on our contingent consideration liability. The following unaudited pro forma financial information presents Net interest income, Non-interest income, and Net income of Redwood, as if the acquisition of Riverbend occurred as of January 1, 2022. These pro forma amounts have been adjusted to include the amortization of intangible assets for all periods. The unaudited pro forma financial information is not intended to represent or be indicative of the consolidated financial results of operations that would have been reported if the acquisition had been completed as of January 1, 2022 and should not be taken as indicative of our future consolidated results of operations. Table 2.3 – Unaudited Pro Forma Financial Information Three Months Ended March 31, 2022 (In Thousands) Supplementary pro forma information: Net interest income $ 54,815 Non-interest income 22,401 Net income 32,23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28" customWidth="1" min="2" max="2"/>
    <col width="20" customWidth="1" min="3" max="3"/>
  </cols>
  <sheetData>
    <row r="1">
      <c r="A1" s="1" t="inlineStr">
        <is>
          <t>Other Assets and Liabilities - REO Information (Details) $ in Thousands</t>
        </is>
      </c>
      <c r="B1" s="2" t="inlineStr">
        <is>
          <t>3 Months Ended</t>
        </is>
      </c>
    </row>
    <row r="2">
      <c r="B2" s="2" t="inlineStr">
        <is>
          <t>Mar. 31, 2023 USD ($) asset</t>
        </is>
      </c>
      <c r="C2" s="2" t="inlineStr">
        <is>
          <t>Dec. 31, 2022 asset</t>
        </is>
      </c>
    </row>
    <row r="3">
      <c r="A3" s="3" t="inlineStr">
        <is>
          <t>Other Real Estate [Roll Forward]</t>
        </is>
      </c>
      <c r="B3" s="4" t="inlineStr">
        <is>
          <t xml:space="preserve"> </t>
        </is>
      </c>
      <c r="C3" s="4" t="inlineStr">
        <is>
          <t xml:space="preserve"> </t>
        </is>
      </c>
    </row>
    <row r="4">
      <c r="A4" s="4" t="inlineStr">
        <is>
          <t xml:space="preserve">Balance at beginning of period </t>
        </is>
      </c>
      <c r="B4" s="6" t="n">
        <v>6455</v>
      </c>
      <c r="C4" s="4" t="inlineStr">
        <is>
          <t xml:space="preserve"> </t>
        </is>
      </c>
    </row>
    <row r="5">
      <c r="A5" s="4" t="inlineStr">
        <is>
          <t>Amount related to transfers into REO</t>
        </is>
      </c>
      <c r="B5" s="5" t="n">
        <v>8014</v>
      </c>
      <c r="C5" s="4" t="inlineStr">
        <is>
          <t xml:space="preserve"> </t>
        </is>
      </c>
    </row>
    <row r="6">
      <c r="A6" s="4" t="inlineStr">
        <is>
          <t>Liquidations</t>
        </is>
      </c>
      <c r="B6" s="5" t="n">
        <v>-1356</v>
      </c>
      <c r="C6" s="4" t="inlineStr">
        <is>
          <t xml:space="preserve"> </t>
        </is>
      </c>
    </row>
    <row r="7">
      <c r="A7" s="4" t="inlineStr">
        <is>
          <t>Unrealized gain (loss) resulting from market valuation adjustments on REO</t>
        </is>
      </c>
      <c r="B7" s="5" t="n">
        <v>-18</v>
      </c>
      <c r="C7" s="4" t="inlineStr">
        <is>
          <t xml:space="preserve"> </t>
        </is>
      </c>
    </row>
    <row r="8">
      <c r="A8" s="4" t="inlineStr">
        <is>
          <t>Balance at End of Period</t>
        </is>
      </c>
      <c r="B8" s="5" t="n">
        <v>13095</v>
      </c>
      <c r="C8" s="4" t="inlineStr">
        <is>
          <t xml:space="preserve"> </t>
        </is>
      </c>
    </row>
    <row r="9">
      <c r="A9" s="4" t="inlineStr">
        <is>
          <t>Realized loss from liquidation</t>
        </is>
      </c>
      <c r="B9" s="6" t="n">
        <v>100</v>
      </c>
      <c r="C9" s="4" t="inlineStr">
        <is>
          <t xml:space="preserve"> </t>
        </is>
      </c>
    </row>
    <row r="10">
      <c r="A10" s="4" t="inlineStr">
        <is>
          <t>Number of REO properties recorded on balance sheet | asset</t>
        </is>
      </c>
      <c r="B10" s="5" t="n">
        <v>30</v>
      </c>
      <c r="C10" s="5" t="n">
        <v>28</v>
      </c>
    </row>
    <row r="11">
      <c r="A11" s="4" t="inlineStr">
        <is>
          <t>Legacy Sequoia</t>
        </is>
      </c>
      <c r="B11" s="4" t="inlineStr">
        <is>
          <t xml:space="preserve"> </t>
        </is>
      </c>
      <c r="C11" s="4" t="inlineStr">
        <is>
          <t xml:space="preserve"> </t>
        </is>
      </c>
    </row>
    <row r="12">
      <c r="A12" s="3" t="inlineStr">
        <is>
          <t>Other Real Estate [Roll Forward]</t>
        </is>
      </c>
      <c r="B12" s="4" t="inlineStr">
        <is>
          <t xml:space="preserve"> </t>
        </is>
      </c>
      <c r="C12" s="4" t="inlineStr">
        <is>
          <t xml:space="preserve"> </t>
        </is>
      </c>
    </row>
    <row r="13">
      <c r="A13" s="4" t="inlineStr">
        <is>
          <t xml:space="preserve">Balance at beginning of period </t>
        </is>
      </c>
      <c r="B13" s="6" t="n">
        <v>544</v>
      </c>
      <c r="C13" s="4" t="inlineStr">
        <is>
          <t xml:space="preserve"> </t>
        </is>
      </c>
    </row>
    <row r="14">
      <c r="A14" s="4" t="inlineStr">
        <is>
          <t>Amount related to transfers into REO</t>
        </is>
      </c>
      <c r="B14" s="5" t="n">
        <v>18</v>
      </c>
      <c r="C14" s="4" t="inlineStr">
        <is>
          <t xml:space="preserve"> </t>
        </is>
      </c>
    </row>
    <row r="15">
      <c r="A15" s="4" t="inlineStr">
        <is>
          <t>Liquidations</t>
        </is>
      </c>
      <c r="B15" s="5" t="n">
        <v>-544</v>
      </c>
      <c r="C15" s="4" t="inlineStr">
        <is>
          <t xml:space="preserve"> </t>
        </is>
      </c>
    </row>
    <row r="16">
      <c r="A16" s="4" t="inlineStr">
        <is>
          <t>Unrealized gain (loss) resulting from market valuation adjustments on REO</t>
        </is>
      </c>
      <c r="B16" s="5" t="n">
        <v>0</v>
      </c>
      <c r="C16" s="4" t="inlineStr">
        <is>
          <t xml:space="preserve"> </t>
        </is>
      </c>
    </row>
    <row r="17">
      <c r="A17" s="4" t="inlineStr">
        <is>
          <t>Balance at End of Period</t>
        </is>
      </c>
      <c r="B17" s="6" t="n">
        <v>18</v>
      </c>
      <c r="C17" s="4" t="inlineStr">
        <is>
          <t xml:space="preserve"> </t>
        </is>
      </c>
    </row>
    <row r="18">
      <c r="A18" s="4" t="inlineStr">
        <is>
          <t>Number of REO properties recorded on balance sheet | asset</t>
        </is>
      </c>
      <c r="B18" s="5" t="n">
        <v>1</v>
      </c>
      <c r="C18" s="5" t="n">
        <v>2</v>
      </c>
    </row>
    <row r="19">
      <c r="A19" s="4" t="inlineStr">
        <is>
          <t>Freddie Mac SLST</t>
        </is>
      </c>
      <c r="B19" s="4" t="inlineStr">
        <is>
          <t xml:space="preserve"> </t>
        </is>
      </c>
      <c r="C19" s="4" t="inlineStr">
        <is>
          <t xml:space="preserve"> </t>
        </is>
      </c>
    </row>
    <row r="20">
      <c r="A20" s="3" t="inlineStr">
        <is>
          <t>Other Real Estate [Roll Forward]</t>
        </is>
      </c>
      <c r="B20" s="4" t="inlineStr">
        <is>
          <t xml:space="preserve"> </t>
        </is>
      </c>
      <c r="C20" s="4" t="inlineStr">
        <is>
          <t xml:space="preserve"> </t>
        </is>
      </c>
    </row>
    <row r="21">
      <c r="A21" s="4" t="inlineStr">
        <is>
          <t xml:space="preserve">Balance at beginning of period </t>
        </is>
      </c>
      <c r="B21" s="6" t="n">
        <v>2899</v>
      </c>
      <c r="C21" s="4" t="inlineStr">
        <is>
          <t xml:space="preserve"> </t>
        </is>
      </c>
    </row>
    <row r="22">
      <c r="A22" s="4" t="inlineStr">
        <is>
          <t>Amount related to transfers into REO</t>
        </is>
      </c>
      <c r="B22" s="5" t="n">
        <v>381</v>
      </c>
      <c r="C22" s="4" t="inlineStr">
        <is>
          <t xml:space="preserve"> </t>
        </is>
      </c>
    </row>
    <row r="23">
      <c r="A23" s="4" t="inlineStr">
        <is>
          <t>Liquidations</t>
        </is>
      </c>
      <c r="B23" s="5" t="n">
        <v>-812</v>
      </c>
      <c r="C23" s="4" t="inlineStr">
        <is>
          <t xml:space="preserve"> </t>
        </is>
      </c>
    </row>
    <row r="24">
      <c r="A24" s="4" t="inlineStr">
        <is>
          <t>Unrealized gain (loss) resulting from market valuation adjustments on REO</t>
        </is>
      </c>
      <c r="B24" s="5" t="n">
        <v>174</v>
      </c>
      <c r="C24" s="4" t="inlineStr">
        <is>
          <t xml:space="preserve"> </t>
        </is>
      </c>
    </row>
    <row r="25">
      <c r="A25" s="4" t="inlineStr">
        <is>
          <t>Balance at End of Period</t>
        </is>
      </c>
      <c r="B25" s="6" t="n">
        <v>2642</v>
      </c>
      <c r="C25" s="4" t="inlineStr">
        <is>
          <t xml:space="preserve"> </t>
        </is>
      </c>
    </row>
    <row r="26">
      <c r="A26" s="4" t="inlineStr">
        <is>
          <t>Number of REO properties recorded on balance sheet | asset</t>
        </is>
      </c>
      <c r="B26" s="5" t="n">
        <v>25</v>
      </c>
      <c r="C26" s="5" t="n">
        <v>24</v>
      </c>
    </row>
    <row r="27">
      <c r="A27" s="4" t="inlineStr">
        <is>
          <t>CAFL</t>
        </is>
      </c>
      <c r="B27" s="4" t="inlineStr">
        <is>
          <t xml:space="preserve"> </t>
        </is>
      </c>
      <c r="C27" s="4" t="inlineStr">
        <is>
          <t xml:space="preserve"> </t>
        </is>
      </c>
    </row>
    <row r="28">
      <c r="A28" s="3" t="inlineStr">
        <is>
          <t>Other Real Estate [Roll Forward]</t>
        </is>
      </c>
      <c r="B28" s="4" t="inlineStr">
        <is>
          <t xml:space="preserve"> </t>
        </is>
      </c>
      <c r="C28" s="4" t="inlineStr">
        <is>
          <t xml:space="preserve"> </t>
        </is>
      </c>
    </row>
    <row r="29">
      <c r="A29" s="4" t="inlineStr">
        <is>
          <t xml:space="preserve">Balance at beginning of period </t>
        </is>
      </c>
      <c r="B29" s="6" t="n">
        <v>0</v>
      </c>
      <c r="C29" s="4" t="inlineStr">
        <is>
          <t xml:space="preserve"> </t>
        </is>
      </c>
    </row>
    <row r="30">
      <c r="A30" s="4" t="inlineStr">
        <is>
          <t>Amount related to transfers into REO</t>
        </is>
      </c>
      <c r="B30" s="5" t="n">
        <v>0</v>
      </c>
      <c r="C30" s="4" t="inlineStr">
        <is>
          <t xml:space="preserve"> </t>
        </is>
      </c>
    </row>
    <row r="31">
      <c r="A31" s="4" t="inlineStr">
        <is>
          <t>Liquidations</t>
        </is>
      </c>
      <c r="B31" s="5" t="n">
        <v>0</v>
      </c>
      <c r="C31" s="4" t="inlineStr">
        <is>
          <t xml:space="preserve"> </t>
        </is>
      </c>
    </row>
    <row r="32">
      <c r="A32" s="4" t="inlineStr">
        <is>
          <t>Unrealized gain (loss) resulting from market valuation adjustments on REO</t>
        </is>
      </c>
      <c r="B32" s="5" t="n">
        <v>0</v>
      </c>
      <c r="C32" s="4" t="inlineStr">
        <is>
          <t xml:space="preserve"> </t>
        </is>
      </c>
    </row>
    <row r="33">
      <c r="A33" s="4" t="inlineStr">
        <is>
          <t>Balance at End of Period</t>
        </is>
      </c>
      <c r="B33" s="6" t="n">
        <v>0</v>
      </c>
      <c r="C33" s="4" t="inlineStr">
        <is>
          <t xml:space="preserve"> </t>
        </is>
      </c>
    </row>
    <row r="34">
      <c r="A34" s="4" t="inlineStr">
        <is>
          <t>Number of REO properties recorded on balance sheet | asset</t>
        </is>
      </c>
      <c r="B34" s="5" t="n">
        <v>0</v>
      </c>
      <c r="C34" s="5" t="n">
        <v>0</v>
      </c>
    </row>
    <row r="35">
      <c r="A35" s="4" t="inlineStr">
        <is>
          <t>BPL bridge loans</t>
        </is>
      </c>
      <c r="B35" s="4" t="inlineStr">
        <is>
          <t xml:space="preserve"> </t>
        </is>
      </c>
      <c r="C35" s="4" t="inlineStr">
        <is>
          <t xml:space="preserve"> </t>
        </is>
      </c>
    </row>
    <row r="36">
      <c r="A36" s="3" t="inlineStr">
        <is>
          <t>Other Real Estate [Roll Forward]</t>
        </is>
      </c>
      <c r="B36" s="4" t="inlineStr">
        <is>
          <t xml:space="preserve"> </t>
        </is>
      </c>
      <c r="C36" s="4" t="inlineStr">
        <is>
          <t xml:space="preserve"> </t>
        </is>
      </c>
    </row>
    <row r="37">
      <c r="A37" s="4" t="inlineStr">
        <is>
          <t xml:space="preserve">Balance at beginning of period </t>
        </is>
      </c>
      <c r="B37" s="6" t="n">
        <v>3012</v>
      </c>
      <c r="C37" s="4" t="inlineStr">
        <is>
          <t xml:space="preserve"> </t>
        </is>
      </c>
    </row>
    <row r="38">
      <c r="A38" s="4" t="inlineStr">
        <is>
          <t>Amount related to transfers into REO</t>
        </is>
      </c>
      <c r="B38" s="5" t="n">
        <v>7615</v>
      </c>
      <c r="C38" s="4" t="inlineStr">
        <is>
          <t xml:space="preserve"> </t>
        </is>
      </c>
    </row>
    <row r="39">
      <c r="A39" s="4" t="inlineStr">
        <is>
          <t>Liquidations</t>
        </is>
      </c>
      <c r="B39" s="5" t="n">
        <v>0</v>
      </c>
      <c r="C39" s="4" t="inlineStr">
        <is>
          <t xml:space="preserve"> </t>
        </is>
      </c>
    </row>
    <row r="40">
      <c r="A40" s="4" t="inlineStr">
        <is>
          <t>Unrealized gain (loss) resulting from market valuation adjustments on REO</t>
        </is>
      </c>
      <c r="B40" s="5" t="n">
        <v>-192</v>
      </c>
      <c r="C40" s="4" t="inlineStr">
        <is>
          <t xml:space="preserve"> </t>
        </is>
      </c>
    </row>
    <row r="41">
      <c r="A41" s="4" t="inlineStr">
        <is>
          <t>Balance at End of Period</t>
        </is>
      </c>
      <c r="B41" s="6" t="n">
        <v>10435</v>
      </c>
      <c r="C41" s="4" t="inlineStr">
        <is>
          <t xml:space="preserve"> </t>
        </is>
      </c>
    </row>
    <row r="42">
      <c r="A42" s="4" t="inlineStr">
        <is>
          <t>Number of REO properties recorded on balance sheet | asset</t>
        </is>
      </c>
      <c r="B42" s="5" t="n">
        <v>4</v>
      </c>
      <c r="C42" s="5" t="n">
        <v>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34" customWidth="1" min="2" max="2"/>
    <col width="22" customWidth="1" min="3" max="3"/>
    <col width="26" customWidth="1" min="4" max="4"/>
  </cols>
  <sheetData>
    <row r="1">
      <c r="A1" s="1" t="inlineStr">
        <is>
          <t>Other Assets and Liabilities - Additional Information (Details) $ in Millions</t>
        </is>
      </c>
      <c r="B1" s="2" t="inlineStr">
        <is>
          <t>3 Months Ended</t>
        </is>
      </c>
      <c r="D1" s="2" t="inlineStr">
        <is>
          <t>12 Months Ended</t>
        </is>
      </c>
    </row>
    <row r="2">
      <c r="B2" s="2" t="inlineStr">
        <is>
          <t>Mar. 31, 2023 USD ($) partnership</t>
        </is>
      </c>
      <c r="C2" s="2" t="inlineStr">
        <is>
          <t>Mar. 31, 2022 USD ($)</t>
        </is>
      </c>
      <c r="D2" s="2" t="inlineStr">
        <is>
          <t>Dec. 31, 2018 partnership</t>
        </is>
      </c>
    </row>
    <row r="3">
      <c r="A3" s="3" t="inlineStr">
        <is>
          <t>Other Assets and Other Liabilities [Line Items]</t>
        </is>
      </c>
      <c r="B3" s="4" t="inlineStr">
        <is>
          <t xml:space="preserve"> </t>
        </is>
      </c>
      <c r="C3" s="4" t="inlineStr">
        <is>
          <t xml:space="preserve"> </t>
        </is>
      </c>
      <c r="D3" s="4" t="inlineStr">
        <is>
          <t xml:space="preserve"> </t>
        </is>
      </c>
    </row>
    <row r="4">
      <c r="A4" s="4" t="inlineStr">
        <is>
          <t>Number of partnerships consolidated | partnership</t>
        </is>
      </c>
      <c r="B4" s="5" t="n">
        <v>2</v>
      </c>
      <c r="C4" s="4" t="inlineStr">
        <is>
          <t xml:space="preserve"> </t>
        </is>
      </c>
      <c r="D4" s="5" t="n">
        <v>2</v>
      </c>
    </row>
    <row r="5">
      <c r="A5" s="4" t="inlineStr">
        <is>
          <t>Co-investors gains (losses)</t>
        </is>
      </c>
      <c r="B5" s="6" t="n">
        <v>1</v>
      </c>
      <c r="C5" s="6" t="n">
        <v>1</v>
      </c>
      <c r="D5" s="4" t="inlineStr">
        <is>
          <t xml:space="preserve"> </t>
        </is>
      </c>
    </row>
    <row r="6">
      <c r="A6" s="4" t="inlineStr">
        <is>
          <t>Co-Investors Interests</t>
        </is>
      </c>
      <c r="B6" s="4" t="inlineStr">
        <is>
          <t xml:space="preserve"> </t>
        </is>
      </c>
      <c r="C6" s="4" t="inlineStr">
        <is>
          <t xml:space="preserve"> </t>
        </is>
      </c>
      <c r="D6" s="4" t="inlineStr">
        <is>
          <t xml:space="preserve"> </t>
        </is>
      </c>
    </row>
    <row r="7">
      <c r="A7" s="3" t="inlineStr">
        <is>
          <t>Other Assets and Other Liabilities [Line Items]</t>
        </is>
      </c>
      <c r="B7" s="4" t="inlineStr">
        <is>
          <t xml:space="preserve"> </t>
        </is>
      </c>
      <c r="C7" s="4" t="inlineStr">
        <is>
          <t xml:space="preserve"> </t>
        </is>
      </c>
      <c r="D7" s="4" t="inlineStr">
        <is>
          <t xml:space="preserve"> </t>
        </is>
      </c>
    </row>
    <row r="8">
      <c r="A8" s="4" t="inlineStr">
        <is>
          <t>Carrying value of interests</t>
        </is>
      </c>
      <c r="B8" s="5" t="n">
        <v>23</v>
      </c>
      <c r="C8" s="4" t="inlineStr">
        <is>
          <t xml:space="preserve"> </t>
        </is>
      </c>
      <c r="D8" s="4" t="inlineStr">
        <is>
          <t xml:space="preserve"> </t>
        </is>
      </c>
    </row>
    <row r="9">
      <c r="A9" s="4" t="inlineStr">
        <is>
          <t>Point HEI Noncontrolling Interest</t>
        </is>
      </c>
      <c r="B9" s="4" t="inlineStr">
        <is>
          <t xml:space="preserve"> </t>
        </is>
      </c>
      <c r="C9" s="4" t="inlineStr">
        <is>
          <t xml:space="preserve"> </t>
        </is>
      </c>
      <c r="D9" s="4" t="inlineStr">
        <is>
          <t xml:space="preserve"> </t>
        </is>
      </c>
    </row>
    <row r="10">
      <c r="A10" s="3" t="inlineStr">
        <is>
          <t>Other Assets and Other Liabilities [Line Items]</t>
        </is>
      </c>
      <c r="B10" s="4" t="inlineStr">
        <is>
          <t xml:space="preserve"> </t>
        </is>
      </c>
      <c r="C10" s="4" t="inlineStr">
        <is>
          <t xml:space="preserve"> </t>
        </is>
      </c>
      <c r="D10" s="4" t="inlineStr">
        <is>
          <t xml:space="preserve"> </t>
        </is>
      </c>
    </row>
    <row r="11">
      <c r="A11" s="4" t="inlineStr">
        <is>
          <t>Carrying value of interests</t>
        </is>
      </c>
      <c r="B11" s="5" t="n">
        <v>23</v>
      </c>
      <c r="C11" s="4" t="inlineStr">
        <is>
          <t xml:space="preserve"> </t>
        </is>
      </c>
      <c r="D11" s="4" t="inlineStr">
        <is>
          <t xml:space="preserve"> </t>
        </is>
      </c>
    </row>
    <row r="12">
      <c r="A12" s="4" t="inlineStr">
        <is>
          <t>Co-investors gains (losses)</t>
        </is>
      </c>
      <c r="B12" s="6" t="n">
        <v>1</v>
      </c>
      <c r="C12" s="6" t="n">
        <v>6</v>
      </c>
      <c r="D12"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Short-Term Debt - Outstanding Balances of Short-Term Debt by Type of Collateral Securing Debt (Details)</t>
        </is>
      </c>
      <c r="C1" s="2" t="inlineStr">
        <is>
          <t>3 Months Ended</t>
        </is>
      </c>
      <c r="D1" s="2" t="inlineStr">
        <is>
          <t>12 Months Ended</t>
        </is>
      </c>
    </row>
    <row r="2">
      <c r="C2" s="2" t="inlineStr">
        <is>
          <t>Mar. 31, 2023 USD ($) facility</t>
        </is>
      </c>
      <c r="D2" s="2" t="inlineStr">
        <is>
          <t>Dec. 31, 2022 USD ($) facility</t>
        </is>
      </c>
    </row>
    <row r="3">
      <c r="A3" s="3" t="inlineStr">
        <is>
          <t>Short-term Debt [Line Items]</t>
        </is>
      </c>
      <c r="C3" s="4" t="inlineStr">
        <is>
          <t xml:space="preserve"> </t>
        </is>
      </c>
      <c r="D3" s="4" t="inlineStr">
        <is>
          <t xml:space="preserve"> </t>
        </is>
      </c>
    </row>
    <row r="4">
      <c r="A4" s="4" t="inlineStr">
        <is>
          <t>Outstanding Balance</t>
        </is>
      </c>
      <c r="B4" s="4" t="inlineStr">
        <is>
          <t>[1]</t>
        </is>
      </c>
      <c r="C4" s="6" t="n">
        <v>1616452000</v>
      </c>
      <c r="D4" s="6" t="n">
        <v>2029679000</v>
      </c>
    </row>
    <row r="5">
      <c r="A5" s="4" t="inlineStr">
        <is>
          <t>Facilities</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Number of Facilities | facility</t>
        </is>
      </c>
      <c r="C7" s="5" t="n">
        <v>18</v>
      </c>
      <c r="D7" s="5" t="n">
        <v>19</v>
      </c>
    </row>
    <row r="8">
      <c r="A8" s="4" t="inlineStr">
        <is>
          <t>Outstanding Balance</t>
        </is>
      </c>
      <c r="C8" s="6" t="n">
        <v>1253277000</v>
      </c>
      <c r="D8" s="6" t="n">
        <v>1620096000</v>
      </c>
    </row>
    <row r="9">
      <c r="A9" s="4" t="inlineStr">
        <is>
          <t>Facilities | Residential loan warehouse</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Number of Facilities | facility</t>
        </is>
      </c>
      <c r="C11" s="5" t="n">
        <v>6</v>
      </c>
      <c r="D11" s="5" t="n">
        <v>7</v>
      </c>
    </row>
    <row r="12">
      <c r="A12" s="4" t="inlineStr">
        <is>
          <t>Outstanding Balance</t>
        </is>
      </c>
      <c r="C12" s="6" t="n">
        <v>25590000</v>
      </c>
      <c r="D12" s="6" t="n">
        <v>703406000</v>
      </c>
    </row>
    <row r="13">
      <c r="A13" s="4" t="inlineStr">
        <is>
          <t>Limit</t>
        </is>
      </c>
      <c r="C13" s="6" t="n">
        <v>1750000000</v>
      </c>
      <c r="D13" s="6" t="n">
        <v>2550000000</v>
      </c>
    </row>
    <row r="14">
      <c r="A14" s="4" t="inlineStr">
        <is>
          <t>Weighted Average Interest Rate (as a percent)</t>
        </is>
      </c>
      <c r="C14" s="10" t="n">
        <v>0.0683</v>
      </c>
      <c r="D14" s="10" t="n">
        <v>0.0616</v>
      </c>
    </row>
    <row r="15">
      <c r="A15" s="4" t="inlineStr">
        <is>
          <t>Weighted Average Days Until Maturity</t>
        </is>
      </c>
      <c r="C15" s="4" t="inlineStr">
        <is>
          <t>229 days</t>
        </is>
      </c>
      <c r="D15" s="4" t="inlineStr">
        <is>
          <t>267 days</t>
        </is>
      </c>
    </row>
    <row r="16">
      <c r="A16" s="4" t="inlineStr">
        <is>
          <t>Facilities | Business purpose loan warehouse</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Number of Facilities | facility</t>
        </is>
      </c>
      <c r="C18" s="5" t="n">
        <v>4</v>
      </c>
      <c r="D18" s="5" t="n">
        <v>4</v>
      </c>
    </row>
    <row r="19">
      <c r="A19" s="4" t="inlineStr">
        <is>
          <t>Outstanding Balance</t>
        </is>
      </c>
      <c r="C19" s="6" t="n">
        <v>777067000</v>
      </c>
      <c r="D19" s="6" t="n">
        <v>680100000</v>
      </c>
    </row>
    <row r="20">
      <c r="A20" s="4" t="inlineStr">
        <is>
          <t>Limit</t>
        </is>
      </c>
      <c r="C20" s="6" t="n">
        <v>1650000000</v>
      </c>
      <c r="D20" s="6" t="n">
        <v>1650000000</v>
      </c>
    </row>
    <row r="21">
      <c r="A21" s="4" t="inlineStr">
        <is>
          <t>Weighted Average Interest Rate (as a percent)</t>
        </is>
      </c>
      <c r="C21" s="10" t="n">
        <v>0.0731</v>
      </c>
      <c r="D21" s="10" t="n">
        <v>0.0693</v>
      </c>
    </row>
    <row r="22">
      <c r="A22" s="4" t="inlineStr">
        <is>
          <t>Weighted Average Days Until Maturity</t>
        </is>
      </c>
      <c r="C22" s="4" t="inlineStr">
        <is>
          <t>112 days</t>
        </is>
      </c>
      <c r="D22" s="4" t="inlineStr">
        <is>
          <t>179 days</t>
        </is>
      </c>
    </row>
    <row r="23">
      <c r="A23" s="4" t="inlineStr">
        <is>
          <t>Facilities | Real estate securities repo</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Number of Facilities | facility</t>
        </is>
      </c>
      <c r="C25" s="5" t="n">
        <v>7</v>
      </c>
      <c r="D25" s="5" t="n">
        <v>7</v>
      </c>
    </row>
    <row r="26">
      <c r="A26" s="4" t="inlineStr">
        <is>
          <t>Outstanding Balance</t>
        </is>
      </c>
      <c r="C26" s="6" t="n">
        <v>325549000</v>
      </c>
      <c r="D26" s="6" t="n">
        <v>124909000</v>
      </c>
    </row>
    <row r="27">
      <c r="A27" s="4" t="inlineStr">
        <is>
          <t>Limit</t>
        </is>
      </c>
      <c r="C27" s="6" t="n">
        <v>0</v>
      </c>
      <c r="D27" s="6" t="n">
        <v>0</v>
      </c>
    </row>
    <row r="28">
      <c r="A28" s="4" t="inlineStr">
        <is>
          <t>Weighted Average Interest Rate (as a percent)</t>
        </is>
      </c>
      <c r="C28" s="10" t="n">
        <v>0.0611</v>
      </c>
      <c r="D28" s="10" t="n">
        <v>0.0522</v>
      </c>
    </row>
    <row r="29">
      <c r="A29" s="4" t="inlineStr">
        <is>
          <t>Weighted Average Days Until Maturity</t>
        </is>
      </c>
      <c r="C29" s="4" t="inlineStr">
        <is>
          <t>28 days</t>
        </is>
      </c>
      <c r="D29" s="4" t="inlineStr">
        <is>
          <t>27 days</t>
        </is>
      </c>
    </row>
    <row r="30">
      <c r="A30" s="4" t="inlineStr">
        <is>
          <t>Facilities | HEI warehouse</t>
        </is>
      </c>
      <c r="C30" s="4" t="inlineStr">
        <is>
          <t xml:space="preserve"> </t>
        </is>
      </c>
      <c r="D30" s="4" t="inlineStr">
        <is>
          <t xml:space="preserve"> </t>
        </is>
      </c>
    </row>
    <row r="31">
      <c r="A31" s="3" t="inlineStr">
        <is>
          <t>Short-term Debt [Line Items]</t>
        </is>
      </c>
      <c r="C31" s="4" t="inlineStr">
        <is>
          <t xml:space="preserve"> </t>
        </is>
      </c>
      <c r="D31" s="4" t="inlineStr">
        <is>
          <t xml:space="preserve"> </t>
        </is>
      </c>
    </row>
    <row r="32">
      <c r="A32" s="4" t="inlineStr">
        <is>
          <t>Number of Facilities | facility</t>
        </is>
      </c>
      <c r="C32" s="5" t="n">
        <v>1</v>
      </c>
      <c r="D32" s="5" t="n">
        <v>1</v>
      </c>
    </row>
    <row r="33">
      <c r="A33" s="4" t="inlineStr">
        <is>
          <t>Outstanding Balance</t>
        </is>
      </c>
      <c r="C33" s="6" t="n">
        <v>125071000</v>
      </c>
      <c r="D33" s="6" t="n">
        <v>111681000</v>
      </c>
    </row>
    <row r="34">
      <c r="A34" s="4" t="inlineStr">
        <is>
          <t>Limit</t>
        </is>
      </c>
      <c r="C34" s="6" t="n">
        <v>150000000</v>
      </c>
      <c r="D34" s="6" t="n">
        <v>150000000</v>
      </c>
    </row>
    <row r="35">
      <c r="A35" s="4" t="inlineStr">
        <is>
          <t>Weighted Average Interest Rate (as a percent)</t>
        </is>
      </c>
      <c r="C35" s="10" t="n">
        <v>0.0939</v>
      </c>
      <c r="D35" s="10" t="n">
        <v>0.0854</v>
      </c>
    </row>
    <row r="36">
      <c r="A36" s="4" t="inlineStr">
        <is>
          <t>Weighted Average Days Until Maturity</t>
        </is>
      </c>
      <c r="C36" s="4" t="inlineStr">
        <is>
          <t>216 days</t>
        </is>
      </c>
      <c r="D36" s="4" t="inlineStr">
        <is>
          <t>306 days</t>
        </is>
      </c>
    </row>
    <row r="37">
      <c r="A37" s="4" t="inlineStr">
        <is>
          <t>Servicer advance financing</t>
        </is>
      </c>
      <c r="C37" s="4" t="inlineStr">
        <is>
          <t xml:space="preserve"> </t>
        </is>
      </c>
      <c r="D37" s="4" t="inlineStr">
        <is>
          <t xml:space="preserve"> </t>
        </is>
      </c>
    </row>
    <row r="38">
      <c r="A38" s="3" t="inlineStr">
        <is>
          <t>Short-term Debt [Line Items]</t>
        </is>
      </c>
      <c r="C38" s="4" t="inlineStr">
        <is>
          <t xml:space="preserve"> </t>
        </is>
      </c>
      <c r="D38" s="4" t="inlineStr">
        <is>
          <t xml:space="preserve"> </t>
        </is>
      </c>
    </row>
    <row r="39">
      <c r="A39" s="4" t="inlineStr">
        <is>
          <t>Number of Facilities | facility</t>
        </is>
      </c>
      <c r="C39" s="5" t="n">
        <v>1</v>
      </c>
      <c r="D39" s="5" t="n">
        <v>1</v>
      </c>
    </row>
    <row r="40">
      <c r="A40" s="4" t="inlineStr">
        <is>
          <t>Outstanding Balance</t>
        </is>
      </c>
      <c r="C40" s="6" t="n">
        <v>197883000</v>
      </c>
      <c r="D40" s="6" t="n">
        <v>206510000</v>
      </c>
    </row>
    <row r="41">
      <c r="A41" s="4" t="inlineStr">
        <is>
          <t>Limit</t>
        </is>
      </c>
      <c r="C41" s="6" t="n">
        <v>290000000</v>
      </c>
      <c r="D41" s="6" t="n">
        <v>290000000</v>
      </c>
    </row>
    <row r="42">
      <c r="A42" s="4" t="inlineStr">
        <is>
          <t>Weighted Average Interest Rate (as a percent)</t>
        </is>
      </c>
      <c r="C42" s="10" t="n">
        <v>0.0704</v>
      </c>
      <c r="D42" s="10" t="n">
        <v>0.0667</v>
      </c>
    </row>
    <row r="43">
      <c r="A43" s="4" t="inlineStr">
        <is>
          <t>Weighted Average Days Until Maturity</t>
        </is>
      </c>
      <c r="C43" s="4" t="inlineStr">
        <is>
          <t>215 days</t>
        </is>
      </c>
      <c r="D43" s="4" t="inlineStr">
        <is>
          <t>305 days</t>
        </is>
      </c>
    </row>
    <row r="44">
      <c r="A44" s="4" t="inlineStr">
        <is>
          <t>Promissory notes</t>
        </is>
      </c>
      <c r="C44" s="4" t="inlineStr">
        <is>
          <t xml:space="preserve"> </t>
        </is>
      </c>
      <c r="D44" s="4" t="inlineStr">
        <is>
          <t xml:space="preserve"> </t>
        </is>
      </c>
    </row>
    <row r="45">
      <c r="A45" s="3" t="inlineStr">
        <is>
          <t>Short-term Debt [Line Items]</t>
        </is>
      </c>
      <c r="C45" s="4" t="inlineStr">
        <is>
          <t xml:space="preserve"> </t>
        </is>
      </c>
      <c r="D45" s="4" t="inlineStr">
        <is>
          <t xml:space="preserve"> </t>
        </is>
      </c>
    </row>
    <row r="46">
      <c r="A46" s="4" t="inlineStr">
        <is>
          <t>Outstanding Balance</t>
        </is>
      </c>
      <c r="C46" s="6" t="n">
        <v>21808000</v>
      </c>
      <c r="D46" s="6" t="n">
        <v>27058000</v>
      </c>
    </row>
    <row r="47">
      <c r="A47" s="4" t="inlineStr">
        <is>
          <t>Weighted Average Interest Rate (as a percent)</t>
        </is>
      </c>
      <c r="C47" s="10" t="n">
        <v>0.06759999999999999</v>
      </c>
      <c r="D47" s="10" t="n">
        <v>0.0664</v>
      </c>
    </row>
    <row r="48">
      <c r="A48" s="4" t="inlineStr">
        <is>
          <t>Convertible notes, net</t>
        </is>
      </c>
      <c r="C48" s="4" t="inlineStr">
        <is>
          <t xml:space="preserve"> </t>
        </is>
      </c>
      <c r="D48" s="4" t="inlineStr">
        <is>
          <t xml:space="preserve"> </t>
        </is>
      </c>
    </row>
    <row r="49">
      <c r="A49" s="3" t="inlineStr">
        <is>
          <t>Short-term Debt [Line Items]</t>
        </is>
      </c>
      <c r="C49" s="4" t="inlineStr">
        <is>
          <t xml:space="preserve"> </t>
        </is>
      </c>
      <c r="D49" s="4" t="inlineStr">
        <is>
          <t xml:space="preserve"> </t>
        </is>
      </c>
    </row>
    <row r="50">
      <c r="A50" s="4" t="inlineStr">
        <is>
          <t>Outstanding Balance</t>
        </is>
      </c>
      <c r="C50" s="6" t="n">
        <v>143484000</v>
      </c>
      <c r="D50" s="6" t="n">
        <v>176015000</v>
      </c>
    </row>
    <row r="51">
      <c r="A51" s="4" t="inlineStr">
        <is>
          <t>Weighted Average Interest Rate (as a percent)</t>
        </is>
      </c>
      <c r="C51" s="10" t="n">
        <v>0.0475</v>
      </c>
      <c r="D51" s="10" t="n">
        <v>0.0475</v>
      </c>
    </row>
    <row r="52">
      <c r="A52" s="4" t="inlineStr">
        <is>
          <t>Weighted Average Days Until Maturity</t>
        </is>
      </c>
      <c r="C52" s="4" t="inlineStr">
        <is>
          <t>137 days</t>
        </is>
      </c>
      <c r="D52" s="4" t="inlineStr">
        <is>
          <t>227 days</t>
        </is>
      </c>
    </row>
    <row r="53"/>
    <row r="54">
      <c r="A54"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3 and December 31, 2022, assets of consolidated VIEs totaled $9,836,956 and $9,257,291, respectively. At March 31, 2023 and December 31, 2022, liabilities of consolidated VIEs totaled $8,729,585 and $8,270,276, respectively. See Note 4 for further discussion.</t>
        </is>
      </c>
    </row>
  </sheetData>
  <mergeCells count="3">
    <mergeCell ref="A1:B2"/>
    <mergeCell ref="A53:C53"/>
    <mergeCell ref="A54:C5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Collateral for Short-Term Debt Facilities (Details) - USD ($) $ in Thousand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Total collateral for financing</t>
        </is>
      </c>
      <c r="B3" s="6" t="n">
        <v>2013399</v>
      </c>
      <c r="C3" s="6" t="n">
        <v>2299034</v>
      </c>
    </row>
    <row r="4">
      <c r="A4" s="4" t="inlineStr">
        <is>
          <t>Faciliti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real estate securities owned</t>
        </is>
      </c>
      <c r="B6" s="5" t="n">
        <v>461938</v>
      </c>
      <c r="C6" s="5" t="n">
        <v>178070</v>
      </c>
    </row>
    <row r="7">
      <c r="A7" s="4" t="inlineStr">
        <is>
          <t>Other assets</t>
        </is>
      </c>
      <c r="B7" s="5" t="n">
        <v>2023</v>
      </c>
      <c r="C7" s="5" t="n">
        <v>1097</v>
      </c>
    </row>
    <row r="8">
      <c r="A8" s="4" t="inlineStr">
        <is>
          <t>Total collateral for financing</t>
        </is>
      </c>
      <c r="B8" s="5" t="n">
        <v>1726811</v>
      </c>
      <c r="C8" s="5" t="n">
        <v>2017062</v>
      </c>
    </row>
    <row r="9">
      <c r="A9" s="4" t="inlineStr">
        <is>
          <t>Servicer advance financing</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collateral for financing</t>
        </is>
      </c>
      <c r="B11" s="5" t="n">
        <v>286588</v>
      </c>
      <c r="C11" s="5" t="n">
        <v>281972</v>
      </c>
    </row>
    <row r="12">
      <c r="A12" s="4" t="inlineStr">
        <is>
          <t>Cash</t>
        </is>
      </c>
      <c r="B12" s="5" t="n">
        <v>17329</v>
      </c>
      <c r="C12" s="5" t="n">
        <v>12713</v>
      </c>
    </row>
    <row r="13">
      <c r="A13" s="4" t="inlineStr">
        <is>
          <t>Restricted cash</t>
        </is>
      </c>
      <c r="B13" s="5" t="n">
        <v>0</v>
      </c>
      <c r="C13" s="5" t="n">
        <v>0</v>
      </c>
    </row>
    <row r="14">
      <c r="A14" s="4" t="inlineStr">
        <is>
          <t>Servicer advances</t>
        </is>
      </c>
      <c r="B14" s="5" t="n">
        <v>269259</v>
      </c>
      <c r="C14" s="5" t="n">
        <v>269259</v>
      </c>
    </row>
    <row r="15">
      <c r="A15" s="4" t="inlineStr">
        <is>
          <t>Held-for-sale residential loans | Facilities</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Market value of loans pledged as collateral under short-term borrowing agreements</t>
        </is>
      </c>
      <c r="B17" s="5" t="n">
        <v>26282</v>
      </c>
      <c r="C17" s="5" t="n">
        <v>775545</v>
      </c>
    </row>
    <row r="18">
      <c r="A18" s="4" t="inlineStr">
        <is>
          <t>Business purpose loans | Facilities</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Market value of loans pledged as collateral under short-term borrowing agreements</t>
        </is>
      </c>
      <c r="B20" s="5" t="n">
        <v>1021051</v>
      </c>
      <c r="C20" s="5" t="n">
        <v>871072</v>
      </c>
    </row>
    <row r="21">
      <c r="A21" s="4" t="inlineStr">
        <is>
          <t>HEI | Facilities</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Market value of loans pledged as collateral under short-term borrowing agreements</t>
        </is>
      </c>
      <c r="B23" s="5" t="n">
        <v>215517</v>
      </c>
      <c r="C23" s="5" t="n">
        <v>191278</v>
      </c>
    </row>
    <row r="24">
      <c r="A24" s="4" t="inlineStr">
        <is>
          <t>On balance sheet | Facilities</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Available-for-sale securities pledged as collateral</t>
        </is>
      </c>
      <c r="B26" s="5" t="n">
        <v>71017</v>
      </c>
      <c r="C26" s="5" t="n">
        <v>72133</v>
      </c>
    </row>
    <row r="27">
      <c r="A27" s="4" t="inlineStr">
        <is>
          <t>Sequoia | Sequoia securities | Short Term Borrowing Agreement | Facilities</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rading securities pledged as collateral</t>
        </is>
      </c>
      <c r="B29" s="5" t="n">
        <v>110821</v>
      </c>
      <c r="C29" s="5" t="n">
        <v>74170</v>
      </c>
    </row>
    <row r="30">
      <c r="A30" s="4" t="inlineStr">
        <is>
          <t>Freddie Mac SLST | Sequoia securities | Short Term Borrowing Agreement</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Trading securities pledged as collateral</t>
        </is>
      </c>
      <c r="B32" s="5" t="n">
        <v>247970</v>
      </c>
      <c r="C32" s="5" t="n">
        <v>0</v>
      </c>
    </row>
    <row r="33">
      <c r="A33" s="4" t="inlineStr">
        <is>
          <t>Freddie Mac K-Series | Sequoia securities | Short Term Borrowing Agreement | Facilities</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Trading securities pledged as collateral</t>
        </is>
      </c>
      <c r="B35" s="6" t="n">
        <v>32130</v>
      </c>
      <c r="C35" s="6" t="n">
        <v>3176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hort-Term Debt - Additional Information (Details) - USD ($) $ in Millions</t>
        </is>
      </c>
      <c r="B1" s="2" t="inlineStr">
        <is>
          <t>3 Months Ended</t>
        </is>
      </c>
    </row>
    <row r="2">
      <c r="B2" s="2" t="inlineStr">
        <is>
          <t>Mar. 31, 2023</t>
        </is>
      </c>
      <c r="C2" s="2" t="inlineStr">
        <is>
          <t>Dec. 31, 2022</t>
        </is>
      </c>
      <c r="D2" s="2" t="inlineStr">
        <is>
          <t>Jul. 01, 2022</t>
        </is>
      </c>
    </row>
    <row r="3">
      <c r="A3" s="3" t="inlineStr">
        <is>
          <t>Short-term Debt [Line Items]</t>
        </is>
      </c>
      <c r="B3" s="4" t="inlineStr">
        <is>
          <t xml:space="preserve"> </t>
        </is>
      </c>
      <c r="C3" s="4" t="inlineStr">
        <is>
          <t xml:space="preserve"> </t>
        </is>
      </c>
      <c r="D3" s="4" t="inlineStr">
        <is>
          <t xml:space="preserve"> </t>
        </is>
      </c>
    </row>
    <row r="4">
      <c r="A4" s="4" t="inlineStr">
        <is>
          <t>Average balance of short-term debt</t>
        </is>
      </c>
      <c r="B4" s="6" t="n">
        <v>1170</v>
      </c>
      <c r="C4" s="4" t="inlineStr">
        <is>
          <t xml:space="preserve"> </t>
        </is>
      </c>
      <c r="D4" s="4" t="inlineStr">
        <is>
          <t xml:space="preserve"> </t>
        </is>
      </c>
    </row>
    <row r="5">
      <c r="A5" s="4" t="inlineStr">
        <is>
          <t>Accrued interest payable on short-term debt</t>
        </is>
      </c>
      <c r="B5" s="5" t="n">
        <v>7</v>
      </c>
      <c r="C5" s="6" t="n">
        <v>7</v>
      </c>
      <c r="D5" s="4" t="inlineStr">
        <is>
          <t xml:space="preserve"> </t>
        </is>
      </c>
    </row>
    <row r="6">
      <c r="A6" s="4" t="inlineStr">
        <is>
          <t>Convertible notes</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Repurchased debt instrument, face amount</t>
        </is>
      </c>
      <c r="B8" s="5" t="n">
        <v>33</v>
      </c>
      <c r="C8" s="4" t="inlineStr">
        <is>
          <t xml:space="preserve"> </t>
        </is>
      </c>
      <c r="D8" s="4" t="inlineStr">
        <is>
          <t xml:space="preserve"> </t>
        </is>
      </c>
    </row>
    <row r="9">
      <c r="A9" s="4" t="inlineStr">
        <is>
          <t>Gain (loss) on extinguishment of debt</t>
        </is>
      </c>
      <c r="B9" s="14" t="n">
        <v>0.1</v>
      </c>
      <c r="C9" s="4" t="inlineStr">
        <is>
          <t xml:space="preserve"> </t>
        </is>
      </c>
      <c r="D9" s="4" t="inlineStr">
        <is>
          <t xml:space="preserve"> </t>
        </is>
      </c>
    </row>
    <row r="10">
      <c r="A10" s="4" t="inlineStr">
        <is>
          <t>Debt instrument, face amount</t>
        </is>
      </c>
      <c r="B10" s="5" t="n">
        <v>144</v>
      </c>
      <c r="C10" s="4" t="inlineStr">
        <is>
          <t xml:space="preserve"> </t>
        </is>
      </c>
      <c r="D10" s="4" t="inlineStr">
        <is>
          <t xml:space="preserve"> </t>
        </is>
      </c>
    </row>
    <row r="11">
      <c r="A11" s="4" t="inlineStr">
        <is>
          <t>Riverbend Funding, LLC</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Promissory notes</t>
        </is>
      </c>
      <c r="B13" s="4" t="inlineStr">
        <is>
          <t xml:space="preserve"> </t>
        </is>
      </c>
      <c r="C13" s="4" t="inlineStr">
        <is>
          <t xml:space="preserve"> </t>
        </is>
      </c>
      <c r="D13" s="6" t="n">
        <v>43</v>
      </c>
    </row>
    <row r="14">
      <c r="A14" s="4" t="inlineStr">
        <is>
          <t>Debt instrument, periodic payment, principal</t>
        </is>
      </c>
      <c r="B14" s="5" t="n">
        <v>5</v>
      </c>
      <c r="C14" s="4" t="inlineStr">
        <is>
          <t xml:space="preserve"> </t>
        </is>
      </c>
      <c r="D14" s="4" t="inlineStr">
        <is>
          <t xml:space="preserve"> </t>
        </is>
      </c>
    </row>
    <row r="15">
      <c r="A15" s="4" t="inlineStr">
        <is>
          <t>Riverbend Funding, LLC | Minimum</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Fixed interest rate (as a percentage)</t>
        </is>
      </c>
      <c r="B17" s="4" t="inlineStr">
        <is>
          <t xml:space="preserve"> </t>
        </is>
      </c>
      <c r="C17" s="4" t="inlineStr">
        <is>
          <t xml:space="preserve"> </t>
        </is>
      </c>
      <c r="D17" s="9" t="n">
        <v>0.06</v>
      </c>
    </row>
    <row r="18">
      <c r="A18" s="4" t="inlineStr">
        <is>
          <t>Riverbend Funding, LLC | Maximum</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Fixed interest rate (as a percentage)</t>
        </is>
      </c>
      <c r="B20" s="4" t="inlineStr">
        <is>
          <t xml:space="preserve"> </t>
        </is>
      </c>
      <c r="C20" s="4" t="inlineStr">
        <is>
          <t xml:space="preserve"> </t>
        </is>
      </c>
      <c r="D20" s="9" t="n">
        <v>0.08</v>
      </c>
    </row>
    <row r="21">
      <c r="A21" s="4" t="inlineStr">
        <is>
          <t>Servicer advance financing</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Accrued interest payable on short-term debt</t>
        </is>
      </c>
      <c r="B23" s="14" t="n">
        <v>0.5</v>
      </c>
      <c r="C23" s="4" t="inlineStr">
        <is>
          <t xml:space="preserve"> </t>
        </is>
      </c>
      <c r="D23" s="4" t="inlineStr">
        <is>
          <t xml:space="preserve"> </t>
        </is>
      </c>
    </row>
    <row r="24">
      <c r="A24" s="4" t="inlineStr">
        <is>
          <t>Unamortized capitalized commitment costs</t>
        </is>
      </c>
      <c r="B24" s="15" t="n">
        <v>0.5</v>
      </c>
      <c r="C24" s="4" t="inlineStr">
        <is>
          <t xml:space="preserve"> </t>
        </is>
      </c>
      <c r="D24"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Debt - Remaining Maturities of Short Term Debt (Details) - USD ($) $ in Thousands</t>
        </is>
      </c>
      <c r="C1" s="2" t="inlineStr">
        <is>
          <t>Mar. 31, 2023</t>
        </is>
      </c>
      <c r="D1" s="2" t="inlineStr">
        <is>
          <t>Dec. 31, 2022</t>
        </is>
      </c>
    </row>
    <row r="2">
      <c r="A2" s="3" t="inlineStr">
        <is>
          <t>Short-term Debt [Line Items]</t>
        </is>
      </c>
      <c r="C2" s="4" t="inlineStr">
        <is>
          <t xml:space="preserve"> </t>
        </is>
      </c>
      <c r="D2" s="4" t="inlineStr">
        <is>
          <t xml:space="preserve"> </t>
        </is>
      </c>
    </row>
    <row r="3">
      <c r="A3" s="4" t="inlineStr">
        <is>
          <t>Short-term debt</t>
        </is>
      </c>
      <c r="B3" s="4" t="inlineStr">
        <is>
          <t>[1]</t>
        </is>
      </c>
      <c r="C3" s="6" t="n">
        <v>1616452</v>
      </c>
      <c r="D3" s="6" t="n">
        <v>2029679</v>
      </c>
    </row>
    <row r="4">
      <c r="A4" s="4" t="inlineStr">
        <is>
          <t>Within 30 days</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Short-term debt</t>
        </is>
      </c>
      <c r="C6" s="5" t="n">
        <v>276367</v>
      </c>
      <c r="D6" s="4" t="inlineStr">
        <is>
          <t xml:space="preserve"> </t>
        </is>
      </c>
    </row>
    <row r="7">
      <c r="A7" s="4" t="inlineStr">
        <is>
          <t>31 to 90 days</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Short-term debt</t>
        </is>
      </c>
      <c r="C9" s="5" t="n">
        <v>568056</v>
      </c>
      <c r="D9" s="4" t="inlineStr">
        <is>
          <t xml:space="preserve"> </t>
        </is>
      </c>
    </row>
    <row r="10">
      <c r="A10" s="4" t="inlineStr">
        <is>
          <t>Over 90 days</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Short-term debt</t>
        </is>
      </c>
      <c r="C12" s="5" t="n">
        <v>772029</v>
      </c>
      <c r="D12" s="4" t="inlineStr">
        <is>
          <t xml:space="preserve"> </t>
        </is>
      </c>
    </row>
    <row r="13">
      <c r="A13" s="4" t="inlineStr">
        <is>
          <t>Facilities</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Short-term debt</t>
        </is>
      </c>
      <c r="C15" s="5" t="n">
        <v>1253277</v>
      </c>
      <c r="D15" s="5" t="n">
        <v>1620096</v>
      </c>
    </row>
    <row r="16">
      <c r="A16" s="4" t="inlineStr">
        <is>
          <t>Facilities | Within 30 days</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Short-term debt</t>
        </is>
      </c>
      <c r="C18" s="5" t="n">
        <v>276367</v>
      </c>
      <c r="D18" s="4" t="inlineStr">
        <is>
          <t xml:space="preserve"> </t>
        </is>
      </c>
    </row>
    <row r="19">
      <c r="A19" s="4" t="inlineStr">
        <is>
          <t>Facilities | 31 to 90 days</t>
        </is>
      </c>
      <c r="C19" s="4" t="inlineStr">
        <is>
          <t xml:space="preserve"> </t>
        </is>
      </c>
      <c r="D19" s="4" t="inlineStr">
        <is>
          <t xml:space="preserve"> </t>
        </is>
      </c>
    </row>
    <row r="20">
      <c r="A20" s="3" t="inlineStr">
        <is>
          <t>Short-term Debt [Line Items]</t>
        </is>
      </c>
      <c r="C20" s="4" t="inlineStr">
        <is>
          <t xml:space="preserve"> </t>
        </is>
      </c>
      <c r="D20" s="4" t="inlineStr">
        <is>
          <t xml:space="preserve"> </t>
        </is>
      </c>
    </row>
    <row r="21">
      <c r="A21" s="4" t="inlineStr">
        <is>
          <t>Short-term debt</t>
        </is>
      </c>
      <c r="C21" s="5" t="n">
        <v>546248</v>
      </c>
      <c r="D21" s="4" t="inlineStr">
        <is>
          <t xml:space="preserve"> </t>
        </is>
      </c>
    </row>
    <row r="22">
      <c r="A22" s="4" t="inlineStr">
        <is>
          <t>Facilities | Over 90 days</t>
        </is>
      </c>
      <c r="C22" s="4" t="inlineStr">
        <is>
          <t xml:space="preserve"> </t>
        </is>
      </c>
      <c r="D22" s="4" t="inlineStr">
        <is>
          <t xml:space="preserve"> </t>
        </is>
      </c>
    </row>
    <row r="23">
      <c r="A23" s="3" t="inlineStr">
        <is>
          <t>Short-term Debt [Line Items]</t>
        </is>
      </c>
      <c r="C23" s="4" t="inlineStr">
        <is>
          <t xml:space="preserve"> </t>
        </is>
      </c>
      <c r="D23" s="4" t="inlineStr">
        <is>
          <t xml:space="preserve"> </t>
        </is>
      </c>
    </row>
    <row r="24">
      <c r="A24" s="4" t="inlineStr">
        <is>
          <t>Short-term debt</t>
        </is>
      </c>
      <c r="C24" s="5" t="n">
        <v>430662</v>
      </c>
      <c r="D24" s="4" t="inlineStr">
        <is>
          <t xml:space="preserve"> </t>
        </is>
      </c>
    </row>
    <row r="25">
      <c r="A25" s="4" t="inlineStr">
        <is>
          <t>Facilities | Held-for-sale residential loans</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Short-term debt</t>
        </is>
      </c>
      <c r="C27" s="5" t="n">
        <v>25590</v>
      </c>
      <c r="D27" s="5" t="n">
        <v>703406</v>
      </c>
    </row>
    <row r="28">
      <c r="A28" s="4" t="inlineStr">
        <is>
          <t>Facilities | Held-for-sale residential loans | Within 30 days</t>
        </is>
      </c>
      <c r="C28" s="4" t="inlineStr">
        <is>
          <t xml:space="preserve"> </t>
        </is>
      </c>
      <c r="D28" s="4" t="inlineStr">
        <is>
          <t xml:space="preserve"> </t>
        </is>
      </c>
    </row>
    <row r="29">
      <c r="A29" s="3" t="inlineStr">
        <is>
          <t>Short-term Debt [Line Items]</t>
        </is>
      </c>
      <c r="C29" s="4" t="inlineStr">
        <is>
          <t xml:space="preserve"> </t>
        </is>
      </c>
      <c r="D29" s="4" t="inlineStr">
        <is>
          <t xml:space="preserve"> </t>
        </is>
      </c>
    </row>
    <row r="30">
      <c r="A30" s="4" t="inlineStr">
        <is>
          <t>Short-term debt</t>
        </is>
      </c>
      <c r="C30" s="5" t="n">
        <v>0</v>
      </c>
      <c r="D30" s="4" t="inlineStr">
        <is>
          <t xml:space="preserve"> </t>
        </is>
      </c>
    </row>
    <row r="31">
      <c r="A31" s="4" t="inlineStr">
        <is>
          <t>Facilities | Held-for-sale residential loans | 31 to 90 days</t>
        </is>
      </c>
      <c r="C31" s="4" t="inlineStr">
        <is>
          <t xml:space="preserve"> </t>
        </is>
      </c>
      <c r="D31" s="4" t="inlineStr">
        <is>
          <t xml:space="preserve"> </t>
        </is>
      </c>
    </row>
    <row r="32">
      <c r="A32" s="3" t="inlineStr">
        <is>
          <t>Short-term Debt [Line Items]</t>
        </is>
      </c>
      <c r="C32" s="4" t="inlineStr">
        <is>
          <t xml:space="preserve"> </t>
        </is>
      </c>
      <c r="D32" s="4" t="inlineStr">
        <is>
          <t xml:space="preserve"> </t>
        </is>
      </c>
    </row>
    <row r="33">
      <c r="A33" s="4" t="inlineStr">
        <is>
          <t>Short-term debt</t>
        </is>
      </c>
      <c r="C33" s="5" t="n">
        <v>0</v>
      </c>
      <c r="D33" s="4" t="inlineStr">
        <is>
          <t xml:space="preserve"> </t>
        </is>
      </c>
    </row>
    <row r="34">
      <c r="A34" s="4" t="inlineStr">
        <is>
          <t>Facilities | Held-for-sale residential loans | Over 90 days</t>
        </is>
      </c>
      <c r="C34" s="4" t="inlineStr">
        <is>
          <t xml:space="preserve"> </t>
        </is>
      </c>
      <c r="D34" s="4" t="inlineStr">
        <is>
          <t xml:space="preserve"> </t>
        </is>
      </c>
    </row>
    <row r="35">
      <c r="A35" s="3" t="inlineStr">
        <is>
          <t>Short-term Debt [Line Items]</t>
        </is>
      </c>
      <c r="C35" s="4" t="inlineStr">
        <is>
          <t xml:space="preserve"> </t>
        </is>
      </c>
      <c r="D35" s="4" t="inlineStr">
        <is>
          <t xml:space="preserve"> </t>
        </is>
      </c>
    </row>
    <row r="36">
      <c r="A36" s="4" t="inlineStr">
        <is>
          <t>Short-term debt</t>
        </is>
      </c>
      <c r="C36" s="5" t="n">
        <v>25590</v>
      </c>
      <c r="D36" s="4" t="inlineStr">
        <is>
          <t xml:space="preserve"> </t>
        </is>
      </c>
    </row>
    <row r="37">
      <c r="A37" s="4" t="inlineStr">
        <is>
          <t>Facilities | Business purpose loans</t>
        </is>
      </c>
      <c r="C37" s="4" t="inlineStr">
        <is>
          <t xml:space="preserve"> </t>
        </is>
      </c>
      <c r="D37" s="4" t="inlineStr">
        <is>
          <t xml:space="preserve"> </t>
        </is>
      </c>
    </row>
    <row r="38">
      <c r="A38" s="3" t="inlineStr">
        <is>
          <t>Short-term Debt [Line Items]</t>
        </is>
      </c>
      <c r="C38" s="4" t="inlineStr">
        <is>
          <t xml:space="preserve"> </t>
        </is>
      </c>
      <c r="D38" s="4" t="inlineStr">
        <is>
          <t xml:space="preserve"> </t>
        </is>
      </c>
    </row>
    <row r="39">
      <c r="A39" s="4" t="inlineStr">
        <is>
          <t>Short-term debt</t>
        </is>
      </c>
      <c r="C39" s="5" t="n">
        <v>777067</v>
      </c>
      <c r="D39" s="4" t="inlineStr">
        <is>
          <t xml:space="preserve"> </t>
        </is>
      </c>
    </row>
    <row r="40">
      <c r="A40" s="4" t="inlineStr">
        <is>
          <t>Facilities | Business purpose loans | Within 30 days</t>
        </is>
      </c>
      <c r="C40" s="4" t="inlineStr">
        <is>
          <t xml:space="preserve"> </t>
        </is>
      </c>
      <c r="D40" s="4" t="inlineStr">
        <is>
          <t xml:space="preserve"> </t>
        </is>
      </c>
    </row>
    <row r="41">
      <c r="A41" s="3" t="inlineStr">
        <is>
          <t>Short-term Debt [Line Items]</t>
        </is>
      </c>
      <c r="C41" s="4" t="inlineStr">
        <is>
          <t xml:space="preserve"> </t>
        </is>
      </c>
      <c r="D41" s="4" t="inlineStr">
        <is>
          <t xml:space="preserve"> </t>
        </is>
      </c>
    </row>
    <row r="42">
      <c r="A42" s="4" t="inlineStr">
        <is>
          <t>Short-term debt</t>
        </is>
      </c>
      <c r="C42" s="5" t="n">
        <v>0</v>
      </c>
      <c r="D42" s="4" t="inlineStr">
        <is>
          <t xml:space="preserve"> </t>
        </is>
      </c>
    </row>
    <row r="43">
      <c r="A43" s="4" t="inlineStr">
        <is>
          <t>Facilities | Business purpose loans | 31 to 90 days</t>
        </is>
      </c>
      <c r="C43" s="4" t="inlineStr">
        <is>
          <t xml:space="preserve"> </t>
        </is>
      </c>
      <c r="D43" s="4" t="inlineStr">
        <is>
          <t xml:space="preserve"> </t>
        </is>
      </c>
    </row>
    <row r="44">
      <c r="A44" s="3" t="inlineStr">
        <is>
          <t>Short-term Debt [Line Items]</t>
        </is>
      </c>
      <c r="C44" s="4" t="inlineStr">
        <is>
          <t xml:space="preserve"> </t>
        </is>
      </c>
      <c r="D44" s="4" t="inlineStr">
        <is>
          <t xml:space="preserve"> </t>
        </is>
      </c>
    </row>
    <row r="45">
      <c r="A45" s="4" t="inlineStr">
        <is>
          <t>Short-term debt</t>
        </is>
      </c>
      <c r="C45" s="5" t="n">
        <v>497066</v>
      </c>
      <c r="D45" s="4" t="inlineStr">
        <is>
          <t xml:space="preserve"> </t>
        </is>
      </c>
    </row>
    <row r="46">
      <c r="A46" s="4" t="inlineStr">
        <is>
          <t>Facilities | Business purpose loans | Over 90 days</t>
        </is>
      </c>
      <c r="C46" s="4" t="inlineStr">
        <is>
          <t xml:space="preserve"> </t>
        </is>
      </c>
      <c r="D46" s="4" t="inlineStr">
        <is>
          <t xml:space="preserve"> </t>
        </is>
      </c>
    </row>
    <row r="47">
      <c r="A47" s="3" t="inlineStr">
        <is>
          <t>Short-term Debt [Line Items]</t>
        </is>
      </c>
      <c r="C47" s="4" t="inlineStr">
        <is>
          <t xml:space="preserve"> </t>
        </is>
      </c>
      <c r="D47" s="4" t="inlineStr">
        <is>
          <t xml:space="preserve"> </t>
        </is>
      </c>
    </row>
    <row r="48">
      <c r="A48" s="4" t="inlineStr">
        <is>
          <t>Short-term debt</t>
        </is>
      </c>
      <c r="C48" s="5" t="n">
        <v>280001</v>
      </c>
      <c r="D48" s="4" t="inlineStr">
        <is>
          <t xml:space="preserve"> </t>
        </is>
      </c>
    </row>
    <row r="49">
      <c r="A49" s="4" t="inlineStr">
        <is>
          <t>Facilities | Real estate securities</t>
        </is>
      </c>
      <c r="C49" s="4" t="inlineStr">
        <is>
          <t xml:space="preserve"> </t>
        </is>
      </c>
      <c r="D49" s="4" t="inlineStr">
        <is>
          <t xml:space="preserve"> </t>
        </is>
      </c>
    </row>
    <row r="50">
      <c r="A50" s="3" t="inlineStr">
        <is>
          <t>Short-term Debt [Line Items]</t>
        </is>
      </c>
      <c r="C50" s="4" t="inlineStr">
        <is>
          <t xml:space="preserve"> </t>
        </is>
      </c>
      <c r="D50" s="4" t="inlineStr">
        <is>
          <t xml:space="preserve"> </t>
        </is>
      </c>
    </row>
    <row r="51">
      <c r="A51" s="4" t="inlineStr">
        <is>
          <t>Short-term debt</t>
        </is>
      </c>
      <c r="C51" s="5" t="n">
        <v>325549</v>
      </c>
      <c r="D51" s="4" t="inlineStr">
        <is>
          <t xml:space="preserve"> </t>
        </is>
      </c>
    </row>
    <row r="52">
      <c r="A52" s="4" t="inlineStr">
        <is>
          <t>Facilities | Real estate securities | Within 30 days</t>
        </is>
      </c>
      <c r="C52" s="4" t="inlineStr">
        <is>
          <t xml:space="preserve"> </t>
        </is>
      </c>
      <c r="D52" s="4" t="inlineStr">
        <is>
          <t xml:space="preserve"> </t>
        </is>
      </c>
    </row>
    <row r="53">
      <c r="A53" s="3" t="inlineStr">
        <is>
          <t>Short-term Debt [Line Items]</t>
        </is>
      </c>
      <c r="C53" s="4" t="inlineStr">
        <is>
          <t xml:space="preserve"> </t>
        </is>
      </c>
      <c r="D53" s="4" t="inlineStr">
        <is>
          <t xml:space="preserve"> </t>
        </is>
      </c>
    </row>
    <row r="54">
      <c r="A54" s="4" t="inlineStr">
        <is>
          <t>Short-term debt</t>
        </is>
      </c>
      <c r="C54" s="5" t="n">
        <v>276367</v>
      </c>
      <c r="D54" s="4" t="inlineStr">
        <is>
          <t xml:space="preserve"> </t>
        </is>
      </c>
    </row>
    <row r="55">
      <c r="A55" s="4" t="inlineStr">
        <is>
          <t>Facilities | Real estate securities | 31 to 90 days</t>
        </is>
      </c>
      <c r="C55" s="4" t="inlineStr">
        <is>
          <t xml:space="preserve"> </t>
        </is>
      </c>
      <c r="D55" s="4" t="inlineStr">
        <is>
          <t xml:space="preserve"> </t>
        </is>
      </c>
    </row>
    <row r="56">
      <c r="A56" s="3" t="inlineStr">
        <is>
          <t>Short-term Debt [Line Items]</t>
        </is>
      </c>
      <c r="C56" s="4" t="inlineStr">
        <is>
          <t xml:space="preserve"> </t>
        </is>
      </c>
      <c r="D56" s="4" t="inlineStr">
        <is>
          <t xml:space="preserve"> </t>
        </is>
      </c>
    </row>
    <row r="57">
      <c r="A57" s="4" t="inlineStr">
        <is>
          <t>Short-term debt</t>
        </is>
      </c>
      <c r="C57" s="5" t="n">
        <v>49182</v>
      </c>
      <c r="D57" s="4" t="inlineStr">
        <is>
          <t xml:space="preserve"> </t>
        </is>
      </c>
    </row>
    <row r="58">
      <c r="A58" s="4" t="inlineStr">
        <is>
          <t>Facilities | Real estate securities | Over 90 days</t>
        </is>
      </c>
      <c r="C58" s="4" t="inlineStr">
        <is>
          <t xml:space="preserve"> </t>
        </is>
      </c>
      <c r="D58" s="4" t="inlineStr">
        <is>
          <t xml:space="preserve"> </t>
        </is>
      </c>
    </row>
    <row r="59">
      <c r="A59" s="3" t="inlineStr">
        <is>
          <t>Short-term Debt [Line Items]</t>
        </is>
      </c>
      <c r="C59" s="4" t="inlineStr">
        <is>
          <t xml:space="preserve"> </t>
        </is>
      </c>
      <c r="D59" s="4" t="inlineStr">
        <is>
          <t xml:space="preserve"> </t>
        </is>
      </c>
    </row>
    <row r="60">
      <c r="A60" s="4" t="inlineStr">
        <is>
          <t>Short-term debt</t>
        </is>
      </c>
      <c r="C60" s="5" t="n">
        <v>0</v>
      </c>
      <c r="D60" s="4" t="inlineStr">
        <is>
          <t xml:space="preserve"> </t>
        </is>
      </c>
    </row>
    <row r="61">
      <c r="A61" s="4" t="inlineStr">
        <is>
          <t>Facilities | HEI warehouse</t>
        </is>
      </c>
      <c r="C61" s="4" t="inlineStr">
        <is>
          <t xml:space="preserve"> </t>
        </is>
      </c>
      <c r="D61" s="4" t="inlineStr">
        <is>
          <t xml:space="preserve"> </t>
        </is>
      </c>
    </row>
    <row r="62">
      <c r="A62" s="3" t="inlineStr">
        <is>
          <t>Short-term Debt [Line Items]</t>
        </is>
      </c>
      <c r="C62" s="4" t="inlineStr">
        <is>
          <t xml:space="preserve"> </t>
        </is>
      </c>
      <c r="D62" s="4" t="inlineStr">
        <is>
          <t xml:space="preserve"> </t>
        </is>
      </c>
    </row>
    <row r="63">
      <c r="A63" s="4" t="inlineStr">
        <is>
          <t>Short-term debt</t>
        </is>
      </c>
      <c r="C63" s="5" t="n">
        <v>125071</v>
      </c>
      <c r="D63" s="5" t="n">
        <v>111681</v>
      </c>
    </row>
    <row r="64">
      <c r="A64" s="4" t="inlineStr">
        <is>
          <t>Facilities | HEI warehouse | Within 30 days</t>
        </is>
      </c>
      <c r="C64" s="4" t="inlineStr">
        <is>
          <t xml:space="preserve"> </t>
        </is>
      </c>
      <c r="D64" s="4" t="inlineStr">
        <is>
          <t xml:space="preserve"> </t>
        </is>
      </c>
    </row>
    <row r="65">
      <c r="A65" s="3" t="inlineStr">
        <is>
          <t>Short-term Debt [Line Items]</t>
        </is>
      </c>
      <c r="C65" s="4" t="inlineStr">
        <is>
          <t xml:space="preserve"> </t>
        </is>
      </c>
      <c r="D65" s="4" t="inlineStr">
        <is>
          <t xml:space="preserve"> </t>
        </is>
      </c>
    </row>
    <row r="66">
      <c r="A66" s="4" t="inlineStr">
        <is>
          <t>Short-term debt</t>
        </is>
      </c>
      <c r="C66" s="5" t="n">
        <v>0</v>
      </c>
      <c r="D66" s="4" t="inlineStr">
        <is>
          <t xml:space="preserve"> </t>
        </is>
      </c>
    </row>
    <row r="67">
      <c r="A67" s="4" t="inlineStr">
        <is>
          <t>Facilities | HEI warehouse | 31 to 90 days</t>
        </is>
      </c>
      <c r="C67" s="4" t="inlineStr">
        <is>
          <t xml:space="preserve"> </t>
        </is>
      </c>
      <c r="D67" s="4" t="inlineStr">
        <is>
          <t xml:space="preserve"> </t>
        </is>
      </c>
    </row>
    <row r="68">
      <c r="A68" s="3" t="inlineStr">
        <is>
          <t>Short-term Debt [Line Items]</t>
        </is>
      </c>
      <c r="C68" s="4" t="inlineStr">
        <is>
          <t xml:space="preserve"> </t>
        </is>
      </c>
      <c r="D68" s="4" t="inlineStr">
        <is>
          <t xml:space="preserve"> </t>
        </is>
      </c>
    </row>
    <row r="69">
      <c r="A69" s="4" t="inlineStr">
        <is>
          <t>Short-term debt</t>
        </is>
      </c>
      <c r="C69" s="5" t="n">
        <v>0</v>
      </c>
      <c r="D69" s="4" t="inlineStr">
        <is>
          <t xml:space="preserve"> </t>
        </is>
      </c>
    </row>
    <row r="70">
      <c r="A70" s="4" t="inlineStr">
        <is>
          <t>Facilities | HEI warehouse | Over 90 days</t>
        </is>
      </c>
      <c r="C70" s="4" t="inlineStr">
        <is>
          <t xml:space="preserve"> </t>
        </is>
      </c>
      <c r="D70" s="4" t="inlineStr">
        <is>
          <t xml:space="preserve"> </t>
        </is>
      </c>
    </row>
    <row r="71">
      <c r="A71" s="3" t="inlineStr">
        <is>
          <t>Short-term Debt [Line Items]</t>
        </is>
      </c>
      <c r="C71" s="4" t="inlineStr">
        <is>
          <t xml:space="preserve"> </t>
        </is>
      </c>
      <c r="D71" s="4" t="inlineStr">
        <is>
          <t xml:space="preserve"> </t>
        </is>
      </c>
    </row>
    <row r="72">
      <c r="A72" s="4" t="inlineStr">
        <is>
          <t>Short-term debt</t>
        </is>
      </c>
      <c r="C72" s="5" t="n">
        <v>125071</v>
      </c>
      <c r="D72" s="4" t="inlineStr">
        <is>
          <t xml:space="preserve"> </t>
        </is>
      </c>
    </row>
    <row r="73">
      <c r="A73" s="4" t="inlineStr">
        <is>
          <t>Servicer advance financing</t>
        </is>
      </c>
      <c r="C73" s="4" t="inlineStr">
        <is>
          <t xml:space="preserve"> </t>
        </is>
      </c>
      <c r="D73" s="4" t="inlineStr">
        <is>
          <t xml:space="preserve"> </t>
        </is>
      </c>
    </row>
    <row r="74">
      <c r="A74" s="3" t="inlineStr">
        <is>
          <t>Short-term Debt [Line Items]</t>
        </is>
      </c>
      <c r="C74" s="4" t="inlineStr">
        <is>
          <t xml:space="preserve"> </t>
        </is>
      </c>
      <c r="D74" s="4" t="inlineStr">
        <is>
          <t xml:space="preserve"> </t>
        </is>
      </c>
    </row>
    <row r="75">
      <c r="A75" s="4" t="inlineStr">
        <is>
          <t>Short-term debt</t>
        </is>
      </c>
      <c r="C75" s="5" t="n">
        <v>197883</v>
      </c>
      <c r="D75" s="5" t="n">
        <v>206510</v>
      </c>
    </row>
    <row r="76">
      <c r="A76" s="4" t="inlineStr">
        <is>
          <t>Servicer advance financing | Within 30 days</t>
        </is>
      </c>
      <c r="C76" s="4" t="inlineStr">
        <is>
          <t xml:space="preserve"> </t>
        </is>
      </c>
      <c r="D76" s="4" t="inlineStr">
        <is>
          <t xml:space="preserve"> </t>
        </is>
      </c>
    </row>
    <row r="77">
      <c r="A77" s="3" t="inlineStr">
        <is>
          <t>Short-term Debt [Line Items]</t>
        </is>
      </c>
      <c r="C77" s="4" t="inlineStr">
        <is>
          <t xml:space="preserve"> </t>
        </is>
      </c>
      <c r="D77" s="4" t="inlineStr">
        <is>
          <t xml:space="preserve"> </t>
        </is>
      </c>
    </row>
    <row r="78">
      <c r="A78" s="4" t="inlineStr">
        <is>
          <t>Short-term debt</t>
        </is>
      </c>
      <c r="C78" s="5" t="n">
        <v>0</v>
      </c>
      <c r="D78" s="4" t="inlineStr">
        <is>
          <t xml:space="preserve"> </t>
        </is>
      </c>
    </row>
    <row r="79">
      <c r="A79" s="4" t="inlineStr">
        <is>
          <t>Servicer advance financing | 31 to 90 days</t>
        </is>
      </c>
      <c r="C79" s="4" t="inlineStr">
        <is>
          <t xml:space="preserve"> </t>
        </is>
      </c>
      <c r="D79" s="4" t="inlineStr">
        <is>
          <t xml:space="preserve"> </t>
        </is>
      </c>
    </row>
    <row r="80">
      <c r="A80" s="3" t="inlineStr">
        <is>
          <t>Short-term Debt [Line Items]</t>
        </is>
      </c>
      <c r="C80" s="4" t="inlineStr">
        <is>
          <t xml:space="preserve"> </t>
        </is>
      </c>
      <c r="D80" s="4" t="inlineStr">
        <is>
          <t xml:space="preserve"> </t>
        </is>
      </c>
    </row>
    <row r="81">
      <c r="A81" s="4" t="inlineStr">
        <is>
          <t>Short-term debt</t>
        </is>
      </c>
      <c r="C81" s="5" t="n">
        <v>0</v>
      </c>
      <c r="D81" s="4" t="inlineStr">
        <is>
          <t xml:space="preserve"> </t>
        </is>
      </c>
    </row>
    <row r="82">
      <c r="A82" s="4" t="inlineStr">
        <is>
          <t>Servicer advance financing | Over 90 days</t>
        </is>
      </c>
      <c r="C82" s="4" t="inlineStr">
        <is>
          <t xml:space="preserve"> </t>
        </is>
      </c>
      <c r="D82" s="4" t="inlineStr">
        <is>
          <t xml:space="preserve"> </t>
        </is>
      </c>
    </row>
    <row r="83">
      <c r="A83" s="3" t="inlineStr">
        <is>
          <t>Short-term Debt [Line Items]</t>
        </is>
      </c>
      <c r="C83" s="4" t="inlineStr">
        <is>
          <t xml:space="preserve"> </t>
        </is>
      </c>
      <c r="D83" s="4" t="inlineStr">
        <is>
          <t xml:space="preserve"> </t>
        </is>
      </c>
    </row>
    <row r="84">
      <c r="A84" s="4" t="inlineStr">
        <is>
          <t>Short-term debt</t>
        </is>
      </c>
      <c r="C84" s="5" t="n">
        <v>197883</v>
      </c>
      <c r="D84" s="4" t="inlineStr">
        <is>
          <t xml:space="preserve"> </t>
        </is>
      </c>
    </row>
    <row r="85">
      <c r="A85" s="4" t="inlineStr">
        <is>
          <t>Promissory notes</t>
        </is>
      </c>
      <c r="C85" s="4" t="inlineStr">
        <is>
          <t xml:space="preserve"> </t>
        </is>
      </c>
      <c r="D85" s="4" t="inlineStr">
        <is>
          <t xml:space="preserve"> </t>
        </is>
      </c>
    </row>
    <row r="86">
      <c r="A86" s="3" t="inlineStr">
        <is>
          <t>Short-term Debt [Line Items]</t>
        </is>
      </c>
      <c r="C86" s="4" t="inlineStr">
        <is>
          <t xml:space="preserve"> </t>
        </is>
      </c>
      <c r="D86" s="4" t="inlineStr">
        <is>
          <t xml:space="preserve"> </t>
        </is>
      </c>
    </row>
    <row r="87">
      <c r="A87" s="4" t="inlineStr">
        <is>
          <t>Short-term debt</t>
        </is>
      </c>
      <c r="C87" s="5" t="n">
        <v>21808</v>
      </c>
      <c r="D87" s="5" t="n">
        <v>27058</v>
      </c>
    </row>
    <row r="88">
      <c r="A88" s="4" t="inlineStr">
        <is>
          <t>Promissory notes | Within 30 days</t>
        </is>
      </c>
      <c r="C88" s="4" t="inlineStr">
        <is>
          <t xml:space="preserve"> </t>
        </is>
      </c>
      <c r="D88" s="4" t="inlineStr">
        <is>
          <t xml:space="preserve"> </t>
        </is>
      </c>
    </row>
    <row r="89">
      <c r="A89" s="3" t="inlineStr">
        <is>
          <t>Short-term Debt [Line Items]</t>
        </is>
      </c>
      <c r="C89" s="4" t="inlineStr">
        <is>
          <t xml:space="preserve"> </t>
        </is>
      </c>
      <c r="D89" s="4" t="inlineStr">
        <is>
          <t xml:space="preserve"> </t>
        </is>
      </c>
    </row>
    <row r="90">
      <c r="A90" s="4" t="inlineStr">
        <is>
          <t>Short-term debt</t>
        </is>
      </c>
      <c r="C90" s="5" t="n">
        <v>0</v>
      </c>
      <c r="D90" s="4" t="inlineStr">
        <is>
          <t xml:space="preserve"> </t>
        </is>
      </c>
    </row>
    <row r="91">
      <c r="A91" s="4" t="inlineStr">
        <is>
          <t>Promissory notes | 31 to 90 days</t>
        </is>
      </c>
      <c r="C91" s="4" t="inlineStr">
        <is>
          <t xml:space="preserve"> </t>
        </is>
      </c>
      <c r="D91" s="4" t="inlineStr">
        <is>
          <t xml:space="preserve"> </t>
        </is>
      </c>
    </row>
    <row r="92">
      <c r="A92" s="3" t="inlineStr">
        <is>
          <t>Short-term Debt [Line Items]</t>
        </is>
      </c>
      <c r="C92" s="4" t="inlineStr">
        <is>
          <t xml:space="preserve"> </t>
        </is>
      </c>
      <c r="D92" s="4" t="inlineStr">
        <is>
          <t xml:space="preserve"> </t>
        </is>
      </c>
    </row>
    <row r="93">
      <c r="A93" s="4" t="inlineStr">
        <is>
          <t>Short-term debt</t>
        </is>
      </c>
      <c r="C93" s="5" t="n">
        <v>21808</v>
      </c>
      <c r="D93" s="4" t="inlineStr">
        <is>
          <t xml:space="preserve"> </t>
        </is>
      </c>
    </row>
    <row r="94">
      <c r="A94" s="4" t="inlineStr">
        <is>
          <t>Promissory notes | Over 90 days</t>
        </is>
      </c>
      <c r="C94" s="4" t="inlineStr">
        <is>
          <t xml:space="preserve"> </t>
        </is>
      </c>
      <c r="D94" s="4" t="inlineStr">
        <is>
          <t xml:space="preserve"> </t>
        </is>
      </c>
    </row>
    <row r="95">
      <c r="A95" s="3" t="inlineStr">
        <is>
          <t>Short-term Debt [Line Items]</t>
        </is>
      </c>
      <c r="C95" s="4" t="inlineStr">
        <is>
          <t xml:space="preserve"> </t>
        </is>
      </c>
      <c r="D95" s="4" t="inlineStr">
        <is>
          <t xml:space="preserve"> </t>
        </is>
      </c>
    </row>
    <row r="96">
      <c r="A96" s="4" t="inlineStr">
        <is>
          <t>Short-term debt</t>
        </is>
      </c>
      <c r="C96" s="5" t="n">
        <v>0</v>
      </c>
      <c r="D96" s="4" t="inlineStr">
        <is>
          <t xml:space="preserve"> </t>
        </is>
      </c>
    </row>
    <row r="97">
      <c r="A97" s="4" t="inlineStr">
        <is>
          <t>Convertible notes, net</t>
        </is>
      </c>
      <c r="C97" s="4" t="inlineStr">
        <is>
          <t xml:space="preserve"> </t>
        </is>
      </c>
      <c r="D97" s="4" t="inlineStr">
        <is>
          <t xml:space="preserve"> </t>
        </is>
      </c>
    </row>
    <row r="98">
      <c r="A98" s="3" t="inlineStr">
        <is>
          <t>Short-term Debt [Line Items]</t>
        </is>
      </c>
      <c r="C98" s="4" t="inlineStr">
        <is>
          <t xml:space="preserve"> </t>
        </is>
      </c>
      <c r="D98" s="4" t="inlineStr">
        <is>
          <t xml:space="preserve"> </t>
        </is>
      </c>
    </row>
    <row r="99">
      <c r="A99" s="4" t="inlineStr">
        <is>
          <t>Short-term debt</t>
        </is>
      </c>
      <c r="C99" s="5" t="n">
        <v>143484</v>
      </c>
      <c r="D99" s="6" t="n">
        <v>176015</v>
      </c>
    </row>
    <row r="100">
      <c r="A100" s="4" t="inlineStr">
        <is>
          <t>Convertible notes, net | Within 30 days</t>
        </is>
      </c>
      <c r="C100" s="4" t="inlineStr">
        <is>
          <t xml:space="preserve"> </t>
        </is>
      </c>
      <c r="D100" s="4" t="inlineStr">
        <is>
          <t xml:space="preserve"> </t>
        </is>
      </c>
    </row>
    <row r="101">
      <c r="A101" s="3" t="inlineStr">
        <is>
          <t>Short-term Debt [Line Items]</t>
        </is>
      </c>
      <c r="C101" s="4" t="inlineStr">
        <is>
          <t xml:space="preserve"> </t>
        </is>
      </c>
      <c r="D101" s="4" t="inlineStr">
        <is>
          <t xml:space="preserve"> </t>
        </is>
      </c>
    </row>
    <row r="102">
      <c r="A102" s="4" t="inlineStr">
        <is>
          <t>Short-term debt</t>
        </is>
      </c>
      <c r="C102" s="5" t="n">
        <v>0</v>
      </c>
      <c r="D102" s="4" t="inlineStr">
        <is>
          <t xml:space="preserve"> </t>
        </is>
      </c>
    </row>
    <row r="103">
      <c r="A103" s="4" t="inlineStr">
        <is>
          <t>Convertible notes, net | 31 to 90 days</t>
        </is>
      </c>
      <c r="C103" s="4" t="inlineStr">
        <is>
          <t xml:space="preserve"> </t>
        </is>
      </c>
      <c r="D103" s="4" t="inlineStr">
        <is>
          <t xml:space="preserve"> </t>
        </is>
      </c>
    </row>
    <row r="104">
      <c r="A104" s="3" t="inlineStr">
        <is>
          <t>Short-term Debt [Line Items]</t>
        </is>
      </c>
      <c r="C104" s="4" t="inlineStr">
        <is>
          <t xml:space="preserve"> </t>
        </is>
      </c>
      <c r="D104" s="4" t="inlineStr">
        <is>
          <t xml:space="preserve"> </t>
        </is>
      </c>
    </row>
    <row r="105">
      <c r="A105" s="4" t="inlineStr">
        <is>
          <t>Short-term debt</t>
        </is>
      </c>
      <c r="C105" s="5" t="n">
        <v>0</v>
      </c>
      <c r="D105" s="4" t="inlineStr">
        <is>
          <t xml:space="preserve"> </t>
        </is>
      </c>
    </row>
    <row r="106">
      <c r="A106" s="4" t="inlineStr">
        <is>
          <t>Convertible notes, net | Over 90 days</t>
        </is>
      </c>
      <c r="C106" s="4" t="inlineStr">
        <is>
          <t xml:space="preserve"> </t>
        </is>
      </c>
      <c r="D106" s="4" t="inlineStr">
        <is>
          <t xml:space="preserve"> </t>
        </is>
      </c>
    </row>
    <row r="107">
      <c r="A107" s="3" t="inlineStr">
        <is>
          <t>Short-term Debt [Line Items]</t>
        </is>
      </c>
      <c r="C107" s="4" t="inlineStr">
        <is>
          <t xml:space="preserve"> </t>
        </is>
      </c>
      <c r="D107" s="4" t="inlineStr">
        <is>
          <t xml:space="preserve"> </t>
        </is>
      </c>
    </row>
    <row r="108">
      <c r="A108" s="4" t="inlineStr">
        <is>
          <t>Short-term debt</t>
        </is>
      </c>
      <c r="C108" s="6" t="n">
        <v>143484</v>
      </c>
      <c r="D108" s="4" t="inlineStr">
        <is>
          <t xml:space="preserve"> </t>
        </is>
      </c>
    </row>
    <row r="109"/>
    <row r="110">
      <c r="A110"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3 and December 31, 2022, assets of consolidated VIEs totaled $9,836,956 and $9,257,291, respectively. At March 31, 2023 and December 31, 2022, liabilities of consolidated VIEs totaled $8,729,585 and $8,270,276, respectively. See Note 4 for further discussion.</t>
        </is>
      </c>
    </row>
  </sheetData>
  <mergeCells count="3">
    <mergeCell ref="A1:B1"/>
    <mergeCell ref="A109:C109"/>
    <mergeCell ref="A110:C11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sset-Backed Securities Issued - Components of Asset-Backed Securities Issued by Consolidated Securitization Entities Sponsored, Along With Other Selected Information (Details) - Asset-backed securities issued $ in Thousands</t>
        </is>
      </c>
      <c r="B1" s="2" t="inlineStr">
        <is>
          <t>Mar. 31, 2023 USD ($) series</t>
        </is>
      </c>
      <c r="C1" s="2" t="inlineStr">
        <is>
          <t>Dec. 31, 2022 USD ($) series</t>
        </is>
      </c>
    </row>
    <row r="2">
      <c r="A2" s="3" t="inlineStr">
        <is>
          <t>Debt Instrument [Line Items]</t>
        </is>
      </c>
      <c r="B2" s="4" t="inlineStr">
        <is>
          <t xml:space="preserve"> </t>
        </is>
      </c>
      <c r="C2" s="4" t="inlineStr">
        <is>
          <t xml:space="preserve"> </t>
        </is>
      </c>
    </row>
    <row r="3">
      <c r="A3" s="4" t="inlineStr">
        <is>
          <t>ABS Issued, Net</t>
        </is>
      </c>
      <c r="B3" s="6" t="n">
        <v>8447119</v>
      </c>
      <c r="C3" s="6" t="n">
        <v>7986752</v>
      </c>
    </row>
    <row r="4">
      <c r="A4" s="4" t="inlineStr">
        <is>
          <t>Revision of Prior Period, Accounting Standards Update, Adjust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BS Issued, Net</t>
        </is>
      </c>
      <c r="B6" s="5" t="n">
        <v>-1038834</v>
      </c>
      <c r="C6" s="5" t="n">
        <v>-1163285</v>
      </c>
    </row>
    <row r="7">
      <c r="A7" s="4" t="inlineStr">
        <is>
          <t>Certificates with principal balanc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BS Issued, Net</t>
        </is>
      </c>
      <c r="B9" s="5" t="n">
        <v>9291176</v>
      </c>
      <c r="C9" s="5" t="n">
        <v>8944351</v>
      </c>
    </row>
    <row r="10">
      <c r="A10" s="4" t="inlineStr">
        <is>
          <t>Interest-only certifica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BS Issued, Net</t>
        </is>
      </c>
      <c r="B12" s="5" t="n">
        <v>194777</v>
      </c>
      <c r="C12" s="5" t="n">
        <v>205686</v>
      </c>
    </row>
    <row r="13">
      <c r="A13" s="4" t="inlineStr">
        <is>
          <t>Legacy Sequoia</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BS Issued, Net</t>
        </is>
      </c>
      <c r="B15" s="6" t="n">
        <v>168832</v>
      </c>
      <c r="C15" s="6" t="n">
        <v>184191</v>
      </c>
    </row>
    <row r="16">
      <c r="A16" s="4" t="inlineStr">
        <is>
          <t>Number of series | series</t>
        </is>
      </c>
      <c r="B16" s="5" t="n">
        <v>20</v>
      </c>
      <c r="C16" s="5" t="n">
        <v>20</v>
      </c>
    </row>
    <row r="17">
      <c r="A17" s="4" t="inlineStr">
        <is>
          <t>Legacy Sequoia | Revision of Prior Period, Accounting Standards Update, Adjustmen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BS Issued, Net</t>
        </is>
      </c>
      <c r="B19" s="6" t="n">
        <v>-16273</v>
      </c>
      <c r="C19" s="6" t="n">
        <v>-16036</v>
      </c>
    </row>
    <row r="20">
      <c r="A20" s="4" t="inlineStr">
        <is>
          <t>Legacy Sequoia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Range of weighted average interest rates, by series (as a percent)</t>
        </is>
      </c>
      <c r="B22" s="10" t="n">
        <v>0.0309</v>
      </c>
      <c r="C22" s="10" t="n">
        <v>0.0269</v>
      </c>
    </row>
    <row r="23">
      <c r="A23" s="4" t="inlineStr">
        <is>
          <t>Legacy Sequoia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Range of weighted average interest rates, by series (as a percent)</t>
        </is>
      </c>
      <c r="B25" s="10" t="n">
        <v>0.0606</v>
      </c>
      <c r="C25" s="10" t="n">
        <v>0.0519</v>
      </c>
    </row>
    <row r="26">
      <c r="A26" s="4" t="inlineStr">
        <is>
          <t>Legacy Sequoia | Certificates with principal balanc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BS Issued, Net</t>
        </is>
      </c>
      <c r="B28" s="6" t="n">
        <v>184937</v>
      </c>
      <c r="C28" s="6" t="n">
        <v>200047</v>
      </c>
    </row>
    <row r="29">
      <c r="A29" s="4" t="inlineStr">
        <is>
          <t>Legacy Sequoia | Interest-only certifica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BS Issued, Net</t>
        </is>
      </c>
      <c r="B31" s="5" t="n">
        <v>168</v>
      </c>
      <c r="C31" s="5" t="n">
        <v>180</v>
      </c>
    </row>
    <row r="32">
      <c r="A32" s="4" t="inlineStr">
        <is>
          <t>Sequoia</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ABS Issued, Net</t>
        </is>
      </c>
      <c r="B34" s="6" t="n">
        <v>3570597</v>
      </c>
      <c r="C34" s="6" t="n">
        <v>2971109</v>
      </c>
    </row>
    <row r="35">
      <c r="A35" s="4" t="inlineStr">
        <is>
          <t>Number of series | series</t>
        </is>
      </c>
      <c r="B35" s="5" t="n">
        <v>19</v>
      </c>
      <c r="C35" s="5" t="n">
        <v>17</v>
      </c>
    </row>
    <row r="36">
      <c r="A36" s="4" t="inlineStr">
        <is>
          <t>Sequoia | Revision of Prior Period, Accounting Standards Update, Adjustmen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ABS Issued, Net</t>
        </is>
      </c>
      <c r="B38" s="6" t="n">
        <v>-642289</v>
      </c>
      <c r="C38" s="6" t="n">
        <v>-682477</v>
      </c>
    </row>
    <row r="39">
      <c r="A39" s="4" t="inlineStr">
        <is>
          <t>Sequoia | Min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Range of weighted average interest rates, by series (as a percent)</t>
        </is>
      </c>
      <c r="B41" s="10" t="n">
        <v>0.026</v>
      </c>
      <c r="C41" s="10" t="n">
        <v>0.0257</v>
      </c>
    </row>
    <row r="42">
      <c r="A42" s="4" t="inlineStr">
        <is>
          <t>Sequoia | Max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Range of weighted average interest rates, by series (as a percent)</t>
        </is>
      </c>
      <c r="B44" s="10" t="n">
        <v>0.0501</v>
      </c>
      <c r="C44" s="10" t="n">
        <v>0.0613</v>
      </c>
    </row>
    <row r="45">
      <c r="A45" s="4" t="inlineStr">
        <is>
          <t>Sequoia | Certificates with principal balanc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ABS Issued, Net</t>
        </is>
      </c>
      <c r="B47" s="6" t="n">
        <v>4155846</v>
      </c>
      <c r="C47" s="6" t="n">
        <v>3595715</v>
      </c>
    </row>
    <row r="48">
      <c r="A48" s="4" t="inlineStr">
        <is>
          <t>Sequoia | Interest-only certificat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ABS Issued, Net</t>
        </is>
      </c>
      <c r="B50" s="5" t="n">
        <v>57040</v>
      </c>
      <c r="C50" s="5" t="n">
        <v>57871</v>
      </c>
    </row>
    <row r="51">
      <c r="A51" s="4" t="inlineStr">
        <is>
          <t>CAFL</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ABS Issued, Net</t>
        </is>
      </c>
      <c r="B53" s="6" t="n">
        <v>3072176</v>
      </c>
      <c r="C53" s="6" t="n">
        <v>3115807</v>
      </c>
    </row>
    <row r="54">
      <c r="A54" s="4" t="inlineStr">
        <is>
          <t>Number of series | series</t>
        </is>
      </c>
      <c r="B54" s="5" t="n">
        <v>19</v>
      </c>
      <c r="C54" s="5" t="n">
        <v>19</v>
      </c>
    </row>
    <row r="55">
      <c r="A55" s="4" t="inlineStr">
        <is>
          <t>CAFL | Revision of Prior Period, Accounting Standards Update, Adjustmen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ABS Issued, Net</t>
        </is>
      </c>
      <c r="B57" s="6" t="n">
        <v>-275083</v>
      </c>
      <c r="C57" s="6" t="n">
        <v>-331371</v>
      </c>
    </row>
    <row r="58">
      <c r="A58" s="4" t="inlineStr">
        <is>
          <t>CAFL | Minimum</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Range of weighted average interest rates, by series (as a percent)</t>
        </is>
      </c>
      <c r="B60" s="10" t="n">
        <v>0.0234</v>
      </c>
      <c r="C60" s="10" t="n">
        <v>0.0234</v>
      </c>
    </row>
    <row r="61">
      <c r="A61" s="4" t="inlineStr">
        <is>
          <t>CAFL | Maximum</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Range of weighted average interest rates, by series (as a percent)</t>
        </is>
      </c>
      <c r="B63" s="10" t="n">
        <v>0.0639</v>
      </c>
      <c r="C63" s="10" t="n">
        <v>0.0592</v>
      </c>
    </row>
    <row r="64">
      <c r="A64" s="4" t="inlineStr">
        <is>
          <t>CAFL | Certificates with principal balance</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ABS Issued, Net</t>
        </is>
      </c>
      <c r="B66" s="6" t="n">
        <v>3231269</v>
      </c>
      <c r="C66" s="6" t="n">
        <v>3322250</v>
      </c>
    </row>
    <row r="67">
      <c r="A67" s="4" t="inlineStr">
        <is>
          <t>CAFL | Interest-only certificate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ABS Issued, Net</t>
        </is>
      </c>
      <c r="B69" s="5" t="n">
        <v>115990</v>
      </c>
      <c r="C69" s="5" t="n">
        <v>124928</v>
      </c>
    </row>
    <row r="70">
      <c r="A70" s="4" t="inlineStr">
        <is>
          <t>Freddie Mac SLST</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ABS Issued, Net</t>
        </is>
      </c>
      <c r="B72" s="6" t="n">
        <v>1143522</v>
      </c>
      <c r="C72" s="6" t="n">
        <v>1222150</v>
      </c>
    </row>
    <row r="73">
      <c r="A73" s="4" t="inlineStr">
        <is>
          <t>Range of weighted average interest rates, by series (as a percent)</t>
        </is>
      </c>
      <c r="B73" s="10" t="n">
        <v>0.035</v>
      </c>
      <c r="C73" s="4" t="inlineStr">
        <is>
          <t xml:space="preserve"> </t>
        </is>
      </c>
    </row>
    <row r="74">
      <c r="A74" s="4" t="inlineStr">
        <is>
          <t>Number of series | series</t>
        </is>
      </c>
      <c r="B74" s="5" t="n">
        <v>2</v>
      </c>
      <c r="C74" s="5" t="n">
        <v>3</v>
      </c>
    </row>
    <row r="75">
      <c r="A75" s="4" t="inlineStr">
        <is>
          <t>Debt instrument, face amount</t>
        </is>
      </c>
      <c r="B75" s="4" t="inlineStr">
        <is>
          <t xml:space="preserve"> </t>
        </is>
      </c>
      <c r="C75" s="6" t="n">
        <v>86000</v>
      </c>
    </row>
    <row r="76">
      <c r="A76" s="4" t="inlineStr">
        <is>
          <t>Freddie Mac SLST | Revision of Prior Period, Accounting Standards Update, Adjustment</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ABS Issued, Net</t>
        </is>
      </c>
      <c r="B78" s="6" t="n">
        <v>-74952</v>
      </c>
      <c r="C78" s="6" t="n">
        <v>-99830</v>
      </c>
    </row>
    <row r="79">
      <c r="A79" s="4" t="inlineStr">
        <is>
          <t>Freddie Mac SLST | Minimum</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Range of weighted average interest rates, by series (as a percent)</t>
        </is>
      </c>
      <c r="B81" s="4" t="inlineStr">
        <is>
          <t xml:space="preserve"> </t>
        </is>
      </c>
      <c r="C81" s="10" t="n">
        <v>0.035</v>
      </c>
    </row>
    <row r="82">
      <c r="A82" s="4" t="inlineStr">
        <is>
          <t>Freddie Mac SLST | Maximum</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Range of weighted average interest rates, by series (as a percent)</t>
        </is>
      </c>
      <c r="B84" s="4" t="inlineStr">
        <is>
          <t xml:space="preserve"> </t>
        </is>
      </c>
      <c r="C84" s="10" t="n">
        <v>0.0475</v>
      </c>
    </row>
    <row r="85">
      <c r="A85" s="4" t="inlineStr">
        <is>
          <t>Freddie Mac SLST | Certificates with principal balance</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ABS Issued, Net</t>
        </is>
      </c>
      <c r="B87" s="5" t="n">
        <v>1203589</v>
      </c>
      <c r="C87" s="6" t="n">
        <v>1306652</v>
      </c>
    </row>
    <row r="88">
      <c r="A88" s="4" t="inlineStr">
        <is>
          <t>Freddie Mac SLST | Interest-only certificates</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ABS Issued, Net</t>
        </is>
      </c>
      <c r="B90" s="5" t="n">
        <v>14885</v>
      </c>
      <c r="C90" s="5" t="n">
        <v>15328</v>
      </c>
    </row>
    <row r="91">
      <c r="A91" s="4" t="inlineStr">
        <is>
          <t>Freddie Mac K-Series</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ABS Issued, Net</t>
        </is>
      </c>
      <c r="B93" s="6" t="n">
        <v>394469</v>
      </c>
      <c r="C93" s="6" t="n">
        <v>392785</v>
      </c>
    </row>
    <row r="94">
      <c r="A94" s="4" t="inlineStr">
        <is>
          <t>Range of weighted average interest rates, by series (as a percent)</t>
        </is>
      </c>
      <c r="B94" s="10" t="n">
        <v>0.0341</v>
      </c>
      <c r="C94" s="10" t="n">
        <v>0.0341</v>
      </c>
    </row>
    <row r="95">
      <c r="A95" s="4" t="inlineStr">
        <is>
          <t>Number of series | series</t>
        </is>
      </c>
      <c r="B95" s="5" t="n">
        <v>1</v>
      </c>
      <c r="C95" s="5" t="n">
        <v>1</v>
      </c>
    </row>
    <row r="96">
      <c r="A96" s="4" t="inlineStr">
        <is>
          <t>Freddie Mac K-Series | Revision of Prior Period, Accounting Standards Update, Adjustment</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ABS Issued, Net</t>
        </is>
      </c>
      <c r="B98" s="6" t="n">
        <v>-20837</v>
      </c>
      <c r="C98" s="6" t="n">
        <v>-25319</v>
      </c>
    </row>
    <row r="99">
      <c r="A99" s="4" t="inlineStr">
        <is>
          <t>Freddie Mac K-Series | Certificates with principal balance</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ABS Issued, Net</t>
        </is>
      </c>
      <c r="B101" s="5" t="n">
        <v>408612</v>
      </c>
      <c r="C101" s="5" t="n">
        <v>410725</v>
      </c>
    </row>
    <row r="102">
      <c r="A102" s="4" t="inlineStr">
        <is>
          <t>Freddie Mac K-Series | Interest-only certificates</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ABS Issued, Net</t>
        </is>
      </c>
      <c r="B104" s="5" t="n">
        <v>6694</v>
      </c>
      <c r="C104" s="5" t="n">
        <v>7379</v>
      </c>
    </row>
    <row r="105">
      <c r="A105" s="4" t="inlineStr">
        <is>
          <t>HEI</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ABS Issued, Net</t>
        </is>
      </c>
      <c r="B107" s="6" t="n">
        <v>97523</v>
      </c>
      <c r="C107" s="6" t="n">
        <v>100710</v>
      </c>
    </row>
    <row r="108">
      <c r="A108" s="4" t="inlineStr">
        <is>
          <t>Range of weighted average interest rates, by series (as a percent)</t>
        </is>
      </c>
      <c r="B108" s="10" t="n">
        <v>0.0379</v>
      </c>
      <c r="C108" s="10" t="n">
        <v>0.0378</v>
      </c>
    </row>
    <row r="109">
      <c r="A109" s="4" t="inlineStr">
        <is>
          <t>Number of series | series</t>
        </is>
      </c>
      <c r="B109" s="5" t="n">
        <v>1</v>
      </c>
      <c r="C109" s="5" t="n">
        <v>1</v>
      </c>
    </row>
    <row r="110">
      <c r="A110" s="4" t="inlineStr">
        <is>
          <t>HEI | Revision of Prior Period, Accounting Standards Update, Adjustment</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ABS Issued, Net</t>
        </is>
      </c>
      <c r="B112" s="6" t="n">
        <v>-9400</v>
      </c>
      <c r="C112" s="6" t="n">
        <v>-8252</v>
      </c>
    </row>
    <row r="113">
      <c r="A113" s="4" t="inlineStr">
        <is>
          <t>HEI | Certificates with principal balance</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ABS Issued, Net</t>
        </is>
      </c>
      <c r="B115" s="5" t="n">
        <v>106923</v>
      </c>
      <c r="C115" s="5" t="n">
        <v>108962</v>
      </c>
    </row>
    <row r="116">
      <c r="A116" s="4" t="inlineStr">
        <is>
          <t>HEI | Interest-only certificates</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ABS Issued, Net</t>
        </is>
      </c>
      <c r="B118" s="5" t="n">
        <v>0</v>
      </c>
      <c r="C118" s="5" t="n">
        <v>0</v>
      </c>
    </row>
    <row r="119">
      <c r="A119" s="4" t="inlineStr">
        <is>
          <t>CoreVest</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Debt instrument, face amount</t>
        </is>
      </c>
      <c r="B121" s="6" t="n">
        <v>485000</v>
      </c>
      <c r="C121" s="6" t="n">
        <v>485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Asset-Backed Securities Issued - Additional Information (Details) - USD ($) $ in Thousands</t>
        </is>
      </c>
      <c r="C1" s="2" t="inlineStr">
        <is>
          <t>3 Months Ended</t>
        </is>
      </c>
    </row>
    <row r="2">
      <c r="C2" s="2" t="inlineStr">
        <is>
          <t>Mar. 31, 2023</t>
        </is>
      </c>
      <c r="D2" s="2" t="inlineStr">
        <is>
          <t>Sep. 30, 2020</t>
        </is>
      </c>
      <c r="E2" s="2" t="inlineStr">
        <is>
          <t>Dec. 31, 2052</t>
        </is>
      </c>
      <c r="F2" s="2" t="inlineStr">
        <is>
          <t>May 29, 2029</t>
        </is>
      </c>
      <c r="G2" s="2" t="inlineStr">
        <is>
          <t>Mar. 31, 2029</t>
        </is>
      </c>
      <c r="H2" s="2" t="inlineStr">
        <is>
          <t>Jul. 31, 2023</t>
        </is>
      </c>
      <c r="I2" s="2" t="inlineStr">
        <is>
          <t>Dec. 31, 2022</t>
        </is>
      </c>
      <c r="J2" s="2" t="inlineStr">
        <is>
          <t>Jun. 30, 2022</t>
        </is>
      </c>
      <c r="K2" s="2" t="inlineStr">
        <is>
          <t>Sep. 30,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assets</t>
        </is>
      </c>
      <c r="B4" s="4" t="inlineStr">
        <is>
          <t>[1]</t>
        </is>
      </c>
      <c r="C4" s="6" t="n">
        <v>232221</v>
      </c>
      <c r="D4" s="4" t="inlineStr">
        <is>
          <t xml:space="preserve"> </t>
        </is>
      </c>
      <c r="E4" s="4" t="inlineStr">
        <is>
          <t xml:space="preserve"> </t>
        </is>
      </c>
      <c r="F4" s="4" t="inlineStr">
        <is>
          <t xml:space="preserve"> </t>
        </is>
      </c>
      <c r="G4" s="4" t="inlineStr">
        <is>
          <t xml:space="preserve"> </t>
        </is>
      </c>
      <c r="H4" s="4" t="inlineStr">
        <is>
          <t xml:space="preserve"> </t>
        </is>
      </c>
      <c r="I4" s="6" t="n">
        <v>211240</v>
      </c>
      <c r="J4" s="4" t="inlineStr">
        <is>
          <t xml:space="preserve"> </t>
        </is>
      </c>
      <c r="K4" s="4" t="inlineStr">
        <is>
          <t xml:space="preserve"> </t>
        </is>
      </c>
    </row>
    <row r="5">
      <c r="A5" s="4" t="inlineStr">
        <is>
          <t>Restricted cash</t>
        </is>
      </c>
      <c r="B5" s="4" t="inlineStr">
        <is>
          <t>[1]</t>
        </is>
      </c>
      <c r="C5" s="6" t="n">
        <v>86037</v>
      </c>
      <c r="D5" s="4" t="inlineStr">
        <is>
          <t xml:space="preserve"> </t>
        </is>
      </c>
      <c r="E5" s="4" t="inlineStr">
        <is>
          <t xml:space="preserve"> </t>
        </is>
      </c>
      <c r="F5" s="4" t="inlineStr">
        <is>
          <t xml:space="preserve"> </t>
        </is>
      </c>
      <c r="G5" s="4" t="inlineStr">
        <is>
          <t xml:space="preserve"> </t>
        </is>
      </c>
      <c r="H5" s="4" t="inlineStr">
        <is>
          <t xml:space="preserve"> </t>
        </is>
      </c>
      <c r="I5" s="5" t="n">
        <v>70470</v>
      </c>
      <c r="J5" s="4" t="inlineStr">
        <is>
          <t xml:space="preserve"> </t>
        </is>
      </c>
      <c r="K5" s="4" t="inlineStr">
        <is>
          <t xml:space="preserve"> </t>
        </is>
      </c>
    </row>
    <row r="6">
      <c r="A6" s="4" t="inlineStr">
        <is>
          <t>Variable Interest Entity, Primary Beneficiar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IE, ownership interest rate (as a percent)</t>
        </is>
      </c>
      <c r="C8" s="9" t="n">
        <v>0.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Variable Interest Entity, Primary Beneficiary | Point HE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BS issued, net, At amortized cos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46000</v>
      </c>
    </row>
    <row r="12">
      <c r="A12" s="4" t="inlineStr">
        <is>
          <t>Variable Interest Entity, Primary Beneficiary | CoreVes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BS issued, net, At amortized cos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15000</v>
      </c>
      <c r="K14" s="4" t="inlineStr">
        <is>
          <t xml:space="preserve"> </t>
        </is>
      </c>
    </row>
    <row r="15">
      <c r="A15" s="4" t="inlineStr">
        <is>
          <t>Variable Interest Entity, Primary Beneficiary | Freddie Mac SLS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BS issued, net, At amortized cost</t>
        </is>
      </c>
      <c r="C17" s="4" t="inlineStr">
        <is>
          <t xml:space="preserve"> </t>
        </is>
      </c>
      <c r="D17" s="6" t="n">
        <v>21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22 Asset Backed Securities Sold | CoreVes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ace amount</t>
        </is>
      </c>
      <c r="C20" s="6" t="n">
        <v>21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ridge loan</t>
        </is>
      </c>
      <c r="C21" s="5" t="n">
        <v>217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stricted cash</t>
        </is>
      </c>
      <c r="C22" s="5" t="n">
        <v>34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22 Asset Backed Securities Sold | Variable Interest Entity, Primary Beneficiary | CoreVes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face amount</t>
        </is>
      </c>
      <c r="C25" s="5" t="n">
        <v>22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amortized debt discount</t>
        </is>
      </c>
      <c r="C26" s="5" t="n">
        <v>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sset-backed securities issued | CoreVes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face amount</t>
        </is>
      </c>
      <c r="C29" s="5" t="n">
        <v>485000</v>
      </c>
      <c r="D29" s="4" t="inlineStr">
        <is>
          <t xml:space="preserve"> </t>
        </is>
      </c>
      <c r="E29" s="4" t="inlineStr">
        <is>
          <t xml:space="preserve"> </t>
        </is>
      </c>
      <c r="F29" s="4" t="inlineStr">
        <is>
          <t xml:space="preserve"> </t>
        </is>
      </c>
      <c r="G29" s="4" t="inlineStr">
        <is>
          <t xml:space="preserve"> </t>
        </is>
      </c>
      <c r="H29" s="4" t="inlineStr">
        <is>
          <t xml:space="preserve"> </t>
        </is>
      </c>
      <c r="I29" s="5" t="n">
        <v>485000</v>
      </c>
      <c r="J29" s="4" t="inlineStr">
        <is>
          <t xml:space="preserve"> </t>
        </is>
      </c>
      <c r="K29" s="4" t="inlineStr">
        <is>
          <t xml:space="preserve"> </t>
        </is>
      </c>
    </row>
    <row r="30">
      <c r="A30" s="4" t="inlineStr">
        <is>
          <t>Bridge loan</t>
        </is>
      </c>
      <c r="C30" s="5" t="n">
        <v>269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ther assets</t>
        </is>
      </c>
      <c r="C31" s="5" t="n">
        <v>14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cash</t>
        </is>
      </c>
      <c r="C32" s="5" t="n">
        <v>28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funding capacity</t>
        </is>
      </c>
      <c r="C33" s="6" t="n">
        <v>2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sset-backed securities issued | Freddie Mac SLS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face amou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86000</v>
      </c>
      <c r="J36" s="4" t="inlineStr">
        <is>
          <t xml:space="preserve"> </t>
        </is>
      </c>
      <c r="K36" s="4" t="inlineStr">
        <is>
          <t xml:space="preserve"> </t>
        </is>
      </c>
    </row>
    <row r="37">
      <c r="A37" s="4" t="inlineStr">
        <is>
          <t>Asset-backed securities issued | Variable Interest Entity, Primary Beneficiar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interest rate (as a percent)</t>
        </is>
      </c>
      <c r="C39" s="10" t="n">
        <v>0.04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IE, ownership interest rate (as a percent)</t>
        </is>
      </c>
      <c r="C40" s="4" t="inlineStr">
        <is>
          <t xml:space="preserve"> </t>
        </is>
      </c>
      <c r="D40" s="9"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sset-backed securities issued | Variable Interest Entity, Primary Beneficiary | Forecas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interest rate (as a percent)</t>
        </is>
      </c>
      <c r="C43" s="4" t="inlineStr">
        <is>
          <t xml:space="preserve"> </t>
        </is>
      </c>
      <c r="D43" s="4" t="inlineStr">
        <is>
          <t xml:space="preserve"> </t>
        </is>
      </c>
      <c r="E43" s="9" t="n">
        <v>0.02</v>
      </c>
      <c r="F43" s="4" t="inlineStr">
        <is>
          <t xml:space="preserve"> </t>
        </is>
      </c>
      <c r="G43" s="9" t="n">
        <v>0.02</v>
      </c>
      <c r="H43" s="10" t="n">
        <v>0.0775</v>
      </c>
      <c r="I43" s="4" t="inlineStr">
        <is>
          <t xml:space="preserve"> </t>
        </is>
      </c>
      <c r="J43" s="4" t="inlineStr">
        <is>
          <t xml:space="preserve"> </t>
        </is>
      </c>
      <c r="K43" s="4" t="inlineStr">
        <is>
          <t xml:space="preserve"> </t>
        </is>
      </c>
    </row>
    <row r="44">
      <c r="A44" s="4" t="inlineStr">
        <is>
          <t>Asset-backed securities issued | Variable Interest Entity, Primary Beneficiary | CoreVes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face amount</t>
        </is>
      </c>
      <c r="C46" s="6" t="n">
        <v>269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amortized debt discount</t>
        </is>
      </c>
      <c r="C47" s="6" t="n">
        <v>1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interest rate (as a percent)</t>
        </is>
      </c>
      <c r="C48" s="10" t="n">
        <v>0.043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sset-backed securities issued | Contractual maturities of over five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tractual maturities of securities (in years)</t>
        </is>
      </c>
      <c r="C51" s="4" t="inlineStr">
        <is>
          <t>5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21 Asset Backed Securities Sold | CoreVes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face amount</t>
        </is>
      </c>
      <c r="C54" s="6" t="n">
        <v>27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funding capacity</t>
        </is>
      </c>
      <c r="C55" s="6" t="n">
        <v>3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2021 Asset Backed Securities Sold | Variable Interest Entity, Primary Beneficiary | Forecas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interest rate (as a percent)</t>
        </is>
      </c>
      <c r="C58" s="4" t="inlineStr">
        <is>
          <t xml:space="preserve"> </t>
        </is>
      </c>
      <c r="D58" s="4" t="inlineStr">
        <is>
          <t xml:space="preserve"> </t>
        </is>
      </c>
      <c r="E58" s="4" t="inlineStr">
        <is>
          <t xml:space="preserve"> </t>
        </is>
      </c>
      <c r="F58" s="9" t="n">
        <v>0.02</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1 Asset Backed Securities Sold | Variable Interest Entity, Primary Beneficiary | CoreVes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BS issued, net, At amortized cos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70000</v>
      </c>
    </row>
    <row r="62">
      <c r="A62" s="4" t="inlineStr">
        <is>
          <t>Debt Instrument interest rate (as a percent)</t>
        </is>
      </c>
      <c r="C62" s="10" t="n">
        <v>0.023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row r="64">
      <c r="A64"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3 and December 31, 2022, assets of consolidated VIEs totaled $9,836,956 and $9,257,291, respectively. At March 31, 2023 and December 31, 2022, liabilities of consolidated VIEs totaled $8,729,585 and $8,270,276, respectively. See Note 4 for further discussion.</t>
        </is>
      </c>
    </row>
  </sheetData>
  <mergeCells count="4">
    <mergeCell ref="A1:B2"/>
    <mergeCell ref="C1:D1"/>
    <mergeCell ref="A63:J63"/>
    <mergeCell ref="A64:J6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Backed Securities Issued - Accrued Interest Payable (Details) - Asset-backed securities issued - USD ($) $ in Thousands</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Total Accrued Interest Payable on ABS Issued</t>
        </is>
      </c>
      <c r="B4" s="6" t="n">
        <v>27063</v>
      </c>
      <c r="C4" s="6" t="n">
        <v>24808</v>
      </c>
    </row>
    <row r="5">
      <c r="A5" s="4" t="inlineStr">
        <is>
          <t>Legacy Sequoia</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Accrued Interest Payable on ABS Issued</t>
        </is>
      </c>
      <c r="B7" s="5" t="n">
        <v>316</v>
      </c>
      <c r="C7" s="5" t="n">
        <v>282</v>
      </c>
    </row>
    <row r="8">
      <c r="A8" s="4" t="inlineStr">
        <is>
          <t>Sequoia</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Accrued Interest Payable on ABS Issued</t>
        </is>
      </c>
      <c r="B10" s="5" t="n">
        <v>11259</v>
      </c>
      <c r="C10" s="5" t="n">
        <v>8880</v>
      </c>
    </row>
    <row r="11">
      <c r="A11" s="4" t="inlineStr">
        <is>
          <t>CAFL</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Accrued Interest Payable on ABS Issued</t>
        </is>
      </c>
      <c r="B13" s="5" t="n">
        <v>10816</v>
      </c>
      <c r="C13" s="5" t="n">
        <v>10918</v>
      </c>
    </row>
    <row r="14">
      <c r="A14" s="4" t="inlineStr">
        <is>
          <t>Freddie Mac SLS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Accrued Interest Payable on ABS Issued</t>
        </is>
      </c>
      <c r="B16" s="5" t="n">
        <v>3510</v>
      </c>
      <c r="C16" s="5" t="n">
        <v>3561</v>
      </c>
    </row>
    <row r="17">
      <c r="A17" s="4" t="inlineStr">
        <is>
          <t>Freddie Mac K-Seri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Accrued Interest Payable on ABS Issued</t>
        </is>
      </c>
      <c r="B19" s="6" t="n">
        <v>1162</v>
      </c>
      <c r="C19" s="6" t="n">
        <v>1167</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Long-Term Debt - Schedule of Components of Long-Term Debt (Details) - USD ($)</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Borrowings</t>
        </is>
      </c>
      <c r="B4" s="6" t="n">
        <v>1743934000</v>
      </c>
      <c r="C4" s="6" t="n">
        <v>1746145000</v>
      </c>
    </row>
    <row r="5">
      <c r="A5" s="4" t="inlineStr">
        <is>
          <t>Unamortized Deferred Issuance Costs / Discount</t>
        </is>
      </c>
      <c r="B5" s="5" t="n">
        <v>-10906000</v>
      </c>
      <c r="C5" s="5" t="n">
        <v>-12720000</v>
      </c>
    </row>
    <row r="6">
      <c r="A6" s="4" t="inlineStr">
        <is>
          <t>Net Carrying Value</t>
        </is>
      </c>
      <c r="B6" s="5" t="n">
        <v>1733028000</v>
      </c>
      <c r="C6" s="5" t="n">
        <v>1733425000</v>
      </c>
    </row>
    <row r="7">
      <c r="A7" s="4" t="inlineStr">
        <is>
          <t>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ings</t>
        </is>
      </c>
      <c r="B9" s="5" t="n">
        <v>1077142000</v>
      </c>
      <c r="C9" s="5" t="n">
        <v>1079353000</v>
      </c>
    </row>
    <row r="10">
      <c r="A10" s="4" t="inlineStr">
        <is>
          <t>Unamortized Deferred Issuance Costs / Discount</t>
        </is>
      </c>
      <c r="B10" s="5" t="n">
        <v>-1043000</v>
      </c>
      <c r="C10" s="5" t="n">
        <v>-2153000</v>
      </c>
    </row>
    <row r="11">
      <c r="A11" s="4" t="inlineStr">
        <is>
          <t>Net Carrying Value</t>
        </is>
      </c>
      <c r="B11" s="5" t="n">
        <v>1076099000</v>
      </c>
      <c r="C11" s="5" t="n">
        <v>1077200000</v>
      </c>
    </row>
    <row r="12">
      <c r="A12" s="4" t="inlineStr">
        <is>
          <t>Trust Preferred Securities and Subordinated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ings</t>
        </is>
      </c>
      <c r="B14" s="5" t="n">
        <v>139500000</v>
      </c>
      <c r="C14" s="5" t="n">
        <v>139500000</v>
      </c>
    </row>
    <row r="15">
      <c r="A15" s="4" t="inlineStr">
        <is>
          <t>Unamortized Deferred Issuance Costs / Discount</t>
        </is>
      </c>
      <c r="B15" s="5" t="n">
        <v>-721000</v>
      </c>
      <c r="C15" s="5" t="n">
        <v>-733000</v>
      </c>
    </row>
    <row r="16">
      <c r="A16" s="4" t="inlineStr">
        <is>
          <t>Net Carrying Value</t>
        </is>
      </c>
      <c r="B16" s="6" t="n">
        <v>138779000</v>
      </c>
      <c r="C16" s="6" t="n">
        <v>138767000</v>
      </c>
    </row>
    <row r="17">
      <c r="A17" s="4" t="inlineStr">
        <is>
          <t>Trust Preferred Securities and Subordinated Notes | LIBO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 (as a percent)</t>
        </is>
      </c>
      <c r="B19" s="10" t="n">
        <v>0.0225</v>
      </c>
      <c r="C19" s="10" t="n">
        <v>0.0225</v>
      </c>
    </row>
    <row r="20">
      <c r="A20" s="4" t="inlineStr">
        <is>
          <t>Facility A | Recourse Subordinate Securities Financing | Affiliated Ent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orrowings</t>
        </is>
      </c>
      <c r="B22" s="6" t="n">
        <v>129329000</v>
      </c>
      <c r="C22" s="6" t="n">
        <v>130408000</v>
      </c>
    </row>
    <row r="23">
      <c r="A23" s="4" t="inlineStr">
        <is>
          <t>Unamortized Deferred Issuance Costs / Discount</t>
        </is>
      </c>
      <c r="B23" s="5" t="n">
        <v>0</v>
      </c>
      <c r="C23" s="5" t="n">
        <v>0</v>
      </c>
    </row>
    <row r="24">
      <c r="A24" s="4" t="inlineStr">
        <is>
          <t>Net Carrying Value</t>
        </is>
      </c>
      <c r="B24" s="6" t="n">
        <v>129329000</v>
      </c>
      <c r="C24" s="6" t="n">
        <v>130408000</v>
      </c>
    </row>
    <row r="25">
      <c r="A25" s="4" t="inlineStr">
        <is>
          <t>Weighted Average Interest Rate (as a percent)</t>
        </is>
      </c>
      <c r="B25" s="10" t="n">
        <v>0.0571</v>
      </c>
      <c r="C25" s="10" t="n">
        <v>0.0571</v>
      </c>
    </row>
    <row r="26">
      <c r="A26" s="4" t="inlineStr">
        <is>
          <t>Facility B | Recourse Subordinate Securities Financing | Affiliated Ent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orrowings</t>
        </is>
      </c>
      <c r="B28" s="6" t="n">
        <v>101691000</v>
      </c>
      <c r="C28" s="6" t="n">
        <v>101706000</v>
      </c>
    </row>
    <row r="29">
      <c r="A29" s="4" t="inlineStr">
        <is>
          <t>Unamortized Deferred Issuance Costs / Discount</t>
        </is>
      </c>
      <c r="B29" s="5" t="n">
        <v>0</v>
      </c>
      <c r="C29" s="5" t="n">
        <v>-50000</v>
      </c>
    </row>
    <row r="30">
      <c r="A30" s="4" t="inlineStr">
        <is>
          <t>Net Carrying Value</t>
        </is>
      </c>
      <c r="B30" s="6" t="n">
        <v>101691000</v>
      </c>
      <c r="C30" s="6" t="n">
        <v>101656000</v>
      </c>
    </row>
    <row r="31">
      <c r="A31" s="4" t="inlineStr">
        <is>
          <t>Weighted Average Interest Rate (as a percent)</t>
        </is>
      </c>
      <c r="B31" s="10" t="n">
        <v>0.0571</v>
      </c>
      <c r="C31" s="10" t="n">
        <v>0.0421</v>
      </c>
    </row>
    <row r="32">
      <c r="A32" s="4" t="inlineStr">
        <is>
          <t>Facility C | Recourse Subordinate Securities Financing | Affiliated Ent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orrowings</t>
        </is>
      </c>
      <c r="B34" s="6" t="n">
        <v>66197000</v>
      </c>
      <c r="C34" s="6" t="n">
        <v>68995000</v>
      </c>
    </row>
    <row r="35">
      <c r="A35" s="4" t="inlineStr">
        <is>
          <t>Unamortized Deferred Issuance Costs / Discount</t>
        </is>
      </c>
      <c r="B35" s="5" t="n">
        <v>-63000</v>
      </c>
      <c r="C35" s="5" t="n">
        <v>-125000</v>
      </c>
    </row>
    <row r="36">
      <c r="A36" s="4" t="inlineStr">
        <is>
          <t>Net Carrying Value</t>
        </is>
      </c>
      <c r="B36" s="6" t="n">
        <v>66134000</v>
      </c>
      <c r="C36" s="6" t="n">
        <v>68870000</v>
      </c>
    </row>
    <row r="37">
      <c r="A37" s="4" t="inlineStr">
        <is>
          <t>Weighted Average Interest Rate (as a percent)</t>
        </is>
      </c>
      <c r="B37" s="10" t="n">
        <v>0.0475</v>
      </c>
      <c r="C37" s="10" t="n">
        <v>0.0475</v>
      </c>
    </row>
    <row r="38">
      <c r="A38" s="4" t="inlineStr">
        <is>
          <t>Facility D | Line of Credi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orrowings</t>
        </is>
      </c>
      <c r="B40" s="6" t="n">
        <v>427310000</v>
      </c>
      <c r="C40" s="6" t="n">
        <v>404622000</v>
      </c>
    </row>
    <row r="41">
      <c r="A41" s="4" t="inlineStr">
        <is>
          <t>Unamortized Deferred Issuance Costs / Discount</t>
        </is>
      </c>
      <c r="B41" s="5" t="n">
        <v>-68000</v>
      </c>
      <c r="C41" s="5" t="n">
        <v>-667000</v>
      </c>
    </row>
    <row r="42">
      <c r="A42" s="4" t="inlineStr">
        <is>
          <t>Net Carrying Value</t>
        </is>
      </c>
      <c r="B42" s="5" t="n">
        <v>427242000</v>
      </c>
      <c r="C42" s="5" t="n">
        <v>403955000</v>
      </c>
    </row>
    <row r="43">
      <c r="A43" s="4" t="inlineStr">
        <is>
          <t>Limit</t>
        </is>
      </c>
      <c r="B43" s="6" t="n">
        <v>750000000</v>
      </c>
      <c r="C43" s="6" t="n">
        <v>750000000</v>
      </c>
    </row>
    <row r="44">
      <c r="A44" s="4" t="inlineStr">
        <is>
          <t>Facility D | Line of Credit | SOF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Basis spread on variable rate (as a percent)</t>
        </is>
      </c>
      <c r="B46" s="10" t="n">
        <v>0.0287</v>
      </c>
      <c r="C46" s="10" t="n">
        <v>0.0287</v>
      </c>
    </row>
    <row r="47">
      <c r="A47" s="4" t="inlineStr">
        <is>
          <t>Facility E | Line of Credi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Borrowings</t>
        </is>
      </c>
      <c r="B49" s="6" t="n">
        <v>305159000</v>
      </c>
      <c r="C49" s="6" t="n">
        <v>308933000</v>
      </c>
    </row>
    <row r="50">
      <c r="A50" s="4" t="inlineStr">
        <is>
          <t>Unamortized Deferred Issuance Costs / Discount</t>
        </is>
      </c>
      <c r="B50" s="5" t="n">
        <v>-912000</v>
      </c>
      <c r="C50" s="5" t="n">
        <v>-838000</v>
      </c>
    </row>
    <row r="51">
      <c r="A51" s="4" t="inlineStr">
        <is>
          <t>Net Carrying Value</t>
        </is>
      </c>
      <c r="B51" s="5" t="n">
        <v>304247000</v>
      </c>
      <c r="C51" s="5" t="n">
        <v>308095000</v>
      </c>
    </row>
    <row r="52">
      <c r="A52" s="4" t="inlineStr">
        <is>
          <t>Limit</t>
        </is>
      </c>
      <c r="B52" s="6" t="n">
        <v>335000000</v>
      </c>
      <c r="C52" s="6" t="n">
        <v>335000000</v>
      </c>
    </row>
    <row r="53">
      <c r="A53" s="4" t="inlineStr">
        <is>
          <t>Facility E | Line of Credit | SOF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Basis spread on variable rate (as a percent)</t>
        </is>
      </c>
      <c r="B55" s="10" t="n">
        <v>0.0325</v>
      </c>
      <c r="C55" s="10" t="n">
        <v>0.0325</v>
      </c>
    </row>
    <row r="56">
      <c r="A56" s="4" t="inlineStr">
        <is>
          <t>Facility F | Line of Credi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Borrowings</t>
        </is>
      </c>
      <c r="B58" s="6" t="n">
        <v>0</v>
      </c>
      <c r="C58" s="6" t="n">
        <v>64689000</v>
      </c>
    </row>
    <row r="59">
      <c r="A59" s="4" t="inlineStr">
        <is>
          <t>Unamortized Deferred Issuance Costs / Discount</t>
        </is>
      </c>
      <c r="B59" s="5" t="n">
        <v>0</v>
      </c>
      <c r="C59" s="5" t="n">
        <v>-473000</v>
      </c>
    </row>
    <row r="60">
      <c r="A60" s="4" t="inlineStr">
        <is>
          <t>Net Carrying Value</t>
        </is>
      </c>
      <c r="B60" s="5" t="n">
        <v>0</v>
      </c>
      <c r="C60" s="5" t="n">
        <v>64216000</v>
      </c>
    </row>
    <row r="61">
      <c r="A61" s="4" t="inlineStr">
        <is>
          <t>Limit</t>
        </is>
      </c>
      <c r="B61" s="6" t="n">
        <v>500000000</v>
      </c>
      <c r="C61" s="6" t="n">
        <v>500000000</v>
      </c>
    </row>
    <row r="62">
      <c r="A62" s="4" t="inlineStr">
        <is>
          <t>Facility F | Line of Credit | SOFR | Minimum</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Basis spread on variable rate (as a percent)</t>
        </is>
      </c>
      <c r="B64" s="10" t="n">
        <v>0.025</v>
      </c>
      <c r="C64" s="10" t="n">
        <v>0.0225</v>
      </c>
    </row>
    <row r="65">
      <c r="A65" s="4" t="inlineStr">
        <is>
          <t>Facility F | Line of Credit | SOFR | Maximum</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Basis spread on variable rate (as a percent)</t>
        </is>
      </c>
      <c r="B67" s="10" t="n">
        <v>0.0225</v>
      </c>
      <c r="C67" s="10" t="n">
        <v>0.025</v>
      </c>
    </row>
    <row r="68">
      <c r="A68" s="4" t="inlineStr">
        <is>
          <t>Facility G | Line of Credit</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Borrowings</t>
        </is>
      </c>
      <c r="B70" s="6" t="n">
        <v>47456000</v>
      </c>
      <c r="C70" s="4" t="inlineStr">
        <is>
          <t xml:space="preserve"> </t>
        </is>
      </c>
    </row>
    <row r="71">
      <c r="A71" s="4" t="inlineStr">
        <is>
          <t>Unamortized Deferred Issuance Costs / Discount</t>
        </is>
      </c>
      <c r="B71" s="5" t="n">
        <v>0</v>
      </c>
      <c r="C71" s="4" t="inlineStr">
        <is>
          <t xml:space="preserve"> </t>
        </is>
      </c>
    </row>
    <row r="72">
      <c r="A72" s="4" t="inlineStr">
        <is>
          <t>Net Carrying Value</t>
        </is>
      </c>
      <c r="B72" s="5" t="n">
        <v>47456000</v>
      </c>
      <c r="C72" s="4" t="inlineStr">
        <is>
          <t xml:space="preserve"> </t>
        </is>
      </c>
    </row>
    <row r="73">
      <c r="A73" s="4" t="inlineStr">
        <is>
          <t>Limit</t>
        </is>
      </c>
      <c r="B73" s="6" t="n">
        <v>50000000</v>
      </c>
      <c r="C73" s="4" t="inlineStr">
        <is>
          <t xml:space="preserve"> </t>
        </is>
      </c>
    </row>
    <row r="74">
      <c r="A74" s="4" t="inlineStr">
        <is>
          <t>Facility G | Line of Credit | SOF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Basis spread on variable rate (as a percent)</t>
        </is>
      </c>
      <c r="B76" s="10" t="n">
        <v>0.0325</v>
      </c>
      <c r="C76" s="4" t="inlineStr">
        <is>
          <t xml:space="preserve"> </t>
        </is>
      </c>
    </row>
    <row r="77">
      <c r="A77" s="4" t="inlineStr">
        <is>
          <t>5.625% convertible senior notes | Convertible notes</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Borrowings</t>
        </is>
      </c>
      <c r="B79" s="6" t="n">
        <v>150200000</v>
      </c>
      <c r="C79" s="6" t="n">
        <v>150200000</v>
      </c>
    </row>
    <row r="80">
      <c r="A80" s="4" t="inlineStr">
        <is>
          <t>Unamortized Deferred Issuance Costs / Discount</t>
        </is>
      </c>
      <c r="B80" s="5" t="n">
        <v>-1076000</v>
      </c>
      <c r="C80" s="5" t="n">
        <v>-1282000</v>
      </c>
    </row>
    <row r="81">
      <c r="A81" s="4" t="inlineStr">
        <is>
          <t>Net Carrying Value</t>
        </is>
      </c>
      <c r="B81" s="6" t="n">
        <v>149124000</v>
      </c>
      <c r="C81" s="6" t="n">
        <v>148918000</v>
      </c>
    </row>
    <row r="82">
      <c r="A82" s="4" t="inlineStr">
        <is>
          <t>Weighted Average Interest Rate (as a percent)</t>
        </is>
      </c>
      <c r="B82" s="16" t="n">
        <v>0.05625</v>
      </c>
      <c r="C82" s="16" t="n">
        <v>0.05625</v>
      </c>
    </row>
    <row r="83">
      <c r="A83" s="4" t="inlineStr">
        <is>
          <t>5.75% exchangeable senior notes | Convertible notes</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Borrowings</t>
        </is>
      </c>
      <c r="B85" s="6" t="n">
        <v>162092000</v>
      </c>
      <c r="C85" s="6" t="n">
        <v>162092000</v>
      </c>
    </row>
    <row r="86">
      <c r="A86" s="4" t="inlineStr">
        <is>
          <t>Unamortized Deferred Issuance Costs / Discount</t>
        </is>
      </c>
      <c r="B86" s="5" t="n">
        <v>-2207000</v>
      </c>
      <c r="C86" s="5" t="n">
        <v>-2410000</v>
      </c>
    </row>
    <row r="87">
      <c r="A87" s="4" t="inlineStr">
        <is>
          <t>Net Carrying Value</t>
        </is>
      </c>
      <c r="B87" s="6" t="n">
        <v>159885000</v>
      </c>
      <c r="C87" s="6" t="n">
        <v>159682000</v>
      </c>
    </row>
    <row r="88">
      <c r="A88" s="4" t="inlineStr">
        <is>
          <t>Weighted Average Interest Rate (as a percent)</t>
        </is>
      </c>
      <c r="B88" s="10" t="n">
        <v>0.0575</v>
      </c>
      <c r="C88" s="10" t="n">
        <v>0.0575</v>
      </c>
    </row>
    <row r="89">
      <c r="A89" s="4" t="inlineStr">
        <is>
          <t>7.75% convertible senior notes | Convertible note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Borrowings</t>
        </is>
      </c>
      <c r="B91" s="6" t="n">
        <v>215000000</v>
      </c>
      <c r="C91" s="6" t="n">
        <v>215000000</v>
      </c>
    </row>
    <row r="92">
      <c r="A92" s="4" t="inlineStr">
        <is>
          <t>Unamortized Deferred Issuance Costs / Discount</t>
        </is>
      </c>
      <c r="B92" s="5" t="n">
        <v>-5859000</v>
      </c>
      <c r="C92" s="5" t="n">
        <v>-6142000</v>
      </c>
    </row>
    <row r="93">
      <c r="A93" s="4" t="inlineStr">
        <is>
          <t>Net Carrying Value</t>
        </is>
      </c>
      <c r="B93" s="6" t="n">
        <v>209141000</v>
      </c>
      <c r="C93" s="6" t="n">
        <v>208858000</v>
      </c>
    </row>
    <row r="94">
      <c r="A94" s="4" t="inlineStr">
        <is>
          <t>Weighted Average Interest Rate (as a percent)</t>
        </is>
      </c>
      <c r="B94" s="10" t="n">
        <v>0.0775</v>
      </c>
      <c r="C94" s="10" t="n">
        <v>0.077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Significant Accounting Policies Included in Note 3 to the Consolidated Financial Statements of our Annual Report on Form 10-K for the year ended December 31, 2022 is a summary of our significant accounting policies. Recent Accounting Pronouncements Newly Adopted Accounting Standard Updates ("ASUs") In March 2022, the FASB issued ASU 2022-02, "Financial Instruments-Credit Losses (Topic 326), Troubled Debt Restructurings and Vintage Disclosures." ASU 2022-02 addresses areas identified by the FASB as part of its post-implementation review of the credit losses standard (ASU 2016-13) that introduced the current expected credit los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is new guidance was effective for fiscal years beginning after December 31, 2022. We adopted this guidance in the first quarter of 2023, which did not have a material impact on our consolidated financial statements. In March 2022, the FASB issued ASU 2022-01, "Derivatives and Hedging (Topic 815), Fair Value Hedging - Portfolio Layer Method," which will expand companies' abilities to hedge the benchmark interest rate risk of portfolios of financial assets (or beneficial interests) in a fair value hedge. The ASU expands the use of the portfolio layer method (previously referred to as the last-of-layer method) to allow multiple hedges of a single closed portfolio of assets using spot starting, forward starting, and amortizing-notional swaps. The ASU also permits both prepayable and non-prepayable financial assets to be included in the closed portfolio of assets hedged in a portfolio layer hedge. The ASU further requires that basis adjustments not be allocated to individual assets for active portfolio layer method hedges, but rather be maintained on the closed portfolio of assets as a whole. This new guidance was effective for fiscal years beginning after December 31, 2022. We adopted this guidance in the first quarter of 2023, which did not have a material impact on our consolidated financial statements. In December 2022, the FASB issued ASU 2022-06, "Reference Rate Reform (Topic 848) - Deferral of the Sunset Date of Topic 848." This new guidance defers the sunset date of Topic 848 from December 31, 2022, to December 31, 2024, after which entities will no longer be permitted to apply the relief in Topic 848. The objective of the guidance in Topic 848 is to provide temporary relief during the transition period. Through March 31, 2023, we have not elected to apply the optional expedients and exceptions to any of our existing contracts, hedging relationships, or other transactions. Other Recent Accounting Pronouncements Pending Adoption In June 2022, the FASB issued ASU 2022-03, “Fair Value Measurement of Equity Securities Subject to Contractual Sale Restrictions.” ASU 2022-03 was issued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mendments in this update are effective for fiscal years beginning after December 15, 2023, including interim periods within those fiscal years. Early adoption is permitted. We are evaluating the accounting and disclosure requirements of ASU 2022-03 and we plan to adopt this new guidance by the required date. We do not anticipate that this update will have a material impact on our financial statements. We have an established cross-functional group that has evaluated our exposure to LIBOR, reviewed relevant contracts and has monitored regulatory updates to assess the potential impact to our business, processes and technology from the ultimate full cessation of LIBOR in 2023, and has established a LIBOR transition plan to facilitate an orderly transition to alternative reference rates. We continue to remain on track with our LIBOR transition plan, which requires different solutions depending on the underlying asset or liability with LIBOR exposure. At March 31, 2023, our primary LIBOR exposure included the following: $742 million of bridge loans and $140 million of trust preferred securities and subordinated debt. In 2022 , we began benchmarking all newly originated BPL bridge loans to SOFR. The LIBOR-indexed BPL bridge loans we have outstanding have fallback provisions for benchmark replacement. Additionally, as a result of legislation that was passed in the state of New York, our trust preferred securities and subordinated notes are expected to convert to SOFR upon the cessation of LIBOR. 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The following table presents financial assets and liabilities that are subject to master netting arrangements or similar agreements categorized by financial instrument, together with corresponding financial instruments and corresponding collateral received or pledged at March 31, 2023 and December 31, 2022.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March 31, 2023 (In Thousands) Financial Instruments Cash Collateral (Received) Pledged Assets (2) Interest rate agreements $ 8,032 $ — $ 8,032 $ — $ (1,596) $ 6,436 TBAs 3,037 — 3,037 (1,397) — 1,640 Futures 75 — 75 (75) — — Total Assets $ 11,144 $ — $ 11,144 $ (1,472) $ (1,596) $ 8,076 Liabilities (2) TBAs $ (3,018) $ — $ (3,018) $ 1,397 $ 1,277 $ (344) Futures (7,712) — (7,712) 75 7,637 — Loan warehouse debt (938) — (938) 631 — (307) Total Liabilities $ (11,668) $ — $ (11,668) $ 2,103 $ 8,914 $ (651) Gross Amounts of Recognized Assets (Liabilities) Gross Amounts Offset in Consolidated Balance Sheet Net Amounts of Assets (Liabilities) Presented in Consolidated Balance Sheet Gross Amounts Not Offset in Consolidated (1) Net Amount December 31, 2022 (In Thousands) Financial Instruments Cash Collateral (Received) Pledged Assets (2) Interest rate agreements $ 14,625 $ — $ 14,625 $ — $ (5,944) $ 8,681 TBAs 1,893 — 1,893 (1,873) — 20 Futures 3,976 — 3,976 (57) — 3,919 Total Assets $ 20,494 $ — $ 20,494 $ (1,930) $ (5,944) $ 12,620 Liabilities (2) TBAs $ (16,784) $ — $ (16,784) $ 1,873 $ 4,518 $ (10,393) Futures (57) — (57) 57 — — Loan warehouse debt (224,695) — (224,695) 224,695 — — Total Liabilities $ (241,536) $ — $ (241,536) $ 226,625 $ 4,518 $ (10,393) (1) Amounts presented in these columns are limited in total to the net amount of assets or liabilities presented in the prior column by instrument. In certain cases, we have pledged excess cash collateral or financial assets to a counterparty (which, in certain circumstances, may be a clearinghouse) that exceed the financial liabilities subject to a master netting arrangement or similar agreement. Additionally, in certain cases, counterparties may have pledged excess cash collateral to us that exceeds our corresponding financial assets. In each case, these excess amounts are excluded from the table; they are separately reported in our consolidated balance sheets as assets or liabilities, respectively. (2) Interest rate agreements, TBAs and futures are components of derivative instruments on our consolidated balance sheets. Loan warehouse debt, which is secured by certain residential and business purpose loans, is a component of Short-term debt and Long-term debt on our consolidated balance shee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llateral for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Collateral amounts</t>
        </is>
      </c>
      <c r="B3" s="6" t="n">
        <v>1414099</v>
      </c>
      <c r="C3" s="6" t="n">
        <v>1379856</v>
      </c>
    </row>
    <row r="4">
      <c r="A4" s="4" t="inlineStr">
        <is>
          <t>BPL bridge loa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llateral amounts</t>
        </is>
      </c>
      <c r="B6" s="5" t="n">
        <v>922296</v>
      </c>
      <c r="C6" s="5" t="n">
        <v>897782</v>
      </c>
    </row>
    <row r="7">
      <c r="A7" s="4" t="inlineStr">
        <is>
          <t>BPL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llateral amounts</t>
        </is>
      </c>
      <c r="B9" s="5" t="n">
        <v>0</v>
      </c>
      <c r="C9" s="5" t="n">
        <v>66567</v>
      </c>
    </row>
    <row r="10">
      <c r="A10" s="4" t="inlineStr">
        <is>
          <t>Mortgage servicing righ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llateral amounts</t>
        </is>
      </c>
      <c r="B12" s="5" t="n">
        <v>73366</v>
      </c>
      <c r="C12" s="5" t="n">
        <v>0</v>
      </c>
    </row>
    <row r="13">
      <c r="A13" s="4" t="inlineStr">
        <is>
          <t>Commercial Real Estate | Facility A | Affiliated Ent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llateral amounts</t>
        </is>
      </c>
      <c r="B15" s="5" t="n">
        <v>181897</v>
      </c>
      <c r="C15" s="5" t="n">
        <v>178439</v>
      </c>
    </row>
    <row r="16">
      <c r="A16" s="4" t="inlineStr">
        <is>
          <t>Commercial Real Estate | Facility B | Affiliated Ent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llateral amounts</t>
        </is>
      </c>
      <c r="B18" s="6" t="n">
        <v>236540</v>
      </c>
      <c r="C18" s="6" t="n">
        <v>23706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Accrued Interest Payable on Long 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Accrued Interest Payable on Long-Term Debt</t>
        </is>
      </c>
      <c r="B3" s="6" t="n">
        <v>16069</v>
      </c>
      <c r="C3" s="6" t="n">
        <v>11966</v>
      </c>
    </row>
    <row r="4">
      <c r="A4" s="4" t="inlineStr">
        <is>
          <t>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Accrued Interest Payable on Long-Term Debt</t>
        </is>
      </c>
      <c r="B6" s="6" t="n">
        <v>3058</v>
      </c>
      <c r="C6" s="6" t="n">
        <v>3364</v>
      </c>
    </row>
    <row r="7">
      <c r="A7" s="4" t="inlineStr">
        <is>
          <t>Convertible notes | 5.625% converti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 (as a percent)</t>
        </is>
      </c>
      <c r="B9" s="16" t="n">
        <v>0.05625</v>
      </c>
      <c r="C9" s="16" t="n">
        <v>0.05625</v>
      </c>
    </row>
    <row r="10">
      <c r="A10" s="4" t="inlineStr">
        <is>
          <t>Total Accrued Interest Payable on Long-Term Debt</t>
        </is>
      </c>
      <c r="B10" s="6" t="n">
        <v>1784</v>
      </c>
      <c r="C10" s="6" t="n">
        <v>3896</v>
      </c>
    </row>
    <row r="11">
      <c r="A11" s="4" t="inlineStr">
        <is>
          <t>Convertible notes | 5.75% exchangeable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 (as a percent)</t>
        </is>
      </c>
      <c r="B13" s="10" t="n">
        <v>0.0575</v>
      </c>
      <c r="C13" s="10" t="n">
        <v>0.0575</v>
      </c>
    </row>
    <row r="14">
      <c r="A14" s="4" t="inlineStr">
        <is>
          <t>Total Accrued Interest Payable on Long-Term Debt</t>
        </is>
      </c>
      <c r="B14" s="6" t="n">
        <v>4662</v>
      </c>
      <c r="C14" s="6" t="n">
        <v>2332</v>
      </c>
    </row>
    <row r="15">
      <c r="A15" s="4" t="inlineStr">
        <is>
          <t>Convertible notes | 7.75% convertible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as a percent)</t>
        </is>
      </c>
      <c r="B17" s="10" t="n">
        <v>0.0775</v>
      </c>
      <c r="C17" s="10" t="n">
        <v>0.0775</v>
      </c>
    </row>
    <row r="18">
      <c r="A18" s="4" t="inlineStr">
        <is>
          <t>Total Accrued Interest Payable on Long-Term Debt</t>
        </is>
      </c>
      <c r="B18" s="6" t="n">
        <v>4906</v>
      </c>
      <c r="C18" s="6" t="n">
        <v>741</v>
      </c>
    </row>
    <row r="19">
      <c r="A19" s="4" t="inlineStr">
        <is>
          <t>Trust Preferred Securit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Accrued Interest Payable on Long-Term Debt</t>
        </is>
      </c>
      <c r="B21" s="6" t="n">
        <v>1659</v>
      </c>
      <c r="C21" s="6" t="n">
        <v>163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ong-Term Debt - Additional Information (Details) - USD ($)</t>
        </is>
      </c>
      <c r="B1" s="2" t="inlineStr">
        <is>
          <t>3 Months Ended</t>
        </is>
      </c>
      <c r="C1" s="2" t="inlineStr">
        <is>
          <t>12 Months Ended</t>
        </is>
      </c>
    </row>
    <row r="2">
      <c r="B2" s="2" t="inlineStr">
        <is>
          <t>Sep. 30, 2021</t>
        </is>
      </c>
      <c r="C2" s="2" t="inlineStr">
        <is>
          <t>Dec. 31, 2020</t>
        </is>
      </c>
      <c r="D2" s="2" t="inlineStr">
        <is>
          <t>Dec. 31, 2019</t>
        </is>
      </c>
      <c r="E2" s="2" t="inlineStr">
        <is>
          <t>Mar. 31, 2023</t>
        </is>
      </c>
      <c r="F2" s="2" t="inlineStr">
        <is>
          <t>Dec. 31, 2022</t>
        </is>
      </c>
    </row>
    <row r="3">
      <c r="A3" s="4" t="inlineStr">
        <is>
          <t>Recourse Subordinate Securities Financing Receivable | Redwoo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debt, weighted average interest rate, over time</t>
        </is>
      </c>
      <c r="B5" s="4" t="inlineStr">
        <is>
          <t xml:space="preserve"> </t>
        </is>
      </c>
      <c r="C5" s="4" t="inlineStr">
        <is>
          <t xml:space="preserve"> </t>
        </is>
      </c>
      <c r="D5" s="10" t="n">
        <v>0.0421</v>
      </c>
      <c r="E5" s="4" t="inlineStr">
        <is>
          <t xml:space="preserve"> </t>
        </is>
      </c>
      <c r="F5" s="4" t="inlineStr">
        <is>
          <t xml:space="preserve"> </t>
        </is>
      </c>
    </row>
    <row r="6">
      <c r="A6" s="4" t="inlineStr">
        <is>
          <t>Recourse Subordinate Securities Financing Receivable | Redwood | CAFL | Affiliated Ent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weighted average interest rate, over time</t>
        </is>
      </c>
      <c r="B8" s="10" t="n">
        <v>0.0475</v>
      </c>
      <c r="C8" s="10" t="n">
        <v>0.0421</v>
      </c>
      <c r="D8" s="4" t="inlineStr">
        <is>
          <t xml:space="preserve"> </t>
        </is>
      </c>
      <c r="E8" s="4" t="inlineStr">
        <is>
          <t xml:space="preserve"> </t>
        </is>
      </c>
      <c r="F8" s="4" t="inlineStr">
        <is>
          <t xml:space="preserve"> </t>
        </is>
      </c>
    </row>
    <row r="9">
      <c r="A9" s="4" t="inlineStr">
        <is>
          <t>Recourse Subordinate Securities Financing Receivable | Redwood | October 2022 through September 20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weighted average interest rate, over time</t>
        </is>
      </c>
      <c r="B11" s="4" t="inlineStr">
        <is>
          <t xml:space="preserve"> </t>
        </is>
      </c>
      <c r="C11" s="4" t="inlineStr">
        <is>
          <t xml:space="preserve"> </t>
        </is>
      </c>
      <c r="D11" s="10" t="n">
        <v>0.0571</v>
      </c>
      <c r="E11" s="4" t="inlineStr">
        <is>
          <t xml:space="preserve"> </t>
        </is>
      </c>
      <c r="F11" s="4" t="inlineStr">
        <is>
          <t xml:space="preserve"> </t>
        </is>
      </c>
    </row>
    <row r="12">
      <c r="A12" s="4" t="inlineStr">
        <is>
          <t>Recourse Subordinate Securities Financing Receivable | Redwood | October 2023 through September 20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weighted average interest rate, over time</t>
        </is>
      </c>
      <c r="B14" s="4" t="inlineStr">
        <is>
          <t xml:space="preserve"> </t>
        </is>
      </c>
      <c r="C14" s="4" t="inlineStr">
        <is>
          <t xml:space="preserve"> </t>
        </is>
      </c>
      <c r="D14" s="10" t="n">
        <v>0.0721</v>
      </c>
      <c r="E14" s="4" t="inlineStr">
        <is>
          <t xml:space="preserve"> </t>
        </is>
      </c>
      <c r="F14" s="4" t="inlineStr">
        <is>
          <t xml:space="preserve"> </t>
        </is>
      </c>
    </row>
    <row r="15">
      <c r="A15" s="4" t="inlineStr">
        <is>
          <t>Recourse Subordinate Securities Financing Receivable | Redwood | March 2023 through February 2024 | CAFL | Affiliated Ent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weighted average interest rate, over time</t>
        </is>
      </c>
      <c r="B17" s="4" t="inlineStr">
        <is>
          <t xml:space="preserve"> </t>
        </is>
      </c>
      <c r="C17" s="10" t="n">
        <v>0.0571</v>
      </c>
      <c r="D17" s="4" t="inlineStr">
        <is>
          <t xml:space="preserve"> </t>
        </is>
      </c>
      <c r="E17" s="4" t="inlineStr">
        <is>
          <t xml:space="preserve"> </t>
        </is>
      </c>
      <c r="F17" s="4" t="inlineStr">
        <is>
          <t xml:space="preserve"> </t>
        </is>
      </c>
    </row>
    <row r="18">
      <c r="A18" s="4" t="inlineStr">
        <is>
          <t>Recourse Subordinate Securities Financing Receivable | Redwood | March 2024 through February 2025 | CAFL | Affiliated Ent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weighted average interest rate, over time</t>
        </is>
      </c>
      <c r="B20" s="4" t="inlineStr">
        <is>
          <t xml:space="preserve"> </t>
        </is>
      </c>
      <c r="C20" s="10" t="n">
        <v>0.0721</v>
      </c>
      <c r="D20" s="4" t="inlineStr">
        <is>
          <t xml:space="preserve"> </t>
        </is>
      </c>
      <c r="E20" s="4" t="inlineStr">
        <is>
          <t xml:space="preserve"> </t>
        </is>
      </c>
      <c r="F20" s="4" t="inlineStr">
        <is>
          <t xml:space="preserve"> </t>
        </is>
      </c>
    </row>
    <row r="21">
      <c r="A21" s="4" t="inlineStr">
        <is>
          <t>Recourse Subordinate Securities Financing Receivable | Redwood | July 2024 through June 2025 | CAFL | Affiliated Ent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weighted average interest rate, over time</t>
        </is>
      </c>
      <c r="B23" s="10" t="n">
        <v>0.0625</v>
      </c>
      <c r="C23" s="4" t="inlineStr">
        <is>
          <t xml:space="preserve"> </t>
        </is>
      </c>
      <c r="D23" s="4" t="inlineStr">
        <is>
          <t xml:space="preserve"> </t>
        </is>
      </c>
      <c r="E23" s="4" t="inlineStr">
        <is>
          <t xml:space="preserve"> </t>
        </is>
      </c>
      <c r="F23" s="4" t="inlineStr">
        <is>
          <t xml:space="preserve"> </t>
        </is>
      </c>
    </row>
    <row r="24">
      <c r="A24" s="4" t="inlineStr">
        <is>
          <t>Recourse Subordinate Securities Financing Receivable | Redwood | July 2025 to June 2026 | CAFL | Affiliated Ent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 weighted average interest rate, over time</t>
        </is>
      </c>
      <c r="B26" s="10" t="n">
        <v>0.0775</v>
      </c>
      <c r="C26" s="4" t="inlineStr">
        <is>
          <t xml:space="preserve"> </t>
        </is>
      </c>
      <c r="D26" s="4" t="inlineStr">
        <is>
          <t xml:space="preserve"> </t>
        </is>
      </c>
      <c r="E26" s="4" t="inlineStr">
        <is>
          <t xml:space="preserve"> </t>
        </is>
      </c>
      <c r="F26" s="4" t="inlineStr">
        <is>
          <t xml:space="preserve"> </t>
        </is>
      </c>
    </row>
    <row r="27">
      <c r="A27" s="4" t="inlineStr">
        <is>
          <t>Recourse Revolving Debt Facility | Fac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mit</t>
        </is>
      </c>
      <c r="B29" s="4" t="inlineStr">
        <is>
          <t xml:space="preserve"> </t>
        </is>
      </c>
      <c r="C29" s="4" t="inlineStr">
        <is>
          <t xml:space="preserve"> </t>
        </is>
      </c>
      <c r="D29" s="4" t="inlineStr">
        <is>
          <t xml:space="preserve"> </t>
        </is>
      </c>
      <c r="E29" s="6" t="n">
        <v>50000000</v>
      </c>
      <c r="F29" s="4" t="inlineStr">
        <is>
          <t xml:space="preserve"> </t>
        </is>
      </c>
    </row>
    <row r="30">
      <c r="A30" s="4" t="inlineStr">
        <is>
          <t>Recourse Revolving Debt Facility | Facilities |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interest rate (as a percent)</t>
        </is>
      </c>
      <c r="B32" s="4" t="inlineStr">
        <is>
          <t xml:space="preserve"> </t>
        </is>
      </c>
      <c r="C32" s="4" t="inlineStr">
        <is>
          <t xml:space="preserve"> </t>
        </is>
      </c>
      <c r="D32" s="4" t="inlineStr">
        <is>
          <t xml:space="preserve"> </t>
        </is>
      </c>
      <c r="E32" s="10" t="n">
        <v>0.0325</v>
      </c>
      <c r="F32" s="4" t="inlineStr">
        <is>
          <t xml:space="preserve"> </t>
        </is>
      </c>
    </row>
    <row r="33">
      <c r="A33" s="4" t="inlineStr">
        <is>
          <t>7.75% convertible senior notes | Convertible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interest rate (as a percent)</t>
        </is>
      </c>
      <c r="B35" s="4" t="inlineStr">
        <is>
          <t xml:space="preserve"> </t>
        </is>
      </c>
      <c r="C35" s="4" t="inlineStr">
        <is>
          <t xml:space="preserve"> </t>
        </is>
      </c>
      <c r="D35" s="4" t="inlineStr">
        <is>
          <t xml:space="preserve"> </t>
        </is>
      </c>
      <c r="E35" s="10" t="n">
        <v>0.0775</v>
      </c>
      <c r="F35" s="10" t="n">
        <v>0.0775</v>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3" customWidth="1" min="2" max="2"/>
    <col width="22" customWidth="1" min="3" max="3"/>
    <col width="60" customWidth="1" min="4" max="4"/>
    <col width="46" customWidth="1" min="5" max="5"/>
    <col width="22" customWidth="1" min="6" max="6"/>
    <col width="26" customWidth="1" min="7" max="7"/>
    <col width="27" customWidth="1" min="8" max="8"/>
    <col width="22" customWidth="1" min="9" max="9"/>
    <col width="22" customWidth="1" min="10" max="10"/>
  </cols>
  <sheetData>
    <row r="1">
      <c r="A1" s="1" t="inlineStr">
        <is>
          <t>Commitments and Contingencies - Additional Information (Details)</t>
        </is>
      </c>
      <c r="D1" s="2" t="inlineStr">
        <is>
          <t>3 Months Ended</t>
        </is>
      </c>
      <c r="F1" s="2" t="inlineStr">
        <is>
          <t>12 Months Ended</t>
        </is>
      </c>
    </row>
    <row r="2">
      <c r="C2" s="2" t="inlineStr">
        <is>
          <t>Jul. 01, 2022 USD ($)</t>
        </is>
      </c>
      <c r="D2" s="2" t="inlineStr">
        <is>
          <t>Mar. 31, 2023 USD ($) lease loan repurchase_request tranche</t>
        </is>
      </c>
      <c r="E2" s="2" t="inlineStr">
        <is>
          <t>Mar. 31, 2022 USD ($) repurchase_request loan</t>
        </is>
      </c>
      <c r="F2" s="2" t="inlineStr">
        <is>
          <t>Dec. 31, 2021 USD ($)</t>
        </is>
      </c>
      <c r="G2" s="2" t="inlineStr">
        <is>
          <t>Dec. 31, 2018 partnership</t>
        </is>
      </c>
      <c r="H2" s="2" t="inlineStr">
        <is>
          <t>Dec. 31, 2022 USD ($) loan</t>
        </is>
      </c>
      <c r="I2" s="2" t="inlineStr">
        <is>
          <t>Dec. 31, 2016 USD ($)</t>
        </is>
      </c>
      <c r="J2" s="2" t="inlineStr">
        <is>
          <t>Dec. 31, 2015 USD ($)</t>
        </is>
      </c>
    </row>
    <row r="3">
      <c r="A3" s="3" t="inlineStr">
        <is>
          <t>Loss Contingen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ssee, number of leases | lease</t>
        </is>
      </c>
      <c r="C4" s="4" t="inlineStr">
        <is>
          <t xml:space="preserve"> </t>
        </is>
      </c>
      <c r="D4" s="5" t="n">
        <v>1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sent value of remaining lease payments</t>
        </is>
      </c>
      <c r="C5" s="4" t="inlineStr">
        <is>
          <t xml:space="preserve"> </t>
        </is>
      </c>
      <c r="D5" s="6" t="n">
        <v>19981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lease expense</t>
        </is>
      </c>
      <c r="C6" s="4" t="inlineStr">
        <is>
          <t xml:space="preserve"> </t>
        </is>
      </c>
      <c r="D6" s="6" t="n">
        <v>1000000</v>
      </c>
      <c r="E6" s="6" t="n">
        <v>1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ssee, number of office leases | lease</t>
        </is>
      </c>
      <c r="C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ng lease liabilities</t>
        </is>
      </c>
      <c r="C8" s="4" t="inlineStr">
        <is>
          <t xml:space="preserve"> </t>
        </is>
      </c>
      <c r="D8" s="6" t="n">
        <v>17638000</v>
      </c>
      <c r="E8" s="4" t="inlineStr">
        <is>
          <t xml:space="preserve"> </t>
        </is>
      </c>
      <c r="F8" s="4" t="inlineStr">
        <is>
          <t xml:space="preserve"> </t>
        </is>
      </c>
      <c r="G8" s="4" t="inlineStr">
        <is>
          <t xml:space="preserve"> </t>
        </is>
      </c>
      <c r="H8" s="6" t="n">
        <v>18563000</v>
      </c>
      <c r="I8" s="4" t="inlineStr">
        <is>
          <t xml:space="preserve"> </t>
        </is>
      </c>
      <c r="J8" s="4" t="inlineStr">
        <is>
          <t xml:space="preserve"> </t>
        </is>
      </c>
    </row>
    <row r="9">
      <c r="A9" s="4" t="inlineStr">
        <is>
          <t>Operating lease liability, statement of financial position [Extensible List]</t>
        </is>
      </c>
      <c r="C9" s="4" t="inlineStr">
        <is>
          <t xml:space="preserve"> </t>
        </is>
      </c>
      <c r="D9" s="4" t="inlineStr">
        <is>
          <t>Accounts Payable and Accrued Liabilitie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rating lease right-of-use assets</t>
        </is>
      </c>
      <c r="C10" s="4" t="inlineStr">
        <is>
          <t xml:space="preserve"> </t>
        </is>
      </c>
      <c r="D10" s="6" t="n">
        <v>15297000</v>
      </c>
      <c r="E10" s="4" t="inlineStr">
        <is>
          <t xml:space="preserve"> </t>
        </is>
      </c>
      <c r="F10" s="4" t="inlineStr">
        <is>
          <t xml:space="preserve"> </t>
        </is>
      </c>
      <c r="G10" s="4" t="inlineStr">
        <is>
          <t xml:space="preserve"> </t>
        </is>
      </c>
      <c r="H10" s="5" t="n">
        <v>16177000</v>
      </c>
      <c r="I10" s="4" t="inlineStr">
        <is>
          <t xml:space="preserve"> </t>
        </is>
      </c>
      <c r="J10" s="4" t="inlineStr">
        <is>
          <t xml:space="preserve"> </t>
        </is>
      </c>
    </row>
    <row r="11">
      <c r="A11" s="4" t="inlineStr">
        <is>
          <t>Operating lease right-of-use asset, statement of financial position [Extensible List]</t>
        </is>
      </c>
      <c r="C11" s="4" t="inlineStr">
        <is>
          <t xml:space="preserve"> </t>
        </is>
      </c>
      <c r="D11" s="4" t="inlineStr">
        <is>
          <t>Other asset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ighted average remaining lease term</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scount rate (as a percent)</t>
        </is>
      </c>
      <c r="C13" s="4" t="inlineStr">
        <is>
          <t xml:space="preserve"> </t>
        </is>
      </c>
      <c r="D13" s="10" t="n">
        <v>0.05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rivative liabilities</t>
        </is>
      </c>
      <c r="B14" s="4" t="inlineStr">
        <is>
          <t>[1]</t>
        </is>
      </c>
      <c r="C14" s="4" t="inlineStr">
        <is>
          <t xml:space="preserve"> </t>
        </is>
      </c>
      <c r="D14" s="6" t="n">
        <v>10736000</v>
      </c>
      <c r="E14" s="4" t="inlineStr">
        <is>
          <t xml:space="preserve"> </t>
        </is>
      </c>
      <c r="F14" s="4" t="inlineStr">
        <is>
          <t xml:space="preserve"> </t>
        </is>
      </c>
      <c r="G14" s="4" t="inlineStr">
        <is>
          <t xml:space="preserve"> </t>
        </is>
      </c>
      <c r="H14" s="5" t="n">
        <v>16855000</v>
      </c>
      <c r="I14" s="4" t="inlineStr">
        <is>
          <t xml:space="preserve"> </t>
        </is>
      </c>
      <c r="J14" s="4" t="inlineStr">
        <is>
          <t xml:space="preserve"> </t>
        </is>
      </c>
    </row>
    <row r="15">
      <c r="A15" s="4" t="inlineStr">
        <is>
          <t>Market valuation adjustments</t>
        </is>
      </c>
      <c r="C15" s="4" t="inlineStr">
        <is>
          <t xml:space="preserve"> </t>
        </is>
      </c>
      <c r="D15" s="5" t="n">
        <v>11270000</v>
      </c>
      <c r="E15" s="6" t="n">
        <v>-1859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partnerships, committed to fund | partnership</t>
        </is>
      </c>
      <c r="C16" s="4" t="inlineStr">
        <is>
          <t xml:space="preserve"> </t>
        </is>
      </c>
      <c r="D16" s="4" t="inlineStr">
        <is>
          <t xml:space="preserve"> </t>
        </is>
      </c>
      <c r="E16" s="4" t="inlineStr">
        <is>
          <t xml:space="preserve"> </t>
        </is>
      </c>
      <c r="F16" s="4" t="inlineStr">
        <is>
          <t xml:space="preserve"> </t>
        </is>
      </c>
      <c r="G16" s="5" t="n">
        <v>2</v>
      </c>
      <c r="H16" s="4" t="inlineStr">
        <is>
          <t xml:space="preserve"> </t>
        </is>
      </c>
      <c r="I16" s="4" t="inlineStr">
        <is>
          <t xml:space="preserve"> </t>
        </is>
      </c>
      <c r="J16" s="4" t="inlineStr">
        <is>
          <t xml:space="preserve"> </t>
        </is>
      </c>
    </row>
    <row r="17">
      <c r="A17" s="4" t="inlineStr">
        <is>
          <t>Guarantee obligations</t>
        </is>
      </c>
      <c r="C17" s="4" t="inlineStr">
        <is>
          <t xml:space="preserve"> </t>
        </is>
      </c>
      <c r="D17" s="5" t="n">
        <v>6223000</v>
      </c>
      <c r="E17" s="4" t="inlineStr">
        <is>
          <t xml:space="preserve"> </t>
        </is>
      </c>
      <c r="F17" s="4" t="inlineStr">
        <is>
          <t xml:space="preserve"> </t>
        </is>
      </c>
      <c r="G17" s="4" t="inlineStr">
        <is>
          <t xml:space="preserve"> </t>
        </is>
      </c>
      <c r="H17" s="5" t="n">
        <v>6344000</v>
      </c>
      <c r="I17" s="4" t="inlineStr">
        <is>
          <t xml:space="preserve"> </t>
        </is>
      </c>
      <c r="J17" s="4" t="inlineStr">
        <is>
          <t xml:space="preserve"> </t>
        </is>
      </c>
    </row>
    <row r="18">
      <c r="A18" s="4" t="inlineStr">
        <is>
          <t>Guarantee obligations, credit reserve</t>
        </is>
      </c>
      <c r="C18" s="4" t="inlineStr">
        <is>
          <t xml:space="preserve"> </t>
        </is>
      </c>
      <c r="D18" s="5" t="n">
        <v>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pecial purpose entities assets</t>
        </is>
      </c>
      <c r="C19" s="4" t="inlineStr">
        <is>
          <t xml:space="preserve"> </t>
        </is>
      </c>
      <c r="D19" s="5" t="n">
        <v>30000000</v>
      </c>
      <c r="E19" s="4" t="inlineStr">
        <is>
          <t xml:space="preserve"> </t>
        </is>
      </c>
      <c r="F19" s="4" t="inlineStr">
        <is>
          <t xml:space="preserve"> </t>
        </is>
      </c>
      <c r="G19" s="4" t="inlineStr">
        <is>
          <t xml:space="preserve"> </t>
        </is>
      </c>
      <c r="H19" s="5" t="n">
        <v>30000000</v>
      </c>
      <c r="I19" s="4" t="inlineStr">
        <is>
          <t xml:space="preserve"> </t>
        </is>
      </c>
      <c r="J19" s="4" t="inlineStr">
        <is>
          <t xml:space="preserve"> </t>
        </is>
      </c>
    </row>
    <row r="20">
      <c r="A20" s="4" t="inlineStr">
        <is>
          <t>Special purpose entities liabilities</t>
        </is>
      </c>
      <c r="C20" s="4" t="inlineStr">
        <is>
          <t xml:space="preserve"> </t>
        </is>
      </c>
      <c r="D20" s="5" t="n">
        <v>6000000</v>
      </c>
      <c r="E20" s="4" t="inlineStr">
        <is>
          <t xml:space="preserve"> </t>
        </is>
      </c>
      <c r="F20" s="4" t="inlineStr">
        <is>
          <t xml:space="preserve"> </t>
        </is>
      </c>
      <c r="G20" s="4" t="inlineStr">
        <is>
          <t xml:space="preserve"> </t>
        </is>
      </c>
      <c r="H20" s="5" t="n">
        <v>6000000</v>
      </c>
      <c r="I20" s="4" t="inlineStr">
        <is>
          <t xml:space="preserve"> </t>
        </is>
      </c>
      <c r="J20" s="4" t="inlineStr">
        <is>
          <t xml:space="preserve"> </t>
        </is>
      </c>
    </row>
    <row r="21">
      <c r="A21" s="4" t="inlineStr">
        <is>
          <t>Residential repurchase reserve</t>
        </is>
      </c>
      <c r="C21" s="4" t="inlineStr">
        <is>
          <t xml:space="preserve"> </t>
        </is>
      </c>
      <c r="D21" s="5" t="n">
        <v>5858000</v>
      </c>
      <c r="E21" s="4" t="inlineStr">
        <is>
          <t xml:space="preserve"> </t>
        </is>
      </c>
      <c r="F21" s="4" t="inlineStr">
        <is>
          <t xml:space="preserve"> </t>
        </is>
      </c>
      <c r="G21" s="4" t="inlineStr">
        <is>
          <t xml:space="preserve"> </t>
        </is>
      </c>
      <c r="H21" s="5" t="n">
        <v>7051000</v>
      </c>
      <c r="I21" s="4" t="inlineStr">
        <is>
          <t xml:space="preserve"> </t>
        </is>
      </c>
      <c r="J21" s="4" t="inlineStr">
        <is>
          <t xml:space="preserve"> </t>
        </is>
      </c>
    </row>
    <row r="22">
      <c r="A22" s="4" t="inlineStr">
        <is>
          <t>Aggregate amount of loss contingency reserves</t>
        </is>
      </c>
      <c r="C22" s="4" t="inlineStr">
        <is>
          <t xml:space="preserve"> </t>
        </is>
      </c>
      <c r="D22" s="5" t="n">
        <v>2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iverbend Funding, LLC</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arnout period</t>
        </is>
      </c>
      <c r="C25" s="4" t="inlineStr">
        <is>
          <t>2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otential future payments on loans</t>
        </is>
      </c>
      <c r="C26" s="6" t="n">
        <v>253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tingent consideration</t>
        </is>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ss Contingencie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ss from arrangements</t>
        </is>
      </c>
      <c r="C30" s="4" t="inlineStr">
        <is>
          <t xml:space="preserve"> </t>
        </is>
      </c>
      <c r="D30" s="5" t="n">
        <v>1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idential Loa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paid principal balance</t>
        </is>
      </c>
      <c r="C33" s="4" t="inlineStr">
        <is>
          <t xml:space="preserve"> </t>
        </is>
      </c>
      <c r="D33" s="5" t="n">
        <v>27935000</v>
      </c>
      <c r="E33" s="4" t="inlineStr">
        <is>
          <t xml:space="preserve"> </t>
        </is>
      </c>
      <c r="F33" s="4" t="inlineStr">
        <is>
          <t xml:space="preserve"> </t>
        </is>
      </c>
      <c r="G33" s="4" t="inlineStr">
        <is>
          <t xml:space="preserve"> </t>
        </is>
      </c>
      <c r="H33" s="5" t="n">
        <v>822063000</v>
      </c>
      <c r="I33" s="4" t="inlineStr">
        <is>
          <t xml:space="preserve"> </t>
        </is>
      </c>
      <c r="J33" s="4" t="inlineStr">
        <is>
          <t xml:space="preserve"> </t>
        </is>
      </c>
    </row>
    <row r="34">
      <c r="A34" s="4" t="inlineStr">
        <is>
          <t>Fair value of loans</t>
        </is>
      </c>
      <c r="C34" s="4" t="inlineStr">
        <is>
          <t xml:space="preserve"> </t>
        </is>
      </c>
      <c r="D34" s="6" t="n">
        <v>26975000</v>
      </c>
      <c r="E34" s="4" t="inlineStr">
        <is>
          <t xml:space="preserve"> </t>
        </is>
      </c>
      <c r="F34" s="4" t="inlineStr">
        <is>
          <t xml:space="preserve"> </t>
        </is>
      </c>
      <c r="G34" s="4" t="inlineStr">
        <is>
          <t xml:space="preserve"> </t>
        </is>
      </c>
      <c r="H34" s="6" t="n">
        <v>780781000</v>
      </c>
      <c r="I34" s="4" t="inlineStr">
        <is>
          <t xml:space="preserve"> </t>
        </is>
      </c>
      <c r="J34" s="4" t="inlineStr">
        <is>
          <t xml:space="preserve"> </t>
        </is>
      </c>
    </row>
    <row r="35">
      <c r="A35" s="4" t="inlineStr">
        <is>
          <t>Number of loans in foreclosure | loan</t>
        </is>
      </c>
      <c r="C35" s="4" t="inlineStr">
        <is>
          <t xml:space="preserve"> </t>
        </is>
      </c>
      <c r="D35" s="5" t="n">
        <v>0</v>
      </c>
      <c r="E35" s="4" t="inlineStr">
        <is>
          <t xml:space="preserve"> </t>
        </is>
      </c>
      <c r="F35" s="4" t="inlineStr">
        <is>
          <t xml:space="preserve"> </t>
        </is>
      </c>
      <c r="G35" s="4" t="inlineStr">
        <is>
          <t xml:space="preserve"> </t>
        </is>
      </c>
      <c r="H35" s="5" t="n">
        <v>0</v>
      </c>
      <c r="I35" s="4" t="inlineStr">
        <is>
          <t xml:space="preserve"> </t>
        </is>
      </c>
      <c r="J35" s="4" t="inlineStr">
        <is>
          <t xml:space="preserve"> </t>
        </is>
      </c>
    </row>
    <row r="36">
      <c r="A36" s="4" t="inlineStr">
        <is>
          <t>Business Purpose Loan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ss Contingenci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sidential repurchase reserve</t>
        </is>
      </c>
      <c r="C38" s="4" t="inlineStr">
        <is>
          <t xml:space="preserve"> </t>
        </is>
      </c>
      <c r="D38" s="6" t="n">
        <v>0</v>
      </c>
      <c r="E38" s="4" t="inlineStr">
        <is>
          <t xml:space="preserve"> </t>
        </is>
      </c>
      <c r="F38" s="4" t="inlineStr">
        <is>
          <t xml:space="preserve"> </t>
        </is>
      </c>
      <c r="G38" s="4" t="inlineStr">
        <is>
          <t xml:space="preserve"> </t>
        </is>
      </c>
      <c r="H38" s="6" t="n">
        <v>1000000</v>
      </c>
      <c r="I38" s="4" t="inlineStr">
        <is>
          <t xml:space="preserve"> </t>
        </is>
      </c>
      <c r="J38" s="4" t="inlineStr">
        <is>
          <t xml:space="preserve"> </t>
        </is>
      </c>
    </row>
    <row r="39">
      <c r="A39" s="4" t="inlineStr">
        <is>
          <t>Number of residential repurchase requests (in repurchase requests) | repurchase_request</t>
        </is>
      </c>
      <c r="C39" s="4" t="inlineStr">
        <is>
          <t xml:space="preserve"> </t>
        </is>
      </c>
      <c r="D39" s="5" t="n">
        <v>4</v>
      </c>
      <c r="E39" s="5" t="n">
        <v>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loans repurchased | loan</t>
        </is>
      </c>
      <c r="C40" s="4" t="inlineStr">
        <is>
          <t xml:space="preserve"> </t>
        </is>
      </c>
      <c r="D40" s="5" t="n">
        <v>11</v>
      </c>
      <c r="E40" s="5" t="n">
        <v>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urchase request outstanding</t>
        </is>
      </c>
      <c r="C41" s="4" t="inlineStr">
        <is>
          <t xml:space="preserve"> </t>
        </is>
      </c>
      <c r="D41" s="6" t="n">
        <v>0</v>
      </c>
      <c r="E41" s="4" t="inlineStr">
        <is>
          <t xml:space="preserve"> </t>
        </is>
      </c>
      <c r="F41" s="4" t="inlineStr">
        <is>
          <t xml:space="preserve"> </t>
        </is>
      </c>
      <c r="G41" s="4" t="inlineStr">
        <is>
          <t xml:space="preserve"> </t>
        </is>
      </c>
      <c r="H41" s="5" t="n">
        <v>1000000</v>
      </c>
      <c r="I41" s="4" t="inlineStr">
        <is>
          <t xml:space="preserve"> </t>
        </is>
      </c>
      <c r="J41" s="4" t="inlineStr">
        <is>
          <t xml:space="preserve"> </t>
        </is>
      </c>
    </row>
    <row r="42">
      <c r="A42" s="4" t="inlineStr">
        <is>
          <t>Other incom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ss Contingenc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 income related to risk sharing agreement</t>
        </is>
      </c>
      <c r="C44" s="4" t="inlineStr">
        <is>
          <t xml:space="preserve"> </t>
        </is>
      </c>
      <c r="D44" s="5" t="n">
        <v>2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uarantee Obligation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oss Contingenc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otential future payments on loans</t>
        </is>
      </c>
      <c r="C47" s="4" t="inlineStr">
        <is>
          <t xml:space="preserve"> </t>
        </is>
      </c>
      <c r="D47" s="5" t="n">
        <v>44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riginal unpaid balance of loans subject to risk sharing agreemen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190000000</v>
      </c>
      <c r="J48" s="6" t="n">
        <v>3190000000</v>
      </c>
    </row>
    <row r="49">
      <c r="A49" s="4" t="inlineStr">
        <is>
          <t>Unpaid principal balance</t>
        </is>
      </c>
      <c r="C49" s="4" t="inlineStr">
        <is>
          <t xml:space="preserve"> </t>
        </is>
      </c>
      <c r="D49" s="6" t="n">
        <v>429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eighted average original FICO score</t>
        </is>
      </c>
      <c r="C50" s="4" t="inlineStr">
        <is>
          <t xml:space="preserve"> </t>
        </is>
      </c>
      <c r="D50" s="5" t="n">
        <v>75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eighted average original loan-to-value (LTV)</t>
        </is>
      </c>
      <c r="C51" s="4" t="inlineStr">
        <is>
          <t xml:space="preserve"> </t>
        </is>
      </c>
      <c r="D51" s="9" t="n">
        <v>0.7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uarantee Obligations | Residential Loan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oss Contingencie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loans in foreclosure | tranche</t>
        </is>
      </c>
      <c r="C54" s="4" t="inlineStr">
        <is>
          <t xml:space="preserve"> </t>
        </is>
      </c>
      <c r="D54" s="5" t="n">
        <v>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npaid principal balance of loans in foreclosure</t>
        </is>
      </c>
      <c r="C55" s="4" t="inlineStr">
        <is>
          <t xml:space="preserve"> </t>
        </is>
      </c>
      <c r="D55" s="6" t="n">
        <v>1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uarantee Obligations | Financing Receivables, Equal to Greater than 90 Days Past Du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oss Contingencie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air value of loans</t>
        </is>
      </c>
      <c r="C58" s="4" t="inlineStr">
        <is>
          <t xml:space="preserve"> </t>
        </is>
      </c>
      <c r="D58" s="5" t="n">
        <v>9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purchase Reserv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oss Contingencie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sidential repurchase reserve</t>
        </is>
      </c>
      <c r="C61" s="4" t="inlineStr">
        <is>
          <t xml:space="preserve"> </t>
        </is>
      </c>
      <c r="D61" s="6" t="n">
        <v>6000000</v>
      </c>
      <c r="E61" s="4" t="inlineStr">
        <is>
          <t xml:space="preserve"> </t>
        </is>
      </c>
      <c r="F61" s="4" t="inlineStr">
        <is>
          <t xml:space="preserve"> </t>
        </is>
      </c>
      <c r="G61" s="4" t="inlineStr">
        <is>
          <t xml:space="preserve"> </t>
        </is>
      </c>
      <c r="H61" s="6" t="n">
        <v>6000000</v>
      </c>
      <c r="I61" s="4" t="inlineStr">
        <is>
          <t xml:space="preserve"> </t>
        </is>
      </c>
      <c r="J61" s="4" t="inlineStr">
        <is>
          <t xml:space="preserve"> </t>
        </is>
      </c>
    </row>
    <row r="62">
      <c r="A62" s="4" t="inlineStr">
        <is>
          <t>Number of residential repurchase requests (in repurchase requests) | repurchase_request</t>
        </is>
      </c>
      <c r="C62" s="4" t="inlineStr">
        <is>
          <t xml:space="preserve"> </t>
        </is>
      </c>
      <c r="D62" s="5" t="n">
        <v>1</v>
      </c>
      <c r="E62" s="5" t="n">
        <v>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loans repurchased | loan</t>
        </is>
      </c>
      <c r="C63" s="4" t="inlineStr">
        <is>
          <t xml:space="preserve"> </t>
        </is>
      </c>
      <c r="D63" s="5" t="n">
        <v>5</v>
      </c>
      <c r="E63" s="5" t="n">
        <v>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sidential loans repurchase (reversal) provision</t>
        </is>
      </c>
      <c r="C64" s="4" t="inlineStr">
        <is>
          <t xml:space="preserve"> </t>
        </is>
      </c>
      <c r="D64" s="6" t="n">
        <v>0</v>
      </c>
      <c r="E64" s="6" t="n">
        <v>-20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itment To Fund Residential Bridge Loan</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oss Contingencie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ther commitments made</t>
        </is>
      </c>
      <c r="C67" s="4" t="inlineStr">
        <is>
          <t xml:space="preserve"> </t>
        </is>
      </c>
      <c r="D67" s="5" t="n">
        <v>811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rivative liabilities</t>
        </is>
      </c>
      <c r="C68" s="4" t="inlineStr">
        <is>
          <t xml:space="preserve"> </t>
        </is>
      </c>
      <c r="D68" s="5" t="n">
        <v>-1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arket valuation adjustments</t>
        </is>
      </c>
      <c r="C69" s="4" t="inlineStr">
        <is>
          <t xml:space="preserve"> </t>
        </is>
      </c>
      <c r="D69" s="5" t="n">
        <v>4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itment To Acquire HEI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oss Contingencie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umulative commitment</t>
        </is>
      </c>
      <c r="C72" s="4" t="inlineStr">
        <is>
          <t xml:space="preserve"> </t>
        </is>
      </c>
      <c r="D72" s="5" t="n">
        <v>8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mmitment To Fund Strategic Investme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oss Contingencie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Other commitments made</t>
        </is>
      </c>
      <c r="C75" s="4" t="inlineStr">
        <is>
          <t xml:space="preserve"> </t>
        </is>
      </c>
      <c r="D75" s="5" t="n">
        <v>15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ayments for other commitments</t>
        </is>
      </c>
      <c r="C76" s="4" t="inlineStr">
        <is>
          <t xml:space="preserve"> </t>
        </is>
      </c>
      <c r="D76" s="4" t="inlineStr">
        <is>
          <t xml:space="preserve"> </t>
        </is>
      </c>
      <c r="E76" s="6" t="n">
        <v>250000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mmitment To Fund RWT Horizons Investment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Loss Contingencie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Other commitments made</t>
        </is>
      </c>
      <c r="C79" s="4" t="inlineStr">
        <is>
          <t xml:space="preserve"> </t>
        </is>
      </c>
      <c r="D79" s="6" t="n">
        <v>1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ayments for other commitments</t>
        </is>
      </c>
      <c r="C80" s="4" t="inlineStr">
        <is>
          <t xml:space="preserve"> </t>
        </is>
      </c>
      <c r="D80" s="4" t="inlineStr">
        <is>
          <t xml:space="preserve"> </t>
        </is>
      </c>
      <c r="E80" s="4" t="inlineStr">
        <is>
          <t xml:space="preserve"> </t>
        </is>
      </c>
      <c r="F80" s="6" t="n">
        <v>5000000</v>
      </c>
      <c r="G80" s="4" t="inlineStr">
        <is>
          <t xml:space="preserve"> </t>
        </is>
      </c>
      <c r="H80" s="4" t="inlineStr">
        <is>
          <t xml:space="preserve"> </t>
        </is>
      </c>
      <c r="I80" s="4" t="inlineStr">
        <is>
          <t xml:space="preserve"> </t>
        </is>
      </c>
      <c r="J80" s="4" t="inlineStr">
        <is>
          <t xml:space="preserve"> </t>
        </is>
      </c>
    </row>
    <row r="81"/>
    <row r="82">
      <c r="A82"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3 and December 31, 2022, assets of consolidated VIEs totaled $9,836,956 and $9,257,291, respectively. At March 31, 2023 and December 31, 2022, liabilities of consolidated VIEs totaled $8,729,585 and $8,270,276, respectively. See Note 4 for further discussion.</t>
        </is>
      </c>
    </row>
  </sheetData>
  <mergeCells count="5">
    <mergeCell ref="A1:B2"/>
    <mergeCell ref="D1:E1"/>
    <mergeCell ref="F1:G1"/>
    <mergeCell ref="A81:I81"/>
    <mergeCell ref="A82:I8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Commitment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9 months)</t>
        </is>
      </c>
      <c r="B3" s="6" t="n">
        <v>3699</v>
      </c>
      <c r="C3" s="4" t="inlineStr">
        <is>
          <t xml:space="preserve"> </t>
        </is>
      </c>
    </row>
    <row r="4">
      <c r="A4" s="4" t="inlineStr">
        <is>
          <t>2024</t>
        </is>
      </c>
      <c r="B4" s="5" t="n">
        <v>4554</v>
      </c>
      <c r="C4" s="4" t="inlineStr">
        <is>
          <t xml:space="preserve"> </t>
        </is>
      </c>
    </row>
    <row r="5">
      <c r="A5" s="4" t="inlineStr">
        <is>
          <t>2025</t>
        </is>
      </c>
      <c r="B5" s="5" t="n">
        <v>3629</v>
      </c>
      <c r="C5" s="4" t="inlineStr">
        <is>
          <t xml:space="preserve"> </t>
        </is>
      </c>
    </row>
    <row r="6">
      <c r="A6" s="4" t="inlineStr">
        <is>
          <t>2026</t>
        </is>
      </c>
      <c r="B6" s="5" t="n">
        <v>3520</v>
      </c>
      <c r="C6" s="4" t="inlineStr">
        <is>
          <t xml:space="preserve"> </t>
        </is>
      </c>
    </row>
    <row r="7">
      <c r="A7" s="4" t="inlineStr">
        <is>
          <t>2027</t>
        </is>
      </c>
      <c r="B7" s="5" t="n">
        <v>2588</v>
      </c>
      <c r="C7" s="4" t="inlineStr">
        <is>
          <t xml:space="preserve"> </t>
        </is>
      </c>
    </row>
    <row r="8">
      <c r="A8" s="4" t="inlineStr">
        <is>
          <t>2028 and thereafter</t>
        </is>
      </c>
      <c r="B8" s="5" t="n">
        <v>1991</v>
      </c>
      <c r="C8" s="4" t="inlineStr">
        <is>
          <t xml:space="preserve"> </t>
        </is>
      </c>
    </row>
    <row r="9">
      <c r="A9" s="4" t="inlineStr">
        <is>
          <t>Total Lease Commitments</t>
        </is>
      </c>
      <c r="B9" s="5" t="n">
        <v>19981</v>
      </c>
      <c r="C9" s="4" t="inlineStr">
        <is>
          <t xml:space="preserve"> </t>
        </is>
      </c>
    </row>
    <row r="10">
      <c r="A10" s="4" t="inlineStr">
        <is>
          <t>Less: Imputed interest</t>
        </is>
      </c>
      <c r="B10" s="5" t="n">
        <v>-2343</v>
      </c>
      <c r="C10" s="4" t="inlineStr">
        <is>
          <t xml:space="preserve"> </t>
        </is>
      </c>
    </row>
    <row r="11">
      <c r="A11" s="4" t="inlineStr">
        <is>
          <t>Operating lease liabilities</t>
        </is>
      </c>
      <c r="B11" s="6" t="n">
        <v>17638</v>
      </c>
      <c r="C11" s="6" t="n">
        <v>1856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to Accumulated Other Comprehensive Income (Loss) by Component (Details) - USD ($) $ in Thousands</t>
        </is>
      </c>
      <c r="B1" s="2" t="inlineStr">
        <is>
          <t>3 Months Ended</t>
        </is>
      </c>
    </row>
    <row r="2">
      <c r="B2" s="2" t="inlineStr">
        <is>
          <t>Mar. 31, 2023</t>
        </is>
      </c>
      <c r="C2" s="2" t="inlineStr">
        <is>
          <t>Mar. 31, 2022</t>
        </is>
      </c>
    </row>
    <row r="3">
      <c r="A3" s="3" t="inlineStr">
        <is>
          <t>Accumulated Other Comprehensive Income (Loss) [Roll Forward]</t>
        </is>
      </c>
      <c r="B3" s="4" t="inlineStr">
        <is>
          <t xml:space="preserve"> </t>
        </is>
      </c>
      <c r="C3" s="4" t="inlineStr">
        <is>
          <t xml:space="preserve"> </t>
        </is>
      </c>
    </row>
    <row r="4">
      <c r="A4" s="4" t="inlineStr">
        <is>
          <t>Balance at beginning of period</t>
        </is>
      </c>
      <c r="B4" s="6" t="n">
        <v>1083985</v>
      </c>
      <c r="C4" s="6" t="n">
        <v>1386087</v>
      </c>
    </row>
    <row r="5">
      <c r="A5" s="4" t="inlineStr">
        <is>
          <t>Total other comprehensive income (loss)</t>
        </is>
      </c>
      <c r="B5" s="5" t="n">
        <v>5832</v>
      </c>
      <c r="C5" s="5" t="n">
        <v>-17547</v>
      </c>
    </row>
    <row r="6">
      <c r="A6" s="4" t="inlineStr">
        <is>
          <t>Balance at End of Period</t>
        </is>
      </c>
      <c r="B6" s="5" t="n">
        <v>1137680</v>
      </c>
      <c r="C6" s="5" t="n">
        <v>1445266</v>
      </c>
    </row>
    <row r="7">
      <c r="A7" s="4" t="inlineStr">
        <is>
          <t>Available-for-Sale Securities</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alance at beginning of period</t>
        </is>
      </c>
      <c r="B9" s="5" t="n">
        <v>3435</v>
      </c>
      <c r="C9" s="5" t="n">
        <v>67503</v>
      </c>
    </row>
    <row r="10">
      <c r="A10" s="4" t="inlineStr">
        <is>
          <t>Other comprehensive income (loss) before reclassifications</t>
        </is>
      </c>
      <c r="B10" s="5" t="n">
        <v>5007</v>
      </c>
      <c r="C10" s="5" t="n">
        <v>-17873</v>
      </c>
    </row>
    <row r="11">
      <c r="A11" s="4" t="inlineStr">
        <is>
          <t>Amounts reclassified from other accumulated comprehensive income (loss)</t>
        </is>
      </c>
      <c r="B11" s="5" t="n">
        <v>-193</v>
      </c>
      <c r="C11" s="5" t="n">
        <v>-692</v>
      </c>
    </row>
    <row r="12">
      <c r="A12" s="4" t="inlineStr">
        <is>
          <t>Total other comprehensive income (loss)</t>
        </is>
      </c>
      <c r="B12" s="5" t="n">
        <v>4814</v>
      </c>
      <c r="C12" s="5" t="n">
        <v>-18565</v>
      </c>
    </row>
    <row r="13">
      <c r="A13" s="4" t="inlineStr">
        <is>
          <t>Balance at End of Period</t>
        </is>
      </c>
      <c r="B13" s="5" t="n">
        <v>8249</v>
      </c>
      <c r="C13" s="5" t="n">
        <v>48938</v>
      </c>
    </row>
    <row r="14">
      <c r="A14" s="4" t="inlineStr">
        <is>
          <t>Interest Rate Agreements Accounted for as Cash Flow Hedges</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Balance at beginning of period</t>
        </is>
      </c>
      <c r="B16" s="5" t="n">
        <v>-72303</v>
      </c>
      <c r="C16" s="5" t="n">
        <v>-76430</v>
      </c>
    </row>
    <row r="17">
      <c r="A17" s="4" t="inlineStr">
        <is>
          <t>Other comprehensive income (loss) before reclassifications</t>
        </is>
      </c>
      <c r="B17" s="5" t="n">
        <v>0</v>
      </c>
      <c r="C17" s="5" t="n">
        <v>0</v>
      </c>
    </row>
    <row r="18">
      <c r="A18" s="4" t="inlineStr">
        <is>
          <t>Amounts reclassified from other accumulated comprehensive income (loss)</t>
        </is>
      </c>
      <c r="B18" s="5" t="n">
        <v>1018</v>
      </c>
      <c r="C18" s="5" t="n">
        <v>1018</v>
      </c>
    </row>
    <row r="19">
      <c r="A19" s="4" t="inlineStr">
        <is>
          <t>Total other comprehensive income (loss)</t>
        </is>
      </c>
      <c r="B19" s="5" t="n">
        <v>1018</v>
      </c>
      <c r="C19" s="5" t="n">
        <v>1018</v>
      </c>
    </row>
    <row r="20">
      <c r="A20" s="4" t="inlineStr">
        <is>
          <t>Balance at End of Period</t>
        </is>
      </c>
      <c r="B20" s="6" t="n">
        <v>-71285</v>
      </c>
      <c r="C20" s="6" t="n">
        <v>-7541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classifications out of Accumulated Other Comprehensive Income (Loss)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Investment fair value changes, net</t>
        </is>
      </c>
      <c r="B4" s="6" t="n">
        <v>-127</v>
      </c>
      <c r="C4" s="6" t="n">
        <v>-6120</v>
      </c>
    </row>
    <row r="5">
      <c r="A5" s="4" t="inlineStr">
        <is>
          <t>Realized gains, net</t>
        </is>
      </c>
      <c r="B5" s="5" t="n">
        <v>2</v>
      </c>
      <c r="C5" s="5" t="n">
        <v>-2581</v>
      </c>
    </row>
    <row r="6">
      <c r="A6" s="4" t="inlineStr">
        <is>
          <t>Interest expense</t>
        </is>
      </c>
      <c r="B6" s="5" t="n">
        <v>152079</v>
      </c>
      <c r="C6" s="5" t="n">
        <v>136298</v>
      </c>
    </row>
    <row r="7">
      <c r="A7" s="4" t="inlineStr">
        <is>
          <t>Net income before provision for income taxes</t>
        </is>
      </c>
      <c r="B7" s="5" t="n">
        <v>3497</v>
      </c>
      <c r="C7" s="5" t="n">
        <v>28457</v>
      </c>
    </row>
    <row r="8">
      <c r="A8" s="4" t="inlineStr">
        <is>
          <t>Reclassification out of Accumulated Other Comprehensive Income | Available-for-Sale Securities</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Investment fair value changes, net</t>
        </is>
      </c>
      <c r="B10" s="5" t="n">
        <v>28</v>
      </c>
      <c r="C10" s="5" t="n">
        <v>705</v>
      </c>
    </row>
    <row r="11">
      <c r="A11" s="4" t="inlineStr">
        <is>
          <t>Realized gains, net</t>
        </is>
      </c>
      <c r="B11" s="5" t="n">
        <v>-221</v>
      </c>
      <c r="C11" s="5" t="n">
        <v>-1397</v>
      </c>
    </row>
    <row r="12">
      <c r="A12" s="4" t="inlineStr">
        <is>
          <t>Net income before provision for income taxes</t>
        </is>
      </c>
      <c r="B12" s="5" t="n">
        <v>-193</v>
      </c>
      <c r="C12" s="5" t="n">
        <v>-692</v>
      </c>
    </row>
    <row r="13">
      <c r="A13" s="4" t="inlineStr">
        <is>
          <t>Reclassification out of Accumulated Other Comprehensive Income | Interest Rate Agreements Accounted for as Cash Flow Hedges</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Interest expense</t>
        </is>
      </c>
      <c r="B15" s="5" t="n">
        <v>1018</v>
      </c>
      <c r="C15" s="5" t="n">
        <v>1018</v>
      </c>
    </row>
    <row r="16">
      <c r="A16" s="4" t="inlineStr">
        <is>
          <t>Net income before provision for income taxes</t>
        </is>
      </c>
      <c r="B16" s="6" t="n">
        <v>1018</v>
      </c>
      <c r="C16" s="6" t="n">
        <v>1018</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Equity - Additional Information (Details) - USD ($)</t>
        </is>
      </c>
      <c r="B1" s="2" t="inlineStr">
        <is>
          <t>1 Months Ended</t>
        </is>
      </c>
      <c r="C1" s="2" t="inlineStr">
        <is>
          <t>3 Months Ended</t>
        </is>
      </c>
    </row>
    <row r="2">
      <c r="B2" s="2" t="inlineStr">
        <is>
          <t>Jan. 31, 2023</t>
        </is>
      </c>
      <c r="C2" s="2" t="inlineStr">
        <is>
          <t>Mar. 31, 2023</t>
        </is>
      </c>
      <c r="D2" s="2" t="inlineStr">
        <is>
          <t>Mar. 31, 2022</t>
        </is>
      </c>
      <c r="E2" s="2" t="inlineStr">
        <is>
          <t>Dec. 31, 2022</t>
        </is>
      </c>
      <c r="F2" s="2" t="inlineStr">
        <is>
          <t>Jul. 31, 2022</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issued (in shares)</t>
        </is>
      </c>
      <c r="B4" s="4" t="inlineStr">
        <is>
          <t xml:space="preserve"> </t>
        </is>
      </c>
      <c r="C4" s="5" t="n">
        <v>2800000</v>
      </c>
      <c r="D4" s="4" t="inlineStr">
        <is>
          <t xml:space="preserve"> </t>
        </is>
      </c>
      <c r="E4" s="5" t="n">
        <v>0</v>
      </c>
      <c r="F4" s="4" t="inlineStr">
        <is>
          <t xml:space="preserve"> </t>
        </is>
      </c>
    </row>
    <row r="5">
      <c r="A5" s="4" t="inlineStr">
        <is>
          <t>Gross proceeds from issuance of preferred stock</t>
        </is>
      </c>
      <c r="B5" s="4" t="inlineStr">
        <is>
          <t xml:space="preserve"> </t>
        </is>
      </c>
      <c r="C5" s="6" t="n">
        <v>66923000</v>
      </c>
      <c r="D5" s="6" t="n">
        <v>0</v>
      </c>
      <c r="E5" s="4" t="inlineStr">
        <is>
          <t xml:space="preserve"> </t>
        </is>
      </c>
      <c r="F5" s="4" t="inlineStr">
        <is>
          <t xml:space="preserve"> </t>
        </is>
      </c>
    </row>
    <row r="6">
      <c r="A6" s="4" t="inlineStr">
        <is>
          <t>Preferred stock dividends declared (in dollars per share)</t>
        </is>
      </c>
      <c r="B6" s="4" t="inlineStr">
        <is>
          <t xml:space="preserve"> </t>
        </is>
      </c>
      <c r="C6" s="8" t="n">
        <v>0.60417</v>
      </c>
      <c r="D6" s="4" t="inlineStr">
        <is>
          <t xml:space="preserve"> </t>
        </is>
      </c>
      <c r="E6" s="4" t="inlineStr">
        <is>
          <t xml:space="preserve"> </t>
        </is>
      </c>
      <c r="F6" s="4" t="inlineStr">
        <is>
          <t xml:space="preserve"> </t>
        </is>
      </c>
    </row>
    <row r="7">
      <c r="A7" s="4" t="inlineStr">
        <is>
          <t>Share Repurchase Program 202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 Not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authorized to repurchase by Board</t>
        </is>
      </c>
      <c r="B9" s="4" t="inlineStr">
        <is>
          <t xml:space="preserve"> </t>
        </is>
      </c>
      <c r="C9" s="4" t="inlineStr">
        <is>
          <t xml:space="preserve"> </t>
        </is>
      </c>
      <c r="D9" s="4" t="inlineStr">
        <is>
          <t xml:space="preserve"> </t>
        </is>
      </c>
      <c r="E9" s="4" t="inlineStr">
        <is>
          <t xml:space="preserve"> </t>
        </is>
      </c>
      <c r="F9" s="6" t="n">
        <v>125000000</v>
      </c>
    </row>
    <row r="10">
      <c r="A10" s="4" t="inlineStr">
        <is>
          <t>Available authorization remaining for repurchase</t>
        </is>
      </c>
      <c r="B10" s="4" t="inlineStr">
        <is>
          <t xml:space="preserve"> </t>
        </is>
      </c>
      <c r="C10" s="6" t="n">
        <v>101000000</v>
      </c>
      <c r="D10" s="4" t="inlineStr">
        <is>
          <t xml:space="preserve"> </t>
        </is>
      </c>
      <c r="E10" s="4" t="inlineStr">
        <is>
          <t xml:space="preserve"> </t>
        </is>
      </c>
      <c r="F10" s="4" t="inlineStr">
        <is>
          <t xml:space="preserve"> </t>
        </is>
      </c>
    </row>
    <row r="11">
      <c r="A11" s="4" t="inlineStr">
        <is>
          <t>Convertible Debt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No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ities excluded in the calculation of diluted earnings per share (in shares)</t>
        </is>
      </c>
      <c r="B13" s="4" t="inlineStr">
        <is>
          <t xml:space="preserve"> </t>
        </is>
      </c>
      <c r="C13" s="5" t="n">
        <v>46316074</v>
      </c>
      <c r="D13" s="4" t="inlineStr">
        <is>
          <t xml:space="preserve"> </t>
        </is>
      </c>
      <c r="E13" s="4" t="inlineStr">
        <is>
          <t xml:space="preserve"> </t>
        </is>
      </c>
      <c r="F13" s="4" t="inlineStr">
        <is>
          <t xml:space="preserve"> </t>
        </is>
      </c>
    </row>
    <row r="14">
      <c r="A14" s="4" t="inlineStr">
        <is>
          <t>Equity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curities excluded in the calculation of diluted earnings per share (in shares)</t>
        </is>
      </c>
      <c r="B16" s="4" t="inlineStr">
        <is>
          <t xml:space="preserve"> </t>
        </is>
      </c>
      <c r="C16" s="5" t="n">
        <v>28474</v>
      </c>
      <c r="D16" s="5" t="n">
        <v>17154</v>
      </c>
      <c r="E16" s="4" t="inlineStr">
        <is>
          <t xml:space="preserve"> </t>
        </is>
      </c>
      <c r="F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 No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issued (in shares)</t>
        </is>
      </c>
      <c r="B19" s="5" t="n">
        <v>2800000</v>
      </c>
      <c r="C19" s="4" t="inlineStr">
        <is>
          <t xml:space="preserve"> </t>
        </is>
      </c>
      <c r="D19" s="4" t="inlineStr">
        <is>
          <t xml:space="preserve"> </t>
        </is>
      </c>
      <c r="E19" s="4" t="inlineStr">
        <is>
          <t xml:space="preserve"> </t>
        </is>
      </c>
      <c r="F19" s="4" t="inlineStr">
        <is>
          <t xml:space="preserve"> </t>
        </is>
      </c>
    </row>
    <row r="20">
      <c r="A20" s="4" t="inlineStr">
        <is>
          <t>Sale of stock, percentage of ownership before transaction (in percent)</t>
        </is>
      </c>
      <c r="B20" s="9" t="n">
        <v>0.1</v>
      </c>
      <c r="C20" s="4" t="inlineStr">
        <is>
          <t xml:space="preserve"> </t>
        </is>
      </c>
      <c r="D20" s="4" t="inlineStr">
        <is>
          <t xml:space="preserve"> </t>
        </is>
      </c>
      <c r="E20" s="4" t="inlineStr">
        <is>
          <t xml:space="preserve"> </t>
        </is>
      </c>
      <c r="F20" s="4" t="inlineStr">
        <is>
          <t xml:space="preserve"> </t>
        </is>
      </c>
    </row>
    <row r="21">
      <c r="A21" s="4" t="inlineStr">
        <is>
          <t>Gross proceeds from issuance of preferred stock</t>
        </is>
      </c>
      <c r="B21" s="6" t="n">
        <v>70000000</v>
      </c>
      <c r="C21" s="4" t="inlineStr">
        <is>
          <t xml:space="preserve"> </t>
        </is>
      </c>
      <c r="D21" s="4" t="inlineStr">
        <is>
          <t xml:space="preserve"> </t>
        </is>
      </c>
      <c r="E21" s="4" t="inlineStr">
        <is>
          <t xml:space="preserve"> </t>
        </is>
      </c>
      <c r="F21" s="4" t="inlineStr">
        <is>
          <t xml:space="preserve"> </t>
        </is>
      </c>
    </row>
    <row r="22">
      <c r="A22" s="4" t="inlineStr">
        <is>
          <t>Net proceeds from issuance of common stock</t>
        </is>
      </c>
      <c r="B22" s="6" t="n">
        <v>67000000</v>
      </c>
      <c r="C22" s="4" t="inlineStr">
        <is>
          <t xml:space="preserve"> </t>
        </is>
      </c>
      <c r="D22" s="4" t="inlineStr">
        <is>
          <t xml:space="preserve"> </t>
        </is>
      </c>
      <c r="E22" s="4" t="inlineStr">
        <is>
          <t xml:space="preserve"> </t>
        </is>
      </c>
      <c r="F22" s="4" t="inlineStr">
        <is>
          <t xml:space="preserve"> </t>
        </is>
      </c>
    </row>
    <row r="23">
      <c r="A23" s="4" t="inlineStr">
        <is>
          <t>Preferred stock, dividend rate (in percent)</t>
        </is>
      </c>
      <c r="B23" s="9" t="n">
        <v>0.1</v>
      </c>
      <c r="C23" s="4" t="inlineStr">
        <is>
          <t xml:space="preserve"> </t>
        </is>
      </c>
      <c r="D23" s="4" t="inlineStr">
        <is>
          <t xml:space="preserve"> </t>
        </is>
      </c>
      <c r="E23" s="4" t="inlineStr">
        <is>
          <t xml:space="preserve"> </t>
        </is>
      </c>
      <c r="F23" s="4" t="inlineStr">
        <is>
          <t xml:space="preserve"> </t>
        </is>
      </c>
    </row>
    <row r="24">
      <c r="A24" s="4" t="inlineStr">
        <is>
          <t>Preferred stock, redemption price per share(in dollars per share)</t>
        </is>
      </c>
      <c r="B24" s="6" t="n">
        <v>25</v>
      </c>
      <c r="C24" s="4" t="inlineStr">
        <is>
          <t xml:space="preserve"> </t>
        </is>
      </c>
      <c r="D24" s="4" t="inlineStr">
        <is>
          <t xml:space="preserve"> </t>
        </is>
      </c>
      <c r="E24" s="4" t="inlineStr">
        <is>
          <t xml:space="preserve"> </t>
        </is>
      </c>
      <c r="F24" s="4" t="inlineStr">
        <is>
          <t xml:space="preserve"> </t>
        </is>
      </c>
    </row>
    <row r="25">
      <c r="A25" s="4" t="inlineStr">
        <is>
          <t>Spread on Treasury rate (as a percent)</t>
        </is>
      </c>
      <c r="B25" s="16" t="n">
        <v>0.06278</v>
      </c>
      <c r="C25" s="4" t="inlineStr">
        <is>
          <t xml:space="preserve"> </t>
        </is>
      </c>
      <c r="D25" s="4" t="inlineStr">
        <is>
          <t xml:space="preserve"> </t>
        </is>
      </c>
      <c r="E25" s="4" t="inlineStr">
        <is>
          <t xml:space="preserve"> </t>
        </is>
      </c>
      <c r="F25" s="4" t="inlineStr">
        <is>
          <t xml:space="preserve"> </t>
        </is>
      </c>
    </row>
    <row r="26">
      <c r="A26" s="4" t="inlineStr">
        <is>
          <t>At The Market Offerings |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 Not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in shares)</t>
        </is>
      </c>
      <c r="B28" s="4" t="inlineStr">
        <is>
          <t xml:space="preserve"> </t>
        </is>
      </c>
      <c r="C28" s="5" t="n">
        <v>0</v>
      </c>
      <c r="D28" s="4" t="inlineStr">
        <is>
          <t xml:space="preserve"> </t>
        </is>
      </c>
      <c r="E28" s="4" t="inlineStr">
        <is>
          <t xml:space="preserve"> </t>
        </is>
      </c>
      <c r="F28" s="4" t="inlineStr">
        <is>
          <t xml:space="preserve"> </t>
        </is>
      </c>
    </row>
    <row r="29">
      <c r="A29" s="4" t="inlineStr">
        <is>
          <t>Remaining capacity</t>
        </is>
      </c>
      <c r="B29" s="4" t="inlineStr">
        <is>
          <t xml:space="preserve"> </t>
        </is>
      </c>
      <c r="C29" s="6" t="n">
        <v>175000000</v>
      </c>
      <c r="D29" s="4" t="inlineStr">
        <is>
          <t xml:space="preserve"> </t>
        </is>
      </c>
      <c r="E29" s="4" t="inlineStr">
        <is>
          <t xml:space="preserve"> </t>
        </is>
      </c>
      <c r="F29" s="4" t="inlineStr">
        <is>
          <t xml:space="preserve"> </t>
        </is>
      </c>
    </row>
    <row r="30">
      <c r="A30" s="4" t="inlineStr">
        <is>
          <t>Direct Stock Purchases and Dividend Reinvestment Plan |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holders Equity Not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remaining for future offerings</t>
        </is>
      </c>
      <c r="B32" s="4" t="inlineStr">
        <is>
          <t xml:space="preserve"> </t>
        </is>
      </c>
      <c r="C32" s="5" t="n">
        <v>6000000</v>
      </c>
      <c r="D32" s="4" t="inlineStr">
        <is>
          <t xml:space="preserve"> </t>
        </is>
      </c>
      <c r="E32" s="4" t="inlineStr">
        <is>
          <t xml:space="preserve"> </t>
        </is>
      </c>
      <c r="F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Equity Not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in shares)</t>
        </is>
      </c>
      <c r="B35" s="4" t="inlineStr">
        <is>
          <t xml:space="preserve"> </t>
        </is>
      </c>
      <c r="C35" s="4" t="inlineStr">
        <is>
          <t xml:space="preserve"> </t>
        </is>
      </c>
      <c r="D35" s="5" t="n">
        <v>5232869</v>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Basic and Diluted Earnings Per Common Share (Details) - USD ($) $ / shares in Units, $ in Thousands</t>
        </is>
      </c>
      <c r="B1" s="2" t="inlineStr">
        <is>
          <t>3 Months Ended</t>
        </is>
      </c>
    </row>
    <row r="2">
      <c r="B2" s="2" t="inlineStr">
        <is>
          <t>Mar. 31, 2023</t>
        </is>
      </c>
      <c r="C2" s="2" t="inlineStr">
        <is>
          <t>Mar. 31, 2022</t>
        </is>
      </c>
    </row>
    <row r="3">
      <c r="A3" s="3" t="inlineStr">
        <is>
          <t>Basic Earnings per Common Share:</t>
        </is>
      </c>
      <c r="B3" s="4" t="inlineStr">
        <is>
          <t xml:space="preserve"> </t>
        </is>
      </c>
      <c r="C3" s="4" t="inlineStr">
        <is>
          <t xml:space="preserve"> </t>
        </is>
      </c>
    </row>
    <row r="4">
      <c r="A4" s="4" t="inlineStr">
        <is>
          <t>Net income available to common stockholders</t>
        </is>
      </c>
      <c r="B4" s="6" t="n">
        <v>3201</v>
      </c>
      <c r="C4" s="6" t="n">
        <v>30915</v>
      </c>
    </row>
    <row r="5">
      <c r="A5" s="4" t="inlineStr">
        <is>
          <t>Less: Dividends and undistributed earnings allocated to participating securities</t>
        </is>
      </c>
      <c r="B5" s="5" t="n">
        <v>-1404</v>
      </c>
      <c r="C5" s="5" t="n">
        <v>-1209</v>
      </c>
    </row>
    <row r="6">
      <c r="A6" s="4" t="inlineStr">
        <is>
          <t>Net income allocated to common stockholders</t>
        </is>
      </c>
      <c r="B6" s="6" t="n">
        <v>1797</v>
      </c>
      <c r="C6" s="6" t="n">
        <v>29706</v>
      </c>
    </row>
    <row r="7">
      <c r="A7" s="4" t="inlineStr">
        <is>
          <t>Basic weighted average common shares outstanding (in shares)</t>
        </is>
      </c>
      <c r="B7" s="5" t="n">
        <v>113678911</v>
      </c>
      <c r="C7" s="5" t="n">
        <v>119884172</v>
      </c>
    </row>
    <row r="8">
      <c r="A8" s="4" t="inlineStr">
        <is>
          <t>Basic Earnings per Common Share (in dollars per share)</t>
        </is>
      </c>
      <c r="B8" s="7" t="n">
        <v>0.02</v>
      </c>
      <c r="C8" s="7" t="n">
        <v>0.25</v>
      </c>
    </row>
    <row r="9">
      <c r="A9" s="3" t="inlineStr">
        <is>
          <t>Diluted Earnings per Common Share:</t>
        </is>
      </c>
      <c r="B9" s="4" t="inlineStr">
        <is>
          <t xml:space="preserve"> </t>
        </is>
      </c>
      <c r="C9" s="4" t="inlineStr">
        <is>
          <t xml:space="preserve"> </t>
        </is>
      </c>
    </row>
    <row r="10">
      <c r="A10" s="4" t="inlineStr">
        <is>
          <t>Net income available to common stockholders</t>
        </is>
      </c>
      <c r="B10" s="6" t="n">
        <v>4620</v>
      </c>
      <c r="C10" s="6" t="n">
        <v>30915</v>
      </c>
    </row>
    <row r="11">
      <c r="A11" s="4" t="inlineStr">
        <is>
          <t>Less: Dividends and undistributed earnings allocated to participating securities</t>
        </is>
      </c>
      <c r="B11" s="5" t="n">
        <v>-1404</v>
      </c>
      <c r="C11" s="5" t="n">
        <v>-1348</v>
      </c>
    </row>
    <row r="12">
      <c r="A12" s="4" t="inlineStr">
        <is>
          <t>Add back: Interest expense on convertible notes for the period, net of tax</t>
        </is>
      </c>
      <c r="B12" s="5" t="n">
        <v>0</v>
      </c>
      <c r="C12" s="5" t="n">
        <v>4582</v>
      </c>
    </row>
    <row r="13">
      <c r="A13" s="4" t="inlineStr">
        <is>
          <t>Net income allocated to common stockholders</t>
        </is>
      </c>
      <c r="B13" s="6" t="n">
        <v>1797</v>
      </c>
      <c r="C13" s="6" t="n">
        <v>34149</v>
      </c>
    </row>
    <row r="14">
      <c r="A14" s="4" t="inlineStr">
        <is>
          <t>Net effect of dilutive equity awards (in shares)</t>
        </is>
      </c>
      <c r="B14" s="5" t="n">
        <v>455645</v>
      </c>
      <c r="C14" s="5" t="n">
        <v>290831</v>
      </c>
    </row>
    <row r="15">
      <c r="A15" s="4" t="inlineStr">
        <is>
          <t>Net effect of assumed convertible notes conversion to common shares (in shares)</t>
        </is>
      </c>
      <c r="B15" s="5" t="n">
        <v>0</v>
      </c>
      <c r="C15" s="5" t="n">
        <v>20331154</v>
      </c>
    </row>
    <row r="16">
      <c r="A16" s="4" t="inlineStr">
        <is>
          <t>Diluted weighted average common shares outstanding (in shares)</t>
        </is>
      </c>
      <c r="B16" s="5" t="n">
        <v>114134556</v>
      </c>
      <c r="C16" s="5" t="n">
        <v>140506157</v>
      </c>
    </row>
    <row r="17">
      <c r="A17" s="4" t="inlineStr">
        <is>
          <t>Diluted Earnings per Common Share (in dollars per share)</t>
        </is>
      </c>
      <c r="B17" s="7" t="n">
        <v>0.02</v>
      </c>
      <c r="C17" s="7" t="n">
        <v>0.2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Equity Compensation Plans - Additional Information (Details) - USD ($) $ in Thousands</t>
        </is>
      </c>
      <c r="C1" s="2" t="inlineStr">
        <is>
          <t>3 Months Ended</t>
        </is>
      </c>
      <c r="D1" s="2" t="inlineStr">
        <is>
          <t>12 Months Ended</t>
        </is>
      </c>
    </row>
    <row r="2">
      <c r="B2" s="2" t="inlineStr">
        <is>
          <t>Dec. 31, 2019</t>
        </is>
      </c>
      <c r="C2" s="2" t="inlineStr">
        <is>
          <t>Mar.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t>
        </is>
      </c>
      <c r="B4" s="4" t="inlineStr">
        <is>
          <t xml:space="preserve"> </t>
        </is>
      </c>
      <c r="C4" s="6" t="n">
        <v>42178</v>
      </c>
      <c r="D4" s="6" t="n">
        <v>40188</v>
      </c>
    </row>
    <row r="5">
      <c r="A5" s="4" t="inlineStr">
        <is>
          <t>Weighted average amortization period remaining for equity awards</t>
        </is>
      </c>
      <c r="B5" s="4" t="inlineStr">
        <is>
          <t xml:space="preserve"> </t>
        </is>
      </c>
      <c r="C5" s="4" t="inlineStr">
        <is>
          <t>2 years</t>
        </is>
      </c>
      <c r="D5" s="4" t="inlineStr">
        <is>
          <t xml:space="preserve"> </t>
        </is>
      </c>
    </row>
    <row r="6">
      <c r="A6" s="4" t="inlineStr">
        <is>
          <t>Shares of common stock to be purchased in aggregate for all employees (in shares)</t>
        </is>
      </c>
      <c r="B6" s="4" t="inlineStr">
        <is>
          <t xml:space="preserve"> </t>
        </is>
      </c>
      <c r="C6" s="5" t="n">
        <v>850000</v>
      </c>
      <c r="D6" s="4" t="inlineStr">
        <is>
          <t xml:space="preserve"> </t>
        </is>
      </c>
    </row>
    <row r="7">
      <c r="A7" s="4" t="inlineStr">
        <is>
          <t>Number of shares purchased by employees (in shares)</t>
        </is>
      </c>
      <c r="B7" s="4" t="inlineStr">
        <is>
          <t xml:space="preserve"> </t>
        </is>
      </c>
      <c r="C7" s="5" t="n">
        <v>686251</v>
      </c>
      <c r="D7" s="5" t="n">
        <v>657777</v>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vested outstanding stock awards (in shares)</t>
        </is>
      </c>
      <c r="B10" s="4" t="inlineStr">
        <is>
          <t xml:space="preserve"> </t>
        </is>
      </c>
      <c r="C10" s="5" t="n">
        <v>703499</v>
      </c>
      <c r="D10" s="5" t="n">
        <v>806119</v>
      </c>
    </row>
    <row r="11">
      <c r="A11" s="4" t="inlineStr">
        <is>
          <t>Number of stock awards granted (in shares)</t>
        </is>
      </c>
      <c r="B11" s="4" t="inlineStr">
        <is>
          <t xml:space="preserve"> </t>
        </is>
      </c>
      <c r="C11" s="5" t="n">
        <v>249598000</v>
      </c>
      <c r="D11" s="4" t="inlineStr">
        <is>
          <t xml:space="preserve"> </t>
        </is>
      </c>
    </row>
    <row r="12">
      <c r="A12" s="4" t="inlineStr">
        <is>
          <t>Number of stock awards vested (in shares)</t>
        </is>
      </c>
      <c r="B12" s="4" t="inlineStr">
        <is>
          <t xml:space="preserve"> </t>
        </is>
      </c>
      <c r="C12" s="5" t="n">
        <v>336959000</v>
      </c>
      <c r="D12" s="4" t="inlineStr">
        <is>
          <t xml:space="preserve"> </t>
        </is>
      </c>
    </row>
    <row r="13">
      <c r="A13" s="4" t="inlineStr">
        <is>
          <t>Number of stock awards forfeited (in shares)</t>
        </is>
      </c>
      <c r="B13" s="4" t="inlineStr">
        <is>
          <t xml:space="preserve"> </t>
        </is>
      </c>
      <c r="C13" s="5" t="n">
        <v>15259000</v>
      </c>
      <c r="D13" s="4" t="inlineStr">
        <is>
          <t xml:space="preserve"> </t>
        </is>
      </c>
    </row>
    <row r="14">
      <c r="A14" s="4" t="inlineStr">
        <is>
          <t>Deferr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vested outstanding stock awards (in shares)</t>
        </is>
      </c>
      <c r="B16" s="4" t="inlineStr">
        <is>
          <t xml:space="preserve"> </t>
        </is>
      </c>
      <c r="C16" s="5" t="n">
        <v>5350399</v>
      </c>
      <c r="D16" s="5" t="n">
        <v>4831338</v>
      </c>
    </row>
    <row r="17">
      <c r="A17" s="4" t="inlineStr">
        <is>
          <t>Number of stock awards granted (in shares)</t>
        </is>
      </c>
      <c r="B17" s="4" t="inlineStr">
        <is>
          <t xml:space="preserve"> </t>
        </is>
      </c>
      <c r="C17" s="5" t="n">
        <v>746592</v>
      </c>
      <c r="D17" s="4" t="inlineStr">
        <is>
          <t xml:space="preserve"> </t>
        </is>
      </c>
    </row>
    <row r="18">
      <c r="A18" s="4" t="inlineStr">
        <is>
          <t>Number of stock awards vested (in shares)</t>
        </is>
      </c>
      <c r="B18" s="4" t="inlineStr">
        <is>
          <t xml:space="preserve"> </t>
        </is>
      </c>
      <c r="C18" s="5" t="n">
        <v>2741004</v>
      </c>
      <c r="D18" s="5" t="n">
        <v>2495787</v>
      </c>
    </row>
    <row r="19">
      <c r="A19" s="4" t="inlineStr">
        <is>
          <t>Number of stock awards forfeited (in shares)</t>
        </is>
      </c>
      <c r="B19" s="4" t="inlineStr">
        <is>
          <t xml:space="preserve"> </t>
        </is>
      </c>
      <c r="C19" s="5" t="n">
        <v>0</v>
      </c>
      <c r="D19" s="4" t="inlineStr">
        <is>
          <t xml:space="preserve"> </t>
        </is>
      </c>
    </row>
    <row r="20">
      <c r="A20" s="4" t="inlineStr">
        <is>
          <t>Stock units distributed (in shares)</t>
        </is>
      </c>
      <c r="B20" s="4" t="inlineStr">
        <is>
          <t xml:space="preserve"> </t>
        </is>
      </c>
      <c r="C20" s="5" t="n">
        <v>227531</v>
      </c>
      <c r="D20" s="4" t="inlineStr">
        <is>
          <t xml:space="preserve"> </t>
        </is>
      </c>
    </row>
    <row r="21">
      <c r="A21" s="4" t="inlineStr">
        <is>
          <t>Performance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Unvested outstanding stock awards (in shares)</t>
        </is>
      </c>
      <c r="B23" s="4" t="inlineStr">
        <is>
          <t xml:space="preserve"> </t>
        </is>
      </c>
      <c r="C23" s="5" t="n">
        <v>2078171</v>
      </c>
      <c r="D23" s="5" t="n">
        <v>2354002</v>
      </c>
    </row>
    <row r="24">
      <c r="A24" s="4" t="inlineStr">
        <is>
          <t>Number of stock awards granted (in shares)</t>
        </is>
      </c>
      <c r="B24" s="5" t="n">
        <v>275831</v>
      </c>
      <c r="C24" s="4" t="inlineStr">
        <is>
          <t xml:space="preserve"> </t>
        </is>
      </c>
      <c r="D24" s="4" t="inlineStr">
        <is>
          <t xml:space="preserve"> </t>
        </is>
      </c>
    </row>
    <row r="25">
      <c r="A25" s="4" t="inlineStr">
        <is>
          <t>Share-based compensation, vesting period (in years)</t>
        </is>
      </c>
      <c r="B25" s="4" t="inlineStr">
        <is>
          <t xml:space="preserve"> </t>
        </is>
      </c>
      <c r="C25" s="4" t="inlineStr">
        <is>
          <t>3 years</t>
        </is>
      </c>
      <c r="D25" s="4" t="inlineStr">
        <is>
          <t xml:space="preserve"> </t>
        </is>
      </c>
    </row>
    <row r="26">
      <c r="A26" s="4" t="inlineStr">
        <is>
          <t>Redwood Incentive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Common stock available for grant (in shares)</t>
        </is>
      </c>
      <c r="B28" s="4" t="inlineStr">
        <is>
          <t xml:space="preserve"> </t>
        </is>
      </c>
      <c r="C28" s="5" t="n">
        <v>2634034</v>
      </c>
      <c r="D28" s="5" t="n">
        <v>2896604</v>
      </c>
    </row>
    <row r="29">
      <c r="A29" s="4" t="inlineStr">
        <is>
          <t>Redwood Incentive Plan | Restricted Stock Uni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Unrecognized compensation cost</t>
        </is>
      </c>
      <c r="B31" s="4" t="inlineStr">
        <is>
          <t xml:space="preserve"> </t>
        </is>
      </c>
      <c r="C31" s="6" t="n">
        <v>5456</v>
      </c>
      <c r="D31" s="6" t="n">
        <v>5068</v>
      </c>
    </row>
    <row r="32">
      <c r="A32" s="4" t="inlineStr">
        <is>
          <t>Redwood Incentive Plan | Deferred Stock Unit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Unrecognized compensation cost</t>
        </is>
      </c>
      <c r="B34" s="4" t="inlineStr">
        <is>
          <t xml:space="preserve"> </t>
        </is>
      </c>
      <c r="C34" s="5" t="n">
        <v>22869</v>
      </c>
      <c r="D34" s="5" t="n">
        <v>19849</v>
      </c>
    </row>
    <row r="35">
      <c r="A35" s="4" t="inlineStr">
        <is>
          <t>Redwood Incentive Plan | Performance Stock Unit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Unrecognized compensation cost</t>
        </is>
      </c>
      <c r="B37" s="4" t="inlineStr">
        <is>
          <t xml:space="preserve"> </t>
        </is>
      </c>
      <c r="C37" s="6" t="n">
        <v>13537</v>
      </c>
      <c r="D37" s="6" t="n">
        <v>1527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GAAP requires us to consider whether securitizations we sponsor and other transfers of financial assets should be treated as sales or financings, as well as whether any VIEs that we hold variable interests in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At March 31, 2023, we consolidated Legacy Sequoia, Sequoia, CAFL, Freddie Mac SLST, Freddie Mac K-Series, and HEI securitization entities that we determined were VIEs and for which we determined we were the primary beneficiary. Each of these entities is independent of Redwood and of each other and the assets and liabilities of these entities are not owned by and are not legal obligations of ours. Our exposure to these entities is primarily through the financial interests we have retained, although for certain securitizations, we are exposed to financial risks associated with our role as a sponsor, servicing administrator, collateral administrator, or depositor of these entities or as a result of our having sold assets directly or indirectly to these entities. We also consolidate two Servicing Investment entities formed to invest in servicing-related assets that we determined were VIEs and for which we determined we were the primary beneficiary. At March 31, 2023, we held an 80% ownership interest in, and were responsible for the management of, each such entity. See Note 11 for a further description of these entities and the investments they hold and Note 13 for additional information on the minority partner’s non-controlling interest. Additionally, we consolidated an entity that was formed to finance servicer advances that we determined was a VIE and for which we, through our control of one of the aforementioned partnerships, were the primary beneficiary. The servicer advance financing consists of non-recourse short-term securitization debt, secured by servicer advances. We consolidate the securitization entity, but the securitization entity is independent of Redwood and the assets and liabilities are not owned by and are not legal obligations of Redwood. See Note 14 for additional information on the servicer advance financing. During 2021, we consolidated an HEI securitization entity formed to invest in HEIs that we determined was a VIE and for which we determined we were the primary beneficiary. At March 31, 2023 and December 31, 2022, we owned a portion of the subordinate certificates issued by the entity and had certain decision making rights for the entity. See Note 10 for a further description of this entity and the investments it holds and Note 13 for additional information on non-controlling interests in the entity. We consolidate the HEI securitization entity, but the securitization entity is independent of Redwood and the assets and liabilities are not owned by and are not legal obligations of Redwood. For certain of our consolidated VIEs, we have elected to account for the assets and liabilities of these entities as collateralized financing entities ("CFE"). A CFE is a variable interest entity that holds financial assets and issues beneficial interests in those assets, and these beneficial interests have contractual recourse only to the related assets of the CFE. Accounting guidance for CFEs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we own in the entity. In addition to our consolidated VIEs for which we made the CFE election, we consolidate certain VIEs for which we did not make the CFE election, and elected to account for the ABS issued by these entities at amortized cost. These include our CAFL Bridge securitizations, Freddie Mac SLST re-securitization, and Servicing Investment entities. During the three months ending March 31, 2023, we called the Freddie Mac SLST re-securitization and paid off the associated outstanding ABS. The following table presents a summary of the assets and liabilities of our consolidated VIEs. Table 4.1 – Assets and Liabilities of Consolidated VIEs March 31, 2023 Legacy Sequoia CAFL (1) Freddie Mac SLST (1) Freddie Mac Servicing Investment HEI Total (Dollars in Thousands) Residential loans, held-for-investment $ 170,000 $ 3,831,538 $ — $ 1,464,345 $ — $ — $ — $ 5,465,883 Business purpose loans, held-for-investment — — 3,376,654 — — — — 3,376,654 Consolidated Agency multifamily loans — — — — 426,599 — — 426,599 Home equity investments — — — — — — 129,317 129,317 Other investments — — — — — 292,636 — 292,636 Cash and cash equivalents — — — — — 20,087 — 20,087 Restricted cash 61 70 51,428 — — — 4,716 56,275 Accrued interest receivable 324 15,096 18,009 5,069 1,288 160 — 39,946 Other assets 18 — 19,199 2,642 — 7,650 50 29,559 Total Assets $ 170,403 $ 3,846,704 $ 3,465,290 $ 1,472,056 $ 427,887 $ 320,533 $ 134,083 $ 9,836,956 Short-term debt $ — $ — $ — $ — $ — $ 197,883 $ — $ 197,883 Accrued interest payable 316 11,259 10,816 3,510 1,162 492 — 27,555 Accrued expenses and other liabilities (106) 78 4,222 — — 29,737 23,097 57,028 Asset-backed securities issued 168,832 3,570,597 3,072,176 1,143,522 394,469 — 97,523 8,447,119 Total Liabilities $ 169,042 $ 3,581,934 $ 3,087,214 $ 1,147,032 $ 395,631 $ 228,112 $ 120,620 $ 8,729,585 Value of our investments in VIEs (1) $ 1,186 $ 260,933 $ 376,042 $ 323,465 $ 32,130 $ 92,421 $ 13,463 $ 1,099,640 Number of VIEs 20 19 19 2 1 3 1 65 December 31, 2022 Legacy Sequoia CAFL (1) Freddie Mac SLST (1) Freddie Mac Servicing Investment HEI Total (Dollars in Thousands) Residential loans, held-for-investment $ 184,932 $ 3,190,417 $ — $ 1,457,058 $ — $ — $ — $ 4,832,407 Business purpose loans, held-for-investment — — 3,461,367 — — — — 3,461,367 Consolidated Agency multifamily loans — — — — 424,551 — — 424,551 Home equity investments — — — — — — 132,627 132,627 Other investments — — — — — 301,213 — 301,213 Cash and cash equivalents — — 710 — — 12,765 — 13,475 Restricted cash 69 73 26,296 — — — 3,424 29,862 Accrued interest receivable 284 11,227 18,102 5,144 1,293 342 — 36,392 Other assets 637 — 14,265 2,898 — 7,547 50 25,397 Total Assets $ 185,922 $ 3,201,717 $ 3,520,740 $ 1,465,100 $ 425,844 $ 321,867 $ 136,101 $ 9,257,291 Short-term debt $ — $ — $ — $ — $ — $ 206,510 $ — $ 206,510 Accrued interest payable 282 8,880 10,918 3,561 1,167 492 — 25,300 Accrued expenses and other liabilities — 81 4,559 — — 24,745 22,329 51,714 Asset-backed securities issued 184,191 2,971,109 3,115,807 1,222,150 392,785 — 100,710 7,986,752 Total Liabilities $ 184,473 $ 2,980,070 $ 3,131,284 $ 1,225,711 $ 393,952 $ 231,747 $ 123,039 $ 8,270,276 Value of our investments in VIEs (1) $ 1,285 $ 219,299 $ 385,927 $ 237,807 $ 31,767 $ 90,120 $ 13,062 $ 979,267 Number of VIEs 20 17 19 3 1 3 1 64 (1) Value of our investments in VIEs, as presented in this table, represents the fair value of our economic interests in the consolidated VIEs that we account for under the CFE election. CAFL includes BPL term loan securitizations we account for under the CFE election and two BPL bridge loan securitizations for which we did not make the CFE election. As of March 31, 2023 and December 31, 2022, the fair value of our interests in the CAFL Term securitizations were $295 million and $304 million, respectively, and the remaining values were associated with our interests in the CAFL Bridge securitizations, for which the ABS issued is carried at amortized historical cost. At December 31, 2022, Freddie Mac SLST includes securitizations we account for under the CFE election and also includes ABS issued in relation to a re-securitization of the securities we own in the consolidated Freddie Mac SLST VIEs, that we account for at amortized historical cost. During the three months ended March 31, 2023, we called the Freddie Mac SLST re-securitization and paid off the associated outstanding ABS issued. As of March 31, 2023 and December 31, 2022, the fair value of our interests in the Freddie Mac SLST securitizations accounted for under the CFE election was $323 million and $323 million, respectively, with the difference reflected in the December 31, 2022 table above due to ABS issued and carried at amortized historical cost. The following tables present income (loss) from these VIEs for the three months ended March 31, 2023 and 2022. Table 4.2 – Income (Loss) from Consolidated VIEs Three Months Ended March 31, 2023 Legacy Sequoia CAFL Freddie Mac SLST Freddie Mac Servicing Investment HEI Total (Dollars in Thousands) Interest income $ 2,543 $ 34,644 $ 54,437 $ 15,493 $ 4,618 $ 7,814 $ — $ 119,549 Interest expense (2,504) (30,055) (39,542) (11,218) (4,241) (3,848) — (91,408) Net interest income 39 4,589 14,895 4,275 377 3,966 — 28,141 Non-interest income Investment fair value changes, net (94) 2,442 (9,682) 8,934 363 (1,047) 425 1,341 Other income — — 172 — — — — 172 Total non-interest income, net (94) 2,442 (9,510) 8,934 363 (1,047) 425 1,513 General and administrative expenses — — — — — 10 — 10 Other expenses — — — — — (577) — (577) Income (loss) from Consolidated VIEs $ (55) $ 7,031 $ 5,385 $ 13,209 $ 740 $ 2,352 $ 425 $ 29,087 Three Months Ended March 31, 2022 Legacy Sequoia CAFL Freddie Mac SLST Freddie Mac Servicing Investment HEI Total (Dollars in Thousands) Interest income $ 1,012 $ 32,098 $ 77,334 $ 17,200 $ 4,753 $ 7,919 $ — $ 140,316 Interest expense (701) (28,171) (58,480) (14,085) (4,371) (1,662) — (107,470) Net interest income 311 3,927 18,854 3,115 382 6,257 — 32,846 Non-interest income Investment fair value changes, net (714) (3,822) 2,664 3,036 264 (3,468) 3,411 1,371 Other income — — 90 — — — — 90 Total non-interest income, net (714) (3,822) 2,754 3,036 264 (3,468) 3,411 1,461 General and administrative expenses — — — — — (31) — (31) Other expenses — — — — — (551) — (551) Income (loss) from Consolidated VIEs $ (403) $ 105 $ 21,608 $ 6,151 $ 646 $ 2,207 $ 3,411 $ 33,725 We consolidate the assets and liabilities of certain Sequoia, CAFL and HEI securitization entities, as we did not meet the GAAP sale criteria at the time we transferred financial assets to these entities. Our involvement in consolidated Sequoia, CAFL and HEI entities continues in the following ways: (i) we continue to hold subordinate investments in each entity, and for certain entities, more senior investments; (ii) we maintain certain discretionary rights associated with our sponsorship of, or our subordinate investments in, each entity, including rights to direct loss mitigation activities; and (iii) we continue to hold a right to call the assets of certain entities (once they have been paid down below a specified threshold) at a price equal to, or in excess of, the current outstanding principal amount of the entity’s asset-backed securities issued. These factors have resulted in our continuing to consolidate the assets and liabilities of these Sequoia, CAFL and HEI entities in accordance with GAAP. We consolidate the assets and liabilities of certain Freddie Mac K-Series and SLST securitization trusts resulting from our investment in subordinate securities issued by these trusts, and in the case of certain CAFL securitizations, resulting from securities acquired through our acquisition of CoreVest. Additionally, we consolidate the assets and liabilities of Servicing Investment entities from our investment in servicer advance investments and excess MSRs. In each case, we maintain certain discretionary rights associated with the ownership of these investments that we determined reflected a controlling financial interest, as we have both the power to direct the activities that most significantly impact the economic performance of the VIEs and the right to receive benefits of and the obligation to absorb losses from the VIEs that could potentially be significant to the VIEs. Analysis of Unconsolidated VIEs with Continuing Involvement Since 2012, we have transferred residential loans to 46 Sequoia securitization entities sponsored by us that are still outstanding as of March 31, 2023, and accounted for these transfers as sales for financial reporting purposes, in accordance with ASC 860. We also determined we were not the primary beneficiary of these VIEs as we lacked the power to direct the activities that will have the most significant economic impact on the entities. For certain of these transfers to securitization entities, for the transferred loans where we held the servicing rights prior to the transfer and continued to hold the servicing rights following the transfer, we recorded mortgage servicing rights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servicing rights (which we retain a third-party sub-servicer to perform) and the receipt of interest income associated with the securities we retained. The following table summarizes the cash flows during the three months ended March 31, 2023 and 2022 between us and the unconsolidated VIEs sponsored by us and accounted for as sales since 2012. Table 4.3 – Cash Flows Related to Unconsolidated VIEs Sponsored by Redwood Three Months Ended March 31, (In Thousands) 2023 2022 MSR fees received $ 684 $ 864 Funding of compensating interest, net (1) (16) Cash flows received on retained securities 2,963 14,126 The following table presents additional information at March 31, 2023 and December 31, 2022, related to unconsolidated VIEs sponsored by Redwood and accounted for as sales since 2012. Table 4.4 – Unconsolidated VIEs Sponsored by Redwood (In Thousands) March 31, 2023 December 31, 2022 On-balance sheet assets, at fair value: Interest-only, senior and subordinate securities, classified as trading $ 31,208 $ 28,722 Subordinate securities, classified as AFS 77,714 74,367 Mortgage servicing rights 11,160 11,589 Maximum loss exposure (1) $ 120,082 $ 114,678 Assets transferred: Principal balance of loans outstanding $ 3,991,357 $ 4,052,922 Principal balance of loans 30+ days delinquent 21,906 27,739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 The following table presents key economic assumptions for assets retained from unconsolidated VIEs and the sensitivity of their fair values to immediate adverse changes in those assumptions at March 31, 2023 and December 31, 2022. Table 4.5 – Key Assumptions and Sensitivity Analysis for Assets Retained from Unconsolidated VIEs Sponsored by Redwood March 31, 2023 MSRs Senior Securities (1) Subordinate Securities (Dollars in Thousands) Fair value at March 31, 2023 $ 11,160 $ 31,208 $ 77,714 Expected life (in years) (2) 7 7 15 Prepayment speed assumption (annual CPR) (2) 8 % 8 % 8 % Decrease in fair value from: 10% adverse change $ 350 $ 1,190 $ 425 25% adverse change 801 2,908 999 Discount rate assumption (2) 11 % 12 % 8 % Decrease in fair value from: 100 basis point increase $ 412 $ 1,120 $ 7,553 200 basis point increase 798 2,162 14,065 Credit loss assumption (2) N/A 0.03 % 0.03 % Decrease in fair value from: 10% higher losses N/A N/A $ 34 25% higher losses N/A N/A 83 December 31, 2022 MSRs Senior Securities (1) Subordinate Securities (Dollars in Thousands) Fair value at December 31, 2022 $ 11,589 $ 28,722 $ 74,367 Expected life (in years) (2) 7 7 16 Prepayment speed assumption (annual CPR) (2) 8 % 10 % 8 % Decrease in fair value from: 10% adverse change $ 311 $ 970 $ 386 25% adverse change 779 2,344 907 Discount rate assumption (2) 11 % 12 % 9 % Decrease in fair value from: 100 basis point increase $ 430 $ 980 $ 7,198 200 basis point increase 832 1,894 13,394 Credit loss assumption (2) N/A 0.03 % 0.03 % Decrease in fair value from: 10% higher losses N/A N/A $ 31 25% higher losses N/A N/A 76 (1) Senior securities included $31 million and $29 million of interest-only securities at March 31, 2023 and December 31, 2022, respectively. (2) Expected life, prepayment speed assumption, discount rate assumption, and credit loss assumption presented in the tables above represent weighted averages. Analysis of Unconsolidated Third-Party VIEs Third-party VIEs are securitization entities in which we maintain an economic interest, but do not sponsor. Our economic interest may include several securities and other investments from the same third-party VIE, and in those cases, the analysis is performed in consideration of all of our interests. The following table presents a summary of our interests in third-party VIEs at March 31, 2023 and December 31, 2022, grouped by asset type. Table 4.6 – Third-Party Sponsored VIE Summary (In Thousands) March 31, 2023 December 31, 2022 Mortgage-Backed Securities Senior $ 89 $ 145 Subordinate 134,335 137,241 Total Mortgage-Backed Securities 134,424 137,386 Excess MSR 6,548 7,082 Total Investments in Third-Party Sponsored VIEs $ 140,972 $ 144,468 We determined that we are not the primary beneficiary of these third-party VIEs, as we do not have the required power to direct the activities that most significantly impact the economic performance of these entities. Specifically, we do not service or manage these entities or otherwise solely hold decision making powers that are significant. As a result of this assessment, we do not consolidate any of the underlying assets and liabilities of these third-party VIEs – we only account for our specific interests in them.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Equity Compensation Plans - Unrecognized Compensation Cost (Details) $ in Thousands</t>
        </is>
      </c>
      <c r="B1" s="2" t="inlineStr">
        <is>
          <t>3 Months Ended</t>
        </is>
      </c>
    </row>
    <row r="2">
      <c r="B2" s="2" t="inlineStr">
        <is>
          <t>Mar. 31, 2023 USD ($)</t>
        </is>
      </c>
    </row>
    <row r="3">
      <c r="A3" s="3" t="inlineStr">
        <is>
          <t>Employee Service Share-based Compensation, Nonvested Awards, Compensation Cost Not yet Recognized [Roll Forward]</t>
        </is>
      </c>
      <c r="B3" s="4" t="inlineStr">
        <is>
          <t xml:space="preserve"> </t>
        </is>
      </c>
    </row>
    <row r="4">
      <c r="A4" s="4" t="inlineStr">
        <is>
          <t>Unrecognized compensation cost at beginning of period</t>
        </is>
      </c>
      <c r="B4" s="6" t="n">
        <v>40188</v>
      </c>
    </row>
    <row r="5">
      <c r="A5" s="4" t="inlineStr">
        <is>
          <t>Equity grants</t>
        </is>
      </c>
      <c r="B5" s="5" t="n">
        <v>8354</v>
      </c>
    </row>
    <row r="6">
      <c r="A6" s="4" t="inlineStr">
        <is>
          <t>Equity grant forfeitures</t>
        </is>
      </c>
      <c r="B6" s="5" t="n">
        <v>-174</v>
      </c>
    </row>
    <row r="7">
      <c r="A7" s="4" t="inlineStr">
        <is>
          <t>Equity compensation expense</t>
        </is>
      </c>
      <c r="B7" s="5" t="n">
        <v>-6190</v>
      </c>
    </row>
    <row r="8">
      <c r="A8" s="4" t="inlineStr">
        <is>
          <t>Unrecognized Compensation Cost at End of Period</t>
        </is>
      </c>
      <c r="B8" s="5" t="n">
        <v>42178</v>
      </c>
    </row>
    <row r="9">
      <c r="A9" s="4" t="inlineStr">
        <is>
          <t>Redwood Incentive Plan | Restricted Stock Units</t>
        </is>
      </c>
      <c r="B9" s="4" t="inlineStr">
        <is>
          <t xml:space="preserve"> </t>
        </is>
      </c>
    </row>
    <row r="10">
      <c r="A10" s="3" t="inlineStr">
        <is>
          <t>Employee Service Share-based Compensation, Nonvested Awards, Compensation Cost Not yet Recognized [Roll Forward]</t>
        </is>
      </c>
      <c r="B10" s="4" t="inlineStr">
        <is>
          <t xml:space="preserve"> </t>
        </is>
      </c>
    </row>
    <row r="11">
      <c r="A11" s="4" t="inlineStr">
        <is>
          <t>Unrecognized compensation cost at beginning of period</t>
        </is>
      </c>
      <c r="B11" s="5" t="n">
        <v>5068</v>
      </c>
    </row>
    <row r="12">
      <c r="A12" s="4" t="inlineStr">
        <is>
          <t>Equity grants</t>
        </is>
      </c>
      <c r="B12" s="5" t="n">
        <v>1982</v>
      </c>
    </row>
    <row r="13">
      <c r="A13" s="4" t="inlineStr">
        <is>
          <t>Equity grant forfeitures</t>
        </is>
      </c>
      <c r="B13" s="5" t="n">
        <v>-174</v>
      </c>
    </row>
    <row r="14">
      <c r="A14" s="4" t="inlineStr">
        <is>
          <t>Equity compensation expense</t>
        </is>
      </c>
      <c r="B14" s="5" t="n">
        <v>-1420</v>
      </c>
    </row>
    <row r="15">
      <c r="A15" s="4" t="inlineStr">
        <is>
          <t>Unrecognized Compensation Cost at End of Period</t>
        </is>
      </c>
      <c r="B15" s="5" t="n">
        <v>5456</v>
      </c>
    </row>
    <row r="16">
      <c r="A16" s="4" t="inlineStr">
        <is>
          <t>Redwood Incentive Plan | Deferred Stock Units</t>
        </is>
      </c>
      <c r="B16" s="4" t="inlineStr">
        <is>
          <t xml:space="preserve"> </t>
        </is>
      </c>
    </row>
    <row r="17">
      <c r="A17" s="3" t="inlineStr">
        <is>
          <t>Employee Service Share-based Compensation, Nonvested Awards, Compensation Cost Not yet Recognized [Roll Forward]</t>
        </is>
      </c>
      <c r="B17" s="4" t="inlineStr">
        <is>
          <t xml:space="preserve"> </t>
        </is>
      </c>
    </row>
    <row r="18">
      <c r="A18" s="4" t="inlineStr">
        <is>
          <t>Unrecognized compensation cost at beginning of period</t>
        </is>
      </c>
      <c r="B18" s="5" t="n">
        <v>19849</v>
      </c>
    </row>
    <row r="19">
      <c r="A19" s="4" t="inlineStr">
        <is>
          <t>Equity grants</t>
        </is>
      </c>
      <c r="B19" s="5" t="n">
        <v>5950</v>
      </c>
    </row>
    <row r="20">
      <c r="A20" s="4" t="inlineStr">
        <is>
          <t>Equity grant forfeitures</t>
        </is>
      </c>
      <c r="B20" s="5" t="n">
        <v>0</v>
      </c>
    </row>
    <row r="21">
      <c r="A21" s="4" t="inlineStr">
        <is>
          <t>Equity compensation expense</t>
        </is>
      </c>
      <c r="B21" s="5" t="n">
        <v>-2930</v>
      </c>
    </row>
    <row r="22">
      <c r="A22" s="4" t="inlineStr">
        <is>
          <t>Unrecognized Compensation Cost at End of Period</t>
        </is>
      </c>
      <c r="B22" s="5" t="n">
        <v>22869</v>
      </c>
    </row>
    <row r="23">
      <c r="A23" s="4" t="inlineStr">
        <is>
          <t>Redwood Incentive Plan | Performance Stock Units</t>
        </is>
      </c>
      <c r="B23" s="4" t="inlineStr">
        <is>
          <t xml:space="preserve"> </t>
        </is>
      </c>
    </row>
    <row r="24">
      <c r="A24" s="3" t="inlineStr">
        <is>
          <t>Employee Service Share-based Compensation, Nonvested Awards, Compensation Cost Not yet Recognized [Roll Forward]</t>
        </is>
      </c>
      <c r="B24" s="4" t="inlineStr">
        <is>
          <t xml:space="preserve"> </t>
        </is>
      </c>
    </row>
    <row r="25">
      <c r="A25" s="4" t="inlineStr">
        <is>
          <t>Unrecognized compensation cost at beginning of period</t>
        </is>
      </c>
      <c r="B25" s="5" t="n">
        <v>15271</v>
      </c>
    </row>
    <row r="26">
      <c r="A26" s="4" t="inlineStr">
        <is>
          <t>Equity grants</t>
        </is>
      </c>
      <c r="B26" s="5" t="n">
        <v>0</v>
      </c>
    </row>
    <row r="27">
      <c r="A27" s="4" t="inlineStr">
        <is>
          <t>Equity grant forfeitures</t>
        </is>
      </c>
      <c r="B27" s="5" t="n">
        <v>0</v>
      </c>
    </row>
    <row r="28">
      <c r="A28" s="4" t="inlineStr">
        <is>
          <t>Equity compensation expense</t>
        </is>
      </c>
      <c r="B28" s="5" t="n">
        <v>-1734</v>
      </c>
    </row>
    <row r="29">
      <c r="A29" s="4" t="inlineStr">
        <is>
          <t>Unrecognized Compensation Cost at End of Period</t>
        </is>
      </c>
      <c r="B29" s="5" t="n">
        <v>13537</v>
      </c>
    </row>
    <row r="30">
      <c r="A30" s="4" t="inlineStr">
        <is>
          <t>Employee Stock Purchase Plan</t>
        </is>
      </c>
      <c r="B30" s="4" t="inlineStr">
        <is>
          <t xml:space="preserve"> </t>
        </is>
      </c>
    </row>
    <row r="31">
      <c r="A31" s="3" t="inlineStr">
        <is>
          <t>Employee Service Share-based Compensation, Nonvested Awards, Compensation Cost Not yet Recognized [Roll Forward]</t>
        </is>
      </c>
      <c r="B31" s="4" t="inlineStr">
        <is>
          <t xml:space="preserve"> </t>
        </is>
      </c>
    </row>
    <row r="32">
      <c r="A32" s="4" t="inlineStr">
        <is>
          <t>Unrecognized compensation cost at beginning of period</t>
        </is>
      </c>
      <c r="B32" s="5" t="n">
        <v>0</v>
      </c>
    </row>
    <row r="33">
      <c r="A33" s="4" t="inlineStr">
        <is>
          <t>Equity grants</t>
        </is>
      </c>
      <c r="B33" s="5" t="n">
        <v>422</v>
      </c>
    </row>
    <row r="34">
      <c r="A34" s="4" t="inlineStr">
        <is>
          <t>Equity grant forfeitures</t>
        </is>
      </c>
      <c r="B34" s="5" t="n">
        <v>0</v>
      </c>
    </row>
    <row r="35">
      <c r="A35" s="4" t="inlineStr">
        <is>
          <t>Equity compensation expense</t>
        </is>
      </c>
      <c r="B35" s="5" t="n">
        <v>-106</v>
      </c>
    </row>
    <row r="36">
      <c r="A36" s="4" t="inlineStr">
        <is>
          <t>Unrecognized Compensation Cost at End of Period</t>
        </is>
      </c>
      <c r="B36" s="6" t="n">
        <v>316</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Net (Details) - USD ($) $ in Thousands</t>
        </is>
      </c>
      <c r="B1" s="2" t="inlineStr">
        <is>
          <t>3 Months Ended</t>
        </is>
      </c>
    </row>
    <row r="2">
      <c r="B2" s="2" t="inlineStr">
        <is>
          <t>Mar. 31, 2023</t>
        </is>
      </c>
      <c r="C2" s="2" t="inlineStr">
        <is>
          <t>Mar. 31, 2022</t>
        </is>
      </c>
    </row>
    <row r="3">
      <c r="A3" s="3" t="inlineStr">
        <is>
          <t>SEC Schedule, 12-29, Real Estate Companies, Investment in Mortgage Loans on Real Estate [Line Items]</t>
        </is>
      </c>
      <c r="B3" s="4" t="inlineStr">
        <is>
          <t xml:space="preserve"> </t>
        </is>
      </c>
      <c r="C3" s="4" t="inlineStr">
        <is>
          <t xml:space="preserve"> </t>
        </is>
      </c>
    </row>
    <row r="4">
      <c r="A4" s="4" t="inlineStr">
        <is>
          <t>Other income, net</t>
        </is>
      </c>
      <c r="B4" s="6" t="n">
        <v>4556</v>
      </c>
      <c r="C4" s="6" t="n">
        <v>5983</v>
      </c>
    </row>
    <row r="5">
      <c r="A5" s="4" t="inlineStr">
        <is>
          <t>Mortgage banking activities, net</t>
        </is>
      </c>
      <c r="B5" s="5" t="n">
        <v>16671</v>
      </c>
      <c r="C5" s="5" t="n">
        <v>16315</v>
      </c>
    </row>
    <row r="6">
      <c r="A6" s="4" t="inlineStr">
        <is>
          <t>Residential Mortgage Banking Activities, Net</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Other income, net</t>
        </is>
      </c>
      <c r="B8" s="5" t="n">
        <v>-19</v>
      </c>
      <c r="C8" s="5" t="n">
        <v>617</v>
      </c>
    </row>
    <row r="9">
      <c r="A9" s="4" t="inlineStr">
        <is>
          <t>Mortgage banking activities, net</t>
        </is>
      </c>
      <c r="B9" s="5" t="n">
        <v>3365</v>
      </c>
      <c r="C9" s="5" t="n">
        <v>7935</v>
      </c>
    </row>
    <row r="10">
      <c r="A10" s="4" t="inlineStr">
        <is>
          <t>Residential Mortgage Banking Activities, Net | Residential loans, held-for-sale, at fair value</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Changes in fair value of assets</t>
        </is>
      </c>
      <c r="B12" s="5" t="n">
        <v>6994</v>
      </c>
      <c r="C12" s="5" t="n">
        <v>-68822</v>
      </c>
    </row>
    <row r="13">
      <c r="A13" s="4" t="inlineStr">
        <is>
          <t>Residential Mortgage Banking Activities, Net | Trading securities</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Changes in fair value of assets</t>
        </is>
      </c>
      <c r="B15" s="5" t="n">
        <v>-239</v>
      </c>
      <c r="C15" s="5" t="n">
        <v>2786</v>
      </c>
    </row>
    <row r="16">
      <c r="A16" s="4" t="inlineStr">
        <is>
          <t>Residential Mortgage Banking Activities, Net | Risk management derivatives</t>
        </is>
      </c>
      <c r="B16" s="4" t="inlineStr">
        <is>
          <t xml:space="preserve"> </t>
        </is>
      </c>
      <c r="C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row>
    <row r="18">
      <c r="A18" s="4" t="inlineStr">
        <is>
          <t>Risk management derivatives</t>
        </is>
      </c>
      <c r="B18" s="5" t="n">
        <v>-3371</v>
      </c>
      <c r="C18" s="5" t="n">
        <v>73354</v>
      </c>
    </row>
    <row r="19">
      <c r="A19" s="4" t="inlineStr">
        <is>
          <t>Total residential mortgage banking activities, net</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Other income, net</t>
        </is>
      </c>
      <c r="B21" s="5" t="n">
        <v>4583</v>
      </c>
      <c r="C21" s="5" t="n">
        <v>14405</v>
      </c>
    </row>
    <row r="22">
      <c r="A22" s="4" t="inlineStr">
        <is>
          <t>Mortgage banking activities, net</t>
        </is>
      </c>
      <c r="B22" s="5" t="n">
        <v>13306</v>
      </c>
      <c r="C22" s="5" t="n">
        <v>8380</v>
      </c>
    </row>
    <row r="23">
      <c r="A23" s="4" t="inlineStr">
        <is>
          <t>Total residential mortgage banking activities, net | Single-family rental loans, at fair value</t>
        </is>
      </c>
      <c r="B23" s="4" t="inlineStr">
        <is>
          <t xml:space="preserve"> </t>
        </is>
      </c>
      <c r="C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row>
    <row r="25">
      <c r="A25" s="4" t="inlineStr">
        <is>
          <t>Changes in fair value of assets</t>
        </is>
      </c>
      <c r="B25" s="5" t="n">
        <v>12666</v>
      </c>
      <c r="C25" s="5" t="n">
        <v>-25193</v>
      </c>
    </row>
    <row r="26">
      <c r="A26" s="4" t="inlineStr">
        <is>
          <t>Total residential mortgage banking activities, net | BPL bridge loans</t>
        </is>
      </c>
      <c r="B26" s="4" t="inlineStr">
        <is>
          <t xml:space="preserve"> </t>
        </is>
      </c>
      <c r="C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row>
    <row r="28">
      <c r="A28" s="4" t="inlineStr">
        <is>
          <t>Changes in fair value of assets</t>
        </is>
      </c>
      <c r="B28" s="5" t="n">
        <v>1153</v>
      </c>
      <c r="C28" s="5" t="n">
        <v>2135</v>
      </c>
    </row>
    <row r="29">
      <c r="A29" s="4" t="inlineStr">
        <is>
          <t>Total residential mortgage banking activities, net | Risk management derivatives</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Risk management derivatives</t>
        </is>
      </c>
      <c r="B31" s="6" t="n">
        <v>-5096</v>
      </c>
      <c r="C31" s="6" t="n">
        <v>17033</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Income, Net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MSR income, net</t>
        </is>
      </c>
      <c r="B4" s="6" t="n">
        <v>1077</v>
      </c>
      <c r="C4" s="6" t="n">
        <v>4303</v>
      </c>
    </row>
    <row r="5">
      <c r="A5" s="4" t="inlineStr">
        <is>
          <t>Bridge loan fees</t>
        </is>
      </c>
      <c r="B5" s="5" t="n">
        <v>1592</v>
      </c>
      <c r="C5" s="5" t="n">
        <v>990</v>
      </c>
    </row>
    <row r="6">
      <c r="A6" s="4" t="inlineStr">
        <is>
          <t>Legal settlement</t>
        </is>
      </c>
      <c r="B6" s="5" t="n">
        <v>891</v>
      </c>
      <c r="C6" s="5" t="n">
        <v>0</v>
      </c>
    </row>
    <row r="7">
      <c r="A7" s="4" t="inlineStr">
        <is>
          <t>Other</t>
        </is>
      </c>
      <c r="B7" s="5" t="n">
        <v>996</v>
      </c>
      <c r="C7" s="5" t="n">
        <v>690</v>
      </c>
    </row>
    <row r="8">
      <c r="A8" s="4" t="inlineStr">
        <is>
          <t>Other income, net</t>
        </is>
      </c>
      <c r="B8" s="6" t="n">
        <v>4556</v>
      </c>
      <c r="C8" s="6" t="n">
        <v>5983</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Operating Expenses - Components of General and Administrative Expenses and Other Expenses (Details) - USD ($) $ in Thousand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Fixed compensation expense</t>
        </is>
      </c>
      <c r="B4" s="6" t="n">
        <v>15359</v>
      </c>
      <c r="C4" s="6" t="n">
        <v>14628</v>
      </c>
    </row>
    <row r="5">
      <c r="A5" s="4" t="inlineStr">
        <is>
          <t>Annual variable compensation expense</t>
        </is>
      </c>
      <c r="B5" s="5" t="n">
        <v>4005</v>
      </c>
      <c r="C5" s="5" t="n">
        <v>3357</v>
      </c>
    </row>
    <row r="6">
      <c r="A6" s="4" t="inlineStr">
        <is>
          <t>Long-term incentive award expense</t>
        </is>
      </c>
      <c r="B6" s="5" t="n">
        <v>7942</v>
      </c>
      <c r="C6" s="5" t="n">
        <v>5660</v>
      </c>
    </row>
    <row r="7">
      <c r="A7" s="4" t="inlineStr">
        <is>
          <t>Systems and consulting</t>
        </is>
      </c>
      <c r="B7" s="5" t="n">
        <v>3112</v>
      </c>
      <c r="C7" s="5" t="n">
        <v>3184</v>
      </c>
    </row>
    <row r="8">
      <c r="A8" s="4" t="inlineStr">
        <is>
          <t>Office costs</t>
        </is>
      </c>
      <c r="B8" s="5" t="n">
        <v>2040</v>
      </c>
      <c r="C8" s="5" t="n">
        <v>2025</v>
      </c>
    </row>
    <row r="9">
      <c r="A9" s="4" t="inlineStr">
        <is>
          <t>Accounting and legal</t>
        </is>
      </c>
      <c r="B9" s="5" t="n">
        <v>919</v>
      </c>
      <c r="C9" s="5" t="n">
        <v>1675</v>
      </c>
    </row>
    <row r="10">
      <c r="A10" s="4" t="inlineStr">
        <is>
          <t>Corporate costs</t>
        </is>
      </c>
      <c r="B10" s="5" t="n">
        <v>929</v>
      </c>
      <c r="C10" s="5" t="n">
        <v>864</v>
      </c>
    </row>
    <row r="11">
      <c r="A11" s="4" t="inlineStr">
        <is>
          <t>Other</t>
        </is>
      </c>
      <c r="B11" s="5" t="n">
        <v>1249</v>
      </c>
      <c r="C11" s="5" t="n">
        <v>1883</v>
      </c>
    </row>
    <row r="12">
      <c r="A12" s="4" t="inlineStr">
        <is>
          <t>Total General and Administrative Expenses</t>
        </is>
      </c>
      <c r="B12" s="5" t="n">
        <v>35555</v>
      </c>
      <c r="C12" s="5" t="n">
        <v>33276</v>
      </c>
    </row>
    <row r="13">
      <c r="A13" s="4" t="inlineStr">
        <is>
          <t>Portfolio Management Costs</t>
        </is>
      </c>
      <c r="B13" s="5" t="n">
        <v>3510</v>
      </c>
      <c r="C13" s="5" t="n">
        <v>1578</v>
      </c>
    </row>
    <row r="14">
      <c r="A14" s="4" t="inlineStr">
        <is>
          <t>Loan Acquisition Costs</t>
        </is>
      </c>
      <c r="B14" s="5" t="n">
        <v>1289</v>
      </c>
      <c r="C14" s="5" t="n">
        <v>4465</v>
      </c>
    </row>
    <row r="15">
      <c r="A15" s="4" t="inlineStr">
        <is>
          <t>Amortization of purchase-related intangible assets</t>
        </is>
      </c>
      <c r="B15" s="5" t="n">
        <v>3107</v>
      </c>
      <c r="C15" s="5" t="n">
        <v>3534</v>
      </c>
    </row>
    <row r="16">
      <c r="A16" s="4" t="inlineStr">
        <is>
          <t>Other</t>
        </is>
      </c>
      <c r="B16" s="5" t="n">
        <v>577</v>
      </c>
      <c r="C16" s="5" t="n">
        <v>551</v>
      </c>
    </row>
    <row r="17">
      <c r="A17" s="4" t="inlineStr">
        <is>
          <t>Total Other Expenses</t>
        </is>
      </c>
      <c r="B17" s="5" t="n">
        <v>3684</v>
      </c>
      <c r="C17" s="5" t="n">
        <v>4085</v>
      </c>
    </row>
    <row r="18">
      <c r="A18" s="4" t="inlineStr">
        <is>
          <t>Total Operating Expenses</t>
        </is>
      </c>
      <c r="B18" s="5" t="n">
        <v>44038</v>
      </c>
      <c r="C18" s="5" t="n">
        <v>43404</v>
      </c>
    </row>
    <row r="19">
      <c r="A19" s="4" t="inlineStr">
        <is>
          <t>Severance and transition-related expenses</t>
        </is>
      </c>
      <c r="B19" s="5" t="n">
        <v>1000</v>
      </c>
      <c r="C19" s="4" t="inlineStr">
        <is>
          <t xml:space="preserve"> </t>
        </is>
      </c>
    </row>
    <row r="20">
      <c r="A20" s="4" t="inlineStr">
        <is>
          <t>Settlement in Common Stock</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Long-term incentive award expense</t>
        </is>
      </c>
      <c r="B22" s="5" t="n">
        <v>6000</v>
      </c>
      <c r="C22" s="5" t="n">
        <v>5000</v>
      </c>
    </row>
    <row r="23">
      <c r="A23" s="4" t="inlineStr">
        <is>
          <t>Settlement in Cash</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Long-term incentive award expense</t>
        </is>
      </c>
      <c r="B25" s="6" t="n">
        <v>2000</v>
      </c>
      <c r="C25" s="6" t="n">
        <v>10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52" customWidth="1" min="2" max="2"/>
    <col width="22" customWidth="1" min="3" max="3"/>
  </cols>
  <sheetData>
    <row r="1">
      <c r="A1" s="1" t="inlineStr">
        <is>
          <t>Components of Operating Expenses - Narrative (Details) $ / shares in Units, $ in Millions</t>
        </is>
      </c>
      <c r="B1" s="2" t="inlineStr">
        <is>
          <t>3 Months Ended</t>
        </is>
      </c>
    </row>
    <row r="2">
      <c r="B2" s="2" t="inlineStr">
        <is>
          <t>Mar. 31, 2023 USD ($) trading_day $ / shares shares</t>
        </is>
      </c>
      <c r="C2" s="2" t="inlineStr">
        <is>
          <t>Dec. 31, 2022 USD ($)</t>
        </is>
      </c>
    </row>
    <row r="3">
      <c r="A3" s="4" t="inlineStr">
        <is>
          <t>Cash Based Retention Award</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Variable compensation expense, term</t>
        </is>
      </c>
      <c r="B5" s="4" t="inlineStr">
        <is>
          <t>3 years</t>
        </is>
      </c>
      <c r="C5" s="4" t="inlineStr">
        <is>
          <t xml:space="preserve"> </t>
        </is>
      </c>
    </row>
    <row r="6">
      <c r="A6" s="4" t="inlineStr">
        <is>
          <t>Unamortized compensation cost</t>
        </is>
      </c>
      <c r="B6" s="6" t="n">
        <v>2</v>
      </c>
      <c r="C6" s="6" t="n">
        <v>3</v>
      </c>
    </row>
    <row r="7">
      <c r="A7" s="4" t="inlineStr">
        <is>
          <t>Cash-Settled Deferred Stock Unit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Unamortized compensation cost</t>
        </is>
      </c>
      <c r="B9" s="6" t="n">
        <v>5</v>
      </c>
      <c r="C9" s="6" t="n">
        <v>5</v>
      </c>
    </row>
    <row r="10">
      <c r="A10" s="4" t="inlineStr">
        <is>
          <t>Variable compensation expense, service period</t>
        </is>
      </c>
      <c r="B10" s="4" t="inlineStr">
        <is>
          <t>4 years</t>
        </is>
      </c>
      <c r="C10" s="4" t="inlineStr">
        <is>
          <t xml:space="preserve"> </t>
        </is>
      </c>
    </row>
    <row r="11">
      <c r="A11" s="4" t="inlineStr">
        <is>
          <t>Cash Settled Performance Stock Unit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Variable compensation expense, term</t>
        </is>
      </c>
      <c r="B13" s="4" t="inlineStr">
        <is>
          <t>3 years</t>
        </is>
      </c>
      <c r="C13" s="4" t="inlineStr">
        <is>
          <t xml:space="preserve"> </t>
        </is>
      </c>
    </row>
    <row r="14">
      <c r="A14" s="4" t="inlineStr">
        <is>
          <t>Unamortized compensation cost</t>
        </is>
      </c>
      <c r="B14" s="6" t="n">
        <v>5</v>
      </c>
      <c r="C14" s="4" t="inlineStr">
        <is>
          <t xml:space="preserve"> </t>
        </is>
      </c>
    </row>
    <row r="15">
      <c r="A15" s="4" t="inlineStr">
        <is>
          <t>Cash-based retention awards granted</t>
        </is>
      </c>
      <c r="B15" s="6" t="n">
        <v>6</v>
      </c>
      <c r="C15" s="4" t="inlineStr">
        <is>
          <t xml:space="preserve"> </t>
        </is>
      </c>
    </row>
    <row r="16">
      <c r="A16" s="4" t="inlineStr">
        <is>
          <t>Shares issued for settlement of remaining deferred consideration | shares</t>
        </is>
      </c>
      <c r="B16" s="5" t="n">
        <v>663499</v>
      </c>
      <c r="C16" s="4" t="inlineStr">
        <is>
          <t xml:space="preserve"> </t>
        </is>
      </c>
    </row>
    <row r="17">
      <c r="A17" s="4" t="inlineStr">
        <is>
          <t>Grant date fair value (in dollars per share) | $ / shares</t>
        </is>
      </c>
      <c r="B17" s="7" t="n">
        <v>9.75</v>
      </c>
      <c r="C17" s="4" t="inlineStr">
        <is>
          <t xml:space="preserve"> </t>
        </is>
      </c>
    </row>
    <row r="18">
      <c r="A18" s="4" t="inlineStr">
        <is>
          <t>Debt instrument, convertible, threshold trading days | trading_day</t>
        </is>
      </c>
      <c r="B18" s="5" t="n">
        <v>60</v>
      </c>
      <c r="C18" s="4" t="inlineStr">
        <is>
          <t xml:space="preserve"> </t>
        </is>
      </c>
    </row>
    <row r="19">
      <c r="A19" s="4" t="inlineStr">
        <is>
          <t>Expected volatility rate (in percent)</t>
        </is>
      </c>
      <c r="B19" s="9" t="n">
        <v>0.71</v>
      </c>
      <c r="C19" s="4" t="inlineStr">
        <is>
          <t xml:space="preserve"> </t>
        </is>
      </c>
    </row>
    <row r="20">
      <c r="A20" s="4" t="inlineStr">
        <is>
          <t>Risk free interest rate (in percent)</t>
        </is>
      </c>
      <c r="B20" s="10" t="n">
        <v>0.0423</v>
      </c>
      <c r="C20" s="4" t="inlineStr">
        <is>
          <t xml:space="preserve"> </t>
        </is>
      </c>
    </row>
    <row r="21">
      <c r="A21" s="4" t="inlineStr">
        <is>
          <t>Expected dividend rate (in percent)</t>
        </is>
      </c>
      <c r="B21" s="9" t="n">
        <v>0</v>
      </c>
      <c r="C21" s="4" t="inlineStr">
        <is>
          <t xml:space="preserve"> </t>
        </is>
      </c>
    </row>
    <row r="22">
      <c r="A22" s="4" t="inlineStr">
        <is>
          <t>Expected term (in years)</t>
        </is>
      </c>
      <c r="B22" s="4" t="inlineStr">
        <is>
          <t>3 years</t>
        </is>
      </c>
      <c r="C22" s="4" t="inlineStr">
        <is>
          <t xml:space="preserve"> </t>
        </is>
      </c>
    </row>
    <row r="23">
      <c r="A23" s="4" t="inlineStr">
        <is>
          <t>Cash Settled Performance Stock Units | First Vesting</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Variable compensation expense, term</t>
        </is>
      </c>
      <c r="B25" s="4" t="inlineStr">
        <is>
          <t>3 years</t>
        </is>
      </c>
      <c r="C25" s="4" t="inlineStr">
        <is>
          <t xml:space="preserve"> </t>
        </is>
      </c>
    </row>
    <row r="26">
      <c r="A26" s="4" t="inlineStr">
        <is>
          <t>Award vesting percentage (in percent)</t>
        </is>
      </c>
      <c r="B26" s="9" t="n">
        <v>0.25</v>
      </c>
      <c r="C26" s="4" t="inlineStr">
        <is>
          <t xml:space="preserve"> </t>
        </is>
      </c>
    </row>
    <row r="27">
      <c r="A27" s="4" t="inlineStr">
        <is>
          <t>Base Of Target Units Granted</t>
        </is>
      </c>
      <c r="B27" s="10" t="n">
        <v>0.6667</v>
      </c>
      <c r="C27" s="4" t="inlineStr">
        <is>
          <t xml:space="preserve"> </t>
        </is>
      </c>
    </row>
    <row r="28">
      <c r="A28" s="4" t="inlineStr">
        <is>
          <t>Cash Settled Performance Stock Units | Second Vesting</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Variable compensation expense, term</t>
        </is>
      </c>
      <c r="B30" s="4" t="inlineStr">
        <is>
          <t>3 years</t>
        </is>
      </c>
      <c r="C30" s="4" t="inlineStr">
        <is>
          <t xml:space="preserve"> </t>
        </is>
      </c>
    </row>
    <row r="31">
      <c r="A31" s="4" t="inlineStr">
        <is>
          <t>Award vesting percentage (in percent)</t>
        </is>
      </c>
      <c r="B31" s="9" t="n">
        <v>1</v>
      </c>
      <c r="C31" s="4" t="inlineStr">
        <is>
          <t xml:space="preserve"> </t>
        </is>
      </c>
    </row>
    <row r="32">
      <c r="A32" s="4" t="inlineStr">
        <is>
          <t>Cash Settled Performance Stock Units | Third Vesting</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Variable compensation expense, term</t>
        </is>
      </c>
      <c r="B34" s="4" t="inlineStr">
        <is>
          <t>3 years</t>
        </is>
      </c>
      <c r="C34" s="4" t="inlineStr">
        <is>
          <t xml:space="preserve"> </t>
        </is>
      </c>
    </row>
    <row r="35">
      <c r="A35" s="4" t="inlineStr">
        <is>
          <t>Award vesting percentage (in percent)</t>
        </is>
      </c>
      <c r="B35" s="9" t="n">
        <v>1</v>
      </c>
      <c r="C35" s="4" t="inlineStr">
        <is>
          <t xml:space="preserve"> </t>
        </is>
      </c>
    </row>
    <row r="36">
      <c r="A36" s="4" t="inlineStr">
        <is>
          <t>Cash Settled Performance Stock Units | Minimum</t>
        </is>
      </c>
      <c r="B36" s="4" t="inlineStr">
        <is>
          <t xml:space="preserve"> </t>
        </is>
      </c>
      <c r="C36" s="4" t="inlineStr">
        <is>
          <t xml:space="preserve"> </t>
        </is>
      </c>
    </row>
    <row r="37">
      <c r="A37" s="3" t="inlineStr">
        <is>
          <t>Business Acquisition [Line Items]</t>
        </is>
      </c>
      <c r="B37" s="4" t="inlineStr">
        <is>
          <t xml:space="preserve"> </t>
        </is>
      </c>
      <c r="C37" s="4" t="inlineStr">
        <is>
          <t xml:space="preserve"> </t>
        </is>
      </c>
    </row>
    <row r="38">
      <c r="A38" s="4" t="inlineStr">
        <is>
          <t>Award vesting percentage (in percent)</t>
        </is>
      </c>
      <c r="B38" s="9" t="n">
        <v>0</v>
      </c>
      <c r="C38" s="4" t="inlineStr">
        <is>
          <t xml:space="preserve"> </t>
        </is>
      </c>
    </row>
    <row r="39">
      <c r="A39" s="4" t="inlineStr">
        <is>
          <t>Cash Settled Performance Stock Units | Minimum | First Vesting</t>
        </is>
      </c>
      <c r="B39" s="4" t="inlineStr">
        <is>
          <t xml:space="preserve"> </t>
        </is>
      </c>
      <c r="C39" s="4" t="inlineStr">
        <is>
          <t xml:space="preserve"> </t>
        </is>
      </c>
    </row>
    <row r="40">
      <c r="A40" s="3" t="inlineStr">
        <is>
          <t>Business Acquisition [Line Items]</t>
        </is>
      </c>
      <c r="B40" s="4" t="inlineStr">
        <is>
          <t xml:space="preserve"> </t>
        </is>
      </c>
      <c r="C40" s="4" t="inlineStr">
        <is>
          <t xml:space="preserve"> </t>
        </is>
      </c>
    </row>
    <row r="41">
      <c r="A41" s="4" t="inlineStr">
        <is>
          <t>Award vesting percentage (in percent)</t>
        </is>
      </c>
      <c r="B41" s="9" t="n">
        <v>0</v>
      </c>
      <c r="C41" s="4" t="inlineStr">
        <is>
          <t xml:space="preserve"> </t>
        </is>
      </c>
    </row>
    <row r="42">
      <c r="A42" s="4" t="inlineStr">
        <is>
          <t>Cash Settled Performance Stock Units | Minimum | Second Vesting</t>
        </is>
      </c>
      <c r="B42" s="4" t="inlineStr">
        <is>
          <t xml:space="preserve"> </t>
        </is>
      </c>
      <c r="C42" s="4" t="inlineStr">
        <is>
          <t xml:space="preserve"> </t>
        </is>
      </c>
    </row>
    <row r="43">
      <c r="A43" s="3" t="inlineStr">
        <is>
          <t>Business Acquisition [Line Items]</t>
        </is>
      </c>
      <c r="B43" s="4" t="inlineStr">
        <is>
          <t xml:space="preserve"> </t>
        </is>
      </c>
      <c r="C43" s="4" t="inlineStr">
        <is>
          <t xml:space="preserve"> </t>
        </is>
      </c>
    </row>
    <row r="44">
      <c r="A44" s="4" t="inlineStr">
        <is>
          <t>Award vesting percentage (in percent)</t>
        </is>
      </c>
      <c r="B44" s="9" t="n">
        <v>0</v>
      </c>
      <c r="C44" s="4" t="inlineStr">
        <is>
          <t xml:space="preserve"> </t>
        </is>
      </c>
    </row>
    <row r="45">
      <c r="A45" s="4" t="inlineStr">
        <is>
          <t>Cash Settled Performance Stock Units | Maximum</t>
        </is>
      </c>
      <c r="B45" s="4" t="inlineStr">
        <is>
          <t xml:space="preserve"> </t>
        </is>
      </c>
      <c r="C45" s="4" t="inlineStr">
        <is>
          <t xml:space="preserve"> </t>
        </is>
      </c>
    </row>
    <row r="46">
      <c r="A46" s="3" t="inlineStr">
        <is>
          <t>Business Acquisition [Line Items]</t>
        </is>
      </c>
      <c r="B46" s="4" t="inlineStr">
        <is>
          <t xml:space="preserve"> </t>
        </is>
      </c>
      <c r="C46" s="4" t="inlineStr">
        <is>
          <t xml:space="preserve"> </t>
        </is>
      </c>
    </row>
    <row r="47">
      <c r="A47" s="4" t="inlineStr">
        <is>
          <t>Award vesting percentage (in percent)</t>
        </is>
      </c>
      <c r="B47" s="9" t="n">
        <v>2.5</v>
      </c>
      <c r="C47" s="4" t="inlineStr">
        <is>
          <t xml:space="preserve"> </t>
        </is>
      </c>
    </row>
    <row r="48">
      <c r="A48" s="4" t="inlineStr">
        <is>
          <t>Cash Settled Performance Stock Units | Maximum | First Vesting</t>
        </is>
      </c>
      <c r="B48" s="4" t="inlineStr">
        <is>
          <t xml:space="preserve"> </t>
        </is>
      </c>
      <c r="C48" s="4" t="inlineStr">
        <is>
          <t xml:space="preserve"> </t>
        </is>
      </c>
    </row>
    <row r="49">
      <c r="A49" s="3" t="inlineStr">
        <is>
          <t>Business Acquisition [Line Items]</t>
        </is>
      </c>
      <c r="B49" s="4" t="inlineStr">
        <is>
          <t xml:space="preserve"> </t>
        </is>
      </c>
      <c r="C49" s="4" t="inlineStr">
        <is>
          <t xml:space="preserve"> </t>
        </is>
      </c>
    </row>
    <row r="50">
      <c r="A50" s="4" t="inlineStr">
        <is>
          <t>Award vesting percentage (in percent)</t>
        </is>
      </c>
      <c r="B50" s="9" t="n">
        <v>2.5</v>
      </c>
      <c r="C50" s="4" t="inlineStr">
        <is>
          <t xml:space="preserve"> </t>
        </is>
      </c>
    </row>
    <row r="51">
      <c r="A51" s="4" t="inlineStr">
        <is>
          <t>Cash Settled Performance Stock Units | Maximum | Second Vesting</t>
        </is>
      </c>
      <c r="B51" s="4" t="inlineStr">
        <is>
          <t xml:space="preserve"> </t>
        </is>
      </c>
      <c r="C51" s="4" t="inlineStr">
        <is>
          <t xml:space="preserve"> </t>
        </is>
      </c>
    </row>
    <row r="52">
      <c r="A52" s="3" t="inlineStr">
        <is>
          <t>Business Acquisition [Line Items]</t>
        </is>
      </c>
      <c r="B52" s="4" t="inlineStr">
        <is>
          <t xml:space="preserve"> </t>
        </is>
      </c>
      <c r="C52" s="4" t="inlineStr">
        <is>
          <t xml:space="preserve"> </t>
        </is>
      </c>
    </row>
    <row r="53">
      <c r="A53" s="4" t="inlineStr">
        <is>
          <t>Award vesting percentage (in percent)</t>
        </is>
      </c>
      <c r="B53" s="9" t="n">
        <v>2.5</v>
      </c>
      <c r="C53"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Taxes -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rom (benefit for) income taxes</t>
        </is>
      </c>
      <c r="B4" s="6" t="n">
        <v>-1123</v>
      </c>
      <c r="C4" s="6" t="n">
        <v>-2458</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Taxes - Reconciliation of Statutory Tax Rate to Effective Tax Rate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State taxes, net of Federal tax effect, as applicable</t>
        </is>
      </c>
      <c r="B5" s="4" t="inlineStr">
        <is>
          <t>(6.30%)</t>
        </is>
      </c>
      <c r="C5" s="4" t="inlineStr">
        <is>
          <t>(1.90%)</t>
        </is>
      </c>
    </row>
    <row r="6">
      <c r="A6" s="4" t="inlineStr">
        <is>
          <t>Differences in taxable (loss) income from GAAP income</t>
        </is>
      </c>
      <c r="B6" s="4" t="inlineStr">
        <is>
          <t>(14.30%)</t>
        </is>
      </c>
      <c r="C6" s="4" t="inlineStr">
        <is>
          <t>(11.30%)</t>
        </is>
      </c>
    </row>
    <row r="7">
      <c r="A7" s="4" t="inlineStr">
        <is>
          <t>Change in valuation allowance</t>
        </is>
      </c>
      <c r="B7" s="9" t="n">
        <v>0</v>
      </c>
      <c r="C7" s="9" t="n">
        <v>0</v>
      </c>
    </row>
    <row r="8">
      <c r="A8" s="4" t="inlineStr">
        <is>
          <t>REIT GAAP income or loss not subject to federal income</t>
        </is>
      </c>
      <c r="B8" s="4" t="inlineStr">
        <is>
          <t>(32.50%)</t>
        </is>
      </c>
      <c r="C8" s="4" t="inlineStr">
        <is>
          <t>(16.40%)</t>
        </is>
      </c>
    </row>
    <row r="9">
      <c r="A9" s="4" t="inlineStr">
        <is>
          <t>Effective Tax Rate</t>
        </is>
      </c>
      <c r="B9" s="4" t="inlineStr">
        <is>
          <t>(32.10%)</t>
        </is>
      </c>
      <c r="C9" s="4" t="inlineStr">
        <is>
          <t>(8.60%)</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by Seg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Interest income</t>
        </is>
      </c>
      <c r="B4" s="6" t="n">
        <v>178516</v>
      </c>
      <c r="C4" s="6" t="n">
        <v>189400</v>
      </c>
    </row>
    <row r="5">
      <c r="A5" s="4" t="inlineStr">
        <is>
          <t>Interest expense</t>
        </is>
      </c>
      <c r="B5" s="5" t="n">
        <v>-152079</v>
      </c>
      <c r="C5" s="5" t="n">
        <v>-136298</v>
      </c>
    </row>
    <row r="6">
      <c r="A6" s="4" t="inlineStr">
        <is>
          <t>Net Interest Income</t>
        </is>
      </c>
      <c r="B6" s="5" t="n">
        <v>26437</v>
      </c>
      <c r="C6" s="5" t="n">
        <v>53102</v>
      </c>
    </row>
    <row r="7">
      <c r="A7" s="3" t="inlineStr">
        <is>
          <t>Non-interest income (loss)</t>
        </is>
      </c>
      <c r="B7" s="4" t="inlineStr">
        <is>
          <t xml:space="preserve"> </t>
        </is>
      </c>
      <c r="C7" s="4" t="inlineStr">
        <is>
          <t xml:space="preserve"> </t>
        </is>
      </c>
    </row>
    <row r="8">
      <c r="A8" s="4" t="inlineStr">
        <is>
          <t>Mortgage banking activities, net</t>
        </is>
      </c>
      <c r="B8" s="5" t="n">
        <v>16671</v>
      </c>
      <c r="C8" s="5" t="n">
        <v>16315</v>
      </c>
    </row>
    <row r="9">
      <c r="A9" s="4" t="inlineStr">
        <is>
          <t>Investment fair value changes, net</t>
        </is>
      </c>
      <c r="B9" s="5" t="n">
        <v>-127</v>
      </c>
      <c r="C9" s="5" t="n">
        <v>-6120</v>
      </c>
    </row>
    <row r="10">
      <c r="A10" s="4" t="inlineStr">
        <is>
          <t>Other income, net</t>
        </is>
      </c>
      <c r="B10" s="5" t="n">
        <v>4556</v>
      </c>
      <c r="C10" s="5" t="n">
        <v>5983</v>
      </c>
    </row>
    <row r="11">
      <c r="A11" s="4" t="inlineStr">
        <is>
          <t>Realized gains (losses), net</t>
        </is>
      </c>
      <c r="B11" s="5" t="n">
        <v>-2</v>
      </c>
      <c r="C11" s="5" t="n">
        <v>2581</v>
      </c>
    </row>
    <row r="12">
      <c r="A12" s="4" t="inlineStr">
        <is>
          <t>Total non-interest income, net</t>
        </is>
      </c>
      <c r="B12" s="5" t="n">
        <v>21098</v>
      </c>
      <c r="C12" s="5" t="n">
        <v>18759</v>
      </c>
    </row>
    <row r="13">
      <c r="A13" s="4" t="inlineStr">
        <is>
          <t>General and administrative expenses</t>
        </is>
      </c>
      <c r="B13" s="5" t="n">
        <v>-35555</v>
      </c>
      <c r="C13" s="5" t="n">
        <v>-33276</v>
      </c>
    </row>
    <row r="14">
      <c r="A14" s="4" t="inlineStr">
        <is>
          <t>Portfolio Management Costs</t>
        </is>
      </c>
      <c r="B14" s="5" t="n">
        <v>-3510</v>
      </c>
      <c r="C14" s="5" t="n">
        <v>-1578</v>
      </c>
    </row>
    <row r="15">
      <c r="A15" s="4" t="inlineStr">
        <is>
          <t>Loan acquisition costs</t>
        </is>
      </c>
      <c r="B15" s="5" t="n">
        <v>-1289</v>
      </c>
      <c r="C15" s="5" t="n">
        <v>-4465</v>
      </c>
    </row>
    <row r="16">
      <c r="A16" s="4" t="inlineStr">
        <is>
          <t>Other expenses</t>
        </is>
      </c>
      <c r="B16" s="5" t="n">
        <v>-3684</v>
      </c>
      <c r="C16" s="5" t="n">
        <v>-4085</v>
      </c>
    </row>
    <row r="17">
      <c r="A17" s="4" t="inlineStr">
        <is>
          <t>Benefit from (provision for) income taxes</t>
        </is>
      </c>
      <c r="B17" s="5" t="n">
        <v>1123</v>
      </c>
      <c r="C17" s="5" t="n">
        <v>2458</v>
      </c>
    </row>
    <row r="18">
      <c r="A18" s="4" t="inlineStr">
        <is>
          <t>Net Income</t>
        </is>
      </c>
      <c r="B18" s="5" t="n">
        <v>4620</v>
      </c>
      <c r="C18" s="5" t="n">
        <v>30915</v>
      </c>
    </row>
    <row r="19">
      <c r="A19" s="4" t="inlineStr">
        <is>
          <t>Non-cash amortization (expense) income, net</t>
        </is>
      </c>
      <c r="B19" s="5" t="n">
        <v>-8895</v>
      </c>
      <c r="C19" s="5" t="n">
        <v>1481</v>
      </c>
    </row>
    <row r="20">
      <c r="A20" s="4" t="inlineStr">
        <is>
          <t>Operating Segments | Residential Mortgage Banking</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Interest income</t>
        </is>
      </c>
      <c r="B22" s="5" t="n">
        <v>5510</v>
      </c>
      <c r="C22" s="5" t="n">
        <v>12967</v>
      </c>
    </row>
    <row r="23">
      <c r="A23" s="4" t="inlineStr">
        <is>
          <t>Interest expense</t>
        </is>
      </c>
      <c r="B23" s="5" t="n">
        <v>-6866</v>
      </c>
      <c r="C23" s="5" t="n">
        <v>-6936</v>
      </c>
    </row>
    <row r="24">
      <c r="A24" s="4" t="inlineStr">
        <is>
          <t>Net Interest Income</t>
        </is>
      </c>
      <c r="B24" s="5" t="n">
        <v>-1356</v>
      </c>
      <c r="C24" s="5" t="n">
        <v>6031</v>
      </c>
    </row>
    <row r="25">
      <c r="A25" s="3" t="inlineStr">
        <is>
          <t>Non-interest income (loss)</t>
        </is>
      </c>
      <c r="B25" s="4" t="inlineStr">
        <is>
          <t xml:space="preserve"> </t>
        </is>
      </c>
      <c r="C25" s="4" t="inlineStr">
        <is>
          <t xml:space="preserve"> </t>
        </is>
      </c>
    </row>
    <row r="26">
      <c r="A26" s="4" t="inlineStr">
        <is>
          <t>Mortgage banking activities, net</t>
        </is>
      </c>
      <c r="B26" s="5" t="n">
        <v>3365</v>
      </c>
      <c r="C26" s="5" t="n">
        <v>7935</v>
      </c>
    </row>
    <row r="27">
      <c r="A27" s="4" t="inlineStr">
        <is>
          <t>Investment fair value changes, net</t>
        </is>
      </c>
      <c r="B27" s="5" t="n">
        <v>1076</v>
      </c>
      <c r="C27" s="5" t="n">
        <v>0</v>
      </c>
    </row>
    <row r="28">
      <c r="A28" s="4" t="inlineStr">
        <is>
          <t>Other income, net</t>
        </is>
      </c>
      <c r="B28" s="5" t="n">
        <v>0</v>
      </c>
      <c r="C28" s="5" t="n">
        <v>0</v>
      </c>
    </row>
    <row r="29">
      <c r="A29" s="4" t="inlineStr">
        <is>
          <t>Realized gains (losses), net</t>
        </is>
      </c>
      <c r="B29" s="5" t="n">
        <v>0</v>
      </c>
      <c r="C29" s="5" t="n">
        <v>0</v>
      </c>
    </row>
    <row r="30">
      <c r="A30" s="4" t="inlineStr">
        <is>
          <t>Total non-interest income, net</t>
        </is>
      </c>
      <c r="B30" s="5" t="n">
        <v>4441</v>
      </c>
      <c r="C30" s="5" t="n">
        <v>7935</v>
      </c>
    </row>
    <row r="31">
      <c r="A31" s="4" t="inlineStr">
        <is>
          <t>General and administrative expenses</t>
        </is>
      </c>
      <c r="B31" s="5" t="n">
        <v>-4806</v>
      </c>
      <c r="C31" s="5" t="n">
        <v>-6101</v>
      </c>
    </row>
    <row r="32">
      <c r="A32" s="4" t="inlineStr">
        <is>
          <t>Portfolio Management Costs</t>
        </is>
      </c>
      <c r="B32" s="5" t="n">
        <v>0</v>
      </c>
      <c r="C32" s="5" t="n">
        <v>0</v>
      </c>
    </row>
    <row r="33">
      <c r="A33" s="4" t="inlineStr">
        <is>
          <t>Loan acquisition costs</t>
        </is>
      </c>
      <c r="B33" s="5" t="n">
        <v>-175</v>
      </c>
      <c r="C33" s="5" t="n">
        <v>-1417</v>
      </c>
    </row>
    <row r="34">
      <c r="A34" s="4" t="inlineStr">
        <is>
          <t>Other expenses</t>
        </is>
      </c>
      <c r="B34" s="5" t="n">
        <v>0</v>
      </c>
      <c r="C34" s="5" t="n">
        <v>0</v>
      </c>
    </row>
    <row r="35">
      <c r="A35" s="4" t="inlineStr">
        <is>
          <t>Benefit from (provision for) income taxes</t>
        </is>
      </c>
      <c r="B35" s="5" t="n">
        <v>633</v>
      </c>
      <c r="C35" s="5" t="n">
        <v>1007</v>
      </c>
    </row>
    <row r="36">
      <c r="A36" s="4" t="inlineStr">
        <is>
          <t>Net Income</t>
        </is>
      </c>
      <c r="B36" s="5" t="n">
        <v>-1263</v>
      </c>
      <c r="C36" s="5" t="n">
        <v>7455</v>
      </c>
    </row>
    <row r="37">
      <c r="A37" s="4" t="inlineStr">
        <is>
          <t>Non-cash amortization (expense) income, net</t>
        </is>
      </c>
      <c r="B37" s="5" t="n">
        <v>-255</v>
      </c>
      <c r="C37" s="5" t="n">
        <v>104</v>
      </c>
    </row>
    <row r="38">
      <c r="A38" s="4" t="inlineStr">
        <is>
          <t>Operating Segments | Business Purpose Mortgage Banking</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Interest income</t>
        </is>
      </c>
      <c r="B40" s="5" t="n">
        <v>4494</v>
      </c>
      <c r="C40" s="5" t="n">
        <v>4841</v>
      </c>
    </row>
    <row r="41">
      <c r="A41" s="4" t="inlineStr">
        <is>
          <t>Interest expense</t>
        </is>
      </c>
      <c r="B41" s="5" t="n">
        <v>-4038</v>
      </c>
      <c r="C41" s="5" t="n">
        <v>-2568</v>
      </c>
    </row>
    <row r="42">
      <c r="A42" s="4" t="inlineStr">
        <is>
          <t>Net Interest Income</t>
        </is>
      </c>
      <c r="B42" s="5" t="n">
        <v>456</v>
      </c>
      <c r="C42" s="5" t="n">
        <v>2273</v>
      </c>
    </row>
    <row r="43">
      <c r="A43" s="3" t="inlineStr">
        <is>
          <t>Non-interest income (loss)</t>
        </is>
      </c>
      <c r="B43" s="4" t="inlineStr">
        <is>
          <t xml:space="preserve"> </t>
        </is>
      </c>
      <c r="C43" s="4" t="inlineStr">
        <is>
          <t xml:space="preserve"> </t>
        </is>
      </c>
    </row>
    <row r="44">
      <c r="A44" s="4" t="inlineStr">
        <is>
          <t>Mortgage banking activities, net</t>
        </is>
      </c>
      <c r="B44" s="5" t="n">
        <v>13306</v>
      </c>
      <c r="C44" s="5" t="n">
        <v>8380</v>
      </c>
    </row>
    <row r="45">
      <c r="A45" s="4" t="inlineStr">
        <is>
          <t>Investment fair value changes, net</t>
        </is>
      </c>
      <c r="B45" s="5" t="n">
        <v>0</v>
      </c>
      <c r="C45" s="5" t="n">
        <v>0</v>
      </c>
    </row>
    <row r="46">
      <c r="A46" s="4" t="inlineStr">
        <is>
          <t>Other income, net</t>
        </is>
      </c>
      <c r="B46" s="5" t="n">
        <v>2408</v>
      </c>
      <c r="C46" s="5" t="n">
        <v>575</v>
      </c>
    </row>
    <row r="47">
      <c r="A47" s="4" t="inlineStr">
        <is>
          <t>Realized gains (losses), net</t>
        </is>
      </c>
      <c r="B47" s="5" t="n">
        <v>0</v>
      </c>
      <c r="C47" s="5" t="n">
        <v>0</v>
      </c>
    </row>
    <row r="48">
      <c r="A48" s="4" t="inlineStr">
        <is>
          <t>Total non-interest income, net</t>
        </is>
      </c>
      <c r="B48" s="5" t="n">
        <v>15714</v>
      </c>
      <c r="C48" s="5" t="n">
        <v>8955</v>
      </c>
    </row>
    <row r="49">
      <c r="A49" s="4" t="inlineStr">
        <is>
          <t>General and administrative expenses</t>
        </is>
      </c>
      <c r="B49" s="5" t="n">
        <v>-13678</v>
      </c>
      <c r="C49" s="5" t="n">
        <v>-10472</v>
      </c>
    </row>
    <row r="50">
      <c r="A50" s="4" t="inlineStr">
        <is>
          <t>Portfolio Management Costs</t>
        </is>
      </c>
      <c r="B50" s="5" t="n">
        <v>0</v>
      </c>
      <c r="C50" s="5" t="n">
        <v>0</v>
      </c>
    </row>
    <row r="51">
      <c r="A51" s="4" t="inlineStr">
        <is>
          <t>Loan acquisition costs</t>
        </is>
      </c>
      <c r="B51" s="5" t="n">
        <v>-1114</v>
      </c>
      <c r="C51" s="5" t="n">
        <v>-3048</v>
      </c>
    </row>
    <row r="52">
      <c r="A52" s="4" t="inlineStr">
        <is>
          <t>Other expenses</t>
        </is>
      </c>
      <c r="B52" s="5" t="n">
        <v>-3108</v>
      </c>
      <c r="C52" s="5" t="n">
        <v>-3534</v>
      </c>
    </row>
    <row r="53">
      <c r="A53" s="4" t="inlineStr">
        <is>
          <t>Benefit from (provision for) income taxes</t>
        </is>
      </c>
      <c r="B53" s="5" t="n">
        <v>703</v>
      </c>
      <c r="C53" s="5" t="n">
        <v>3281</v>
      </c>
    </row>
    <row r="54">
      <c r="A54" s="4" t="inlineStr">
        <is>
          <t>Net Income</t>
        </is>
      </c>
      <c r="B54" s="5" t="n">
        <v>-1027</v>
      </c>
      <c r="C54" s="5" t="n">
        <v>-2545</v>
      </c>
    </row>
    <row r="55">
      <c r="A55" s="4" t="inlineStr">
        <is>
          <t>Non-cash amortization (expense) income, net</t>
        </is>
      </c>
      <c r="B55" s="5" t="n">
        <v>-3701</v>
      </c>
      <c r="C55" s="5" t="n">
        <v>-3890</v>
      </c>
    </row>
    <row r="56">
      <c r="A56" s="4" t="inlineStr">
        <is>
          <t>Operating Segments | Investment Portfolio</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Interest income</t>
        </is>
      </c>
      <c r="B58" s="5" t="n">
        <v>163660</v>
      </c>
      <c r="C58" s="5" t="n">
        <v>170572</v>
      </c>
    </row>
    <row r="59">
      <c r="A59" s="4" t="inlineStr">
        <is>
          <t>Interest expense</t>
        </is>
      </c>
      <c r="B59" s="5" t="n">
        <v>-123452</v>
      </c>
      <c r="C59" s="5" t="n">
        <v>-116581</v>
      </c>
    </row>
    <row r="60">
      <c r="A60" s="4" t="inlineStr">
        <is>
          <t>Net Interest Income</t>
        </is>
      </c>
      <c r="B60" s="5" t="n">
        <v>40208</v>
      </c>
      <c r="C60" s="5" t="n">
        <v>53991</v>
      </c>
    </row>
    <row r="61">
      <c r="A61" s="3" t="inlineStr">
        <is>
          <t>Non-interest income (loss)</t>
        </is>
      </c>
      <c r="B61" s="4" t="inlineStr">
        <is>
          <t xml:space="preserve"> </t>
        </is>
      </c>
      <c r="C61" s="4" t="inlineStr">
        <is>
          <t xml:space="preserve"> </t>
        </is>
      </c>
    </row>
    <row r="62">
      <c r="A62" s="4" t="inlineStr">
        <is>
          <t>Mortgage banking activities, net</t>
        </is>
      </c>
      <c r="B62" s="5" t="n">
        <v>0</v>
      </c>
      <c r="C62" s="5" t="n">
        <v>0</v>
      </c>
    </row>
    <row r="63">
      <c r="A63" s="4" t="inlineStr">
        <is>
          <t>Investment fair value changes, net</t>
        </is>
      </c>
      <c r="B63" s="5" t="n">
        <v>-1014</v>
      </c>
      <c r="C63" s="5" t="n">
        <v>-5406</v>
      </c>
    </row>
    <row r="64">
      <c r="A64" s="4" t="inlineStr">
        <is>
          <t>Other income, net</t>
        </is>
      </c>
      <c r="B64" s="5" t="n">
        <v>2168</v>
      </c>
      <c r="C64" s="5" t="n">
        <v>5282</v>
      </c>
    </row>
    <row r="65">
      <c r="A65" s="4" t="inlineStr">
        <is>
          <t>Realized gains (losses), net</t>
        </is>
      </c>
      <c r="B65" s="5" t="n">
        <v>-117</v>
      </c>
      <c r="C65" s="5" t="n">
        <v>2581</v>
      </c>
    </row>
    <row r="66">
      <c r="A66" s="4" t="inlineStr">
        <is>
          <t>Total non-interest income, net</t>
        </is>
      </c>
      <c r="B66" s="5" t="n">
        <v>1037</v>
      </c>
      <c r="C66" s="5" t="n">
        <v>2457</v>
      </c>
    </row>
    <row r="67">
      <c r="A67" s="4" t="inlineStr">
        <is>
          <t>General and administrative expenses</t>
        </is>
      </c>
      <c r="B67" s="5" t="n">
        <v>-1409</v>
      </c>
      <c r="C67" s="5" t="n">
        <v>-1555</v>
      </c>
    </row>
    <row r="68">
      <c r="A68" s="4" t="inlineStr">
        <is>
          <t>Portfolio Management Costs</t>
        </is>
      </c>
      <c r="B68" s="5" t="n">
        <v>-3510</v>
      </c>
      <c r="C68" s="5" t="n">
        <v>-1578</v>
      </c>
    </row>
    <row r="69">
      <c r="A69" s="4" t="inlineStr">
        <is>
          <t>Loan acquisition costs</t>
        </is>
      </c>
      <c r="B69" s="5" t="n">
        <v>0</v>
      </c>
      <c r="C69" s="5" t="n">
        <v>0</v>
      </c>
    </row>
    <row r="70">
      <c r="A70" s="4" t="inlineStr">
        <is>
          <t>Other expenses</t>
        </is>
      </c>
      <c r="B70" s="5" t="n">
        <v>-576</v>
      </c>
      <c r="C70" s="5" t="n">
        <v>-551</v>
      </c>
    </row>
    <row r="71">
      <c r="A71" s="4" t="inlineStr">
        <is>
          <t>Benefit from (provision for) income taxes</t>
        </is>
      </c>
      <c r="B71" s="5" t="n">
        <v>-213</v>
      </c>
      <c r="C71" s="5" t="n">
        <v>-1830</v>
      </c>
    </row>
    <row r="72">
      <c r="A72" s="4" t="inlineStr">
        <is>
          <t>Net Income</t>
        </is>
      </c>
      <c r="B72" s="5" t="n">
        <v>35537</v>
      </c>
      <c r="C72" s="5" t="n">
        <v>50934</v>
      </c>
    </row>
    <row r="73">
      <c r="A73" s="4" t="inlineStr">
        <is>
          <t>Non-cash amortization (expense) income, net</t>
        </is>
      </c>
      <c r="B73" s="5" t="n">
        <v>-2833</v>
      </c>
      <c r="C73" s="5" t="n">
        <v>7300</v>
      </c>
    </row>
    <row r="74">
      <c r="A74" s="4" t="inlineStr">
        <is>
          <t>Corporate/ Other</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Interest income</t>
        </is>
      </c>
      <c r="B76" s="5" t="n">
        <v>4852</v>
      </c>
      <c r="C76" s="5" t="n">
        <v>1020</v>
      </c>
    </row>
    <row r="77">
      <c r="A77" s="4" t="inlineStr">
        <is>
          <t>Interest expense</t>
        </is>
      </c>
      <c r="B77" s="5" t="n">
        <v>-17723</v>
      </c>
      <c r="C77" s="5" t="n">
        <v>-10213</v>
      </c>
    </row>
    <row r="78">
      <c r="A78" s="4" t="inlineStr">
        <is>
          <t>Net Interest Income</t>
        </is>
      </c>
      <c r="B78" s="5" t="n">
        <v>-12871</v>
      </c>
      <c r="C78" s="5" t="n">
        <v>-9193</v>
      </c>
    </row>
    <row r="79">
      <c r="A79" s="3" t="inlineStr">
        <is>
          <t>Non-interest income (loss)</t>
        </is>
      </c>
      <c r="B79" s="4" t="inlineStr">
        <is>
          <t xml:space="preserve"> </t>
        </is>
      </c>
      <c r="C79" s="4" t="inlineStr">
        <is>
          <t xml:space="preserve"> </t>
        </is>
      </c>
    </row>
    <row r="80">
      <c r="A80" s="4" t="inlineStr">
        <is>
          <t>Mortgage banking activities, net</t>
        </is>
      </c>
      <c r="B80" s="5" t="n">
        <v>0</v>
      </c>
      <c r="C80" s="5" t="n">
        <v>0</v>
      </c>
    </row>
    <row r="81">
      <c r="A81" s="4" t="inlineStr">
        <is>
          <t>Investment fair value changes, net</t>
        </is>
      </c>
      <c r="B81" s="5" t="n">
        <v>-189</v>
      </c>
      <c r="C81" s="5" t="n">
        <v>-714</v>
      </c>
    </row>
    <row r="82">
      <c r="A82" s="4" t="inlineStr">
        <is>
          <t>Other income, net</t>
        </is>
      </c>
      <c r="B82" s="5" t="n">
        <v>-20</v>
      </c>
      <c r="C82" s="5" t="n">
        <v>126</v>
      </c>
    </row>
    <row r="83">
      <c r="A83" s="4" t="inlineStr">
        <is>
          <t>Realized gains (losses), net</t>
        </is>
      </c>
      <c r="B83" s="5" t="n">
        <v>115</v>
      </c>
      <c r="C83" s="5" t="n">
        <v>0</v>
      </c>
    </row>
    <row r="84">
      <c r="A84" s="4" t="inlineStr">
        <is>
          <t>Total non-interest income, net</t>
        </is>
      </c>
      <c r="B84" s="5" t="n">
        <v>-94</v>
      </c>
      <c r="C84" s="5" t="n">
        <v>-588</v>
      </c>
    </row>
    <row r="85">
      <c r="A85" s="4" t="inlineStr">
        <is>
          <t>General and administrative expenses</t>
        </is>
      </c>
      <c r="B85" s="5" t="n">
        <v>-15662</v>
      </c>
      <c r="C85" s="5" t="n">
        <v>-15148</v>
      </c>
    </row>
    <row r="86">
      <c r="A86" s="4" t="inlineStr">
        <is>
          <t>Portfolio Management Costs</t>
        </is>
      </c>
      <c r="B86" s="5" t="n">
        <v>0</v>
      </c>
      <c r="C86" s="5" t="n">
        <v>0</v>
      </c>
    </row>
    <row r="87">
      <c r="A87" s="4" t="inlineStr">
        <is>
          <t>Loan acquisition costs</t>
        </is>
      </c>
      <c r="B87" s="5" t="n">
        <v>0</v>
      </c>
      <c r="C87" s="5" t="n">
        <v>0</v>
      </c>
    </row>
    <row r="88">
      <c r="A88" s="4" t="inlineStr">
        <is>
          <t>Other expenses</t>
        </is>
      </c>
      <c r="B88" s="5" t="n">
        <v>0</v>
      </c>
      <c r="C88" s="5" t="n">
        <v>0</v>
      </c>
    </row>
    <row r="89">
      <c r="A89" s="4" t="inlineStr">
        <is>
          <t>Benefit from (provision for) income taxes</t>
        </is>
      </c>
      <c r="B89" s="5" t="n">
        <v>0</v>
      </c>
      <c r="C89" s="5" t="n">
        <v>0</v>
      </c>
    </row>
    <row r="90">
      <c r="A90" s="4" t="inlineStr">
        <is>
          <t>Net Income</t>
        </is>
      </c>
      <c r="B90" s="5" t="n">
        <v>-28627</v>
      </c>
      <c r="C90" s="5" t="n">
        <v>-24929</v>
      </c>
    </row>
    <row r="91">
      <c r="A91" s="4" t="inlineStr">
        <is>
          <t>Non-cash amortization (expense) income, net</t>
        </is>
      </c>
      <c r="B91" s="6" t="n">
        <v>-2106</v>
      </c>
      <c r="C91" s="6" t="n">
        <v>-2033</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omponents of Corporate/Other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Interest income</t>
        </is>
      </c>
      <c r="B4" s="6" t="n">
        <v>178516</v>
      </c>
      <c r="C4" s="6" t="n">
        <v>189400</v>
      </c>
    </row>
    <row r="5">
      <c r="A5" s="4" t="inlineStr">
        <is>
          <t>Interest expense</t>
        </is>
      </c>
      <c r="B5" s="5" t="n">
        <v>-152079</v>
      </c>
      <c r="C5" s="5" t="n">
        <v>-136298</v>
      </c>
    </row>
    <row r="6">
      <c r="A6" s="4" t="inlineStr">
        <is>
          <t>Net Interest Income</t>
        </is>
      </c>
      <c r="B6" s="5" t="n">
        <v>26437</v>
      </c>
      <c r="C6" s="5" t="n">
        <v>53102</v>
      </c>
    </row>
    <row r="7">
      <c r="A7" s="4" t="inlineStr">
        <is>
          <t>Investment fair value changes, net</t>
        </is>
      </c>
      <c r="B7" s="5" t="n">
        <v>-127</v>
      </c>
      <c r="C7" s="5" t="n">
        <v>-6120</v>
      </c>
    </row>
    <row r="8">
      <c r="A8" s="4" t="inlineStr">
        <is>
          <t>Other income, net</t>
        </is>
      </c>
      <c r="B8" s="5" t="n">
        <v>4556</v>
      </c>
      <c r="C8" s="5" t="n">
        <v>5983</v>
      </c>
    </row>
    <row r="9">
      <c r="A9" s="4" t="inlineStr">
        <is>
          <t>Realized gains (losses), net</t>
        </is>
      </c>
      <c r="B9" s="5" t="n">
        <v>-2</v>
      </c>
      <c r="C9" s="5" t="n">
        <v>2581</v>
      </c>
    </row>
    <row r="10">
      <c r="A10" s="4" t="inlineStr">
        <is>
          <t>Total non-interest income, net</t>
        </is>
      </c>
      <c r="B10" s="5" t="n">
        <v>21098</v>
      </c>
      <c r="C10" s="5" t="n">
        <v>18759</v>
      </c>
    </row>
    <row r="11">
      <c r="A11" s="4" t="inlineStr">
        <is>
          <t>General and administrative expenses</t>
        </is>
      </c>
      <c r="B11" s="5" t="n">
        <v>-35555</v>
      </c>
      <c r="C11" s="5" t="n">
        <v>-33276</v>
      </c>
    </row>
    <row r="12">
      <c r="A12" s="4" t="inlineStr">
        <is>
          <t>Net Income</t>
        </is>
      </c>
      <c r="B12" s="5" t="n">
        <v>4620</v>
      </c>
      <c r="C12" s="5" t="n">
        <v>30915</v>
      </c>
    </row>
    <row r="13">
      <c r="A13" s="4" t="inlineStr">
        <is>
          <t>Corporate/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Interest income</t>
        </is>
      </c>
      <c r="B15" s="5" t="n">
        <v>4852</v>
      </c>
      <c r="C15" s="5" t="n">
        <v>1020</v>
      </c>
    </row>
    <row r="16">
      <c r="A16" s="4" t="inlineStr">
        <is>
          <t>Interest expense</t>
        </is>
      </c>
      <c r="B16" s="5" t="n">
        <v>-17723</v>
      </c>
      <c r="C16" s="5" t="n">
        <v>-10213</v>
      </c>
    </row>
    <row r="17">
      <c r="A17" s="4" t="inlineStr">
        <is>
          <t>Net Interest Income</t>
        </is>
      </c>
      <c r="B17" s="5" t="n">
        <v>-12871</v>
      </c>
      <c r="C17" s="5" t="n">
        <v>-9193</v>
      </c>
    </row>
    <row r="18">
      <c r="A18" s="4" t="inlineStr">
        <is>
          <t>Investment fair value changes, net</t>
        </is>
      </c>
      <c r="B18" s="5" t="n">
        <v>-189</v>
      </c>
      <c r="C18" s="5" t="n">
        <v>-714</v>
      </c>
    </row>
    <row r="19">
      <c r="A19" s="4" t="inlineStr">
        <is>
          <t>Other income, net</t>
        </is>
      </c>
      <c r="B19" s="5" t="n">
        <v>-20</v>
      </c>
      <c r="C19" s="5" t="n">
        <v>126</v>
      </c>
    </row>
    <row r="20">
      <c r="A20" s="4" t="inlineStr">
        <is>
          <t>Realized gains (losses), net</t>
        </is>
      </c>
      <c r="B20" s="5" t="n">
        <v>115</v>
      </c>
      <c r="C20" s="5" t="n">
        <v>0</v>
      </c>
    </row>
    <row r="21">
      <c r="A21" s="4" t="inlineStr">
        <is>
          <t>Total non-interest income, net</t>
        </is>
      </c>
      <c r="B21" s="5" t="n">
        <v>-94</v>
      </c>
      <c r="C21" s="5" t="n">
        <v>-588</v>
      </c>
    </row>
    <row r="22">
      <c r="A22" s="4" t="inlineStr">
        <is>
          <t>General and administrative expenses</t>
        </is>
      </c>
      <c r="B22" s="5" t="n">
        <v>-15662</v>
      </c>
      <c r="C22" s="5" t="n">
        <v>-15148</v>
      </c>
    </row>
    <row r="23">
      <c r="A23" s="4" t="inlineStr">
        <is>
          <t>Net Income</t>
        </is>
      </c>
      <c r="B23" s="5" t="n">
        <v>-28627</v>
      </c>
      <c r="C23" s="5" t="n">
        <v>-24929</v>
      </c>
    </row>
    <row r="24">
      <c r="A24" s="4" t="inlineStr">
        <is>
          <t>Corporate/ Other | Legacy Consolidated VIE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Interest income</t>
        </is>
      </c>
      <c r="B26" s="5" t="n">
        <v>2543</v>
      </c>
      <c r="C26" s="5" t="n">
        <v>1012</v>
      </c>
    </row>
    <row r="27">
      <c r="A27" s="4" t="inlineStr">
        <is>
          <t>Interest expense</t>
        </is>
      </c>
      <c r="B27" s="5" t="n">
        <v>-2504</v>
      </c>
      <c r="C27" s="5" t="n">
        <v>-701</v>
      </c>
    </row>
    <row r="28">
      <c r="A28" s="4" t="inlineStr">
        <is>
          <t>Net Interest Income</t>
        </is>
      </c>
      <c r="B28" s="5" t="n">
        <v>39</v>
      </c>
      <c r="C28" s="5" t="n">
        <v>311</v>
      </c>
    </row>
    <row r="29">
      <c r="A29" s="4" t="inlineStr">
        <is>
          <t>Investment fair value changes, net</t>
        </is>
      </c>
      <c r="B29" s="5" t="n">
        <v>-94</v>
      </c>
      <c r="C29" s="5" t="n">
        <v>-714</v>
      </c>
    </row>
    <row r="30">
      <c r="A30" s="4" t="inlineStr">
        <is>
          <t>Other income, net</t>
        </is>
      </c>
      <c r="B30" s="5" t="n">
        <v>0</v>
      </c>
      <c r="C30" s="5" t="n">
        <v>0</v>
      </c>
    </row>
    <row r="31">
      <c r="A31" s="4" t="inlineStr">
        <is>
          <t>Realized gains (losses), net</t>
        </is>
      </c>
      <c r="B31" s="5" t="n">
        <v>0</v>
      </c>
      <c r="C31" s="5" t="n">
        <v>0</v>
      </c>
    </row>
    <row r="32">
      <c r="A32" s="4" t="inlineStr">
        <is>
          <t>Total non-interest income, net</t>
        </is>
      </c>
      <c r="B32" s="5" t="n">
        <v>-94</v>
      </c>
      <c r="C32" s="5" t="n">
        <v>-714</v>
      </c>
    </row>
    <row r="33">
      <c r="A33" s="4" t="inlineStr">
        <is>
          <t>General and administrative expenses</t>
        </is>
      </c>
      <c r="B33" s="5" t="n">
        <v>0</v>
      </c>
      <c r="C33" s="5" t="n">
        <v>0</v>
      </c>
    </row>
    <row r="34">
      <c r="A34" s="4" t="inlineStr">
        <is>
          <t>Net Income</t>
        </is>
      </c>
      <c r="B34" s="5" t="n">
        <v>-55</v>
      </c>
      <c r="C34" s="5" t="n">
        <v>-403</v>
      </c>
    </row>
    <row r="35">
      <c r="A35" s="4" t="inlineStr">
        <is>
          <t>Corporate/ Other | Oth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Interest income</t>
        </is>
      </c>
      <c r="B37" s="5" t="n">
        <v>2309</v>
      </c>
      <c r="C37" s="5" t="n">
        <v>8</v>
      </c>
    </row>
    <row r="38">
      <c r="A38" s="4" t="inlineStr">
        <is>
          <t>Interest expense</t>
        </is>
      </c>
      <c r="B38" s="5" t="n">
        <v>-15219</v>
      </c>
      <c r="C38" s="5" t="n">
        <v>-9512</v>
      </c>
    </row>
    <row r="39">
      <c r="A39" s="4" t="inlineStr">
        <is>
          <t>Net Interest Income</t>
        </is>
      </c>
      <c r="B39" s="5" t="n">
        <v>-12910</v>
      </c>
      <c r="C39" s="5" t="n">
        <v>-9504</v>
      </c>
    </row>
    <row r="40">
      <c r="A40" s="4" t="inlineStr">
        <is>
          <t>Investment fair value changes, net</t>
        </is>
      </c>
      <c r="B40" s="5" t="n">
        <v>-95</v>
      </c>
      <c r="C40" s="5" t="n">
        <v>0</v>
      </c>
    </row>
    <row r="41">
      <c r="A41" s="4" t="inlineStr">
        <is>
          <t>Other income, net</t>
        </is>
      </c>
      <c r="B41" s="5" t="n">
        <v>-20</v>
      </c>
      <c r="C41" s="5" t="n">
        <v>126</v>
      </c>
    </row>
    <row r="42">
      <c r="A42" s="4" t="inlineStr">
        <is>
          <t>Realized gains (losses), net</t>
        </is>
      </c>
      <c r="B42" s="5" t="n">
        <v>115</v>
      </c>
      <c r="C42" s="5" t="n">
        <v>0</v>
      </c>
    </row>
    <row r="43">
      <c r="A43" s="4" t="inlineStr">
        <is>
          <t>Total non-interest income, net</t>
        </is>
      </c>
      <c r="B43" s="5" t="n">
        <v>0</v>
      </c>
      <c r="C43" s="5" t="n">
        <v>126</v>
      </c>
    </row>
    <row r="44">
      <c r="A44" s="4" t="inlineStr">
        <is>
          <t>General and administrative expenses</t>
        </is>
      </c>
      <c r="B44" s="5" t="n">
        <v>-15662</v>
      </c>
      <c r="C44" s="5" t="n">
        <v>-15148</v>
      </c>
    </row>
    <row r="45">
      <c r="A45" s="4" t="inlineStr">
        <is>
          <t>Net Income</t>
        </is>
      </c>
      <c r="B45" s="6" t="n">
        <v>-28572</v>
      </c>
      <c r="C45" s="6" t="n">
        <v>-2452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carrying values and estimated fair values of assets and liabilities that are required to be recorded or disclosed at fair value at March 31, 2023 and December 31, 2022. Table 5.1 – Carrying Values and Fair Values of Assets and Liabilities March 31, 2023 December 31, 2022 Carrying Fair Carrying Fair (In Thousands) Assets Residential loans, held-for-sale, at fair value $ 26,975 $ 26,975 $ 780,781 $ 780,781 Residential loans, held-for-investment, at fair value 5,465,883 5,465,883 4,832,407 4,832,407 Business purpose loans, held-for-sale, at fair value 371,385 371,385 364,073 364,073 Business purpose loans, held-for-investment, at fair value 4,993,264 4,993,264 4,968,513 4,968,513 Consolidated Agency multifamily loans, at fair value 426,599 426,599 424,551 424,551 Real estate securities, at fair value 243,346 243,346 240,475 240,475 HEIs 416,783 416,783 403,462 403,462 Servicer advance investments (1) 260,378 260,378 269,259 269,259 MSRs (1) 24,831 24,831 25,421 25,421 Excess MSRs (1) 38,807 38,807 39,035 39,035 Other investments (1) 5,727 5,727 6,155 6,155 Cash and cash equivalents 404,449 404,449 258,894 258,894 Restricted cash 86,037 86,037 70,470 70,470 Derivative assets 11,497 11,497 20,830 20,830 REO (2) 13,095 3,378 6,455 4,185 Margin receivable (2) 17,079 17,079 13,802 13,802 Liabilities Short-term debt (3) $ 1,472,968 $ 1,472,968 $ 1,853,664 $ 1,853,664 Margin payable (4) 2,558 2,558 5,944 5,944 Guarantee obligations (4) 6,223 4,612 6,344 4,738 HEI securitization non-controlling interest 23,097 23,097 22,329 22,329 Derivative liabilities 10,736 10,736 16,855 16,855 ABS issued, net at fair value 7,968,135 7,968,135 7,424,132 7,424,132 at amortized cost 478,984 452,263 562,620 524,768 Other long-term debt, net (5) 1,076,099 1,022,015 1,077,200 1,069,946 Convertible notes, net (5) 661,634 620,465 693,473 638,049 Trust preferred securities and subordinated notes, net (5) 138,779 87,885 138,767 83,700 (1) These investments are included in Other investments on our consolidated balance sheets. (2) These assets are included in Other assets on our consolidated balance sheets. (3) Short-term debt excludes short-term convertible notes, which are included below under "Convertible notes, net." (4) These liabilities are included in Accrued expenses and other liabilities on our consolidated balance sheets. (5) These liabilities are primarily included in Long-term debt, net on our consolidated balance sheets. Convertible notes, net also includes convertible notes classified as Short-term debt. See Note 14 for more information on Short-term debt. During the three months ended March 31, 2023 and 2022, we elected the fair value option for $2 million and $5 million of securities, respectively, $53 million and $2.12 billion (principal balance) of residential loans, respectively, and $442 million and $920 million (principal balance) of business purpose loans, respectively. Additionally, during the three months ended March 31, 2023 and 2022, we elected the fair value option for $17 million and $40 million of HEIs, respectively, and $0 and $6 million of Other investments, respectively. We anticipate electing the fair value option for all future purchases of residential and business purpose loans that we intend to sell to third parties or transfer to securitizations, as well as for certain securities we purchase, including IO securities, fixed-rate securities rated investment grade or higher, and HEIs. The following table presents the assets and liabilities that are reported at fair value on our consolidated balance sheets on a recurring basis at March 31, 2023 and December 31, 2022, as well as the fair value hierarchy of the valuation inputs used to measure fair value. Table 5.2 – Assets and Liabilities Measured at Fair Value on a Recurring Basis March 31, 2023 Carrying Fair Value Measurements Using (In Thousands) Level 1 Level 2 Level 3 Assets Residential loans $ 5,492,828 $ — $ — $ 5,492,828 Business purpose loans 5,364,649 — — 5,364,649 Consolidated Agency multifamily loans 426,599 — — 426,599 Real estate securities 243,346 — — 243,346 HEIs 416,783 — — 416,783 Servicer advance investments 260,378 — — 260,378 MSRs 24,831 — — 24,831 Excess MSRs 38,807 — — 38,807 Other investments 5,727 — — 5,727 Derivative assets 11,497 3,112 8,032 353 Liabilities HEI securitization non-controlling interest $ 23,097 $ — $ — $ 23,097 Derivative liabilities 10,736 10,730 — 6 ABS issued 7,968,135 — — 7,968,135 December 31, 2022 Carrying Fair Value Measurements Using (In Thousands) Level 1 Level 2 Level 3 Assets Residential loans $ 5,613,157 $ — $ — $ 5,613,157 Business purpose loans 5,332,586 — — 5,332,586 Consolidated Agency multifamily loans 424,551 — — 424,551 Real estate securities 240,475 — — 240,475 HEIs 403,462 — — 403,462 Servicer advance investments 269,259 — — 269,259 MSRs 25,421 — — 25,421 Excess MSRs 39,035 — — 39,035 Other investments 6,155 — — 6,155 Derivative assets 20,830 5,869 14,625 336 Liabilities HEI securitization non-controlling interest $ 22,329 $ — $ — $ 22,329 Derivative liabilities 16,855 16,841 — 14 ABS issued 7,424,132 — — 7,424,132 The following table presents additional information about Level 3 assets and liabilities measured at fair value on a recurring basis for the three months ended March 31, 2023. Table 5.3 – Changes in Level 3 Assets and Liabilities Measured at Fair Value on a Recurring Basis Assets Residential Loans Business Purpose Consolidated Agency Multifamily Loans Trading Securities AFS HEIs Servicer Advance Investments Excess MSRs MSRs and Other Investments (In Thousands) Beginning balance - $ 5,613,157 $ 5,332,586 $ 424,552 $ 108,329 $ 132,146 $ 403,462 $ 269,259 $ 39,035 $ 31,576 Acquisitions 51,816 — — 1,700 — 16,559 — — — Originations — 438,390 — — — — — — — Sales (163,695) (205,135) — (3,509) (2,150) — — — (272) Principal paydowns (111,710) (248,311) (2,113) (115) (139) (7,754) (7,529) — (70) Gains (losses) in net income, net 103,660 52,015 4,160 1,961 263 4,516 (1,352) (228) (676) Unrealized losses in OCI, net — — — — 4,860 — — — — Other settlements, net (1) (400) (4,896) — — — — — — — Ending balance - $ 5,492,828 $ 5,364,649 $ 426,599 $ 108,366 $ 134,980 $ 416,783 $ 260,378 $ 38,807 $ 30,558 Liabilities Derivatives (2) HEI Securitization Non-Controlling Interest ABS (In Thousands) Beginning balance - December 31, 2022 $ 322 $ 22,329 $ 7,424,132 Acquisitions — — 594,327 Principal paydowns — — (181,696) Gains (losses) in net income, net 88 768 131,372 Other settlements, net (1) (57) — — Ending balance - March 31. 2023 $ 353 $ 23,097 $ 7,968,135 (1) Other settlements, net: for residential and business purpose loans, represents the transfer of loans to REO; for derivatives, represents the transfer of the fair value of loan purchase and interest rate lock commitments at the time loans are acquired to the basis of residential and business purpose loans; and for MSRs and other investments, primarily represents an investment that was exchanged into a new instrument that is no longer measured at fair value on a recurring basis. (2) For the purpose of this presentation, derivative assets and liabilities, which consist of loan purchase commitments and interest rate lock commitments, are presented on a net basis. The following table presents the portion of fair value gains or losses included in our consolidated statements of income that were attributable to Level 3 assets and liabilities recorded at fair value on a recurring basis and held at March 31, 2023 and 2022. Gains or losses incurred on assets or liabilities sold, matured, called, or fully written down during the three months ended March 31, 2023 and 2022 are not included in this presentation. Table 5.4 – Portion of Net Fair Value Gains (Losses) Attributable to Level 3 Assets and Liabilities Still Held at March 31, 2023 and 2022 Included in Net Income Included in Net Income Three Months Ended March 31, (In Thousands) 2023 2022 Assets Residential loans at Redwood $ 156 $ (35,397) Business purpose loans 12,239 (14,647) Net investments in consolidated Sequoia entities (1) 2,349 (4,981) Net investments in consolidated Freddie Mac SLST entities (1) 8,759 2,940 Net investments in consolidated Freddie Mac K-Series entities (1) 363 264 Net investments in consolidated CAFL Term entities (1) (8,810) 4,048 Net investment in consolidated HEI securitization entity (1) 1,194 9,628 Trading securities 1,793 (1,401) Available-for-sale securities (28) — HEIs at Redwood 3,433 1,185 Servicer advance investments (1,352) (3,081) MSRs (424) 3,526 Excess MSRs (229) (1,208) Loan purchase and interest rate lock commitments 353 2,050 Other investments (94) — Liabilities Non-controlling interest in consolidated HEI entity $ — $ (6,218) Loan purchase commitments (6) (14,442) (1) Represents the portion of net fair value gains or losses included in our consolidated statements of income related to securitized loans, securitized HEIs, and the associated ABS issued at our consolidated securitization entities held at March 31, 2023 and 2022, which, netted together, represent the change in value of our investments at the consolidated VIEs accounted for under the CFE election, excluding REO. The following table presents information on assets recorded at fair value on a non-recurring basis at March 31, 2023. This table does not include the carrying value and gains or losses associated with the asset types below that were not recorded at fair value on our consolidated balance sheets at March 31, 2023. Table 5.5 – Assets and Liabilities Measured at Fair Value on a Non-Recurring Basis at March 31, 2023 Gain (Loss) for March 31, 2023 Carrying Fair Value Measurements Using Three Months Ended (In Thousands) Level 1 Level 2 Level 3 March 31, 2023 Assets REO $ 2,820 $ — $ — $ 2,820 $ (183) The following table presents the net market valuation gains and losses recorded in each line item of our consolidated statements of income for the three months ended March 31, 2023 and 2022. Table 5.6 – Market Valuation Gains and Losses, Net Three Months Ended March 31, (In Thousands) 2023 2022 Mortgage Banking Activities, Net Residential loans held-for-sale, at fair value $ 6,994 $ (27,199) Residential loan purchase commitments (239) (41,623) BPL term loans held-for-sale, at fair value 12,666 (24,468) BPL term loan interest rate lock commitments — (725) BPL bridge loans 1,153 2,135 Trading securities (1) — 2,786 Risk management derivatives, net (8,467) 90,387 Total mortgage banking activities, net (2) $ 12,107 $ 1,293 Investment Fair Value Changes, Net Residential loans held-for-investment, at Redwood (called Sequoia loans) $ 183 $ (4,252) Business Purpose loans held-for-investment 1,376 (2,143) Trading securities 1,961 (4,242) Servicer advance investments (1,352) (3,081) Excess MSRs (228) (1,208) Net investments in Legacy Sequoia entities (3) (94) (714) Net investments in Sequoia entities (3) 2,442 (3,822) Net investments in Freddie Mac SLST entities (3) 8,934 3,036 Net investment in Freddie Mac K-Series entity (3) 363 264 Net investments in CAFL Term entities (3) (8,810) 4,048 Net investments in HEI securitization entities (3) 425 3,411 HEIs at Redwood 3,840 1,192 Other investments (435) 123 Risk management derivatives, net (8,704) 1,973 Credit losses on AFS securities, net (28) (705) Total investment fair value changes, net $ (127) $ (6,120) Other Income MSRs $ (590) $ 2,968 Other (120) — Total other income (4) $ (710) $ 2,968 Total Market Valuation Gains (Losses), Net $ 11,270 $ (1,859) (1) Represents fair value changes on trading securities that are being used along with risk management derivatives to manage the market risks associated with our residential mortgage banking operations. (2) Mortgage banking activities, net presented above does not include fee income from loan originations or acquisitions, provisions for repurchases, and other expenses that are components of Mortgage banking activities, net presented on our consolidated statements of in come, as these amounts do not represent market valuation changes. (3) Includes changes in fair value of the residential loans held-for-investment, securitized HEIs, REO, and ABS issued at the entities, which, netted together, represent the change in value of our investments at the consolidated VIEs accounted for under the CFE election. (4) Other income presented above does not include net MSR fee income or provisions for repurchases of MSRs, as these amounts do not represent market valuation adjustments. At March 31, 2023, our valuation policy and processes had not changed from those described in our Annual Report on Form 10-K for the year ended December 31, 2022. The following table provides quantitative information about the significant unobservable inputs used in the valuation of our Level 3 assets and liabilities measured at fair value. Table 5.7 – Fair Value Methodology for Level 3 Financial Instruments March 31, 2023 Fair Input Values (Dollars in Thousands, except Input Values) Unobservable Input Range Weighted Average (1) Assets Residential loans, at fair value: Jumbo fixed-rate loans $ 26,975 Whole loan spread to swap rate 112 - 112 bps 112 bps Seasoned whole loan dollar price $ 91 $ 91 $ 91 Loans held by Legacy Sequoia (2) 170,000 Liability price N/A N/A Loans held by Sequoia (2) 3,831,538 Liability price N/A N/A Loans held by Freddie Mac SLST (2) 1,464,345 Liability price N/A N/A Business purpose loans: BPL term loans 354,166 Senior credit spread (3) 180 - 180 bps 180 bps Subordinate credit spread (3) 240 - 600 bps 337 bps Senior credit support (3) 36 - 36 % 36 % IO discount rate (3) 7 - 13 % 10 % Prepayment rate (annual CPR) (3) 3 - 3 % 3 % Whole loan spread to treasury rate 325 - 550 bps 441 bps BPL term loans held by CAFL (2) 2,891,043 Liability price N/A N/A BPL bridge loans 2,119,440 Whole loan discount rate 5 - 15 % 10 % Senior credit spread (3) 280 - 280 bps 280 bps Subordinate credit spread (3) 335 - 1,150 bps 654 bps Senior credit support (3) 43 - 43 % 43 % Multifamily loans held by Freddie Mac K-Series (2) 426,599 Liability price N/A N/A Trading and AFS securities 243,346 Discount rate 5 - 18 % 10 % Prepayment rate (annual CPR) 5 - 65 % 9 % Default rate — - 12 % 0.5 % Loss severity — - 50 % 25 % CRT dollar price $ 64 - $ 96 $ 87 HEIs 287,466 Discount rate 10 - 10 % 10 % Prepayment rate (annual CPR) 1 - 23 % 16 % Home price appreciation (depreciation) (7) - 4 % 3 % HEIs held by HEI securitization entity 129,317 Discount Rate N/A N/A Servicer advance investments 260,378 Discount rate 2 - 4 % 3 % Prepayment rate (annual CPR) 14 - 30 % 14 % Expected remaining life (4) 5 - 6 yrs 5 yrs Mortgage servicing income — - 18 bps 3 bps Table 5.7 – Fair Value Methodology for Level 3 Financial Instruments (continued) March 31, 2023 Fair Input Values (Dollars in Thousands, except Input Values) Unobservable Input Range Weighted Average (1) Assets (continued) MSRs $ 24,831 Discount rate 11 - 53 % 11 % Prepayment rate (annual CPR) 4 - 27 % 8 % Per loan annual cost to service $ 93 - $ 93 $ 93 Excess MSRs 38,807 Discount rate 13 - 19 % 18 % Prepayment rate (annual CPR) 10 - 100 % 17 % Excess mortgage servicing amount 8 - 19 bps 11 bps Residential loan purchase commitments, net 359 Whole loan spread to swap rate 112 - 137 bps 125 bps Pull-through rate 36 - 100 % 69 % Committed sales price $ 99 - $ 103 $ 101 Liabilities ABS issued (2) : At consolidated Sequoia entities 3,739,429 Discount rate 4 - 18 % 6 % Prepayment rate (annual CPR) 5 - 59 % 8 % Default rate — - 13 % 1 % Loss severity 25 - 50 % 29 % At consolidated CAFL Term entities 2,593,192 Discount rate — - 17 % 6 % Prepayment rate (annual CPR) — - 3 % 0.1 % Default rate 5 - 16 % 8 % Loss severity 30 - 40 % 31 % At consolidated Freddie Mac SLST entities 1,143,522 Discount rate 5 - 16 % 5 % Prepayment rate (annual CPR) 6 - 7 % 6 % Default rate 13 - 14 % 14 % Loss severity 35 - 35 % 35 % At consolidated Freddie Mac K-Series entities (4) 394,469 Discount rate 3 - 10 % 5 % At consolidated HEI entities 97,523 Discount rate 10 - 14 % 10 % Prepayment rate (annual CPR) 20 - 20 % 20 % Home price appreciation (depreciation) (7) - 4 % 3 % (1) The weighted average input values for all loan types are based on unpaid principal balance. The weighted average input values for all other assets and liabilities are based on relative fair value. (2) The fair value of the loans and HEIs held by consolidated entities is based on the fair value of the ABS issued by these entities and the securities and other investments we own in those entities, which we determined were more readily observable in accordance with accounting guidance for collateralized financing entities. At March 31, 2023, the fair value of securities we owned at the consolidated Sequoia, CAFL SFR, Freddie Mac SLST, Freddie Mac K-Series, and HEI securitization entities was $261 million, $295 million, $323 million, $32 million, and $13 million, respectively. (3) Values represent pricing inputs used in securitization pricing model. Credit spreads generally represent spreads to applicable swap rates. (4) Represents the estimated average duration of outstanding servicer advances at a given point in time (not taking into account new advances made with respect to the pool). Determination of Fair Value We generally use both market comparable information and discounted cash flow modeling techniques to determine the fair value of our Level 3 assets and liabilities. Use of these techniques requires determination of relevant inputs and assumptions, some of which represent significant unobservable inputs as indicated in the preceding table. Accordingly, a significant increase or decrease in any of these inputs in isolation — such as anticipated credit losses, prepayment rates, interest rates, or other valuation assumptions — would likely result in a significantly lower or higher fair value measurement. Included in Note 5 to the Consolidated Financial Statements of our Annual Report on Form 10-K for the year ended December 31, 2022 is a more detailed description of our financial instruments measured at fair value and their significant inputs, as well as the general classification of such instruments pursuant to the Level 1, Level 2, and Level 3 valuation hierarchy. Certain of our Other investments (inclusive of strategic investments in early-stage companies) are Level 3 financial instruments that we account for under the fair value option. These investments generally take the form of equity or debt with conversion features and do not have readily determinable fair values. We initially record these investments at cost and adjust their fair value based on observable price changes, such as follow-on capital raises or secondary sales, and will also evaluate impacts to valuation from changing market conditions and underlying business performance. As of March 31, 2023, the carrying value of these investments was $6 mill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Supplemental Information by Segment (Details) - USD ($) $ in Thousands</t>
        </is>
      </c>
      <c r="C1" s="2" t="inlineStr">
        <is>
          <t>Mar. 31, 2023</t>
        </is>
      </c>
      <c r="D1" s="2" t="inlineStr">
        <is>
          <t>Dec. 31, 2022</t>
        </is>
      </c>
    </row>
    <row r="2">
      <c r="A2" s="3" t="inlineStr">
        <is>
          <t>Segment Reporting Information [Line Items]</t>
        </is>
      </c>
      <c r="C2" s="4" t="inlineStr">
        <is>
          <t xml:space="preserve"> </t>
        </is>
      </c>
      <c r="D2" s="4" t="inlineStr">
        <is>
          <t xml:space="preserve"> </t>
        </is>
      </c>
    </row>
    <row r="3">
      <c r="A3" s="4" t="inlineStr">
        <is>
          <t>Real estate securities</t>
        </is>
      </c>
      <c r="B3" s="4" t="inlineStr">
        <is>
          <t>[1]</t>
        </is>
      </c>
      <c r="C3" s="6" t="n">
        <v>243346</v>
      </c>
      <c r="D3" s="6" t="n">
        <v>240475</v>
      </c>
    </row>
    <row r="4">
      <c r="A4" s="4" t="inlineStr">
        <is>
          <t>Home equity investments</t>
        </is>
      </c>
      <c r="C4" s="5" t="n">
        <v>416783</v>
      </c>
      <c r="D4" s="5" t="n">
        <v>403462</v>
      </c>
    </row>
    <row r="5">
      <c r="A5" s="4" t="inlineStr">
        <is>
          <t>Other investments</t>
        </is>
      </c>
      <c r="B5" s="4" t="inlineStr">
        <is>
          <t>[1]</t>
        </is>
      </c>
      <c r="C5" s="5" t="n">
        <v>381690</v>
      </c>
      <c r="D5" s="5" t="n">
        <v>390938</v>
      </c>
    </row>
    <row r="6">
      <c r="A6" s="4" t="inlineStr">
        <is>
          <t>Goodwill</t>
        </is>
      </c>
      <c r="B6" s="4" t="inlineStr">
        <is>
          <t>[1]</t>
        </is>
      </c>
      <c r="C6" s="5" t="n">
        <v>23373</v>
      </c>
      <c r="D6" s="5" t="n">
        <v>23373</v>
      </c>
    </row>
    <row r="7">
      <c r="A7" s="4" t="inlineStr">
        <is>
          <t>Intangible assets</t>
        </is>
      </c>
      <c r="C7" s="5" t="n">
        <v>37784</v>
      </c>
      <c r="D7" s="5" t="n">
        <v>40892</v>
      </c>
    </row>
    <row r="8">
      <c r="A8" s="4" t="inlineStr">
        <is>
          <t>Total Assets</t>
        </is>
      </c>
      <c r="B8" s="4" t="inlineStr">
        <is>
          <t>[1]</t>
        </is>
      </c>
      <c r="C8" s="5" t="n">
        <v>13121286</v>
      </c>
      <c r="D8" s="5" t="n">
        <v>13030899</v>
      </c>
    </row>
    <row r="9">
      <c r="A9" s="4" t="inlineStr">
        <is>
          <t>Residential loans</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Fair value of loans</t>
        </is>
      </c>
      <c r="C11" s="5" t="n">
        <v>5492858</v>
      </c>
      <c r="D11" s="5" t="n">
        <v>5613188</v>
      </c>
    </row>
    <row r="12">
      <c r="A12" s="4" t="inlineStr">
        <is>
          <t>Business purpose loans</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Fair value of loans</t>
        </is>
      </c>
      <c r="C14" s="5" t="n">
        <v>5364649</v>
      </c>
      <c r="D14" s="5" t="n">
        <v>5332586</v>
      </c>
    </row>
    <row r="15">
      <c r="A15" s="4" t="inlineStr">
        <is>
          <t>Consolidated Agency multifamily loans</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Fair value of loans</t>
        </is>
      </c>
      <c r="C17" s="5" t="n">
        <v>426599</v>
      </c>
      <c r="D17" s="5" t="n">
        <v>424551</v>
      </c>
    </row>
    <row r="18">
      <c r="A18" s="4" t="inlineStr">
        <is>
          <t>Operating Segments | Residential Mortgage Banking</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Real estate securities</t>
        </is>
      </c>
      <c r="C20" s="5" t="n">
        <v>1700</v>
      </c>
      <c r="D20" s="5" t="n">
        <v>0</v>
      </c>
    </row>
    <row r="21">
      <c r="A21" s="4" t="inlineStr">
        <is>
          <t>Home equity investments</t>
        </is>
      </c>
      <c r="C21" s="5" t="n">
        <v>0</v>
      </c>
      <c r="D21" s="5" t="n">
        <v>0</v>
      </c>
    </row>
    <row r="22">
      <c r="A22" s="4" t="inlineStr">
        <is>
          <t>Other investments</t>
        </is>
      </c>
      <c r="C22" s="5" t="n">
        <v>0</v>
      </c>
      <c r="D22" s="5" t="n">
        <v>0</v>
      </c>
    </row>
    <row r="23">
      <c r="A23" s="4" t="inlineStr">
        <is>
          <t>Goodwill</t>
        </is>
      </c>
      <c r="C23" s="5" t="n">
        <v>0</v>
      </c>
      <c r="D23" s="5" t="n">
        <v>0</v>
      </c>
    </row>
    <row r="24">
      <c r="A24" s="4" t="inlineStr">
        <is>
          <t>Intangible assets</t>
        </is>
      </c>
      <c r="C24" s="5" t="n">
        <v>0</v>
      </c>
      <c r="D24" s="5" t="n">
        <v>0</v>
      </c>
    </row>
    <row r="25">
      <c r="A25" s="4" t="inlineStr">
        <is>
          <t>Total Assets</t>
        </is>
      </c>
      <c r="C25" s="5" t="n">
        <v>43095</v>
      </c>
      <c r="D25" s="5" t="n">
        <v>660916</v>
      </c>
    </row>
    <row r="26">
      <c r="A26" s="4" t="inlineStr">
        <is>
          <t>Operating Segments | Residential Mortgage Banking | Residential loans</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Fair value of loans</t>
        </is>
      </c>
      <c r="C28" s="5" t="n">
        <v>26975</v>
      </c>
      <c r="D28" s="5" t="n">
        <v>628160</v>
      </c>
    </row>
    <row r="29">
      <c r="A29" s="4" t="inlineStr">
        <is>
          <t>Operating Segments | Residential Mortgage Banking | Business purpose loans</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Fair value of loans</t>
        </is>
      </c>
      <c r="C31" s="5" t="n">
        <v>0</v>
      </c>
      <c r="D31" s="5" t="n">
        <v>0</v>
      </c>
    </row>
    <row r="32">
      <c r="A32" s="4" t="inlineStr">
        <is>
          <t>Operating Segments | Residential Mortgage Banking | Consolidated Agency multifamily loans</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Fair value of loans</t>
        </is>
      </c>
      <c r="C34" s="5" t="n">
        <v>0</v>
      </c>
      <c r="D34" s="5" t="n">
        <v>0</v>
      </c>
    </row>
    <row r="35">
      <c r="A35" s="4" t="inlineStr">
        <is>
          <t>Operating Segments | Business Purpose Mortgage Banking</t>
        </is>
      </c>
      <c r="C35" s="4" t="inlineStr">
        <is>
          <t xml:space="preserve"> </t>
        </is>
      </c>
      <c r="D35" s="4" t="inlineStr">
        <is>
          <t xml:space="preserve"> </t>
        </is>
      </c>
    </row>
    <row r="36">
      <c r="A36" s="3" t="inlineStr">
        <is>
          <t>Segment Reporting Information [Line Items]</t>
        </is>
      </c>
      <c r="C36" s="4" t="inlineStr">
        <is>
          <t xml:space="preserve"> </t>
        </is>
      </c>
      <c r="D36" s="4" t="inlineStr">
        <is>
          <t xml:space="preserve"> </t>
        </is>
      </c>
    </row>
    <row r="37">
      <c r="A37" s="4" t="inlineStr">
        <is>
          <t>Real estate securities</t>
        </is>
      </c>
      <c r="C37" s="5" t="n">
        <v>0</v>
      </c>
      <c r="D37" s="5" t="n">
        <v>0</v>
      </c>
    </row>
    <row r="38">
      <c r="A38" s="4" t="inlineStr">
        <is>
          <t>Home equity investments</t>
        </is>
      </c>
      <c r="C38" s="5" t="n">
        <v>0</v>
      </c>
      <c r="D38" s="5" t="n">
        <v>0</v>
      </c>
    </row>
    <row r="39">
      <c r="A39" s="4" t="inlineStr">
        <is>
          <t>Other investments</t>
        </is>
      </c>
      <c r="C39" s="5" t="n">
        <v>0</v>
      </c>
      <c r="D39" s="5" t="n">
        <v>0</v>
      </c>
    </row>
    <row r="40">
      <c r="A40" s="4" t="inlineStr">
        <is>
          <t>Goodwill</t>
        </is>
      </c>
      <c r="C40" s="5" t="n">
        <v>23373</v>
      </c>
      <c r="D40" s="5" t="n">
        <v>23373</v>
      </c>
    </row>
    <row r="41">
      <c r="A41" s="4" t="inlineStr">
        <is>
          <t>Intangible assets</t>
        </is>
      </c>
      <c r="C41" s="5" t="n">
        <v>37784</v>
      </c>
      <c r="D41" s="5" t="n">
        <v>40892</v>
      </c>
    </row>
    <row r="42">
      <c r="A42" s="4" t="inlineStr">
        <is>
          <t>Total Assets</t>
        </is>
      </c>
      <c r="C42" s="5" t="n">
        <v>469959</v>
      </c>
      <c r="D42" s="5" t="n">
        <v>487159</v>
      </c>
    </row>
    <row r="43">
      <c r="A43" s="4" t="inlineStr">
        <is>
          <t>Operating Segments | Business Purpose Mortgage Banking | Residential loans</t>
        </is>
      </c>
      <c r="C43" s="4" t="inlineStr">
        <is>
          <t xml:space="preserve"> </t>
        </is>
      </c>
      <c r="D43" s="4" t="inlineStr">
        <is>
          <t xml:space="preserve"> </t>
        </is>
      </c>
    </row>
    <row r="44">
      <c r="A44" s="3" t="inlineStr">
        <is>
          <t>Segment Reporting Information [Line Items]</t>
        </is>
      </c>
      <c r="C44" s="4" t="inlineStr">
        <is>
          <t xml:space="preserve"> </t>
        </is>
      </c>
      <c r="D44" s="4" t="inlineStr">
        <is>
          <t xml:space="preserve"> </t>
        </is>
      </c>
    </row>
    <row r="45">
      <c r="A45" s="4" t="inlineStr">
        <is>
          <t>Fair value of loans</t>
        </is>
      </c>
      <c r="C45" s="5" t="n">
        <v>0</v>
      </c>
      <c r="D45" s="5" t="n">
        <v>0</v>
      </c>
    </row>
    <row r="46">
      <c r="A46" s="4" t="inlineStr">
        <is>
          <t>Operating Segments | Business Purpose Mortgage Banking | Business purpose loans</t>
        </is>
      </c>
      <c r="C46" s="4" t="inlineStr">
        <is>
          <t xml:space="preserve"> </t>
        </is>
      </c>
      <c r="D46" s="4" t="inlineStr">
        <is>
          <t xml:space="preserve"> </t>
        </is>
      </c>
    </row>
    <row r="47">
      <c r="A47" s="3" t="inlineStr">
        <is>
          <t>Segment Reporting Information [Line Items]</t>
        </is>
      </c>
      <c r="C47" s="4" t="inlineStr">
        <is>
          <t xml:space="preserve"> </t>
        </is>
      </c>
      <c r="D47" s="4" t="inlineStr">
        <is>
          <t xml:space="preserve"> </t>
        </is>
      </c>
    </row>
    <row r="48">
      <c r="A48" s="4" t="inlineStr">
        <is>
          <t>Fair value of loans</t>
        </is>
      </c>
      <c r="C48" s="5" t="n">
        <v>371385</v>
      </c>
      <c r="D48" s="5" t="n">
        <v>364073</v>
      </c>
    </row>
    <row r="49">
      <c r="A49" s="4" t="inlineStr">
        <is>
          <t>Operating Segments | Business Purpose Mortgage Banking | Consolidated Agency multifamily loans</t>
        </is>
      </c>
      <c r="C49" s="4" t="inlineStr">
        <is>
          <t xml:space="preserve"> </t>
        </is>
      </c>
      <c r="D49" s="4" t="inlineStr">
        <is>
          <t xml:space="preserve"> </t>
        </is>
      </c>
    </row>
    <row r="50">
      <c r="A50" s="3" t="inlineStr">
        <is>
          <t>Segment Reporting Information [Line Items]</t>
        </is>
      </c>
      <c r="C50" s="4" t="inlineStr">
        <is>
          <t xml:space="preserve"> </t>
        </is>
      </c>
      <c r="D50" s="4" t="inlineStr">
        <is>
          <t xml:space="preserve"> </t>
        </is>
      </c>
    </row>
    <row r="51">
      <c r="A51" s="4" t="inlineStr">
        <is>
          <t>Fair value of loans</t>
        </is>
      </c>
      <c r="C51" s="5" t="n">
        <v>0</v>
      </c>
      <c r="D51" s="5" t="n">
        <v>0</v>
      </c>
    </row>
    <row r="52">
      <c r="A52" s="4" t="inlineStr">
        <is>
          <t>Operating Segments | Investment Portfolio</t>
        </is>
      </c>
      <c r="C52" s="4" t="inlineStr">
        <is>
          <t xml:space="preserve"> </t>
        </is>
      </c>
      <c r="D52" s="4" t="inlineStr">
        <is>
          <t xml:space="preserve"> </t>
        </is>
      </c>
    </row>
    <row r="53">
      <c r="A53" s="3" t="inlineStr">
        <is>
          <t>Segment Reporting Information [Line Items]</t>
        </is>
      </c>
      <c r="C53" s="4" t="inlineStr">
        <is>
          <t xml:space="preserve"> </t>
        </is>
      </c>
      <c r="D53" s="4" t="inlineStr">
        <is>
          <t xml:space="preserve"> </t>
        </is>
      </c>
    </row>
    <row r="54">
      <c r="A54" s="4" t="inlineStr">
        <is>
          <t>Real estate securities</t>
        </is>
      </c>
      <c r="C54" s="5" t="n">
        <v>241646</v>
      </c>
      <c r="D54" s="5" t="n">
        <v>240475</v>
      </c>
    </row>
    <row r="55">
      <c r="A55" s="4" t="inlineStr">
        <is>
          <t>Home equity investments</t>
        </is>
      </c>
      <c r="C55" s="5" t="n">
        <v>416783</v>
      </c>
      <c r="D55" s="5" t="n">
        <v>403462</v>
      </c>
    </row>
    <row r="56">
      <c r="A56" s="4" t="inlineStr">
        <is>
          <t>Other investments</t>
        </is>
      </c>
      <c r="C56" s="5" t="n">
        <v>324293</v>
      </c>
      <c r="D56" s="5" t="n">
        <v>334420</v>
      </c>
    </row>
    <row r="57">
      <c r="A57" s="4" t="inlineStr">
        <is>
          <t>Goodwill</t>
        </is>
      </c>
      <c r="C57" s="5" t="n">
        <v>0</v>
      </c>
      <c r="D57" s="5" t="n">
        <v>0</v>
      </c>
    </row>
    <row r="58">
      <c r="A58" s="4" t="inlineStr">
        <is>
          <t>Intangible assets</t>
        </is>
      </c>
      <c r="C58" s="5" t="n">
        <v>0</v>
      </c>
      <c r="D58" s="5" t="n">
        <v>0</v>
      </c>
    </row>
    <row r="59">
      <c r="A59" s="4" t="inlineStr">
        <is>
          <t>Total Assets</t>
        </is>
      </c>
      <c r="C59" s="5" t="n">
        <v>11898454</v>
      </c>
      <c r="D59" s="5" t="n">
        <v>11303991</v>
      </c>
    </row>
    <row r="60">
      <c r="A60" s="4" t="inlineStr">
        <is>
          <t>Operating Segments | Investment Portfolio | Residential loans</t>
        </is>
      </c>
      <c r="C60" s="4" t="inlineStr">
        <is>
          <t xml:space="preserve"> </t>
        </is>
      </c>
      <c r="D60" s="4" t="inlineStr">
        <is>
          <t xml:space="preserve"> </t>
        </is>
      </c>
    </row>
    <row r="61">
      <c r="A61" s="3" t="inlineStr">
        <is>
          <t>Segment Reporting Information [Line Items]</t>
        </is>
      </c>
      <c r="C61" s="4" t="inlineStr">
        <is>
          <t xml:space="preserve"> </t>
        </is>
      </c>
      <c r="D61" s="4" t="inlineStr">
        <is>
          <t xml:space="preserve"> </t>
        </is>
      </c>
    </row>
    <row r="62">
      <c r="A62" s="4" t="inlineStr">
        <is>
          <t>Fair value of loans</t>
        </is>
      </c>
      <c r="C62" s="5" t="n">
        <v>5295883</v>
      </c>
      <c r="D62" s="5" t="n">
        <v>4800096</v>
      </c>
    </row>
    <row r="63">
      <c r="A63" s="4" t="inlineStr">
        <is>
          <t>Operating Segments | Investment Portfolio | Business purpose loans</t>
        </is>
      </c>
      <c r="C63" s="4" t="inlineStr">
        <is>
          <t xml:space="preserve"> </t>
        </is>
      </c>
      <c r="D63" s="4" t="inlineStr">
        <is>
          <t xml:space="preserve"> </t>
        </is>
      </c>
    </row>
    <row r="64">
      <c r="A64" s="3" t="inlineStr">
        <is>
          <t>Segment Reporting Information [Line Items]</t>
        </is>
      </c>
      <c r="C64" s="4" t="inlineStr">
        <is>
          <t xml:space="preserve"> </t>
        </is>
      </c>
      <c r="D64" s="4" t="inlineStr">
        <is>
          <t xml:space="preserve"> </t>
        </is>
      </c>
    </row>
    <row r="65">
      <c r="A65" s="4" t="inlineStr">
        <is>
          <t>Fair value of loans</t>
        </is>
      </c>
      <c r="C65" s="5" t="n">
        <v>4993264</v>
      </c>
      <c r="D65" s="5" t="n">
        <v>4968513</v>
      </c>
    </row>
    <row r="66">
      <c r="A66" s="4" t="inlineStr">
        <is>
          <t>Operating Segments | Investment Portfolio | Consolidated Agency multifamily loans</t>
        </is>
      </c>
      <c r="C66" s="4" t="inlineStr">
        <is>
          <t xml:space="preserve"> </t>
        </is>
      </c>
      <c r="D66" s="4" t="inlineStr">
        <is>
          <t xml:space="preserve"> </t>
        </is>
      </c>
    </row>
    <row r="67">
      <c r="A67" s="3" t="inlineStr">
        <is>
          <t>Segment Reporting Information [Line Items]</t>
        </is>
      </c>
      <c r="C67" s="4" t="inlineStr">
        <is>
          <t xml:space="preserve"> </t>
        </is>
      </c>
      <c r="D67" s="4" t="inlineStr">
        <is>
          <t xml:space="preserve"> </t>
        </is>
      </c>
    </row>
    <row r="68">
      <c r="A68" s="4" t="inlineStr">
        <is>
          <t>Fair value of loans</t>
        </is>
      </c>
      <c r="C68" s="5" t="n">
        <v>426599</v>
      </c>
      <c r="D68" s="5" t="n">
        <v>424551</v>
      </c>
    </row>
    <row r="69">
      <c r="A69" s="4" t="inlineStr">
        <is>
          <t>Corporate/ Other</t>
        </is>
      </c>
      <c r="C69" s="4" t="inlineStr">
        <is>
          <t xml:space="preserve"> </t>
        </is>
      </c>
      <c r="D69" s="4" t="inlineStr">
        <is>
          <t xml:space="preserve"> </t>
        </is>
      </c>
    </row>
    <row r="70">
      <c r="A70" s="3" t="inlineStr">
        <is>
          <t>Segment Reporting Information [Line Items]</t>
        </is>
      </c>
      <c r="C70" s="4" t="inlineStr">
        <is>
          <t xml:space="preserve"> </t>
        </is>
      </c>
      <c r="D70" s="4" t="inlineStr">
        <is>
          <t xml:space="preserve"> </t>
        </is>
      </c>
    </row>
    <row r="71">
      <c r="A71" s="4" t="inlineStr">
        <is>
          <t>Real estate securities</t>
        </is>
      </c>
      <c r="C71" s="5" t="n">
        <v>0</v>
      </c>
      <c r="D71" s="5" t="n">
        <v>0</v>
      </c>
    </row>
    <row r="72">
      <c r="A72" s="4" t="inlineStr">
        <is>
          <t>Home equity investments</t>
        </is>
      </c>
      <c r="C72" s="5" t="n">
        <v>0</v>
      </c>
      <c r="D72" s="5" t="n">
        <v>0</v>
      </c>
    </row>
    <row r="73">
      <c r="A73" s="4" t="inlineStr">
        <is>
          <t>Other investments</t>
        </is>
      </c>
      <c r="C73" s="5" t="n">
        <v>57397</v>
      </c>
      <c r="D73" s="5" t="n">
        <v>56518</v>
      </c>
    </row>
    <row r="74">
      <c r="A74" s="4" t="inlineStr">
        <is>
          <t>Goodwill</t>
        </is>
      </c>
      <c r="C74" s="5" t="n">
        <v>0</v>
      </c>
      <c r="D74" s="5" t="n">
        <v>0</v>
      </c>
    </row>
    <row r="75">
      <c r="A75" s="4" t="inlineStr">
        <is>
          <t>Intangible assets</t>
        </is>
      </c>
      <c r="C75" s="5" t="n">
        <v>0</v>
      </c>
      <c r="D75" s="5" t="n">
        <v>0</v>
      </c>
    </row>
    <row r="76">
      <c r="A76" s="4" t="inlineStr">
        <is>
          <t>Total Assets</t>
        </is>
      </c>
      <c r="C76" s="5" t="n">
        <v>709778</v>
      </c>
      <c r="D76" s="5" t="n">
        <v>578833</v>
      </c>
    </row>
    <row r="77">
      <c r="A77" s="4" t="inlineStr">
        <is>
          <t>Corporate/ Other | Residential loans</t>
        </is>
      </c>
      <c r="C77" s="4" t="inlineStr">
        <is>
          <t xml:space="preserve"> </t>
        </is>
      </c>
      <c r="D77" s="4" t="inlineStr">
        <is>
          <t xml:space="preserve"> </t>
        </is>
      </c>
    </row>
    <row r="78">
      <c r="A78" s="3" t="inlineStr">
        <is>
          <t>Segment Reporting Information [Line Items]</t>
        </is>
      </c>
      <c r="C78" s="4" t="inlineStr">
        <is>
          <t xml:space="preserve"> </t>
        </is>
      </c>
      <c r="D78" s="4" t="inlineStr">
        <is>
          <t xml:space="preserve"> </t>
        </is>
      </c>
    </row>
    <row r="79">
      <c r="A79" s="4" t="inlineStr">
        <is>
          <t>Fair value of loans</t>
        </is>
      </c>
      <c r="C79" s="5" t="n">
        <v>170000</v>
      </c>
      <c r="D79" s="5" t="n">
        <v>184932</v>
      </c>
    </row>
    <row r="80">
      <c r="A80" s="4" t="inlineStr">
        <is>
          <t>Corporate/ Other | Business purpose loans</t>
        </is>
      </c>
      <c r="C80" s="4" t="inlineStr">
        <is>
          <t xml:space="preserve"> </t>
        </is>
      </c>
      <c r="D80" s="4" t="inlineStr">
        <is>
          <t xml:space="preserve"> </t>
        </is>
      </c>
    </row>
    <row r="81">
      <c r="A81" s="3" t="inlineStr">
        <is>
          <t>Segment Reporting Information [Line Items]</t>
        </is>
      </c>
      <c r="C81" s="4" t="inlineStr">
        <is>
          <t xml:space="preserve"> </t>
        </is>
      </c>
      <c r="D81" s="4" t="inlineStr">
        <is>
          <t xml:space="preserve"> </t>
        </is>
      </c>
    </row>
    <row r="82">
      <c r="A82" s="4" t="inlineStr">
        <is>
          <t>Fair value of loans</t>
        </is>
      </c>
      <c r="C82" s="5" t="n">
        <v>0</v>
      </c>
      <c r="D82" s="5" t="n">
        <v>0</v>
      </c>
    </row>
    <row r="83">
      <c r="A83" s="4" t="inlineStr">
        <is>
          <t>Corporate/ Other | Consolidated Agency multifamily loans</t>
        </is>
      </c>
      <c r="C83" s="4" t="inlineStr">
        <is>
          <t xml:space="preserve"> </t>
        </is>
      </c>
      <c r="D83" s="4" t="inlineStr">
        <is>
          <t xml:space="preserve"> </t>
        </is>
      </c>
    </row>
    <row r="84">
      <c r="A84" s="3" t="inlineStr">
        <is>
          <t>Segment Reporting Information [Line Items]</t>
        </is>
      </c>
      <c r="C84" s="4" t="inlineStr">
        <is>
          <t xml:space="preserve"> </t>
        </is>
      </c>
      <c r="D84" s="4" t="inlineStr">
        <is>
          <t xml:space="preserve"> </t>
        </is>
      </c>
    </row>
    <row r="85">
      <c r="A85" s="4" t="inlineStr">
        <is>
          <t>Fair value of loans</t>
        </is>
      </c>
      <c r="C85" s="6" t="n">
        <v>0</v>
      </c>
      <c r="D85" s="6" t="n">
        <v>0</v>
      </c>
    </row>
    <row r="86"/>
    <row r="87">
      <c r="A8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3 and December 31, 2022, assets of consolidated VIEs totaled $9,836,956 and $9,257,291, respectively. At March 31, 2023 and December 31, 2022, liabilities of consolidated VIEs totaled $8,729,585 and $8,270,276, respectively. See Note 4 for further discussion.</t>
        </is>
      </c>
    </row>
  </sheetData>
  <mergeCells count="3">
    <mergeCell ref="A1:B1"/>
    <mergeCell ref="A86:C86"/>
    <mergeCell ref="A87:C8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idential Loans</t>
        </is>
      </c>
      <c r="B1" s="2" t="inlineStr">
        <is>
          <t>3 Months Ended</t>
        </is>
      </c>
    </row>
    <row r="2">
      <c r="B2" s="2" t="inlineStr">
        <is>
          <t>Mar. 31, 2023</t>
        </is>
      </c>
    </row>
    <row r="3">
      <c r="A3" s="3" t="inlineStr">
        <is>
          <t>Receivables [Abstract]</t>
        </is>
      </c>
      <c r="B3" s="4" t="inlineStr">
        <is>
          <t xml:space="preserve"> </t>
        </is>
      </c>
    </row>
    <row r="4">
      <c r="A4" s="4" t="inlineStr">
        <is>
          <t>Residential Loans</t>
        </is>
      </c>
      <c r="B4" s="4" t="inlineStr">
        <is>
          <t>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March 31, 2023 and December 31, 2022. Table 6.1 – Classifications and Carrying Values of Residential Loans March 31, 2023 Legacy Freddie Mac (In Thousands) Redwood Sequoia Sequoia SLST Total Held-for-sale at fair value $ 26,975 $ — $ — $ — $ 26,975 Held-for-investment at fair value — 170,000 3,831,538 1,464,345 5,465,883 Total Residential Loans $ 26,975 $ 170,000 $ 3,831,538 $ 1,464,345 $ 5,492,858 December 31, 2022 Legacy Freddie Mac (In Thousands) Redwood Sequoia Sequoia SLST Total Held-for-sale at fair value $ 780,781 $ — $ — $ — $ 780,781 Held-for-investment at fair value — 184,932 3,190,417 1,457,058 4,832,407 Total Residential Loans $ 780,781 $ 184,932 $ 3,190,417 $ 1,457,058 $ 5,613,188 At March 31, 2023, we owned mortgage servicing rights associated with $22 million (principal balance) of residential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Loans Held-for-Sale The following table summarizes the characteristics of residential loans held-for-sale at March 31, 2023 and December 31, 2022. Table 6.2 – Characteristics of Residential Loans Held-for-Sale (Dollars in Thousands) March 31, 2023 December 31, 2022 Number of loans 39 994 Unpaid principal balance $ 27,935 $ 822,063 Fair value of loans $ 26,975 $ 780,781 Market value of loans pledged as collateral under short-term borrowing agreements $ 26,282 $ 775,545 Weighted average coupon 6.24 % 5.12 % Delinquency information Number of loans with 90+ day delinquencies 2 1 Unpaid principal balance of loans with 90+ day delinquencies $ 650 $ 208 Fair value of loans with 90+ day delinquencies $ 576 $ 170 Number of loans in foreclosure — — The following table provides the activity of residential loans held-for-sale during the three months ended March 31, 2023 and 2022. Table 6.3 – Activity of Residential Loans Held-for-Sale Three Months Ended March 31, (In Thousands) 2023 2022 Principal balance of loans acquired (1) $ 53,046 $ 2,115,191 Principal balance of loans sold 173,153 1,827,364 Principal balance of loans transferred to HFI 657,295 687,192 Net market valuation gains (losses) recorded (2) 7,178 (31,451) (1) For the three months ended March 31, 2023 and 2022, includes zero and $102 million, respectively, of loans acquired through calls of zero and three, respectively, seasoned Sequoia securitizations. (2) Net market valuation gains (losses) on residential loans held-for-sale are recorded primarily through Mortgage banking activities, net on our consolidated statements of income. Residential Loans Held-for-Investment at Fair Value We invest in residential subordinate securities issued by Legacy Sequoia, Sequoia and Freddie Mac SLST securitization trusts and consolidate the underlying residential loans owned by these entities for financial reporting purposes in accordance with GAAP. The following tables summarize the characteristics of the residential loans owned at consolidated Sequoia and Freddie Mac SLST entities at March 31, 2023 and December 31, 2022. Table 6.4 – Characteristics of Residential Loans Held-for-Investment March 31, 2023 Legacy Freddie Mac (Dollars in Thousands) Sequoia Sequoia SLST Number of loans 1,222 5,287 10,748 Unpaid principal balance $ 189,757 $ 4,449,021 $ 1,695,479 Fair value of loans (2) $ 170,000 $ 3,831,538 $ 1,464,345 Weighted average coupon 5.57 % 3.56 % 4.50 % Delinquency information Number of loans with 90+ day delinquencies (1) 26 7 1,033 Unpaid principal balance of loans with 90+ day delinquencies $ 5,856 $ 5,147 $ 174,559 Fair value of loans with 90+ day delinquencies N/A N/A N/A Number of loans in foreclosure 10 3 418 Unpaid principal balance of loans in foreclosure $ 2,336 $ 2,308 $ 74,676 December 31, 2022 Legacy Freddie Mac (Dollars in Thousands) Sequoia Sequoia SLST Number of loans 1,304 4,624 10,882 Unpaid principal balance $ 204,404 $ 3,847,091 $ 1,719,236 Fair value of loans (2) $ 184,932 $ 3,190,417 $ 1,457,058 Weighted average coupon 4.51 % 3.25 % 4.50 % Delinquency information Number of loans with 90+ day delinquencies (1) 30 10 1,211 Unpaid principal balance of loans with 90+ day delinquencies $ 6,824 $ 7,799 $ 209,397 Fair value of loans with 90+ day delinquencies N/A N/A N/A Number of loans in foreclosure 11 5 427 Unpaid principal balance of loans in foreclosure $ 1,166 $ 4,654 $ 72,440 (1) For loans held at consolidated entities, the number of loans 90-or-more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For loans held at our consolidated Legacy Sequoia, Sequoia, and Freddie Mac SLST entities, market value changes are based on the estimated fair value of the associated ABS issued, including securities we own, pursuant to collateralized financing entity guidelines, and are recorded in Investment fair value changes, net on our consolidated statements of income. The following table provides the activity of residential loans held-for-investment at consolidated entities during the three months ended March 31, 2023 and 2022. Table 6.5 – Activity of Residential Loans Held-for-Investment at Consolidated Entities Three Months Ended March 31, 2023 Three Months Ended March 31, 2022 Legacy Freddie Mac Legacy Freddie Mac (In Thousands) Sequoia Sequoia SLST Sequoia Sequoia SLST Fair value of loans transferred from HFS to HFI (1) N/A $ 657,295 N/A N/A $ 684,491 N/A Net market valuation gains (losses) recorded (463) 61,867 32,437 6,325 (270,731) (43,768) (1) Represents the transfer of loans from held-for-sale to held-for-investment associated with Sequoia securitizations. REO See Note 13 for detail on residential loan REO activity for the three months ended March 31, 2023. We originate and invest in business purpose loans, including term loans and bridge loans. The following table summarizes the classifications and carrying values of the business purpose loans owned at Redwood and at consolidated CAFL entities at March 31, 2023 and December 31, 2022. Table 7.1 – Classifications and Carrying Values of Business Purpose Loans March 31, 2023 BPL Term BPL Bridge (In Thousands) Redwood CAFL Redwood CAFL Total Held-for-sale at fair value $ 354,166 — $ 17,219 $ — $ 371,385 Held-for-investment at fair value — 2,891,043 1,616,610 485,611 4,993,264 Total Business Purpose Loans $ 354,166 $ 2,891,043 $ 1,633,829 $ 485,611 $ 5,364,649 December 31, 2022 BPL Term BPL Bridge (In Thousands) Redwood CAFL Redwood CAFL Total Held-for-sale at fair value $ 358,791 $ — $ 5,282 $ — $ 364,073 Held-for-investment at fair value — 2,944,984 1,507,146 516,383 4,968,513 Total Business Purpose Loans $ 358,791 $ 2,944,984 $ 1,512,428 $ 516,383 $ 5,332,586 Nearly all of the outstanding BPL term loans at March 31, 2023 were first-lien, fixed-rate loans with original maturities of five, seven, or ten years, with 1% (based on unpaid principal balance) having original maturities of 30 years. The outstanding BPL bridge loans held-for-investment at March 31, 2023 were first-lien, interest-only loans with original maturities of six At March 31, 2023, we had $811 million in commitments to fund BPL bridge loans. See Note 17 for additional information on these commitments. The following table provides the activity of business purpose loans at Redwood during the three months ended March 31, 2023 and 2022. Table 7.2 – Activity of Business Purpose Loans at Redwood Three Months Ended Three Months Ended (In Thousands) BPL Term at Redwood BPL Bridge at Redwood BPL Term at Redwood BPL Bridge at Redwood Principal balance of loans originated $ 174,078 $ 255,152 $ 442,727 $ 411,938 Principal balance of loans acquired 3,815 9,085 61,892 2,983 Principal balance of loans sold to third parties 217,702 12,547 331,502 — Fair value of loans transferred (1) — 80,792 — 82,291 Mortgage banking activities income (loss) recorded (2) 12,666 1,162 (24,468) 2,375 Investment fair value changes recorded (3) — 1,609 — (759) (1) For BPL term at Redwood, represents the transfer of loans from held-for-sale to held-for-investment associated with CAFL term securitizations. For BPL bridge at Redwood, represents the transfer of BPL bridge loans from "Bridge at Redwood" to "Bridge at CAFL" resulting from their securitization. (2) Represents loan origination fee income and net market valuation changes from the time a loan is originated to when it is sold or transferred to our investment portfolio and, for bridge loans, when transferred into a securitization. See Table 20.1 for additional detail on Mortgage banking activities income (loss). (3) Represents net market valuation changes for loans classified as held-for-investment and associated interest-only strip liabilities. Business Purpose Loans Held-for-Investment at CAFL We invest in securities issued by CAFL securitizations sponsored by CoreVest and consolidate the underlying BPL term loans and bridge loans owned by these entities. For loans held at our consolidated CAFL Term entities, market value changes are based on the estimated fair value of the associated ABS issued, including securities we own, pursuant to collateralized financing entity guidelines, and are recorded through Investment fair value changes, net on our consolidated statements of income. The net impact to our income statement associated with our economic investments in these securitization entities is presented in Table 4.2 . We did not elect to account for the CAFL Bridge securitizations under the CFE guidelines. The following table provides the activity of business purpose loans held-for-investment at CAFL during the three months ended March 31, 2023 and 2022. Table 7.3 – Activity of Business Purpose Loans Held-for-Investment at CAFL Three Months Ended Three Months Ended (In Thousands) BPL Term at BPL Bridge at CAFL BPL Term at BPL Bridge at CAFL Net market valuation gains (losses) recorded $ 37,179 $ (592) $ (191,903) $ (1,384) REO See Note 13 for detail on business purpose loan REO activity for the three months ended March 31, 2023. Business Purpose Loan Characteristics The following tables summarize the characteristics of the business purpose loans owned at Redwood and at consolidated CAFL entities at March 31, 2023 and December 31, 2022. Table 7.4 – Characteristics of Business Purpose Loans March 31, 2023 BPL Term at Redwood BPL Term at CAFL (1) BPL Bridge at Redwood BPL Bridge at CAFL (Dollars in Thousands) Number of loans 94 1,094 1,473 1,796 Unpaid principal balance $ 349,190 $ 3,172,026 $ 1,636,460 $ 484,124 Fair value of loans $ 354,166 $ 2,891,043 $ 1,633,829 $ 485,611 Weighted average coupon 6.98 % 5.21 % 10.20 % 10.41 % Weighted average remaining loan term (years) 9 5 1 1 Market value of loans pledged as collateral under short-term debt facilities $ 345,080 N/A $ 675,971 N/A Market value of loans pledged as collateral under long-term debt facilities $ — N/A $ 922,296 N/A Delinquency information Number of loans with 90+ day delinquencies (2) 2 19 53 51 Unpaid principal balance of loans with 90+ day delinquencies $ 1,566 $ 60,740 $ 32,526 $ 11,416 Fair value of loans with 90+ day delinquencies (3) $ 1,157 N/A $ 28,387 $ 11,416 Number of loans in foreclosure 1 8 52 49 Unpaid principal balance of loans in foreclosure $ 536 $ 9,378 $ 31,446 $ 7,628 Fair value of loans in foreclosure (3) $ 536 N/A $ 27,308 $ 7,628 December 31, 2022 BPL Term at Redwood BPL Term at CAFL (1) BPL Bridge at Redwood BPL Bridge at CAFL (Dollars in Thousands) Number of loans 91 1,131 1,601 1,875 Unpaid principal balance $ 389,846 $ 3,263,421 $ 1,518,427 $ 514,666 Fair value of loans $ 358,791 $ 2,944,984 $ 1,512,428 $ 516,383 Weighted average coupon 5.98 % 5.22 % 9.61 % 9.67 % Weighted average remaining loan term (years) 10 6 2 1 Market value of loans pledged as collateral under short-term debt facilities $ 291,406 N/A $ 579,666 N/A Market value of loans pledged as collateral under long-term debt facilities $ 66,567 N/A $ 897,782 N/A Delinquency information Number of loans with 90+ day delinquencies (2) 1 16 49 48 Unpaid principal balance of loans with 90+ day delinquencies $ 536 $ 37,072 $ 34,264 $ 7,328 Fair value of loans with 90+ day delinquencies (3) $ 536 N/A $ 29,663 $ 7,438 Number of loans in foreclosure 1 9 48 48 Unpaid principal balance of loans in foreclosure $ 536 $ 13,686 $ 34,039 $ 7,328 Fair value of loans in foreclosure (3) $ 536 N/A $ 29,438 $ 7,438 (1) The fair value of the loans held by consolidated CAFL entities was based on the fair value of the ABS issued by these entities, including securities we own, which we determined were more readily observable, in accordance with accounting guidance for CFEs. (2) The number of loans 90-or-more days delinquent includes loans in foreclosure. (3) May include loans that are less than 90 days delinquent. We invest in multifamily subordinate securities issued by a Freddie Mac K-Series securitization trust and consolidate the underlying multifamily loans owned by this entity for financial reporting purposes in accordance with GAAP. The following table summarizes the characteristics of the multifamily loans consolidated at Redwood at March 31, 2023 and December 31, 2022. Table 8.1 – Characteristics of Consolidated Agency Multifamily Loans (Dollars in Thousands) March 31, 2023 December 31, 2022 Number of loans 28 28 Unpaid principal balance $ 445,080 $ 447,193 Fair value of loans $ 426,599 $ 424,551 Weighted average coupon 4.25 % 4.25 % Weighted average remaining loan term (years) 2 3 Delinquency information Number of loans with 90+ day delinquencies — — Number of loans in foreclosure — — The outstanding Consolidated Agency multifamily loans held-for-investment at the consolidated Freddie Mac K-Series entity at March 31, 2023 were first-lien, fixed-rate loans that were originated in 2015. The following table provides the activity of multifamily loans held-for-investment during the three months ended March 31, 2023 and 2022. Table 8.2 – Activity of Consolidated Agency Multifamily Loans Held-for-Investment Three Months Ended March 31, (In Thousands) 2023 2022 Net market valuation gains (losses) recorded (1) $ 4,160 $ (19,681) (1) Net market valuation gains (losses) on multifamily loans held-for-investment are recorded through Investment fair value changes, net on our consolidated statements of income.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usiness Purpose Loans</t>
        </is>
      </c>
      <c r="B1" s="2" t="inlineStr">
        <is>
          <t>3 Months Ended</t>
        </is>
      </c>
    </row>
    <row r="2">
      <c r="B2" s="2" t="inlineStr">
        <is>
          <t>Mar. 31, 2023</t>
        </is>
      </c>
    </row>
    <row r="3">
      <c r="A3" s="3" t="inlineStr">
        <is>
          <t>Receivables [Abstract]</t>
        </is>
      </c>
      <c r="B3" s="4" t="inlineStr">
        <is>
          <t xml:space="preserve"> </t>
        </is>
      </c>
    </row>
    <row r="4">
      <c r="A4" s="4" t="inlineStr">
        <is>
          <t>Business Purpose Loans</t>
        </is>
      </c>
      <c r="B4" s="4" t="inlineStr">
        <is>
          <t>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March 31, 2023 and December 31, 2022. Table 6.1 – Classifications and Carrying Values of Residential Loans March 31, 2023 Legacy Freddie Mac (In Thousands) Redwood Sequoia Sequoia SLST Total Held-for-sale at fair value $ 26,975 $ — $ — $ — $ 26,975 Held-for-investment at fair value — 170,000 3,831,538 1,464,345 5,465,883 Total Residential Loans $ 26,975 $ 170,000 $ 3,831,538 $ 1,464,345 $ 5,492,858 December 31, 2022 Legacy Freddie Mac (In Thousands) Redwood Sequoia Sequoia SLST Total Held-for-sale at fair value $ 780,781 $ — $ — $ — $ 780,781 Held-for-investment at fair value — 184,932 3,190,417 1,457,058 4,832,407 Total Residential Loans $ 780,781 $ 184,932 $ 3,190,417 $ 1,457,058 $ 5,613,188 At March 31, 2023, we owned mortgage servicing rights associated with $22 million (principal balance) of residential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Loans Held-for-Sale The following table summarizes the characteristics of residential loans held-for-sale at March 31, 2023 and December 31, 2022. Table 6.2 – Characteristics of Residential Loans Held-for-Sale (Dollars in Thousands) March 31, 2023 December 31, 2022 Number of loans 39 994 Unpaid principal balance $ 27,935 $ 822,063 Fair value of loans $ 26,975 $ 780,781 Market value of loans pledged as collateral under short-term borrowing agreements $ 26,282 $ 775,545 Weighted average coupon 6.24 % 5.12 % Delinquency information Number of loans with 90+ day delinquencies 2 1 Unpaid principal balance of loans with 90+ day delinquencies $ 650 $ 208 Fair value of loans with 90+ day delinquencies $ 576 $ 170 Number of loans in foreclosure — — The following table provides the activity of residential loans held-for-sale during the three months ended March 31, 2023 and 2022. Table 6.3 – Activity of Residential Loans Held-for-Sale Three Months Ended March 31, (In Thousands) 2023 2022 Principal balance of loans acquired (1) $ 53,046 $ 2,115,191 Principal balance of loans sold 173,153 1,827,364 Principal balance of loans transferred to HFI 657,295 687,192 Net market valuation gains (losses) recorded (2) 7,178 (31,451) (1) For the three months ended March 31, 2023 and 2022, includes zero and $102 million, respectively, of loans acquired through calls of zero and three, respectively, seasoned Sequoia securitizations. (2) Net market valuation gains (losses) on residential loans held-for-sale are recorded primarily through Mortgage banking activities, net on our consolidated statements of income. Residential Loans Held-for-Investment at Fair Value We invest in residential subordinate securities issued by Legacy Sequoia, Sequoia and Freddie Mac SLST securitization trusts and consolidate the underlying residential loans owned by these entities for financial reporting purposes in accordance with GAAP. The following tables summarize the characteristics of the residential loans owned at consolidated Sequoia and Freddie Mac SLST entities at March 31, 2023 and December 31, 2022. Table 6.4 – Characteristics of Residential Loans Held-for-Investment March 31, 2023 Legacy Freddie Mac (Dollars in Thousands) Sequoia Sequoia SLST Number of loans 1,222 5,287 10,748 Unpaid principal balance $ 189,757 $ 4,449,021 $ 1,695,479 Fair value of loans (2) $ 170,000 $ 3,831,538 $ 1,464,345 Weighted average coupon 5.57 % 3.56 % 4.50 % Delinquency information Number of loans with 90+ day delinquencies (1) 26 7 1,033 Unpaid principal balance of loans with 90+ day delinquencies $ 5,856 $ 5,147 $ 174,559 Fair value of loans with 90+ day delinquencies N/A N/A N/A Number of loans in foreclosure 10 3 418 Unpaid principal balance of loans in foreclosure $ 2,336 $ 2,308 $ 74,676 December 31, 2022 Legacy Freddie Mac (Dollars in Thousands) Sequoia Sequoia SLST Number of loans 1,304 4,624 10,882 Unpaid principal balance $ 204,404 $ 3,847,091 $ 1,719,236 Fair value of loans (2) $ 184,932 $ 3,190,417 $ 1,457,058 Weighted average coupon 4.51 % 3.25 % 4.50 % Delinquency information Number of loans with 90+ day delinquencies (1) 30 10 1,211 Unpaid principal balance of loans with 90+ day delinquencies $ 6,824 $ 7,799 $ 209,397 Fair value of loans with 90+ day delinquencies N/A N/A N/A Number of loans in foreclosure 11 5 427 Unpaid principal balance of loans in foreclosure $ 1,166 $ 4,654 $ 72,440 (1) For loans held at consolidated entities, the number of loans 90-or-more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For loans held at our consolidated Legacy Sequoia, Sequoia, and Freddie Mac SLST entities, market value changes are based on the estimated fair value of the associated ABS issued, including securities we own, pursuant to collateralized financing entity guidelines, and are recorded in Investment fair value changes, net on our consolidated statements of income. The following table provides the activity of residential loans held-for-investment at consolidated entities during the three months ended March 31, 2023 and 2022. Table 6.5 – Activity of Residential Loans Held-for-Investment at Consolidated Entities Three Months Ended March 31, 2023 Three Months Ended March 31, 2022 Legacy Freddie Mac Legacy Freddie Mac (In Thousands) Sequoia Sequoia SLST Sequoia Sequoia SLST Fair value of loans transferred from HFS to HFI (1) N/A $ 657,295 N/A N/A $ 684,491 N/A Net market valuation gains (losses) recorded (463) 61,867 32,437 6,325 (270,731) (43,768) (1) Represents the transfer of loans from held-for-sale to held-for-investment associated with Sequoia securitizations. REO See Note 13 for detail on residential loan REO activity for the three months ended March 31, 2023. We originate and invest in business purpose loans, including term loans and bridge loans. The following table summarizes the classifications and carrying values of the business purpose loans owned at Redwood and at consolidated CAFL entities at March 31, 2023 and December 31, 2022. Table 7.1 – Classifications and Carrying Values of Business Purpose Loans March 31, 2023 BPL Term BPL Bridge (In Thousands) Redwood CAFL Redwood CAFL Total Held-for-sale at fair value $ 354,166 — $ 17,219 $ — $ 371,385 Held-for-investment at fair value — 2,891,043 1,616,610 485,611 4,993,264 Total Business Purpose Loans $ 354,166 $ 2,891,043 $ 1,633,829 $ 485,611 $ 5,364,649 December 31, 2022 BPL Term BPL Bridge (In Thousands) Redwood CAFL Redwood CAFL Total Held-for-sale at fair value $ 358,791 $ — $ 5,282 $ — $ 364,073 Held-for-investment at fair value — 2,944,984 1,507,146 516,383 4,968,513 Total Business Purpose Loans $ 358,791 $ 2,944,984 $ 1,512,428 $ 516,383 $ 5,332,586 Nearly all of the outstanding BPL term loans at March 31, 2023 were first-lien, fixed-rate loans with original maturities of five, seven, or ten years, with 1% (based on unpaid principal balance) having original maturities of 30 years. The outstanding BPL bridge loans held-for-investment at March 31, 2023 were first-lien, interest-only loans with original maturities of six At March 31, 2023, we had $811 million in commitments to fund BPL bridge loans. See Note 17 for additional information on these commitments. The following table provides the activity of business purpose loans at Redwood during the three months ended March 31, 2023 and 2022. Table 7.2 – Activity of Business Purpose Loans at Redwood Three Months Ended Three Months Ended (In Thousands) BPL Term at Redwood BPL Bridge at Redwood BPL Term at Redwood BPL Bridge at Redwood Principal balance of loans originated $ 174,078 $ 255,152 $ 442,727 $ 411,938 Principal balance of loans acquired 3,815 9,085 61,892 2,983 Principal balance of loans sold to third parties 217,702 12,547 331,502 — Fair value of loans transferred (1) — 80,792 — 82,291 Mortgage banking activities income (loss) recorded (2) 12,666 1,162 (24,468) 2,375 Investment fair value changes recorded (3) — 1,609 — (759) (1) For BPL term at Redwood, represents the transfer of loans from held-for-sale to held-for-investment associated with CAFL term securitizations. For BPL bridge at Redwood, represents the transfer of BPL bridge loans from "Bridge at Redwood" to "Bridge at CAFL" resulting from their securitization. (2) Represents loan origination fee income and net market valuation changes from the time a loan is originated to when it is sold or transferred to our investment portfolio and, for bridge loans, when transferred into a securitization. See Table 20.1 for additional detail on Mortgage banking activities income (loss). (3) Represents net market valuation changes for loans classified as held-for-investment and associated interest-only strip liabilities. Business Purpose Loans Held-for-Investment at CAFL We invest in securities issued by CAFL securitizations sponsored by CoreVest and consolidate the underlying BPL term loans and bridge loans owned by these entities. For loans held at our consolidated CAFL Term entities, market value changes are based on the estimated fair value of the associated ABS issued, including securities we own, pursuant to collateralized financing entity guidelines, and are recorded through Investment fair value changes, net on our consolidated statements of income. The net impact to our income statement associated with our economic investments in these securitization entities is presented in Table 4.2 . We did not elect to account for the CAFL Bridge securitizations under the CFE guidelines. The following table provides the activity of business purpose loans held-for-investment at CAFL during the three months ended March 31, 2023 and 2022. Table 7.3 – Activity of Business Purpose Loans Held-for-Investment at CAFL Three Months Ended Three Months Ended (In Thousands) BPL Term at BPL Bridge at CAFL BPL Term at BPL Bridge at CAFL Net market valuation gains (losses) recorded $ 37,179 $ (592) $ (191,903) $ (1,384) REO See Note 13 for detail on business purpose loan REO activity for the three months ended March 31, 2023. Business Purpose Loan Characteristics The following tables summarize the characteristics of the business purpose loans owned at Redwood and at consolidated CAFL entities at March 31, 2023 and December 31, 2022. Table 7.4 – Characteristics of Business Purpose Loans March 31, 2023 BPL Term at Redwood BPL Term at CAFL (1) BPL Bridge at Redwood BPL Bridge at CAFL (Dollars in Thousands) Number of loans 94 1,094 1,473 1,796 Unpaid principal balance $ 349,190 $ 3,172,026 $ 1,636,460 $ 484,124 Fair value of loans $ 354,166 $ 2,891,043 $ 1,633,829 $ 485,611 Weighted average coupon 6.98 % 5.21 % 10.20 % 10.41 % Weighted average remaining loan term (years) 9 5 1 1 Market value of loans pledged as collateral under short-term debt facilities $ 345,080 N/A $ 675,971 N/A Market value of loans pledged as collateral under long-term debt facilities $ — N/A $ 922,296 N/A Delinquency information Number of loans with 90+ day delinquencies (2) 2 19 53 51 Unpaid principal balance of loans with 90+ day delinquencies $ 1,566 $ 60,740 $ 32,526 $ 11,416 Fair value of loans with 90+ day delinquencies (3) $ 1,157 N/A $ 28,387 $ 11,416 Number of loans in foreclosure 1 8 52 49 Unpaid principal balance of loans in foreclosure $ 536 $ 9,378 $ 31,446 $ 7,628 Fair value of loans in foreclosure (3) $ 536 N/A $ 27,308 $ 7,628 December 31, 2022 BPL Term at Redwood BPL Term at CAFL (1) BPL Bridge at Redwood BPL Bridge at CAFL (Dollars in Thousands) Number of loans 91 1,131 1,601 1,875 Unpaid principal balance $ 389,846 $ 3,263,421 $ 1,518,427 $ 514,666 Fair value of loans $ 358,791 $ 2,944,984 $ 1,512,428 $ 516,383 Weighted average coupon 5.98 % 5.22 % 9.61 % 9.67 % Weighted average remaining loan term (years) 10 6 2 1 Market value of loans pledged as collateral under short-term debt facilities $ 291,406 N/A $ 579,666 N/A Market value of loans pledged as collateral under long-term debt facilities $ 66,567 N/A $ 897,782 N/A Delinquency information Number of loans with 90+ day delinquencies (2) 1 16 49 48 Unpaid principal balance of loans with 90+ day delinquencies $ 536 $ 37,072 $ 34,264 $ 7,328 Fair value of loans with 90+ day delinquencies (3) $ 536 N/A $ 29,663 $ 7,438 Number of loans in foreclosure 1 9 48 48 Unpaid principal balance of loans in foreclosure $ 536 $ 13,686 $ 34,039 $ 7,328 Fair value of loans in foreclosure (3) $ 536 N/A $ 29,438 $ 7,438 (1) The fair value of the loans held by consolidated CAFL entities was based on the fair value of the ABS issued by these entities, including securities we own, which we determined were more readily observable, in accordance with accounting guidance for CFEs. (2) The number of loans 90-or-more days delinquent includes loans in foreclosure. (3) May include loans that are less than 90 days delinquent. We invest in multifamily subordinate securities issued by a Freddie Mac K-Series securitization trust and consolidate the underlying multifamily loans owned by this entity for financial reporting purposes in accordance with GAAP. The following table summarizes the characteristics of the multifamily loans consolidated at Redwood at March 31, 2023 and December 31, 2022. Table 8.1 – Characteristics of Consolidated Agency Multifamily Loans (Dollars in Thousands) March 31, 2023 December 31, 2022 Number of loans 28 28 Unpaid principal balance $ 445,080 $ 447,193 Fair value of loans $ 426,599 $ 424,551 Weighted average coupon 4.25 % 4.25 % Weighted average remaining loan term (years) 2 3 Delinquency information Number of loans with 90+ day delinquencies — — Number of loans in foreclosure — — The outstanding Consolidated Agency multifamily loans held-for-investment at the consolidated Freddie Mac K-Series entity at March 31, 2023 were first-lien, fixed-rate loans that were originated in 2015. The following table provides the activity of multifamily loans held-for-investment during the three months ended March 31, 2023 and 2022. Table 8.2 – Activity of Consolidated Agency Multifamily Loans Held-for-Investment Three Months Ended March 31, (In Thousands) 2023 2022 Net market valuation gains (losses) recorded (1) $ 4,160 $ (19,681) (1) Net market valuation gains (losses) on multifamily loans held-for-investment are recorded through Investment fair value changes, net on our consolidated statements of income.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Agency Multifamily Loans</t>
        </is>
      </c>
      <c r="B1" s="2" t="inlineStr">
        <is>
          <t>3 Months Ended</t>
        </is>
      </c>
    </row>
    <row r="2">
      <c r="B2" s="2" t="inlineStr">
        <is>
          <t>Mar. 31, 2023</t>
        </is>
      </c>
    </row>
    <row r="3">
      <c r="A3" s="3" t="inlineStr">
        <is>
          <t>Receivables [Abstract]</t>
        </is>
      </c>
      <c r="B3" s="4" t="inlineStr">
        <is>
          <t xml:space="preserve"> </t>
        </is>
      </c>
    </row>
    <row r="4">
      <c r="A4" s="4" t="inlineStr">
        <is>
          <t>Consolidated Agency Multifamily Loans</t>
        </is>
      </c>
      <c r="B4" s="4" t="inlineStr">
        <is>
          <t>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March 31, 2023 and December 31, 2022. Table 6.1 – Classifications and Carrying Values of Residential Loans March 31, 2023 Legacy Freddie Mac (In Thousands) Redwood Sequoia Sequoia SLST Total Held-for-sale at fair value $ 26,975 $ — $ — $ — $ 26,975 Held-for-investment at fair value — 170,000 3,831,538 1,464,345 5,465,883 Total Residential Loans $ 26,975 $ 170,000 $ 3,831,538 $ 1,464,345 $ 5,492,858 December 31, 2022 Legacy Freddie Mac (In Thousands) Redwood Sequoia Sequoia SLST Total Held-for-sale at fair value $ 780,781 $ — $ — $ — $ 780,781 Held-for-investment at fair value — 184,932 3,190,417 1,457,058 4,832,407 Total Residential Loans $ 780,781 $ 184,932 $ 3,190,417 $ 1,457,058 $ 5,613,188 At March 31, 2023, we owned mortgage servicing rights associated with $22 million (principal balance) of residential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Loans Held-for-Sale The following table summarizes the characteristics of residential loans held-for-sale at March 31, 2023 and December 31, 2022. Table 6.2 – Characteristics of Residential Loans Held-for-Sale (Dollars in Thousands) March 31, 2023 December 31, 2022 Number of loans 39 994 Unpaid principal balance $ 27,935 $ 822,063 Fair value of loans $ 26,975 $ 780,781 Market value of loans pledged as collateral under short-term borrowing agreements $ 26,282 $ 775,545 Weighted average coupon 6.24 % 5.12 % Delinquency information Number of loans with 90+ day delinquencies 2 1 Unpaid principal balance of loans with 90+ day delinquencies $ 650 $ 208 Fair value of loans with 90+ day delinquencies $ 576 $ 170 Number of loans in foreclosure — — The following table provides the activity of residential loans held-for-sale during the three months ended March 31, 2023 and 2022. Table 6.3 – Activity of Residential Loans Held-for-Sale Three Months Ended March 31, (In Thousands) 2023 2022 Principal balance of loans acquired (1) $ 53,046 $ 2,115,191 Principal balance of loans sold 173,153 1,827,364 Principal balance of loans transferred to HFI 657,295 687,192 Net market valuation gains (losses) recorded (2) 7,178 (31,451) (1) For the three months ended March 31, 2023 and 2022, includes zero and $102 million, respectively, of loans acquired through calls of zero and three, respectively, seasoned Sequoia securitizations. (2) Net market valuation gains (losses) on residential loans held-for-sale are recorded primarily through Mortgage banking activities, net on our consolidated statements of income. Residential Loans Held-for-Investment at Fair Value We invest in residential subordinate securities issued by Legacy Sequoia, Sequoia and Freddie Mac SLST securitization trusts and consolidate the underlying residential loans owned by these entities for financial reporting purposes in accordance with GAAP. The following tables summarize the characteristics of the residential loans owned at consolidated Sequoia and Freddie Mac SLST entities at March 31, 2023 and December 31, 2022. Table 6.4 – Characteristics of Residential Loans Held-for-Investment March 31, 2023 Legacy Freddie Mac (Dollars in Thousands) Sequoia Sequoia SLST Number of loans 1,222 5,287 10,748 Unpaid principal balance $ 189,757 $ 4,449,021 $ 1,695,479 Fair value of loans (2) $ 170,000 $ 3,831,538 $ 1,464,345 Weighted average coupon 5.57 % 3.56 % 4.50 % Delinquency information Number of loans with 90+ day delinquencies (1) 26 7 1,033 Unpaid principal balance of loans with 90+ day delinquencies $ 5,856 $ 5,147 $ 174,559 Fair value of loans with 90+ day delinquencies N/A N/A N/A Number of loans in foreclosure 10 3 418 Unpaid principal balance of loans in foreclosure $ 2,336 $ 2,308 $ 74,676 December 31, 2022 Legacy Freddie Mac (Dollars in Thousands) Sequoia Sequoia SLST Number of loans 1,304 4,624 10,882 Unpaid principal balance $ 204,404 $ 3,847,091 $ 1,719,236 Fair value of loans (2) $ 184,932 $ 3,190,417 $ 1,457,058 Weighted average coupon 4.51 % 3.25 % 4.50 % Delinquency information Number of loans with 90+ day delinquencies (1) 30 10 1,211 Unpaid principal balance of loans with 90+ day delinquencies $ 6,824 $ 7,799 $ 209,397 Fair value of loans with 90+ day delinquencies N/A N/A N/A Number of loans in foreclosure 11 5 427 Unpaid principal balance of loans in foreclosure $ 1,166 $ 4,654 $ 72,440 (1) For loans held at consolidated entities, the number of loans 90-or-more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For loans held at our consolidated Legacy Sequoia, Sequoia, and Freddie Mac SLST entities, market value changes are based on the estimated fair value of the associated ABS issued, including securities we own, pursuant to collateralized financing entity guidelines, and are recorded in Investment fair value changes, net on our consolidated statements of income. The following table provides the activity of residential loans held-for-investment at consolidated entities during the three months ended March 31, 2023 and 2022. Table 6.5 – Activity of Residential Loans Held-for-Investment at Consolidated Entities Three Months Ended March 31, 2023 Three Months Ended March 31, 2022 Legacy Freddie Mac Legacy Freddie Mac (In Thousands) Sequoia Sequoia SLST Sequoia Sequoia SLST Fair value of loans transferred from HFS to HFI (1) N/A $ 657,295 N/A N/A $ 684,491 N/A Net market valuation gains (losses) recorded (463) 61,867 32,437 6,325 (270,731) (43,768) (1) Represents the transfer of loans from held-for-sale to held-for-investment associated with Sequoia securitizations. REO See Note 13 for detail on residential loan REO activity for the three months ended March 31, 2023. We originate and invest in business purpose loans, including term loans and bridge loans. The following table summarizes the classifications and carrying values of the business purpose loans owned at Redwood and at consolidated CAFL entities at March 31, 2023 and December 31, 2022. Table 7.1 – Classifications and Carrying Values of Business Purpose Loans March 31, 2023 BPL Term BPL Bridge (In Thousands) Redwood CAFL Redwood CAFL Total Held-for-sale at fair value $ 354,166 — $ 17,219 $ — $ 371,385 Held-for-investment at fair value — 2,891,043 1,616,610 485,611 4,993,264 Total Business Purpose Loans $ 354,166 $ 2,891,043 $ 1,633,829 $ 485,611 $ 5,364,649 December 31, 2022 BPL Term BPL Bridge (In Thousands) Redwood CAFL Redwood CAFL Total Held-for-sale at fair value $ 358,791 $ — $ 5,282 $ — $ 364,073 Held-for-investment at fair value — 2,944,984 1,507,146 516,383 4,968,513 Total Business Purpose Loans $ 358,791 $ 2,944,984 $ 1,512,428 $ 516,383 $ 5,332,586 Nearly all of the outstanding BPL term loans at March 31, 2023 were first-lien, fixed-rate loans with original maturities of five, seven, or ten years, with 1% (based on unpaid principal balance) having original maturities of 30 years. The outstanding BPL bridge loans held-for-investment at March 31, 2023 were first-lien, interest-only loans with original maturities of six At March 31, 2023, we had $811 million in commitments to fund BPL bridge loans. See Note 17 for additional information on these commitments. The following table provides the activity of business purpose loans at Redwood during the three months ended March 31, 2023 and 2022. Table 7.2 – Activity of Business Purpose Loans at Redwood Three Months Ended Three Months Ended (In Thousands) BPL Term at Redwood BPL Bridge at Redwood BPL Term at Redwood BPL Bridge at Redwood Principal balance of loans originated $ 174,078 $ 255,152 $ 442,727 $ 411,938 Principal balance of loans acquired 3,815 9,085 61,892 2,983 Principal balance of loans sold to third parties 217,702 12,547 331,502 — Fair value of loans transferred (1) — 80,792 — 82,291 Mortgage banking activities income (loss) recorded (2) 12,666 1,162 (24,468) 2,375 Investment fair value changes recorded (3) — 1,609 — (759) (1) For BPL term at Redwood, represents the transfer of loans from held-for-sale to held-for-investment associated with CAFL term securitizations. For BPL bridge at Redwood, represents the transfer of BPL bridge loans from "Bridge at Redwood" to "Bridge at CAFL" resulting from their securitization. (2) Represents loan origination fee income and net market valuation changes from the time a loan is originated to when it is sold or transferred to our investment portfolio and, for bridge loans, when transferred into a securitization. See Table 20.1 for additional detail on Mortgage banking activities income (loss). (3) Represents net market valuation changes for loans classified as held-for-investment and associated interest-only strip liabilities. Business Purpose Loans Held-for-Investment at CAFL We invest in securities issued by CAFL securitizations sponsored by CoreVest and consolidate the underlying BPL term loans and bridge loans owned by these entities. For loans held at our consolidated CAFL Term entities, market value changes are based on the estimated fair value of the associated ABS issued, including securities we own, pursuant to collateralized financing entity guidelines, and are recorded through Investment fair value changes, net on our consolidated statements of income. The net impact to our income statement associated with our economic investments in these securitization entities is presented in Table 4.2 . We did not elect to account for the CAFL Bridge securitizations under the CFE guidelines. The following table provides the activity of business purpose loans held-for-investment at CAFL during the three months ended March 31, 2023 and 2022. Table 7.3 – Activity of Business Purpose Loans Held-for-Investment at CAFL Three Months Ended Three Months Ended (In Thousands) BPL Term at BPL Bridge at CAFL BPL Term at BPL Bridge at CAFL Net market valuation gains (losses) recorded $ 37,179 $ (592) $ (191,903) $ (1,384) REO See Note 13 for detail on business purpose loan REO activity for the three months ended March 31, 2023. Business Purpose Loan Characteristics The following tables summarize the characteristics of the business purpose loans owned at Redwood and at consolidated CAFL entities at March 31, 2023 and December 31, 2022. Table 7.4 – Characteristics of Business Purpose Loans March 31, 2023 BPL Term at Redwood BPL Term at CAFL (1) BPL Bridge at Redwood BPL Bridge at CAFL (Dollars in Thousands) Number of loans 94 1,094 1,473 1,796 Unpaid principal balance $ 349,190 $ 3,172,026 $ 1,636,460 $ 484,124 Fair value of loans $ 354,166 $ 2,891,043 $ 1,633,829 $ 485,611 Weighted average coupon 6.98 % 5.21 % 10.20 % 10.41 % Weighted average remaining loan term (years) 9 5 1 1 Market value of loans pledged as collateral under short-term debt facilities $ 345,080 N/A $ 675,971 N/A Market value of loans pledged as collateral under long-term debt facilities $ — N/A $ 922,296 N/A Delinquency information Number of loans with 90+ day delinquencies (2) 2 19 53 51 Unpaid principal balance of loans with 90+ day delinquencies $ 1,566 $ 60,740 $ 32,526 $ 11,416 Fair value of loans with 90+ day delinquencies (3) $ 1,157 N/A $ 28,387 $ 11,416 Number of loans in foreclosure 1 8 52 49 Unpaid principal balance of loans in foreclosure $ 536 $ 9,378 $ 31,446 $ 7,628 Fair value of loans in foreclosure (3) $ 536 N/A $ 27,308 $ 7,628 December 31, 2022 BPL Term at Redwood BPL Term at CAFL (1) BPL Bridge at Redwood BPL Bridge at CAFL (Dollars in Thousands) Number of loans 91 1,131 1,601 1,875 Unpaid principal balance $ 389,846 $ 3,263,421 $ 1,518,427 $ 514,666 Fair value of loans $ 358,791 $ 2,944,984 $ 1,512,428 $ 516,383 Weighted average coupon 5.98 % 5.22 % 9.61 % 9.67 % Weighted average remaining loan term (years) 10 6 2 1 Market value of loans pledged as collateral under short-term debt facilities $ 291,406 N/A $ 579,666 N/A Market value of loans pledged as collateral under long-term debt facilities $ 66,567 N/A $ 897,782 N/A Delinquency information Number of loans with 90+ day delinquencies (2) 1 16 49 48 Unpaid principal balance of loans with 90+ day delinquencies $ 536 $ 37,072 $ 34,264 $ 7,328 Fair value of loans with 90+ day delinquencies (3) $ 536 N/A $ 29,663 $ 7,438 Number of loans in foreclosure 1 9 48 48 Unpaid principal balance of loans in foreclosure $ 536 $ 13,686 $ 34,039 $ 7,328 Fair value of loans in foreclosure (3) $ 536 N/A $ 29,438 $ 7,438 (1) The fair value of the loans held by consolidated CAFL entities was based on the fair value of the ABS issued by these entities, including securities we own, which we determined were more readily observable, in accordance with accounting guidance for CFEs. (2) The number of loans 90-or-more days delinquent includes loans in foreclosure. (3) May include loans that are less than 90 days delinquent. We invest in multifamily subordinate securities issued by a Freddie Mac K-Series securitization trust and consolidate the underlying multifamily loans owned by this entity for financial reporting purposes in accordance with GAAP. The following table summarizes the characteristics of the multifamily loans consolidated at Redwood at March 31, 2023 and December 31, 2022. Table 8.1 – Characteristics of Consolidated Agency Multifamily Loans (Dollars in Thousands) March 31, 2023 December 31, 2022 Number of loans 28 28 Unpaid principal balance $ 445,080 $ 447,193 Fair value of loans $ 426,599 $ 424,551 Weighted average coupon 4.25 % 4.25 % Weighted average remaining loan term (years) 2 3 Delinquency information Number of loans with 90+ day delinquencies — — Number of loans in foreclosure — — The outstanding Consolidated Agency multifamily loans held-for-investment at the consolidated Freddie Mac K-Series entity at March 31, 2023 were first-lien, fixed-rate loans that were originated in 2015. The following table provides the activity of multifamily loans held-for-investment during the three months ended March 31, 2023 and 2022. Table 8.2 – Activity of Consolidated Agency Multifamily Loans Held-for-Investment Three Months Ended March 31, (In Thousands) 2023 2022 Net market valuation gains (losses) recorded (1) $ 4,160 $ (19,681) (1) Net market valuation gains (losses) on multifamily loans held-for-investment are recorded through Investment fair value changes, net on our consolidated statements of income.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Real Estate Securities</t>
        </is>
      </c>
      <c r="B4" s="4" t="inlineStr">
        <is>
          <t xml:space="preserve">Real Estate Securities We invest in real estate securities that we create and retain from our Sequoia securitizations or acquire from third parties. The following table presents the fair values of our real estate securities by type at March 31, 2023 and December 31, 2022. Table 9.1 – Fair Values of Real Estate Securities by Type (In Thousands) March 31, 2023 December 31, 2022 Trading $ 108,366 $ 108,329 Available-for-sale 134,980 132,146 Total Real Estate Securities $ 243,346 $ 240,475 Our real estate securities include mortgage-backed securities, which are presented in accordance with their general position within a securitization structure based on their rights to cash flows. Senior securities are those interests in a securitization that generally have the first right to cash flows and are last in line to absorb losses. Mezzanine securities are interests that are generally subordinate to senior securities in their rights to receive cash flows, and have subordinate securities below them that are first to absorb losses. Subordinate securities are all interests below mezzanine. Exclusive of our re-performing loan securities, nearly all of our residential securities are supported by collateral that was designated as prime at the time of issuance. Trading Securities We elected the fair value option for certain securities and classify them as trading securities. Our trading securities include both residential and multifamily mortgage-backed securities, and our residential securities also include securities backed by re-performing loans ("RPL"). The following table presents the fair value of trading securities by position and collateral type at March 31, 2023 and December 31, 2022. Table 9.2 – Fair Value of Trading Securities by Position (In Thousands) March 31, 2023 December 31, 2022 Senior Interest-only securities (1) $ 31,297 $ 28,867 Total Senior 31,297 28,867 Subordinate RPL securities 28,689 29,002 Multifamily securities 4,979 5,027 Other third-party residential securities 43,401 45,433 Total Subordinate 77,069 79,462 Total Trading Securities $ 108,366 $ 108,329 (1) Includes $26 million of Sequoia certificated mortgage servicing rights at both March 31, 2023 and December 31, 2022. The following table presents the unpaid principal balance of trading securities by position and collateral type at March 31, 2023 and December 31, 2022. Table 9.3 – Unpaid Principal Balance of Trading Securities by Position (In Thousands) March 31, 2023 December 31, 2022 Senior (1) $ — $ — Subordinate 211,496 215,592 Total Trading Securities $ 211,496 $ 215,592 (1) Our senior trading securities are comprised of interest-only securities, for which there is no principal balance. The following table provides the activity of trading securities during the three months ended March 31, 2023 and 2022. Table 9.4 – Trading Securities Activity Three Months Ended March 31, (In Thousands) 2023 2022 Fair value of securities acquired $ 1,700 $ 5,006 Fair value of securities sold 3,509 — Net market valuation gains (losses) recorded (1) 1,961 (1,456) (1) Net market valuation gains (losses) on trading securities are recorded through Investment fair value changes, net and Mortgage banking activities, net on our consolidated statements of income. AFS Securities The following table presents the fair value of our available-for-sale ("AFS") securities by position and collateral type at March 31, 2023 and December 31, 2022. Table 9.5 – Fair Value of Available-for-Sale Securities by Position (In Thousands) March 31, 2023 December 31, 2022 Subordinate Sequoia securities $ 77,714 $ 74,367 Multifamily securities 7,670 7,647 Other third-party residential securities 49,596 50,132 Total Subordinate 134,980 132,146 Total AFS Securities $ 134,980 $ 132,146 The following table provides the activity of available-for-sale securities during the three months ended March 31, 2023 and 2022. Table 9.6 – Available-for-Sale Securities Activity Three Months Ended March 31, (In Thousands) 2023 2022 Fair value of securities acquired $ — $ 10,000 Fair value of securities sold 2,678 — Principal balance of securities called — 14,486 Net unrealized gains (losses) on AFS securities (1) 5,007 (17,873) (1) Net unrealized gains (losses) on AFS securities are recorded on our consolidated balance sheets through Accumulated other comprehensive loss. 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 At March 31, 2023, we had $4 million of AFS securities with contractual maturities less than five years, $1 million with contractual maturities greater than five years but less than ten years, and the remainder of our AFS securities had contractual maturities greater than ten years. The following table presents the components of carrying value (which equals fair value) of AFS securities at March 31, 2023 and December 31, 2022. Table 9.7 – Carrying Value of AFS Securities (In Thousands) March 31, 2023 December 31, 2022 Principal balance $ 217,059 $ 221,933 Credit reserve (28,208) (28,739) Unamortized discount, net (59,334) (61,650) Amortized cost 129,517 131,544 Gross unrealized gains 18,773 16,269 Gross unrealized losses (10,742) (13,127) CECL allowance (2,568) (2,540) Carrying Value $ 134,980 $ 132,146 The following table presents the changes for the three months ended March 31, 2023, in unamortized discount and designated credit reserves on residential AFS securities. Table 9.8 – Changes in Unamortized Discount and Designated Credit Reserves on AFS Securities Three Months Ended Credit Unamortized (In Thousands) Beginning balance $ 28,739 $ 61,650 Amortization of net discount — (263) Realized credit recoveries (losses), net (48) — Acquisitions — — Sales, calls, other (206) (2,330) Transfers to (release of) credit reserves, net (277) 277 Ending Balance $ 28,208 $ 59,334 AFS Securities with Unrealized Losses The following table presents the total carrying value (fair value) and unrealized losses of residential AFS securities that were in a gross unrealized loss position at March 31, 2023 and December 31, 2022. Table 9.9 – AFS Securities in Gross Unrealized Loss Position by Holding Periods Less Than 12 Consecutive Months 12 Consecutive Months or Longer Fair Unrealized Fair Unrealized (In Thousands) March 31, 2023 $ 47,384 $ (7,927) $ 28,285 $ (2,815) December 31, 2022 72,679 (12,940) 1,414 (186) At March 31, 2023, after giving effect to purchases, sales, and extinguishment due to credit losses, our consolidated balance sheet included 78 AFS securities, of which 37 were in an unrealized loss position and six were in a continuous unrealized loss position for 12 consecutive months or longer. At December 31, 2022, our consolidated balance sheet included 79 AFS securities, of which 38 were in an unrealized loss position and one was in a continuous unrealized loss position for 12 consecutive months or longer. Evaluating AFS Securities for Credit Losses Gross unrealized losses on our AFS securities were $11 million at March 31, 2023. We evaluate all securities in an unrealized loss position to determine if the impairment is credit-related (resulting in an allowance for credit losses recorded in earnings) or non-credit-related (resulting in an unrealized loss through other comprehensive income). At March 31, 2023,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based on an assessment of changes in expected c ash flows for such securities, which considers recent security performance and expected future performance of the underlying collateral. At March 31, 2023, our current expected credit loss ("CECL") allowance related to our AFS securities was $2.6 million. AFS securities for which an allowance is recognized have experienced, or are expected to experience,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assessment date and were used to determine if there were credit-related adverse cash flows and if so, the amount of credit-related losses. Significant judgment is used in both our analysis of the expected cash flows for our AFS securities and any determination of security credit losses. The table below summarizes the weighted average of the significant credit quality indicators we used for the credit loss allowance on our AFS securities at March 31, 2023. Table 9.10 – Significant Credit Quality Indicators March 31, 2023 Subordinate Securities Default rate 0.8% Loss severity 20% The following table details the activity related to the allowance for credit losses for AFS securities for the three months ended March 31, 2023. Table 9.11 – Rollforward of Allowance for Credit Losses Three Months Ended March 31, 2023 (In Thousands) Beginning balance allowance for credit losses $ 2,540 Additions to allowance for credit losses on securities for which credit losses were not previously recorded 99 Additional increases (or decreases) to the allowance for credit losses on securities that had an allowance recorded in a previous period (71) Allowance on purchased financial assets with credit deterioration — Reduction to allowance for securities sold during the period — Reduction to allowance for securities we intend to sell or more likely than not will be required to sell — Write-offs charged against allowance — Recoveries of amounts previously written off — Ending balance of allowance for credit losses $ 2,568 Gains and losses from the sale of AFS securities are recorded as Realized gains, net, in our consolidated statements of income. The following table presents the gross realized gains and losses on sales and calls of AFS securities for the three months ended March 31, 2023 and 2022. Table 9.12 – Gross Realized Gains and Losses on AFS Securities Three Months Ended March 31, (In Thousands) 2023 2022 Gross realized gains - sales $ 527 $ — Gross realized gains - calls — 1,914 Gross realized losses - sales — — Total Realized Gains on Sales and Calls of AFS Securities, net $ 527 $ 1,9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me Equity Investments (HEI)</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Home Equity Investments (HEI)</t>
        </is>
      </c>
      <c r="B4" s="4" t="inlineStr">
        <is>
          <t xml:space="preserve">Home Equity Investments (HEI) We purchase home equity investment contracts from third party originators under flow purchase agreements. Each HEI provides the owner of such HEI the right to purchase a percentage ownership interest in an associated residential property, and the homeowner's obligations under the HEI are secured by a lien (primarily second liens) on the property created by recording a security instrument (e.g., deed of trust) with respect to the property . Our investments in HEI allow us to share in both home price appreciation and depreciation of the associated property. The following table presents our home equity investments at March 31, 2023 and December 31, 2022. Table 10.1 – Home Equity Investments (In Thousands) March 31, 2023 December 31, 2022 HEI at Redwood $ 287,466 $ 270,835 HEI held at consolidated HEI securitization entity 129,317 132,627 Total Home Equity Investments $ 416,783 $ 403,462 At March 31, 2023, we had flow purchase agreements with HEI originators with $8 million of cumulative purchase commitments outstanding. See Note 17 for additional information on these commitments. We consolidate the HEI securitization entity in accordance with GAAP and have elected to account for it under the CFE election. As such, market valuation changes for the securitized HEI are based on the estimated fair value of the associated ABS issued by the entity, including the securities we own. The following table details our HEI activity during the three months ended March 31, 2023 and 2022. Table 10.2 – Activity of HEI Three Months Ended Three Months Ended (In Thousands) HEI at Redwood Securitized HEI HEI at Redwood Securitized HEI Fair value of HEI purchased $ 16,559 $ — $ 40,141 $ — Net market valuation gains recorded (1) 3,840 1,068 1,192 5,731 (1) We account for HEI at Redwood under the fair value option and record net market valuation changes through Investment fair value changes, net on our Consolidated statements of income. We account for Securitized HEI under the CFE election and net market valuation gains (losses) for these investments are recorded through Investment fair value changes, net on our Consolidated statements of income. The following tables summarizes the characteristics of our HEI at March 31, 2023 and December 31, 2022. Table 10.3 – HEI Characteristics March 31, 2023 December 31, 2022 (Dollars in Thousands) HEI at Redwood Securitized HEI HEI at Redwood Securitized HEI Number of HEI contracts 2,695 984 2,599 1,007 Average initial amount of contract $ 101 $ 94 $ 101 $ 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Real estate securities, at fair value</t>
        </is>
      </c>
      <c r="B3" s="4" t="inlineStr">
        <is>
          <t>[1]</t>
        </is>
      </c>
      <c r="C3" s="6" t="n">
        <v>243346</v>
      </c>
      <c r="D3" s="6" t="n">
        <v>240475</v>
      </c>
    </row>
    <row r="4">
      <c r="A4" s="4" t="inlineStr">
        <is>
          <t>Home equity investments, at fair value</t>
        </is>
      </c>
      <c r="B4" s="4" t="inlineStr">
        <is>
          <t>[1]</t>
        </is>
      </c>
      <c r="C4" s="5" t="n">
        <v>416783</v>
      </c>
      <c r="D4" s="5" t="n">
        <v>403462</v>
      </c>
    </row>
    <row r="5">
      <c r="A5" s="4" t="inlineStr">
        <is>
          <t>Other investments</t>
        </is>
      </c>
      <c r="B5" s="4" t="inlineStr">
        <is>
          <t>[1]</t>
        </is>
      </c>
      <c r="C5" s="5" t="n">
        <v>381690</v>
      </c>
      <c r="D5" s="5" t="n">
        <v>390938</v>
      </c>
    </row>
    <row r="6">
      <c r="A6" s="4" t="inlineStr">
        <is>
          <t>Cash and cash equivalents</t>
        </is>
      </c>
      <c r="B6" s="4" t="inlineStr">
        <is>
          <t>[1]</t>
        </is>
      </c>
      <c r="C6" s="5" t="n">
        <v>404449</v>
      </c>
      <c r="D6" s="5" t="n">
        <v>258894</v>
      </c>
    </row>
    <row r="7">
      <c r="A7" s="4" t="inlineStr">
        <is>
          <t>Restricted cash</t>
        </is>
      </c>
      <c r="B7" s="4" t="inlineStr">
        <is>
          <t>[1]</t>
        </is>
      </c>
      <c r="C7" s="5" t="n">
        <v>86037</v>
      </c>
      <c r="D7" s="5" t="n">
        <v>70470</v>
      </c>
    </row>
    <row r="8">
      <c r="A8" s="4" t="inlineStr">
        <is>
          <t>Goodwill</t>
        </is>
      </c>
      <c r="B8" s="4" t="inlineStr">
        <is>
          <t>[1]</t>
        </is>
      </c>
      <c r="C8" s="5" t="n">
        <v>23373</v>
      </c>
      <c r="D8" s="5" t="n">
        <v>23373</v>
      </c>
    </row>
    <row r="9">
      <c r="A9" s="4" t="inlineStr">
        <is>
          <t>Intangible assets</t>
        </is>
      </c>
      <c r="B9" s="4" t="inlineStr">
        <is>
          <t>[1]</t>
        </is>
      </c>
      <c r="C9" s="5" t="n">
        <v>37784</v>
      </c>
      <c r="D9" s="5" t="n">
        <v>40892</v>
      </c>
    </row>
    <row r="10">
      <c r="A10" s="4" t="inlineStr">
        <is>
          <t>Derivative assets</t>
        </is>
      </c>
      <c r="B10" s="4" t="inlineStr">
        <is>
          <t>[1]</t>
        </is>
      </c>
      <c r="C10" s="5" t="n">
        <v>11497</v>
      </c>
      <c r="D10" s="5" t="n">
        <v>20830</v>
      </c>
    </row>
    <row r="11">
      <c r="A11" s="4" t="inlineStr">
        <is>
          <t>Other assets</t>
        </is>
      </c>
      <c r="B11" s="4" t="inlineStr">
        <is>
          <t>[1]</t>
        </is>
      </c>
      <c r="C11" s="5" t="n">
        <v>232221</v>
      </c>
      <c r="D11" s="5" t="n">
        <v>211240</v>
      </c>
    </row>
    <row r="12">
      <c r="A12" s="4" t="inlineStr">
        <is>
          <t>Total Assets</t>
        </is>
      </c>
      <c r="B12" s="4" t="inlineStr">
        <is>
          <t>[1]</t>
        </is>
      </c>
      <c r="C12" s="5" t="n">
        <v>13121286</v>
      </c>
      <c r="D12" s="5" t="n">
        <v>13030899</v>
      </c>
    </row>
    <row r="13">
      <c r="A13" s="3" t="inlineStr">
        <is>
          <t>Liabilities</t>
        </is>
      </c>
      <c r="C13" s="4" t="inlineStr">
        <is>
          <t xml:space="preserve"> </t>
        </is>
      </c>
      <c r="D13" s="4" t="inlineStr">
        <is>
          <t xml:space="preserve"> </t>
        </is>
      </c>
    </row>
    <row r="14">
      <c r="A14" s="4" t="inlineStr">
        <is>
          <t>Short-term debt, net</t>
        </is>
      </c>
      <c r="B14" s="4" t="inlineStr">
        <is>
          <t>[1]</t>
        </is>
      </c>
      <c r="C14" s="5" t="n">
        <v>1616452</v>
      </c>
      <c r="D14" s="5" t="n">
        <v>2029679</v>
      </c>
    </row>
    <row r="15">
      <c r="A15" s="4" t="inlineStr">
        <is>
          <t>Derivative liabilities</t>
        </is>
      </c>
      <c r="B15" s="4" t="inlineStr">
        <is>
          <t>[1]</t>
        </is>
      </c>
      <c r="C15" s="5" t="n">
        <v>10736</v>
      </c>
      <c r="D15" s="5" t="n">
        <v>16855</v>
      </c>
    </row>
    <row r="16">
      <c r="A16" s="4" t="inlineStr">
        <is>
          <t>Accrued expenses and other liabilities</t>
        </is>
      </c>
      <c r="B16" s="4" t="inlineStr">
        <is>
          <t>[1]</t>
        </is>
      </c>
      <c r="C16" s="5" t="n">
        <v>176271</v>
      </c>
      <c r="D16" s="5" t="n">
        <v>180203</v>
      </c>
    </row>
    <row r="17">
      <c r="A17" s="4" t="inlineStr">
        <is>
          <t>Asset-backed securities issued (includes $7,968,135 and $7,424,132 at fair value), net</t>
        </is>
      </c>
      <c r="B17" s="4" t="inlineStr">
        <is>
          <t>[1]</t>
        </is>
      </c>
      <c r="C17" s="5" t="n">
        <v>8447119</v>
      </c>
      <c r="D17" s="5" t="n">
        <v>7986752</v>
      </c>
    </row>
    <row r="18">
      <c r="A18" s="4" t="inlineStr">
        <is>
          <t>Long-term debt, net</t>
        </is>
      </c>
      <c r="B18" s="4" t="inlineStr">
        <is>
          <t>[1]</t>
        </is>
      </c>
      <c r="C18" s="5" t="n">
        <v>1733028</v>
      </c>
      <c r="D18" s="5" t="n">
        <v>1733425</v>
      </c>
    </row>
    <row r="19">
      <c r="A19" s="4" t="inlineStr">
        <is>
          <t>Total liabilities</t>
        </is>
      </c>
      <c r="B19" s="4" t="inlineStr">
        <is>
          <t>[1]</t>
        </is>
      </c>
      <c r="C19" s="5" t="n">
        <v>11983606</v>
      </c>
      <c r="D19" s="5" t="n">
        <v>11946914</v>
      </c>
    </row>
    <row r="20">
      <c r="A20" s="4" t="inlineStr">
        <is>
          <t>Commitments and Contingencies (see Note 17)</t>
        </is>
      </c>
      <c r="B20" s="4" t="inlineStr">
        <is>
          <t>[1]</t>
        </is>
      </c>
      <c r="C20" s="4" t="inlineStr">
        <is>
          <t xml:space="preserve"> </t>
        </is>
      </c>
      <c r="D20" s="4" t="inlineStr">
        <is>
          <t xml:space="preserve"> </t>
        </is>
      </c>
    </row>
    <row r="21">
      <c r="A21" s="3" t="inlineStr">
        <is>
          <t>Equity</t>
        </is>
      </c>
      <c r="C21" s="4" t="inlineStr">
        <is>
          <t xml:space="preserve"> </t>
        </is>
      </c>
      <c r="D21" s="4" t="inlineStr">
        <is>
          <t xml:space="preserve"> </t>
        </is>
      </c>
    </row>
    <row r="22">
      <c r="A22" s="4" t="inlineStr">
        <is>
          <t>Preferred stock, par value $0.01 per share, 2,800,000 shares authorized; 2,800,000 and zero issued and outstanding</t>
        </is>
      </c>
      <c r="B22" s="4" t="inlineStr">
        <is>
          <t>[1]</t>
        </is>
      </c>
      <c r="C22" s="5" t="n">
        <v>66923</v>
      </c>
      <c r="D22" s="5" t="n">
        <v>0</v>
      </c>
    </row>
    <row r="23">
      <c r="A23" s="4" t="inlineStr">
        <is>
          <t>Common stock, par value $0.01 per share, 395,000,000 shares authorized; 113,864,456 and 113,484,675 issued and outstanding</t>
        </is>
      </c>
      <c r="B23" s="4" t="inlineStr">
        <is>
          <t>[1]</t>
        </is>
      </c>
      <c r="C23" s="5" t="n">
        <v>1139</v>
      </c>
      <c r="D23" s="5" t="n">
        <v>1135</v>
      </c>
    </row>
    <row r="24">
      <c r="A24" s="4" t="inlineStr">
        <is>
          <t>Additional paid-in capital</t>
        </is>
      </c>
      <c r="B24" s="4" t="inlineStr">
        <is>
          <t>[1]</t>
        </is>
      </c>
      <c r="C24" s="5" t="n">
        <v>2355139</v>
      </c>
      <c r="D24" s="5" t="n">
        <v>2349845</v>
      </c>
    </row>
    <row r="25">
      <c r="A25" s="4" t="inlineStr">
        <is>
          <t>Accumulated other comprehensive loss</t>
        </is>
      </c>
      <c r="B25" s="4" t="inlineStr">
        <is>
          <t>[1]</t>
        </is>
      </c>
      <c r="C25" s="5" t="n">
        <v>-63036</v>
      </c>
      <c r="D25" s="5" t="n">
        <v>-68868</v>
      </c>
    </row>
    <row r="26">
      <c r="A26" s="4" t="inlineStr">
        <is>
          <t>Cumulative earnings</t>
        </is>
      </c>
      <c r="B26" s="4" t="inlineStr">
        <is>
          <t>[1]</t>
        </is>
      </c>
      <c r="C26" s="5" t="n">
        <v>1156571</v>
      </c>
      <c r="D26" s="5" t="n">
        <v>1153370</v>
      </c>
    </row>
    <row r="27">
      <c r="A27" s="4" t="inlineStr">
        <is>
          <t>Cumulative distributions to stockholders</t>
        </is>
      </c>
      <c r="B27" s="4" t="inlineStr">
        <is>
          <t>[1]</t>
        </is>
      </c>
      <c r="C27" s="5" t="n">
        <v>-2379056</v>
      </c>
      <c r="D27" s="5" t="n">
        <v>-2351497</v>
      </c>
    </row>
    <row r="28">
      <c r="A28" s="4" t="inlineStr">
        <is>
          <t>Total equity</t>
        </is>
      </c>
      <c r="B28" s="4" t="inlineStr">
        <is>
          <t>[1]</t>
        </is>
      </c>
      <c r="C28" s="5" t="n">
        <v>1137680</v>
      </c>
      <c r="D28" s="5" t="n">
        <v>1083985</v>
      </c>
    </row>
    <row r="29">
      <c r="A29" s="4" t="inlineStr">
        <is>
          <t>Total Liabilities and Equity</t>
        </is>
      </c>
      <c r="B29" s="4" t="inlineStr">
        <is>
          <t>[1]</t>
        </is>
      </c>
      <c r="C29" s="5" t="n">
        <v>13121286</v>
      </c>
      <c r="D29" s="5" t="n">
        <v>13030899</v>
      </c>
    </row>
    <row r="30">
      <c r="A30" s="4" t="inlineStr">
        <is>
          <t>Residential loans, held-for-sale, at fair value</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Fair value of loans</t>
        </is>
      </c>
      <c r="B32" s="4" t="inlineStr">
        <is>
          <t>[1]</t>
        </is>
      </c>
      <c r="C32" s="5" t="n">
        <v>26975</v>
      </c>
      <c r="D32" s="5" t="n">
        <v>780781</v>
      </c>
    </row>
    <row r="33">
      <c r="A33" s="4" t="inlineStr">
        <is>
          <t>Residential loans, held-for-investment, at fair value</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Fair value of loans</t>
        </is>
      </c>
      <c r="B35" s="4" t="inlineStr">
        <is>
          <t>[1]</t>
        </is>
      </c>
      <c r="C35" s="5" t="n">
        <v>5465883</v>
      </c>
      <c r="D35" s="5" t="n">
        <v>4832407</v>
      </c>
    </row>
    <row r="36">
      <c r="A36" s="4" t="inlineStr">
        <is>
          <t>Business purpose loans, held-for-sale, at fair value</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Fair value of loans</t>
        </is>
      </c>
      <c r="B38" s="4" t="inlineStr">
        <is>
          <t>[1]</t>
        </is>
      </c>
      <c r="C38" s="5" t="n">
        <v>371385</v>
      </c>
      <c r="D38" s="5" t="n">
        <v>364073</v>
      </c>
    </row>
    <row r="39">
      <c r="A39" s="4" t="inlineStr">
        <is>
          <t>Business purpose loans, held-for-investment, at fair value</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Fair value of loans</t>
        </is>
      </c>
      <c r="B41" s="4" t="inlineStr">
        <is>
          <t>[1]</t>
        </is>
      </c>
      <c r="C41" s="5" t="n">
        <v>4993264</v>
      </c>
      <c r="D41" s="5" t="n">
        <v>4968513</v>
      </c>
    </row>
    <row r="42">
      <c r="A42" s="4" t="inlineStr">
        <is>
          <t>Consolidated Agency multifamily loans, at fair value</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Fair value of loans</t>
        </is>
      </c>
      <c r="B44" s="4" t="inlineStr">
        <is>
          <t>[1]</t>
        </is>
      </c>
      <c r="C44" s="6" t="n">
        <v>426599</v>
      </c>
      <c r="D44" s="6" t="n">
        <v>424551</v>
      </c>
    </row>
    <row r="45"/>
    <row r="46">
      <c r="A46"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3 and December 31, 2022, assets of consolidated VIEs totaled $9,836,956 and $9,257,291, respectively. At March 31, 2023 and December 31, 2022, liabilities of consolidated VIEs totaled $8,729,585 and $8,270,276, respectively. See Note 4 for further discussion.</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3 Months Ended</t>
        </is>
      </c>
    </row>
    <row r="2">
      <c r="B2" s="2" t="inlineStr">
        <is>
          <t>Mar. 31, 2023</t>
        </is>
      </c>
    </row>
    <row r="3">
      <c r="A3" s="3" t="inlineStr">
        <is>
          <t>Investments, All Other Investments [Abstract]</t>
        </is>
      </c>
      <c r="B3" s="4" t="inlineStr">
        <is>
          <t xml:space="preserve"> </t>
        </is>
      </c>
    </row>
    <row r="4">
      <c r="A4" s="4" t="inlineStr">
        <is>
          <t>Other Investments</t>
        </is>
      </c>
      <c r="B4" s="4" t="inlineStr">
        <is>
          <t>Other Investments Other investments at March 31, 2023 and December 31, 2022 are summarized in the following table. Table 11.1 – Components of Other Investments (In Thousands) March 31, 2023 December 31, 2022 Servicer advance investments $ 260,378 $ 269,259 Strategic investments 57,397 56,518 Excess MSRs 38,807 39,035 Mortgage servicing rights 24,831 25,421 Other 277 705 Total Other Investments $ 381,690 $ 390,938 Servicer advance investments We and a third-party co-investor, through two partnerships (“SA Buyers”) consolidated by us, purchased the outstanding servicer advances and excess MSRs related to portfolios of legacy residential mortgage-backed securitizations serviced by the co-investor. Refer to Note 11 to the Consolidated Financial Statements included in our Annual Report on Form 10-K for the year ended December 31, 2022 for additional information regarding the transactions. At March 31, 2023, our servicer advance investments had a carrying value of $260 million and were associated with specified pools of residential mortgage loans with an unpaid principal balance of $11.06 billion. The outstanding servicer advance receivables associated with this investment were $233 million at March 31, 2023, which were financed with short-term non-recourse securitization debt. See Note 14 for additional detail on this debt. The servicer advance receivables were comprised of the following types of advances at March 31, 2023 and December 31, 2022. Table 11.2 – Components of Servicer Advance Receivables (In Thousands) March 31, 2023 December 31, 2022 Principal and interest advances $ 78,803 $ 81,447 Escrow advances (taxes and insurance advances) 118,561 123,541 Corporate advances 35,471 35,377 Total Servicer Advance Receivables $ 232,835 $ 240,365 We account for our servicer advance investments at fair value and during the three months ended March 31, 2023, we recorded $5 million of interest income, through Other interest income, and recorded a net market valuation loss of $1 million, through Investment fair value changes, net in our consolidated statements of income. Strategic Investments Strategic investments represent investments we made in companies either through our RWT Horizons venture investment platform or separately at a corporate level. At March 31, 2023, we had made a total of 31 investments in companies through RWT Horizons with a total carrying value of $23 million, as well as six corporate-level investments. During the three months ended March 31, 2023, we recognized a net mark-to-market valuation gain of zero on our strategic investments, which otherwise would have been recorded in Investment fair value changes, net on our consolidated statements of income. During the three months ended March 31, 2023, we recorded losses from our strategic investments of $20 thousand in Other income, net on our consolidated statements of income. Excess MSRs In association with our servicer advance investments described above, we (through our consolidated SA Buyers) invested in excess MSRs associated with the same portfolio of legacy residential mortgage-backed securitizations. Additionally, we own excess MSRs associated with specified pools of multifamily loans. We account for our excess MSRs at fair value and during the three months ended March 31, 2023, we recognized $4 million of interest income through Other interest income, and recorded net market valuation losses of $0.2 million through Investment fair value changes, net on our consolidated statements of income. Mortgage Servicing Rights We invest in mortgage servicing rights associated with residential mortgage loans and contract with licensed sub-servicers to perform all servicing functions for these loans. The majority of our investments in MSRs were made through the retention of servicing rights associated with the residential jumbo mortgage loans that we acquired and subsequently sold to third parties. During the three months ended March 31, 2023, we retained zero MSRs from sales of residential loans to third parties. We hold our MSR investments at our taxable REIT subsidiaries. At March 31, 2023 and December 31, 2022, our MSRs had a fair value of $25 million and $25 million, respectively, and were associated with loans with an aggregate principal balance of $2.15 billion and $2.19 billion, respectively. During the three months ended March 31, 2023, including net market valuation gains and losses on our MSRs, we recorded net income related to our MSRs of $1 million through Other income on our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table presents the fair value and notional amount of our derivative financial instruments at March 31, 2023 and December 31, 2022. Table 12.1 – Fair Value and Notional Amount of Derivative Financial Instruments March 31, 2023 December 31, 2022 Fair Notional Fair Notional (In Thousands) Assets - Risk Management Derivatives Interest rate swaps $ 8,032 $ 240,000 $ 14,625 $ 285,000 TBAs 3,037 195,000 1,893 220,000 Interest rate futures 75 19,000 3,976 350,600 Assets - Other Derivatives Loan purchase and interest rate lock commitments 353 39,814 336 8,166 Total Assets $ 11,497 $ 493,814 $ 20,830 $ 863,766 Liabilities - Risk Management Derivatives TBAs $ (3,018) $ 135,000 $ (16,784) $ 845,000 Interest rate futures (7,712) 270,500 (57) 60,000 Liabilities - Other Derivatives Loan purchase and interest rate lock commitments (6) 7,174 (14) 3,532 Total Liabilities $ (10,736) $ 412,674 $ (16,855) $ 908,532 Total Derivative Financial Instruments, Net $ 761 $ 906,488 $ 3,975 $ 1,772,298 Risk Management Derivatives To manage, to varying degrees, risks associated with certain assets and liabilities on our consolidated balance sheets, we may enter into derivative contracts. At March 31, 2023, we were party to swaps and swaptions with an aggregate notional amount of $240 million, TBA agreements with an aggregate notional amount of $330 million, and interest rate futures contracts with an aggregate notional amount of $290 million. At December 31, 2022, we were party to swaps and swaptions with an aggregate notional amount of $285 million, futures with an aggregate notional amount of $411 million and TBA agreements with an aggregate notional amount of $1.07 billion. For the three months ended March 31, 2023, risk management derivatives had net market valuation losses of $17 million. For the three months ended March 31, 2022, risk management derivatives had net market valuation gains of $92 million. These market valuation gains and losses are recorded in Mortgage banking activities, net, Investment fair value changes, net and Other income on our consolidated statements of income. Loan Purchase and Interest Rate Lock Commitments Loan purchase commitments ("LPCs") and interest rate lock commitments ("IRLCs") that qualify as derivatives are recorded at their estimated fair values. For the three months ended March 31, 2023, LPCs and IRLCs had net market valuation losses of $0.2 million, which were recorded in Mortgage banking activities, net on our consolidated statements of income. For the three months ended March 31, 2022, LPCs and IRLCs had net market valuation losses of $42 million, which were recorded in Mortgage banking activities, net on our consolidated statements of income. Derivatives Designated as Cash Flow Hedges For interest rate agreements previously designated as cash flow hedges, our total unrealized loss reported in Accumulated other comprehensive loss was $71 million and $72 million at March 31, 2023 and December 31, 2022, respectively. We are amortizing this loss into interest expense over the remaining term of our trust preferred securities and subordinated notes. For each of the three months ended March 31, 2023 and 2022, we reclassified $1 million of realized net losses from Accumulated other comprehensive loss into Interest expense. As of March 31, 2023, we expect to amortize $4 million of realized losses related to terminated cash flow hedges into interest expense over the next twelve months. Derivative Counterparty Credit Risk As discussed in our Annual Report on Form 10-K for the year ended December 31, 2022, we consider counterparty risk as part of our fair value assessments of all derivative financial instruments at each quarter-end. At March 31, 2023, we assessed this risk as remote and did not record an associated specific valuation adjustment. At March 31, 2023, we were in compliance with our derivative counterparty ISDA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 and Liabilities</t>
        </is>
      </c>
      <c r="B4" s="4" t="inlineStr">
        <is>
          <t>Other Assets and Liabilities Other assets at March 31, 2023 and December 31, 2022 are summarized in the following table. Table 13.1 – Components of Other Assets (In Thousands) March 31, 2023 December 31, 2022 Accrued interest receivable $ 61,397 $ 60,893 Investment receivable 45,372 36,623 Deferred tax asset 41,931 41,931 Margin receivable 17,079 13,802 Operating lease right-of-use assets 15,297 16,177 REO 13,095 6,455 Fixed assets and leasehold improvements (1) 9,292 12,616 Income tax receivables 3,047 3,399 Other 25,711 19,344 Total Other Assets $ 232,221 $ 211,240 (1) Fixed assets and leasehold improvements had a basis of $18 million and accumulated depreciation of $9 million at March 31, 2023. Accrued expenses and other liabilities at March 31, 2023 and December 31, 2022 are summarized in the following table. Table 13.2 – Components of Accrued Expenses and Other Liabilities (In Thousands) March 31, 2023 December 31, 2022 Accrued interest payable $ 51,321 $ 46,612 Payable to noncontrolling interests 46,203 44,859 Accrued compensation 20,148 30,929 Operating lease liabilities 17,638 18,563 Guarantee obligations 6,223 6,344 Residential loan and MSR repurchase reserve 5,858 7,051 Accrued operating expenses 5,696 5,740 Current accounts payable 3,162 4,234 Bridge loan holdbacks 2,953 3,301 Margin payable 2,558 5,944 Unsettled trades 1,704 — Preferred stock dividends payable 1,419 — Other 11,388 6,626 Total Accrued Expenses and Other Liabilities $ 176,271 $ 180,203 Investment Receivable Investment receivable primarily consists of amounts receivable from third-party servicers related to principal and interest receivable from business purpose loans and fees receivable from servicer advance investments. Margin Receivable and Payable Margin receivable and payable resulted from margin calls between us and our counterparties under derivatives, master repurchase agreements, and warehouse facilities, whereby we or the counterparty posted collateral. Through March 31, 2023, we had met all margin calls due. Operating Lease Right-of-Use Assets and Operating Lease Liabilities See Note 17 for additional information on leases. REO The following table summarizes the activity and carrying values of REO assets held at Redwood and at consolidated Legacy Sequoia, Freddie Mac SLST, and CAFL SFR entities during the three months ended March 31, 2023. Table 13.3 – REO Activity Three Months Ended March 31, 2023 (In Thousands) BPL Bridge Legacy Sequoia Freddie Mac SLST BPL Term at CAFL Total Balance at beginning of period $ 3,012 $ 544 $ 2,899 $ — $ 6,455 Transfers to REO 7,615 18 381 — 8,014 Liquidations (1) — (544) (812) — (1,356) Changes in fair value, net (192) — 174 — (18) Balance at End of Period $ 10,435 $ 18 $ 2,642 $ — $ 13,095 (1) For the three months ended March 31, 2023, REO liquidations resulted in less than $0.1 million of realized losses, which were recorded in Investment fair value changes, net on our consolidated statements of income. The following table provides detail on the numbers of REO assets at Redwood and at consolidated Legacy Sequoia, Freddie Mac SLST, and CAFL entities at March 31, 2023 and December 31, 2022. Table 13.4 – REO Assets Number of REO assets Redwood Bridge Legacy Sequoia Freddie Mac SLST BPL Term at CAFL Total At March 31, 2023 4 1 25 — 30 At December 31, 2022 2 2 24 — 28 Legal and Repurchase Reserves See Note 17 for additional information on legal and repurchase reserves. Payable to Non-Controlling Interests In 2018, Redwood and a third-party co-investor, through two partnership entities consolidated by Redwood, purchased servicer advances and excess MSRs related to a portfolio of residential mortgage loans serviced by the co-investor (see Note 4 and Note 11 for additional information on the partnership entities and associated investments). We account for the co-investor’s interests in the entities as liabilities, and at March 31, 2023, the carrying value of their interests was $23 million, representing their current economic interest in the entities. Earnings from the partnership entities are allocated to the co-investors on a proportional basis and during the three months ended March 31, 2023, and 2022 we allocated $1 million of income, and $1 million of income, respectively, to the co-investors, which were recorded in Other expenses on our consolidated statements of income. In 2021, Redwood and a third-party investor co-sponsored the transfer and securitization of HEI through the HEI securitization entity and other third-party investors retained subordinate securities issued by the securitization entity alongside Redwood. See Note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3 Months Ended</t>
        </is>
      </c>
    </row>
    <row r="2">
      <c r="B2" s="2" t="inlineStr">
        <is>
          <t>Mar. 31, 2023</t>
        </is>
      </c>
    </row>
    <row r="3">
      <c r="A3" s="3" t="inlineStr">
        <is>
          <t>Debt Disclosure [Abstract]</t>
        </is>
      </c>
      <c r="B3" s="4" t="inlineStr">
        <is>
          <t xml:space="preserve"> </t>
        </is>
      </c>
    </row>
    <row r="4">
      <c r="A4" s="4" t="inlineStr">
        <is>
          <t>Short-Term Debt</t>
        </is>
      </c>
      <c r="B4" s="4" t="inlineStr">
        <is>
          <t xml:space="preserve">Short-Term Debt We enter into repurchase agreements ("repo"), loan warehouse agreements, and other forms of collateralized (and generally uncommitted) short-term borrowings with several banks and major investment banking firms. At March 31, 2023, we had outstanding agreements with several counterparties and we were in compliance with all of the related covenants. The table below summarizes our short-term debt, including the facilities that are available to us, the outstanding balances, the weighted average interest rate, and the maturity information at March 31, 2023 and December 31, 2022. Table 14.1 – Short-Term Debt March 31, 2023 (Dollars in Thousands) Number of Facilities Outstanding Balance Limit Weighted Average Interest Rate (1) Maturity (2) Weighted Average Days Until Maturity Facilities Residential loan warehouse 6 $ 25,590 $ 1,750,000 6.83 % 5/2023-12/2023 229 Business purpose loan warehouse 4 777,067 1,650,000 7.31 % 5/2023-9/2023 112 Real estate securities repo 7 325,549 — 6.11 % 4/2023-6/2023 28 HEI warehouse 1 125,071 150,000 9.39 % 11/2023 216 Total Short-Term Debt Facilities 18 1,253,277 Servicer advance financing 1 197,883 290,000 7.04 % 11/2023 215 Promissory notes N/A 21,808 — 6.76 % N/A N/A Convertible notes, net N/A 143,484 — 4.75 % 8/2023 137 Total Short-Term Debt $ 1,616,452 December 31, 2022 (Dollars in Thousands) Number of Facilities Outstanding Balance Limit Weighted Average Interest Rate (1) Maturity Weighted Average Days Until Maturity Facilities Residential loan warehouse 7 $ 703,406 $ 2,550,000 6.16 % 3/2023 - 12/2023 267 Business purpose loan warehouse 4 680,100 1,650,000 6.93 % 3/2023 - 9/2023 179 Real estate securities repo 7 124,909 — 5.22 % 1/2023 - 3/2023 27 HEI warehouse 1 111,681 150,000 8.54 % 11/2023 306 Total Short-Term Debt Facilities 19 1,620,096 Servicer advance financing 1 206,510 290,000 6.67 % 11/2023 305 Promissory notes N/A 27,058 — 6.64 % N/A N/A Convertible notes, net N/A 176,015 — 4.75 % 8/2023 227 Total Short-Term Debt $ 2,029,679 (1) Borrowings under our facilities generally are uncommitted and charged interest based on a specified margin over SOFR. (2) Promissory notes payable on demand to lender with 90-day notice. The following table below presents the value of loans, securities, and other assets pledged as collateral under our short-term debt at March 31, 2023 and December 31, 2022. Table 14.2 – Collateral for Short-Term Debt (In Thousands) March 31, 2023 December 31, 2022 Collateral Type Held-for-sale residential loans $ 26,282 $ 775,545 Business purpose loans 1,021,051 871,072 HEI 215,517 191,278 Real estate securities On balance sheet 71,017 72,133 Sequoia securitizations (1) 110,821 74,170 Freddie Mac SLST securitizations (1) 247,970 — Freddie Mac K-Series securitization (1) 32,130 31,767 Total real estate securities owned 461,938 178,070 Restricted cash and other assets 2,023 1,097 Total Collateral for Short-Term Debt Facilities 1,726,811 2,017,062 Cash 17,329 12,713 Restricted cash — — Servicer advances 269,259 269,259 Total Collateral for Servicer Advance Financing 286,588 281,972 Total Collateral for Short-Term Debt $ 2,013,399 $ 2,299,034 (1) Represents securities we retained from consolidated securitization entities. For GAAP purposes, we consolidate the loans and non-recourse ABS debt issued from these securitizations. For the three months ended March 31, 2023, the average balance of our short-term debt facilities was $1.17 billion. At March 31, 2023 and December 31, 2022, accrued interest payable on our short-term debt facilities was $7 million. Servicer advance financing consists of non-recourse short-term securitization debt used to finance servicer advance investments. We consolidate the securitization entity that issued the debt, but the entity is independent of Redwood and the assets and liabilities are not owned by and are not legal obligations of Redwood. At March 31, 2023, the accrued interest payable balance on this financing was $0.5 million and the unamortized capitalized commitment costs were $0.5 million. In connection with our acquisition of Riverbend, we assumed $43 million of promissory notes which are payable on demand with a 90-day notice from the lender or which may be repaid by us with a 90-day notice. These unsecured, non-marginable, recourse notes were issued in three separate series with fixed interest rates between 6% and 8%. During the three months ended March 31, 2023, we repaid $5 million of principal of these notes. During the three months ended March 31, 2023, we repurchased $33 million of convertible debt due in 2023 and recorded a $0.1 million gain on extinguishment. At March 31, 2023 the outstanding principal balance of our convertible debt due in August 2023 was $144 million. Remaining Maturities of Short-Term Debt The following table presents the remaining maturities of our secured short-term debt by the type of collateral securing the debt at March 31, 2023. Table 14.3 – Short-Term Debt by Collateral Type and Remaining Maturities March 31, 2023 (In Thousands) Within 30 days 31 to 90 days Over 90 days Total Collateral Type Held-for-sale residential loans $ — $ — $ 25,590 $ 25,590 Business purpose loans — 497,066 280,001 777,067 Real estate securities 276,367 49,182 — 325,549 HEI warehouse — — 125,071 125,071 Total Secured Short-Term Debt 276,367 546,248 430,662 1,253,277 Servicer advance financing — — 197,883 197,883 Promissory notes — 21,808 — 21,808 Convertible notes, net — — 143,484 143,484 Total Short-Term Debt $ 276,367 $ 568,056 $ 772,029 $ 1,616,4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Backed Securities Issued</t>
        </is>
      </c>
      <c r="B1" s="2" t="inlineStr">
        <is>
          <t>3 Months Ended</t>
        </is>
      </c>
    </row>
    <row r="2">
      <c r="B2" s="2" t="inlineStr">
        <is>
          <t>Mar. 31, 2023</t>
        </is>
      </c>
    </row>
    <row r="3">
      <c r="A3" s="3" t="inlineStr">
        <is>
          <t>Debt Disclosure [Abstract]</t>
        </is>
      </c>
      <c r="B3" s="4" t="inlineStr">
        <is>
          <t xml:space="preserve"> </t>
        </is>
      </c>
    </row>
    <row r="4">
      <c r="A4" s="4" t="inlineStr">
        <is>
          <t>Asset-Backed Securities Issued</t>
        </is>
      </c>
      <c r="B4" s="4" t="inlineStr">
        <is>
          <t>Asset-Backed Securities Issued ABS issued represents securities issued by non-recourse securitization entities we consolidate under GAAP. The majority of our ABS issued is carried at fair value under the CFE election (see Note 4 for additional detail) with the remainder carried at amortized cost. The carrying values of ABS issued by our consolidated securitization entities at March 31, 2023 and December 31, 2022, along with other selected information, are summarized in the following table. Table 15.1 – Asset-Backed Securities Issued March 31, 2023 Legacy Sequoia CAFL (1) Freddie Mac SLST Freddie Mac HEI Total (Dollars in Thousands) Certificates with principal balance $ 184,937 $ 4,155,846 $ 3,231,269 $ 1,203,589 $ 408,612 $ 106,923 $ 9,291,176 Interest-only certificates 168 57,040 115,990 14,885 6,694 — 194,777 Market valuation adjustments (16,273) (642,289) (275,083) (74,952) (20,837) (9,400) (1,038,834) ABS Issued, Net $ 168,832 $ 3,570,597 $ 3,072,176 $ 1,143,522 $ 394,469 $ 97,523 $ 8,447,119 Range of weighted average interest rates, by series (3) 3.09% to 6.06% 2.6% to 5.01% 2.34% to 6.39% 3.50% 3.41 % 3.79 % Stated maturities (3) 2024 - 2036 2047-2053 2027-2032 2028-2029 2025 2052 Number of series 20 19 19 2 1 1 December 31, 2022 Legacy Sequoia CAFL (1) Freddie Mac SLST (2) Freddie Mac K-Series HEI Total (Dollars in Thousands) Certificates with principal balance $ 200,047 $ 3,595,715 $ 3,322,250 $ 1,306,652 $ 410,725 $ 108,962 $ 8,944,351 Interest-only certificates 180 57,871 124,928 15,328 7,379 — 205,686 Market valuation adjustments (16,036) (682,477) (331,371) (99,830) (25,319) (8,252) (1,163,285) ABS Issued, Net $ 184,191 $ 2,971,109 $ 3,115,807 $ 1,222,150 $ 392,785 $ 100,710 $ 7,986,752 Range of weighted average interest rates, by series (3) 2.69% to 5.19% 2.57% to 6.13% 2.34% to 5.92% 3.50% to 4.75% 3.41 % 3.78 % Stated maturities (3) 2024 - 2036 2047-2052 2027-2032 2028-2059 2025 2052 Number of series 20 17 19 3 1 1 (1) Includes $485 million (principal balance) of ABS issued by two CAFL bridge securitization trusts sponsored by Redwood and accounted for at amortized cost at both March 31, 2023 and December 31, 2022, respectively. (2) Includes $86 million (principal balance) of ABS issued by a re-securitization trust sponsored by Redwood and accounted for at amortized cost at December 31, 2022. (3) Certain ABS issued by CAFL and HEI securitization entities are subject to early redemption and interest rate step-ups as described below. During the second quarter of 2022, we consolidated the assets and liabilities of a securitization entity formed in connection with the securitization of CoreVest BPL bridge loans (presented within CAFL in Table 15.1 above), which we determined was a VIE and for which we determined we are the primary beneficiary. At issuance, we sold $215 million (principal balance) of ABS issued to third parties and retained the remaining beneficial ownership interest in the trust. The ABS were issued at a discount and we have elected to account for the ABS issued at amortized cost. At March 31, 2023, the principal balance of the ABS issued was $215 million, and the unamortized debt discount and deferred issuance costs were $5 million in total, for a net carrying value of $220 million. The weighted average stated coupon of the ABS issued was 4.32% at issuance. The ABS issued by the CAFL bridge entity are subject to an optional redemption in May 2024, and beginning in June 2025, the interest rate on the ABS issued increases by 2% through final maturity in May 2029. The ABS issued by this securitization were collateralized by $217 million of BPL bridge loans and $34 million of restricted cash and other assets at March 31, 2023. The securitization is structured with $250 million of total funding capacity and a feature to allow reinvestment of loan payoffs for the first 24 months of the transaction (through May 2024), unless an amortization event occurs prior to the expiration of the 24-month reinvestment period. Amortization trigger events include, among other events, delinquency rates or default rates exceeding specified thresholds for three consecutive periods, or the effective advance rate exceeding a specified threshold. During the third quarter of 2021, we consolidated the assets and liabilities of a securitization entity formed in connection with the securitization of CoreVest BPL bridge loans (presented within CAFL in table 15.1 above), which we determined was a VIE and for which we determined we are the primary beneficiary. At issuance, we sold $270 million (principal balance) of ABS issued to third parties and retained the remaining beneficial ownership interest in the trust. The ABS were issued at a discount and we have elected to account for the ABS issued at amortized cost. At March 31, 2023, the principal balance of the ABS issued was $270 million, and the unamortized debt discount and deferred issuance costs were $1 million, for a net carrying value of $269 million. The weighted average stated coupon of the ABS issued was 2.34% at issuance. The ABS issued by the CAFL bridge entity are subject to an optional redemption in March 2024, and beginning in March 2025 the interest rate on the ABS issued increases by 2% through final maturity in March 2029. The ABS issued by this securitization were backed by assets including $269 million of BPL bridge loans, $14 million of other assets, and $28 million of restricted cash at March 31, 2023. The securitization is structured with $300 million of total funding capacity and a feature to allow reinvestment of loan payoffs for the first 30 months of the transaction (through March 2024), unless an amortization event occurs prior to the expiration of the 30-month reinvestment period. Amortization trigger events include, among other events, delinquency rates or default rates exceeding specified thresholds for three consecutive periods, or the effective advance rate exceeding a specified threshold. During the third quarter of 2021, we consolidated the assets and liabilities of the HEI securitization entity formed in connection with the securitization of HEIs, which we determined was a VIE and for which we determined we are the primary beneficiary. At issuance, we sold $146 million (principal balance) of ABS issued to third parties and retained a portion of the remaining beneficial ownership interest in the trust. We elected to account for the entity under the CFE election and account for the ABS issued at fair value, with the entire change in fair value of the ABS issued (including accrued interest) recorded through Investment fair value changes, net on our consolidated statements of income. The ABS issued by the HEI securitization entity were subject to an optional redemption in September 2023, and beginning in September 2024 the interest rate on the ABS issued increases by 2% through final maturity in 2052. During the third quarter of 2020, we transferred all of the subordinate securities we owned from two consolidated re-performing loan securitization VIEs sponsored by Freddie Mac SLST to a re-securitization trust, which we determined was a VIE and for which we determined we are the primary beneficiary. At issuance, we sold $210 million (principal balance) of ABS issued to third parties and retained 100% of the remaining beneficial ownership interest in the trust through ownership of a subordinate security issued by the trust. The ABS was issued at a discount and we have elected to account for the ABS issued at amortized cost. During the three months ending March 31, 2023, we called the Freddie Mac SLST re-securitization and paid off the associated outstanding ABS. The stated coupon of the ABS issued was 4.75% at issuance and the final stated maturity was July 2059. The ABS issued were subject to an optional redemption through July 2023, at which time, if the redemption right had not been exercised, the ABS interest rate stepped up to 7.75%.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the stated maturity. At March 31, 2023, the majority of the ABS issued and outstanding had contractual maturities beyond five years. See Note 4 for detail on the carrying value components of the collateral for ABS issued and outstanding. The following table summarizes the accrued interest payable on ABS issued at March 31, 2023 and December 31, 2022. Interest due on consolidated ABS issued is payable monthly. Table 15.2 – Accrued Interest Payable on Asset-Backed Securities Issued (In Thousands) March 31, 2023 December 31, 2022 Legacy Sequoia $ 316 $ 282 Sequoia 11,259 8,880 CAFL 10,816 10,918 Freddie Mac SLST (1) 3,510 3,561 Freddie Mac K-Series 1,162 1,167 Total Accrued Interest Payable on ABS Issued $ 27,063 $ 24,808 (1) Includes accrued interest payable on ABS issued by a re-securitization trust sponsored by Redwo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The tables below summarize our long-term debt, including the facilities that are available to us, the outstanding balances, the weighted average interest rate, and the maturity information at March 31, 2023 and December 31, 2022. Table 16.1 – Long-Term Debt March 31, 2023 (Dollars in Thousands) Borrowings Unamortized Deferred Issuance Costs / Discount Net Carrying Value Limit Weighted Average Interest Rate (1) Final Maturity Facilities Recourse Subordinate Securities Financing Facility A $ 129,329 $ — $ 129,329 N/A 5.71 % 9/2024 Facility B 101,691 — 101,691 N/A 5.71 % 2/2025 Facility C 66,197 (63) 66,134 N/A 4.75 % 6/2026 Non-Recourse BPL Financing Facility D 427,310 (68) 427,242 $ 750,000 SOFR + 2.87% N/A Facility E 305,159 (912) 304,247 335,000 SOFR + 3.25% 12/2025 Recourse BPL Financing Facility F — — — 500,000 SOFR + 2.25%-2.50% 9/2024 Recourse MSR Financing Facility G 47,456 — 47,456 50,000 SOFR + 3.25% 9/2024 Total Long-Term Debt Facilities 1,077,142 (1,043) 1,076,099 Convertible notes 5.625% convertible senior notes 150,200 (1,076) 149,124 N/A 5.625 % 7/2024 5.75% exchangeable senior notes 162,092 (2,207) 159,885 N/A 5.75 % 10/2025 7.75% convertible senior notes 215,000 (5,859) 209,141 N/A 7.75 % 6/2027 Trust preferred securities and subordinated notes 139,500 (721) 138,779 N/A L + 2.25% 7/2037 Total Long-Term Debt $ 1,743,934 $ (10,906) $ 1,733,028 December 31, 2022 (Dollars in Thousands) Borrowings Unamortized Deferred Issuance Costs / Discount Net Carrying Value Limit Weighted Average Interest Rate (1) Final Maturity Facilities Recourse Subordinate Securities Financing Facility A $ 130,408 $ — $ 130,408 N/A 5.71 % 9/2024 Facility B 101,706 (50) 101,656 N/A 4.21 % 2/2025 Facility C 68,995 (125) 68,870 N/A 4.75 % 6/2026 Non-Recourse BPL Financing Facility D 404,622 (667) 403,955 $ 750,000 SOFR + 2.87% N/A Facility E 308,933 (838) 308,095 335,000 SOFR + 3.25% 12/2025 Recourse BPL Financing Facility F 64,689 (473) 64,216 500,000 SOFR + 2.25%-2.50% 9/2024 Total Long-Term Debt Facilities 1,079,353 (2,153) 1,077,200 Convertible notes 5.625% convertible senior notes 150,200 (1,282) 148,918 N/A 5.625 % 7/2024 5.75% exchangeable senior notes 162,092 (2,410) 159,682 N/A 5.75 % 10/2025 7.75% convertible senior notes 215,000 (6,142) 208,858 N/A 7.75 % 6/2027 Trust preferred securities and subordinated notes 139,500 (733) 138,767 N/A L + 2.25% 7/2037 Total Long-Term Debt $ 1,746,145 $ (12,720) $ 1,733,425 (1) Variable rate borrowings are based on 1- or 3-month LIBOR ("L" in the table above) or SOFR, plus an applicable spread. Refer to Note 16 to the Consolidated Financial Statements included in our Annual Report on Form 10-K for the year ended December 31, 2022, for a full description of our long-term debt. The following table below presents the value of loans, securities, and other assets pledged as collateral under our long-term debt at March 31, 2023 and December 31, 2022. Table 16.2 – Collateral for Long-Term Debt (In Thousands) March 31, 2023 December 31, 2022 Collateral Type BPL bridge loans $ 922,296 $ 897,782 BPL term loans — 66,567 Mortgage servicing rights (including certified MSRs) 73,366 — Real estate securities Sequoia securitizations (1) 181,897 178,439 CAFL securitizations (1) 236,540 237,068 Total Collateral for Long-Term Debt $ 1,414,099 $ 1,379,856 (1) Represents securities we have retained from consolidated securitization entities. For GAAP purposes, we consolidate the loans and non-recourse ABS debt issued from these securitizations. The following table summarizes the accrued interest payable on long-term debt at March 31, 2023 and December 31, 2022. Table 16.3 – Accrued Interest Payable on Long-Term Debt (In Thousands) March 31, 2023 December 31, 2022 Long-term debt facilities $ 3,058 $ 3,364 Convertible notes 5.625% convertible senior notes 1,784 3,896 5.75% exchangeable senior notes 4,662 2,332 7.75% convertible senior notes 4,906 741 Trust preferred securities and subordinated notes 1,659 1,633 Total Accrued Interest Payable on Long-Term Debt $ 16,069 $ 11,966 Recourse Subordinate Securities Financing Facilities In 2019, a subsidiary of Redwood entered into a repurchase agreement providing non-marginable (i.e., not subject to margin calls based on the market value of the underlying collateral) recourse debt financing of certain Sequoia securities as well as securities retained from our consolidated Sequoia securitizations (Facility A in Table 16.1 above). The financing is fully and unconditionally guaranteed by Redwood, and had an interest rate of approximately 4.21% through September 2022, which increased to 5.71% from October 2022 through September 2023, and will increase to 7.21% from October 2023 through September 2024. The financing facility has a final maturity in September 2024. In 2020, a subsidiary of Redwood entered into a repurchase agreement providing non-marginable recourse debt financing of certain securities retained from our consolidated CAFL securitizations (Facility B in Table 16.1 above). The financing is fully and unconditionally guaranteed by Redwood, with an interest rate of approximately 4.21% through February 2023, increasing to 5.71% from March 2023 through February 2024, and to 7.21% from March 2024 through February 2025. The financing facility may be terminated, at our option, beginning in February 2023, and has a final maturity in February 2025. In the third quarter of 2021, a subsidiary of Redwood entered into a repurchase agreement providing non-marginable recourse debt financing of certain securities retained from our consolidated CAFL securitizations (Facility C in Table 16.1 above). The financing is guaranteed by Redwood, with an interest rate of approximately 4.75% through June 2024, increasing to 6.25% from July 2024 through June 2025, and to 7.75% from July 2025 to June 2026. The financing facility may be terminated, at our option, beginning in June 2023, and has a final maturity in June 2026. Recourse MSR Financing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At March 31, 2023, we were obligated under ten non-cancelable operating leases with expiration dates through 2031 for $20 million of cumulative lease payments. For the three-month periods ended March 31, 2023 and 2022 our operating lease expense was $1 million and $1 million, respectively. The following table presents our future lease commitments at March 31, 2023. Table 17.1 – Future Lease Commitments by Year (In Thousands) March 31, 2023 2023 (9 months) $ 3,699 2024 4,554 2025 3,629 2026 3,520 2027 2,588 2028 and thereafter 1,991 Total Lease Commitments 19,981 Less: Imputed interest (2,343) Operating Lease Liabilities $ 17,638 During the three months ended March 31, 2023, we entered into one new office lease. At March 31, 2023, our operating lease liabilities were $18 million, which were a component of Accrued expenses and other liabilities Other assets We determined that none of our leases contained an implicit interest rate and used a discount rate equal to our incremental borrowing rate on a collateralized basis to determine the present value of our total lease payments. As such, we determined the applicable discount rate for each of our leases using a swap rate plus an applicable spread for borrowing arrangements secured by our real estate loans and securities for a length of time equal to the remaining lease term on the lease commencement date. At March 31, 2023, the weighted-average remaining lease term and weighted-average discount rate for our leases was 5 years and 5.2%, respectively. Commitment to Fund BPL Bridge Loans As of March 31, 2023, we had commitments to fund up to $811 million of additional advances on existing BPL bridge loans. These commitments are generally subject to loan agreements with covenants regarding the financial performance of the borrower and other terms regarding advances that must be met before we fund the commitment. At March 31, 2023, we carried a $1 million contingent liability related to these commitments to fund construction advances. During the three months ended March 31, 2023, we recorded a net market valuation gain of $0.4 million related to this liability through Mortgage banking activities, net on our consolidated statements of income. Commitment to Fund Partnerships In 2018, we invested in two partnerships created to acquire and manage certain mortgage servicing related assets. See Note 11 for additional detail on these investments. In connection with these investments, we are required to fund future net servicer advances related to the underlying mortgage loans. The actual amount of net servicer advances we may fund in the future is subject to significant uncertainty and will be based on the credit and prepayment performance of the underlying loans. Commitment to Acquire HEIs At March 31, 2023, we had flow purchase agreements with HEI originators with $8 million of cumulative purchase commitments outstanding. These purchase agreements specify monthly minimum and maximum amounts of HEIs subject to such purchase commitments. We account for these investments under the fair value option. See Note 10 for additional detail on these investments. Commitments to Fund Strategic Investments In the first quarter of 2022, we entered into a $25 million commitment to an investment fund with the mission of providing quality workforce housing opportunities in several California urban communities, including the San Francisco Bay Area. At March 31, 2023, we had funded $15 million of this commitment. This investment is included in Other investments on our consolidated balance sheets. In 2021, we entered into a commitment to fund a $5 million RWT Horizons investment. At March 31, 2023, we had funded $1 million of this commitment. This investment is included in Other investments on our consolidated balance sheets. Riverbend Contingent Consideration As part of the consideration for our acquisition of Riverbend, we may make earnout payments payable in cash, based on generating specified revenues over a threshold amount during the two-year period ending July 1, 2024, up to a maximum potential amount payable of $25.3 million. These contingent earnout payments are classified as a contingent consideration liability on our consolidated balance sheets and carried at fair value. At March 31, 2023, our estimated fair value of this contingent liability was zero. Loss Contingencies — Risk-Sharing During 2015 and 2016, we sold conforming loans to the Agencies with an original unpaid principal balance of $3.19 billion, subject to our risk-sharing arrangements with the Agencies. At March 31, 2023, the maximum potential amount of future payments we could be required to make under these arrangements was $44 million and this amount was partially collateralized by assets we transferred to pledged accounts and is presented as pledged collateral in Other assets on our consolidated balance sheets. We have no recourse to any third parties that would allow us to recover any amounts related to our obligations under the arrangements. At March 31, 2023, we had incurred less than $100 thousand of cumulative losses under these arrangements. For the three months ended March 31, 2023, other income related to these arrangements was $0.2 million. All of the loans in the reference pools subject to these risk-sharing arrangements were originated in 2014 and 2015, and at March 31, 2023, the loans had an unpaid principal balance of $429 million, a weighted average FICO score of 759 (at origination), and LTV ratio of 74% (at origination). At March 31, 2023, $9 million of the loans were 90 or more days delinquent, of which five of these loans with an unpaid principal balance of $1 million were in foreclosure. At March 31, 2023, the carrying value of our guarantee obligation was $6 million and included $5 million designated as a non-amortizing credit reserve, which we believe is sufficient to cover current expected losses under these obligations. Our consolidated balance sheets include assets of special purpose entities ("SPEs") associated with these risk-sharing arrangements (i.e., the "pledged collateral" referred to above) that can only be used to settle obligations of these SPEs for which the creditors of these SPEs (the Agencies) do not have recourse to us. At both March 31, 2023 and December 31, 2022, assets of such SPEs totaled $30 million, and liabilities of such SPEs totaled $6 million. Loss Contingencies — Repurchase Reserves We maintain a repurchase reserve for potential obligations arising from representation and warranty violations related to residential and business purpose loans we have sold to securitization trusts or third parties and for conforming residential loans associated with MSRs that we have purchased from third parties. We do not originate residential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At March 31, 2023 and December 31, 2022, our repurchase reserve associated with our residential loans and MSRs was $6 million and $6 million, respectively, and was recorded in Accrued expenses and other liabilities on our consolidated balance sheets. During the three months ended March 31, 2023 and 2022, we received one and zero repurchase request(s), respectively, and repurchased five and zero loan(s), respectively. During the three months ended March 31, 2023, we recorded a repurchase provision expense of zero. During the three months ended March 31, 2022, we recorded repurchase provision expense of $0.2 million, which was recorded in Mortgage banking activities, net, and Other income on our consolidated statements of income. At March 31, 2023 and December 31, 2022, our repurchase reserve associated with business purpose loans sold to third-parties was zero and $1 million, respectively. During the three months ended March, 31, 2023 and 2022, we received four and zero repurchase requests, respectively, for business purpose loans sold to third parties. During the three months ended March 31, 2023 and 2022, we repurchased eleven and zero business purpose loans, respectively, that had been sold to third parties. The business purpose loans repurchased in the first quarter of 2023, resolved the open repurchase requests related to loans sold to third-parties that were outstanding as of December 31, 2022, for which the $1 million reserve was previously established. No incremental repurchase provision was recorded in the first quarter of 2023 and, at March 31, 2023, no open repurchase requests were outstanding for business purpose loans sold to third parties. Loss Contingencies — Litigation, Claims and Demands There is no significant update regarding the litigation matters described in Note 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The following table provides a summary of changes to Accumulated other comprehensive income (loss) by component for the three months ended March 31, 2023 and 2022. Table 18.1 – Changes in Accumulated Other Comprehensive Income (Loss) by Component Three Months Ended March 31, 2023 Three Months Ended March 31, 2022 (In Thousands) Available-for-Sale Securities Interest Rate Agreements Accounted for as Cash Flow Hedges Available-for-Sale Securities Interest Rate Agreements Accounted for as Cash Flow Hedges Balance at beginning of period $ 3,435 $ (72,303) $ 67,503 $ (76,430) Other comprehensive income (loss) 5,007 — (17,873) — Amounts reclassified from other (193) 1,018 (692) 1,018 Net current-period other comprehensive income (loss) 4,814 1,018 (18,565) 1,018 Balance at End of Period $ 8,249 $ (71,285) $ 48,938 $ (75,412) The following table provides a summary of reclassifications out of Accumulated other comprehensive income (loss) for the three months ended March 31, 2023 and 2022. Table 18.2 – Reclassifications Out of Accumulated Other Comprehensive Income (Loss) Amount Reclassified From Affected Line Item in the Three Months Ended March 31, (In Thousands) Income Statement 2023 2022 Net Realized (Gain) Loss on AFS Securities Increase (decrease) in allowance for credit losses on AFS securities Investment fair value changes, net $ 28 $ 705 Gain on sale of AFS securities Realized gains, net (221) (1,397) $ (193) $ (692) Net Realized Loss on Interest Rate Amortization of deferred loss Interest expense $ 1,018 $ 1,018 $ 1,018 $ 1,018 Issuance of Common Stock We have an established program to sell common stock from time to time in at-the-market ("ATM") offerings. During the three months ended March 31, 2023, we did not issue any common shares under this program. At March 31, 2023, the share issuance capacity under this program was $175 million. Issuance of Preferred Stock In January 2023, Redwood issued 2,800,000 shares of 10.00% Series A Fixed-Rate Reset Cumulative Redeemable Preferred Stock ("Series A Preferred Stock") for gross proceeds of $70 million and net proceeds of approximately $67 million after deducting the underwriting discount and other estimated expenses. The Series A Preferred Stock will pay quarterly cumulative cash dividends beginning April 15, 2023 to January 15, 2028 at a fixed annual rate of 10%, based on the stated liquidation preference of $25.00 per share, in arrears, when authorized by Redwood's Board of Directors and declared by the Company. Starting April 15, 2028, the annual dividend rate will reset to the five-year U.S. Treasury Rate plus a spread of 6.278%. The Series A Preferred Stock ranks senior to Redwood's common stock with respect to rights to the payment of dividends and the distribution of assets upon any liquidation, dissolution or winding up of the Company. During the three months ended March 31, 2023, the Company declared a preferred stock dividend of $0.60417 per share, payable on April 17, 2023 to stockholders of record on March 31, 2023, which is included in Accrued expenses and other liabilities at March 31, 2023. Direct Stock Purchase and Dividend Reinvestment Plan During the three months ended March 31, 2023, we did not issue any shares of common stock through our Direct Stock Purchase and Dividend Reinvestment Plan. At March 31, 2023, approximately 6 million shares remained outstanding for future offerings under this plan. Earnings per Common Share The following table provides the basic and diluted earnings per common share computations for the three months ended March 31, 2023 and 2022. Table 18.3 – Basic and Diluted Earnings per Common Share Three Months Ended March 31, (In Thousands, except Share Data) 2023 2022 Basic Earnings per Common Share: Net income available to common stockholders $ 3,201 $ 30,915 Less: Dividends and undistributed earnings allocated to participating securities (1,404) (1,209) Net income allocated to common stockholders $ 1,797 $ 29,706 Basic weighted average common shares outstanding 113,678,911 119,884,172 Basic Earnings per Common Share $ 0.02 $ 0.25 Diluted Earnings per Common Share: Net income available to common stockholders $ 3,201 $ 30,915 Less: Dividends and undistributed earnings allocated to participating securities (1,404) (1,348) Add back: Interest expense on convertible notes for the period, net of tax — 4,582 Net income allocated to common stockholders $ 1,797 $ 34,149 Weighted average common shares outstanding 113,678,911 119,884,172 Net effect of dilutive equity awards 455,645 290,831 Net effect of assumed convertible notes conversion to common shares — 20,331,154 Diluted weighted average common shares outstanding 114,134,556 140,506,157 Diluted Earnings per Common Share $ 0.02 $ 0.24 We included participating securities, which are certain equity awards that have non-forfeitable dividend participation rights, in the calculations of basic and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During the three months ended March 31, 2022, certain of our convertible notes were determined to be dilutive and were included in the calculation of diluted EPS under the "if-converted" method. Under this method, the periodic interest expense (net of applicable taxes) for dilutive notes is added back to the numerator and the weighted average number of shares that the notes are entitled to (if converted, regardless of whether they are in or out of the money) are included in the denominator. For the three months ended March 31, 2023, 46,316,074 of common shares related to the assumed conversion of our convertible notes were antidilutive and were excluded in the calculation of diluted earnings per share. For the three months ended March 31, 2023, the number of outstanding equity awards that were antidilutive totaled 28,474. For the three months ended March 31, 2022, the number of outstanding equity awards that were antidilutive totaled 17,154. Stock Repurchases In July 2022, our Board of Directors approved an authorization for the repurchase of up to $125 million of our common stock, and also authorized the repurchase of outstanding debt securities, including convertible and exchangeable debt. This authorization has no expiration date and does not obligate us to acquire any specific number of shares or securities. During the three months ended March 31, 2023, we did not repurchase any shares of our common stock under this program. At March 31, 2023, $101 million of the current authorization remained available for the repurchase of shares of our common stock and we also continued to be authorized to repurchase outstanding debt sec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3 Months Ended</t>
        </is>
      </c>
    </row>
    <row r="2">
      <c r="B2" s="2" t="inlineStr">
        <is>
          <t>Mar. 31, 2023</t>
        </is>
      </c>
    </row>
    <row r="3">
      <c r="A3" s="3" t="inlineStr">
        <is>
          <t>Share-Based Payment Arrangement [Abstract]</t>
        </is>
      </c>
      <c r="B3" s="4" t="inlineStr">
        <is>
          <t xml:space="preserve"> </t>
        </is>
      </c>
    </row>
    <row r="4">
      <c r="A4" s="4" t="inlineStr">
        <is>
          <t>Equity Compensation Plans</t>
        </is>
      </c>
      <c r="B4" s="4" t="inlineStr">
        <is>
          <t>Equity Compensation Plans At March 31, 2023 and December 31, 2022, 2,634,034 and 2,896,604 shares of common stock, respectively, were available for grant under our Incentive Plan. The unamortized compensation cost of awards issued under the Incentive Plan, which are settled by delivery of shares of common stock and purchases under the Employee Stock Purchase Plan, totaled $42 million at March 31, 2023, as shown in the following table. Table 19.1 – Activities of Equity Compensation Costs by Award Type Three Months Ended March 31, 2023 (In Thousands) Restricted Stock Units Deferred Stock Units Performance Stock Units Employee Stock Purchase Plan Total Unrecognized compensation cost at beginning of period $ 5,068 $ 19,849 $ 15,271 $ — $ 40,188 Equity grants 1,982 5,950 — 422 8,354 Equity grant forfeitures (174) — — — (174) Equity compensation expense (1,420) (2,930) (1,734) (106) (6,190) Unrecognized Compensation Cost at End of Period $ 5,456 $ 22,869 $ 13,537 $ 316 $ 42,178 At March 31, 2023, the weighted average amortization period remaining for all of our equity awards was less than two years. Restricted Stock Units ("RSUs") At March 31, 2023 and December 31, 2022, there were 703,499 and 806,119 RSUs outstanding, respectively. During the three months ended March 31, 2023, there were 249,598 RSUs granted, 336,959 RSUs distributed, and 15,259 RSUs forfeited. Unvested RSUs at March 31, 2023 vest through 2027. Deferred Stock Units (“DSUs”) At March 31, 2023 and December 31, 2022, there were 5,350,399 and 4,831,338 DSUs outstanding, respectively, of which 2,741,004 and 2,495,787, respectively, had vested. During the three months ended March 31, 2023, there were 746,592 DSUs granted, 227,531 DSUs distributed, and zero DSUs forfeited. Unvested DSUs at March 31, 2023 vest through 2027. Performance Stock Units (“PSUs”) At March 31, 2023 and December 31, 2022, the target number of PSUs that were unvested was 2,078,171 and 2,354,002, respectively. Vesting for PSUs generally occurs three years from their respective grant dates based on various total shareholder return performance calculations, as discussed in Note 19 to the Consolidated Financial Statements included in our Annual Report on Form 10-K for the year ended December 31, 2022. For 275,831 target PSU awards that were granted in December 2019, the performance vesting period ended on January 1, 2023. These 2019 PSU awards failed to reach a threshold level under their performance-based vesting criteria and resulted in the vesting of no shares of our common stock underlying these PSUs. Employee Stock Purchase Plan ("ESPP") The ESPP allows a maximum of 850,000 shares of common stock to be purchased in aggregate for all employees. As of March 31, 2023 and December 31, 2022, 686,251 and 657,777 shares had been purchased, respectively, and there remained a negligible amount of uninvested employee contributions in the ESPP at March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Banking Activities, Net</t>
        </is>
      </c>
      <c r="B1" s="2" t="inlineStr">
        <is>
          <t>3 Months Ended</t>
        </is>
      </c>
    </row>
    <row r="2">
      <c r="B2" s="2" t="inlineStr">
        <is>
          <t>Mar. 31, 2023</t>
        </is>
      </c>
    </row>
    <row r="3">
      <c r="A3" s="3" t="inlineStr">
        <is>
          <t>Mortgage Banking [Abstract]</t>
        </is>
      </c>
      <c r="B3" s="4" t="inlineStr">
        <is>
          <t xml:space="preserve"> </t>
        </is>
      </c>
    </row>
    <row r="4">
      <c r="A4" s="4" t="inlineStr">
        <is>
          <t>Mortgage Banking Activities, Net</t>
        </is>
      </c>
      <c r="B4" s="4" t="inlineStr">
        <is>
          <t>Mortgage Banking Activities, Net The following table presents the components of Mortgage banking activities, net, recorded in our consolidated statements of income for the three months ended March 31, 2023 and 2022. Table 20.1 – Mortgage Banking Activities Three Months Ended March 31, (In Thousands) 2023 2022 Residential Mortgage Banking Activities, Net Changes in fair value of: Residential loans, at fair value (1) $ 6,994 $ (68,822) Trading securities (2) (239) 2,786 Risk management derivatives (3) (3,371) 73,354 Other income, net (4) (19) 617 Total residential mortgage banking activities, net 3,365 7,935 Business Purpose Mortgage Banking Activities, Net: Changes in fair value of: BPL term loans, at fair value (1) 12,666 (25,193) BPL bridge loans, at fair value 1,153 2,135 Risk management derivatives (3) (5,096) 17,033 Other income, net (5) 4,583 14,405 Total business purpose mortgage banking activities, net 13,306 8,380 Mortgage Banking Activities, Net $ 16,671 $ 16,315 (1) For residential loans, includes changes in fair value for associated loan purchase commitments. For single-family rental loans, includes changes in fair value for associated interest rate lock commitments. (2) Represents fair value changes on trading securities that are being used along as hedges to manage the mark-to-market risks associated with our residential mortgage banking operations. (3) Represents market valuation changes of derivatives that were used to manage risks associated with our mortgage banking operations. (4) Amounts in this line item include other fee income from loan acquisitions and provisions for repurchases, presented net. (5) Amounts in this line item include other fee income from loan origin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Mar. 31, 2023</t>
        </is>
      </c>
      <c r="D1" s="2" t="inlineStr">
        <is>
          <t>Dec. 31, 2022</t>
        </is>
      </c>
    </row>
    <row r="2">
      <c r="A2" s="4" t="inlineStr">
        <is>
          <t>ABS issued, net, At fair value</t>
        </is>
      </c>
      <c r="C2" s="6" t="n">
        <v>7968135</v>
      </c>
      <c r="D2" s="6" t="n">
        <v>7424132</v>
      </c>
    </row>
    <row r="3">
      <c r="A3" s="4" t="inlineStr">
        <is>
          <t>Preferred stock, par value (usd per share)</t>
        </is>
      </c>
      <c r="C3" s="7" t="n">
        <v>0.01</v>
      </c>
      <c r="D3" s="7" t="n">
        <v>0.01</v>
      </c>
    </row>
    <row r="4">
      <c r="A4" s="4" t="inlineStr">
        <is>
          <t>Preferred stock, authorized (in shares)</t>
        </is>
      </c>
      <c r="C4" s="5" t="n">
        <v>2800000</v>
      </c>
      <c r="D4" s="5" t="n">
        <v>2800000</v>
      </c>
    </row>
    <row r="5">
      <c r="A5" s="4" t="inlineStr">
        <is>
          <t>Preferred stock, issued (in shares)</t>
        </is>
      </c>
      <c r="C5" s="5" t="n">
        <v>2800000</v>
      </c>
      <c r="D5" s="5" t="n">
        <v>0</v>
      </c>
    </row>
    <row r="6">
      <c r="A6" s="4" t="inlineStr">
        <is>
          <t>Preferred stock, outstanding (in shares)</t>
        </is>
      </c>
      <c r="C6" s="5" t="n">
        <v>2800000</v>
      </c>
      <c r="D6" s="5" t="n">
        <v>0</v>
      </c>
    </row>
    <row r="7">
      <c r="A7" s="4" t="inlineStr">
        <is>
          <t>Common stock, par value (usd per share)</t>
        </is>
      </c>
      <c r="C7" s="7" t="n">
        <v>0.01</v>
      </c>
      <c r="D7" s="7" t="n">
        <v>0.01</v>
      </c>
    </row>
    <row r="8">
      <c r="A8" s="4" t="inlineStr">
        <is>
          <t>Common stock, authorized (in shares)</t>
        </is>
      </c>
      <c r="C8" s="5" t="n">
        <v>395000000</v>
      </c>
      <c r="D8" s="5" t="n">
        <v>395000000</v>
      </c>
    </row>
    <row r="9">
      <c r="A9" s="4" t="inlineStr">
        <is>
          <t>Common stock, issued (in shares)</t>
        </is>
      </c>
      <c r="C9" s="5" t="n">
        <v>113864456</v>
      </c>
      <c r="D9" s="5" t="n">
        <v>113484675</v>
      </c>
    </row>
    <row r="10">
      <c r="A10" s="4" t="inlineStr">
        <is>
          <t>Common stock, outstanding (in shares)</t>
        </is>
      </c>
      <c r="C10" s="5" t="n">
        <v>113864456</v>
      </c>
      <c r="D10" s="5" t="n">
        <v>113484675</v>
      </c>
    </row>
    <row r="11">
      <c r="A11" s="4" t="inlineStr">
        <is>
          <t>Assets</t>
        </is>
      </c>
      <c r="B11" s="4" t="inlineStr">
        <is>
          <t>[1]</t>
        </is>
      </c>
      <c r="C11" s="6" t="n">
        <v>13121286</v>
      </c>
      <c r="D11" s="6" t="n">
        <v>13030899</v>
      </c>
    </row>
    <row r="12">
      <c r="A12" s="4" t="inlineStr">
        <is>
          <t>Liabilities</t>
        </is>
      </c>
      <c r="B12" s="4" t="inlineStr">
        <is>
          <t>[1]</t>
        </is>
      </c>
      <c r="C12" s="5" t="n">
        <v>11983606</v>
      </c>
      <c r="D12" s="5" t="n">
        <v>11946914</v>
      </c>
    </row>
    <row r="13">
      <c r="A13" s="4" t="inlineStr">
        <is>
          <t>Variable Interest Entity, Primary Beneficiary</t>
        </is>
      </c>
      <c r="C13" s="4" t="inlineStr">
        <is>
          <t xml:space="preserve"> </t>
        </is>
      </c>
      <c r="D13" s="4" t="inlineStr">
        <is>
          <t xml:space="preserve"> </t>
        </is>
      </c>
    </row>
    <row r="14">
      <c r="A14" s="4" t="inlineStr">
        <is>
          <t>Assets</t>
        </is>
      </c>
      <c r="C14" s="5" t="n">
        <v>9836956</v>
      </c>
      <c r="D14" s="5" t="n">
        <v>9257291</v>
      </c>
    </row>
    <row r="15">
      <c r="A15" s="4" t="inlineStr">
        <is>
          <t>Liabilities</t>
        </is>
      </c>
      <c r="C15" s="6" t="n">
        <v>8729585</v>
      </c>
      <c r="D15" s="6" t="n">
        <v>8270276</v>
      </c>
    </row>
    <row r="16"/>
    <row r="17">
      <c r="A1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3 and December 31, 2022, assets of consolidated VIEs totaled $9,836,956 and $9,257,291, respectively. At March 31, 2023 and December 31, 2022, liabilities of consolidated VIEs totaled $8,729,585 and $8,270,276, respectively. See Note 4 for further discussion.</t>
        </is>
      </c>
    </row>
  </sheetData>
  <mergeCells count="3">
    <mergeCell ref="A1:B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3</t>
        </is>
      </c>
    </row>
    <row r="3">
      <c r="A3" s="3" t="inlineStr">
        <is>
          <t>Other Income and Expenses [Abstract]</t>
        </is>
      </c>
      <c r="B3" s="4" t="inlineStr">
        <is>
          <t xml:space="preserve"> </t>
        </is>
      </c>
    </row>
    <row r="4">
      <c r="A4" s="4" t="inlineStr">
        <is>
          <t>Other Income, Net</t>
        </is>
      </c>
      <c r="B4" s="4" t="inlineStr">
        <is>
          <t>Other Income, Net The following table presents the components of Other income recorded in our consolidated statements of income for the three months ended March 31, 2023 and 2022. Table 21.1 – Other Income, Net Three Months Ended March 31, (In Thousands) 2023 2022 MSR income, net (1) $ 1,077 $ 4,303 Bridge loan fees 1,592 990 Legal settlement 891 — Other 996 690 Other Income, Net $ 4,556 $ 5,983 (1) Includes servicing fees and fair value changes for MSRs and related hedges,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onents of Operating Expenses</t>
        </is>
      </c>
      <c r="B1" s="2" t="inlineStr">
        <is>
          <t>3 Months Ended</t>
        </is>
      </c>
    </row>
    <row r="2">
      <c r="B2" s="2" t="inlineStr">
        <is>
          <t>Mar. 31, 2023</t>
        </is>
      </c>
    </row>
    <row r="3">
      <c r="A3" s="3" t="inlineStr">
        <is>
          <t>Other Income and Expenses [Abstract]</t>
        </is>
      </c>
      <c r="B3" s="4" t="inlineStr">
        <is>
          <t xml:space="preserve"> </t>
        </is>
      </c>
    </row>
    <row r="4">
      <c r="A4" s="4" t="inlineStr">
        <is>
          <t>Components of Operating Expenses</t>
        </is>
      </c>
      <c r="B4" s="4" t="inlineStr">
        <is>
          <t>Components of Operating Expenses Components of our general and administrative expenses, loan acquisition costs, and other expenses for the three months ended March 31, 2023 and 2022 are presented in the following table. Table 22.1 – Components of Operating Expenses Three Months Ended March 31, (In Thousands) 2023 2022 General and Administrative Expenses Fixed compensation expense (1) $ 15,359 $ 14,628 Annual variable compensation expense 4,005 3,357 Long-term incentive award expense (2) 7,942 5,660 Systems and consulting 3,112 3,184 Office costs 2,040 2,025 Accounting and legal 919 1,675 Corporate costs 929 864 Other 1,249 1,883 Total General and Administrative Expenses 35,555 33,276 Portfolio Management Costs 3,510 1,578 Loan Acquisition Costs 1,289 4,465 Other Expenses Amortization of purchase-related intangible assets 3,107 3,534 Other 577 551 Total Other Expenses 3,684 4,085 Total Operating Expenses $ 44,038 $ 43,404 (1) Includes $1 million of severance and transition-related expenses for the three months ended March 31, 2023. (2) For the three months ended March 31, 2023 and 2022, long-term incentive award expense included $6 million and $5 million of expense for awards settleable in shares of our common stock, and $2 million and $1 million of expense for awards settleable in cash, respectively. Long-Term Cash-Based Awards During the three months ended March 31, 2023, there were no long-term cash-based retention awards granted to employees. Cash-based retention awards were granted to certain executive and non-executive employees in 2020, 2021 and 2022 that each vest over three-year periods, and are subject to continued employment through the vesting periods through 2025. At March 31, 2023 and December 31, 2022, the unamortized compensation cost of long-term cash-based awards was $2 million and $3 million, respectively. Cash Settled Deferred Stock Units During the three months ended March 31, 2023, there were no cash-settled deferred stock units granted to employees. Cash-settled deferred stock units that were granted in 2020, 2021 and 2022 and each vest over four-year periods and are subject to continued employment through the vesting periods through 2026. At March 31, 2023 and December 31, 2022, the unamortized compensation cost of cash-settled deferred stock units was $5 million and $5 million, respectively. The unamortized compensation cost is adjusted for changes in the value of our common stock at the end of each reporting period. These awards are classified as liabilities in Accrued expenses and other liabilities on our consolidated balance sheets, and are being amortized over their respective vesting periods on a straight-line basis, adjusted for changes in the value of our common stock at the end of each reporting period. Cash Settled Performance Stock Units During the three months ended March 31, 2023, $6 million of cash-settled performance stock units ("csPSUs") were granted to certain executive and non-executive employees which vest over approximately three years through January 1, 2026. The target number of csPSUs that were granted totaled 663,499 units based on a per unit grant-date fair value of $9.75. The equivalent number of underlying shares of common stock that vest and that the recipient becomes entitled to receive at the time of vesting will generally range from 0% to 250% of the target number of csPSUs granted, with the target number of csPSUs granted being adjusted to reflect the value of any dividends declared on our common stock during the vesting period. Upon vesting, the recipient will receive the settlement of the vested shares in cash based on the closing market price of our common stock on the final vesting date. These awards are classified as liabilities in Accrued expenses and other liabilities on our consolidated balance sheets, and are being amortized over their respective vesting periods on a straight-line basis, adjusted for changes in the value of the csPSUs at the end of each reporting period. At March 31, 2023, unamortized compensation cost of the csPSUs was $5 million. The grant date fair value of these csPSUs of $9.75 per unit was determined through Monte-Carlo simulations using the following assumptions: the common stock closing price at the grant date for Redwood and each member of the comparator group, the average closing price of the common stock price for the 60 trading days beginning January 1, 2023 for Redwood and each member of the comparator group, and the range of performance-based vesting based on absolute TSR over three years from the grant date. For this csPSU grant, an implied volatility assumption of 71% (based on historical volatility), a risk-free rate of 4.23% (the three-year Treasury rate on the grant date), and a 0% dividend yield (the mathematical equivalent to reinvesting the dividends over the three-year performance period as is consistent with the terms of the PSUs) were used. With respect to the csPSU awards granted during three months ended March 31, 2023: • First, vesting would range from 0% - 250% of two-thirds of the Target csPSUs granted based on the level of book value total shareholder return ("bvTSR") attained over the three-year vesting period, with 100% of this two-thirds of the Target csPSUs vesting if three-year bvTSR is 25%. bvTSR is defined as the percentage by which our book value "per share price" has increased or decreased as of the last day of the three-year vesting period relative to the first day of such vesting period, adjusted to reflect the reinvestment of all dividends declared and/or paid on our common stock. • Second, vesting would range from 0% - 250% of one-third of the Target csPSUs granted based on Redwood’s relative total shareholder return (“rTSR”) against a comparator group of companies measured over the three-year vesting period, with 100% of this one-third of the Target csPSUs vesting if three-year rTSR corresponds to 55th percentile rTSR. • Third, if the aggregate vesting level after steps one and two is greater than 100% of the Target csPSUs, but the Company's absolute total shareholder return ("TSR") is negative over the three-year performance period, vesting would be capped at 100% of Target csPSUs. TSR is defined as the percentage by which our common stock “per share price” has increased or decreased as of the last day of the three-year vesting period relative to the first day of such vesting period, adjusted to reflect the reinvestment of all dividends declared and/or paid on our common stock. Refer to Note 22 to the Consolidated Financial Statements included in our Annual Report on Form 10-K for the year ended December 31, 2022, for additional information regarding long-term cash-based awards and cash-settled deferred stock un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3</t>
        </is>
      </c>
    </row>
    <row r="3">
      <c r="A3" s="3" t="inlineStr">
        <is>
          <t>Income Tax Disclosure [Abstract]</t>
        </is>
      </c>
      <c r="B3" s="4" t="inlineStr">
        <is>
          <t xml:space="preserve"> </t>
        </is>
      </c>
    </row>
    <row r="4">
      <c r="A4" s="4" t="inlineStr">
        <is>
          <t>Taxes</t>
        </is>
      </c>
      <c r="B4" s="4" t="inlineStr">
        <is>
          <t>Taxes We believe that we have met all requirements for qualification as a REIT for federal income tax purposes. To qualify as a REIT, the Company must distribute at least 90% of its annual REIT taxable income and meet certain other requirements that relate to, among other things, the assets it holds, the income it generates, and the composition of its stockholders. Many requirements for qualification as a REIT are complex and require analysis of particular facts and circumstances. Often there is only limited judicial or administrative interpretive guidance and as such there can be no assurance that the Internal Revenue Service or courts would agree with our various tax positions. If we were to fail to meet all the requirements for qualification as a REIT and the requirements for statutory relief, we would be subject to federal corporate income tax on our taxable income and we would not be able to elect to be taxed as a REIT for four years thereafter. Such an outcome could have a material adverse impact on our consolidated financial statements. For the three months ended March 31, 2023 and 2022, we recognized a benefit from income taxes of $1 million and $2 million, respectively. The following is a reconciliation of the statutory federal and state tax rates to our effective tax rate at March 31, 2023 and 2022. Table 23.1 – Reconciliation of Statutory Tax Rate to Effective Tax Rate March 31, 2023 March 31, 2022 Federal statutory rate 21.0 % 21.0 % State taxes, net of Federal tax effect, as applicable (6.3) % (1.9) % Differences in taxable (loss) income from GAAP income (14.3) % (11.3) % Change in valuation allowance — % — % REIT GAAP income or loss not subject to federal income (32.5) % (16.4) % Effective Tax Rate (32.1) % (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Redwood operates in three segments: Residential Mortgage Banking, Business Purpose Mortgage Banking and Investment Portfolio. The accounting policies of the reportable segments are the same as those described in Note 3 — Summary of Significant Accounting Policies. For a full description of our segments, see Part I, Item 1—Business in our Annual Report on Form 10-K for the year ended December 31, 2022. Segment contribution represents the measure of profit that management uses to assess the performance of our business segments and make resource allocation and operating decisions. Certain corporate expenses not directly assigned or allocated to one of our three segments, as well as activity from certain consolidated Sequoia entities, are included in the Corporate/Other column as reconciling items to our consolidated financial statements. These unallocated corporate expenses primarily include interest expense from our convertible notes and trust preferred securities, indirect general and administrative expenses and other expense. The following tables present financial information by segment for the three months ended March 31, 2023 and 2022. Table 24.1 – Business Segment Financial Information Three Months Ended March 31, 2023 (In Thousands) Residential Mortgage Banking Business Purpose Mortgage Banking Investment Portfolio Corporate/ Total Interest income $ 5,510 $ 4,494 $ 163,660 $ 4,852 $ 178,516 Interest expense (6,866) (4,038) (123,452) (17,723) (152,079) Net interest income (loss) (1,356) 456 40,208 (12,871) 26,437 Non-interest income (loss) Mortgage banking activities, net 3,365 13,306 — — 16,671 Investment fair value changes, net 1,076 — (1,014) (189) (127) Other income, net — 2,408 2,168 (20) 4,556 Realized gains, net — — (117) 115 (2) Total non-interest income (loss), net 4,441 15,714 1,037 (94) 21,098 General and administrative expenses (4,806) (13,678) (1,409) (15,662) (35,555) Portfolio management costs — — (3,510) — (3,510) Loan acquisition costs (175) (1,114) — — (1,289) Other expenses — (3,108) (576) — (3,684) Benefit from (provision for) income taxes 633 703 (213) — 1,123 Segment Contribution $ (1,263) $ (1,027) $ 35,537 $ (28,627) Net income $ 4,620 Non-cash amortization (expense) income, net $ (255) $ (3,701) $ (2,833) $ (2,106) $ (8,895) Three Months Ended March 31, 2022 (In Thousands) Residential Mortgage Banking Business Purpose Mortgage Banking Investment Portfolio Corporate/ Total Interest income $ 12,967 $ 4,841 $ 170,572 $ 1,020 $ 189,400 Interest expense (6,936) (2,568) (116,581) (10,213) (136,298) Net interest income (loss) 6,031 2,273 53,991 (9,193) 53,102 Non-interest income (loss) Mortgage banking activities, net 7,935 8,380 — — 16,315 Investment fair value changes, net — — (5,406) (714) (6,120) Other income, net — 575 5,282 126 5,983 Realized gains, net — — 2,581 — 2,581 Total non-interest income (loss), net 7,935 8,955 2,457 (588) 18,759 General and administrative expenses (6,101) (10,472) (1,555) (15,148) (33,276) Portfolio management costs — — (1,578) — (1,578) Loan acquisition costs (1,417) (3,048) — — (4,465) Other expenses — (3,534) (551) — (4,085) Benefit from (provision for) income taxes 1,007 3,281 (1,830) — 2,458 Segment Contribution $ 7,455 $ (2,545) $ 50,934 $ (24,929) Net Income $ 30,915 Non-cash amortization income (expense), net $ 104 $ (3,890) $ 7,300 $ (2,033) $ 1,481 The following table presents the components of Corporate/Other for the three months ended March 31, 2023 and 2022. Table 24.2 – Components of Corporate/Other Three Months Ended March 31, 2023 2022 (In Thousands) Legacy Consolidated VIEs (1) Other Total Legacy Consolidated VIEs (1) Other Total Interest income $ 2,543 $ 2,309 $ 4,852 $ 1,012 $ 8 $ 1,020 Interest expense (2,504) (15,219) (17,723) (701) (9,512) (10,213) Net interest income (loss) 39 (12,910) (12,871) 311 (9,504) (9,193) Non-interest income (loss) Investment fair value changes, net (94) (95) (189) (714) — (714) Other income — (20) (20) — 126 126 Realized gains, net — 115 115 — — — Total non-interest income (loss), net (94) — (94) (714) 126 (588) General and administrative expenses — (15,662) (15,662) — (15,148) (15,148) Total $ (55) $ (28,572) $ (28,627) $ (403) $ (24,526) $ (24,929) (1) Legacy consolidated VIEs represent Legacy Sequoia entities that are consolidated for GAAP financial reporting purposes. See Note 4 for further discussion on VIEs. The following table presents supplemental information by segment at March 31, 2023 and December 31, 2022. Table 24.3 – Supplemental Segment Information (In Thousands) Residential Mortgage Banking Business Purpose Mortgage Banking Investment Portfolio Corporate/ Total March 31, 2023 Residential loans $ 26,975 $ — $ 5,295,883 $ 170,000 $ 5,492,858 Business purpose loans — 371,385 4,993,264 — 5,364,649 Consolidated Agency multifamily loans — — 426,599 — 426,599 Real estate securities 1,700 — 241,646 — 243,346 Home equity investments — — 416,783 — 416,783 Other investments — — 324,293 57,397 381,690 Goodwill — 23,373 — — 23,373 Intangible assets — 37,784 — — 37,784 Total assets 43,095 469,959 11,898,454 709,778 13,121,286 December 31, 2022 Residential loans $ 628,160 $ — $ 4,800,096 $ 184,932 $ 5,613,188 Business purpose loans — 364,073 4,968,513 — 5,332,586 Consolidated Agency multifamily loans — — 424,551 — 424,551 Real estate securities — — 240,475 — 240,475 Home equity investments — — 403,462 — 403,462 Other investments — — 334,420 56,518 390,938 Goodwill — 23,373 — — 23,373 Intangible assets — 40,892 — — 40,892 Total assets 660,916 487,159 11,303,991 578,833 13,030,8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The consolidated financial statements presented herein are at March 31, 2023 and December 31, 2022, and for the three months ended March 31, 2023 and 2022. These interim unaudited consolidated financial statements have been prepared in accordance with the rules and regulations of the Securities and Exchange Commission ("SEC"). Certain information and note disclosures normally included in our annual financial statements prepared in accordance with U.S. generally accepted accounting principles ("GAAP") — as prescribed by the Financial Accounting Standards Board’s (“FASB”) Accounting Standards Codification (“ASC”) — have been condensed or omitted in these interim financial statements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22. In the opinion of management, all normal and recurring adjustments have been made to present fairly the financial condition of the Company at March 31, 2023 and results of operations for all periods presented. The results of operations for the three months ended March 31, 2023 should not be construed as indicative of the results to be expected for the full year.</t>
        </is>
      </c>
    </row>
    <row r="5">
      <c r="A5" s="4" t="inlineStr">
        <is>
          <t>Principles of Consolidation</t>
        </is>
      </c>
      <c r="B5" s="4" t="inlineStr">
        <is>
          <t>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Legacy Sequoia"), certain entities formed during and after 2012 in connection with the securitization of Redwood Select prime loans and Redwood Choice expanded-prime loans ("Sequoia"), entities formed in connection with the securitization of CoreVest BPL term and bridge loans ("CAFL") and an entity formed in connection with the securitization of home equity investment contracts ("HEIs"). We also consolidate the assets and liabilities of certain Freddie Mac K-Series and Freddie Mac Seasoned Loans Structured Transaction ("SLST") securitizations in which we have invested.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certain entities we are exposed to financial risks associated with our role as a sponsor or co-sponsor, servicing administrator, collateral administrator or depositor of these entities or as a result of our having sold assets directly or indirectly to these entities. For financial reporting purposes, the underlying loans owned at the consolidated Legacy Sequoia, Sequoia and Freddie Mac SLST entities are shown under Residential loans held-for-investment, at fair value, the underlying loans at the consolidated Freddie Mac K-Series entity are shown under Consolidated Agency multifamily loans, at fair value, the underlying BPL term and bridge loans at the consolidated CAFL entities are shown under Business purpose loans held-for-investment, at fair value, and the underlying HEIs at the consolidated HEI securitization entity are shown under Home equity investments, at fair value on our consolidated balance sheets. The asset-backed securities (“ABS”) issued to third parties by these entities are shown under ABS issued. In our consolidated statements of income, we record interest income on the loans owned at these entities and interest expense on the ABS issued by these entities as well as fair value changes, other income and expenses associated with these entities' activities. See Note 15 for further discussion on ABS issued. We also consolidate two partnerships ("Servicing Investment" entities) through which we have invested in servicing-related assets. We maintain an 80% ownership interest in each entity and have determined that we are the primary beneficiary of these partnerships. See Note 4 for further discussion on principles of consolidation.</t>
        </is>
      </c>
    </row>
    <row r="6">
      <c r="A6" s="4" t="inlineStr">
        <is>
          <t>Use of Estimates</t>
        </is>
      </c>
      <c r="B6" s="4" t="inlineStr">
        <is>
          <t>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is>
      </c>
    </row>
    <row r="7">
      <c r="A7" s="4" t="inlineStr">
        <is>
          <t>Recent Accounting Pronouncements</t>
        </is>
      </c>
      <c r="B7" s="4" t="inlineStr">
        <is>
          <t>Recent Accounting Pronouncements Newly Adopted Accounting Standard Updates ("ASUs") In March 2022, the FASB issued ASU 2022-02, "Financial Instruments-Credit Losses (Topic 326), Troubled Debt Restructurings and Vintage Disclosures." ASU 2022-02 addresses areas identified by the FASB as part of its post-implementation review of the credit losses standard (ASU 2016-13) that introduced the current expected credit los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is new guidance was effective for fiscal years beginning after December 31, 2022. We adopted this guidance in the first quarter of 2023, which did not have a material impact on our consolidated financial statements. In March 2022, the FASB issued ASU 2022-01, "Derivatives and Hedging (Topic 815), Fair Value Hedging - Portfolio Layer Method," which will expand companies' abilities to hedge the benchmark interest rate risk of portfolios of financial assets (or beneficial interests) in a fair value hedge. The ASU expands the use of the portfolio layer method (previously referred to as the last-of-layer method) to allow multiple hedges of a single closed portfolio of assets using spot starting, forward starting, and amortizing-notional swaps. The ASU also permits both prepayable and non-prepayable financial assets to be included in the closed portfolio of assets hedged in a portfolio layer hedge. The ASU further requires that basis adjustments not be allocated to individual assets for active portfolio layer method hedges, but rather be maintained on the closed portfolio of assets as a whole. This new guidance was effective for fiscal years beginning after December 31, 2022. We adopted this guidance in the first quarter of 2023, which did not have a material impact on our consolidated financial statements. In December 2022, the FASB issued ASU 2022-06, "Reference Rate Reform (Topic 848) - Deferral of the Sunset Date of Topic 848." This new guidance defers the sunset date of Topic 848 from December 31, 2022, to December 31, 2024, after which entities will no longer be permitted to apply the relief in Topic 848. The objective of the guidance in Topic 848 is to provide temporary relief during the transition period. Through March 31, 2023, we have not elected to apply the optional expedients and exceptions to any of our existing contracts, hedging relationships, or other transactions. Other Recent Accounting Pronouncements Pending Adoption In June 2022, the FASB issued ASU 2022-03, “Fair Value Measurement of Equity Securities Subject to Contractual Sale Restrictions.” ASU 2022-03 was issued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mendments in this update are effective for fiscal years beginning after December 15, 2023, including interim periods within those fiscal years. Early adoption is permitted. We are evaluating the accounting and disclosure requirements of ASU 2022-03 and we plan to adopt this new guidance by the required date. We do not anticipate that this update will have a material impact on our financial statements. We have an established cross-functional group that has evaluated our exposure to LIBOR, reviewed relevant contracts and has monitored regulatory updates to assess the potential impact to our business, processes and technology from the ultimate full cessation of LIBOR in 2023, and has established a LIBOR transition plan to facilitate an orderly transition to alternative reference rates. We continue to remain on track with our LIBOR transition plan, which requires different solutions depending on the underlying asset or liability with LIBOR exposure. At March 31, 2023, our primary LIBOR exposure included the following: $742 million of bridge loans and $140 million of trust preferred securities and subordinated debt. In 2022 , we began benchmarking all newly originated BPL bridge loans to SOFR. The LIBOR-indexed BPL bridge loans we have outstanding have fallback provisions for benchmark replacement. Additionally, as a result of legislation that was passed in the state of New York, our trust preferred securities and subordinated notes are expected to convert to SOFR upon the cessation of LIBOR.</t>
        </is>
      </c>
    </row>
    <row r="8">
      <c r="A8" s="4" t="inlineStr">
        <is>
          <t>Balance Sheet Netting</t>
        </is>
      </c>
      <c r="B8" s="4" t="inlineStr">
        <is>
          <t>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Finite-Lived Intangible Assets</t>
        </is>
      </c>
      <c r="B4" s="4" t="inlineStr">
        <is>
          <t>The table below presents the amortization period and carrying value of our intangible assets, net of accumulated amortization at March 31, 2023. Table 2.1 – Intangible Assets – Activity Intangible Assets at Acquisition Accumulated Amortization at March 31, 2023 Carrying Value at March 31, 2023 Weighted Average Amortization Period (in years) (Dollars in Thousands) Borrower network $ 56,300 $ (23,559) $ 32,741 7 Broker network 18,100 (14,782) 3,318 5 Non-compete agreements 11,400 (9,975) 1,425 3 Tradenames 4,400 (4,100) 300 3 Developed technology 1,800 (1,800) — 2 Loan administration fees on existing loan assets 2,600 (2,600) — 1 Total $ 94,600 $ (56,816) $ 37,784 6</t>
        </is>
      </c>
    </row>
    <row r="5">
      <c r="A5" s="4" t="inlineStr">
        <is>
          <t>Finite-lived Intangible Assets Amortization Expense</t>
        </is>
      </c>
      <c r="B5" s="4" t="inlineStr">
        <is>
          <t xml:space="preserve">Estimated future amortization expense is summarized in the table below. Table 2.2 – Intangible Asset Amortization Expense by Year (In Thousands) March 31, 2023 2023 (9 months) $ 9,323 2024 9,412 2025 8,426 2026 6,694 2027 1,571 2028 and thereafter 2,358 Total Future Intangible Asset Amortization $ 37,784 </t>
        </is>
      </c>
    </row>
    <row r="6">
      <c r="A6" s="4" t="inlineStr">
        <is>
          <t>Pro Forma Information</t>
        </is>
      </c>
      <c r="B6" s="4" t="inlineStr">
        <is>
          <t xml:space="preserve">Table 2.3 – Unaudited Pro Forma Financial Information Three Months Ended March 31, 2022 (In Thousands) Supplementary pro forma information: Net interest income $ 54,815 Non-interest income 22,401 Net income 32,2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Offsetting of Financial Assets, Liabilities, and Collateral</t>
        </is>
      </c>
      <c r="B4" s="4" t="inlineStr">
        <is>
          <t>The following table presents financial assets and liabilities that are subject to master netting arrangements or similar agreements categorized by financial instrument, together with corresponding financial instruments and corresponding collateral received or pledged at March 31, 2023 and December 31, 2022.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March 31, 2023 (In Thousands) Financial Instruments Cash Collateral (Received) Pledged Assets (2) Interest rate agreements $ 8,032 $ — $ 8,032 $ — $ (1,596) $ 6,436 TBAs 3,037 — 3,037 (1,397) — 1,640 Futures 75 — 75 (75) — — Total Assets $ 11,144 $ — $ 11,144 $ (1,472) $ (1,596) $ 8,076 Liabilities (2) TBAs $ (3,018) $ — $ (3,018) $ 1,397 $ 1,277 $ (344) Futures (7,712) — (7,712) 75 7,637 — Loan warehouse debt (938) — (938) 631 — (307) Total Liabilities $ (11,668) $ — $ (11,668) $ 2,103 $ 8,914 $ (651) Gross Amounts of Recognized Assets (Liabilities) Gross Amounts Offset in Consolidated Balance Sheet Net Amounts of Assets (Liabilities) Presented in Consolidated Balance Sheet Gross Amounts Not Offset in Consolidated (1) Net Amount December 31, 2022 (In Thousands) Financial Instruments Cash Collateral (Received) Pledged Assets (2) Interest rate agreements $ 14,625 $ — $ 14,625 $ — $ (5,944) $ 8,681 TBAs 1,893 — 1,893 (1,873) — 20 Futures 3,976 — 3,976 (57) — 3,919 Total Assets $ 20,494 $ — $ 20,494 $ (1,930) $ (5,944) $ 12,620 Liabilities (2) TBAs $ (16,784) $ — $ (16,784) $ 1,873 $ 4,518 $ (10,393) Futures (57) — (57) 57 — — Loan warehouse debt (224,695) — (224,695) 224,695 — — Total Liabilities $ (241,536) $ — $ (241,536) $ 226,625 $ 4,518 $ (10,393) (1) Amounts presented in these columns are limited in total to the net amount of assets or liabilities presented in the prior column by instrument. In certain cases, we have pledged excess cash collateral or financial assets to a counterparty (which, in certain circumstances, may be a clearinghouse) that exceed the financial liabilities subject to a master netting arrangement or similar agreement. Additionally, in certain cases, counterparties may have pledged excess cash collateral to us that exceeds our corresponding financial assets. In each case, these excess amounts are excluded from the table; they are separately reported in our consolidated balance sheets as assets or liabilities,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onsolidated VIEs</t>
        </is>
      </c>
      <c r="B4" s="4" t="inlineStr">
        <is>
          <t xml:space="preserve">The following table presents a summary of the assets and liabilities of our consolidated VIEs. Table 4.1 – Assets and Liabilities of Consolidated VIEs March 31, 2023 Legacy Sequoia CAFL (1) Freddie Mac SLST (1) Freddie Mac Servicing Investment HEI Total (Dollars in Thousands) Residential loans, held-for-investment $ 170,000 $ 3,831,538 $ — $ 1,464,345 $ — $ — $ — $ 5,465,883 Business purpose loans, held-for-investment — — 3,376,654 — — — — 3,376,654 Consolidated Agency multifamily loans — — — — 426,599 — — 426,599 Home equity investments — — — — — — 129,317 129,317 Other investments — — — — — 292,636 — 292,636 Cash and cash equivalents — — — — — 20,087 — 20,087 Restricted cash 61 70 51,428 — — — 4,716 56,275 Accrued interest receivable 324 15,096 18,009 5,069 1,288 160 — 39,946 Other assets 18 — 19,199 2,642 — 7,650 50 29,559 Total Assets $ 170,403 $ 3,846,704 $ 3,465,290 $ 1,472,056 $ 427,887 $ 320,533 $ 134,083 $ 9,836,956 Short-term debt $ — $ — $ — $ — $ — $ 197,883 $ — $ 197,883 Accrued interest payable 316 11,259 10,816 3,510 1,162 492 — 27,555 Accrued expenses and other liabilities (106) 78 4,222 — — 29,737 23,097 57,028 Asset-backed securities issued 168,832 3,570,597 3,072,176 1,143,522 394,469 — 97,523 8,447,119 Total Liabilities $ 169,042 $ 3,581,934 $ 3,087,214 $ 1,147,032 $ 395,631 $ 228,112 $ 120,620 $ 8,729,585 Value of our investments in VIEs (1) $ 1,186 $ 260,933 $ 376,042 $ 323,465 $ 32,130 $ 92,421 $ 13,463 $ 1,099,640 Number of VIEs 20 19 19 2 1 3 1 65 December 31, 2022 Legacy Sequoia CAFL (1) Freddie Mac SLST (1) Freddie Mac Servicing Investment HEI Total (Dollars in Thousands) Residential loans, held-for-investment $ 184,932 $ 3,190,417 $ — $ 1,457,058 $ — $ — $ — $ 4,832,407 Business purpose loans, held-for-investment — — 3,461,367 — — — — 3,461,367 Consolidated Agency multifamily loans — — — — 424,551 — — 424,551 Home equity investments — — — — — — 132,627 132,627 Other investments — — — — — 301,213 — 301,213 Cash and cash equivalents — — 710 — — 12,765 — 13,475 Restricted cash 69 73 26,296 — — — 3,424 29,862 Accrued interest receivable 284 11,227 18,102 5,144 1,293 342 — 36,392 Other assets 637 — 14,265 2,898 — 7,547 50 25,397 Total Assets $ 185,922 $ 3,201,717 $ 3,520,740 $ 1,465,100 $ 425,844 $ 321,867 $ 136,101 $ 9,257,291 Short-term debt $ — $ — $ — $ — $ — $ 206,510 $ — $ 206,510 Accrued interest payable 282 8,880 10,918 3,561 1,167 492 — 25,300 Accrued expenses and other liabilities — 81 4,559 — — 24,745 22,329 51,714 Asset-backed securities issued 184,191 2,971,109 3,115,807 1,222,150 392,785 — 100,710 7,986,752 Total Liabilities $ 184,473 $ 2,980,070 $ 3,131,284 $ 1,225,711 $ 393,952 $ 231,747 $ 123,039 $ 8,270,276 Value of our investments in VIEs (1) $ 1,285 $ 219,299 $ 385,927 $ 237,807 $ 31,767 $ 90,120 $ 13,062 $ 979,267 Number of VIEs 20 17 19 3 1 3 1 64 (1) Value of our investments in VIEs, as presented in this table, represents the fair value of our economic interests in the consolidated VIEs that we account for under the CFE election. CAFL includes BPL term loan securitizations we account for under the CFE election and two BPL bridge loan securitizations for which we did not make the CFE election. As of March 31, 2023 and December 31, 2022, the fair value of our interests in the CAFL Term securitizations were $295 million and $304 million, respectively, and the remaining values were associated with our interests in the CAFL Bridge securitizations, for which the ABS issued is carried at amortized historical cost. At December 31, 2022, Freddie Mac SLST includes securitizations we account for under the CFE election and also includes ABS issued in relation to a re-securitization of the securities we own in the consolidated Freddie Mac SLST VIEs, that we account for at amortized historical cost. During the three months ended March 31, 2023, we called the Freddie Mac SLST re-securitization and paid off the associated outstanding ABS issued. As of March 31, 2023 and December 31, 2022, the fair value of our interests in the Freddie Mac SLST securitizations accounted for under the CFE election was $323 million and $323 million, respectively, with the difference reflected in the December 31, 2022 table above due to ABS issued and carried at amortized historical cost. The following tables present income (loss) from these VIEs for the three months ended March 31, 2023 and 2022. Table 4.2 – Income (Loss) from Consolidated VIEs Three Months Ended March 31, 2023 Legacy Sequoia CAFL Freddie Mac SLST Freddie Mac Servicing Investment HEI Total (Dollars in Thousands) Interest income $ 2,543 $ 34,644 $ 54,437 $ 15,493 $ 4,618 $ 7,814 $ — $ 119,549 Interest expense (2,504) (30,055) (39,542) (11,218) (4,241) (3,848) — (91,408) Net interest income 39 4,589 14,895 4,275 377 3,966 — 28,141 Non-interest income Investment fair value changes, net (94) 2,442 (9,682) 8,934 363 (1,047) 425 1,341 Other income — — 172 — — — — 172 Total non-interest income, net (94) 2,442 (9,510) 8,934 363 (1,047) 425 1,513 General and administrative expenses — — — — — 10 — 10 Other expenses — — — — — (577) — (577) Income (loss) from Consolidated VIEs $ (55) $ 7,031 $ 5,385 $ 13,209 $ 740 $ 2,352 $ 425 $ 29,087 Three Months Ended March 31, 2022 Legacy Sequoia CAFL Freddie Mac SLST Freddie Mac Servicing Investment HEI Total (Dollars in Thousands) Interest income $ 1,012 $ 32,098 $ 77,334 $ 17,200 $ 4,753 $ 7,919 $ — $ 140,316 Interest expense (701) (28,171) (58,480) (14,085) (4,371) (1,662) — (107,470) Net interest income 311 3,927 18,854 3,115 382 6,257 — 32,846 Non-interest income Investment fair value changes, net (714) (3,822) 2,664 3,036 264 (3,468) 3,411 1,371 Other income — — 90 — — — — 90 Total non-interest income, net (714) (3,822) 2,754 3,036 264 (3,468) 3,411 1,461 General and administrative expenses — — — — — (31) — (31) Other expenses — — — — — (551) — (551) Income (loss) from Consolidated VIEs $ (403) $ 105 $ 21,608 $ 6,151 $ 646 $ 2,207 $ 3,411 $ 33,725 </t>
        </is>
      </c>
    </row>
    <row r="5">
      <c r="A5" s="4" t="inlineStr">
        <is>
          <t>Cash Flows Related to Unconsolidated Variable Interest Entity's Sponsored by Redwood</t>
        </is>
      </c>
      <c r="B5" s="4" t="inlineStr">
        <is>
          <t xml:space="preserve">The following table summarizes the cash flows during the three months ended March 31, 2023 and 2022 between us and the unconsolidated VIEs sponsored by us and accounted for as sales since 2012. Table 4.3 – Cash Flows Related to Unconsolidated VIEs Sponsored by Redwood Three Months Ended March 31, (In Thousands) 2023 2022 MSR fees received $ 684 $ 864 Funding of compensating interest, net (1) (16) Cash flows received on retained securities 2,963 14,126 </t>
        </is>
      </c>
    </row>
    <row r="6">
      <c r="A6" s="4" t="inlineStr">
        <is>
          <t>Unconsolidated Variable Interest Entity's Sponsored by Redwood</t>
        </is>
      </c>
      <c r="B6" s="4" t="inlineStr">
        <is>
          <t>The following table presents additional information at March 31, 2023 and December 31, 2022, related to unconsolidated VIEs sponsored by Redwood and accounted for as sales since 2012. Table 4.4 – Unconsolidated VIEs Sponsored by Redwood (In Thousands) March 31, 2023 December 31, 2022 On-balance sheet assets, at fair value: Interest-only, senior and subordinate securities, classified as trading $ 31,208 $ 28,722 Subordinate securities, classified as AFS 77,714 74,367 Mortgage servicing rights 11,160 11,589 Maximum loss exposure (1) $ 120,082 $ 114,678 Assets transferred: Principal balance of loans outstanding $ 3,991,357 $ 4,052,922 Principal balance of loans 30+ days delinquent 21,906 27,739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is>
      </c>
    </row>
    <row r="7">
      <c r="A7" s="4" t="inlineStr">
        <is>
          <t>Key Assumptions and Sensitivity Analysis for Assets Retained from Unconsolidated Variable Interest Entity's Sponsored by Redwood</t>
        </is>
      </c>
      <c r="B7" s="4" t="inlineStr">
        <is>
          <t>The following table presents key economic assumptions for assets retained from unconsolidated VIEs and the sensitivity of their fair values to immediate adverse changes in those assumptions at March 31, 2023 and December 31, 2022. Table 4.5 – Key Assumptions and Sensitivity Analysis for Assets Retained from Unconsolidated VIEs Sponsored by Redwood March 31, 2023 MSRs Senior Securities (1) Subordinate Securities (Dollars in Thousands) Fair value at March 31, 2023 $ 11,160 $ 31,208 $ 77,714 Expected life (in years) (2) 7 7 15 Prepayment speed assumption (annual CPR) (2) 8 % 8 % 8 % Decrease in fair value from: 10% adverse change $ 350 $ 1,190 $ 425 25% adverse change 801 2,908 999 Discount rate assumption (2) 11 % 12 % 8 % Decrease in fair value from: 100 basis point increase $ 412 $ 1,120 $ 7,553 200 basis point increase 798 2,162 14,065 Credit loss assumption (2) N/A 0.03 % 0.03 % Decrease in fair value from: 10% higher losses N/A N/A $ 34 25% higher losses N/A N/A 83 December 31, 2022 MSRs Senior Securities (1) Subordinate Securities (Dollars in Thousands) Fair value at December 31, 2022 $ 11,589 $ 28,722 $ 74,367 Expected life (in years) (2) 7 7 16 Prepayment speed assumption (annual CPR) (2) 8 % 10 % 8 % Decrease in fair value from: 10% adverse change $ 311 $ 970 $ 386 25% adverse change 779 2,344 907 Discount rate assumption (2) 11 % 12 % 9 % Decrease in fair value from: 100 basis point increase $ 430 $ 980 $ 7,198 200 basis point increase 832 1,894 13,394 Credit loss assumption (2) N/A 0.03 % 0.03 % Decrease in fair value from: 10% higher losses N/A N/A $ 31 25% higher losses N/A N/A 76 (1) Senior securities included $31 million and $29 million of interest-only securities at March 31, 2023 and December 31, 2022, respectively. (2) Expected life, prepayment speed assumption, discount rate assumption, and credit loss assumption presented in the tables above represent weighted averages.</t>
        </is>
      </c>
    </row>
    <row r="8">
      <c r="A8" s="4" t="inlineStr">
        <is>
          <t>Schedule of Third-Party Sponsored VIE Summary</t>
        </is>
      </c>
      <c r="B8" s="4" t="inlineStr">
        <is>
          <t xml:space="preserve">The following table presents a summary of our interests in third-party VIEs at March 31, 2023 and December 31, 2022, grouped by asset type. Table 4.6 – Third-Party Sponsored VIE Summary (In Thousands) March 31, 2023 December 31, 2022 Mortgage-Backed Securities Senior $ 89 $ 145 Subordinate 134,335 137,241 Total Mortgage-Backed Securities 134,424 137,386 Excess MSR 6,548 7,082 Total Investments in Third-Party Sponsored VIEs $ 140,972 $ 144,4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Carrying Values and Fair Values of Assets and Liabilities</t>
        </is>
      </c>
      <c r="B4" s="4" t="inlineStr">
        <is>
          <t>The following table presents the carrying values and estimated fair values of assets and liabilities that are required to be recorded or disclosed at fair value at March 31, 2023 and December 31, 2022. Table 5.1 – Carrying Values and Fair Values of Assets and Liabilities March 31, 2023 December 31, 2022 Carrying Fair Carrying Fair (In Thousands) Assets Residential loans, held-for-sale, at fair value $ 26,975 $ 26,975 $ 780,781 $ 780,781 Residential loans, held-for-investment, at fair value 5,465,883 5,465,883 4,832,407 4,832,407 Business purpose loans, held-for-sale, at fair value 371,385 371,385 364,073 364,073 Business purpose loans, held-for-investment, at fair value 4,993,264 4,993,264 4,968,513 4,968,513 Consolidated Agency multifamily loans, at fair value 426,599 426,599 424,551 424,551 Real estate securities, at fair value 243,346 243,346 240,475 240,475 HEIs 416,783 416,783 403,462 403,462 Servicer advance investments (1) 260,378 260,378 269,259 269,259 MSRs (1) 24,831 24,831 25,421 25,421 Excess MSRs (1) 38,807 38,807 39,035 39,035 Other investments (1) 5,727 5,727 6,155 6,155 Cash and cash equivalents 404,449 404,449 258,894 258,894 Restricted cash 86,037 86,037 70,470 70,470 Derivative assets 11,497 11,497 20,830 20,830 REO (2) 13,095 3,378 6,455 4,185 Margin receivable (2) 17,079 17,079 13,802 13,802 Liabilities Short-term debt (3) $ 1,472,968 $ 1,472,968 $ 1,853,664 $ 1,853,664 Margin payable (4) 2,558 2,558 5,944 5,944 Guarantee obligations (4) 6,223 4,612 6,344 4,738 HEI securitization non-controlling interest 23,097 23,097 22,329 22,329 Derivative liabilities 10,736 10,736 16,855 16,855 ABS issued, net at fair value 7,968,135 7,968,135 7,424,132 7,424,132 at amortized cost 478,984 452,263 562,620 524,768 Other long-term debt, net (5) 1,076,099 1,022,015 1,077,200 1,069,946 Convertible notes, net (5) 661,634 620,465 693,473 638,049 Trust preferred securities and subordinated notes, net (5) 138,779 87,885 138,767 83,700 (1) These investments are included in Other investments on our consolidated balance sheets. (2) These assets are included in Other assets on our consolidated balance sheets. (3) Short-term debt excludes short-term convertible notes, which are included below under "Convertible notes, net." (4) These liabilities are included in Accrued expenses and other liabilities on our consolidated balance sheets. (5) These liabilities are primarily included in Long-term debt, net on our consolidated balance sheets. Convertible notes, net also includes convertible notes classified as Short-term debt. See Note 14 for more information on Short-term debt.</t>
        </is>
      </c>
    </row>
    <row r="5">
      <c r="A5" s="4" t="inlineStr">
        <is>
          <t>Assets and Liabilities Measured at Fair Value on Recurring Basis</t>
        </is>
      </c>
      <c r="B5" s="4" t="inlineStr">
        <is>
          <t xml:space="preserve">The following table presents the assets and liabilities that are reported at fair value on our consolidated balance sheets on a recurring basis at March 31, 2023 and December 31, 2022, as well as the fair value hierarchy of the valuation inputs used to measure fair value. Table 5.2 – Assets and Liabilities Measured at Fair Value on a Recurring Basis March 31, 2023 Carrying Fair Value Measurements Using (In Thousands) Level 1 Level 2 Level 3 Assets Residential loans $ 5,492,828 $ — $ — $ 5,492,828 Business purpose loans 5,364,649 — — 5,364,649 Consolidated Agency multifamily loans 426,599 — — 426,599 Real estate securities 243,346 — — 243,346 HEIs 416,783 — — 416,783 Servicer advance investments 260,378 — — 260,378 MSRs 24,831 — — 24,831 Excess MSRs 38,807 — — 38,807 Other investments 5,727 — — 5,727 Derivative assets 11,497 3,112 8,032 353 Liabilities HEI securitization non-controlling interest $ 23,097 $ — $ — $ 23,097 Derivative liabilities 10,736 10,730 — 6 ABS issued 7,968,135 — — 7,968,135 December 31, 2022 Carrying Fair Value Measurements Using (In Thousands) Level 1 Level 2 Level 3 Assets Residential loans $ 5,613,157 $ — $ — $ 5,613,157 Business purpose loans 5,332,586 — — 5,332,586 Consolidated Agency multifamily loans 424,551 — — 424,551 Real estate securities 240,475 — — 240,475 HEIs 403,462 — — 403,462 Servicer advance investments 269,259 — — 269,259 MSRs 25,421 — — 25,421 Excess MSRs 39,035 — — 39,035 Other investments 6,155 — — 6,155 Derivative assets 20,830 5,869 14,625 336 Liabilities HEI securitization non-controlling interest $ 22,329 $ — $ — $ 22,329 Derivative liabilities 16,855 16,841 — 14 ABS issued 7,424,132 — — 7,424,132 </t>
        </is>
      </c>
    </row>
    <row r="6">
      <c r="A6" s="4" t="inlineStr">
        <is>
          <t>Changes in Level 3 Assets and Liabilities Measured at Fair Value on Recurring Basis</t>
        </is>
      </c>
      <c r="B6" s="4" t="inlineStr">
        <is>
          <t>The following table presents additional information about Level 3 assets and liabilities measured at fair value on a recurring basis for the three months ended March 31, 2023. Table 5.3 – Changes in Level 3 Assets and Liabilities Measured at Fair Value on a Recurring Basis Assets Residential Loans Business Purpose Consolidated Agency Multifamily Loans Trading Securities AFS HEIs Servicer Advance Investments Excess MSRs MSRs and Other Investments (In Thousands) Beginning balance - $ 5,613,157 $ 5,332,586 $ 424,552 $ 108,329 $ 132,146 $ 403,462 $ 269,259 $ 39,035 $ 31,576 Acquisitions 51,816 — — 1,700 — 16,559 — — — Originations — 438,390 — — — — — — — Sales (163,695) (205,135) — (3,509) (2,150) — — — (272) Principal paydowns (111,710) (248,311) (2,113) (115) (139) (7,754) (7,529) — (70) Gains (losses) in net income, net 103,660 52,015 4,160 1,961 263 4,516 (1,352) (228) (676) Unrealized losses in OCI, net — — — — 4,860 — — — — Other settlements, net (1) (400) (4,896) — — — — — — — Ending balance - $ 5,492,828 $ 5,364,649 $ 426,599 $ 108,366 $ 134,980 $ 416,783 $ 260,378 $ 38,807 $ 30,558 Liabilities Derivatives (2) HEI Securitization Non-Controlling Interest ABS (In Thousands) Beginning balance - December 31, 2022 $ 322 $ 22,329 $ 7,424,132 Acquisitions — — 594,327 Principal paydowns — — (181,696) Gains (losses) in net income, net 88 768 131,372 Other settlements, net (1) (57) — — Ending balance - March 31. 2023 $ 353 $ 23,097 $ 7,968,135 (1) Other settlements, net: for residential and business purpose loans, represents the transfer of loans to REO; for derivatives, represents the transfer of the fair value of loan purchase and interest rate lock commitments at the time loans are acquired to the basis of residential and business purpose loans; and for MSRs and other investments, primarily represents an investment that was exchanged into a new instrument that is no longer measured at fair value on a recurring basis. (2) For the purpose of this presentation, derivative assets and liabilities, which consist of loan purchase commitments and interest rate lock commitments, are presented on a net basis.</t>
        </is>
      </c>
    </row>
    <row r="7">
      <c r="A7" s="4" t="inlineStr">
        <is>
          <t>Portion of Net Gains (Losses) Attributable to Level 3 Assets and Liabilities Still Held and Included in Net Income</t>
        </is>
      </c>
      <c r="B7" s="4" t="inlineStr">
        <is>
          <t>The following table presents the portion of fair value gains or losses included in our consolidated statements of income that were attributable to Level 3 assets and liabilities recorded at fair value on a recurring basis and held at March 31, 2023 and 2022. Gains or losses incurred on assets or liabilities sold, matured, called, or fully written down during the three months ended March 31, 2023 and 2022 are not included in this presentation. Table 5.4 – Portion of Net Fair Value Gains (Losses) Attributable to Level 3 Assets and Liabilities Still Held at March 31, 2023 and 2022 Included in Net Income Included in Net Income Three Months Ended March 31, (In Thousands) 2023 2022 Assets Residential loans at Redwood $ 156 $ (35,397) Business purpose loans 12,239 (14,647) Net investments in consolidated Sequoia entities (1) 2,349 (4,981) Net investments in consolidated Freddie Mac SLST entities (1) 8,759 2,940 Net investments in consolidated Freddie Mac K-Series entities (1) 363 264 Net investments in consolidated CAFL Term entities (1) (8,810) 4,048 Net investment in consolidated HEI securitization entity (1) 1,194 9,628 Trading securities 1,793 (1,401) Available-for-sale securities (28) — HEIs at Redwood 3,433 1,185 Servicer advance investments (1,352) (3,081) MSRs (424) 3,526 Excess MSRs (229) (1,208) Loan purchase and interest rate lock commitments 353 2,050 Other investments (94) — Liabilities Non-controlling interest in consolidated HEI entity $ — $ (6,218) Loan purchase commitments (6) (14,442) (1) Represents the portion of net fair value gains or losses included in our consolidated statements of income related to securitized loans, securitized HEIs, and the associated ABS issued at our consolidated securitization entities held at March 31, 2023 and 2022, which, netted together, represent the change in value of our investments at the consolidated VIEs accounted for under the CFE election, excluding REO.</t>
        </is>
      </c>
    </row>
    <row r="8">
      <c r="A8" s="4" t="inlineStr">
        <is>
          <t>Assets and Liabilities Measured at Fair Value on Non-Recurring Basis</t>
        </is>
      </c>
      <c r="B8" s="4" t="inlineStr">
        <is>
          <t>The following table presents information on assets recorded at fair value on a non-recurring basis at March 31, 2023. This table does not include the carrying value and gains or losses associated with the asset types below that were not recorded at fair value on our consolidated balance sheets at March 31, 2023. Table 5.5 – Assets and Liabilities Measured at Fair Value on a Non-Recurring Basis at March 31, 2023 Gain (Loss) for March 31, 2023 Carrying Fair Value Measurements Using Three Months Ended (In Thousands) Level 1 Level 2 Level 3 March 31, 2023 Assets REO $ 2,820 $ — $ — $ 2,820 $ (183)</t>
        </is>
      </c>
    </row>
    <row r="9">
      <c r="A9" s="4" t="inlineStr">
        <is>
          <t>Market Valuation Gains and Losses, Net</t>
        </is>
      </c>
      <c r="B9" s="4" t="inlineStr">
        <is>
          <t>The following table presents the net market valuation gains and losses recorded in each line item of our consolidated statements of income for the three months ended March 31, 2023 and 2022. Table 5.6 – Market Valuation Gains and Losses, Net Three Months Ended March 31, (In Thousands) 2023 2022 Mortgage Banking Activities, Net Residential loans held-for-sale, at fair value $ 6,994 $ (27,199) Residential loan purchase commitments (239) (41,623) BPL term loans held-for-sale, at fair value 12,666 (24,468) BPL term loan interest rate lock commitments — (725) BPL bridge loans 1,153 2,135 Trading securities (1) — 2,786 Risk management derivatives, net (8,467) 90,387 Total mortgage banking activities, net (2) $ 12,107 $ 1,293 Investment Fair Value Changes, Net Residential loans held-for-investment, at Redwood (called Sequoia loans) $ 183 $ (4,252) Business Purpose loans held-for-investment 1,376 (2,143) Trading securities 1,961 (4,242) Servicer advance investments (1,352) (3,081) Excess MSRs (228) (1,208) Net investments in Legacy Sequoia entities (3) (94) (714) Net investments in Sequoia entities (3) 2,442 (3,822) Net investments in Freddie Mac SLST entities (3) 8,934 3,036 Net investment in Freddie Mac K-Series entity (3) 363 264 Net investments in CAFL Term entities (3) (8,810) 4,048 Net investments in HEI securitization entities (3) 425 3,411 HEIs at Redwood 3,840 1,192 Other investments (435) 123 Risk management derivatives, net (8,704) 1,973 Credit losses on AFS securities, net (28) (705) Total investment fair value changes, net $ (127) $ (6,120) Other Income MSRs $ (590) $ 2,968 Other (120) — Total other income (4) $ (710) $ 2,968 Total Market Valuation Gains (Losses), Net $ 11,270 $ (1,859) (1) Represents fair value changes on trading securities that are being used along with risk management derivatives to manage the market risks associated with our residential mortgage banking operations. (2) Mortgage banking activities, net presented above does not include fee income from loan originations or acquisitions, provisions for repurchases, and other expenses that are components of Mortgage banking activities, net presented on our consolidated statements of in come, as these amounts do not represent market valuation changes. (3) Includes changes in fair value of the residential loans held-for-investment, securitized HEIs, REO, and ABS issued at the entities, which, netted together, represent the change in value of our investments at the consolidated VIEs accounted for under the CFE election.</t>
        </is>
      </c>
    </row>
    <row r="10">
      <c r="A10" s="4" t="inlineStr">
        <is>
          <t>Quantitative Information about Significant Unobservable Inputs Used in Valuation of Level 3 Assets and Liabilities Measured at Fair Value</t>
        </is>
      </c>
      <c r="B10" s="4" t="inlineStr">
        <is>
          <t>The following table provides quantitative information about the significant unobservable inputs used in the valuation of our Level 3 assets and liabilities measured at fair value. Table 5.7 – Fair Value Methodology for Level 3 Financial Instruments March 31, 2023 Fair Input Values (Dollars in Thousands, except Input Values) Unobservable Input Range Weighted Average (1) Assets Residential loans, at fair value: Jumbo fixed-rate loans $ 26,975 Whole loan spread to swap rate 112 - 112 bps 112 bps Seasoned whole loan dollar price $ 91 $ 91 $ 91 Loans held by Legacy Sequoia (2) 170,000 Liability price N/A N/A Loans held by Sequoia (2) 3,831,538 Liability price N/A N/A Loans held by Freddie Mac SLST (2) 1,464,345 Liability price N/A N/A Business purpose loans: BPL term loans 354,166 Senior credit spread (3) 180 - 180 bps 180 bps Subordinate credit spread (3) 240 - 600 bps 337 bps Senior credit support (3) 36 - 36 % 36 % IO discount rate (3) 7 - 13 % 10 % Prepayment rate (annual CPR) (3) 3 - 3 % 3 % Whole loan spread to treasury rate 325 - 550 bps 441 bps BPL term loans held by CAFL (2) 2,891,043 Liability price N/A N/A BPL bridge loans 2,119,440 Whole loan discount rate 5 - 15 % 10 % Senior credit spread (3) 280 - 280 bps 280 bps Subordinate credit spread (3) 335 - 1,150 bps 654 bps Senior credit support (3) 43 - 43 % 43 % Multifamily loans held by Freddie Mac K-Series (2) 426,599 Liability price N/A N/A Trading and AFS securities 243,346 Discount rate 5 - 18 % 10 % Prepayment rate (annual CPR) 5 - 65 % 9 % Default rate — - 12 % 0.5 % Loss severity — - 50 % 25 % CRT dollar price $ 64 - $ 96 $ 87 HEIs 287,466 Discount rate 10 - 10 % 10 % Prepayment rate (annual CPR) 1 - 23 % 16 % Home price appreciation (depreciation) (7) - 4 % 3 % HEIs held by HEI securitization entity 129,317 Discount Rate N/A N/A Servicer advance investments 260,378 Discount rate 2 - 4 % 3 % Prepayment rate (annual CPR) 14 - 30 % 14 % Expected remaining life (4) 5 - 6 yrs 5 yrs Mortgage servicing income — - 18 bps 3 bps Table 5.7 – Fair Value Methodology for Level 3 Financial Instruments (continued) March 31, 2023 Fair Input Values (Dollars in Thousands, except Input Values) Unobservable Input Range Weighted Average (1) Assets (continued) MSRs $ 24,831 Discount rate 11 - 53 % 11 % Prepayment rate (annual CPR) 4 - 27 % 8 % Per loan annual cost to service $ 93 - $ 93 $ 93 Excess MSRs 38,807 Discount rate 13 - 19 % 18 % Prepayment rate (annual CPR) 10 - 100 % 17 % Excess mortgage servicing amount 8 - 19 bps 11 bps Residential loan purchase commitments, net 359 Whole loan spread to swap rate 112 - 137 bps 125 bps Pull-through rate 36 - 100 % 69 % Committed sales price $ 99 - $ 103 $ 101 Liabilities ABS issued (2) : At consolidated Sequoia entities 3,739,429 Discount rate 4 - 18 % 6 % Prepayment rate (annual CPR) 5 - 59 % 8 % Default rate — - 13 % 1 % Loss severity 25 - 50 % 29 % At consolidated CAFL Term entities 2,593,192 Discount rate — - 17 % 6 % Prepayment rate (annual CPR) — - 3 % 0.1 % Default rate 5 - 16 % 8 % Loss severity 30 - 40 % 31 % At consolidated Freddie Mac SLST entities 1,143,522 Discount rate 5 - 16 % 5 % Prepayment rate (annual CPR) 6 - 7 % 6 % Default rate 13 - 14 % 14 % Loss severity 35 - 35 % 35 % At consolidated Freddie Mac K-Series entities (4) 394,469 Discount rate 3 - 10 % 5 % At consolidated HEI entities 97,523 Discount rate 10 - 14 % 10 % Prepayment rate (annual CPR) 20 - 20 % 20 % Home price appreciation (depreciation) (7) - 4 % 3 % (1) The weighted average input values for all loan types are based on unpaid principal balance. The weighted average input values for all other assets and liabilities are based on relative fair value. (2) The fair value of the loans and HEIs held by consolidated entities is based on the fair value of the ABS issued by these entities and the securities and other investments we own in those entities, which we determined were more readily observable in accordance with accounting guidance for collateralized financing entities. At March 31, 2023, the fair value of securities we owned at the consolidated Sequoia, CAFL SFR, Freddie Mac SLST, Freddie Mac K-Series, and HEI securitization entities was $261 million, $295 million, $323 million, $32 million, and $13 million, respectively. (3) Values represent pricing inputs used in securitization pricing model. Credit spreads generally represent spreads to applicable swap rates. (4) Represents the estimated average duration of outstanding servicer advances at a given point in time (not taking into account new advances made with respect to the poo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Residential Loans (Tables)</t>
        </is>
      </c>
      <c r="B1" s="2" t="inlineStr">
        <is>
          <t>3 Months Ended</t>
        </is>
      </c>
    </row>
    <row r="2">
      <c r="B2" s="2" t="inlineStr">
        <is>
          <t>Mar. 31, 2023</t>
        </is>
      </c>
    </row>
    <row r="3">
      <c r="A3" s="3" t="inlineStr">
        <is>
          <t>Receivables [Abstract]</t>
        </is>
      </c>
      <c r="B3" s="4" t="inlineStr">
        <is>
          <t xml:space="preserve"> </t>
        </is>
      </c>
    </row>
    <row r="4">
      <c r="A4" s="4" t="inlineStr">
        <is>
          <t>Classifications and Carrying Value of Loans</t>
        </is>
      </c>
      <c r="B4" s="4" t="inlineStr">
        <is>
          <t>The following table summarizes the classifications and carrying values of the residential loans owned at Redwood and at consolidated Sequoia and Freddie Mac SLST entities at March 31, 2023 and December 31, 2022. Table 6.1 – Classifications and Carrying Values of Residential Loans March 31, 2023 Legacy Freddie Mac (In Thousands) Redwood Sequoia Sequoia SLST Total Held-for-sale at fair value $ 26,975 $ — $ — $ — $ 26,975 Held-for-investment at fair value — 170,000 3,831,538 1,464,345 5,465,883 Total Residential Loans $ 26,975 $ 170,000 $ 3,831,538 $ 1,464,345 $ 5,492,858 December 31, 2022 Legacy Freddie Mac (In Thousands) Redwood Sequoia Sequoia SLST Total Held-for-sale at fair value $ 780,781 $ — $ — $ — $ 780,781 Held-for-investment at fair value — 184,932 3,190,417 1,457,058 4,832,407 Total Residential Loans $ 780,781 $ 184,932 $ 3,190,417 $ 1,457,058 $ 5,613,188 Table 7.1 – Classifications and Carrying Values of Business Purpose Loans March 31, 2023 BPL Term BPL Bridge (In Thousands) Redwood CAFL Redwood CAFL Total Held-for-sale at fair value $ 354,166 — $ 17,219 $ — $ 371,385 Held-for-investment at fair value — 2,891,043 1,616,610 485,611 4,993,264 Total Business Purpose Loans $ 354,166 $ 2,891,043 $ 1,633,829 $ 485,611 $ 5,364,649 December 31, 2022 BPL Term BPL Bridge (In Thousands) Redwood CAFL Redwood CAFL Total Held-for-sale at fair value $ 358,791 $ — $ 5,282 $ — $ 364,073 Held-for-investment at fair value — 2,944,984 1,507,146 516,383 4,968,513 Total Business Purpose Loans $ 358,791 $ 2,944,984 $ 1,512,428 $ 516,383 $ 5,332,586 Nearly all of the outstanding BPL term loans at March 31, 2023 were first-lien, fixed-rate loans with original maturities of five, seven, or ten years, with 1% (based on unpaid principal balance) having original maturities of 30 years. The outstanding BPL bridge loans held-for-investment at March 31, 2023 were first-lien, interest-only loans with original maturities of six At March 31, 2023, we had $811 million in commitments to fund BPL bridge loans. See Note 17 for additional information on these commitments. The following table provides the activity of business purpose loans at Redwood during the three months ended March 31, 2023 and 2022. Table 7.2 – Activity of Business Purpose Loans at Redwood Three Months Ended Three Months Ended (In Thousands) BPL Term at Redwood BPL Bridge at Redwood BPL Term at Redwood BPL Bridge at Redwood Principal balance of loans originated $ 174,078 $ 255,152 $ 442,727 $ 411,938 Principal balance of loans acquired 3,815 9,085 61,892 2,983 Principal balance of loans sold to third parties 217,702 12,547 331,502 — Fair value of loans transferred (1) — 80,792 — 82,291 Mortgage banking activities income (loss) recorded (2) 12,666 1,162 (24,468) 2,375 Investment fair value changes recorded (3) — 1,609 — (759) (1) For BPL term at Redwood, represents the transfer of loans from held-for-sale to held-for-investment associated with CAFL term securitizations. For BPL bridge at Redwood, represents the transfer of BPL bridge loans from "Bridge at Redwood" to "Bridge at CAFL" resulting from their securitization. (2) Represents loan origination fee income and net market valuation changes from the time a loan is originated to when it is sold or transferred to our investment portfolio and, for bridge loans, when transferred into a securitization. See Table 20.1 for additional detail on Mortgage banking activities income (loss). (3) Represents net market valuation changes for loans classified as held-for-investment and associated interest-only strip liabilities. The following table provides the activity of business purpose loans held-for-investment at CAFL during the three months ended March 31, 2023 and 2022. Table 7.3 – Activity of Business Purpose Loans Held-for-Investment at CAFL Three Months Ended Three Months Ended (In Thousands) BPL Term at BPL Bridge at CAFL BPL Term at BPL Bridge at CAFL Net market valuation gains (losses) recorded $ 37,179 $ (592) $ (191,903) $ (1,384) The following tables summarize the characteristics of the business purpose loans owned at Redwood and at consolidated CAFL entities at March 31, 2023 and December 31, 2022. Table 7.4 – Characteristics of Business Purpose Loans March 31, 2023 BPL Term at Redwood BPL Term at CAFL (1) BPL Bridge at Redwood BPL Bridge at CAFL (Dollars in Thousands) Number of loans 94 1,094 1,473 1,796 Unpaid principal balance $ 349,190 $ 3,172,026 $ 1,636,460 $ 484,124 Fair value of loans $ 354,166 $ 2,891,043 $ 1,633,829 $ 485,611 Weighted average coupon 6.98 % 5.21 % 10.20 % 10.41 % Weighted average remaining loan term (years) 9 5 1 1 Market value of loans pledged as collateral under short-term debt facilities $ 345,080 N/A $ 675,971 N/A Market value of loans pledged as collateral under long-term debt facilities $ — N/A $ 922,296 N/A Delinquency information Number of loans with 90+ day delinquencies (2) 2 19 53 51 Unpaid principal balance of loans with 90+ day delinquencies $ 1,566 $ 60,740 $ 32,526 $ 11,416 Fair value of loans with 90+ day delinquencies (3) $ 1,157 N/A $ 28,387 $ 11,416 Number of loans in foreclosure 1 8 52 49 Unpaid principal balance of loans in foreclosure $ 536 $ 9,378 $ 31,446 $ 7,628 Fair value of loans in foreclosure (3) $ 536 N/A $ 27,308 $ 7,628 December 31, 2022 BPL Term at Redwood BPL Term at CAFL (1) BPL Bridge at Redwood BPL Bridge at CAFL (Dollars in Thousands) Number of loans 91 1,131 1,601 1,875 Unpaid principal balance $ 389,846 $ 3,263,421 $ 1,518,427 $ 514,666 Fair value of loans $ 358,791 $ 2,944,984 $ 1,512,428 $ 516,383 Weighted average coupon 5.98 % 5.22 % 9.61 % 9.67 % Weighted average remaining loan term (years) 10 6 2 1 Market value of loans pledged as collateral under short-term debt facilities $ 291,406 N/A $ 579,666 N/A Market value of loans pledged as collateral under long-term debt facilities $ 66,567 N/A $ 897,782 N/A Delinquency information Number of loans with 90+ day delinquencies (2) 1 16 49 48 Unpaid principal balance of loans with 90+ day delinquencies $ 536 $ 37,072 $ 34,264 $ 7,328 Fair value of loans with 90+ day delinquencies (3) $ 536 N/A $ 29,663 $ 7,438 Number of loans in foreclosure 1 9 48 48 Unpaid principal balance of loans in foreclosure $ 536 $ 13,686 $ 34,039 $ 7,328 Fair value of loans in foreclosure (3) $ 536 N/A $ 29,438 $ 7,438 (1) The fair value of the loans held by consolidated CAFL entities was based on the fair value of the ABS issued by these entities, including securities we own, which we determined were more readily observable, in accordance with accounting guidance for CFEs. (2) The number of loans 90-or-more days delinquent includes loans in foreclosure. (3) May include loans that are less than 90 days delinquent.</t>
        </is>
      </c>
    </row>
    <row r="5">
      <c r="A5" s="4" t="inlineStr">
        <is>
          <t>Characteristics of Residential Loans Held-For-Sale</t>
        </is>
      </c>
      <c r="B5" s="4" t="inlineStr">
        <is>
          <t xml:space="preserve">The following table summarizes the characteristics of residential loans held-for-sale at March 31, 2023 and December 31, 2022. Table 6.2 – Characteristics of Residential Loans Held-for-Sale (Dollars in Thousands) March 31, 2023 December 31, 2022 Number of loans 39 994 Unpaid principal balance $ 27,935 $ 822,063 Fair value of loans $ 26,975 $ 780,781 Market value of loans pledged as collateral under short-term borrowing agreements $ 26,282 $ 775,545 Weighted average coupon 6.24 % 5.12 % Delinquency information Number of loans with 90+ day delinquencies 2 1 Unpaid principal balance of loans with 90+ day delinquencies $ 650 $ 208 Fair value of loans with 90+ day delinquencies $ 576 $ 170 Number of loans in foreclosure — — </t>
        </is>
      </c>
    </row>
    <row r="6">
      <c r="A6" s="4" t="inlineStr">
        <is>
          <t>Quarterly Activity of Residential Loans Held-for-Sale</t>
        </is>
      </c>
      <c r="B6" s="4" t="inlineStr">
        <is>
          <t>The following table provides the activity of residential loans held-for-sale during the three months ended March 31, 2023 and 2022. Table 6.3 – Activity of Residential Loans Held-for-Sale Three Months Ended March 31, (In Thousands) 2023 2022 Principal balance of loans acquired (1) $ 53,046 $ 2,115,191 Principal balance of loans sold 173,153 1,827,364 Principal balance of loans transferred to HFI 657,295 687,192 Net market valuation gains (losses) recorded (2) 7,178 (31,451) (1) For the three months ended March 31, 2023 and 2022, includes zero and $102 million, respectively, of loans acquired through calls of zero and three, respectively, seasoned Sequoia securitizations. (2) Net market valuation gains (losses) on residential loans held-for-sale are recorded primarily through Mortgage banking activities, net on our consolidated statements of income.</t>
        </is>
      </c>
    </row>
    <row r="7">
      <c r="A7" s="4" t="inlineStr">
        <is>
          <t>Characteristics of Residential Loans Held-for-Investment</t>
        </is>
      </c>
      <c r="B7" s="4" t="inlineStr">
        <is>
          <t>The following tables summarize the characteristics of the residential loans owned at consolidated Sequoia and Freddie Mac SLST entities at March 31, 2023 and December 31, 2022. Table 6.4 – Characteristics of Residential Loans Held-for-Investment March 31, 2023 Legacy Freddie Mac (Dollars in Thousands) Sequoia Sequoia SLST Number of loans 1,222 5,287 10,748 Unpaid principal balance $ 189,757 $ 4,449,021 $ 1,695,479 Fair value of loans (2) $ 170,000 $ 3,831,538 $ 1,464,345 Weighted average coupon 5.57 % 3.56 % 4.50 % Delinquency information Number of loans with 90+ day delinquencies (1) 26 7 1,033 Unpaid principal balance of loans with 90+ day delinquencies $ 5,856 $ 5,147 $ 174,559 Fair value of loans with 90+ day delinquencies N/A N/A N/A Number of loans in foreclosure 10 3 418 Unpaid principal balance of loans in foreclosure $ 2,336 $ 2,308 $ 74,676 December 31, 2022 Legacy Freddie Mac (Dollars in Thousands) Sequoia Sequoia SLST Number of loans 1,304 4,624 10,882 Unpaid principal balance $ 204,404 $ 3,847,091 $ 1,719,236 Fair value of loans (2) $ 184,932 $ 3,190,417 $ 1,457,058 Weighted average coupon 4.51 % 3.25 % 4.50 % Delinquency information Number of loans with 90+ day delinquencies (1) 30 10 1,211 Unpaid principal balance of loans with 90+ day delinquencies $ 6,824 $ 7,799 $ 209,397 Fair value of loans with 90+ day delinquencies N/A N/A N/A Number of loans in foreclosure 11 5 427 Unpaid principal balance of loans in foreclosure $ 1,166 $ 4,654 $ 72,440 (1) For loans held at consolidated entities, the number of loans 90-or-more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t>
        </is>
      </c>
    </row>
    <row r="8">
      <c r="A8" s="4" t="inlineStr">
        <is>
          <t>Quarterly Activity of Residential Loans Held-for-Investment</t>
        </is>
      </c>
      <c r="B8" s="4" t="inlineStr">
        <is>
          <t>Table 6.5 – Activity of Residential Loans Held-for-Investment at Consolidated Entities Three Months Ended March 31, 2023 Three Months Ended March 31, 2022 Legacy Freddie Mac Legacy Freddie Mac (In Thousands) Sequoia Sequoia SLST Sequoia Sequoia SLST Fair value of loans transferred from HFS to HFI (1) N/A $ 657,295 N/A N/A $ 684,491 N/A Net market valuation gains (losses) recorded (463) 61,867 32,437 6,325 (270,731) (43,768) (1) Represents the transfer of loans from held-for-sale to held-for-investment associated with Sequoia securitiz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Residential loans</t>
        </is>
      </c>
      <c r="B4" s="6" t="n">
        <v>57874</v>
      </c>
      <c r="C4" s="6" t="n">
        <v>65203</v>
      </c>
    </row>
    <row r="5">
      <c r="A5" s="4" t="inlineStr">
        <is>
          <t>Business purpose loans</t>
        </is>
      </c>
      <c r="B5" s="5" t="n">
        <v>97296</v>
      </c>
      <c r="C5" s="5" t="n">
        <v>94299</v>
      </c>
    </row>
    <row r="6">
      <c r="A6" s="4" t="inlineStr">
        <is>
          <t>Consolidated Agency multifamily loans</t>
        </is>
      </c>
      <c r="B6" s="5" t="n">
        <v>4618</v>
      </c>
      <c r="C6" s="5" t="n">
        <v>4753</v>
      </c>
    </row>
    <row r="7">
      <c r="A7" s="4" t="inlineStr">
        <is>
          <t>Real estate securities</t>
        </is>
      </c>
      <c r="B7" s="5" t="n">
        <v>6428</v>
      </c>
      <c r="C7" s="5" t="n">
        <v>15955</v>
      </c>
    </row>
    <row r="8">
      <c r="A8" s="4" t="inlineStr">
        <is>
          <t>Other interest income</t>
        </is>
      </c>
      <c r="B8" s="5" t="n">
        <v>12300</v>
      </c>
      <c r="C8" s="5" t="n">
        <v>9190</v>
      </c>
    </row>
    <row r="9">
      <c r="A9" s="4" t="inlineStr">
        <is>
          <t>Total interest income</t>
        </is>
      </c>
      <c r="B9" s="5" t="n">
        <v>178516</v>
      </c>
      <c r="C9" s="5" t="n">
        <v>189400</v>
      </c>
    </row>
    <row r="10">
      <c r="A10" s="3" t="inlineStr">
        <is>
          <t>Interest Expense</t>
        </is>
      </c>
      <c r="B10" s="4" t="inlineStr">
        <is>
          <t xml:space="preserve"> </t>
        </is>
      </c>
      <c r="C10" s="4" t="inlineStr">
        <is>
          <t xml:space="preserve"> </t>
        </is>
      </c>
    </row>
    <row r="11">
      <c r="A11" s="4" t="inlineStr">
        <is>
          <t>Short-term debt</t>
        </is>
      </c>
      <c r="B11" s="5" t="n">
        <v>-31828</v>
      </c>
      <c r="C11" s="5" t="n">
        <v>-11488</v>
      </c>
    </row>
    <row r="12">
      <c r="A12" s="4" t="inlineStr">
        <is>
          <t>Asset-backed securities issued</t>
        </is>
      </c>
      <c r="B12" s="5" t="n">
        <v>-87465</v>
      </c>
      <c r="C12" s="5" t="n">
        <v>-105695</v>
      </c>
    </row>
    <row r="13">
      <c r="A13" s="4" t="inlineStr">
        <is>
          <t>Long-term debt</t>
        </is>
      </c>
      <c r="B13" s="5" t="n">
        <v>-32786</v>
      </c>
      <c r="C13" s="5" t="n">
        <v>-19115</v>
      </c>
    </row>
    <row r="14">
      <c r="A14" s="4" t="inlineStr">
        <is>
          <t>Total interest expense</t>
        </is>
      </c>
      <c r="B14" s="5" t="n">
        <v>-152079</v>
      </c>
      <c r="C14" s="5" t="n">
        <v>-136298</v>
      </c>
    </row>
    <row r="15">
      <c r="A15" s="4" t="inlineStr">
        <is>
          <t>Net Interest Income</t>
        </is>
      </c>
      <c r="B15" s="5" t="n">
        <v>26437</v>
      </c>
      <c r="C15" s="5" t="n">
        <v>53102</v>
      </c>
    </row>
    <row r="16">
      <c r="A16" s="3" t="inlineStr">
        <is>
          <t>Non-interest Income</t>
        </is>
      </c>
      <c r="B16" s="4" t="inlineStr">
        <is>
          <t xml:space="preserve"> </t>
        </is>
      </c>
      <c r="C16" s="4" t="inlineStr">
        <is>
          <t xml:space="preserve"> </t>
        </is>
      </c>
    </row>
    <row r="17">
      <c r="A17" s="4" t="inlineStr">
        <is>
          <t>Mortgage banking activities, net</t>
        </is>
      </c>
      <c r="B17" s="5" t="n">
        <v>16671</v>
      </c>
      <c r="C17" s="5" t="n">
        <v>16315</v>
      </c>
    </row>
    <row r="18">
      <c r="A18" s="4" t="inlineStr">
        <is>
          <t>Investment fair value changes, net</t>
        </is>
      </c>
      <c r="B18" s="5" t="n">
        <v>-127</v>
      </c>
      <c r="C18" s="5" t="n">
        <v>-6120</v>
      </c>
    </row>
    <row r="19">
      <c r="A19" s="4" t="inlineStr">
        <is>
          <t>Other income, net</t>
        </is>
      </c>
      <c r="B19" s="5" t="n">
        <v>4556</v>
      </c>
      <c r="C19" s="5" t="n">
        <v>5983</v>
      </c>
    </row>
    <row r="20">
      <c r="A20" s="4" t="inlineStr">
        <is>
          <t>Realized gains (losses), net</t>
        </is>
      </c>
      <c r="B20" s="5" t="n">
        <v>-2</v>
      </c>
      <c r="C20" s="5" t="n">
        <v>2581</v>
      </c>
    </row>
    <row r="21">
      <c r="A21" s="4" t="inlineStr">
        <is>
          <t>Total non-interest income, net</t>
        </is>
      </c>
      <c r="B21" s="5" t="n">
        <v>21098</v>
      </c>
      <c r="C21" s="5" t="n">
        <v>18759</v>
      </c>
    </row>
    <row r="22">
      <c r="A22" s="4" t="inlineStr">
        <is>
          <t>General and administrative expenses</t>
        </is>
      </c>
      <c r="B22" s="5" t="n">
        <v>-35555</v>
      </c>
      <c r="C22" s="5" t="n">
        <v>-33276</v>
      </c>
    </row>
    <row r="23">
      <c r="A23" s="4" t="inlineStr">
        <is>
          <t>Portfolio management costs</t>
        </is>
      </c>
      <c r="B23" s="5" t="n">
        <v>-3510</v>
      </c>
      <c r="C23" s="5" t="n">
        <v>-1578</v>
      </c>
    </row>
    <row r="24">
      <c r="A24" s="4" t="inlineStr">
        <is>
          <t>Loan acquisition costs</t>
        </is>
      </c>
      <c r="B24" s="5" t="n">
        <v>-1289</v>
      </c>
      <c r="C24" s="5" t="n">
        <v>-4465</v>
      </c>
    </row>
    <row r="25">
      <c r="A25" s="4" t="inlineStr">
        <is>
          <t>Other expenses</t>
        </is>
      </c>
      <c r="B25" s="5" t="n">
        <v>-3684</v>
      </c>
      <c r="C25" s="5" t="n">
        <v>-4085</v>
      </c>
    </row>
    <row r="26">
      <c r="A26" s="4" t="inlineStr">
        <is>
          <t>Net Income before Benefit from Income Taxes</t>
        </is>
      </c>
      <c r="B26" s="5" t="n">
        <v>3497</v>
      </c>
      <c r="C26" s="5" t="n">
        <v>28457</v>
      </c>
    </row>
    <row r="27">
      <c r="A27" s="4" t="inlineStr">
        <is>
          <t>Benefit from income taxes</t>
        </is>
      </c>
      <c r="B27" s="5" t="n">
        <v>1123</v>
      </c>
      <c r="C27" s="5" t="n">
        <v>2458</v>
      </c>
    </row>
    <row r="28">
      <c r="A28" s="4" t="inlineStr">
        <is>
          <t>Net Income</t>
        </is>
      </c>
      <c r="B28" s="5" t="n">
        <v>4620</v>
      </c>
      <c r="C28" s="5" t="n">
        <v>30915</v>
      </c>
    </row>
    <row r="29">
      <c r="A29" s="4" t="inlineStr">
        <is>
          <t>Dividends on preferred stock</t>
        </is>
      </c>
      <c r="B29" s="5" t="n">
        <v>-1419</v>
      </c>
      <c r="C29" s="5" t="n">
        <v>0</v>
      </c>
    </row>
    <row r="30">
      <c r="A30" s="4" t="inlineStr">
        <is>
          <t>Net income available to common stockholders</t>
        </is>
      </c>
      <c r="B30" s="6" t="n">
        <v>3201</v>
      </c>
      <c r="C30" s="6" t="n">
        <v>30915</v>
      </c>
    </row>
    <row r="31">
      <c r="A31" s="4" t="inlineStr">
        <is>
          <t>Net income available to common stockholders - Basic (in dollars per share)</t>
        </is>
      </c>
      <c r="B31" s="7" t="n">
        <v>0.02</v>
      </c>
      <c r="C31" s="7" t="n">
        <v>0.25</v>
      </c>
    </row>
    <row r="32">
      <c r="A32" s="4" t="inlineStr">
        <is>
          <t>Net income available to common stockholders - Diluted (in dollars per share)</t>
        </is>
      </c>
      <c r="B32" s="7" t="n">
        <v>0.02</v>
      </c>
      <c r="C32" s="7" t="n">
        <v>0.24</v>
      </c>
    </row>
    <row r="33">
      <c r="A33" s="4" t="inlineStr">
        <is>
          <t>Basic weighted average common shares outstanding (in shares)</t>
        </is>
      </c>
      <c r="B33" s="5" t="n">
        <v>113678911</v>
      </c>
      <c r="C33" s="5" t="n">
        <v>119884172</v>
      </c>
    </row>
    <row r="34">
      <c r="A34" s="4" t="inlineStr">
        <is>
          <t>Diluted weighted average common shares outstanding (in shares)</t>
        </is>
      </c>
      <c r="B34" s="5" t="n">
        <v>114134556</v>
      </c>
      <c r="C34" s="5" t="n">
        <v>1405061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Purpose Loans (Tables)</t>
        </is>
      </c>
      <c r="B1" s="2" t="inlineStr">
        <is>
          <t>3 Months Ended</t>
        </is>
      </c>
    </row>
    <row r="2">
      <c r="B2" s="2" t="inlineStr">
        <is>
          <t>Mar. 31, 2023</t>
        </is>
      </c>
    </row>
    <row r="3">
      <c r="A3" s="3" t="inlineStr">
        <is>
          <t>Receivables [Abstract]</t>
        </is>
      </c>
      <c r="B3" s="4" t="inlineStr">
        <is>
          <t xml:space="preserve"> </t>
        </is>
      </c>
    </row>
    <row r="4">
      <c r="A4" s="4" t="inlineStr">
        <is>
          <t>Classifications and Carrying Value of Loans</t>
        </is>
      </c>
      <c r="B4" s="4" t="inlineStr">
        <is>
          <t>The following table summarizes the classifications and carrying values of the residential loans owned at Redwood and at consolidated Sequoia and Freddie Mac SLST entities at March 31, 2023 and December 31, 2022. Table 6.1 – Classifications and Carrying Values of Residential Loans March 31, 2023 Legacy Freddie Mac (In Thousands) Redwood Sequoia Sequoia SLST Total Held-for-sale at fair value $ 26,975 $ — $ — $ — $ 26,975 Held-for-investment at fair value — 170,000 3,831,538 1,464,345 5,465,883 Total Residential Loans $ 26,975 $ 170,000 $ 3,831,538 $ 1,464,345 $ 5,492,858 December 31, 2022 Legacy Freddie Mac (In Thousands) Redwood Sequoia Sequoia SLST Total Held-for-sale at fair value $ 780,781 $ — $ — $ — $ 780,781 Held-for-investment at fair value — 184,932 3,190,417 1,457,058 4,832,407 Total Residential Loans $ 780,781 $ 184,932 $ 3,190,417 $ 1,457,058 $ 5,613,188 Table 7.1 – Classifications and Carrying Values of Business Purpose Loans March 31, 2023 BPL Term BPL Bridge (In Thousands) Redwood CAFL Redwood CAFL Total Held-for-sale at fair value $ 354,166 — $ 17,219 $ — $ 371,385 Held-for-investment at fair value — 2,891,043 1,616,610 485,611 4,993,264 Total Business Purpose Loans $ 354,166 $ 2,891,043 $ 1,633,829 $ 485,611 $ 5,364,649 December 31, 2022 BPL Term BPL Bridge (In Thousands) Redwood CAFL Redwood CAFL Total Held-for-sale at fair value $ 358,791 $ — $ 5,282 $ — $ 364,073 Held-for-investment at fair value — 2,944,984 1,507,146 516,383 4,968,513 Total Business Purpose Loans $ 358,791 $ 2,944,984 $ 1,512,428 $ 516,383 $ 5,332,586 Nearly all of the outstanding BPL term loans at March 31, 2023 were first-lien, fixed-rate loans with original maturities of five, seven, or ten years, with 1% (based on unpaid principal balance) having original maturities of 30 years. The outstanding BPL bridge loans held-for-investment at March 31, 2023 were first-lien, interest-only loans with original maturities of six At March 31, 2023, we had $811 million in commitments to fund BPL bridge loans. See Note 17 for additional information on these commitments. The following table provides the activity of business purpose loans at Redwood during the three months ended March 31, 2023 and 2022. Table 7.2 – Activity of Business Purpose Loans at Redwood Three Months Ended Three Months Ended (In Thousands) BPL Term at Redwood BPL Bridge at Redwood BPL Term at Redwood BPL Bridge at Redwood Principal balance of loans originated $ 174,078 $ 255,152 $ 442,727 $ 411,938 Principal balance of loans acquired 3,815 9,085 61,892 2,983 Principal balance of loans sold to third parties 217,702 12,547 331,502 — Fair value of loans transferred (1) — 80,792 — 82,291 Mortgage banking activities income (loss) recorded (2) 12,666 1,162 (24,468) 2,375 Investment fair value changes recorded (3) — 1,609 — (759) (1) For BPL term at Redwood, represents the transfer of loans from held-for-sale to held-for-investment associated with CAFL term securitizations. For BPL bridge at Redwood, represents the transfer of BPL bridge loans from "Bridge at Redwood" to "Bridge at CAFL" resulting from their securitization. (2) Represents loan origination fee income and net market valuation changes from the time a loan is originated to when it is sold or transferred to our investment portfolio and, for bridge loans, when transferred into a securitization. See Table 20.1 for additional detail on Mortgage banking activities income (loss). (3) Represents net market valuation changes for loans classified as held-for-investment and associated interest-only strip liabilities. The following table provides the activity of business purpose loans held-for-investment at CAFL during the three months ended March 31, 2023 and 2022. Table 7.3 – Activity of Business Purpose Loans Held-for-Investment at CAFL Three Months Ended Three Months Ended (In Thousands) BPL Term at BPL Bridge at CAFL BPL Term at BPL Bridge at CAFL Net market valuation gains (losses) recorded $ 37,179 $ (592) $ (191,903) $ (1,384) The following tables summarize the characteristics of the business purpose loans owned at Redwood and at consolidated CAFL entities at March 31, 2023 and December 31, 2022. Table 7.4 – Characteristics of Business Purpose Loans March 31, 2023 BPL Term at Redwood BPL Term at CAFL (1) BPL Bridge at Redwood BPL Bridge at CAFL (Dollars in Thousands) Number of loans 94 1,094 1,473 1,796 Unpaid principal balance $ 349,190 $ 3,172,026 $ 1,636,460 $ 484,124 Fair value of loans $ 354,166 $ 2,891,043 $ 1,633,829 $ 485,611 Weighted average coupon 6.98 % 5.21 % 10.20 % 10.41 % Weighted average remaining loan term (years) 9 5 1 1 Market value of loans pledged as collateral under short-term debt facilities $ 345,080 N/A $ 675,971 N/A Market value of loans pledged as collateral under long-term debt facilities $ — N/A $ 922,296 N/A Delinquency information Number of loans with 90+ day delinquencies (2) 2 19 53 51 Unpaid principal balance of loans with 90+ day delinquencies $ 1,566 $ 60,740 $ 32,526 $ 11,416 Fair value of loans with 90+ day delinquencies (3) $ 1,157 N/A $ 28,387 $ 11,416 Number of loans in foreclosure 1 8 52 49 Unpaid principal balance of loans in foreclosure $ 536 $ 9,378 $ 31,446 $ 7,628 Fair value of loans in foreclosure (3) $ 536 N/A $ 27,308 $ 7,628 December 31, 2022 BPL Term at Redwood BPL Term at CAFL (1) BPL Bridge at Redwood BPL Bridge at CAFL (Dollars in Thousands) Number of loans 91 1,131 1,601 1,875 Unpaid principal balance $ 389,846 $ 3,263,421 $ 1,518,427 $ 514,666 Fair value of loans $ 358,791 $ 2,944,984 $ 1,512,428 $ 516,383 Weighted average coupon 5.98 % 5.22 % 9.61 % 9.67 % Weighted average remaining loan term (years) 10 6 2 1 Market value of loans pledged as collateral under short-term debt facilities $ 291,406 N/A $ 579,666 N/A Market value of loans pledged as collateral under long-term debt facilities $ 66,567 N/A $ 897,782 N/A Delinquency information Number of loans with 90+ day delinquencies (2) 1 16 49 48 Unpaid principal balance of loans with 90+ day delinquencies $ 536 $ 37,072 $ 34,264 $ 7,328 Fair value of loans with 90+ day delinquencies (3) $ 536 N/A $ 29,663 $ 7,438 Number of loans in foreclosure 1 9 48 48 Unpaid principal balance of loans in foreclosure $ 536 $ 13,686 $ 34,039 $ 7,328 Fair value of loans in foreclosure (3) $ 536 N/A $ 29,438 $ 7,438 (1) The fair value of the loans held by consolidated CAFL entities was based on the fair value of the ABS issued by these entities, including securities we own, which we determined were more readily observable, in accordance with accounting guidance for CFEs. (2) The number of loans 90-or-more days delinquent includes loans in foreclosure. (3) May include loans that are less than 90 days delinqu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Agency Multifamily Loans (Tables)</t>
        </is>
      </c>
      <c r="B1" s="2" t="inlineStr">
        <is>
          <t>3 Months Ended</t>
        </is>
      </c>
    </row>
    <row r="2">
      <c r="B2" s="2" t="inlineStr">
        <is>
          <t>Mar. 31, 2023</t>
        </is>
      </c>
    </row>
    <row r="3">
      <c r="A3" s="3" t="inlineStr">
        <is>
          <t>Receivables [Abstract]</t>
        </is>
      </c>
      <c r="B3" s="4" t="inlineStr">
        <is>
          <t xml:space="preserve"> </t>
        </is>
      </c>
    </row>
    <row r="4">
      <c r="A4" s="4" t="inlineStr">
        <is>
          <t>Schedule of Multifamily Loans</t>
        </is>
      </c>
      <c r="B4" s="4" t="inlineStr">
        <is>
          <t>The following table summarizes the characteristics of the multifamily loans consolidated at Redwood at March 31, 2023 and December 31, 2022. Table 8.1 – Characteristics of Consolidated Agency Multifamily Loans (Dollars in Thousands) March 31, 2023 December 31, 2022 Number of loans 28 28 Unpaid principal balance $ 445,080 $ 447,193 Fair value of loans $ 426,599 $ 424,551 Weighted average coupon 4.25 % 4.25 % Weighted average remaining loan term (years) 2 3 Delinquency information Number of loans with 90+ day delinquencies — — Number of loans in foreclosure — — The outstanding Consolidated Agency multifamily loans held-for-investment at the consolidated Freddie Mac K-Series entity at March 31, 2023 were first-lien, fixed-rate loans that were originated in 2015. The following table provides the activity of multifamily loans held-for-investment during the three months ended March 31, 2023 and 2022. Table 8.2 – Activity of Consolidated Agency Multifamily Loans Held-for-Investment Three Months Ended March 31, (In Thousands) 2023 2022 Net market valuation gains (losses) recorded (1) $ 4,160 $ (19,681) (1) Net market valuation gains (losses) on multifamily loans held-for-investment are recorded through Investment fair value changes, net on our consolidated statements of income.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al Estat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Fair Values of Real Estate Securities by Type</t>
        </is>
      </c>
      <c r="B4" s="4" t="inlineStr">
        <is>
          <t xml:space="preserve">The following table presents the fair values of our real estate securities by type at March 31, 2023 and December 31, 2022. Table 9.1 – Fair Values of Real Estate Securities by Type (In Thousands) March 31, 2023 December 31, 2022 Trading $ 108,366 $ 108,329 Available-for-sale 134,980 132,146 Total Real Estate Securities $ 243,346 $ 240,475 </t>
        </is>
      </c>
    </row>
    <row r="5">
      <c r="A5" s="4" t="inlineStr">
        <is>
          <t>Trading Securities by Collateral Type</t>
        </is>
      </c>
      <c r="B5" s="4" t="inlineStr">
        <is>
          <t>The following table presents the fair value of trading securities by position and collateral type at March 31, 2023 and December 31, 2022. Table 9.2 – Fair Value of Trading Securities by Position (In Thousands) March 31, 2023 December 31, 2022 Senior Interest-only securities (1) $ 31,297 $ 28,867 Total Senior 31,297 28,867 Subordinate RPL securities 28,689 29,002 Multifamily securities 4,979 5,027 Other third-party residential securities 43,401 45,433 Total Subordinate 77,069 79,462 Total Trading Securities $ 108,366 $ 108,329 (1) Includes $26 million of Sequoia certificated mortgage servicing rights at both March 31, 2023 and December 31, 2022. The following table presents the unpaid principal balance of trading securities by position and collateral type at March 31, 2023 and December 31, 2022. Table 9.3 – Unpaid Principal Balance of Trading Securities by Position (In Thousands) March 31, 2023 December 31, 2022 Senior (1) $ — $ — Subordinate 211,496 215,592 Total Trading Securities $ 211,496 $ 215,592 (1) Our senior trading securities are comprised of interest-only securities, for which there is no principal balance. The following table provides the activity of trading securities during the three months ended March 31, 2023 and 2022. Table 9.4 – Trading Securities Activity Three Months Ended March 31, (In Thousands) 2023 2022 Fair value of securities acquired $ 1,700 $ 5,006 Fair value of securities sold 3,509 — Net market valuation gains (losses) recorded (1) 1,961 (1,456) (1) Net market valuation gains (losses) on trading securities are recorded through Investment fair value changes, net and Mortgage banking activities, net on our consolidated statements of income.</t>
        </is>
      </c>
    </row>
    <row r="6">
      <c r="A6" s="4" t="inlineStr">
        <is>
          <t>Available-for-Sale Securities by Collateral Type</t>
        </is>
      </c>
      <c r="B6" s="4" t="inlineStr">
        <is>
          <t>The following table presents the fair value of our available-for-sale ("AFS") securities by position and collateral type at March 31, 2023 and December 31, 2022. Table 9.5 – Fair Value of Available-for-Sale Securities by Position (In Thousands) March 31, 2023 December 31, 2022 Subordinate Sequoia securities $ 77,714 $ 74,367 Multifamily securities 7,670 7,647 Other third-party residential securities 49,596 50,132 Total Subordinate 134,980 132,146 Total AFS Securities $ 134,980 $ 132,146 The following table provides the activity of available-for-sale securities during the three months ended March 31, 2023 and 2022. Table 9.6 – Available-for-Sale Securities Activity Three Months Ended March 31, (In Thousands) 2023 2022 Fair value of securities acquired $ — $ 10,000 Fair value of securities sold 2,678 — Principal balance of securities called — 14,486 Net unrealized gains (losses) on AFS securities (1) 5,007 (17,873) (1) Net unrealized gains (losses) on AFS securities are recorded on our consolidated balance sheets through Accumulated other comprehensive loss.</t>
        </is>
      </c>
    </row>
    <row r="7">
      <c r="A7" s="4" t="inlineStr">
        <is>
          <t>Carrying Value of Residential Available for Sale Securities</t>
        </is>
      </c>
      <c r="B7" s="4" t="inlineStr">
        <is>
          <t xml:space="preserve">The following table presents the components of carrying value (which equals fair value) of AFS securities at March 31, 2023 and December 31, 2022. Table 9.7 – Carrying Value of AFS Securities (In Thousands) March 31, 2023 December 31, 2022 Principal balance $ 217,059 $ 221,933 Credit reserve (28,208) (28,739) Unamortized discount, net (59,334) (61,650) Amortized cost 129,517 131,544 Gross unrealized gains 18,773 16,269 Gross unrealized losses (10,742) (13,127) CECL allowance (2,568) (2,540) Carrying Value $ 134,980 $ 132,146 </t>
        </is>
      </c>
    </row>
    <row r="8">
      <c r="A8" s="4" t="inlineStr">
        <is>
          <t>Changes of Unamortized Discount and Designated Credit Reserves on Residential Available for Sale Securities</t>
        </is>
      </c>
      <c r="B8" s="4" t="inlineStr">
        <is>
          <t xml:space="preserve">The following table presents the changes for the three months ended March 31, 2023, in unamortized discount and designated credit reserves on residential AFS securities. Table 9.8 – Changes in Unamortized Discount and Designated Credit Reserves on AFS Securities Three Months Ended Credit Unamortized (In Thousands) Beginning balance $ 28,739 $ 61,650 Amortization of net discount — (263) Realized credit recoveries (losses), net (48) — Acquisitions — — Sales, calls, other (206) (2,330) Transfers to (release of) credit reserves, net (277) 277 Ending Balance $ 28,208 $ 59,334 </t>
        </is>
      </c>
    </row>
    <row r="9">
      <c r="A9" s="4" t="inlineStr">
        <is>
          <t>Components of Fair Value of Available for Sale Securities by Holding Periods</t>
        </is>
      </c>
      <c r="B9" s="4" t="inlineStr">
        <is>
          <t>The following table presents the total carrying value (fair value) and unrealized losses of residential AFS securities that were in a gross unrealized loss position at March 31, 2023 and December 31, 2022. Table 9.9 – AFS Securities in Gross Unrealized Loss Position by Holding Periods Less Than 12 Consecutive Months 12 Consecutive Months or Longer Fair Unrealized Fair Unrealized (In Thousands) March 31, 2023 $ 47,384 $ (7,927) $ 28,285 $ (2,815) December 31, 2022 72,679 (12,940) 1,414 (186)</t>
        </is>
      </c>
    </row>
    <row r="10">
      <c r="A10" s="4" t="inlineStr">
        <is>
          <t>Summary of Significant Valuation Assumptions for Available for Sale Securities Credit Loss</t>
        </is>
      </c>
      <c r="B10" s="4" t="inlineStr">
        <is>
          <t>The table below summarizes the weighted average of the significant credit quality indicators we used for the credit loss allowance on our AFS securities at March 31, 2023. Table 9.10 – Significant Credit Quality Indicators March 31, 2023 Subordinate Securities Default rate 0.8% Loss severity 20%</t>
        </is>
      </c>
    </row>
    <row r="11">
      <c r="A11" s="4" t="inlineStr">
        <is>
          <t>Activity of Allowance for Credit Losses for Available-for-sale Securities</t>
        </is>
      </c>
      <c r="B11" s="4" t="inlineStr">
        <is>
          <t xml:space="preserve">The following table details the activity related to the allowance for credit losses for AFS securities for the three months ended March 31, 2023. Table 9.11 – Rollforward of Allowance for Credit Losses Three Months Ended March 31, 2023 (In Thousands) Beginning balance allowance for credit losses $ 2,540 Additions to allowance for credit losses on securities for which credit losses were not previously recorded 99 Additional increases (or decreases) to the allowance for credit losses on securities that had an allowance recorded in a previous period (71) Allowance on purchased financial assets with credit deterioration — Reduction to allowance for securities sold during the period — Reduction to allowance for securities we intend to sell or more likely than not will be required to sell — Write-offs charged against allowance — Recoveries of amounts previously written off — Ending balance of allowance for credit losses $ 2,568 </t>
        </is>
      </c>
    </row>
    <row r="12">
      <c r="A12" s="4" t="inlineStr">
        <is>
          <t>Gross Realized Gains and Losses on Available for Sale Securities</t>
        </is>
      </c>
      <c r="B12" s="4" t="inlineStr">
        <is>
          <t xml:space="preserve">The following table presents the gross realized gains and losses on sales and calls of AFS securities for the three months ended March 31, 2023 and 2022. Table 9.12 – Gross Realized Gains and Losses on AFS Securities Three Months Ended March 31, (In Thousands) 2023 2022 Gross realized gains - sales $ 527 $ — Gross realized gains - calls — 1,914 Gross realized losses - sales — — Total Realized Gains on Sales and Calls of AFS Securities, net $ 527 $ 1,9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Home Equity Investments (HEI)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Home Equity Investments</t>
        </is>
      </c>
      <c r="B4" s="4" t="inlineStr">
        <is>
          <t xml:space="preserve">The following table presents our home equity investments at March 31, 2023 and December 31, 2022. Table 10.1 – Home Equity Investments (In Thousands) March 31, 2023 December 31, 2022 HEI at Redwood $ 287,466 $ 270,835 HEI held at consolidated HEI securitization entity 129,317 132,627 Total Home Equity Investments $ 416,783 $ 403,462 </t>
        </is>
      </c>
    </row>
    <row r="5">
      <c r="A5" s="4" t="inlineStr">
        <is>
          <t>Schedule Of Activity of Home Equity Investments</t>
        </is>
      </c>
      <c r="B5" s="4" t="inlineStr">
        <is>
          <t>The following table details our HEI activity during the three months ended March 31, 2023 and 2022. Table 10.2 – Activity of HEI Three Months Ended Three Months Ended (In Thousands) HEI at Redwood Securitized HEI HEI at Redwood Securitized HEI Fair value of HEI purchased $ 16,559 $ — $ 40,141 $ — Net market valuation gains recorded (1) 3,840 1,068 1,192 5,731 (1) We account for HEI at Redwood under the fair value option and record net market valuation changes through Investment fair value changes, net on our Consolidated statements of income. We account for Securitized HEI under the CFE election and net market valuation gains (losses) for these investments are recorded through Investment fair value changes, net on our Consolidated statements of income.</t>
        </is>
      </c>
    </row>
    <row r="6">
      <c r="A6" s="4" t="inlineStr">
        <is>
          <t>Schedule Of HEI Characteristics</t>
        </is>
      </c>
      <c r="B6" s="4" t="inlineStr">
        <is>
          <t xml:space="preserve">The following tables summarizes the characteristics of our HEI at March 31, 2023 and December 31, 2022. Table 10.3 – HEI Characteristics March 31, 2023 December 31, 2022 (Dollars in Thousands) HEI at Redwood Securitized HEI HEI at Redwood Securitized HEI Number of HEI contracts 2,695 984 2,599 1,007 Average initial amount of contract $ 101 $ 94 $ 101 $ 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Invest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ummary of Other Investments</t>
        </is>
      </c>
      <c r="B4" s="4" t="inlineStr">
        <is>
          <t xml:space="preserve">Other investments at March 31, 2023 and December 31, 2022 are summarized in the following table. Table 11.1 – Components of Other Investments (In Thousands) March 31, 2023 December 31, 2022 Servicer advance investments $ 260,378 $ 269,259 Strategic investments 57,397 56,518 Excess MSRs 38,807 39,035 Mortgage servicing rights 24,831 25,421 Other 277 705 Total Other Investments $ 381,690 $ 390,938 </t>
        </is>
      </c>
    </row>
    <row r="5">
      <c r="A5" s="4" t="inlineStr">
        <is>
          <t>Components of Servicer Advance Investments</t>
        </is>
      </c>
      <c r="B5" s="4" t="inlineStr">
        <is>
          <t xml:space="preserve">The servicer advance receivables were comprised of the following types of advances at March 31, 2023 and December 31, 2022. Table 11.2 – Components of Servicer Advance Receivables (In Thousands) March 31, 2023 December 31, 2022 Principal and interest advances $ 78,803 $ 81,447 Escrow advances (taxes and insurance advances) 118,561 123,541 Corporate advances 35,471 35,377 Total Servicer Advance Receivables $ 232,835 $ 240,3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air Value and Notional Amount of Derivative Financial Instruments</t>
        </is>
      </c>
      <c r="B4" s="4" t="inlineStr">
        <is>
          <t xml:space="preserve">The following table presents the fair value and notional amount of our derivative financial instruments at March 31, 2023 and December 31, 2022. Table 12.1 – Fair Value and Notional Amount of Derivative Financial Instruments March 31, 2023 December 31, 2022 Fair Notional Fair Notional (In Thousands) Assets - Risk Management Derivatives Interest rate swaps $ 8,032 $ 240,000 $ 14,625 $ 285,000 TBAs 3,037 195,000 1,893 220,000 Interest rate futures 75 19,000 3,976 350,600 Assets - Other Derivatives Loan purchase and interest rate lock commitments 353 39,814 336 8,166 Total Assets $ 11,497 $ 493,814 $ 20,830 $ 863,766 Liabilities - Risk Management Derivatives TBAs $ (3,018) $ 135,000 $ (16,784) $ 845,000 Interest rate futures (7,712) 270,500 (57) 60,000 Liabilities - Other Derivatives Loan purchase and interest rate lock commitments (6) 7,174 (14) 3,532 Total Liabilities $ (10,736) $ 412,674 $ (16,855) $ 908,532 Total Derivative Financial Instruments, Net $ 761 $ 906,488 $ 3,975 $ 1,772,2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Components of Other Assets</t>
        </is>
      </c>
      <c r="B4" s="4" t="inlineStr">
        <is>
          <t xml:space="preserve">Other assets at March 31, 2023 and December 31, 2022 are summarized in the following table. Table 13.1 – Components of Other Assets (In Thousands) March 31, 2023 December 31, 2022 Accrued interest receivable $ 61,397 $ 60,893 Investment receivable 45,372 36,623 Deferred tax asset 41,931 41,931 Margin receivable 17,079 13,802 Operating lease right-of-use assets 15,297 16,177 REO 13,095 6,455 Fixed assets and leasehold improvements (1) 9,292 12,616 Income tax receivables 3,047 3,399 Other 25,711 19,344 Total Other Assets $ 232,221 $ 211,240 </t>
        </is>
      </c>
    </row>
    <row r="5">
      <c r="A5" s="4" t="inlineStr">
        <is>
          <t>Components of Accrued Expenses and Other Liabilities</t>
        </is>
      </c>
      <c r="B5" s="4" t="inlineStr">
        <is>
          <t xml:space="preserve">Accrued expenses and other liabilities at March 31, 2023 and December 31, 2022 are summarized in the following table. Table 13.2 – Components of Accrued Expenses and Other Liabilities (In Thousands) March 31, 2023 December 31, 2022 Accrued interest payable $ 51,321 $ 46,612 Payable to noncontrolling interests 46,203 44,859 Accrued compensation 20,148 30,929 Operating lease liabilities 17,638 18,563 Guarantee obligations 6,223 6,344 Residential loan and MSR repurchase reserve 5,858 7,051 Accrued operating expenses 5,696 5,740 Current accounts payable 3,162 4,234 Bridge loan holdbacks 2,953 3,301 Margin payable 2,558 5,944 Unsettled trades 1,704 — Preferred stock dividends payable 1,419 — Other 11,388 6,626 Total Accrued Expenses and Other Liabilities $ 176,271 $ 180,203 </t>
        </is>
      </c>
    </row>
    <row r="6">
      <c r="A6" s="4" t="inlineStr">
        <is>
          <t>Other Real Estate</t>
        </is>
      </c>
      <c r="B6" s="4" t="inlineStr">
        <is>
          <t xml:space="preserve">The following table summarizes the activity and carrying values of REO assets held at Redwood and at consolidated Legacy Sequoia, Freddie Mac SLST, and CAFL SFR entities during the three months ended March 31, 2023. Table 13.3 – REO Activity Three Months Ended March 31, 2023 (In Thousands) BPL Bridge Legacy Sequoia Freddie Mac SLST BPL Term at CAFL Total Balance at beginning of period $ 3,012 $ 544 $ 2,899 $ — $ 6,455 Transfers to REO 7,615 18 381 — 8,014 Liquidations (1) — (544) (812) — (1,356) Changes in fair value, net (192) — 174 — (18) Balance at End of Period $ 10,435 $ 18 $ 2,642 $ — $ 13,095 (1) For the three months ended March 31, 2023, REO liquidations resulted in less than $0.1 million of realized losses, which were recorded in Investment fair value changes, net on our consolidated statements of income. The following table provides detail on the numbers of REO assets at Redwood and at consolidated Legacy Sequoia, Freddie Mac SLST, and CAFL entities at March 31, 2023 and December 31, 2022. Table 13.4 – REO Assets Number of REO assets Redwood Bridge Legacy Sequoia Freddie Mac SLST BPL Term at CAFL Total At March 31, 2023 4 1 25 — 30 At December 31, 2022 2 2 24 — 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ort-Term Debt (Tables)</t>
        </is>
      </c>
      <c r="B1" s="2" t="inlineStr">
        <is>
          <t>3 Months Ended</t>
        </is>
      </c>
    </row>
    <row r="2">
      <c r="B2" s="2" t="inlineStr">
        <is>
          <t>Mar. 31, 2023</t>
        </is>
      </c>
    </row>
    <row r="3">
      <c r="A3" s="3" t="inlineStr">
        <is>
          <t>Debt Disclosure [Abstract]</t>
        </is>
      </c>
      <c r="B3" s="4" t="inlineStr">
        <is>
          <t xml:space="preserve"> </t>
        </is>
      </c>
    </row>
    <row r="4">
      <c r="A4" s="4" t="inlineStr">
        <is>
          <t>Short-Term Debt Facilities</t>
        </is>
      </c>
      <c r="B4" s="4" t="inlineStr">
        <is>
          <t>The table below summarizes our short-term debt, including the facilities that are available to us, the outstanding balances, the weighted average interest rate, and the maturity information at March 31, 2023 and December 31, 2022. Table 14.1 – Short-Term Debt March 31, 2023 (Dollars in Thousands) Number of Facilities Outstanding Balance Limit Weighted Average Interest Rate (1) Maturity (2) Weighted Average Days Until Maturity Facilities Residential loan warehouse 6 $ 25,590 $ 1,750,000 6.83 % 5/2023-12/2023 229 Business purpose loan warehouse 4 777,067 1,650,000 7.31 % 5/2023-9/2023 112 Real estate securities repo 7 325,549 — 6.11 % 4/2023-6/2023 28 HEI warehouse 1 125,071 150,000 9.39 % 11/2023 216 Total Short-Term Debt Facilities 18 1,253,277 Servicer advance financing 1 197,883 290,000 7.04 % 11/2023 215 Promissory notes N/A 21,808 — 6.76 % N/A N/A Convertible notes, net N/A 143,484 — 4.75 % 8/2023 137 Total Short-Term Debt $ 1,616,452 December 31, 2022 (Dollars in Thousands) Number of Facilities Outstanding Balance Limit Weighted Average Interest Rate (1) Maturity Weighted Average Days Until Maturity Facilities Residential loan warehouse 7 $ 703,406 $ 2,550,000 6.16 % 3/2023 - 12/2023 267 Business purpose loan warehouse 4 680,100 1,650,000 6.93 % 3/2023 - 9/2023 179 Real estate securities repo 7 124,909 — 5.22 % 1/2023 - 3/2023 27 HEI warehouse 1 111,681 150,000 8.54 % 11/2023 306 Total Short-Term Debt Facilities 19 1,620,096 Servicer advance financing 1 206,510 290,000 6.67 % 11/2023 305 Promissory notes N/A 27,058 — 6.64 % N/A N/A Convertible notes, net N/A 176,015 — 4.75 % 8/2023 227 Total Short-Term Debt $ 2,029,679 (1) Borrowings under our facilities generally are uncommitted and charged interest based on a specified margin over SOFR. (2) Promissory notes payable on demand to lender with 90-day notice.</t>
        </is>
      </c>
    </row>
    <row r="5">
      <c r="A5" s="4" t="inlineStr">
        <is>
          <t>Collateral for Short-Term Debt Facilities</t>
        </is>
      </c>
      <c r="B5" s="4" t="inlineStr">
        <is>
          <t xml:space="preserve">The following table below presents the value of loans, securities, and other assets pledged as collateral under our short-term debt at March 31, 2023 and December 31, 2022. Table 14.2 – Collateral for Short-Term Debt (In Thousands) March 31, 2023 December 31, 2022 Collateral Type Held-for-sale residential loans $ 26,282 $ 775,545 Business purpose loans 1,021,051 871,072 HEI 215,517 191,278 Real estate securities On balance sheet 71,017 72,133 Sequoia securitizations (1) 110,821 74,170 Freddie Mac SLST securitizations (1) 247,970 — Freddie Mac K-Series securitization (1) 32,130 31,767 Total real estate securities owned 461,938 178,070 Restricted cash and other assets 2,023 1,097 Total Collateral for Short-Term Debt Facilities 1,726,811 2,017,062 Cash 17,329 12,713 Restricted cash — — Servicer advances 269,259 269,259 Total Collateral for Servicer Advance Financing 286,588 281,972 Total Collateral for Short-Term Debt $ 2,013,399 $ 2,299,034 </t>
        </is>
      </c>
    </row>
    <row r="6">
      <c r="A6" s="4" t="inlineStr">
        <is>
          <t>Short-Term Debt by Collateral Type and Remaining Maturities</t>
        </is>
      </c>
      <c r="B6" s="4" t="inlineStr">
        <is>
          <t xml:space="preserve">The following table presents the remaining maturities of our secured short-term debt by the type of collateral securing the debt at March 31, 2023. Table 14.3 – Short-Term Debt by Collateral Type and Remaining Maturities March 31, 2023 (In Thousands) Within 30 days 31 to 90 days Over 90 days Total Collateral Type Held-for-sale residential loans $ — $ — $ 25,590 $ 25,590 Business purpose loans — 497,066 280,001 777,067 Real estate securities 276,367 49,182 — 325,549 HEI warehouse — — 125,071 125,071 Total Secured Short-Term Debt 276,367 546,248 430,662 1,253,277 Servicer advance financing — — 197,883 197,883 Promissory notes — 21,808 — 21,808 Convertible notes, net — — 143,484 143,484 Total Short-Term Debt $ 276,367 $ 568,056 $ 772,029 $ 1,616,4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sset-Backed Securities Issued (Tables)</t>
        </is>
      </c>
      <c r="B1" s="2" t="inlineStr">
        <is>
          <t>3 Months Ended</t>
        </is>
      </c>
    </row>
    <row r="2">
      <c r="B2" s="2" t="inlineStr">
        <is>
          <t>Mar. 31, 2023</t>
        </is>
      </c>
    </row>
    <row r="3">
      <c r="A3" s="3" t="inlineStr">
        <is>
          <t>Debt Disclosure [Abstract]</t>
        </is>
      </c>
      <c r="B3" s="4" t="inlineStr">
        <is>
          <t xml:space="preserve"> </t>
        </is>
      </c>
    </row>
    <row r="4">
      <c r="A4" s="4" t="inlineStr">
        <is>
          <t>Asset-Backed Securities Issued</t>
        </is>
      </c>
      <c r="B4" s="4" t="inlineStr">
        <is>
          <t>The carrying values of ABS issued by our consolidated securitization entities at March 31, 2023 and December 31, 2022, along with other selected information, are summarized in the following table. Table 15.1 – Asset-Backed Securities Issued March 31, 2023 Legacy Sequoia CAFL (1) Freddie Mac SLST Freddie Mac HEI Total (Dollars in Thousands) Certificates with principal balance $ 184,937 $ 4,155,846 $ 3,231,269 $ 1,203,589 $ 408,612 $ 106,923 $ 9,291,176 Interest-only certificates 168 57,040 115,990 14,885 6,694 — 194,777 Market valuation adjustments (16,273) (642,289) (275,083) (74,952) (20,837) (9,400) (1,038,834) ABS Issued, Net $ 168,832 $ 3,570,597 $ 3,072,176 $ 1,143,522 $ 394,469 $ 97,523 $ 8,447,119 Range of weighted average interest rates, by series (3) 3.09% to 6.06% 2.6% to 5.01% 2.34% to 6.39% 3.50% 3.41 % 3.79 % Stated maturities (3) 2024 - 2036 2047-2053 2027-2032 2028-2029 2025 2052 Number of series 20 19 19 2 1 1 December 31, 2022 Legacy Sequoia CAFL (1) Freddie Mac SLST (2) Freddie Mac K-Series HEI Total (Dollars in Thousands) Certificates with principal balance $ 200,047 $ 3,595,715 $ 3,322,250 $ 1,306,652 $ 410,725 $ 108,962 $ 8,944,351 Interest-only certificates 180 57,871 124,928 15,328 7,379 — 205,686 Market valuation adjustments (16,036) (682,477) (331,371) (99,830) (25,319) (8,252) (1,163,285) ABS Issued, Net $ 184,191 $ 2,971,109 $ 3,115,807 $ 1,222,150 $ 392,785 $ 100,710 $ 7,986,752 Range of weighted average interest rates, by series (3) 2.69% to 5.19% 2.57% to 6.13% 2.34% to 5.92% 3.50% to 4.75% 3.41 % 3.78 % Stated maturities (3) 2024 - 2036 2047-2052 2027-2032 2028-2059 2025 2052 Number of series 20 17 19 3 1 1 (1) Includes $485 million (principal balance) of ABS issued by two CAFL bridge securitization trusts sponsored by Redwood and accounted for at amortized cost at both March 31, 2023 and December 31, 2022, respectively. (2) Includes $86 million (principal balance) of ABS issued by a re-securitization trust sponsored by Redwood and accounted for at amortized cost at December 31, 2022. (3) Certain ABS issued by CAFL and HEI securitization entities are subject to early redemption and interest rate step-ups as described below.</t>
        </is>
      </c>
    </row>
    <row r="5">
      <c r="A5" s="4" t="inlineStr">
        <is>
          <t>Accrued Interest Payable on Asset-Backed Securities Issued</t>
        </is>
      </c>
      <c r="B5" s="4" t="inlineStr">
        <is>
          <t>The following table summarizes the accrued interest payable on ABS issued at March 31, 2023 and December 31, 2022. Interest due on consolidated ABS issued is payable monthly. Table 15.2 – Accrued Interest Payable on Asset-Backed Securities Issued (In Thousands) March 31, 2023 December 31, 2022 Legacy Sequoia $ 316 $ 282 Sequoia 11,259 8,880 CAFL 10,816 10,918 Freddie Mac SLST (1) 3,510 3,561 Freddie Mac K-Series 1,162 1,167 Total Accrued Interest Payable on ABS Issued $ 27,063 $ 24,808 (1) Includes accrued interest payable on ABS issued by a re-securitization trust sponsored by Redwoo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tables below summarize our long-term debt, including the facilities that are available to us, the outstanding balances, the weighted average interest rate, and the maturity information at March 31, 2023 and December 31, 2022. Table 16.1 – Long-Term Debt March 31, 2023 (Dollars in Thousands) Borrowings Unamortized Deferred Issuance Costs / Discount Net Carrying Value Limit Weighted Average Interest Rate (1) Final Maturity Facilities Recourse Subordinate Securities Financing Facility A $ 129,329 $ — $ 129,329 N/A 5.71 % 9/2024 Facility B 101,691 — 101,691 N/A 5.71 % 2/2025 Facility C 66,197 (63) 66,134 N/A 4.75 % 6/2026 Non-Recourse BPL Financing Facility D 427,310 (68) 427,242 $ 750,000 SOFR + 2.87% N/A Facility E 305,159 (912) 304,247 335,000 SOFR + 3.25% 12/2025 Recourse BPL Financing Facility F — — — 500,000 SOFR + 2.25%-2.50% 9/2024 Recourse MSR Financing Facility G 47,456 — 47,456 50,000 SOFR + 3.25% 9/2024 Total Long-Term Debt Facilities 1,077,142 (1,043) 1,076,099 Convertible notes 5.625% convertible senior notes 150,200 (1,076) 149,124 N/A 5.625 % 7/2024 5.75% exchangeable senior notes 162,092 (2,207) 159,885 N/A 5.75 % 10/2025 7.75% convertible senior notes 215,000 (5,859) 209,141 N/A 7.75 % 6/2027 Trust preferred securities and subordinated notes 139,500 (721) 138,779 N/A L + 2.25% 7/2037 Total Long-Term Debt $ 1,743,934 $ (10,906) $ 1,733,028 December 31, 2022 (Dollars in Thousands) Borrowings Unamortized Deferred Issuance Costs / Discount Net Carrying Value Limit Weighted Average Interest Rate (1) Final Maturity Facilities Recourse Subordinate Securities Financing Facility A $ 130,408 $ — $ 130,408 N/A 5.71 % 9/2024 Facility B 101,706 (50) 101,656 N/A 4.21 % 2/2025 Facility C 68,995 (125) 68,870 N/A 4.75 % 6/2026 Non-Recourse BPL Financing Facility D 404,622 (667) 403,955 $ 750,000 SOFR + 2.87% N/A Facility E 308,933 (838) 308,095 335,000 SOFR + 3.25% 12/2025 Recourse BPL Financing Facility F 64,689 (473) 64,216 500,000 SOFR + 2.25%-2.50% 9/2024 Total Long-Term Debt Facilities 1,079,353 (2,153) 1,077,200 Convertible notes 5.625% convertible senior notes 150,200 (1,282) 148,918 N/A 5.625 % 7/2024 5.75% exchangeable senior notes 162,092 (2,410) 159,682 N/A 5.75 % 10/2025 7.75% convertible senior notes 215,000 (6,142) 208,858 N/A 7.75 % 6/2027 Trust preferred securities and subordinated notes 139,500 (733) 138,767 N/A L + 2.25% 7/2037 Total Long-Term Debt $ 1,746,145 $ (12,720) $ 1,733,425 (1) Variable rate borrowings are based on 1- or 3-month LIBOR ("L" in the table above) or SOFR, plus an applicable spread. The following table summarizes the accrued interest payable on long-term debt at March 31, 2023 and December 31, 2022. Table 16.3 – Accrued Interest Payable on Long-Term Debt (In Thousands) March 31, 2023 December 31, 2022 Long-term debt facilities $ 3,058 $ 3,364 Convertible notes 5.625% convertible senior notes 1,784 3,896 5.75% exchangeable senior notes 4,662 2,332 7.75% convertible senior notes 4,906 741 Trust preferred securities and subordinated notes 1,659 1,633 Total Accrued Interest Payable on Long-Term Debt $ 16,069 $ 11,966 </t>
        </is>
      </c>
    </row>
    <row r="5">
      <c r="A5" s="4" t="inlineStr">
        <is>
          <t>Schedule of Financial Instruments Owned and Pledged as Collateral</t>
        </is>
      </c>
      <c r="B5" s="4" t="inlineStr">
        <is>
          <t xml:space="preserve">The following table below presents the value of loans, securities, and other assets pledged as collateral under our long-term debt at March 31, 2023 and December 31, 2022. Table 16.2 – Collateral for Long-Term Debt (In Thousands) March 31, 2023 December 31, 2022 Collateral Type BPL bridge loans $ 922,296 $ 897,782 BPL term loans — 66,567 Mortgage servicing rights (including certified MSRs) 73,366 — Real estate securities Sequoia securitizations (1) 181,897 178,439 CAFL securitizations (1) 236,540 237,068 Total Collateral for Long-Term Debt $ 1,414,099 $ 1,379,8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4620</v>
      </c>
      <c r="C4" s="6" t="n">
        <v>30915</v>
      </c>
    </row>
    <row r="5">
      <c r="A5" s="3" t="inlineStr">
        <is>
          <t>Other comprehensive income (loss):</t>
        </is>
      </c>
      <c r="B5" s="4" t="inlineStr">
        <is>
          <t xml:space="preserve"> </t>
        </is>
      </c>
      <c r="C5" s="4" t="inlineStr">
        <is>
          <t xml:space="preserve"> </t>
        </is>
      </c>
    </row>
    <row r="6">
      <c r="A6" s="4" t="inlineStr">
        <is>
          <t>Net unrealized gain (loss) on available-for-sale securities</t>
        </is>
      </c>
      <c r="B6" s="5" t="n">
        <v>5007</v>
      </c>
      <c r="C6" s="5" t="n">
        <v>-17873</v>
      </c>
    </row>
    <row r="7">
      <c r="A7" s="4" t="inlineStr">
        <is>
          <t>Reclassification of unrealized (gain) on available-for-sale securities to net income</t>
        </is>
      </c>
      <c r="B7" s="5" t="n">
        <v>-193</v>
      </c>
      <c r="C7" s="5" t="n">
        <v>-692</v>
      </c>
    </row>
    <row r="8">
      <c r="A8" s="4" t="inlineStr">
        <is>
          <t>Reclassification of unrealized loss on interest rate agreements to net income</t>
        </is>
      </c>
      <c r="B8" s="5" t="n">
        <v>1018</v>
      </c>
      <c r="C8" s="5" t="n">
        <v>1018</v>
      </c>
    </row>
    <row r="9">
      <c r="A9" s="4" t="inlineStr">
        <is>
          <t>Total other comprehensive income (loss)</t>
        </is>
      </c>
      <c r="B9" s="5" t="n">
        <v>5832</v>
      </c>
      <c r="C9" s="5" t="n">
        <v>-17547</v>
      </c>
    </row>
    <row r="10">
      <c r="A10" s="4" t="inlineStr">
        <is>
          <t>Comprehensive Income</t>
        </is>
      </c>
      <c r="B10" s="5" t="n">
        <v>10452</v>
      </c>
      <c r="C10" s="5" t="n">
        <v>13368</v>
      </c>
    </row>
    <row r="11">
      <c r="A11" s="4" t="inlineStr">
        <is>
          <t>Dividends on preferred stock</t>
        </is>
      </c>
      <c r="B11" s="5" t="n">
        <v>-1419</v>
      </c>
      <c r="C11" s="5" t="n">
        <v>0</v>
      </c>
    </row>
    <row r="12">
      <c r="A12" s="4" t="inlineStr">
        <is>
          <t>Comprehensive income available to common stockholders</t>
        </is>
      </c>
      <c r="B12" s="6" t="n">
        <v>9033</v>
      </c>
      <c r="C12" s="6" t="n">
        <v>133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Future Lease Commitments by Year</t>
        </is>
      </c>
      <c r="B4" s="4" t="inlineStr">
        <is>
          <t xml:space="preserve">The following table presents our future lease commitments at March 31, 2023. Table 17.1 – Future Lease Commitments by Year (In Thousands) March 31, 2023 2023 (9 months) $ 3,699 2024 4,554 2025 3,629 2026 3,520 2027 2,588 2028 and thereafter 1,991 Total Lease Commitments 19,981 Less: Imputed interest (2,343) Operating Lease Liabilities $ 17,6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Changes to Accumulated Other Comprehensive Income by Component</t>
        </is>
      </c>
      <c r="B4" s="4" t="inlineStr">
        <is>
          <t>The following table provides a summary of changes to Accumulated other comprehensive income (loss) by component for the three months ended March 31, 2023 and 2022. Table 18.1 – Changes in Accumulated Other Comprehensive Income (Loss) by Component Three Months Ended March 31, 2023 Three Months Ended March 31, 2022 (In Thousands) Available-for-Sale Securities Interest Rate Agreements Accounted for as Cash Flow Hedges Available-for-Sale Securities Interest Rate Agreements Accounted for as Cash Flow Hedges Balance at beginning of period $ 3,435 $ (72,303) $ 67,503 $ (76,430) Other comprehensive income (loss) 5,007 — (17,873) — Amounts reclassified from other (193) 1,018 (692) 1,018 Net current-period other comprehensive income (loss) 4,814 1,018 (18,565) 1,018 Balance at End of Period $ 8,249 $ (71,285) $ 48,938 $ (75,412)</t>
        </is>
      </c>
    </row>
    <row r="5">
      <c r="A5" s="4" t="inlineStr">
        <is>
          <t>Reclassifications out of Accumulated Other Comprehensive Income</t>
        </is>
      </c>
      <c r="B5" s="4" t="inlineStr">
        <is>
          <t xml:space="preserve">The following table provides a summary of reclassifications out of Accumulated other comprehensive income (loss) for the three months ended March 31, 2023 and 2022. Table 18.2 – Reclassifications Out of Accumulated Other Comprehensive Income (Loss) Amount Reclassified From Affected Line Item in the Three Months Ended March 31, (In Thousands) Income Statement 2023 2022 Net Realized (Gain) Loss on AFS Securities Increase (decrease) in allowance for credit losses on AFS securities Investment fair value changes, net $ 28 $ 705 Gain on sale of AFS securities Realized gains, net (221) (1,397) $ (193) $ (692) Net Realized Loss on Interest Rate Amortization of deferred loss Interest expense $ 1,018 $ 1,018 $ 1,018 $ 1,018 </t>
        </is>
      </c>
    </row>
    <row r="6">
      <c r="A6" s="4" t="inlineStr">
        <is>
          <t>Basic and Diluted Earnings Per Common Share</t>
        </is>
      </c>
      <c r="B6" s="4" t="inlineStr">
        <is>
          <t xml:space="preserve">The following table provides the basic and diluted earnings per common share computations for the three months ended March 31, 2023 and 2022. Table 18.3 – Basic and Diluted Earnings per Common Share Three Months Ended March 31, (In Thousands, except Share Data) 2023 2022 Basic Earnings per Common Share: Net income available to common stockholders $ 3,201 $ 30,915 Less: Dividends and undistributed earnings allocated to participating securities (1,404) (1,209) Net income allocated to common stockholders $ 1,797 $ 29,706 Basic weighted average common shares outstanding 113,678,911 119,884,172 Basic Earnings per Common Share $ 0.02 $ 0.25 Diluted Earnings per Common Share: Net income available to common stockholders $ 3,201 $ 30,915 Less: Dividends and undistributed earnings allocated to participating securities (1,404) (1,348) Add back: Interest expense on convertible notes for the period, net of tax — 4,582 Net income allocated to common stockholders $ 1,797 $ 34,149 Weighted average common shares outstanding 113,678,911 119,884,172 Net effect of dilutive equity awards 455,645 290,831 Net effect of assumed convertible notes conversion to common shares — 20,331,154 Diluted weighted average common shares outstanding 114,134,556 140,506,157 Diluted Earnings per Common Share $ 0.02 $ 0.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Equity Compensation Costs by Award Type</t>
        </is>
      </c>
      <c r="B4" s="4" t="inlineStr">
        <is>
          <t xml:space="preserve">The unamortized compensation cost of awards issued under the Incentive Plan, which are settled by delivery of shares of common stock and purchases under the Employee Stock Purchase Plan, totaled $42 million at March 31, 2023, as shown in the following table. Table 19.1 – Activities of Equity Compensation Costs by Award Type Three Months Ended March 31, 2023 (In Thousands) Restricted Stock Units Deferred Stock Units Performance Stock Units Employee Stock Purchase Plan Total Unrecognized compensation cost at beginning of period $ 5,068 $ 19,849 $ 15,271 $ — $ 40,188 Equity grants 1,982 5,950 — 422 8,354 Equity grant forfeitures (174) — — — (174) Equity compensation expense (1,420) (2,930) (1,734) (106) (6,190) Unrecognized Compensation Cost at End of Period $ 5,456 $ 22,869 $ 13,537 $ 316 $ 42,17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 Banking Activities, Net (Tables)</t>
        </is>
      </c>
      <c r="B1" s="2" t="inlineStr">
        <is>
          <t>3 Months Ended</t>
        </is>
      </c>
    </row>
    <row r="2">
      <c r="B2" s="2" t="inlineStr">
        <is>
          <t>Mar. 31, 2023</t>
        </is>
      </c>
    </row>
    <row r="3">
      <c r="A3" s="3" t="inlineStr">
        <is>
          <t>Mortgage Banking [Abstract]</t>
        </is>
      </c>
      <c r="B3" s="4" t="inlineStr">
        <is>
          <t xml:space="preserve"> </t>
        </is>
      </c>
    </row>
    <row r="4">
      <c r="A4" s="4" t="inlineStr">
        <is>
          <t>Mortgage Banking Activities</t>
        </is>
      </c>
      <c r="B4" s="4" t="inlineStr">
        <is>
          <t>The following table presents the components of Mortgage banking activities, net, recorded in our consolidated statements of income for the three months ended March 31, 2023 and 2022. Table 20.1 – Mortgage Banking Activities Three Months Ended March 31, (In Thousands) 2023 2022 Residential Mortgage Banking Activities, Net Changes in fair value of: Residential loans, at fair value (1) $ 6,994 $ (68,822) Trading securities (2) (239) 2,786 Risk management derivatives (3) (3,371) 73,354 Other income, net (4) (19) 617 Total residential mortgage banking activities, net 3,365 7,935 Business Purpose Mortgage Banking Activities, Net: Changes in fair value of: BPL term loans, at fair value (1) 12,666 (25,193) BPL bridge loans, at fair value 1,153 2,135 Risk management derivatives (3) (5,096) 17,033 Other income, net (5) 4,583 14,405 Total business purpose mortgage banking activities, net 13,306 8,380 Mortgage Banking Activities, Net $ 16,671 $ 16,315 (1) For residential loans, includes changes in fair value for associated loan purchase commitments. For single-family rental loans, includes changes in fair value for associated interest rate lock commitments. (2) Represents fair value changes on trading securities that are being used along as hedges to manage the mark-to-market risks associated with our residential mortgage banking operations. (3) Represents market valuation changes of derivatives that were used to manage risks associated with our mortgage banking operations. (4) Amounts in this line item include other fee income from loan acquisitions and provisions for repurchases, presented net. (5) Amounts in this line item include other fee income from loan origina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Income, Net</t>
        </is>
      </c>
      <c r="B4" s="4" t="inlineStr">
        <is>
          <t>The following table presents the components of Other income recorded in our consolidated statements of income for the three months ended March 31, 2023 and 2022. Table 21.1 – Other Income, Net Three Months Ended March 31, (In Thousands) 2023 2022 MSR income, net (1) $ 1,077 $ 4,303 Bridge loan fees 1,592 990 Legal settlement 891 — Other 996 690 Other Income, Net $ 4,556 $ 5,983 (1) Includes servicing fees and fair value changes for MSRs and related hedges, ne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onents of Operating Expenses (Tables)</t>
        </is>
      </c>
      <c r="B1" s="2" t="inlineStr">
        <is>
          <t>3 Months Ended</t>
        </is>
      </c>
    </row>
    <row r="2">
      <c r="B2" s="2" t="inlineStr">
        <is>
          <t>Mar. 31, 2023</t>
        </is>
      </c>
    </row>
    <row r="3">
      <c r="A3" s="3" t="inlineStr">
        <is>
          <t>Other Income and Expenses [Abstract]</t>
        </is>
      </c>
      <c r="B3" s="4" t="inlineStr">
        <is>
          <t xml:space="preserve"> </t>
        </is>
      </c>
    </row>
    <row r="4">
      <c r="A4" s="4" t="inlineStr">
        <is>
          <t>Components of General and Administrative Expenses and Other Expenses</t>
        </is>
      </c>
      <c r="B4" s="4" t="inlineStr">
        <is>
          <t>Components of our general and administrative expenses, loan acquisition costs, and other expenses for the three months ended March 31, 2023 and 2022 are presented in the following table. Table 22.1 – Components of Operating Expenses Three Months Ended March 31, (In Thousands) 2023 2022 General and Administrative Expenses Fixed compensation expense (1) $ 15,359 $ 14,628 Annual variable compensation expense 4,005 3,357 Long-term incentive award expense (2) 7,942 5,660 Systems and consulting 3,112 3,184 Office costs 2,040 2,025 Accounting and legal 919 1,675 Corporate costs 929 864 Other 1,249 1,883 Total General and Administrative Expenses 35,555 33,276 Portfolio Management Costs 3,510 1,578 Loan Acquisition Costs 1,289 4,465 Other Expenses Amortization of purchase-related intangible assets 3,107 3,534 Other 577 551 Total Other Expenses 3,684 4,085 Total Operating Expenses $ 44,038 $ 43,404 (1) Includes $1 million of severance and transition-related expenses for the three months ended March 31, 2023. (2) For the three months ended March 31, 2023 and 2022, long-term incentive award expense included $6 million and $5 million of expense for awards settleable in shares of our common stock, and $2 million and $1 million of expense for awards settleable in cash,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axes (Tables)</t>
        </is>
      </c>
      <c r="B1" s="2" t="inlineStr">
        <is>
          <t>3 Months Ended</t>
        </is>
      </c>
    </row>
    <row r="2">
      <c r="B2" s="2" t="inlineStr">
        <is>
          <t>Mar. 31, 2023</t>
        </is>
      </c>
    </row>
    <row r="3">
      <c r="A3" s="3" t="inlineStr">
        <is>
          <t>Income Tax Disclosure [Abstract]</t>
        </is>
      </c>
      <c r="B3" s="4" t="inlineStr">
        <is>
          <t xml:space="preserve"> </t>
        </is>
      </c>
    </row>
    <row r="4">
      <c r="A4" s="4" t="inlineStr">
        <is>
          <t>Reconciliation of Statutory Tax Rate to Effective Tax Rate</t>
        </is>
      </c>
      <c r="B4" s="4" t="inlineStr">
        <is>
          <t>The following is a reconciliation of the statutory federal and state tax rates to our effective tax rate at March 31, 2023 and 2022. Table 23.1 – Reconciliation of Statutory Tax Rate to Effective Tax Rate March 31, 2023 March 31, 2022 Federal statutory rate 21.0 % 21.0 % State taxes, net of Federal tax effect, as applicable (6.3) % (1.9) % Differences in taxable (loss) income from GAAP income (14.3) % (11.3) % Change in valuation allowance — % — % REIT GAAP income or loss not subject to federal income (32.5) % (16.4) % Effective Tax Rate (32.1) % (8.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Business Segment Financial Information</t>
        </is>
      </c>
      <c r="B4" s="4" t="inlineStr">
        <is>
          <t xml:space="preserve">The following tables present financial information by segment for the three months ended March 31, 2023 and 2022. Table 24.1 – Business Segment Financial Information Three Months Ended March 31, 2023 (In Thousands) Residential Mortgage Banking Business Purpose Mortgage Banking Investment Portfolio Corporate/ Total Interest income $ 5,510 $ 4,494 $ 163,660 $ 4,852 $ 178,516 Interest expense (6,866) (4,038) (123,452) (17,723) (152,079) Net interest income (loss) (1,356) 456 40,208 (12,871) 26,437 Non-interest income (loss) Mortgage banking activities, net 3,365 13,306 — — 16,671 Investment fair value changes, net 1,076 — (1,014) (189) (127) Other income, net — 2,408 2,168 (20) 4,556 Realized gains, net — — (117) 115 (2) Total non-interest income (loss), net 4,441 15,714 1,037 (94) 21,098 General and administrative expenses (4,806) (13,678) (1,409) (15,662) (35,555) Portfolio management costs — — (3,510) — (3,510) Loan acquisition costs (175) (1,114) — — (1,289) Other expenses — (3,108) (576) — (3,684) Benefit from (provision for) income taxes 633 703 (213) — 1,123 Segment Contribution $ (1,263) $ (1,027) $ 35,537 $ (28,627) Net income $ 4,620 Non-cash amortization (expense) income, net $ (255) $ (3,701) $ (2,833) $ (2,106) $ (8,895) Three Months Ended March 31, 2022 (In Thousands) Residential Mortgage Banking Business Purpose Mortgage Banking Investment Portfolio Corporate/ Total Interest income $ 12,967 $ 4,841 $ 170,572 $ 1,020 $ 189,400 Interest expense (6,936) (2,568) (116,581) (10,213) (136,298) Net interest income (loss) 6,031 2,273 53,991 (9,193) 53,102 Non-interest income (loss) Mortgage banking activities, net 7,935 8,380 — — 16,315 Investment fair value changes, net — — (5,406) (714) (6,120) Other income, net — 575 5,282 126 5,983 Realized gains, net — — 2,581 — 2,581 Total non-interest income (loss), net 7,935 8,955 2,457 (588) 18,759 General and administrative expenses (6,101) (10,472) (1,555) (15,148) (33,276) Portfolio management costs — — (1,578) — (1,578) Loan acquisition costs (1,417) (3,048) — — (4,465) Other expenses — (3,534) (551) — (4,085) Benefit from (provision for) income taxes 1,007 3,281 (1,830) — 2,458 Segment Contribution $ 7,455 $ (2,545) $ 50,934 $ (24,929) Net Income $ 30,915 Non-cash amortization income (expense), net $ 104 $ (3,890) $ 7,300 $ (2,033) $ 1,481 </t>
        </is>
      </c>
    </row>
    <row r="5">
      <c r="A5" s="4" t="inlineStr">
        <is>
          <t>Components of Corporate and Other</t>
        </is>
      </c>
      <c r="B5" s="4" t="inlineStr">
        <is>
          <t xml:space="preserve">The following table presents the components of Corporate/Other for the three months ended March 31, 2023 and 2022. Table 24.2 – Components of Corporate/Other Three Months Ended March 31, 2023 2022 (In Thousands) Legacy Consolidated VIEs (1) Other Total Legacy Consolidated VIEs (1) Other Total Interest income $ 2,543 $ 2,309 $ 4,852 $ 1,012 $ 8 $ 1,020 Interest expense (2,504) (15,219) (17,723) (701) (9,512) (10,213) Net interest income (loss) 39 (12,910) (12,871) 311 (9,504) (9,193) Non-interest income (loss) Investment fair value changes, net (94) (95) (189) (714) — (714) Other income — (20) (20) — 126 126 Realized gains, net — 115 115 — — — Total non-interest income (loss), net (94) — (94) (714) 126 (588) General and administrative expenses — (15,662) (15,662) — (15,148) (15,148) Total $ (55) $ (28,572) $ (28,627) $ (403) $ (24,526) $ (24,929) (1) Legacy consolidated VIEs represent Legacy Sequoia entities that are consolidated for GAAP financial reporting purposes. See Note 4 </t>
        </is>
      </c>
    </row>
    <row r="6">
      <c r="A6" s="4" t="inlineStr">
        <is>
          <t>Supplemental Information by Segment</t>
        </is>
      </c>
      <c r="B6" s="4" t="inlineStr">
        <is>
          <t xml:space="preserve">The following table presents supplemental information by segment at March 31, 2023 and December 31, 2022. Table 24.3 – Supplemental Segment Information (In Thousands) Residential Mortgage Banking Business Purpose Mortgage Banking Investment Portfolio Corporate/ Total March 31, 2023 Residential loans $ 26,975 $ — $ 5,295,883 $ 170,000 $ 5,492,858 Business purpose loans — 371,385 4,993,264 — 5,364,649 Consolidated Agency multifamily loans — — 426,599 — 426,599 Real estate securities 1,700 — 241,646 — 243,346 Home equity investments — — 416,783 — 416,783 Other investments — — 324,293 57,397 381,690 Goodwill — 23,373 — — 23,373 Intangible assets — 37,784 — — 37,784 Total assets 43,095 469,959 11,898,454 709,778 13,121,286 December 31, 2022 Residential loans $ 628,160 $ — $ 4,800,096 $ 184,932 $ 5,613,188 Business purpose loans — 364,073 4,968,513 — 5,332,586 Consolidated Agency multifamily loans — — 424,551 — 424,551 Real estate securities — — 240,475 — 240,475 Home equity investments — — 403,462 — 403,462 Other investments — — 334,420 56,518 390,938 Goodwill — 23,373 — — 23,373 Intangible assets — 40,892 — — 40,892 Total assets 660,916 487,159 11,303,991 578,833 13,030,89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22" customWidth="1" min="2" max="2"/>
    <col width="34" customWidth="1" min="3" max="3"/>
    <col width="22" customWidth="1" min="4" max="4"/>
    <col width="22" customWidth="1" min="5" max="5"/>
    <col width="26" customWidth="1" min="6" max="6"/>
  </cols>
  <sheetData>
    <row r="1">
      <c r="A1" s="1" t="inlineStr">
        <is>
          <t>Basis of Presentation - Narrative (Details)</t>
        </is>
      </c>
      <c r="C1" s="2" t="inlineStr">
        <is>
          <t>3 Months Ended</t>
        </is>
      </c>
      <c r="F1" s="2" t="inlineStr">
        <is>
          <t>12 Months Ended</t>
        </is>
      </c>
    </row>
    <row r="2">
      <c r="B2" s="2" t="inlineStr">
        <is>
          <t>Jul. 01, 2022 USD ($)</t>
        </is>
      </c>
      <c r="C2" s="2" t="inlineStr">
        <is>
          <t>Mar. 31, 2023 USD ($) partnership</t>
        </is>
      </c>
      <c r="D2" s="2" t="inlineStr">
        <is>
          <t>Sep. 30, 2022 USD ($)</t>
        </is>
      </c>
      <c r="E2" s="2" t="inlineStr">
        <is>
          <t>Mar. 31, 2022 USD ($)</t>
        </is>
      </c>
      <c r="F2" s="2" t="inlineStr">
        <is>
          <t>Dec. 31, 2018 partnership</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artnerships consolidated | partnership</t>
        </is>
      </c>
      <c r="B4" s="4" t="inlineStr">
        <is>
          <t xml:space="preserve"> </t>
        </is>
      </c>
      <c r="C4" s="5" t="n">
        <v>2</v>
      </c>
      <c r="D4" s="4" t="inlineStr">
        <is>
          <t xml:space="preserve"> </t>
        </is>
      </c>
      <c r="E4" s="4" t="inlineStr">
        <is>
          <t xml:space="preserve"> </t>
        </is>
      </c>
      <c r="F4" s="5" t="n">
        <v>2</v>
      </c>
    </row>
    <row r="5">
      <c r="A5" s="4" t="inlineStr">
        <is>
          <t>Amortization of intangible assets</t>
        </is>
      </c>
      <c r="B5" s="4" t="inlineStr">
        <is>
          <t xml:space="preserve"> </t>
        </is>
      </c>
      <c r="C5" s="6" t="n">
        <v>3000000</v>
      </c>
      <c r="D5" s="4" t="inlineStr">
        <is>
          <t xml:space="preserve"> </t>
        </is>
      </c>
      <c r="E5" s="6" t="n">
        <v>4000000</v>
      </c>
      <c r="F5" s="4" t="inlineStr">
        <is>
          <t xml:space="preserve"> </t>
        </is>
      </c>
    </row>
    <row r="6">
      <c r="A6" s="4" t="inlineStr">
        <is>
          <t>Riverbend Funding,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s acquired</t>
        </is>
      </c>
      <c r="B8" s="6" t="n">
        <v>95000000</v>
      </c>
      <c r="C8" s="4" t="inlineStr">
        <is>
          <t xml:space="preserve"> </t>
        </is>
      </c>
      <c r="D8" s="4" t="inlineStr">
        <is>
          <t xml:space="preserve"> </t>
        </is>
      </c>
      <c r="E8" s="4" t="inlineStr">
        <is>
          <t xml:space="preserve"> </t>
        </is>
      </c>
      <c r="F8" s="4" t="inlineStr">
        <is>
          <t xml:space="preserve"> </t>
        </is>
      </c>
    </row>
    <row r="9">
      <c r="A9" s="4" t="inlineStr">
        <is>
          <t>Goodwill acquired during the period</t>
        </is>
      </c>
      <c r="B9" s="4" t="inlineStr">
        <is>
          <t xml:space="preserve"> </t>
        </is>
      </c>
      <c r="C9" s="4" t="inlineStr">
        <is>
          <t xml:space="preserve"> </t>
        </is>
      </c>
      <c r="D9" s="6" t="n">
        <v>23000000</v>
      </c>
      <c r="E9" s="4" t="inlineStr">
        <is>
          <t xml:space="preserve"> </t>
        </is>
      </c>
      <c r="F9" s="4" t="inlineStr">
        <is>
          <t xml:space="preserve"> </t>
        </is>
      </c>
    </row>
    <row r="10">
      <c r="A10" s="4" t="inlineStr">
        <is>
          <t>Change in amount of contingent consideration liability</t>
        </is>
      </c>
      <c r="B10" s="6" t="n">
        <v>0</v>
      </c>
      <c r="C10" s="4" t="inlineStr">
        <is>
          <t xml:space="preserve"> </t>
        </is>
      </c>
      <c r="D10" s="4" t="inlineStr">
        <is>
          <t xml:space="preserve"> </t>
        </is>
      </c>
      <c r="E10" s="4" t="inlineStr">
        <is>
          <t xml:space="preserve"> </t>
        </is>
      </c>
      <c r="F10" s="4" t="inlineStr">
        <is>
          <t xml:space="preserve"> </t>
        </is>
      </c>
    </row>
    <row r="11">
      <c r="A11" s="4" t="inlineStr">
        <is>
          <t>Contingent consideration</t>
        </is>
      </c>
      <c r="B11" s="4" t="inlineStr">
        <is>
          <t xml:space="preserve"> </t>
        </is>
      </c>
      <c r="C11" s="6" t="n">
        <v>0</v>
      </c>
      <c r="D11" s="4" t="inlineStr">
        <is>
          <t xml:space="preserve"> </t>
        </is>
      </c>
      <c r="E11" s="4" t="inlineStr">
        <is>
          <t xml:space="preserve"> </t>
        </is>
      </c>
      <c r="F11" s="4" t="inlineStr">
        <is>
          <t xml:space="preserve"> </t>
        </is>
      </c>
    </row>
    <row r="12">
      <c r="A12" s="4" t="inlineStr">
        <is>
          <t>Variable Interest Entity, Primary Beneficiar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artnerships consolidated | partnership</t>
        </is>
      </c>
      <c r="B14" s="4" t="inlineStr">
        <is>
          <t xml:space="preserve"> </t>
        </is>
      </c>
      <c r="C14" s="5" t="n">
        <v>2</v>
      </c>
      <c r="D14" s="4" t="inlineStr">
        <is>
          <t xml:space="preserve"> </t>
        </is>
      </c>
      <c r="E14" s="4" t="inlineStr">
        <is>
          <t xml:space="preserve"> </t>
        </is>
      </c>
      <c r="F14" s="4" t="inlineStr">
        <is>
          <t xml:space="preserve"> </t>
        </is>
      </c>
    </row>
    <row r="15">
      <c r="A15" s="4" t="inlineStr">
        <is>
          <t>VIE, ownership interest rate (as a percent)</t>
        </is>
      </c>
      <c r="B15" s="4" t="inlineStr">
        <is>
          <t xml:space="preserve"> </t>
        </is>
      </c>
      <c r="C15" s="9" t="n">
        <v>0.8</v>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46" customWidth="1" min="7" max="7"/>
    <col width="20" customWidth="1" min="8" max="8"/>
    <col width="41" customWidth="1" min="9" max="9"/>
  </cols>
  <sheetData>
    <row r="1">
      <c r="A1" s="1" t="inlineStr">
        <is>
          <t>CONSOLIDATED STATEMENTS OF CHANGES IN STOCKHOLDERS' EQUITY - USD ($) $ in Thousands</t>
        </is>
      </c>
      <c r="C1" s="2" t="inlineStr">
        <is>
          <t>Total</t>
        </is>
      </c>
      <c r="D1" s="2" t="inlineStr">
        <is>
          <t>Preferred Stock</t>
        </is>
      </c>
      <c r="E1" s="2" t="inlineStr">
        <is>
          <t>Common Stock</t>
        </is>
      </c>
      <c r="F1" s="2" t="inlineStr">
        <is>
          <t>Additional Paid-In Capital</t>
        </is>
      </c>
      <c r="G1" s="2" t="inlineStr">
        <is>
          <t>Accumulated Other Comprehensive (Loss) Income</t>
        </is>
      </c>
      <c r="H1" s="2" t="inlineStr">
        <is>
          <t>Cumulative Earnings</t>
        </is>
      </c>
      <c r="I1" s="2" t="inlineStr">
        <is>
          <t>Cumulative Distributions to Stockholders</t>
        </is>
      </c>
    </row>
    <row r="2">
      <c r="A2" s="4" t="inlineStr">
        <is>
          <t>Beginning balance (in shares) at Dec. 31, 2021</t>
        </is>
      </c>
      <c r="C2" s="4" t="inlineStr">
        <is>
          <t xml:space="preserve"> </t>
        </is>
      </c>
      <c r="D2" s="4" t="inlineStr">
        <is>
          <t xml:space="preserve"> </t>
        </is>
      </c>
      <c r="E2" s="5" t="n">
        <v>114892309</v>
      </c>
      <c r="F2" s="4" t="inlineStr">
        <is>
          <t xml:space="preserve"> </t>
        </is>
      </c>
      <c r="G2" s="4" t="inlineStr">
        <is>
          <t xml:space="preserve"> </t>
        </is>
      </c>
      <c r="H2" s="4" t="inlineStr">
        <is>
          <t xml:space="preserve"> </t>
        </is>
      </c>
      <c r="I2" s="4" t="inlineStr">
        <is>
          <t xml:space="preserve"> </t>
        </is>
      </c>
    </row>
    <row r="3">
      <c r="A3" s="4" t="inlineStr">
        <is>
          <t>Balance at beginning of period at Dec. 31, 2021</t>
        </is>
      </c>
      <c r="C3" s="6" t="n">
        <v>1386087</v>
      </c>
      <c r="D3" s="6" t="n">
        <v>0</v>
      </c>
      <c r="E3" s="6" t="n">
        <v>1149</v>
      </c>
      <c r="F3" s="6" t="n">
        <v>2316799</v>
      </c>
      <c r="G3" s="6" t="n">
        <v>-8927</v>
      </c>
      <c r="H3" s="6" t="n">
        <v>1316890</v>
      </c>
      <c r="I3" s="6" t="n">
        <v>-2239824</v>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C5" s="5" t="n">
        <v>30915</v>
      </c>
      <c r="D5" s="4" t="inlineStr">
        <is>
          <t xml:space="preserve"> </t>
        </is>
      </c>
      <c r="E5" s="4" t="inlineStr">
        <is>
          <t xml:space="preserve"> </t>
        </is>
      </c>
      <c r="F5" s="4" t="inlineStr">
        <is>
          <t xml:space="preserve"> </t>
        </is>
      </c>
      <c r="G5" s="4" t="inlineStr">
        <is>
          <t xml:space="preserve"> </t>
        </is>
      </c>
      <c r="H5" s="5" t="n">
        <v>30915</v>
      </c>
      <c r="I5" s="4" t="inlineStr">
        <is>
          <t xml:space="preserve"> </t>
        </is>
      </c>
    </row>
    <row r="6">
      <c r="A6" s="4" t="inlineStr">
        <is>
          <t>Other comprehensive income (loss)</t>
        </is>
      </c>
      <c r="C6" s="5" t="n">
        <v>-17547</v>
      </c>
      <c r="D6" s="4" t="inlineStr">
        <is>
          <t xml:space="preserve"> </t>
        </is>
      </c>
      <c r="E6" s="4" t="inlineStr">
        <is>
          <t xml:space="preserve"> </t>
        </is>
      </c>
      <c r="F6" s="4" t="inlineStr">
        <is>
          <t xml:space="preserve"> </t>
        </is>
      </c>
      <c r="G6" s="5" t="n">
        <v>-17547</v>
      </c>
      <c r="H6" s="4" t="inlineStr">
        <is>
          <t xml:space="preserve"> </t>
        </is>
      </c>
      <c r="I6" s="4" t="inlineStr">
        <is>
          <t xml:space="preserve"> </t>
        </is>
      </c>
    </row>
    <row r="7">
      <c r="A7" s="4" t="inlineStr">
        <is>
          <t>Employee stock purchase and incentive plans (in shares)</t>
        </is>
      </c>
      <c r="C7" s="4" t="inlineStr">
        <is>
          <t xml:space="preserve"> </t>
        </is>
      </c>
      <c r="D7" s="4" t="inlineStr">
        <is>
          <t xml:space="preserve"> </t>
        </is>
      </c>
      <c r="E7" s="5" t="n">
        <v>164065</v>
      </c>
      <c r="F7" s="4" t="inlineStr">
        <is>
          <t xml:space="preserve"> </t>
        </is>
      </c>
      <c r="G7" s="4" t="inlineStr">
        <is>
          <t xml:space="preserve"> </t>
        </is>
      </c>
      <c r="H7" s="4" t="inlineStr">
        <is>
          <t xml:space="preserve"> </t>
        </is>
      </c>
      <c r="I7" s="4" t="inlineStr">
        <is>
          <t xml:space="preserve"> </t>
        </is>
      </c>
    </row>
    <row r="8">
      <c r="A8" s="4" t="inlineStr">
        <is>
          <t>Employee stock purchase and incentive plans</t>
        </is>
      </c>
      <c r="C8" s="5" t="n">
        <v>-1046</v>
      </c>
      <c r="D8" s="4" t="inlineStr">
        <is>
          <t xml:space="preserve"> </t>
        </is>
      </c>
      <c r="E8" s="6" t="n">
        <v>2</v>
      </c>
      <c r="F8" s="5" t="n">
        <v>-1048</v>
      </c>
      <c r="G8" s="4" t="inlineStr">
        <is>
          <t xml:space="preserve"> </t>
        </is>
      </c>
      <c r="H8" s="4" t="inlineStr">
        <is>
          <t xml:space="preserve"> </t>
        </is>
      </c>
      <c r="I8" s="4" t="inlineStr">
        <is>
          <t xml:space="preserve"> </t>
        </is>
      </c>
    </row>
    <row r="9">
      <c r="A9" s="4" t="inlineStr">
        <is>
          <t>Issuance of stock (in shares)</t>
        </is>
      </c>
      <c r="C9" s="4" t="inlineStr">
        <is>
          <t xml:space="preserve"> </t>
        </is>
      </c>
      <c r="D9" s="4" t="inlineStr">
        <is>
          <t xml:space="preserve"> </t>
        </is>
      </c>
      <c r="E9" s="5" t="n">
        <v>5232869</v>
      </c>
      <c r="F9" s="4" t="inlineStr">
        <is>
          <t xml:space="preserve"> </t>
        </is>
      </c>
      <c r="G9" s="4" t="inlineStr">
        <is>
          <t xml:space="preserve"> </t>
        </is>
      </c>
      <c r="H9" s="4" t="inlineStr">
        <is>
          <t xml:space="preserve"> </t>
        </is>
      </c>
      <c r="I9" s="4" t="inlineStr">
        <is>
          <t xml:space="preserve"> </t>
        </is>
      </c>
    </row>
    <row r="10">
      <c r="A10" s="4" t="inlineStr">
        <is>
          <t>Issuance of stock</t>
        </is>
      </c>
      <c r="C10" s="5" t="n">
        <v>67475</v>
      </c>
      <c r="D10" s="4" t="inlineStr">
        <is>
          <t xml:space="preserve"> </t>
        </is>
      </c>
      <c r="E10" s="6" t="n">
        <v>52</v>
      </c>
      <c r="F10" s="5" t="n">
        <v>67423</v>
      </c>
      <c r="G10" s="4" t="inlineStr">
        <is>
          <t xml:space="preserve"> </t>
        </is>
      </c>
      <c r="H10" s="4" t="inlineStr">
        <is>
          <t xml:space="preserve"> </t>
        </is>
      </c>
      <c r="I10" s="4" t="inlineStr">
        <is>
          <t xml:space="preserve"> </t>
        </is>
      </c>
    </row>
    <row r="11">
      <c r="A11" s="4" t="inlineStr">
        <is>
          <t>Non-cash equity award compensation</t>
        </is>
      </c>
      <c r="C11" s="5" t="n">
        <v>8170</v>
      </c>
      <c r="D11" s="4" t="inlineStr">
        <is>
          <t xml:space="preserve"> </t>
        </is>
      </c>
      <c r="E11" s="4" t="inlineStr">
        <is>
          <t xml:space="preserve"> </t>
        </is>
      </c>
      <c r="F11" s="5" t="n">
        <v>8170</v>
      </c>
      <c r="G11" s="4" t="inlineStr">
        <is>
          <t xml:space="preserve"> </t>
        </is>
      </c>
      <c r="H11" s="4" t="inlineStr">
        <is>
          <t xml:space="preserve"> </t>
        </is>
      </c>
      <c r="I11" s="4" t="inlineStr">
        <is>
          <t xml:space="preserve"> </t>
        </is>
      </c>
    </row>
    <row r="12">
      <c r="A12" s="4" t="inlineStr">
        <is>
          <t>Common dividends declared</t>
        </is>
      </c>
      <c r="B12" s="4" t="inlineStr">
        <is>
          <t>[1]</t>
        </is>
      </c>
      <c r="C12" s="5" t="n">
        <v>-28788</v>
      </c>
      <c r="D12" s="4" t="inlineStr">
        <is>
          <t xml:space="preserve"> </t>
        </is>
      </c>
      <c r="E12" s="4" t="inlineStr">
        <is>
          <t xml:space="preserve"> </t>
        </is>
      </c>
      <c r="F12" s="4" t="inlineStr">
        <is>
          <t xml:space="preserve"> </t>
        </is>
      </c>
      <c r="G12" s="4" t="inlineStr">
        <is>
          <t xml:space="preserve"> </t>
        </is>
      </c>
      <c r="H12" s="4" t="inlineStr">
        <is>
          <t xml:space="preserve"> </t>
        </is>
      </c>
      <c r="I12" s="5" t="n">
        <v>-28788</v>
      </c>
    </row>
    <row r="13">
      <c r="A13" s="4" t="inlineStr">
        <is>
          <t>Ending balance (in shares) at Mar. 31, 2022</t>
        </is>
      </c>
      <c r="C13" s="4" t="inlineStr">
        <is>
          <t xml:space="preserve"> </t>
        </is>
      </c>
      <c r="D13" s="4" t="inlineStr">
        <is>
          <t xml:space="preserve"> </t>
        </is>
      </c>
      <c r="E13" s="5" t="n">
        <v>120289243</v>
      </c>
      <c r="F13" s="4" t="inlineStr">
        <is>
          <t xml:space="preserve"> </t>
        </is>
      </c>
      <c r="G13" s="4" t="inlineStr">
        <is>
          <t xml:space="preserve"> </t>
        </is>
      </c>
      <c r="H13" s="4" t="inlineStr">
        <is>
          <t xml:space="preserve"> </t>
        </is>
      </c>
      <c r="I13" s="4" t="inlineStr">
        <is>
          <t xml:space="preserve"> </t>
        </is>
      </c>
    </row>
    <row r="14">
      <c r="A14" s="4" t="inlineStr">
        <is>
          <t>Balance at End of Period at Mar. 31, 2022</t>
        </is>
      </c>
      <c r="C14" s="5" t="n">
        <v>1445266</v>
      </c>
      <c r="D14" s="5" t="n">
        <v>0</v>
      </c>
      <c r="E14" s="6" t="n">
        <v>1203</v>
      </c>
      <c r="F14" s="5" t="n">
        <v>2391344</v>
      </c>
      <c r="G14" s="5" t="n">
        <v>-26474</v>
      </c>
      <c r="H14" s="5" t="n">
        <v>1347805</v>
      </c>
      <c r="I14" s="5" t="n">
        <v>-2268612</v>
      </c>
    </row>
    <row r="15">
      <c r="A15" s="4" t="inlineStr">
        <is>
          <t>Beginning balance (in shares) at Dec. 31, 2022</t>
        </is>
      </c>
      <c r="C15" s="4" t="inlineStr">
        <is>
          <t xml:space="preserve"> </t>
        </is>
      </c>
      <c r="D15" s="4" t="inlineStr">
        <is>
          <t xml:space="preserve"> </t>
        </is>
      </c>
      <c r="E15" s="5" t="n">
        <v>113484675</v>
      </c>
      <c r="F15" s="4" t="inlineStr">
        <is>
          <t xml:space="preserve"> </t>
        </is>
      </c>
      <c r="G15" s="4" t="inlineStr">
        <is>
          <t xml:space="preserve"> </t>
        </is>
      </c>
      <c r="H15" s="4" t="inlineStr">
        <is>
          <t xml:space="preserve"> </t>
        </is>
      </c>
      <c r="I15" s="4" t="inlineStr">
        <is>
          <t xml:space="preserve"> </t>
        </is>
      </c>
    </row>
    <row r="16">
      <c r="A16" s="4" t="inlineStr">
        <is>
          <t>Balance at beginning of period at Dec. 31, 2022</t>
        </is>
      </c>
      <c r="C16" s="5" t="n">
        <v>1083985</v>
      </c>
      <c r="D16" s="5" t="n">
        <v>0</v>
      </c>
      <c r="E16" s="6" t="n">
        <v>1135</v>
      </c>
      <c r="F16" s="5" t="n">
        <v>2349845</v>
      </c>
      <c r="G16" s="5" t="n">
        <v>-68868</v>
      </c>
      <c r="H16" s="5" t="n">
        <v>1153370</v>
      </c>
      <c r="I16" s="5" t="n">
        <v>-2351497</v>
      </c>
    </row>
    <row r="17">
      <c r="A17" s="3" t="inlineStr">
        <is>
          <t>Increase (Decrease) in Stockholders' Equ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C18" s="5" t="n">
        <v>4620</v>
      </c>
      <c r="D18" s="4" t="inlineStr">
        <is>
          <t xml:space="preserve"> </t>
        </is>
      </c>
      <c r="E18" s="4" t="inlineStr">
        <is>
          <t xml:space="preserve"> </t>
        </is>
      </c>
      <c r="F18" s="4" t="inlineStr">
        <is>
          <t xml:space="preserve"> </t>
        </is>
      </c>
      <c r="G18" s="4" t="inlineStr">
        <is>
          <t xml:space="preserve"> </t>
        </is>
      </c>
      <c r="H18" s="5" t="n">
        <v>4620</v>
      </c>
      <c r="I18" s="4" t="inlineStr">
        <is>
          <t xml:space="preserve"> </t>
        </is>
      </c>
    </row>
    <row r="19">
      <c r="A19" s="4" t="inlineStr">
        <is>
          <t>Other comprehensive income (loss)</t>
        </is>
      </c>
      <c r="C19" s="5" t="n">
        <v>5832</v>
      </c>
      <c r="D19" s="4" t="inlineStr">
        <is>
          <t xml:space="preserve"> </t>
        </is>
      </c>
      <c r="E19" s="4" t="inlineStr">
        <is>
          <t xml:space="preserve"> </t>
        </is>
      </c>
      <c r="F19" s="4" t="inlineStr">
        <is>
          <t xml:space="preserve"> </t>
        </is>
      </c>
      <c r="G19" s="5" t="n">
        <v>5832</v>
      </c>
      <c r="H19" s="4" t="inlineStr">
        <is>
          <t xml:space="preserve"> </t>
        </is>
      </c>
      <c r="I19" s="4" t="inlineStr">
        <is>
          <t xml:space="preserve"> </t>
        </is>
      </c>
    </row>
    <row r="20">
      <c r="A20" s="4" t="inlineStr">
        <is>
          <t>Employee stock purchase and incentive plans (in shares)</t>
        </is>
      </c>
      <c r="C20" s="4" t="inlineStr">
        <is>
          <t xml:space="preserve"> </t>
        </is>
      </c>
      <c r="D20" s="4" t="inlineStr">
        <is>
          <t xml:space="preserve"> </t>
        </is>
      </c>
      <c r="E20" s="5" t="n">
        <v>379781</v>
      </c>
      <c r="F20" s="4" t="inlineStr">
        <is>
          <t xml:space="preserve"> </t>
        </is>
      </c>
      <c r="G20" s="4" t="inlineStr">
        <is>
          <t xml:space="preserve"> </t>
        </is>
      </c>
      <c r="H20" s="4" t="inlineStr">
        <is>
          <t xml:space="preserve"> </t>
        </is>
      </c>
      <c r="I20" s="4" t="inlineStr">
        <is>
          <t xml:space="preserve"> </t>
        </is>
      </c>
    </row>
    <row r="21">
      <c r="A21" s="4" t="inlineStr">
        <is>
          <t>Employee stock purchase and incentive plans</t>
        </is>
      </c>
      <c r="C21" s="5" t="n">
        <v>-1044</v>
      </c>
      <c r="D21" s="4" t="inlineStr">
        <is>
          <t xml:space="preserve"> </t>
        </is>
      </c>
      <c r="E21" s="6" t="n">
        <v>4</v>
      </c>
      <c r="F21" s="5" t="n">
        <v>-1048</v>
      </c>
      <c r="G21" s="4" t="inlineStr">
        <is>
          <t xml:space="preserve"> </t>
        </is>
      </c>
      <c r="H21" s="4" t="inlineStr">
        <is>
          <t xml:space="preserve"> </t>
        </is>
      </c>
      <c r="I21" s="4" t="inlineStr">
        <is>
          <t xml:space="preserve"> </t>
        </is>
      </c>
    </row>
    <row r="22">
      <c r="A22" s="4" t="inlineStr">
        <is>
          <t>Issuance of stock</t>
        </is>
      </c>
      <c r="C22" s="5" t="n">
        <v>66923</v>
      </c>
      <c r="D22" s="5" t="n">
        <v>6692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n-cash equity award compensation</t>
        </is>
      </c>
      <c r="C23" s="5" t="n">
        <v>6342</v>
      </c>
      <c r="D23" s="4" t="inlineStr">
        <is>
          <t xml:space="preserve"> </t>
        </is>
      </c>
      <c r="E23" s="4" t="inlineStr">
        <is>
          <t xml:space="preserve"> </t>
        </is>
      </c>
      <c r="F23" s="5" t="n">
        <v>6342</v>
      </c>
      <c r="G23" s="4" t="inlineStr">
        <is>
          <t xml:space="preserve"> </t>
        </is>
      </c>
      <c r="H23" s="4" t="inlineStr">
        <is>
          <t xml:space="preserve"> </t>
        </is>
      </c>
      <c r="I23" s="4" t="inlineStr">
        <is>
          <t xml:space="preserve"> </t>
        </is>
      </c>
    </row>
    <row r="24">
      <c r="A24" s="4" t="inlineStr">
        <is>
          <t>Preferred dividends declared ($0.60417 per share)</t>
        </is>
      </c>
      <c r="C24" s="5" t="n">
        <v>-1419</v>
      </c>
      <c r="D24" s="4" t="inlineStr">
        <is>
          <t xml:space="preserve"> </t>
        </is>
      </c>
      <c r="E24" s="4" t="inlineStr">
        <is>
          <t xml:space="preserve"> </t>
        </is>
      </c>
      <c r="F24" s="4" t="inlineStr">
        <is>
          <t xml:space="preserve"> </t>
        </is>
      </c>
      <c r="G24" s="4" t="inlineStr">
        <is>
          <t xml:space="preserve"> </t>
        </is>
      </c>
      <c r="H24" s="5" t="n">
        <v>-1419</v>
      </c>
      <c r="I24" s="4" t="inlineStr">
        <is>
          <t xml:space="preserve"> </t>
        </is>
      </c>
    </row>
    <row r="25">
      <c r="A25" s="4" t="inlineStr">
        <is>
          <t>Common dividends declared</t>
        </is>
      </c>
      <c r="B25" s="4" t="inlineStr">
        <is>
          <t>[1]</t>
        </is>
      </c>
      <c r="C25" s="5" t="n">
        <v>-27559</v>
      </c>
      <c r="D25" s="4" t="inlineStr">
        <is>
          <t xml:space="preserve"> </t>
        </is>
      </c>
      <c r="E25" s="4" t="inlineStr">
        <is>
          <t xml:space="preserve"> </t>
        </is>
      </c>
      <c r="F25" s="4" t="inlineStr">
        <is>
          <t xml:space="preserve"> </t>
        </is>
      </c>
      <c r="G25" s="4" t="inlineStr">
        <is>
          <t xml:space="preserve"> </t>
        </is>
      </c>
      <c r="H25" s="4" t="inlineStr">
        <is>
          <t xml:space="preserve"> </t>
        </is>
      </c>
      <c r="I25" s="5" t="n">
        <v>-27559</v>
      </c>
    </row>
    <row r="26">
      <c r="A26" s="4" t="inlineStr">
        <is>
          <t>Ending balance (in shares) at Mar. 31, 2023</t>
        </is>
      </c>
      <c r="C26" s="4" t="inlineStr">
        <is>
          <t xml:space="preserve"> </t>
        </is>
      </c>
      <c r="D26" s="4" t="inlineStr">
        <is>
          <t xml:space="preserve"> </t>
        </is>
      </c>
      <c r="E26" s="5" t="n">
        <v>113864456</v>
      </c>
      <c r="F26" s="4" t="inlineStr">
        <is>
          <t xml:space="preserve"> </t>
        </is>
      </c>
      <c r="G26" s="4" t="inlineStr">
        <is>
          <t xml:space="preserve"> </t>
        </is>
      </c>
      <c r="H26" s="4" t="inlineStr">
        <is>
          <t xml:space="preserve"> </t>
        </is>
      </c>
      <c r="I26" s="4" t="inlineStr">
        <is>
          <t xml:space="preserve"> </t>
        </is>
      </c>
    </row>
    <row r="27">
      <c r="A27" s="4" t="inlineStr">
        <is>
          <t>Balance at End of Period at Mar. 31, 2023</t>
        </is>
      </c>
      <c r="C27" s="6" t="n">
        <v>1137680</v>
      </c>
      <c r="D27" s="6" t="n">
        <v>66923</v>
      </c>
      <c r="E27" s="6" t="n">
        <v>1139</v>
      </c>
      <c r="F27" s="6" t="n">
        <v>2355139</v>
      </c>
      <c r="G27" s="6" t="n">
        <v>-63036</v>
      </c>
      <c r="H27" s="6" t="n">
        <v>1156571</v>
      </c>
      <c r="I27" s="6" t="n">
        <v>-2379056</v>
      </c>
    </row>
    <row r="28"/>
    <row r="29">
      <c r="A29" s="4" t="inlineStr">
        <is>
          <t>[1]Includes dividends and dividend equivalents declared on common stock and stock-based awards</t>
        </is>
      </c>
    </row>
  </sheetData>
  <mergeCells count="3">
    <mergeCell ref="A1:B1"/>
    <mergeCell ref="A28:H28"/>
    <mergeCell ref="A29:H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8" customWidth="1" min="1" max="1"/>
    <col width="22" customWidth="1" min="2" max="2"/>
  </cols>
  <sheetData>
    <row r="1">
      <c r="A1" s="1" t="inlineStr">
        <is>
          <t>Basis of Presentation - Intangible Assets – Activity (Details) $ in Thousands</t>
        </is>
      </c>
      <c r="B1" s="2" t="inlineStr">
        <is>
          <t>3 Months Ended</t>
        </is>
      </c>
    </row>
    <row r="2">
      <c r="B2" s="2" t="inlineStr">
        <is>
          <t>Mar. 31, 2023 USD ($)</t>
        </is>
      </c>
    </row>
    <row r="3">
      <c r="A3" s="3" t="inlineStr">
        <is>
          <t>Finite-Lived Intangible Assets [Line Items]</t>
        </is>
      </c>
      <c r="B3" s="4" t="inlineStr">
        <is>
          <t xml:space="preserve"> </t>
        </is>
      </c>
    </row>
    <row r="4">
      <c r="A4" s="4" t="inlineStr">
        <is>
          <t>Carrying value</t>
        </is>
      </c>
      <c r="B4" s="6" t="n">
        <v>37784</v>
      </c>
    </row>
    <row r="5">
      <c r="A5" s="4" t="inlineStr">
        <is>
          <t>5 Arches LLC and CoreVest</t>
        </is>
      </c>
      <c r="B5" s="4" t="inlineStr">
        <is>
          <t xml:space="preserve"> </t>
        </is>
      </c>
    </row>
    <row r="6">
      <c r="A6" s="3" t="inlineStr">
        <is>
          <t>Finite-Lived Intangible Assets [Line Items]</t>
        </is>
      </c>
      <c r="B6" s="4" t="inlineStr">
        <is>
          <t xml:space="preserve"> </t>
        </is>
      </c>
    </row>
    <row r="7">
      <c r="A7" s="4" t="inlineStr">
        <is>
          <t>Intangible Assets at Acquisition</t>
        </is>
      </c>
      <c r="B7" s="5" t="n">
        <v>94600</v>
      </c>
    </row>
    <row r="8">
      <c r="A8" s="4" t="inlineStr">
        <is>
          <t>Accumulated amortization</t>
        </is>
      </c>
      <c r="B8" s="5" t="n">
        <v>-56816</v>
      </c>
    </row>
    <row r="9">
      <c r="A9" s="4" t="inlineStr">
        <is>
          <t>Carrying value</t>
        </is>
      </c>
      <c r="B9" s="6" t="n">
        <v>37784</v>
      </c>
    </row>
    <row r="10">
      <c r="A10" s="4" t="inlineStr">
        <is>
          <t>Weighted Average Amortization Period (in years)</t>
        </is>
      </c>
      <c r="B10" s="4" t="inlineStr">
        <is>
          <t>6 years</t>
        </is>
      </c>
    </row>
    <row r="11">
      <c r="A11" s="4" t="inlineStr">
        <is>
          <t>5 Arches LLC and CoreVest | Borrower network</t>
        </is>
      </c>
      <c r="B11" s="4" t="inlineStr">
        <is>
          <t xml:space="preserve"> </t>
        </is>
      </c>
    </row>
    <row r="12">
      <c r="A12" s="3" t="inlineStr">
        <is>
          <t>Finite-Lived Intangible Assets [Line Items]</t>
        </is>
      </c>
      <c r="B12" s="4" t="inlineStr">
        <is>
          <t xml:space="preserve"> </t>
        </is>
      </c>
    </row>
    <row r="13">
      <c r="A13" s="4" t="inlineStr">
        <is>
          <t>Intangible Assets at Acquisition</t>
        </is>
      </c>
      <c r="B13" s="6" t="n">
        <v>56300</v>
      </c>
    </row>
    <row r="14">
      <c r="A14" s="4" t="inlineStr">
        <is>
          <t>Accumulated amortization</t>
        </is>
      </c>
      <c r="B14" s="5" t="n">
        <v>-23559</v>
      </c>
    </row>
    <row r="15">
      <c r="A15" s="4" t="inlineStr">
        <is>
          <t>Carrying value</t>
        </is>
      </c>
      <c r="B15" s="6" t="n">
        <v>32741</v>
      </c>
    </row>
    <row r="16">
      <c r="A16" s="4" t="inlineStr">
        <is>
          <t>Weighted Average Amortization Period (in years)</t>
        </is>
      </c>
      <c r="B16" s="4" t="inlineStr">
        <is>
          <t>7 years</t>
        </is>
      </c>
    </row>
    <row r="17">
      <c r="A17" s="4" t="inlineStr">
        <is>
          <t>5 Arches LLC and CoreVest | Broker network</t>
        </is>
      </c>
      <c r="B17" s="4" t="inlineStr">
        <is>
          <t xml:space="preserve"> </t>
        </is>
      </c>
    </row>
    <row r="18">
      <c r="A18" s="3" t="inlineStr">
        <is>
          <t>Finite-Lived Intangible Assets [Line Items]</t>
        </is>
      </c>
      <c r="B18" s="4" t="inlineStr">
        <is>
          <t xml:space="preserve"> </t>
        </is>
      </c>
    </row>
    <row r="19">
      <c r="A19" s="4" t="inlineStr">
        <is>
          <t>Intangible Assets at Acquisition</t>
        </is>
      </c>
      <c r="B19" s="6" t="n">
        <v>18100</v>
      </c>
    </row>
    <row r="20">
      <c r="A20" s="4" t="inlineStr">
        <is>
          <t>Accumulated amortization</t>
        </is>
      </c>
      <c r="B20" s="5" t="n">
        <v>-14782</v>
      </c>
    </row>
    <row r="21">
      <c r="A21" s="4" t="inlineStr">
        <is>
          <t>Carrying value</t>
        </is>
      </c>
      <c r="B21" s="6" t="n">
        <v>3318</v>
      </c>
    </row>
    <row r="22">
      <c r="A22" s="4" t="inlineStr">
        <is>
          <t>Weighted Average Amortization Period (in years)</t>
        </is>
      </c>
      <c r="B22" s="4" t="inlineStr">
        <is>
          <t>5 years</t>
        </is>
      </c>
    </row>
    <row r="23">
      <c r="A23" s="4" t="inlineStr">
        <is>
          <t>5 Arches LLC and CoreVest | Non-compete agreements</t>
        </is>
      </c>
      <c r="B23" s="4" t="inlineStr">
        <is>
          <t xml:space="preserve"> </t>
        </is>
      </c>
    </row>
    <row r="24">
      <c r="A24" s="3" t="inlineStr">
        <is>
          <t>Finite-Lived Intangible Assets [Line Items]</t>
        </is>
      </c>
      <c r="B24" s="4" t="inlineStr">
        <is>
          <t xml:space="preserve"> </t>
        </is>
      </c>
    </row>
    <row r="25">
      <c r="A25" s="4" t="inlineStr">
        <is>
          <t>Intangible Assets at Acquisition</t>
        </is>
      </c>
      <c r="B25" s="6" t="n">
        <v>11400</v>
      </c>
    </row>
    <row r="26">
      <c r="A26" s="4" t="inlineStr">
        <is>
          <t>Accumulated amortization</t>
        </is>
      </c>
      <c r="B26" s="5" t="n">
        <v>-9975</v>
      </c>
    </row>
    <row r="27">
      <c r="A27" s="4" t="inlineStr">
        <is>
          <t>Carrying value</t>
        </is>
      </c>
      <c r="B27" s="6" t="n">
        <v>1425</v>
      </c>
    </row>
    <row r="28">
      <c r="A28" s="4" t="inlineStr">
        <is>
          <t>Weighted Average Amortization Period (in years)</t>
        </is>
      </c>
      <c r="B28" s="4" t="inlineStr">
        <is>
          <t>3 years</t>
        </is>
      </c>
    </row>
    <row r="29">
      <c r="A29" s="4" t="inlineStr">
        <is>
          <t>5 Arches LLC and CoreVest | Tradenames</t>
        </is>
      </c>
      <c r="B29" s="4" t="inlineStr">
        <is>
          <t xml:space="preserve"> </t>
        </is>
      </c>
    </row>
    <row r="30">
      <c r="A30" s="3" t="inlineStr">
        <is>
          <t>Finite-Lived Intangible Assets [Line Items]</t>
        </is>
      </c>
      <c r="B30" s="4" t="inlineStr">
        <is>
          <t xml:space="preserve"> </t>
        </is>
      </c>
    </row>
    <row r="31">
      <c r="A31" s="4" t="inlineStr">
        <is>
          <t>Intangible Assets at Acquisition</t>
        </is>
      </c>
      <c r="B31" s="6" t="n">
        <v>4400</v>
      </c>
    </row>
    <row r="32">
      <c r="A32" s="4" t="inlineStr">
        <is>
          <t>Accumulated amortization</t>
        </is>
      </c>
      <c r="B32" s="5" t="n">
        <v>-4100</v>
      </c>
    </row>
    <row r="33">
      <c r="A33" s="4" t="inlineStr">
        <is>
          <t>Carrying value</t>
        </is>
      </c>
      <c r="B33" s="6" t="n">
        <v>300</v>
      </c>
    </row>
    <row r="34">
      <c r="A34" s="4" t="inlineStr">
        <is>
          <t>Weighted Average Amortization Period (in years)</t>
        </is>
      </c>
      <c r="B34" s="4" t="inlineStr">
        <is>
          <t>3 years</t>
        </is>
      </c>
    </row>
    <row r="35">
      <c r="A35" s="4" t="inlineStr">
        <is>
          <t>5 Arches LLC and CoreVest | Developed technology</t>
        </is>
      </c>
      <c r="B35" s="4" t="inlineStr">
        <is>
          <t xml:space="preserve"> </t>
        </is>
      </c>
    </row>
    <row r="36">
      <c r="A36" s="3" t="inlineStr">
        <is>
          <t>Finite-Lived Intangible Assets [Line Items]</t>
        </is>
      </c>
      <c r="B36" s="4" t="inlineStr">
        <is>
          <t xml:space="preserve"> </t>
        </is>
      </c>
    </row>
    <row r="37">
      <c r="A37" s="4" t="inlineStr">
        <is>
          <t>Intangible Assets at Acquisition</t>
        </is>
      </c>
      <c r="B37" s="6" t="n">
        <v>1800</v>
      </c>
    </row>
    <row r="38">
      <c r="A38" s="4" t="inlineStr">
        <is>
          <t>Accumulated amortization</t>
        </is>
      </c>
      <c r="B38" s="5" t="n">
        <v>-1800</v>
      </c>
    </row>
    <row r="39">
      <c r="A39" s="4" t="inlineStr">
        <is>
          <t>Carrying value</t>
        </is>
      </c>
      <c r="B39" s="6" t="n">
        <v>0</v>
      </c>
    </row>
    <row r="40">
      <c r="A40" s="4" t="inlineStr">
        <is>
          <t>Weighted Average Amortization Period (in years)</t>
        </is>
      </c>
      <c r="B40" s="4" t="inlineStr">
        <is>
          <t>2 years</t>
        </is>
      </c>
    </row>
    <row r="41">
      <c r="A41" s="4" t="inlineStr">
        <is>
          <t>5 Arches LLC and CoreVest | Loan administration fees on existing loan assets</t>
        </is>
      </c>
      <c r="B41" s="4" t="inlineStr">
        <is>
          <t xml:space="preserve"> </t>
        </is>
      </c>
    </row>
    <row r="42">
      <c r="A42" s="3" t="inlineStr">
        <is>
          <t>Finite-Lived Intangible Assets [Line Items]</t>
        </is>
      </c>
      <c r="B42" s="4" t="inlineStr">
        <is>
          <t xml:space="preserve"> </t>
        </is>
      </c>
    </row>
    <row r="43">
      <c r="A43" s="4" t="inlineStr">
        <is>
          <t>Intangible Assets at Acquisition</t>
        </is>
      </c>
      <c r="B43" s="6" t="n">
        <v>2600</v>
      </c>
    </row>
    <row r="44">
      <c r="A44" s="4" t="inlineStr">
        <is>
          <t>Accumulated amortization</t>
        </is>
      </c>
      <c r="B44" s="5" t="n">
        <v>-2600</v>
      </c>
    </row>
    <row r="45">
      <c r="A45" s="4" t="inlineStr">
        <is>
          <t>Carrying value</t>
        </is>
      </c>
      <c r="B45" s="6" t="n">
        <v>0</v>
      </c>
    </row>
    <row r="46">
      <c r="A46" s="4" t="inlineStr">
        <is>
          <t>Weighted Average Amortization Period (in years)</t>
        </is>
      </c>
      <c r="B46"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Intangible Asset Amortization Expense by Year (Details) $ in Thousands</t>
        </is>
      </c>
      <c r="B1" s="2" t="inlineStr">
        <is>
          <t>Mar. 31, 2023 USD ($)</t>
        </is>
      </c>
    </row>
    <row r="2">
      <c r="A2" s="3" t="inlineStr">
        <is>
          <t>Organization, Consolidation and Presentation of Financial Statements [Abstract]</t>
        </is>
      </c>
      <c r="B2" s="4" t="inlineStr">
        <is>
          <t xml:space="preserve"> </t>
        </is>
      </c>
    </row>
    <row r="3">
      <c r="A3" s="4" t="inlineStr">
        <is>
          <t>2023 (9 months)</t>
        </is>
      </c>
      <c r="B3" s="6" t="n">
        <v>9323</v>
      </c>
    </row>
    <row r="4">
      <c r="A4" s="4" t="inlineStr">
        <is>
          <t>2024</t>
        </is>
      </c>
      <c r="B4" s="5" t="n">
        <v>9412</v>
      </c>
    </row>
    <row r="5">
      <c r="A5" s="4" t="inlineStr">
        <is>
          <t>2025</t>
        </is>
      </c>
      <c r="B5" s="5" t="n">
        <v>8426</v>
      </c>
    </row>
    <row r="6">
      <c r="A6" s="4" t="inlineStr">
        <is>
          <t>2026</t>
        </is>
      </c>
      <c r="B6" s="5" t="n">
        <v>6694</v>
      </c>
    </row>
    <row r="7">
      <c r="A7" s="4" t="inlineStr">
        <is>
          <t>2027</t>
        </is>
      </c>
      <c r="B7" s="5" t="n">
        <v>1571</v>
      </c>
    </row>
    <row r="8">
      <c r="A8" s="4" t="inlineStr">
        <is>
          <t>2028 and thereafter</t>
        </is>
      </c>
      <c r="B8" s="5" t="n">
        <v>2358</v>
      </c>
    </row>
    <row r="9">
      <c r="A9" s="4" t="inlineStr">
        <is>
          <t>Total Future Intangible Asset Amortization</t>
        </is>
      </c>
      <c r="B9" s="6" t="n">
        <v>377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Pro Forma Information (Details) - Riverbend Acquisition $ in Thousands</t>
        </is>
      </c>
      <c r="B1" s="2" t="inlineStr">
        <is>
          <t>3 Months Ended</t>
        </is>
      </c>
    </row>
    <row r="2">
      <c r="B2" s="2" t="inlineStr">
        <is>
          <t>Mar. 31, 2022 USD ($)</t>
        </is>
      </c>
    </row>
    <row r="3">
      <c r="A3" s="3" t="inlineStr">
        <is>
          <t>Business Acquisition [Line Items]</t>
        </is>
      </c>
      <c r="B3" s="4" t="inlineStr">
        <is>
          <t xml:space="preserve"> </t>
        </is>
      </c>
    </row>
    <row r="4">
      <c r="A4" s="4" t="inlineStr">
        <is>
          <t>Net interest income</t>
        </is>
      </c>
      <c r="B4" s="6" t="n">
        <v>54815</v>
      </c>
    </row>
    <row r="5">
      <c r="A5" s="4" t="inlineStr">
        <is>
          <t>Non-interest income</t>
        </is>
      </c>
      <c r="B5" s="5" t="n">
        <v>22401</v>
      </c>
    </row>
    <row r="6">
      <c r="A6" s="4" t="inlineStr">
        <is>
          <t>Net income</t>
        </is>
      </c>
      <c r="B6" s="6" t="n">
        <v>3223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Borrowings</t>
        </is>
      </c>
      <c r="B3" s="6" t="n">
        <v>1743934</v>
      </c>
      <c r="C3" s="6" t="n">
        <v>1746145</v>
      </c>
    </row>
    <row r="4">
      <c r="A4" s="4" t="inlineStr">
        <is>
          <t>BPL bridge loa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t>
        </is>
      </c>
      <c r="B6" s="5" t="n">
        <v>742000</v>
      </c>
      <c r="C6" s="4" t="inlineStr">
        <is>
          <t xml:space="preserve"> </t>
        </is>
      </c>
    </row>
    <row r="7">
      <c r="A7" s="4" t="inlineStr">
        <is>
          <t>Trust Preferred Securities and Subordinat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ings</t>
        </is>
      </c>
      <c r="B9" s="6" t="n">
        <v>139500</v>
      </c>
      <c r="C9" s="6" t="n">
        <v>139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Offsetting of Financial Assets, Liabilities, and Collateral (Detail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Net Amounts of Assets (Liabilities) Presented in Consolidated Balance Sheet</t>
        </is>
      </c>
      <c r="B3" s="4" t="inlineStr">
        <is>
          <t>[1]</t>
        </is>
      </c>
      <c r="C3" s="6" t="n">
        <v>11497</v>
      </c>
      <c r="D3" s="6" t="n">
        <v>20830</v>
      </c>
    </row>
    <row r="4">
      <c r="A4" s="3" t="inlineStr">
        <is>
          <t>Liabilities</t>
        </is>
      </c>
      <c r="C4" s="4" t="inlineStr">
        <is>
          <t xml:space="preserve"> </t>
        </is>
      </c>
      <c r="D4" s="4" t="inlineStr">
        <is>
          <t xml:space="preserve"> </t>
        </is>
      </c>
    </row>
    <row r="5">
      <c r="A5" s="4" t="inlineStr">
        <is>
          <t>Net Amounts of Assets (Liabilities) Presented in Consolidated Balance Sheet</t>
        </is>
      </c>
      <c r="B5" s="4" t="inlineStr">
        <is>
          <t>[1]</t>
        </is>
      </c>
      <c r="C5" s="5" t="n">
        <v>-10736</v>
      </c>
      <c r="D5" s="5" t="n">
        <v>-16855</v>
      </c>
    </row>
    <row r="6">
      <c r="A6" s="3" t="inlineStr">
        <is>
          <t>Total Liabilities</t>
        </is>
      </c>
      <c r="C6" s="4" t="inlineStr">
        <is>
          <t xml:space="preserve"> </t>
        </is>
      </c>
      <c r="D6" s="4" t="inlineStr">
        <is>
          <t xml:space="preserve"> </t>
        </is>
      </c>
    </row>
    <row r="7">
      <c r="A7" s="4" t="inlineStr">
        <is>
          <t>Gross Amounts of Recognized Assets (Liabilities)</t>
        </is>
      </c>
      <c r="C7" s="5" t="n">
        <v>-11668</v>
      </c>
      <c r="D7" s="5" t="n">
        <v>-241536</v>
      </c>
    </row>
    <row r="8">
      <c r="A8" s="4" t="inlineStr">
        <is>
          <t>Gross Amounts Offset in Consolidated Balance Sheet</t>
        </is>
      </c>
      <c r="C8" s="5" t="n">
        <v>0</v>
      </c>
      <c r="D8" s="5" t="n">
        <v>0</v>
      </c>
    </row>
    <row r="9">
      <c r="A9" s="4" t="inlineStr">
        <is>
          <t>Net Amounts of Assets (Liabilities) Presented in Consolidated Balance Sheet</t>
        </is>
      </c>
      <c r="C9" s="5" t="n">
        <v>-11668</v>
      </c>
      <c r="D9" s="5" t="n">
        <v>-241536</v>
      </c>
    </row>
    <row r="10">
      <c r="A10" s="4" t="inlineStr">
        <is>
          <t>Gross Amounts Not Offset in Consolidated Balance Sheet, Financial Instruments</t>
        </is>
      </c>
      <c r="C10" s="5" t="n">
        <v>2103</v>
      </c>
      <c r="D10" s="5" t="n">
        <v>226625</v>
      </c>
    </row>
    <row r="11">
      <c r="A11" s="4" t="inlineStr">
        <is>
          <t>Gross Amounts Not Offset in Consolidated Balance Sheet, Cash Collateral (Received) Pledged</t>
        </is>
      </c>
      <c r="C11" s="5" t="n">
        <v>8914</v>
      </c>
      <c r="D11" s="5" t="n">
        <v>4518</v>
      </c>
    </row>
    <row r="12">
      <c r="A12" s="4" t="inlineStr">
        <is>
          <t>Net Amount</t>
        </is>
      </c>
      <c r="C12" s="5" t="n">
        <v>-651</v>
      </c>
      <c r="D12" s="5" t="n">
        <v>-10393</v>
      </c>
    </row>
    <row r="13">
      <c r="A13" s="4" t="inlineStr">
        <is>
          <t>Interest rate agreement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Gross Amounts of Recognized Assets (Liabilities)</t>
        </is>
      </c>
      <c r="C15" s="5" t="n">
        <v>8032</v>
      </c>
      <c r="D15" s="5" t="n">
        <v>14625</v>
      </c>
    </row>
    <row r="16">
      <c r="A16" s="4" t="inlineStr">
        <is>
          <t>Gross Amounts Offset in Consolidated Balance Sheet</t>
        </is>
      </c>
      <c r="C16" s="5" t="n">
        <v>0</v>
      </c>
      <c r="D16" s="5" t="n">
        <v>0</v>
      </c>
    </row>
    <row r="17">
      <c r="A17" s="4" t="inlineStr">
        <is>
          <t>Net Amounts of Assets (Liabilities) Presented in Consolidated Balance Sheet</t>
        </is>
      </c>
      <c r="C17" s="5" t="n">
        <v>8032</v>
      </c>
      <c r="D17" s="5" t="n">
        <v>14625</v>
      </c>
    </row>
    <row r="18">
      <c r="A18" s="4" t="inlineStr">
        <is>
          <t>Gross Amounts Not Offset in Consolidated Balance Sheet, Financial Instruments</t>
        </is>
      </c>
      <c r="C18" s="5" t="n">
        <v>0</v>
      </c>
      <c r="D18" s="5" t="n">
        <v>0</v>
      </c>
    </row>
    <row r="19">
      <c r="A19" s="4" t="inlineStr">
        <is>
          <t>Gross Amounts Not Offset in Consolidated Balance Sheet, Cash Collateral (Received) Pledged</t>
        </is>
      </c>
      <c r="C19" s="5" t="n">
        <v>-1596</v>
      </c>
      <c r="D19" s="5" t="n">
        <v>-5944</v>
      </c>
    </row>
    <row r="20">
      <c r="A20" s="4" t="inlineStr">
        <is>
          <t>Net Amount</t>
        </is>
      </c>
      <c r="C20" s="5" t="n">
        <v>6436</v>
      </c>
      <c r="D20" s="5" t="n">
        <v>8681</v>
      </c>
    </row>
    <row r="21">
      <c r="A21" s="4" t="inlineStr">
        <is>
          <t>TBAs</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Gross Amounts of Recognized Assets (Liabilities)</t>
        </is>
      </c>
      <c r="C23" s="5" t="n">
        <v>3037</v>
      </c>
      <c r="D23" s="5" t="n">
        <v>1893</v>
      </c>
    </row>
    <row r="24">
      <c r="A24" s="4" t="inlineStr">
        <is>
          <t>Gross Amounts Offset in Consolidated Balance Sheet</t>
        </is>
      </c>
      <c r="C24" s="5" t="n">
        <v>0</v>
      </c>
      <c r="D24" s="5" t="n">
        <v>0</v>
      </c>
    </row>
    <row r="25">
      <c r="A25" s="4" t="inlineStr">
        <is>
          <t>Net Amounts of Assets (Liabilities) Presented in Consolidated Balance Sheet</t>
        </is>
      </c>
      <c r="C25" s="5" t="n">
        <v>3037</v>
      </c>
      <c r="D25" s="5" t="n">
        <v>1893</v>
      </c>
    </row>
    <row r="26">
      <c r="A26" s="4" t="inlineStr">
        <is>
          <t>Gross Amounts Not Offset in Consolidated Balance Sheet, Financial Instruments</t>
        </is>
      </c>
      <c r="C26" s="5" t="n">
        <v>-1397</v>
      </c>
      <c r="D26" s="5" t="n">
        <v>-1873</v>
      </c>
    </row>
    <row r="27">
      <c r="A27" s="4" t="inlineStr">
        <is>
          <t>Gross Amounts Not Offset in Consolidated Balance Sheet, Cash Collateral (Received) Pledged</t>
        </is>
      </c>
      <c r="C27" s="5" t="n">
        <v>0</v>
      </c>
      <c r="D27" s="5" t="n">
        <v>0</v>
      </c>
    </row>
    <row r="28">
      <c r="A28" s="4" t="inlineStr">
        <is>
          <t>Net Amount</t>
        </is>
      </c>
      <c r="C28" s="5" t="n">
        <v>1640</v>
      </c>
      <c r="D28" s="5" t="n">
        <v>20</v>
      </c>
    </row>
    <row r="29">
      <c r="A29" s="3" t="inlineStr">
        <is>
          <t>Liabilities</t>
        </is>
      </c>
      <c r="C29" s="4" t="inlineStr">
        <is>
          <t xml:space="preserve"> </t>
        </is>
      </c>
      <c r="D29" s="4" t="inlineStr">
        <is>
          <t xml:space="preserve"> </t>
        </is>
      </c>
    </row>
    <row r="30">
      <c r="A30" s="4" t="inlineStr">
        <is>
          <t>Gross Amounts of Recognized Assets (Liabilities)</t>
        </is>
      </c>
      <c r="C30" s="5" t="n">
        <v>-3018</v>
      </c>
      <c r="D30" s="5" t="n">
        <v>-16784</v>
      </c>
    </row>
    <row r="31">
      <c r="A31" s="4" t="inlineStr">
        <is>
          <t>Gross Amounts Offset in Consolidated Balance Sheet</t>
        </is>
      </c>
      <c r="C31" s="5" t="n">
        <v>0</v>
      </c>
      <c r="D31" s="5" t="n">
        <v>0</v>
      </c>
    </row>
    <row r="32">
      <c r="A32" s="4" t="inlineStr">
        <is>
          <t>Net Amounts of Assets (Liabilities) Presented in Consolidated Balance Sheet</t>
        </is>
      </c>
      <c r="C32" s="5" t="n">
        <v>-3018</v>
      </c>
      <c r="D32" s="5" t="n">
        <v>-16784</v>
      </c>
    </row>
    <row r="33">
      <c r="A33" s="4" t="inlineStr">
        <is>
          <t>Gross Amounts Not Offset in Consolidated Balance Sheet, Financial Instruments</t>
        </is>
      </c>
      <c r="C33" s="5" t="n">
        <v>1397</v>
      </c>
      <c r="D33" s="5" t="n">
        <v>1873</v>
      </c>
    </row>
    <row r="34">
      <c r="A34" s="4" t="inlineStr">
        <is>
          <t>Gross Amounts Not Offset in Consolidated Balance Sheet, Cash Collateral (Received) Pledged</t>
        </is>
      </c>
      <c r="C34" s="5" t="n">
        <v>1277</v>
      </c>
      <c r="D34" s="5" t="n">
        <v>4518</v>
      </c>
    </row>
    <row r="35">
      <c r="A35" s="4" t="inlineStr">
        <is>
          <t>Net Amount</t>
        </is>
      </c>
      <c r="C35" s="5" t="n">
        <v>-344</v>
      </c>
      <c r="D35" s="5" t="n">
        <v>-10393</v>
      </c>
    </row>
    <row r="36">
      <c r="A36" s="4" t="inlineStr">
        <is>
          <t>Futures</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Gross Amounts of Recognized Assets (Liabilities)</t>
        </is>
      </c>
      <c r="C38" s="5" t="n">
        <v>75</v>
      </c>
      <c r="D38" s="5" t="n">
        <v>3976</v>
      </c>
    </row>
    <row r="39">
      <c r="A39" s="4" t="inlineStr">
        <is>
          <t>Gross Amounts Offset in Consolidated Balance Sheet</t>
        </is>
      </c>
      <c r="C39" s="5" t="n">
        <v>0</v>
      </c>
      <c r="D39" s="5" t="n">
        <v>0</v>
      </c>
    </row>
    <row r="40">
      <c r="A40" s="4" t="inlineStr">
        <is>
          <t>Net Amounts of Assets (Liabilities) Presented in Consolidated Balance Sheet</t>
        </is>
      </c>
      <c r="C40" s="5" t="n">
        <v>75</v>
      </c>
      <c r="D40" s="5" t="n">
        <v>3976</v>
      </c>
    </row>
    <row r="41">
      <c r="A41" s="4" t="inlineStr">
        <is>
          <t>Gross Amounts Not Offset in Consolidated Balance Sheet, Financial Instruments</t>
        </is>
      </c>
      <c r="C41" s="5" t="n">
        <v>-75</v>
      </c>
      <c r="D41" s="5" t="n">
        <v>-57</v>
      </c>
    </row>
    <row r="42">
      <c r="A42" s="4" t="inlineStr">
        <is>
          <t>Gross Amounts Not Offset in Consolidated Balance Sheet, Cash Collateral (Received) Pledged</t>
        </is>
      </c>
      <c r="C42" s="5" t="n">
        <v>0</v>
      </c>
      <c r="D42" s="5" t="n">
        <v>0</v>
      </c>
    </row>
    <row r="43">
      <c r="A43" s="4" t="inlineStr">
        <is>
          <t>Net Amount</t>
        </is>
      </c>
      <c r="C43" s="5" t="n">
        <v>0</v>
      </c>
      <c r="D43" s="5" t="n">
        <v>3919</v>
      </c>
    </row>
    <row r="44">
      <c r="A44" s="3" t="inlineStr">
        <is>
          <t>Liabilities</t>
        </is>
      </c>
      <c r="C44" s="4" t="inlineStr">
        <is>
          <t xml:space="preserve"> </t>
        </is>
      </c>
      <c r="D44" s="4" t="inlineStr">
        <is>
          <t xml:space="preserve"> </t>
        </is>
      </c>
    </row>
    <row r="45">
      <c r="A45" s="4" t="inlineStr">
        <is>
          <t>Gross Amounts of Recognized Assets (Liabilities)</t>
        </is>
      </c>
      <c r="C45" s="5" t="n">
        <v>-7712</v>
      </c>
      <c r="D45" s="5" t="n">
        <v>-57</v>
      </c>
    </row>
    <row r="46">
      <c r="A46" s="4" t="inlineStr">
        <is>
          <t>Gross Amounts Offset in Consolidated Balance Sheet</t>
        </is>
      </c>
      <c r="C46" s="5" t="n">
        <v>0</v>
      </c>
      <c r="D46" s="5" t="n">
        <v>0</v>
      </c>
    </row>
    <row r="47">
      <c r="A47" s="4" t="inlineStr">
        <is>
          <t>Net Amounts of Assets (Liabilities) Presented in Consolidated Balance Sheet</t>
        </is>
      </c>
      <c r="C47" s="5" t="n">
        <v>-7712</v>
      </c>
      <c r="D47" s="5" t="n">
        <v>-57</v>
      </c>
    </row>
    <row r="48">
      <c r="A48" s="4" t="inlineStr">
        <is>
          <t>Gross Amounts Not Offset in Consolidated Balance Sheet, Financial Instruments</t>
        </is>
      </c>
      <c r="C48" s="5" t="n">
        <v>75</v>
      </c>
      <c r="D48" s="5" t="n">
        <v>57</v>
      </c>
    </row>
    <row r="49">
      <c r="A49" s="4" t="inlineStr">
        <is>
          <t>Gross Amounts Not Offset in Consolidated Balance Sheet, Cash Collateral (Received) Pledged</t>
        </is>
      </c>
      <c r="C49" s="5" t="n">
        <v>7637</v>
      </c>
      <c r="D49" s="5" t="n">
        <v>0</v>
      </c>
    </row>
    <row r="50">
      <c r="A50" s="4" t="inlineStr">
        <is>
          <t>Net Amount</t>
        </is>
      </c>
      <c r="C50" s="5" t="n">
        <v>0</v>
      </c>
      <c r="D50" s="5" t="n">
        <v>0</v>
      </c>
    </row>
    <row r="51">
      <c r="A51" s="4" t="inlineStr">
        <is>
          <t>Interest Rate Agreement, TBAs, and Futures</t>
        </is>
      </c>
      <c r="C51" s="4" t="inlineStr">
        <is>
          <t xml:space="preserve"> </t>
        </is>
      </c>
      <c r="D51" s="4" t="inlineStr">
        <is>
          <t xml:space="preserve"> </t>
        </is>
      </c>
    </row>
    <row r="52">
      <c r="A52" s="3" t="inlineStr">
        <is>
          <t>Assets</t>
        </is>
      </c>
      <c r="C52" s="4" t="inlineStr">
        <is>
          <t xml:space="preserve"> </t>
        </is>
      </c>
      <c r="D52" s="4" t="inlineStr">
        <is>
          <t xml:space="preserve"> </t>
        </is>
      </c>
    </row>
    <row r="53">
      <c r="A53" s="4" t="inlineStr">
        <is>
          <t>Gross Amounts of Recognized Assets (Liabilities)</t>
        </is>
      </c>
      <c r="C53" s="5" t="n">
        <v>11144</v>
      </c>
      <c r="D53" s="5" t="n">
        <v>20494</v>
      </c>
    </row>
    <row r="54">
      <c r="A54" s="4" t="inlineStr">
        <is>
          <t>Gross Amounts Offset in Consolidated Balance Sheet</t>
        </is>
      </c>
      <c r="C54" s="5" t="n">
        <v>0</v>
      </c>
      <c r="D54" s="5" t="n">
        <v>0</v>
      </c>
    </row>
    <row r="55">
      <c r="A55" s="4" t="inlineStr">
        <is>
          <t>Net Amounts of Assets (Liabilities) Presented in Consolidated Balance Sheet</t>
        </is>
      </c>
      <c r="C55" s="5" t="n">
        <v>11144</v>
      </c>
      <c r="D55" s="5" t="n">
        <v>20494</v>
      </c>
    </row>
    <row r="56">
      <c r="A56" s="4" t="inlineStr">
        <is>
          <t>Gross Amounts Not Offset in Consolidated Balance Sheet, Financial Instruments</t>
        </is>
      </c>
      <c r="C56" s="5" t="n">
        <v>-1472</v>
      </c>
      <c r="D56" s="5" t="n">
        <v>-1930</v>
      </c>
    </row>
    <row r="57">
      <c r="A57" s="4" t="inlineStr">
        <is>
          <t>Gross Amounts Not Offset in Consolidated Balance Sheet, Cash Collateral (Received) Pledged</t>
        </is>
      </c>
      <c r="C57" s="5" t="n">
        <v>-1596</v>
      </c>
      <c r="D57" s="5" t="n">
        <v>-5944</v>
      </c>
    </row>
    <row r="58">
      <c r="A58" s="4" t="inlineStr">
        <is>
          <t>Net Amount</t>
        </is>
      </c>
      <c r="C58" s="5" t="n">
        <v>8076</v>
      </c>
      <c r="D58" s="5" t="n">
        <v>12620</v>
      </c>
    </row>
    <row r="59">
      <c r="A59" s="4" t="inlineStr">
        <is>
          <t>Loan warehouse debt</t>
        </is>
      </c>
      <c r="C59" s="4" t="inlineStr">
        <is>
          <t xml:space="preserve"> </t>
        </is>
      </c>
      <c r="D59" s="4" t="inlineStr">
        <is>
          <t xml:space="preserve"> </t>
        </is>
      </c>
    </row>
    <row r="60">
      <c r="A60" s="3" t="inlineStr">
        <is>
          <t>Loan warehouse debt and Security repurchase agreement</t>
        </is>
      </c>
      <c r="C60" s="4" t="inlineStr">
        <is>
          <t xml:space="preserve"> </t>
        </is>
      </c>
      <c r="D60" s="4" t="inlineStr">
        <is>
          <t xml:space="preserve"> </t>
        </is>
      </c>
    </row>
    <row r="61">
      <c r="A61" s="4" t="inlineStr">
        <is>
          <t>Gross Amounts of Recognized Assets (Liabilities)</t>
        </is>
      </c>
      <c r="C61" s="5" t="n">
        <v>-938</v>
      </c>
      <c r="D61" s="5" t="n">
        <v>-224695</v>
      </c>
    </row>
    <row r="62">
      <c r="A62" s="4" t="inlineStr">
        <is>
          <t>Gross Amounts Offset in Consolidated Balance Sheet</t>
        </is>
      </c>
      <c r="C62" s="5" t="n">
        <v>0</v>
      </c>
      <c r="D62" s="5" t="n">
        <v>0</v>
      </c>
    </row>
    <row r="63">
      <c r="A63" s="4" t="inlineStr">
        <is>
          <t>Net Amounts of Assets (Liabilities) Presented in Consolidated Balance Sheet</t>
        </is>
      </c>
      <c r="C63" s="5" t="n">
        <v>-938</v>
      </c>
      <c r="D63" s="5" t="n">
        <v>-224695</v>
      </c>
    </row>
    <row r="64">
      <c r="A64" s="4" t="inlineStr">
        <is>
          <t>Gross Amounts Not Offset in Consolidated Balance Sheet, Financial Instruments</t>
        </is>
      </c>
      <c r="C64" s="5" t="n">
        <v>631</v>
      </c>
      <c r="D64" s="5" t="n">
        <v>224695</v>
      </c>
    </row>
    <row r="65">
      <c r="A65" s="4" t="inlineStr">
        <is>
          <t>Gross Amounts Not Offset in Consolidated Balance Sheet, Cash Collateral (Received) Pledged</t>
        </is>
      </c>
      <c r="C65" s="5" t="n">
        <v>0</v>
      </c>
      <c r="D65" s="5" t="n">
        <v>0</v>
      </c>
    </row>
    <row r="66">
      <c r="A66" s="4" t="inlineStr">
        <is>
          <t>Net Amount</t>
        </is>
      </c>
      <c r="C66" s="6" t="n">
        <v>-307</v>
      </c>
      <c r="D66" s="6" t="n">
        <v>0</v>
      </c>
    </row>
    <row r="67"/>
    <row r="68">
      <c r="A68"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3 and December 31, 2022, assets of consolidated VIEs totaled $9,836,956 and $9,257,291, respectively. At March 31, 2023 and December 31, 2022, liabilities of consolidated VIEs totaled $8,729,585 and $8,270,276, respectively. See Note 4 for further discussion.</t>
        </is>
      </c>
    </row>
  </sheetData>
  <mergeCells count="3">
    <mergeCell ref="A1:B1"/>
    <mergeCell ref="A67:C67"/>
    <mergeCell ref="A68:C6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26" customWidth="1" min="3" max="3"/>
  </cols>
  <sheetData>
    <row r="1">
      <c r="A1" s="1" t="inlineStr">
        <is>
          <t>Principles of Consolidation - Additional Information (Details)</t>
        </is>
      </c>
      <c r="B1" s="2" t="inlineStr">
        <is>
          <t>3 Months Ended</t>
        </is>
      </c>
      <c r="C1" s="2" t="inlineStr">
        <is>
          <t>12 Months Ended</t>
        </is>
      </c>
    </row>
    <row r="2">
      <c r="B2" s="2" t="inlineStr">
        <is>
          <t>Mar. 31, 2023 partnership entity</t>
        </is>
      </c>
      <c r="C2" s="2" t="inlineStr">
        <is>
          <t>Dec. 31, 2018 partnership</t>
        </is>
      </c>
    </row>
    <row r="3">
      <c r="A3" s="3" t="inlineStr">
        <is>
          <t>Variable Interest Entity [Line Items]</t>
        </is>
      </c>
      <c r="B3" s="4" t="inlineStr">
        <is>
          <t xml:space="preserve"> </t>
        </is>
      </c>
      <c r="C3" s="4" t="inlineStr">
        <is>
          <t xml:space="preserve"> </t>
        </is>
      </c>
    </row>
    <row r="4">
      <c r="A4" s="4" t="inlineStr">
        <is>
          <t>Number of partnerships consolidated</t>
        </is>
      </c>
      <c r="B4" s="5" t="n">
        <v>2</v>
      </c>
      <c r="C4" s="5" t="n">
        <v>2</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Number of partnerships consolidated</t>
        </is>
      </c>
      <c r="B7" s="5" t="n">
        <v>2</v>
      </c>
      <c r="C7" s="4" t="inlineStr">
        <is>
          <t xml:space="preserve"> </t>
        </is>
      </c>
    </row>
    <row r="8">
      <c r="A8" s="4" t="inlineStr">
        <is>
          <t>VIE, ownership interest rate (as a percent)</t>
        </is>
      </c>
      <c r="B8" s="9" t="n">
        <v>0.8</v>
      </c>
      <c r="C8" s="4" t="inlineStr">
        <is>
          <t xml:space="preserve"> </t>
        </is>
      </c>
    </row>
    <row r="9">
      <c r="A9" s="4" t="inlineStr">
        <is>
          <t>Variable Interest Entity, Not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Number of securitization entities to which asset transferred (in entities) | entity</t>
        </is>
      </c>
      <c r="B11" s="5" t="n">
        <v>46</v>
      </c>
      <c r="C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s>
  <sheetData>
    <row r="1">
      <c r="A1" s="1" t="inlineStr">
        <is>
          <t>Principles of Consolidation - Assets and Liabilities of Consolidated Variable Interest Entities Accounted for as Collateralized Financing Entities (Details) $ in Thousands</t>
        </is>
      </c>
      <c r="C1" s="2" t="inlineStr">
        <is>
          <t>Mar. 31, 2023 USD ($) Investment</t>
        </is>
      </c>
      <c r="D1" s="2" t="inlineStr">
        <is>
          <t>Dec. 31, 2022 USD ($) Investment</t>
        </is>
      </c>
    </row>
    <row r="2">
      <c r="A2" s="3" t="inlineStr">
        <is>
          <t>Variable Interest Entity [Line Items]</t>
        </is>
      </c>
      <c r="C2" s="4" t="inlineStr">
        <is>
          <t xml:space="preserve"> </t>
        </is>
      </c>
      <c r="D2" s="4" t="inlineStr">
        <is>
          <t xml:space="preserve"> </t>
        </is>
      </c>
    </row>
    <row r="3">
      <c r="A3" s="4" t="inlineStr">
        <is>
          <t>Home equity investments</t>
        </is>
      </c>
      <c r="C3" s="6" t="n">
        <v>416783</v>
      </c>
      <c r="D3" s="6" t="n">
        <v>403462</v>
      </c>
    </row>
    <row r="4">
      <c r="A4" s="4" t="inlineStr">
        <is>
          <t>Other investments</t>
        </is>
      </c>
      <c r="B4" s="4" t="inlineStr">
        <is>
          <t>[1]</t>
        </is>
      </c>
      <c r="C4" s="5" t="n">
        <v>381690</v>
      </c>
      <c r="D4" s="5" t="n">
        <v>390938</v>
      </c>
    </row>
    <row r="5">
      <c r="A5" s="4" t="inlineStr">
        <is>
          <t>Cash and cash equivalents</t>
        </is>
      </c>
      <c r="B5" s="4" t="inlineStr">
        <is>
          <t>[1]</t>
        </is>
      </c>
      <c r="C5" s="5" t="n">
        <v>404449</v>
      </c>
      <c r="D5" s="5" t="n">
        <v>258894</v>
      </c>
    </row>
    <row r="6">
      <c r="A6" s="4" t="inlineStr">
        <is>
          <t>Restricted cash</t>
        </is>
      </c>
      <c r="C6" s="5" t="n">
        <v>86000</v>
      </c>
      <c r="D6" s="4" t="inlineStr">
        <is>
          <t xml:space="preserve"> </t>
        </is>
      </c>
    </row>
    <row r="7">
      <c r="A7" s="4" t="inlineStr">
        <is>
          <t>Accrued interest receivable</t>
        </is>
      </c>
      <c r="C7" s="5" t="n">
        <v>61397</v>
      </c>
      <c r="D7" s="5" t="n">
        <v>60893</v>
      </c>
    </row>
    <row r="8">
      <c r="A8" s="4" t="inlineStr">
        <is>
          <t>Other assets</t>
        </is>
      </c>
      <c r="B8" s="4" t="inlineStr">
        <is>
          <t>[1]</t>
        </is>
      </c>
      <c r="C8" s="5" t="n">
        <v>232221</v>
      </c>
      <c r="D8" s="5" t="n">
        <v>211240</v>
      </c>
    </row>
    <row r="9">
      <c r="A9" s="4" t="inlineStr">
        <is>
          <t>Total Assets</t>
        </is>
      </c>
      <c r="B9" s="4" t="inlineStr">
        <is>
          <t>[1]</t>
        </is>
      </c>
      <c r="C9" s="5" t="n">
        <v>13121286</v>
      </c>
      <c r="D9" s="5" t="n">
        <v>13030899</v>
      </c>
    </row>
    <row r="10">
      <c r="A10" s="4" t="inlineStr">
        <is>
          <t>Short-term debt</t>
        </is>
      </c>
      <c r="B10" s="4" t="inlineStr">
        <is>
          <t>[1]</t>
        </is>
      </c>
      <c r="C10" s="5" t="n">
        <v>1616452</v>
      </c>
      <c r="D10" s="5" t="n">
        <v>2029679</v>
      </c>
    </row>
    <row r="11">
      <c r="A11" s="4" t="inlineStr">
        <is>
          <t>Accrued interest payable</t>
        </is>
      </c>
      <c r="C11" s="5" t="n">
        <v>51321</v>
      </c>
      <c r="D11" s="5" t="n">
        <v>46612</v>
      </c>
    </row>
    <row r="12">
      <c r="A12" s="4" t="inlineStr">
        <is>
          <t>Accrued expenses and other liabilities</t>
        </is>
      </c>
      <c r="B12" s="4" t="inlineStr">
        <is>
          <t>[1]</t>
        </is>
      </c>
      <c r="C12" s="5" t="n">
        <v>176271</v>
      </c>
      <c r="D12" s="5" t="n">
        <v>180203</v>
      </c>
    </row>
    <row r="13">
      <c r="A13" s="4" t="inlineStr">
        <is>
          <t>Asset-backed securities issued</t>
        </is>
      </c>
      <c r="B13" s="4" t="inlineStr">
        <is>
          <t>[1]</t>
        </is>
      </c>
      <c r="C13" s="5" t="n">
        <v>8447119</v>
      </c>
      <c r="D13" s="5" t="n">
        <v>7986752</v>
      </c>
    </row>
    <row r="14">
      <c r="A14" s="4" t="inlineStr">
        <is>
          <t>Total liabilities</t>
        </is>
      </c>
      <c r="B14" s="4" t="inlineStr">
        <is>
          <t>[1]</t>
        </is>
      </c>
      <c r="C14" s="5" t="n">
        <v>11983606</v>
      </c>
      <c r="D14" s="5" t="n">
        <v>11946914</v>
      </c>
    </row>
    <row r="15">
      <c r="A15" s="4" t="inlineStr">
        <is>
          <t>CAFL</t>
        </is>
      </c>
      <c r="C15" s="4" t="inlineStr">
        <is>
          <t xml:space="preserve"> </t>
        </is>
      </c>
      <c r="D15" s="4" t="inlineStr">
        <is>
          <t xml:space="preserve"> </t>
        </is>
      </c>
    </row>
    <row r="16">
      <c r="A16" s="3" t="inlineStr">
        <is>
          <t>Variable Interest Entity [Line Items]</t>
        </is>
      </c>
      <c r="C16" s="4" t="inlineStr">
        <is>
          <t xml:space="preserve"> </t>
        </is>
      </c>
      <c r="D16" s="4" t="inlineStr">
        <is>
          <t xml:space="preserve"> </t>
        </is>
      </c>
    </row>
    <row r="17">
      <c r="A17" s="4" t="inlineStr">
        <is>
          <t>Fair value of securities owned</t>
        </is>
      </c>
      <c r="C17" s="5" t="n">
        <v>295000</v>
      </c>
      <c r="D17" s="5" t="n">
        <v>304000</v>
      </c>
    </row>
    <row r="18">
      <c r="A18" s="4" t="inlineStr">
        <is>
          <t>Freddie Mac SLST</t>
        </is>
      </c>
      <c r="C18" s="4" t="inlineStr">
        <is>
          <t xml:space="preserve"> </t>
        </is>
      </c>
      <c r="D18" s="4" t="inlineStr">
        <is>
          <t xml:space="preserve"> </t>
        </is>
      </c>
    </row>
    <row r="19">
      <c r="A19" s="3" t="inlineStr">
        <is>
          <t>Variable Interest Entity [Line Items]</t>
        </is>
      </c>
      <c r="C19" s="4" t="inlineStr">
        <is>
          <t xml:space="preserve"> </t>
        </is>
      </c>
      <c r="D19" s="4" t="inlineStr">
        <is>
          <t xml:space="preserve"> </t>
        </is>
      </c>
    </row>
    <row r="20">
      <c r="A20" s="4" t="inlineStr">
        <is>
          <t>Fair value of securities owned</t>
        </is>
      </c>
      <c r="C20" s="5" t="n">
        <v>323000</v>
      </c>
      <c r="D20" s="5" t="n">
        <v>323000</v>
      </c>
    </row>
    <row r="21">
      <c r="A21" s="4" t="inlineStr">
        <is>
          <t>Variable Interest Entity, Primary Beneficiary</t>
        </is>
      </c>
      <c r="C21" s="4" t="inlineStr">
        <is>
          <t xml:space="preserve"> </t>
        </is>
      </c>
      <c r="D21" s="4" t="inlineStr">
        <is>
          <t xml:space="preserve"> </t>
        </is>
      </c>
    </row>
    <row r="22">
      <c r="A22" s="3" t="inlineStr">
        <is>
          <t>Variable Interest Entity [Line Items]</t>
        </is>
      </c>
      <c r="C22" s="4" t="inlineStr">
        <is>
          <t xml:space="preserve"> </t>
        </is>
      </c>
      <c r="D22" s="4" t="inlineStr">
        <is>
          <t xml:space="preserve"> </t>
        </is>
      </c>
    </row>
    <row r="23">
      <c r="A23" s="4" t="inlineStr">
        <is>
          <t>Total Assets</t>
        </is>
      </c>
      <c r="C23" s="5" t="n">
        <v>9836956</v>
      </c>
      <c r="D23" s="5" t="n">
        <v>9257291</v>
      </c>
    </row>
    <row r="24">
      <c r="A24" s="4" t="inlineStr">
        <is>
          <t>Total liabilities</t>
        </is>
      </c>
      <c r="C24" s="5" t="n">
        <v>8729585</v>
      </c>
      <c r="D24" s="5" t="n">
        <v>8270276</v>
      </c>
    </row>
    <row r="25">
      <c r="A25" s="4" t="inlineStr">
        <is>
          <t>Variable Interest Entity, Primary Beneficiary | Collateralized Financing Entities</t>
        </is>
      </c>
      <c r="C25" s="4" t="inlineStr">
        <is>
          <t xml:space="preserve"> </t>
        </is>
      </c>
      <c r="D25" s="4" t="inlineStr">
        <is>
          <t xml:space="preserve"> </t>
        </is>
      </c>
    </row>
    <row r="26">
      <c r="A26" s="3" t="inlineStr">
        <is>
          <t>Variable Interest Entity [Line Items]</t>
        </is>
      </c>
      <c r="C26" s="4" t="inlineStr">
        <is>
          <t xml:space="preserve"> </t>
        </is>
      </c>
      <c r="D26" s="4" t="inlineStr">
        <is>
          <t xml:space="preserve"> </t>
        </is>
      </c>
    </row>
    <row r="27">
      <c r="A27" s="4" t="inlineStr">
        <is>
          <t>Home equity investments</t>
        </is>
      </c>
      <c r="C27" s="5" t="n">
        <v>129317</v>
      </c>
      <c r="D27" s="5" t="n">
        <v>132627</v>
      </c>
    </row>
    <row r="28">
      <c r="A28" s="4" t="inlineStr">
        <is>
          <t>Other investments</t>
        </is>
      </c>
      <c r="C28" s="5" t="n">
        <v>292636</v>
      </c>
      <c r="D28" s="5" t="n">
        <v>301213</v>
      </c>
    </row>
    <row r="29">
      <c r="A29" s="4" t="inlineStr">
        <is>
          <t>Cash and cash equivalents</t>
        </is>
      </c>
      <c r="C29" s="5" t="n">
        <v>20087</v>
      </c>
      <c r="D29" s="5" t="n">
        <v>13475</v>
      </c>
    </row>
    <row r="30">
      <c r="A30" s="4" t="inlineStr">
        <is>
          <t>Restricted cash</t>
        </is>
      </c>
      <c r="C30" s="5" t="n">
        <v>56275</v>
      </c>
      <c r="D30" s="5" t="n">
        <v>29862</v>
      </c>
    </row>
    <row r="31">
      <c r="A31" s="4" t="inlineStr">
        <is>
          <t>Accrued interest receivable</t>
        </is>
      </c>
      <c r="C31" s="5" t="n">
        <v>39946</v>
      </c>
      <c r="D31" s="5" t="n">
        <v>36392</v>
      </c>
    </row>
    <row r="32">
      <c r="A32" s="4" t="inlineStr">
        <is>
          <t>Other assets</t>
        </is>
      </c>
      <c r="C32" s="5" t="n">
        <v>29559</v>
      </c>
      <c r="D32" s="5" t="n">
        <v>25397</v>
      </c>
    </row>
    <row r="33">
      <c r="A33" s="4" t="inlineStr">
        <is>
          <t>Total Assets</t>
        </is>
      </c>
      <c r="C33" s="5" t="n">
        <v>9836956</v>
      </c>
      <c r="D33" s="5" t="n">
        <v>9257291</v>
      </c>
    </row>
    <row r="34">
      <c r="A34" s="4" t="inlineStr">
        <is>
          <t>Short-term debt</t>
        </is>
      </c>
      <c r="C34" s="5" t="n">
        <v>197883</v>
      </c>
      <c r="D34" s="5" t="n">
        <v>206510</v>
      </c>
    </row>
    <row r="35">
      <c r="A35" s="4" t="inlineStr">
        <is>
          <t>Accrued interest payable</t>
        </is>
      </c>
      <c r="C35" s="5" t="n">
        <v>27555</v>
      </c>
      <c r="D35" s="5" t="n">
        <v>25300</v>
      </c>
    </row>
    <row r="36">
      <c r="A36" s="4" t="inlineStr">
        <is>
          <t>Accrued expenses and other liabilities</t>
        </is>
      </c>
      <c r="C36" s="5" t="n">
        <v>57028</v>
      </c>
      <c r="D36" s="5" t="n">
        <v>51714</v>
      </c>
    </row>
    <row r="37">
      <c r="A37" s="4" t="inlineStr">
        <is>
          <t>Asset-backed securities issued</t>
        </is>
      </c>
      <c r="C37" s="5" t="n">
        <v>8447119</v>
      </c>
      <c r="D37" s="5" t="n">
        <v>7986752</v>
      </c>
    </row>
    <row r="38">
      <c r="A38" s="4" t="inlineStr">
        <is>
          <t>Total liabilities</t>
        </is>
      </c>
      <c r="C38" s="5" t="n">
        <v>8729585</v>
      </c>
      <c r="D38" s="5" t="n">
        <v>8270276</v>
      </c>
    </row>
    <row r="39">
      <c r="A39" s="4" t="inlineStr">
        <is>
          <t>Value of our investments in VIEs</t>
        </is>
      </c>
      <c r="C39" s="6" t="n">
        <v>1099640</v>
      </c>
      <c r="D39" s="6" t="n">
        <v>979267</v>
      </c>
    </row>
    <row r="40">
      <c r="A40" s="4" t="inlineStr">
        <is>
          <t>Number of VIEs | Investment</t>
        </is>
      </c>
      <c r="C40" s="5" t="n">
        <v>65</v>
      </c>
      <c r="D40" s="5" t="n">
        <v>64</v>
      </c>
    </row>
    <row r="41">
      <c r="A41" s="4" t="inlineStr">
        <is>
          <t>Residential loans, held-for-investment | Variable Interest Entity, Primary Beneficiary | Collateralized Financing Entities</t>
        </is>
      </c>
      <c r="C41" s="4" t="inlineStr">
        <is>
          <t xml:space="preserve"> </t>
        </is>
      </c>
      <c r="D41" s="4" t="inlineStr">
        <is>
          <t xml:space="preserve"> </t>
        </is>
      </c>
    </row>
    <row r="42">
      <c r="A42" s="3" t="inlineStr">
        <is>
          <t>Variable Interest Entity [Line Items]</t>
        </is>
      </c>
      <c r="C42" s="4" t="inlineStr">
        <is>
          <t xml:space="preserve"> </t>
        </is>
      </c>
      <c r="D42" s="4" t="inlineStr">
        <is>
          <t xml:space="preserve"> </t>
        </is>
      </c>
    </row>
    <row r="43">
      <c r="A43" s="4" t="inlineStr">
        <is>
          <t>Fair value of loans</t>
        </is>
      </c>
      <c r="C43" s="6" t="n">
        <v>5465883</v>
      </c>
      <c r="D43" s="6" t="n">
        <v>4832407</v>
      </c>
    </row>
    <row r="44">
      <c r="A44" s="4" t="inlineStr">
        <is>
          <t>Business purpose loans, held-for-investment</t>
        </is>
      </c>
      <c r="C44" s="4" t="inlineStr">
        <is>
          <t xml:space="preserve"> </t>
        </is>
      </c>
      <c r="D44" s="4" t="inlineStr">
        <is>
          <t xml:space="preserve"> </t>
        </is>
      </c>
    </row>
    <row r="45">
      <c r="A45" s="3" t="inlineStr">
        <is>
          <t>Variable Interest Entity [Line Items]</t>
        </is>
      </c>
      <c r="C45" s="4" t="inlineStr">
        <is>
          <t xml:space="preserve"> </t>
        </is>
      </c>
      <c r="D45" s="4" t="inlineStr">
        <is>
          <t xml:space="preserve"> </t>
        </is>
      </c>
    </row>
    <row r="46">
      <c r="A46" s="4" t="inlineStr">
        <is>
          <t>Fair value of loans</t>
        </is>
      </c>
      <c r="B46" s="4" t="inlineStr">
        <is>
          <t>[1]</t>
        </is>
      </c>
      <c r="C46" s="5" t="n">
        <v>4993264</v>
      </c>
      <c r="D46" s="5" t="n">
        <v>4968513</v>
      </c>
    </row>
    <row r="47">
      <c r="A47" s="4" t="inlineStr">
        <is>
          <t>Business purpose loans, held-for-investment | Variable Interest Entity, Primary Beneficiary | Collateralized Financing Entities</t>
        </is>
      </c>
      <c r="C47" s="4" t="inlineStr">
        <is>
          <t xml:space="preserve"> </t>
        </is>
      </c>
      <c r="D47" s="4" t="inlineStr">
        <is>
          <t xml:space="preserve"> </t>
        </is>
      </c>
    </row>
    <row r="48">
      <c r="A48" s="3" t="inlineStr">
        <is>
          <t>Variable Interest Entity [Line Items]</t>
        </is>
      </c>
      <c r="C48" s="4" t="inlineStr">
        <is>
          <t xml:space="preserve"> </t>
        </is>
      </c>
      <c r="D48" s="4" t="inlineStr">
        <is>
          <t xml:space="preserve"> </t>
        </is>
      </c>
    </row>
    <row r="49">
      <c r="A49" s="4" t="inlineStr">
        <is>
          <t>Fair value of loans</t>
        </is>
      </c>
      <c r="C49" s="5" t="n">
        <v>3376654</v>
      </c>
      <c r="D49" s="5" t="n">
        <v>3461367</v>
      </c>
    </row>
    <row r="50">
      <c r="A50" s="4" t="inlineStr">
        <is>
          <t>Consolidated Agency multifamily loans | Variable Interest Entity, Primary Beneficiary | Collateralized Financing Entities</t>
        </is>
      </c>
      <c r="C50" s="4" t="inlineStr">
        <is>
          <t xml:space="preserve"> </t>
        </is>
      </c>
      <c r="D50" s="4" t="inlineStr">
        <is>
          <t xml:space="preserve"> </t>
        </is>
      </c>
    </row>
    <row r="51">
      <c r="A51" s="3" t="inlineStr">
        <is>
          <t>Variable Interest Entity [Line Items]</t>
        </is>
      </c>
      <c r="C51" s="4" t="inlineStr">
        <is>
          <t xml:space="preserve"> </t>
        </is>
      </c>
      <c r="D51" s="4" t="inlineStr">
        <is>
          <t xml:space="preserve"> </t>
        </is>
      </c>
    </row>
    <row r="52">
      <c r="A52" s="4" t="inlineStr">
        <is>
          <t>Fair value of loans</t>
        </is>
      </c>
      <c r="C52" s="5" t="n">
        <v>426599</v>
      </c>
      <c r="D52" s="5" t="n">
        <v>424551</v>
      </c>
    </row>
    <row r="53">
      <c r="A53" s="4" t="inlineStr">
        <is>
          <t>Legacy Sequoia | Variable Interest Entity, Primary Beneficiary | Collateralized Financing Entities</t>
        </is>
      </c>
      <c r="C53" s="4" t="inlineStr">
        <is>
          <t xml:space="preserve"> </t>
        </is>
      </c>
      <c r="D53" s="4" t="inlineStr">
        <is>
          <t xml:space="preserve"> </t>
        </is>
      </c>
    </row>
    <row r="54">
      <c r="A54" s="3" t="inlineStr">
        <is>
          <t>Variable Interest Entity [Line Items]</t>
        </is>
      </c>
      <c r="C54" s="4" t="inlineStr">
        <is>
          <t xml:space="preserve"> </t>
        </is>
      </c>
      <c r="D54" s="4" t="inlineStr">
        <is>
          <t xml:space="preserve"> </t>
        </is>
      </c>
    </row>
    <row r="55">
      <c r="A55" s="4" t="inlineStr">
        <is>
          <t>Other investments</t>
        </is>
      </c>
      <c r="C55" s="5" t="n">
        <v>0</v>
      </c>
      <c r="D55" s="5" t="n">
        <v>0</v>
      </c>
    </row>
    <row r="56">
      <c r="A56" s="4" t="inlineStr">
        <is>
          <t>Cash and cash equivalents</t>
        </is>
      </c>
      <c r="C56" s="5" t="n">
        <v>0</v>
      </c>
      <c r="D56" s="5" t="n">
        <v>0</v>
      </c>
    </row>
    <row r="57">
      <c r="A57" s="4" t="inlineStr">
        <is>
          <t>Restricted cash</t>
        </is>
      </c>
      <c r="C57" s="5" t="n">
        <v>61</v>
      </c>
      <c r="D57" s="5" t="n">
        <v>69</v>
      </c>
    </row>
    <row r="58">
      <c r="A58" s="4" t="inlineStr">
        <is>
          <t>Accrued interest receivable</t>
        </is>
      </c>
      <c r="C58" s="5" t="n">
        <v>324</v>
      </c>
      <c r="D58" s="5" t="n">
        <v>284</v>
      </c>
    </row>
    <row r="59">
      <c r="A59" s="4" t="inlineStr">
        <is>
          <t>Other assets</t>
        </is>
      </c>
      <c r="C59" s="5" t="n">
        <v>18</v>
      </c>
      <c r="D59" s="5" t="n">
        <v>637</v>
      </c>
    </row>
    <row r="60">
      <c r="A60" s="4" t="inlineStr">
        <is>
          <t>Total Assets</t>
        </is>
      </c>
      <c r="C60" s="5" t="n">
        <v>170403</v>
      </c>
      <c r="D60" s="5" t="n">
        <v>185922</v>
      </c>
    </row>
    <row r="61">
      <c r="A61" s="4" t="inlineStr">
        <is>
          <t>Short-term debt</t>
        </is>
      </c>
      <c r="C61" s="5" t="n">
        <v>0</v>
      </c>
      <c r="D61" s="5" t="n">
        <v>0</v>
      </c>
    </row>
    <row r="62">
      <c r="A62" s="4" t="inlineStr">
        <is>
          <t>Accrued interest payable</t>
        </is>
      </c>
      <c r="C62" s="5" t="n">
        <v>316</v>
      </c>
      <c r="D62" s="5" t="n">
        <v>282</v>
      </c>
    </row>
    <row r="63">
      <c r="A63" s="4" t="inlineStr">
        <is>
          <t>Accrued expenses and other liabilities</t>
        </is>
      </c>
      <c r="C63" s="5" t="n">
        <v>-106</v>
      </c>
      <c r="D63" s="5" t="n">
        <v>0</v>
      </c>
    </row>
    <row r="64">
      <c r="A64" s="4" t="inlineStr">
        <is>
          <t>Asset-backed securities issued</t>
        </is>
      </c>
      <c r="C64" s="5" t="n">
        <v>168832</v>
      </c>
      <c r="D64" s="5" t="n">
        <v>184191</v>
      </c>
    </row>
    <row r="65">
      <c r="A65" s="4" t="inlineStr">
        <is>
          <t>Total liabilities</t>
        </is>
      </c>
      <c r="C65" s="5" t="n">
        <v>169042</v>
      </c>
      <c r="D65" s="5" t="n">
        <v>184473</v>
      </c>
    </row>
    <row r="66">
      <c r="A66" s="4" t="inlineStr">
        <is>
          <t>Value of our investments in VIEs</t>
        </is>
      </c>
      <c r="C66" s="6" t="n">
        <v>1186</v>
      </c>
      <c r="D66" s="6" t="n">
        <v>1285</v>
      </c>
    </row>
    <row r="67">
      <c r="A67" s="4" t="inlineStr">
        <is>
          <t>Number of VIEs | Investment</t>
        </is>
      </c>
      <c r="C67" s="5" t="n">
        <v>20</v>
      </c>
      <c r="D67" s="5" t="n">
        <v>20</v>
      </c>
    </row>
    <row r="68">
      <c r="A68" s="4" t="inlineStr">
        <is>
          <t>Legacy Sequoia | Residential loans, held-for-investment | Variable Interest Entity, Primary Beneficiary | Collateralized Financing Entities</t>
        </is>
      </c>
      <c r="C68" s="4" t="inlineStr">
        <is>
          <t xml:space="preserve"> </t>
        </is>
      </c>
      <c r="D68" s="4" t="inlineStr">
        <is>
          <t xml:space="preserve"> </t>
        </is>
      </c>
    </row>
    <row r="69">
      <c r="A69" s="3" t="inlineStr">
        <is>
          <t>Variable Interest Entity [Line Items]</t>
        </is>
      </c>
      <c r="C69" s="4" t="inlineStr">
        <is>
          <t xml:space="preserve"> </t>
        </is>
      </c>
      <c r="D69" s="4" t="inlineStr">
        <is>
          <t xml:space="preserve"> </t>
        </is>
      </c>
    </row>
    <row r="70">
      <c r="A70" s="4" t="inlineStr">
        <is>
          <t>Fair value of loans</t>
        </is>
      </c>
      <c r="C70" s="6" t="n">
        <v>170000</v>
      </c>
      <c r="D70" s="6" t="n">
        <v>184932</v>
      </c>
    </row>
    <row r="71">
      <c r="A71" s="4" t="inlineStr">
        <is>
          <t>Legacy Sequoia | Business purpose loans, held-for-investment | Variable Interest Entity, Primary Beneficiary | Collateralized Financing Entities</t>
        </is>
      </c>
      <c r="C71" s="4" t="inlineStr">
        <is>
          <t xml:space="preserve"> </t>
        </is>
      </c>
      <c r="D71" s="4" t="inlineStr">
        <is>
          <t xml:space="preserve"> </t>
        </is>
      </c>
    </row>
    <row r="72">
      <c r="A72" s="3" t="inlineStr">
        <is>
          <t>Variable Interest Entity [Line Items]</t>
        </is>
      </c>
      <c r="C72" s="4" t="inlineStr">
        <is>
          <t xml:space="preserve"> </t>
        </is>
      </c>
      <c r="D72" s="4" t="inlineStr">
        <is>
          <t xml:space="preserve"> </t>
        </is>
      </c>
    </row>
    <row r="73">
      <c r="A73" s="4" t="inlineStr">
        <is>
          <t>Fair value of loans</t>
        </is>
      </c>
      <c r="C73" s="5" t="n">
        <v>0</v>
      </c>
      <c r="D73" s="5" t="n">
        <v>0</v>
      </c>
    </row>
    <row r="74">
      <c r="A74" s="4" t="inlineStr">
        <is>
          <t>Legacy Sequoia | Consolidated Agency multifamily loans | Variable Interest Entity, Primary Beneficiary | Collateralized Financing Entities</t>
        </is>
      </c>
      <c r="C74" s="4" t="inlineStr">
        <is>
          <t xml:space="preserve"> </t>
        </is>
      </c>
      <c r="D74" s="4" t="inlineStr">
        <is>
          <t xml:space="preserve"> </t>
        </is>
      </c>
    </row>
    <row r="75">
      <c r="A75" s="3" t="inlineStr">
        <is>
          <t>Variable Interest Entity [Line Items]</t>
        </is>
      </c>
      <c r="C75" s="4" t="inlineStr">
        <is>
          <t xml:space="preserve"> </t>
        </is>
      </c>
      <c r="D75" s="4" t="inlineStr">
        <is>
          <t xml:space="preserve"> </t>
        </is>
      </c>
    </row>
    <row r="76">
      <c r="A76" s="4" t="inlineStr">
        <is>
          <t>Fair value of loans</t>
        </is>
      </c>
      <c r="C76" s="5" t="n">
        <v>0</v>
      </c>
      <c r="D76" s="5" t="n">
        <v>0</v>
      </c>
    </row>
    <row r="77">
      <c r="A77" s="4" t="inlineStr">
        <is>
          <t>Sequoia | Variable Interest Entity, Primary Beneficiary | Collateralized Financing Entities</t>
        </is>
      </c>
      <c r="C77" s="4" t="inlineStr">
        <is>
          <t xml:space="preserve"> </t>
        </is>
      </c>
      <c r="D77" s="4" t="inlineStr">
        <is>
          <t xml:space="preserve"> </t>
        </is>
      </c>
    </row>
    <row r="78">
      <c r="A78" s="3" t="inlineStr">
        <is>
          <t>Variable Interest Entity [Line Items]</t>
        </is>
      </c>
      <c r="C78" s="4" t="inlineStr">
        <is>
          <t xml:space="preserve"> </t>
        </is>
      </c>
      <c r="D78" s="4" t="inlineStr">
        <is>
          <t xml:space="preserve"> </t>
        </is>
      </c>
    </row>
    <row r="79">
      <c r="A79" s="4" t="inlineStr">
        <is>
          <t>Other investments</t>
        </is>
      </c>
      <c r="C79" s="5" t="n">
        <v>0</v>
      </c>
      <c r="D79" s="5" t="n">
        <v>0</v>
      </c>
    </row>
    <row r="80">
      <c r="A80" s="4" t="inlineStr">
        <is>
          <t>Cash and cash equivalents</t>
        </is>
      </c>
      <c r="C80" s="5" t="n">
        <v>0</v>
      </c>
      <c r="D80" s="5" t="n">
        <v>0</v>
      </c>
    </row>
    <row r="81">
      <c r="A81" s="4" t="inlineStr">
        <is>
          <t>Restricted cash</t>
        </is>
      </c>
      <c r="C81" s="5" t="n">
        <v>70</v>
      </c>
      <c r="D81" s="5" t="n">
        <v>73</v>
      </c>
    </row>
    <row r="82">
      <c r="A82" s="4" t="inlineStr">
        <is>
          <t>Accrued interest receivable</t>
        </is>
      </c>
      <c r="C82" s="5" t="n">
        <v>15096</v>
      </c>
      <c r="D82" s="5" t="n">
        <v>11227</v>
      </c>
    </row>
    <row r="83">
      <c r="A83" s="4" t="inlineStr">
        <is>
          <t>Other assets</t>
        </is>
      </c>
      <c r="C83" s="5" t="n">
        <v>0</v>
      </c>
      <c r="D83" s="5" t="n">
        <v>0</v>
      </c>
    </row>
    <row r="84">
      <c r="A84" s="4" t="inlineStr">
        <is>
          <t>Total Assets</t>
        </is>
      </c>
      <c r="C84" s="5" t="n">
        <v>3846704</v>
      </c>
      <c r="D84" s="5" t="n">
        <v>3201717</v>
      </c>
    </row>
    <row r="85">
      <c r="A85" s="4" t="inlineStr">
        <is>
          <t>Short-term debt</t>
        </is>
      </c>
      <c r="C85" s="5" t="n">
        <v>0</v>
      </c>
      <c r="D85" s="5" t="n">
        <v>0</v>
      </c>
    </row>
    <row r="86">
      <c r="A86" s="4" t="inlineStr">
        <is>
          <t>Accrued interest payable</t>
        </is>
      </c>
      <c r="C86" s="5" t="n">
        <v>11259</v>
      </c>
      <c r="D86" s="5" t="n">
        <v>8880</v>
      </c>
    </row>
    <row r="87">
      <c r="A87" s="4" t="inlineStr">
        <is>
          <t>Accrued expenses and other liabilities</t>
        </is>
      </c>
      <c r="C87" s="5" t="n">
        <v>78</v>
      </c>
      <c r="D87" s="5" t="n">
        <v>81</v>
      </c>
    </row>
    <row r="88">
      <c r="A88" s="4" t="inlineStr">
        <is>
          <t>Asset-backed securities issued</t>
        </is>
      </c>
      <c r="C88" s="5" t="n">
        <v>3570597</v>
      </c>
      <c r="D88" s="5" t="n">
        <v>2971109</v>
      </c>
    </row>
    <row r="89">
      <c r="A89" s="4" t="inlineStr">
        <is>
          <t>Total liabilities</t>
        </is>
      </c>
      <c r="C89" s="5" t="n">
        <v>3581934</v>
      </c>
      <c r="D89" s="5" t="n">
        <v>2980070</v>
      </c>
    </row>
    <row r="90">
      <c r="A90" s="4" t="inlineStr">
        <is>
          <t>Value of our investments in VIEs</t>
        </is>
      </c>
      <c r="C90" s="6" t="n">
        <v>260933</v>
      </c>
      <c r="D90" s="6" t="n">
        <v>219299</v>
      </c>
    </row>
    <row r="91">
      <c r="A91" s="4" t="inlineStr">
        <is>
          <t>Number of VIEs | Investment</t>
        </is>
      </c>
      <c r="C91" s="5" t="n">
        <v>19</v>
      </c>
      <c r="D91" s="5" t="n">
        <v>17</v>
      </c>
    </row>
    <row r="92">
      <c r="A92" s="4" t="inlineStr">
        <is>
          <t>Sequoia | Residential loans, held-for-investment | Variable Interest Entity, Primary Beneficiary | Collateralized Financing Entities</t>
        </is>
      </c>
      <c r="C92" s="4" t="inlineStr">
        <is>
          <t xml:space="preserve"> </t>
        </is>
      </c>
      <c r="D92" s="4" t="inlineStr">
        <is>
          <t xml:space="preserve"> </t>
        </is>
      </c>
    </row>
    <row r="93">
      <c r="A93" s="3" t="inlineStr">
        <is>
          <t>Variable Interest Entity [Line Items]</t>
        </is>
      </c>
      <c r="C93" s="4" t="inlineStr">
        <is>
          <t xml:space="preserve"> </t>
        </is>
      </c>
      <c r="D93" s="4" t="inlineStr">
        <is>
          <t xml:space="preserve"> </t>
        </is>
      </c>
    </row>
    <row r="94">
      <c r="A94" s="4" t="inlineStr">
        <is>
          <t>Fair value of loans</t>
        </is>
      </c>
      <c r="C94" s="6" t="n">
        <v>3831538</v>
      </c>
      <c r="D94" s="6" t="n">
        <v>3190417</v>
      </c>
    </row>
    <row r="95">
      <c r="A95" s="4" t="inlineStr">
        <is>
          <t>Sequoia | Business purpose loans, held-for-investment | Variable Interest Entity, Primary Beneficiary | Collateralized Financing Entities</t>
        </is>
      </c>
      <c r="C95" s="4" t="inlineStr">
        <is>
          <t xml:space="preserve"> </t>
        </is>
      </c>
      <c r="D95" s="4" t="inlineStr">
        <is>
          <t xml:space="preserve"> </t>
        </is>
      </c>
    </row>
    <row r="96">
      <c r="A96" s="3" t="inlineStr">
        <is>
          <t>Variable Interest Entity [Line Items]</t>
        </is>
      </c>
      <c r="C96" s="4" t="inlineStr">
        <is>
          <t xml:space="preserve"> </t>
        </is>
      </c>
      <c r="D96" s="4" t="inlineStr">
        <is>
          <t xml:space="preserve"> </t>
        </is>
      </c>
    </row>
    <row r="97">
      <c r="A97" s="4" t="inlineStr">
        <is>
          <t>Fair value of loans</t>
        </is>
      </c>
      <c r="C97" s="5" t="n">
        <v>0</v>
      </c>
      <c r="D97" s="5" t="n">
        <v>0</v>
      </c>
    </row>
    <row r="98">
      <c r="A98" s="4" t="inlineStr">
        <is>
          <t>Sequoia | Consolidated Agency multifamily loans | Variable Interest Entity, Primary Beneficiary | Collateralized Financing Entities</t>
        </is>
      </c>
      <c r="C98" s="4" t="inlineStr">
        <is>
          <t xml:space="preserve"> </t>
        </is>
      </c>
      <c r="D98" s="4" t="inlineStr">
        <is>
          <t xml:space="preserve"> </t>
        </is>
      </c>
    </row>
    <row r="99">
      <c r="A99" s="3" t="inlineStr">
        <is>
          <t>Variable Interest Entity [Line Items]</t>
        </is>
      </c>
      <c r="C99" s="4" t="inlineStr">
        <is>
          <t xml:space="preserve"> </t>
        </is>
      </c>
      <c r="D99" s="4" t="inlineStr">
        <is>
          <t xml:space="preserve"> </t>
        </is>
      </c>
    </row>
    <row r="100">
      <c r="A100" s="4" t="inlineStr">
        <is>
          <t>Fair value of loans</t>
        </is>
      </c>
      <c r="C100" s="5" t="n">
        <v>0</v>
      </c>
      <c r="D100" s="5" t="n">
        <v>0</v>
      </c>
    </row>
    <row r="101">
      <c r="A101" s="4" t="inlineStr">
        <is>
          <t>CAFL | Variable Interest Entity, Primary Beneficiary | Collateralized Financing Entities</t>
        </is>
      </c>
      <c r="C101" s="4" t="inlineStr">
        <is>
          <t xml:space="preserve"> </t>
        </is>
      </c>
      <c r="D101" s="4" t="inlineStr">
        <is>
          <t xml:space="preserve"> </t>
        </is>
      </c>
    </row>
    <row r="102">
      <c r="A102" s="3" t="inlineStr">
        <is>
          <t>Variable Interest Entity [Line Items]</t>
        </is>
      </c>
      <c r="C102" s="4" t="inlineStr">
        <is>
          <t xml:space="preserve"> </t>
        </is>
      </c>
      <c r="D102" s="4" t="inlineStr">
        <is>
          <t xml:space="preserve"> </t>
        </is>
      </c>
    </row>
    <row r="103">
      <c r="A103" s="4" t="inlineStr">
        <is>
          <t>Other investments</t>
        </is>
      </c>
      <c r="C103" s="5" t="n">
        <v>0</v>
      </c>
      <c r="D103" s="5" t="n">
        <v>0</v>
      </c>
    </row>
    <row r="104">
      <c r="A104" s="4" t="inlineStr">
        <is>
          <t>Cash and cash equivalents</t>
        </is>
      </c>
      <c r="C104" s="5" t="n">
        <v>0</v>
      </c>
      <c r="D104" s="5" t="n">
        <v>710</v>
      </c>
    </row>
    <row r="105">
      <c r="A105" s="4" t="inlineStr">
        <is>
          <t>Restricted cash</t>
        </is>
      </c>
      <c r="C105" s="5" t="n">
        <v>51428</v>
      </c>
      <c r="D105" s="5" t="n">
        <v>26296</v>
      </c>
    </row>
    <row r="106">
      <c r="A106" s="4" t="inlineStr">
        <is>
          <t>Accrued interest receivable</t>
        </is>
      </c>
      <c r="C106" s="5" t="n">
        <v>18009</v>
      </c>
      <c r="D106" s="5" t="n">
        <v>18102</v>
      </c>
    </row>
    <row r="107">
      <c r="A107" s="4" t="inlineStr">
        <is>
          <t>Other assets</t>
        </is>
      </c>
      <c r="C107" s="5" t="n">
        <v>19199</v>
      </c>
      <c r="D107" s="5" t="n">
        <v>14265</v>
      </c>
    </row>
    <row r="108">
      <c r="A108" s="4" t="inlineStr">
        <is>
          <t>Total Assets</t>
        </is>
      </c>
      <c r="C108" s="5" t="n">
        <v>3465290</v>
      </c>
      <c r="D108" s="5" t="n">
        <v>3520740</v>
      </c>
    </row>
    <row r="109">
      <c r="A109" s="4" t="inlineStr">
        <is>
          <t>Short-term debt</t>
        </is>
      </c>
      <c r="C109" s="5" t="n">
        <v>0</v>
      </c>
      <c r="D109" s="5" t="n">
        <v>0</v>
      </c>
    </row>
    <row r="110">
      <c r="A110" s="4" t="inlineStr">
        <is>
          <t>Accrued interest payable</t>
        </is>
      </c>
      <c r="C110" s="5" t="n">
        <v>10816</v>
      </c>
      <c r="D110" s="5" t="n">
        <v>10918</v>
      </c>
    </row>
    <row r="111">
      <c r="A111" s="4" t="inlineStr">
        <is>
          <t>Accrued expenses and other liabilities</t>
        </is>
      </c>
      <c r="C111" s="5" t="n">
        <v>4222</v>
      </c>
      <c r="D111" s="5" t="n">
        <v>4559</v>
      </c>
    </row>
    <row r="112">
      <c r="A112" s="4" t="inlineStr">
        <is>
          <t>Asset-backed securities issued</t>
        </is>
      </c>
      <c r="C112" s="5" t="n">
        <v>3072176</v>
      </c>
      <c r="D112" s="5" t="n">
        <v>3115807</v>
      </c>
    </row>
    <row r="113">
      <c r="A113" s="4" t="inlineStr">
        <is>
          <t>Total liabilities</t>
        </is>
      </c>
      <c r="C113" s="5" t="n">
        <v>3087214</v>
      </c>
      <c r="D113" s="5" t="n">
        <v>3131284</v>
      </c>
    </row>
    <row r="114">
      <c r="A114" s="4" t="inlineStr">
        <is>
          <t>Value of our investments in VIEs</t>
        </is>
      </c>
      <c r="C114" s="6" t="n">
        <v>376042</v>
      </c>
      <c r="D114" s="6" t="n">
        <v>385927</v>
      </c>
    </row>
    <row r="115">
      <c r="A115" s="4" t="inlineStr">
        <is>
          <t>Number of VIEs | Investment</t>
        </is>
      </c>
      <c r="C115" s="5" t="n">
        <v>19</v>
      </c>
      <c r="D115" s="5" t="n">
        <v>19</v>
      </c>
    </row>
    <row r="116">
      <c r="A116" s="4" t="inlineStr">
        <is>
          <t>CAFL | Residential loans, held-for-investment | Variable Interest Entity, Primary Beneficiary | Collateralized Financing Entities</t>
        </is>
      </c>
      <c r="C116" s="4" t="inlineStr">
        <is>
          <t xml:space="preserve"> </t>
        </is>
      </c>
      <c r="D116" s="4" t="inlineStr">
        <is>
          <t xml:space="preserve"> </t>
        </is>
      </c>
    </row>
    <row r="117">
      <c r="A117" s="3" t="inlineStr">
        <is>
          <t>Variable Interest Entity [Line Items]</t>
        </is>
      </c>
      <c r="C117" s="4" t="inlineStr">
        <is>
          <t xml:space="preserve"> </t>
        </is>
      </c>
      <c r="D117" s="4" t="inlineStr">
        <is>
          <t xml:space="preserve"> </t>
        </is>
      </c>
    </row>
    <row r="118">
      <c r="A118" s="4" t="inlineStr">
        <is>
          <t>Fair value of loans</t>
        </is>
      </c>
      <c r="C118" s="6" t="n">
        <v>0</v>
      </c>
      <c r="D118" s="6" t="n">
        <v>0</v>
      </c>
    </row>
    <row r="119">
      <c r="A119" s="4" t="inlineStr">
        <is>
          <t>CAFL | Business purpose loans, held-for-investment | Variable Interest Entity, Primary Beneficiary | Collateralized Financing Entities</t>
        </is>
      </c>
      <c r="C119" s="4" t="inlineStr">
        <is>
          <t xml:space="preserve"> </t>
        </is>
      </c>
      <c r="D119" s="4" t="inlineStr">
        <is>
          <t xml:space="preserve"> </t>
        </is>
      </c>
    </row>
    <row r="120">
      <c r="A120" s="3" t="inlineStr">
        <is>
          <t>Variable Interest Entity [Line Items]</t>
        </is>
      </c>
      <c r="C120" s="4" t="inlineStr">
        <is>
          <t xml:space="preserve"> </t>
        </is>
      </c>
      <c r="D120" s="4" t="inlineStr">
        <is>
          <t xml:space="preserve"> </t>
        </is>
      </c>
    </row>
    <row r="121">
      <c r="A121" s="4" t="inlineStr">
        <is>
          <t>Fair value of loans</t>
        </is>
      </c>
      <c r="C121" s="5" t="n">
        <v>3376654</v>
      </c>
      <c r="D121" s="5" t="n">
        <v>3461367</v>
      </c>
    </row>
    <row r="122">
      <c r="A122" s="4" t="inlineStr">
        <is>
          <t>CAFL | Consolidated Agency multifamily loans | Variable Interest Entity, Primary Beneficiary | Collateralized Financing Entities</t>
        </is>
      </c>
      <c r="C122" s="4" t="inlineStr">
        <is>
          <t xml:space="preserve"> </t>
        </is>
      </c>
      <c r="D122" s="4" t="inlineStr">
        <is>
          <t xml:space="preserve"> </t>
        </is>
      </c>
    </row>
    <row r="123">
      <c r="A123" s="3" t="inlineStr">
        <is>
          <t>Variable Interest Entity [Line Items]</t>
        </is>
      </c>
      <c r="C123" s="4" t="inlineStr">
        <is>
          <t xml:space="preserve"> </t>
        </is>
      </c>
      <c r="D123" s="4" t="inlineStr">
        <is>
          <t xml:space="preserve"> </t>
        </is>
      </c>
    </row>
    <row r="124">
      <c r="A124" s="4" t="inlineStr">
        <is>
          <t>Fair value of loans</t>
        </is>
      </c>
      <c r="C124" s="5" t="n">
        <v>0</v>
      </c>
      <c r="D124" s="5" t="n">
        <v>0</v>
      </c>
    </row>
    <row r="125">
      <c r="A125" s="4" t="inlineStr">
        <is>
          <t>Freddie Mac SLST | Variable Interest Entity, Primary Beneficiary | Collateralized Financing Entities</t>
        </is>
      </c>
      <c r="C125" s="4" t="inlineStr">
        <is>
          <t xml:space="preserve"> </t>
        </is>
      </c>
      <c r="D125" s="4" t="inlineStr">
        <is>
          <t xml:space="preserve"> </t>
        </is>
      </c>
    </row>
    <row r="126">
      <c r="A126" s="3" t="inlineStr">
        <is>
          <t>Variable Interest Entity [Line Items]</t>
        </is>
      </c>
      <c r="C126" s="4" t="inlineStr">
        <is>
          <t xml:space="preserve"> </t>
        </is>
      </c>
      <c r="D126" s="4" t="inlineStr">
        <is>
          <t xml:space="preserve"> </t>
        </is>
      </c>
    </row>
    <row r="127">
      <c r="A127" s="4" t="inlineStr">
        <is>
          <t>Other investments</t>
        </is>
      </c>
      <c r="C127" s="5" t="n">
        <v>0</v>
      </c>
      <c r="D127" s="5" t="n">
        <v>0</v>
      </c>
    </row>
    <row r="128">
      <c r="A128" s="4" t="inlineStr">
        <is>
          <t>Cash and cash equivalents</t>
        </is>
      </c>
      <c r="C128" s="5" t="n">
        <v>0</v>
      </c>
      <c r="D128" s="5" t="n">
        <v>0</v>
      </c>
    </row>
    <row r="129">
      <c r="A129" s="4" t="inlineStr">
        <is>
          <t>Restricted cash</t>
        </is>
      </c>
      <c r="C129" s="5" t="n">
        <v>0</v>
      </c>
      <c r="D129" s="5" t="n">
        <v>0</v>
      </c>
    </row>
    <row r="130">
      <c r="A130" s="4" t="inlineStr">
        <is>
          <t>Accrued interest receivable</t>
        </is>
      </c>
      <c r="C130" s="5" t="n">
        <v>5069</v>
      </c>
      <c r="D130" s="5" t="n">
        <v>5144</v>
      </c>
    </row>
    <row r="131">
      <c r="A131" s="4" t="inlineStr">
        <is>
          <t>Other assets</t>
        </is>
      </c>
      <c r="C131" s="5" t="n">
        <v>2642</v>
      </c>
      <c r="D131" s="5" t="n">
        <v>2898</v>
      </c>
    </row>
    <row r="132">
      <c r="A132" s="4" t="inlineStr">
        <is>
          <t>Total Assets</t>
        </is>
      </c>
      <c r="C132" s="5" t="n">
        <v>1472056</v>
      </c>
      <c r="D132" s="5" t="n">
        <v>1465100</v>
      </c>
    </row>
    <row r="133">
      <c r="A133" s="4" t="inlineStr">
        <is>
          <t>Short-term debt</t>
        </is>
      </c>
      <c r="C133" s="5" t="n">
        <v>0</v>
      </c>
      <c r="D133" s="5" t="n">
        <v>0</v>
      </c>
    </row>
    <row r="134">
      <c r="A134" s="4" t="inlineStr">
        <is>
          <t>Accrued interest payable</t>
        </is>
      </c>
      <c r="C134" s="5" t="n">
        <v>3510</v>
      </c>
      <c r="D134" s="5" t="n">
        <v>3561</v>
      </c>
    </row>
    <row r="135">
      <c r="A135" s="4" t="inlineStr">
        <is>
          <t>Accrued expenses and other liabilities</t>
        </is>
      </c>
      <c r="C135" s="5" t="n">
        <v>0</v>
      </c>
      <c r="D135" s="5" t="n">
        <v>0</v>
      </c>
    </row>
    <row r="136">
      <c r="A136" s="4" t="inlineStr">
        <is>
          <t>Asset-backed securities issued</t>
        </is>
      </c>
      <c r="C136" s="5" t="n">
        <v>1143522</v>
      </c>
      <c r="D136" s="5" t="n">
        <v>1222150</v>
      </c>
    </row>
    <row r="137">
      <c r="A137" s="4" t="inlineStr">
        <is>
          <t>Total liabilities</t>
        </is>
      </c>
      <c r="C137" s="5" t="n">
        <v>1147032</v>
      </c>
      <c r="D137" s="5" t="n">
        <v>1225711</v>
      </c>
    </row>
    <row r="138">
      <c r="A138" s="4" t="inlineStr">
        <is>
          <t>Value of our investments in VIEs</t>
        </is>
      </c>
      <c r="C138" s="6" t="n">
        <v>323465</v>
      </c>
      <c r="D138" s="6" t="n">
        <v>237807</v>
      </c>
    </row>
    <row r="139">
      <c r="A139" s="4" t="inlineStr">
        <is>
          <t>Number of VIEs | Investment</t>
        </is>
      </c>
      <c r="C139" s="5" t="n">
        <v>2</v>
      </c>
      <c r="D139" s="5" t="n">
        <v>3</v>
      </c>
    </row>
    <row r="140">
      <c r="A140" s="4" t="inlineStr">
        <is>
          <t>Freddie Mac SLST | Residential loans, held-for-investment | Variable Interest Entity, Primary Beneficiary | Collateralized Financing Entities</t>
        </is>
      </c>
      <c r="C140" s="4" t="inlineStr">
        <is>
          <t xml:space="preserve"> </t>
        </is>
      </c>
      <c r="D140" s="4" t="inlineStr">
        <is>
          <t xml:space="preserve"> </t>
        </is>
      </c>
    </row>
    <row r="141">
      <c r="A141" s="3" t="inlineStr">
        <is>
          <t>Variable Interest Entity [Line Items]</t>
        </is>
      </c>
      <c r="C141" s="4" t="inlineStr">
        <is>
          <t xml:space="preserve"> </t>
        </is>
      </c>
      <c r="D141" s="4" t="inlineStr">
        <is>
          <t xml:space="preserve"> </t>
        </is>
      </c>
    </row>
    <row r="142">
      <c r="A142" s="4" t="inlineStr">
        <is>
          <t>Fair value of loans</t>
        </is>
      </c>
      <c r="C142" s="6" t="n">
        <v>1464345</v>
      </c>
      <c r="D142" s="6" t="n">
        <v>1457058</v>
      </c>
    </row>
    <row r="143">
      <c r="A143" s="4" t="inlineStr">
        <is>
          <t>Freddie Mac SLST | Business purpose loans, held-for-investment | Variable Interest Entity, Primary Beneficiary | Collateralized Financing Entities</t>
        </is>
      </c>
      <c r="C143" s="4" t="inlineStr">
        <is>
          <t xml:space="preserve"> </t>
        </is>
      </c>
      <c r="D143" s="4" t="inlineStr">
        <is>
          <t xml:space="preserve"> </t>
        </is>
      </c>
    </row>
    <row r="144">
      <c r="A144" s="3" t="inlineStr">
        <is>
          <t>Variable Interest Entity [Line Items]</t>
        </is>
      </c>
      <c r="C144" s="4" t="inlineStr">
        <is>
          <t xml:space="preserve"> </t>
        </is>
      </c>
      <c r="D144" s="4" t="inlineStr">
        <is>
          <t xml:space="preserve"> </t>
        </is>
      </c>
    </row>
    <row r="145">
      <c r="A145" s="4" t="inlineStr">
        <is>
          <t>Fair value of loans</t>
        </is>
      </c>
      <c r="C145" s="5" t="n">
        <v>0</v>
      </c>
      <c r="D145" s="5" t="n">
        <v>0</v>
      </c>
    </row>
    <row r="146">
      <c r="A146" s="4" t="inlineStr">
        <is>
          <t>Freddie Mac SLST | Consolidated Agency multifamily loans | Variable Interest Entity, Primary Beneficiary | Collateralized Financing Entities</t>
        </is>
      </c>
      <c r="C146" s="4" t="inlineStr">
        <is>
          <t xml:space="preserve"> </t>
        </is>
      </c>
      <c r="D146" s="4" t="inlineStr">
        <is>
          <t xml:space="preserve"> </t>
        </is>
      </c>
    </row>
    <row r="147">
      <c r="A147" s="3" t="inlineStr">
        <is>
          <t>Variable Interest Entity [Line Items]</t>
        </is>
      </c>
      <c r="C147" s="4" t="inlineStr">
        <is>
          <t xml:space="preserve"> </t>
        </is>
      </c>
      <c r="D147" s="4" t="inlineStr">
        <is>
          <t xml:space="preserve"> </t>
        </is>
      </c>
    </row>
    <row r="148">
      <c r="A148" s="4" t="inlineStr">
        <is>
          <t>Fair value of loans</t>
        </is>
      </c>
      <c r="C148" s="5" t="n">
        <v>0</v>
      </c>
      <c r="D148" s="5" t="n">
        <v>0</v>
      </c>
    </row>
    <row r="149">
      <c r="A149" s="4" t="inlineStr">
        <is>
          <t>Freddie Mac K-Series | Variable Interest Entity, Primary Beneficiary | Collateralized Financing Entities</t>
        </is>
      </c>
      <c r="C149" s="4" t="inlineStr">
        <is>
          <t xml:space="preserve"> </t>
        </is>
      </c>
      <c r="D149" s="4" t="inlineStr">
        <is>
          <t xml:space="preserve"> </t>
        </is>
      </c>
    </row>
    <row r="150">
      <c r="A150" s="3" t="inlineStr">
        <is>
          <t>Variable Interest Entity [Line Items]</t>
        </is>
      </c>
      <c r="C150" s="4" t="inlineStr">
        <is>
          <t xml:space="preserve"> </t>
        </is>
      </c>
      <c r="D150" s="4" t="inlineStr">
        <is>
          <t xml:space="preserve"> </t>
        </is>
      </c>
    </row>
    <row r="151">
      <c r="A151" s="4" t="inlineStr">
        <is>
          <t>Other investments</t>
        </is>
      </c>
      <c r="C151" s="5" t="n">
        <v>0</v>
      </c>
      <c r="D151" s="5" t="n">
        <v>0</v>
      </c>
    </row>
    <row r="152">
      <c r="A152" s="4" t="inlineStr">
        <is>
          <t>Cash and cash equivalents</t>
        </is>
      </c>
      <c r="C152" s="5" t="n">
        <v>0</v>
      </c>
      <c r="D152" s="5" t="n">
        <v>0</v>
      </c>
    </row>
    <row r="153">
      <c r="A153" s="4" t="inlineStr">
        <is>
          <t>Restricted cash</t>
        </is>
      </c>
      <c r="C153" s="5" t="n">
        <v>0</v>
      </c>
      <c r="D153" s="5" t="n">
        <v>0</v>
      </c>
    </row>
    <row r="154">
      <c r="A154" s="4" t="inlineStr">
        <is>
          <t>Accrued interest receivable</t>
        </is>
      </c>
      <c r="C154" s="5" t="n">
        <v>1288</v>
      </c>
      <c r="D154" s="5" t="n">
        <v>1293</v>
      </c>
    </row>
    <row r="155">
      <c r="A155" s="4" t="inlineStr">
        <is>
          <t>Other assets</t>
        </is>
      </c>
      <c r="C155" s="5" t="n">
        <v>0</v>
      </c>
      <c r="D155" s="5" t="n">
        <v>0</v>
      </c>
    </row>
    <row r="156">
      <c r="A156" s="4" t="inlineStr">
        <is>
          <t>Total Assets</t>
        </is>
      </c>
      <c r="C156" s="5" t="n">
        <v>427887</v>
      </c>
      <c r="D156" s="5" t="n">
        <v>425844</v>
      </c>
    </row>
    <row r="157">
      <c r="A157" s="4" t="inlineStr">
        <is>
          <t>Short-term debt</t>
        </is>
      </c>
      <c r="C157" s="5" t="n">
        <v>0</v>
      </c>
      <c r="D157" s="5" t="n">
        <v>0</v>
      </c>
    </row>
    <row r="158">
      <c r="A158" s="4" t="inlineStr">
        <is>
          <t>Accrued interest payable</t>
        </is>
      </c>
      <c r="C158" s="5" t="n">
        <v>1162</v>
      </c>
      <c r="D158" s="5" t="n">
        <v>1167</v>
      </c>
    </row>
    <row r="159">
      <c r="A159" s="4" t="inlineStr">
        <is>
          <t>Accrued expenses and other liabilities</t>
        </is>
      </c>
      <c r="C159" s="5" t="n">
        <v>0</v>
      </c>
      <c r="D159" s="5" t="n">
        <v>0</v>
      </c>
    </row>
    <row r="160">
      <c r="A160" s="4" t="inlineStr">
        <is>
          <t>Asset-backed securities issued</t>
        </is>
      </c>
      <c r="C160" s="5" t="n">
        <v>394469</v>
      </c>
      <c r="D160" s="5" t="n">
        <v>392785</v>
      </c>
    </row>
    <row r="161">
      <c r="A161" s="4" t="inlineStr">
        <is>
          <t>Total liabilities</t>
        </is>
      </c>
      <c r="C161" s="5" t="n">
        <v>395631</v>
      </c>
      <c r="D161" s="5" t="n">
        <v>393952</v>
      </c>
    </row>
    <row r="162">
      <c r="A162" s="4" t="inlineStr">
        <is>
          <t>Value of our investments in VIEs</t>
        </is>
      </c>
      <c r="C162" s="6" t="n">
        <v>32130</v>
      </c>
      <c r="D162" s="6" t="n">
        <v>31767</v>
      </c>
    </row>
    <row r="163">
      <c r="A163" s="4" t="inlineStr">
        <is>
          <t>Number of VIEs | Investment</t>
        </is>
      </c>
      <c r="C163" s="5" t="n">
        <v>1</v>
      </c>
      <c r="D163" s="5" t="n">
        <v>1</v>
      </c>
    </row>
    <row r="164">
      <c r="A164" s="4" t="inlineStr">
        <is>
          <t>Freddie Mac K-Series | Residential loans, held-for-investment | Variable Interest Entity, Primary Beneficiary | Collateralized Financing Entities</t>
        </is>
      </c>
      <c r="C164" s="4" t="inlineStr">
        <is>
          <t xml:space="preserve"> </t>
        </is>
      </c>
      <c r="D164" s="4" t="inlineStr">
        <is>
          <t xml:space="preserve"> </t>
        </is>
      </c>
    </row>
    <row r="165">
      <c r="A165" s="3" t="inlineStr">
        <is>
          <t>Variable Interest Entity [Line Items]</t>
        </is>
      </c>
      <c r="C165" s="4" t="inlineStr">
        <is>
          <t xml:space="preserve"> </t>
        </is>
      </c>
      <c r="D165" s="4" t="inlineStr">
        <is>
          <t xml:space="preserve"> </t>
        </is>
      </c>
    </row>
    <row r="166">
      <c r="A166" s="4" t="inlineStr">
        <is>
          <t>Fair value of loans</t>
        </is>
      </c>
      <c r="C166" s="6" t="n">
        <v>0</v>
      </c>
      <c r="D166" s="6" t="n">
        <v>0</v>
      </c>
    </row>
    <row r="167">
      <c r="A167" s="4" t="inlineStr">
        <is>
          <t>Freddie Mac K-Series | Business purpose loans, held-for-investment | Variable Interest Entity, Primary Beneficiary | Collateralized Financing Entities</t>
        </is>
      </c>
      <c r="C167" s="4" t="inlineStr">
        <is>
          <t xml:space="preserve"> </t>
        </is>
      </c>
      <c r="D167" s="4" t="inlineStr">
        <is>
          <t xml:space="preserve"> </t>
        </is>
      </c>
    </row>
    <row r="168">
      <c r="A168" s="3" t="inlineStr">
        <is>
          <t>Variable Interest Entity [Line Items]</t>
        </is>
      </c>
      <c r="C168" s="4" t="inlineStr">
        <is>
          <t xml:space="preserve"> </t>
        </is>
      </c>
      <c r="D168" s="4" t="inlineStr">
        <is>
          <t xml:space="preserve"> </t>
        </is>
      </c>
    </row>
    <row r="169">
      <c r="A169" s="4" t="inlineStr">
        <is>
          <t>Fair value of loans</t>
        </is>
      </c>
      <c r="C169" s="5" t="n">
        <v>0</v>
      </c>
      <c r="D169" s="5" t="n">
        <v>0</v>
      </c>
    </row>
    <row r="170">
      <c r="A170" s="4" t="inlineStr">
        <is>
          <t>Freddie Mac K-Series | Consolidated Agency multifamily loans | Variable Interest Entity, Primary Beneficiary | Collateralized Financing Entities</t>
        </is>
      </c>
      <c r="C170" s="4" t="inlineStr">
        <is>
          <t xml:space="preserve"> </t>
        </is>
      </c>
      <c r="D170" s="4" t="inlineStr">
        <is>
          <t xml:space="preserve"> </t>
        </is>
      </c>
    </row>
    <row r="171">
      <c r="A171" s="3" t="inlineStr">
        <is>
          <t>Variable Interest Entity [Line Items]</t>
        </is>
      </c>
      <c r="C171" s="4" t="inlineStr">
        <is>
          <t xml:space="preserve"> </t>
        </is>
      </c>
      <c r="D171" s="4" t="inlineStr">
        <is>
          <t xml:space="preserve"> </t>
        </is>
      </c>
    </row>
    <row r="172">
      <c r="A172" s="4" t="inlineStr">
        <is>
          <t>Fair value of loans</t>
        </is>
      </c>
      <c r="C172" s="5" t="n">
        <v>426599</v>
      </c>
      <c r="D172" s="5" t="n">
        <v>424551</v>
      </c>
    </row>
    <row r="173">
      <c r="A173" s="4" t="inlineStr">
        <is>
          <t>Servicing Investment | Variable Interest Entity, Primary Beneficiary | Collateralized Financing Entities</t>
        </is>
      </c>
      <c r="C173" s="4" t="inlineStr">
        <is>
          <t xml:space="preserve"> </t>
        </is>
      </c>
      <c r="D173" s="4" t="inlineStr">
        <is>
          <t xml:space="preserve"> </t>
        </is>
      </c>
    </row>
    <row r="174">
      <c r="A174" s="3" t="inlineStr">
        <is>
          <t>Variable Interest Entity [Line Items]</t>
        </is>
      </c>
      <c r="C174" s="4" t="inlineStr">
        <is>
          <t xml:space="preserve"> </t>
        </is>
      </c>
      <c r="D174" s="4" t="inlineStr">
        <is>
          <t xml:space="preserve"> </t>
        </is>
      </c>
    </row>
    <row r="175">
      <c r="A175" s="4" t="inlineStr">
        <is>
          <t>Other investments</t>
        </is>
      </c>
      <c r="C175" s="5" t="n">
        <v>292636</v>
      </c>
      <c r="D175" s="5" t="n">
        <v>301213</v>
      </c>
    </row>
    <row r="176">
      <c r="A176" s="4" t="inlineStr">
        <is>
          <t>Cash and cash equivalents</t>
        </is>
      </c>
      <c r="C176" s="5" t="n">
        <v>20087</v>
      </c>
      <c r="D176" s="5" t="n">
        <v>12765</v>
      </c>
    </row>
    <row r="177">
      <c r="A177" s="4" t="inlineStr">
        <is>
          <t>Restricted cash</t>
        </is>
      </c>
      <c r="C177" s="5" t="n">
        <v>0</v>
      </c>
      <c r="D177" s="5" t="n">
        <v>0</v>
      </c>
    </row>
    <row r="178">
      <c r="A178" s="4" t="inlineStr">
        <is>
          <t>Accrued interest receivable</t>
        </is>
      </c>
      <c r="C178" s="5" t="n">
        <v>160</v>
      </c>
      <c r="D178" s="5" t="n">
        <v>342</v>
      </c>
    </row>
    <row r="179">
      <c r="A179" s="4" t="inlineStr">
        <is>
          <t>Other assets</t>
        </is>
      </c>
      <c r="C179" s="5" t="n">
        <v>7650</v>
      </c>
      <c r="D179" s="5" t="n">
        <v>7547</v>
      </c>
    </row>
    <row r="180">
      <c r="A180" s="4" t="inlineStr">
        <is>
          <t>Total Assets</t>
        </is>
      </c>
      <c r="C180" s="5" t="n">
        <v>320533</v>
      </c>
      <c r="D180" s="5" t="n">
        <v>321867</v>
      </c>
    </row>
    <row r="181">
      <c r="A181" s="4" t="inlineStr">
        <is>
          <t>Short-term debt</t>
        </is>
      </c>
      <c r="C181" s="5" t="n">
        <v>197883</v>
      </c>
      <c r="D181" s="5" t="n">
        <v>206510</v>
      </c>
    </row>
    <row r="182">
      <c r="A182" s="4" t="inlineStr">
        <is>
          <t>Accrued interest payable</t>
        </is>
      </c>
      <c r="C182" s="5" t="n">
        <v>492</v>
      </c>
      <c r="D182" s="5" t="n">
        <v>492</v>
      </c>
    </row>
    <row r="183">
      <c r="A183" s="4" t="inlineStr">
        <is>
          <t>Accrued expenses and other liabilities</t>
        </is>
      </c>
      <c r="C183" s="5" t="n">
        <v>29737</v>
      </c>
      <c r="D183" s="5" t="n">
        <v>24745</v>
      </c>
    </row>
    <row r="184">
      <c r="A184" s="4" t="inlineStr">
        <is>
          <t>Asset-backed securities issued</t>
        </is>
      </c>
      <c r="C184" s="5" t="n">
        <v>0</v>
      </c>
      <c r="D184" s="5" t="n">
        <v>0</v>
      </c>
    </row>
    <row r="185">
      <c r="A185" s="4" t="inlineStr">
        <is>
          <t>Total liabilities</t>
        </is>
      </c>
      <c r="C185" s="5" t="n">
        <v>228112</v>
      </c>
      <c r="D185" s="5" t="n">
        <v>231747</v>
      </c>
    </row>
    <row r="186">
      <c r="A186" s="4" t="inlineStr">
        <is>
          <t>Value of our investments in VIEs</t>
        </is>
      </c>
      <c r="C186" s="6" t="n">
        <v>92421</v>
      </c>
      <c r="D186" s="6" t="n">
        <v>90120</v>
      </c>
    </row>
    <row r="187">
      <c r="A187" s="4" t="inlineStr">
        <is>
          <t>Number of VIEs | Investment</t>
        </is>
      </c>
      <c r="C187" s="5" t="n">
        <v>3</v>
      </c>
      <c r="D187" s="5" t="n">
        <v>3</v>
      </c>
    </row>
    <row r="188">
      <c r="A188" s="4" t="inlineStr">
        <is>
          <t>Servicing Investment | Residential loans, held-for-investment | Variable Interest Entity, Primary Beneficiary | Collateralized Financing Entities</t>
        </is>
      </c>
      <c r="C188" s="4" t="inlineStr">
        <is>
          <t xml:space="preserve"> </t>
        </is>
      </c>
      <c r="D188" s="4" t="inlineStr">
        <is>
          <t xml:space="preserve"> </t>
        </is>
      </c>
    </row>
    <row r="189">
      <c r="A189" s="3" t="inlineStr">
        <is>
          <t>Variable Interest Entity [Line Items]</t>
        </is>
      </c>
      <c r="C189" s="4" t="inlineStr">
        <is>
          <t xml:space="preserve"> </t>
        </is>
      </c>
      <c r="D189" s="4" t="inlineStr">
        <is>
          <t xml:space="preserve"> </t>
        </is>
      </c>
    </row>
    <row r="190">
      <c r="A190" s="4" t="inlineStr">
        <is>
          <t>Fair value of loans</t>
        </is>
      </c>
      <c r="C190" s="6" t="n">
        <v>0</v>
      </c>
      <c r="D190" s="6" t="n">
        <v>0</v>
      </c>
    </row>
    <row r="191">
      <c r="A191" s="4" t="inlineStr">
        <is>
          <t>Servicing Investment | Business purpose loans, held-for-investment | Variable Interest Entity, Primary Beneficiary | Collateralized Financing Entities</t>
        </is>
      </c>
      <c r="C191" s="4" t="inlineStr">
        <is>
          <t xml:space="preserve"> </t>
        </is>
      </c>
      <c r="D191" s="4" t="inlineStr">
        <is>
          <t xml:space="preserve"> </t>
        </is>
      </c>
    </row>
    <row r="192">
      <c r="A192" s="3" t="inlineStr">
        <is>
          <t>Variable Interest Entity [Line Items]</t>
        </is>
      </c>
      <c r="C192" s="4" t="inlineStr">
        <is>
          <t xml:space="preserve"> </t>
        </is>
      </c>
      <c r="D192" s="4" t="inlineStr">
        <is>
          <t xml:space="preserve"> </t>
        </is>
      </c>
    </row>
    <row r="193">
      <c r="A193" s="4" t="inlineStr">
        <is>
          <t>Fair value of loans</t>
        </is>
      </c>
      <c r="C193" s="5" t="n">
        <v>0</v>
      </c>
      <c r="D193" s="5" t="n">
        <v>0</v>
      </c>
    </row>
    <row r="194">
      <c r="A194" s="4" t="inlineStr">
        <is>
          <t>Servicing Investment | Consolidated Agency multifamily loans | Variable Interest Entity, Primary Beneficiary | Collateralized Financing Entities</t>
        </is>
      </c>
      <c r="C194" s="4" t="inlineStr">
        <is>
          <t xml:space="preserve"> </t>
        </is>
      </c>
      <c r="D194" s="4" t="inlineStr">
        <is>
          <t xml:space="preserve"> </t>
        </is>
      </c>
    </row>
    <row r="195">
      <c r="A195" s="3" t="inlineStr">
        <is>
          <t>Variable Interest Entity [Line Items]</t>
        </is>
      </c>
      <c r="C195" s="4" t="inlineStr">
        <is>
          <t xml:space="preserve"> </t>
        </is>
      </c>
      <c r="D195" s="4" t="inlineStr">
        <is>
          <t xml:space="preserve"> </t>
        </is>
      </c>
    </row>
    <row r="196">
      <c r="A196" s="4" t="inlineStr">
        <is>
          <t>Fair value of loans</t>
        </is>
      </c>
      <c r="C196" s="5" t="n">
        <v>0</v>
      </c>
      <c r="D196" s="5" t="n">
        <v>0</v>
      </c>
    </row>
    <row r="197">
      <c r="A197" s="4" t="inlineStr">
        <is>
          <t>HEI | Variable Interest Entity, Primary Beneficiary | Collateralized Financing Entities</t>
        </is>
      </c>
      <c r="C197" s="4" t="inlineStr">
        <is>
          <t xml:space="preserve"> </t>
        </is>
      </c>
      <c r="D197" s="4" t="inlineStr">
        <is>
          <t xml:space="preserve"> </t>
        </is>
      </c>
    </row>
    <row r="198">
      <c r="A198" s="3" t="inlineStr">
        <is>
          <t>Variable Interest Entity [Line Items]</t>
        </is>
      </c>
      <c r="C198" s="4" t="inlineStr">
        <is>
          <t xml:space="preserve"> </t>
        </is>
      </c>
      <c r="D198" s="4" t="inlineStr">
        <is>
          <t xml:space="preserve"> </t>
        </is>
      </c>
    </row>
    <row r="199">
      <c r="A199" s="4" t="inlineStr">
        <is>
          <t>Home equity investments</t>
        </is>
      </c>
      <c r="C199" s="5" t="n">
        <v>129317</v>
      </c>
      <c r="D199" s="5" t="n">
        <v>132627</v>
      </c>
    </row>
    <row r="200">
      <c r="A200" s="4" t="inlineStr">
        <is>
          <t>Other investments</t>
        </is>
      </c>
      <c r="C200" s="5" t="n">
        <v>0</v>
      </c>
      <c r="D200" s="5" t="n">
        <v>0</v>
      </c>
    </row>
    <row r="201">
      <c r="A201" s="4" t="inlineStr">
        <is>
          <t>Cash and cash equivalents</t>
        </is>
      </c>
      <c r="C201" s="5" t="n">
        <v>0</v>
      </c>
      <c r="D201" s="5" t="n">
        <v>0</v>
      </c>
    </row>
    <row r="202">
      <c r="A202" s="4" t="inlineStr">
        <is>
          <t>Restricted cash</t>
        </is>
      </c>
      <c r="C202" s="5" t="n">
        <v>4716</v>
      </c>
      <c r="D202" s="5" t="n">
        <v>3424</v>
      </c>
    </row>
    <row r="203">
      <c r="A203" s="4" t="inlineStr">
        <is>
          <t>Accrued interest receivable</t>
        </is>
      </c>
      <c r="C203" s="5" t="n">
        <v>0</v>
      </c>
      <c r="D203" s="5" t="n">
        <v>0</v>
      </c>
    </row>
    <row r="204">
      <c r="A204" s="4" t="inlineStr">
        <is>
          <t>Other assets</t>
        </is>
      </c>
      <c r="C204" s="5" t="n">
        <v>50</v>
      </c>
      <c r="D204" s="5" t="n">
        <v>50</v>
      </c>
    </row>
    <row r="205">
      <c r="A205" s="4" t="inlineStr">
        <is>
          <t>Total Assets</t>
        </is>
      </c>
      <c r="C205" s="5" t="n">
        <v>134083</v>
      </c>
      <c r="D205" s="5" t="n">
        <v>136101</v>
      </c>
    </row>
    <row r="206">
      <c r="A206" s="4" t="inlineStr">
        <is>
          <t>Short-term debt</t>
        </is>
      </c>
      <c r="C206" s="5" t="n">
        <v>0</v>
      </c>
      <c r="D206" s="5" t="n">
        <v>0</v>
      </c>
    </row>
    <row r="207">
      <c r="A207" s="4" t="inlineStr">
        <is>
          <t>Accrued interest payable</t>
        </is>
      </c>
      <c r="C207" s="5" t="n">
        <v>0</v>
      </c>
      <c r="D207" s="5" t="n">
        <v>0</v>
      </c>
    </row>
    <row r="208">
      <c r="A208" s="4" t="inlineStr">
        <is>
          <t>Accrued expenses and other liabilities</t>
        </is>
      </c>
      <c r="C208" s="5" t="n">
        <v>23097</v>
      </c>
      <c r="D208" s="5" t="n">
        <v>22329</v>
      </c>
    </row>
    <row r="209">
      <c r="A209" s="4" t="inlineStr">
        <is>
          <t>Asset-backed securities issued</t>
        </is>
      </c>
      <c r="C209" s="5" t="n">
        <v>97523</v>
      </c>
      <c r="D209" s="5" t="n">
        <v>100710</v>
      </c>
    </row>
    <row r="210">
      <c r="A210" s="4" t="inlineStr">
        <is>
          <t>Total liabilities</t>
        </is>
      </c>
      <c r="C210" s="5" t="n">
        <v>120620</v>
      </c>
      <c r="D210" s="5" t="n">
        <v>123039</v>
      </c>
    </row>
    <row r="211">
      <c r="A211" s="4" t="inlineStr">
        <is>
          <t>Value of our investments in VIEs</t>
        </is>
      </c>
      <c r="C211" s="6" t="n">
        <v>13463</v>
      </c>
      <c r="D211" s="6" t="n">
        <v>13062</v>
      </c>
    </row>
    <row r="212">
      <c r="A212" s="4" t="inlineStr">
        <is>
          <t>Number of VIEs | Investment</t>
        </is>
      </c>
      <c r="C212" s="5" t="n">
        <v>1</v>
      </c>
      <c r="D212" s="5" t="n">
        <v>1</v>
      </c>
    </row>
    <row r="213">
      <c r="A213" s="4" t="inlineStr">
        <is>
          <t>Fair value of securities owned</t>
        </is>
      </c>
      <c r="C213" s="6" t="n">
        <v>13000</v>
      </c>
      <c r="D213" s="4" t="inlineStr">
        <is>
          <t xml:space="preserve"> </t>
        </is>
      </c>
    </row>
    <row r="214">
      <c r="A214" s="4" t="inlineStr">
        <is>
          <t>HEI | Residential loans, held-for-investment | Variable Interest Entity, Primary Beneficiary | Collateralized Financing Entities</t>
        </is>
      </c>
      <c r="C214" s="4" t="inlineStr">
        <is>
          <t xml:space="preserve"> </t>
        </is>
      </c>
      <c r="D214" s="4" t="inlineStr">
        <is>
          <t xml:space="preserve"> </t>
        </is>
      </c>
    </row>
    <row r="215">
      <c r="A215" s="3" t="inlineStr">
        <is>
          <t>Variable Interest Entity [Line Items]</t>
        </is>
      </c>
      <c r="C215" s="4" t="inlineStr">
        <is>
          <t xml:space="preserve"> </t>
        </is>
      </c>
      <c r="D215" s="4" t="inlineStr">
        <is>
          <t xml:space="preserve"> </t>
        </is>
      </c>
    </row>
    <row r="216">
      <c r="A216" s="4" t="inlineStr">
        <is>
          <t>Fair value of loans</t>
        </is>
      </c>
      <c r="C216" s="5" t="n">
        <v>0</v>
      </c>
      <c r="D216" s="6" t="n">
        <v>0</v>
      </c>
    </row>
    <row r="217">
      <c r="A217" s="4" t="inlineStr">
        <is>
          <t>HEI | Business purpose loans, held-for-investment | Variable Interest Entity, Primary Beneficiary | Collateralized Financing Entities</t>
        </is>
      </c>
      <c r="C217" s="4" t="inlineStr">
        <is>
          <t xml:space="preserve"> </t>
        </is>
      </c>
      <c r="D217" s="4" t="inlineStr">
        <is>
          <t xml:space="preserve"> </t>
        </is>
      </c>
    </row>
    <row r="218">
      <c r="A218" s="3" t="inlineStr">
        <is>
          <t>Variable Interest Entity [Line Items]</t>
        </is>
      </c>
      <c r="C218" s="4" t="inlineStr">
        <is>
          <t xml:space="preserve"> </t>
        </is>
      </c>
      <c r="D218" s="4" t="inlineStr">
        <is>
          <t xml:space="preserve"> </t>
        </is>
      </c>
    </row>
    <row r="219">
      <c r="A219" s="4" t="inlineStr">
        <is>
          <t>Fair value of loans</t>
        </is>
      </c>
      <c r="C219" s="5" t="n">
        <v>0</v>
      </c>
      <c r="D219" s="5" t="n">
        <v>0</v>
      </c>
    </row>
    <row r="220">
      <c r="A220" s="4" t="inlineStr">
        <is>
          <t>HEI | Consolidated Agency multifamily loans | Variable Interest Entity, Primary Beneficiary | Collateralized Financing Entities</t>
        </is>
      </c>
      <c r="C220" s="4" t="inlineStr">
        <is>
          <t xml:space="preserve"> </t>
        </is>
      </c>
      <c r="D220" s="4" t="inlineStr">
        <is>
          <t xml:space="preserve"> </t>
        </is>
      </c>
    </row>
    <row r="221">
      <c r="A221" s="3" t="inlineStr">
        <is>
          <t>Variable Interest Entity [Line Items]</t>
        </is>
      </c>
      <c r="C221" s="4" t="inlineStr">
        <is>
          <t xml:space="preserve"> </t>
        </is>
      </c>
      <c r="D221" s="4" t="inlineStr">
        <is>
          <t xml:space="preserve"> </t>
        </is>
      </c>
    </row>
    <row r="222">
      <c r="A222" s="4" t="inlineStr">
        <is>
          <t>Fair value of loans</t>
        </is>
      </c>
      <c r="C222" s="6" t="n">
        <v>0</v>
      </c>
      <c r="D222" s="6" t="n">
        <v>0</v>
      </c>
    </row>
    <row r="223"/>
    <row r="224">
      <c r="A224"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3 and December 31, 2022, assets of consolidated VIEs totaled $9,836,956 and $9,257,291, respectively. At March 31, 2023 and December 31, 2022, liabilities of consolidated VIEs totaled $8,729,585 and $8,270,276, respectively. See Note 4 for further discussion.</t>
        </is>
      </c>
    </row>
  </sheetData>
  <mergeCells count="3">
    <mergeCell ref="A1:B1"/>
    <mergeCell ref="A223:C223"/>
    <mergeCell ref="A224:C22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nciples of Consolidation - Income (Loss) from Consolidated VIEs Accounted for as Collateralized Financing Entities (Details) - USD ($) $ in Thousands</t>
        </is>
      </c>
      <c r="B1" s="2" t="inlineStr">
        <is>
          <t>3 Months Ended</t>
        </is>
      </c>
    </row>
    <row r="2">
      <c r="B2" s="2" t="inlineStr">
        <is>
          <t>Mar. 31, 2023</t>
        </is>
      </c>
      <c r="C2" s="2" t="inlineStr">
        <is>
          <t>Mar. 31, 2022</t>
        </is>
      </c>
    </row>
    <row r="3">
      <c r="A3" s="3" t="inlineStr">
        <is>
          <t>Variable Interest Entity [Line Items]</t>
        </is>
      </c>
      <c r="B3" s="4" t="inlineStr">
        <is>
          <t xml:space="preserve"> </t>
        </is>
      </c>
      <c r="C3" s="4" t="inlineStr">
        <is>
          <t xml:space="preserve"> </t>
        </is>
      </c>
    </row>
    <row r="4">
      <c r="A4" s="4" t="inlineStr">
        <is>
          <t>Interest income</t>
        </is>
      </c>
      <c r="B4" s="6" t="n">
        <v>178516</v>
      </c>
      <c r="C4" s="6" t="n">
        <v>189400</v>
      </c>
    </row>
    <row r="5">
      <c r="A5" s="4" t="inlineStr">
        <is>
          <t>Interest expense</t>
        </is>
      </c>
      <c r="B5" s="5" t="n">
        <v>-152079</v>
      </c>
      <c r="C5" s="5" t="n">
        <v>-136298</v>
      </c>
    </row>
    <row r="6">
      <c r="A6" s="4" t="inlineStr">
        <is>
          <t>Net Interest Income</t>
        </is>
      </c>
      <c r="B6" s="5" t="n">
        <v>26437</v>
      </c>
      <c r="C6" s="5" t="n">
        <v>53102</v>
      </c>
    </row>
    <row r="7">
      <c r="A7" s="4" t="inlineStr">
        <is>
          <t>Investment fair value changes, net</t>
        </is>
      </c>
      <c r="B7" s="5" t="n">
        <v>-127</v>
      </c>
      <c r="C7" s="5" t="n">
        <v>-6120</v>
      </c>
    </row>
    <row r="8">
      <c r="A8" s="4" t="inlineStr">
        <is>
          <t>Total non-interest income, net</t>
        </is>
      </c>
      <c r="B8" s="5" t="n">
        <v>21098</v>
      </c>
      <c r="C8" s="5" t="n">
        <v>18759</v>
      </c>
    </row>
    <row r="9">
      <c r="A9" s="4" t="inlineStr">
        <is>
          <t>General and administrative expenses</t>
        </is>
      </c>
      <c r="B9" s="5" t="n">
        <v>-35555</v>
      </c>
      <c r="C9" s="5" t="n">
        <v>-33276</v>
      </c>
    </row>
    <row r="10">
      <c r="A10" s="4" t="inlineStr">
        <is>
          <t>Net Income</t>
        </is>
      </c>
      <c r="B10" s="5" t="n">
        <v>4620</v>
      </c>
      <c r="C10" s="5" t="n">
        <v>30915</v>
      </c>
    </row>
    <row r="11">
      <c r="A11" s="4" t="inlineStr">
        <is>
          <t>Variable Interest Entity, Primary Beneficiar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Interest income</t>
        </is>
      </c>
      <c r="B13" s="5" t="n">
        <v>119549</v>
      </c>
      <c r="C13" s="5" t="n">
        <v>140316</v>
      </c>
    </row>
    <row r="14">
      <c r="A14" s="4" t="inlineStr">
        <is>
          <t>Interest expense</t>
        </is>
      </c>
      <c r="B14" s="5" t="n">
        <v>-91408</v>
      </c>
      <c r="C14" s="5" t="n">
        <v>-107470</v>
      </c>
    </row>
    <row r="15">
      <c r="A15" s="4" t="inlineStr">
        <is>
          <t>Net Interest Income</t>
        </is>
      </c>
      <c r="B15" s="5" t="n">
        <v>28141</v>
      </c>
      <c r="C15" s="5" t="n">
        <v>32846</v>
      </c>
    </row>
    <row r="16">
      <c r="A16" s="4" t="inlineStr">
        <is>
          <t>Investment fair value changes, net</t>
        </is>
      </c>
      <c r="B16" s="5" t="n">
        <v>1341</v>
      </c>
      <c r="C16" s="5" t="n">
        <v>1371</v>
      </c>
    </row>
    <row r="17">
      <c r="A17" s="4" t="inlineStr">
        <is>
          <t>Other income</t>
        </is>
      </c>
      <c r="B17" s="5" t="n">
        <v>172</v>
      </c>
      <c r="C17" s="5" t="n">
        <v>90</v>
      </c>
    </row>
    <row r="18">
      <c r="A18" s="4" t="inlineStr">
        <is>
          <t>Total non-interest income, net</t>
        </is>
      </c>
      <c r="B18" s="5" t="n">
        <v>1513</v>
      </c>
      <c r="C18" s="5" t="n">
        <v>1461</v>
      </c>
    </row>
    <row r="19">
      <c r="A19" s="4" t="inlineStr">
        <is>
          <t>General and administrative expenses</t>
        </is>
      </c>
      <c r="B19" s="5" t="n">
        <v>-10</v>
      </c>
      <c r="C19" s="4" t="inlineStr">
        <is>
          <t xml:space="preserve"> </t>
        </is>
      </c>
    </row>
    <row r="20">
      <c r="A20" s="4" t="inlineStr">
        <is>
          <t>General and administrative expenses</t>
        </is>
      </c>
      <c r="B20" s="4" t="inlineStr">
        <is>
          <t xml:space="preserve"> </t>
        </is>
      </c>
      <c r="C20" s="5" t="n">
        <v>-31</v>
      </c>
    </row>
    <row r="21">
      <c r="A21" s="4" t="inlineStr">
        <is>
          <t>Other expenses</t>
        </is>
      </c>
      <c r="B21" s="5" t="n">
        <v>-577</v>
      </c>
      <c r="C21" s="5" t="n">
        <v>-551</v>
      </c>
    </row>
    <row r="22">
      <c r="A22" s="4" t="inlineStr">
        <is>
          <t>Net Income</t>
        </is>
      </c>
      <c r="B22" s="5" t="n">
        <v>29087</v>
      </c>
      <c r="C22" s="5" t="n">
        <v>33725</v>
      </c>
    </row>
    <row r="23">
      <c r="A23" s="4" t="inlineStr">
        <is>
          <t>Legacy Sequoia | Variable Interest Entity, Primary Beneficiary</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Interest income</t>
        </is>
      </c>
      <c r="B25" s="5" t="n">
        <v>2543</v>
      </c>
      <c r="C25" s="5" t="n">
        <v>1012</v>
      </c>
    </row>
    <row r="26">
      <c r="A26" s="4" t="inlineStr">
        <is>
          <t>Interest expense</t>
        </is>
      </c>
      <c r="B26" s="5" t="n">
        <v>-2504</v>
      </c>
      <c r="C26" s="5" t="n">
        <v>-701</v>
      </c>
    </row>
    <row r="27">
      <c r="A27" s="4" t="inlineStr">
        <is>
          <t>Net Interest Income</t>
        </is>
      </c>
      <c r="B27" s="5" t="n">
        <v>39</v>
      </c>
      <c r="C27" s="5" t="n">
        <v>311</v>
      </c>
    </row>
    <row r="28">
      <c r="A28" s="4" t="inlineStr">
        <is>
          <t>Investment fair value changes, net</t>
        </is>
      </c>
      <c r="B28" s="5" t="n">
        <v>-94</v>
      </c>
      <c r="C28" s="5" t="n">
        <v>-714</v>
      </c>
    </row>
    <row r="29">
      <c r="A29" s="4" t="inlineStr">
        <is>
          <t>Other income</t>
        </is>
      </c>
      <c r="B29" s="5" t="n">
        <v>0</v>
      </c>
      <c r="C29" s="5" t="n">
        <v>0</v>
      </c>
    </row>
    <row r="30">
      <c r="A30" s="4" t="inlineStr">
        <is>
          <t>Total non-interest income, net</t>
        </is>
      </c>
      <c r="B30" s="5" t="n">
        <v>-94</v>
      </c>
      <c r="C30" s="5" t="n">
        <v>-714</v>
      </c>
    </row>
    <row r="31">
      <c r="A31" s="4" t="inlineStr">
        <is>
          <t>General and administrative expenses</t>
        </is>
      </c>
      <c r="B31" s="5" t="n">
        <v>0</v>
      </c>
      <c r="C31" s="4" t="inlineStr">
        <is>
          <t xml:space="preserve"> </t>
        </is>
      </c>
    </row>
    <row r="32">
      <c r="A32" s="4" t="inlineStr">
        <is>
          <t>General and administrative expenses</t>
        </is>
      </c>
      <c r="B32" s="4" t="inlineStr">
        <is>
          <t xml:space="preserve"> </t>
        </is>
      </c>
      <c r="C32" s="5" t="n">
        <v>0</v>
      </c>
    </row>
    <row r="33">
      <c r="A33" s="4" t="inlineStr">
        <is>
          <t>Other expenses</t>
        </is>
      </c>
      <c r="B33" s="5" t="n">
        <v>0</v>
      </c>
      <c r="C33" s="5" t="n">
        <v>0</v>
      </c>
    </row>
    <row r="34">
      <c r="A34" s="4" t="inlineStr">
        <is>
          <t>Net Income</t>
        </is>
      </c>
      <c r="B34" s="5" t="n">
        <v>-55</v>
      </c>
      <c r="C34" s="5" t="n">
        <v>-403</v>
      </c>
    </row>
    <row r="35">
      <c r="A35" s="4" t="inlineStr">
        <is>
          <t>Sequoia | Variable Interest Entity, Primary Beneficiary</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Interest income</t>
        </is>
      </c>
      <c r="B37" s="5" t="n">
        <v>34644</v>
      </c>
      <c r="C37" s="5" t="n">
        <v>32098</v>
      </c>
    </row>
    <row r="38">
      <c r="A38" s="4" t="inlineStr">
        <is>
          <t>Interest expense</t>
        </is>
      </c>
      <c r="B38" s="5" t="n">
        <v>-30055</v>
      </c>
      <c r="C38" s="5" t="n">
        <v>-28171</v>
      </c>
    </row>
    <row r="39">
      <c r="A39" s="4" t="inlineStr">
        <is>
          <t>Net Interest Income</t>
        </is>
      </c>
      <c r="B39" s="5" t="n">
        <v>4589</v>
      </c>
      <c r="C39" s="5" t="n">
        <v>3927</v>
      </c>
    </row>
    <row r="40">
      <c r="A40" s="4" t="inlineStr">
        <is>
          <t>Investment fair value changes, net</t>
        </is>
      </c>
      <c r="B40" s="5" t="n">
        <v>2442</v>
      </c>
      <c r="C40" s="5" t="n">
        <v>-3822</v>
      </c>
    </row>
    <row r="41">
      <c r="A41" s="4" t="inlineStr">
        <is>
          <t>Other income</t>
        </is>
      </c>
      <c r="B41" s="5" t="n">
        <v>0</v>
      </c>
      <c r="C41" s="5" t="n">
        <v>0</v>
      </c>
    </row>
    <row r="42">
      <c r="A42" s="4" t="inlineStr">
        <is>
          <t>Total non-interest income, net</t>
        </is>
      </c>
      <c r="B42" s="5" t="n">
        <v>2442</v>
      </c>
      <c r="C42" s="5" t="n">
        <v>-3822</v>
      </c>
    </row>
    <row r="43">
      <c r="A43" s="4" t="inlineStr">
        <is>
          <t>General and administrative expenses</t>
        </is>
      </c>
      <c r="B43" s="5" t="n">
        <v>0</v>
      </c>
      <c r="C43" s="4" t="inlineStr">
        <is>
          <t xml:space="preserve"> </t>
        </is>
      </c>
    </row>
    <row r="44">
      <c r="A44" s="4" t="inlineStr">
        <is>
          <t>General and administrative expenses</t>
        </is>
      </c>
      <c r="B44" s="4" t="inlineStr">
        <is>
          <t xml:space="preserve"> </t>
        </is>
      </c>
      <c r="C44" s="5" t="n">
        <v>0</v>
      </c>
    </row>
    <row r="45">
      <c r="A45" s="4" t="inlineStr">
        <is>
          <t>Other expenses</t>
        </is>
      </c>
      <c r="B45" s="5" t="n">
        <v>0</v>
      </c>
      <c r="C45" s="5" t="n">
        <v>0</v>
      </c>
    </row>
    <row r="46">
      <c r="A46" s="4" t="inlineStr">
        <is>
          <t>Net Income</t>
        </is>
      </c>
      <c r="B46" s="5" t="n">
        <v>7031</v>
      </c>
      <c r="C46" s="5" t="n">
        <v>105</v>
      </c>
    </row>
    <row r="47">
      <c r="A47" s="4" t="inlineStr">
        <is>
          <t>CAFL | Variable Interest Entity, Primary Beneficiary</t>
        </is>
      </c>
      <c r="B47" s="4" t="inlineStr">
        <is>
          <t xml:space="preserve"> </t>
        </is>
      </c>
      <c r="C47" s="4" t="inlineStr">
        <is>
          <t xml:space="preserve"> </t>
        </is>
      </c>
    </row>
    <row r="48">
      <c r="A48" s="3" t="inlineStr">
        <is>
          <t>Variable Interest Entity [Line Items]</t>
        </is>
      </c>
      <c r="B48" s="4" t="inlineStr">
        <is>
          <t xml:space="preserve"> </t>
        </is>
      </c>
      <c r="C48" s="4" t="inlineStr">
        <is>
          <t xml:space="preserve"> </t>
        </is>
      </c>
    </row>
    <row r="49">
      <c r="A49" s="4" t="inlineStr">
        <is>
          <t>Interest income</t>
        </is>
      </c>
      <c r="B49" s="5" t="n">
        <v>54437</v>
      </c>
      <c r="C49" s="5" t="n">
        <v>77334</v>
      </c>
    </row>
    <row r="50">
      <c r="A50" s="4" t="inlineStr">
        <is>
          <t>Interest expense</t>
        </is>
      </c>
      <c r="B50" s="5" t="n">
        <v>-39542</v>
      </c>
      <c r="C50" s="5" t="n">
        <v>-58480</v>
      </c>
    </row>
    <row r="51">
      <c r="A51" s="4" t="inlineStr">
        <is>
          <t>Net Interest Income</t>
        </is>
      </c>
      <c r="B51" s="5" t="n">
        <v>14895</v>
      </c>
      <c r="C51" s="5" t="n">
        <v>18854</v>
      </c>
    </row>
    <row r="52">
      <c r="A52" s="4" t="inlineStr">
        <is>
          <t>Investment fair value changes, net</t>
        </is>
      </c>
      <c r="B52" s="5" t="n">
        <v>-9682</v>
      </c>
      <c r="C52" s="5" t="n">
        <v>2664</v>
      </c>
    </row>
    <row r="53">
      <c r="A53" s="4" t="inlineStr">
        <is>
          <t>Other income</t>
        </is>
      </c>
      <c r="B53" s="5" t="n">
        <v>172</v>
      </c>
      <c r="C53" s="5" t="n">
        <v>90</v>
      </c>
    </row>
    <row r="54">
      <c r="A54" s="4" t="inlineStr">
        <is>
          <t>Total non-interest income, net</t>
        </is>
      </c>
      <c r="B54" s="5" t="n">
        <v>-9510</v>
      </c>
      <c r="C54" s="5" t="n">
        <v>2754</v>
      </c>
    </row>
    <row r="55">
      <c r="A55" s="4" t="inlineStr">
        <is>
          <t>General and administrative expenses</t>
        </is>
      </c>
      <c r="B55" s="5" t="n">
        <v>0</v>
      </c>
      <c r="C55" s="4" t="inlineStr">
        <is>
          <t xml:space="preserve"> </t>
        </is>
      </c>
    </row>
    <row r="56">
      <c r="A56" s="4" t="inlineStr">
        <is>
          <t>General and administrative expenses</t>
        </is>
      </c>
      <c r="B56" s="4" t="inlineStr">
        <is>
          <t xml:space="preserve"> </t>
        </is>
      </c>
      <c r="C56" s="5" t="n">
        <v>0</v>
      </c>
    </row>
    <row r="57">
      <c r="A57" s="4" t="inlineStr">
        <is>
          <t>Other expenses</t>
        </is>
      </c>
      <c r="B57" s="5" t="n">
        <v>0</v>
      </c>
      <c r="C57" s="5" t="n">
        <v>0</v>
      </c>
    </row>
    <row r="58">
      <c r="A58" s="4" t="inlineStr">
        <is>
          <t>Net Income</t>
        </is>
      </c>
      <c r="B58" s="5" t="n">
        <v>5385</v>
      </c>
      <c r="C58" s="5" t="n">
        <v>21608</v>
      </c>
    </row>
    <row r="59">
      <c r="A59" s="4" t="inlineStr">
        <is>
          <t>Freddie Mac SLST | Variable Interest Entity, Primary Beneficiary</t>
        </is>
      </c>
      <c r="B59" s="4" t="inlineStr">
        <is>
          <t xml:space="preserve"> </t>
        </is>
      </c>
      <c r="C59" s="4" t="inlineStr">
        <is>
          <t xml:space="preserve"> </t>
        </is>
      </c>
    </row>
    <row r="60">
      <c r="A60" s="3" t="inlineStr">
        <is>
          <t>Variable Interest Entity [Line Items]</t>
        </is>
      </c>
      <c r="B60" s="4" t="inlineStr">
        <is>
          <t xml:space="preserve"> </t>
        </is>
      </c>
      <c r="C60" s="4" t="inlineStr">
        <is>
          <t xml:space="preserve"> </t>
        </is>
      </c>
    </row>
    <row r="61">
      <c r="A61" s="4" t="inlineStr">
        <is>
          <t>Interest income</t>
        </is>
      </c>
      <c r="B61" s="5" t="n">
        <v>15493</v>
      </c>
      <c r="C61" s="5" t="n">
        <v>17200</v>
      </c>
    </row>
    <row r="62">
      <c r="A62" s="4" t="inlineStr">
        <is>
          <t>Interest expense</t>
        </is>
      </c>
      <c r="B62" s="5" t="n">
        <v>-11218</v>
      </c>
      <c r="C62" s="5" t="n">
        <v>-14085</v>
      </c>
    </row>
    <row r="63">
      <c r="A63" s="4" t="inlineStr">
        <is>
          <t>Net Interest Income</t>
        </is>
      </c>
      <c r="B63" s="5" t="n">
        <v>4275</v>
      </c>
      <c r="C63" s="5" t="n">
        <v>3115</v>
      </c>
    </row>
    <row r="64">
      <c r="A64" s="4" t="inlineStr">
        <is>
          <t>Investment fair value changes, net</t>
        </is>
      </c>
      <c r="B64" s="5" t="n">
        <v>8934</v>
      </c>
      <c r="C64" s="5" t="n">
        <v>3036</v>
      </c>
    </row>
    <row r="65">
      <c r="A65" s="4" t="inlineStr">
        <is>
          <t>Other income</t>
        </is>
      </c>
      <c r="B65" s="5" t="n">
        <v>0</v>
      </c>
      <c r="C65" s="5" t="n">
        <v>0</v>
      </c>
    </row>
    <row r="66">
      <c r="A66" s="4" t="inlineStr">
        <is>
          <t>Total non-interest income, net</t>
        </is>
      </c>
      <c r="B66" s="5" t="n">
        <v>8934</v>
      </c>
      <c r="C66" s="5" t="n">
        <v>3036</v>
      </c>
    </row>
    <row r="67">
      <c r="A67" s="4" t="inlineStr">
        <is>
          <t>General and administrative expenses</t>
        </is>
      </c>
      <c r="B67" s="5" t="n">
        <v>0</v>
      </c>
      <c r="C67" s="4" t="inlineStr">
        <is>
          <t xml:space="preserve"> </t>
        </is>
      </c>
    </row>
    <row r="68">
      <c r="A68" s="4" t="inlineStr">
        <is>
          <t>General and administrative expenses</t>
        </is>
      </c>
      <c r="B68" s="4" t="inlineStr">
        <is>
          <t xml:space="preserve"> </t>
        </is>
      </c>
      <c r="C68" s="5" t="n">
        <v>0</v>
      </c>
    </row>
    <row r="69">
      <c r="A69" s="4" t="inlineStr">
        <is>
          <t>Other expenses</t>
        </is>
      </c>
      <c r="B69" s="5" t="n">
        <v>0</v>
      </c>
      <c r="C69" s="5" t="n">
        <v>0</v>
      </c>
    </row>
    <row r="70">
      <c r="A70" s="4" t="inlineStr">
        <is>
          <t>Net Income</t>
        </is>
      </c>
      <c r="B70" s="5" t="n">
        <v>13209</v>
      </c>
      <c r="C70" s="5" t="n">
        <v>6151</v>
      </c>
    </row>
    <row r="71">
      <c r="A71" s="4" t="inlineStr">
        <is>
          <t>Freddie Mac K-Series | Variable Interest Entity, Primary Beneficiary</t>
        </is>
      </c>
      <c r="B71" s="4" t="inlineStr">
        <is>
          <t xml:space="preserve"> </t>
        </is>
      </c>
      <c r="C71" s="4" t="inlineStr">
        <is>
          <t xml:space="preserve"> </t>
        </is>
      </c>
    </row>
    <row r="72">
      <c r="A72" s="3" t="inlineStr">
        <is>
          <t>Variable Interest Entity [Line Items]</t>
        </is>
      </c>
      <c r="B72" s="4" t="inlineStr">
        <is>
          <t xml:space="preserve"> </t>
        </is>
      </c>
      <c r="C72" s="4" t="inlineStr">
        <is>
          <t xml:space="preserve"> </t>
        </is>
      </c>
    </row>
    <row r="73">
      <c r="A73" s="4" t="inlineStr">
        <is>
          <t>Interest income</t>
        </is>
      </c>
      <c r="B73" s="5" t="n">
        <v>4618</v>
      </c>
      <c r="C73" s="5" t="n">
        <v>4753</v>
      </c>
    </row>
    <row r="74">
      <c r="A74" s="4" t="inlineStr">
        <is>
          <t>Interest expense</t>
        </is>
      </c>
      <c r="B74" s="5" t="n">
        <v>-4241</v>
      </c>
      <c r="C74" s="5" t="n">
        <v>-4371</v>
      </c>
    </row>
    <row r="75">
      <c r="A75" s="4" t="inlineStr">
        <is>
          <t>Net Interest Income</t>
        </is>
      </c>
      <c r="B75" s="5" t="n">
        <v>377</v>
      </c>
      <c r="C75" s="5" t="n">
        <v>382</v>
      </c>
    </row>
    <row r="76">
      <c r="A76" s="4" t="inlineStr">
        <is>
          <t>Investment fair value changes, net</t>
        </is>
      </c>
      <c r="B76" s="5" t="n">
        <v>363</v>
      </c>
      <c r="C76" s="5" t="n">
        <v>264</v>
      </c>
    </row>
    <row r="77">
      <c r="A77" s="4" t="inlineStr">
        <is>
          <t>Other income</t>
        </is>
      </c>
      <c r="B77" s="5" t="n">
        <v>0</v>
      </c>
      <c r="C77" s="5" t="n">
        <v>0</v>
      </c>
    </row>
    <row r="78">
      <c r="A78" s="4" t="inlineStr">
        <is>
          <t>Total non-interest income, net</t>
        </is>
      </c>
      <c r="B78" s="5" t="n">
        <v>363</v>
      </c>
      <c r="C78" s="5" t="n">
        <v>264</v>
      </c>
    </row>
    <row r="79">
      <c r="A79" s="4" t="inlineStr">
        <is>
          <t>General and administrative expenses</t>
        </is>
      </c>
      <c r="B79" s="5" t="n">
        <v>0</v>
      </c>
      <c r="C79" s="4" t="inlineStr">
        <is>
          <t xml:space="preserve"> </t>
        </is>
      </c>
    </row>
    <row r="80">
      <c r="A80" s="4" t="inlineStr">
        <is>
          <t>General and administrative expenses</t>
        </is>
      </c>
      <c r="B80" s="4" t="inlineStr">
        <is>
          <t xml:space="preserve"> </t>
        </is>
      </c>
      <c r="C80" s="5" t="n">
        <v>0</v>
      </c>
    </row>
    <row r="81">
      <c r="A81" s="4" t="inlineStr">
        <is>
          <t>Other expenses</t>
        </is>
      </c>
      <c r="B81" s="5" t="n">
        <v>0</v>
      </c>
      <c r="C81" s="5" t="n">
        <v>0</v>
      </c>
    </row>
    <row r="82">
      <c r="A82" s="4" t="inlineStr">
        <is>
          <t>Net Income</t>
        </is>
      </c>
      <c r="B82" s="5" t="n">
        <v>740</v>
      </c>
      <c r="C82" s="5" t="n">
        <v>646</v>
      </c>
    </row>
    <row r="83">
      <c r="A83" s="4" t="inlineStr">
        <is>
          <t>Servicing Investment | Variable Interest Entity, Primary Beneficiary</t>
        </is>
      </c>
      <c r="B83" s="4" t="inlineStr">
        <is>
          <t xml:space="preserve"> </t>
        </is>
      </c>
      <c r="C83" s="4" t="inlineStr">
        <is>
          <t xml:space="preserve"> </t>
        </is>
      </c>
    </row>
    <row r="84">
      <c r="A84" s="3" t="inlineStr">
        <is>
          <t>Variable Interest Entity [Line Items]</t>
        </is>
      </c>
      <c r="B84" s="4" t="inlineStr">
        <is>
          <t xml:space="preserve"> </t>
        </is>
      </c>
      <c r="C84" s="4" t="inlineStr">
        <is>
          <t xml:space="preserve"> </t>
        </is>
      </c>
    </row>
    <row r="85">
      <c r="A85" s="4" t="inlineStr">
        <is>
          <t>Interest income</t>
        </is>
      </c>
      <c r="B85" s="5" t="n">
        <v>7814</v>
      </c>
      <c r="C85" s="5" t="n">
        <v>7919</v>
      </c>
    </row>
    <row r="86">
      <c r="A86" s="4" t="inlineStr">
        <is>
          <t>Interest expense</t>
        </is>
      </c>
      <c r="B86" s="5" t="n">
        <v>-3848</v>
      </c>
      <c r="C86" s="5" t="n">
        <v>-1662</v>
      </c>
    </row>
    <row r="87">
      <c r="A87" s="4" t="inlineStr">
        <is>
          <t>Net Interest Income</t>
        </is>
      </c>
      <c r="B87" s="5" t="n">
        <v>3966</v>
      </c>
      <c r="C87" s="5" t="n">
        <v>6257</v>
      </c>
    </row>
    <row r="88">
      <c r="A88" s="4" t="inlineStr">
        <is>
          <t>Investment fair value changes, net</t>
        </is>
      </c>
      <c r="B88" s="5" t="n">
        <v>-1047</v>
      </c>
      <c r="C88" s="5" t="n">
        <v>-3468</v>
      </c>
    </row>
    <row r="89">
      <c r="A89" s="4" t="inlineStr">
        <is>
          <t>Other income</t>
        </is>
      </c>
      <c r="B89" s="5" t="n">
        <v>0</v>
      </c>
      <c r="C89" s="5" t="n">
        <v>0</v>
      </c>
    </row>
    <row r="90">
      <c r="A90" s="4" t="inlineStr">
        <is>
          <t>Total non-interest income, net</t>
        </is>
      </c>
      <c r="B90" s="5" t="n">
        <v>-1047</v>
      </c>
      <c r="C90" s="5" t="n">
        <v>-3468</v>
      </c>
    </row>
    <row r="91">
      <c r="A91" s="4" t="inlineStr">
        <is>
          <t>General and administrative expenses</t>
        </is>
      </c>
      <c r="B91" s="5" t="n">
        <v>-10</v>
      </c>
      <c r="C91" s="4" t="inlineStr">
        <is>
          <t xml:space="preserve"> </t>
        </is>
      </c>
    </row>
    <row r="92">
      <c r="A92" s="4" t="inlineStr">
        <is>
          <t>General and administrative expenses</t>
        </is>
      </c>
      <c r="B92" s="4" t="inlineStr">
        <is>
          <t xml:space="preserve"> </t>
        </is>
      </c>
      <c r="C92" s="5" t="n">
        <v>-31</v>
      </c>
    </row>
    <row r="93">
      <c r="A93" s="4" t="inlineStr">
        <is>
          <t>Other expenses</t>
        </is>
      </c>
      <c r="B93" s="5" t="n">
        <v>-577</v>
      </c>
      <c r="C93" s="5" t="n">
        <v>-551</v>
      </c>
    </row>
    <row r="94">
      <c r="A94" s="4" t="inlineStr">
        <is>
          <t>Net Income</t>
        </is>
      </c>
      <c r="B94" s="5" t="n">
        <v>2352</v>
      </c>
      <c r="C94" s="5" t="n">
        <v>2207</v>
      </c>
    </row>
    <row r="95">
      <c r="A95" s="4" t="inlineStr">
        <is>
          <t>HEI | Variable Interest Entity, Primary Beneficiary</t>
        </is>
      </c>
      <c r="B95" s="4" t="inlineStr">
        <is>
          <t xml:space="preserve"> </t>
        </is>
      </c>
      <c r="C95" s="4" t="inlineStr">
        <is>
          <t xml:space="preserve"> </t>
        </is>
      </c>
    </row>
    <row r="96">
      <c r="A96" s="3" t="inlineStr">
        <is>
          <t>Variable Interest Entity [Line Items]</t>
        </is>
      </c>
      <c r="B96" s="4" t="inlineStr">
        <is>
          <t xml:space="preserve"> </t>
        </is>
      </c>
      <c r="C96" s="4" t="inlineStr">
        <is>
          <t xml:space="preserve"> </t>
        </is>
      </c>
    </row>
    <row r="97">
      <c r="A97" s="4" t="inlineStr">
        <is>
          <t>Interest income</t>
        </is>
      </c>
      <c r="B97" s="5" t="n">
        <v>0</v>
      </c>
      <c r="C97" s="5" t="n">
        <v>0</v>
      </c>
    </row>
    <row r="98">
      <c r="A98" s="4" t="inlineStr">
        <is>
          <t>Interest expense</t>
        </is>
      </c>
      <c r="B98" s="5" t="n">
        <v>0</v>
      </c>
      <c r="C98" s="5" t="n">
        <v>0</v>
      </c>
    </row>
    <row r="99">
      <c r="A99" s="4" t="inlineStr">
        <is>
          <t>Net Interest Income</t>
        </is>
      </c>
      <c r="B99" s="5" t="n">
        <v>0</v>
      </c>
      <c r="C99" s="5" t="n">
        <v>0</v>
      </c>
    </row>
    <row r="100">
      <c r="A100" s="4" t="inlineStr">
        <is>
          <t>Investment fair value changes, net</t>
        </is>
      </c>
      <c r="B100" s="5" t="n">
        <v>425</v>
      </c>
      <c r="C100" s="5" t="n">
        <v>3411</v>
      </c>
    </row>
    <row r="101">
      <c r="A101" s="4" t="inlineStr">
        <is>
          <t>Other income</t>
        </is>
      </c>
      <c r="B101" s="5" t="n">
        <v>0</v>
      </c>
      <c r="C101" s="5" t="n">
        <v>0</v>
      </c>
    </row>
    <row r="102">
      <c r="A102" s="4" t="inlineStr">
        <is>
          <t>Total non-interest income, net</t>
        </is>
      </c>
      <c r="B102" s="5" t="n">
        <v>425</v>
      </c>
      <c r="C102" s="5" t="n">
        <v>3411</v>
      </c>
    </row>
    <row r="103">
      <c r="A103" s="4" t="inlineStr">
        <is>
          <t>General and administrative expenses</t>
        </is>
      </c>
      <c r="B103" s="5" t="n">
        <v>0</v>
      </c>
      <c r="C103" s="4" t="inlineStr">
        <is>
          <t xml:space="preserve"> </t>
        </is>
      </c>
    </row>
    <row r="104">
      <c r="A104" s="4" t="inlineStr">
        <is>
          <t>General and administrative expenses</t>
        </is>
      </c>
      <c r="B104" s="4" t="inlineStr">
        <is>
          <t xml:space="preserve"> </t>
        </is>
      </c>
      <c r="C104" s="5" t="n">
        <v>0</v>
      </c>
    </row>
    <row r="105">
      <c r="A105" s="4" t="inlineStr">
        <is>
          <t>Other expenses</t>
        </is>
      </c>
      <c r="B105" s="5" t="n">
        <v>0</v>
      </c>
      <c r="C105" s="5" t="n">
        <v>0</v>
      </c>
    </row>
    <row r="106">
      <c r="A106" s="4" t="inlineStr">
        <is>
          <t>Net Income</t>
        </is>
      </c>
      <c r="B106" s="6" t="n">
        <v>425</v>
      </c>
      <c r="C106" s="6" t="n">
        <v>34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nciples of Consolidation - Cash Flows Related to Unconsolidated Variable Interest Entity's Sponsored by Redwood (Details) - Variable Interest Entity, Not Primary Beneficiary - USD ($) $ in Thousands</t>
        </is>
      </c>
      <c r="B1" s="2" t="inlineStr">
        <is>
          <t>3 Months Ended</t>
        </is>
      </c>
    </row>
    <row r="2">
      <c r="B2" s="2" t="inlineStr">
        <is>
          <t>Mar. 31, 2023</t>
        </is>
      </c>
      <c r="C2" s="2" t="inlineStr">
        <is>
          <t>Mar. 31, 2022</t>
        </is>
      </c>
    </row>
    <row r="3">
      <c r="A3" s="3" t="inlineStr">
        <is>
          <t>Variable Interest Entity [Line Items]</t>
        </is>
      </c>
      <c r="B3" s="4" t="inlineStr">
        <is>
          <t xml:space="preserve"> </t>
        </is>
      </c>
      <c r="C3" s="4" t="inlineStr">
        <is>
          <t xml:space="preserve"> </t>
        </is>
      </c>
    </row>
    <row r="4">
      <c r="A4" s="4" t="inlineStr">
        <is>
          <t>MSR fees received</t>
        </is>
      </c>
      <c r="B4" s="6" t="n">
        <v>684</v>
      </c>
      <c r="C4" s="6" t="n">
        <v>864</v>
      </c>
    </row>
    <row r="5">
      <c r="A5" s="4" t="inlineStr">
        <is>
          <t>Funding of compensating interest, net</t>
        </is>
      </c>
      <c r="B5" s="5" t="n">
        <v>-1</v>
      </c>
      <c r="C5" s="5" t="n">
        <v>-16</v>
      </c>
    </row>
    <row r="6">
      <c r="A6" s="4" t="inlineStr">
        <is>
          <t>Cash flows received on retained securities</t>
        </is>
      </c>
      <c r="B6" s="6" t="n">
        <v>2963</v>
      </c>
      <c r="C6" s="6" t="n">
        <v>141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les of Consolidation - Summary of Unconsolidated Variable Interest Entity's Sponsored by Redwood (Details) - USD ($) $ in Thousands</t>
        </is>
      </c>
      <c r="B1" s="2" t="inlineStr">
        <is>
          <t>Mar. 31, 2023</t>
        </is>
      </c>
      <c r="C1" s="2" t="inlineStr">
        <is>
          <t>Dec. 31, 2022</t>
        </is>
      </c>
    </row>
    <row r="2">
      <c r="A2" s="3" t="inlineStr">
        <is>
          <t>On-balance sheet assets, at fair value:</t>
        </is>
      </c>
      <c r="B2" s="4" t="inlineStr">
        <is>
          <t xml:space="preserve"> </t>
        </is>
      </c>
      <c r="C2" s="4" t="inlineStr">
        <is>
          <t xml:space="preserve"> </t>
        </is>
      </c>
    </row>
    <row r="3">
      <c r="A3" s="4" t="inlineStr">
        <is>
          <t>Subordinate securities, classified as AFS</t>
        </is>
      </c>
      <c r="B3" s="6" t="n">
        <v>134980</v>
      </c>
      <c r="C3" s="6" t="n">
        <v>132146</v>
      </c>
    </row>
    <row r="4">
      <c r="A4" s="4" t="inlineStr">
        <is>
          <t>Total Subordinate Investment Securities</t>
        </is>
      </c>
      <c r="B4" s="4" t="inlineStr">
        <is>
          <t xml:space="preserve"> </t>
        </is>
      </c>
      <c r="C4" s="4" t="inlineStr">
        <is>
          <t xml:space="preserve"> </t>
        </is>
      </c>
    </row>
    <row r="5">
      <c r="A5" s="3" t="inlineStr">
        <is>
          <t>On-balance sheet assets, at fair value:</t>
        </is>
      </c>
      <c r="B5" s="4" t="inlineStr">
        <is>
          <t xml:space="preserve"> </t>
        </is>
      </c>
      <c r="C5" s="4" t="inlineStr">
        <is>
          <t xml:space="preserve"> </t>
        </is>
      </c>
    </row>
    <row r="6">
      <c r="A6" s="4" t="inlineStr">
        <is>
          <t>Subordinate securities, classified as AFS</t>
        </is>
      </c>
      <c r="B6" s="5" t="n">
        <v>134980</v>
      </c>
      <c r="C6" s="5" t="n">
        <v>132146</v>
      </c>
    </row>
    <row r="7">
      <c r="A7" s="4" t="inlineStr">
        <is>
          <t>Variable Interest Entity, Not Primary Beneficiary</t>
        </is>
      </c>
      <c r="B7" s="4" t="inlineStr">
        <is>
          <t xml:space="preserve"> </t>
        </is>
      </c>
      <c r="C7" s="4" t="inlineStr">
        <is>
          <t xml:space="preserve"> </t>
        </is>
      </c>
    </row>
    <row r="8">
      <c r="A8" s="3" t="inlineStr">
        <is>
          <t>On-balance sheet assets, at fair value:</t>
        </is>
      </c>
      <c r="B8" s="4" t="inlineStr">
        <is>
          <t xml:space="preserve"> </t>
        </is>
      </c>
      <c r="C8" s="4" t="inlineStr">
        <is>
          <t xml:space="preserve"> </t>
        </is>
      </c>
    </row>
    <row r="9">
      <c r="A9" s="4" t="inlineStr">
        <is>
          <t>Maximum loss exposure</t>
        </is>
      </c>
      <c r="B9" s="5" t="n">
        <v>120082</v>
      </c>
      <c r="C9" s="5" t="n">
        <v>114678</v>
      </c>
    </row>
    <row r="10">
      <c r="A10" s="3" t="inlineStr">
        <is>
          <t>Assets transferred:</t>
        </is>
      </c>
      <c r="B10" s="4" t="inlineStr">
        <is>
          <t xml:space="preserve"> </t>
        </is>
      </c>
      <c r="C10" s="4" t="inlineStr">
        <is>
          <t xml:space="preserve"> </t>
        </is>
      </c>
    </row>
    <row r="11">
      <c r="A11" s="4" t="inlineStr">
        <is>
          <t>Principal balance of loans outstanding</t>
        </is>
      </c>
      <c r="B11" s="5" t="n">
        <v>3991357</v>
      </c>
      <c r="C11" s="5" t="n">
        <v>4052922</v>
      </c>
    </row>
    <row r="12">
      <c r="A12" s="4" t="inlineStr">
        <is>
          <t>Principal balance of loans 30+ days delinquent</t>
        </is>
      </c>
      <c r="B12" s="5" t="n">
        <v>21906</v>
      </c>
      <c r="C12" s="5" t="n">
        <v>27739</v>
      </c>
    </row>
    <row r="13">
      <c r="A13" s="4" t="inlineStr">
        <is>
          <t>Variable Interest Entity, Not Primary Beneficiary | Total Subordinate Investment Securities</t>
        </is>
      </c>
      <c r="B13" s="4" t="inlineStr">
        <is>
          <t xml:space="preserve"> </t>
        </is>
      </c>
      <c r="C13" s="4" t="inlineStr">
        <is>
          <t xml:space="preserve"> </t>
        </is>
      </c>
    </row>
    <row r="14">
      <c r="A14" s="3" t="inlineStr">
        <is>
          <t>On-balance sheet assets, at fair value:</t>
        </is>
      </c>
      <c r="B14" s="4" t="inlineStr">
        <is>
          <t xml:space="preserve"> </t>
        </is>
      </c>
      <c r="C14" s="4" t="inlineStr">
        <is>
          <t xml:space="preserve"> </t>
        </is>
      </c>
    </row>
    <row r="15">
      <c r="A15" s="4" t="inlineStr">
        <is>
          <t>Subordinate securities, classified as AFS</t>
        </is>
      </c>
      <c r="B15" s="5" t="n">
        <v>77714</v>
      </c>
      <c r="C15" s="5" t="n">
        <v>74367</v>
      </c>
    </row>
    <row r="16">
      <c r="A16" s="4" t="inlineStr">
        <is>
          <t>Interest-only, senior and subordinate securities, classified as trading | Variable Interest Entity, Not Primary Beneficiary</t>
        </is>
      </c>
      <c r="B16" s="4" t="inlineStr">
        <is>
          <t xml:space="preserve"> </t>
        </is>
      </c>
      <c r="C16" s="4" t="inlineStr">
        <is>
          <t xml:space="preserve"> </t>
        </is>
      </c>
    </row>
    <row r="17">
      <c r="A17" s="3" t="inlineStr">
        <is>
          <t>On-balance sheet assets, at fair value:</t>
        </is>
      </c>
      <c r="B17" s="4" t="inlineStr">
        <is>
          <t xml:space="preserve"> </t>
        </is>
      </c>
      <c r="C17" s="4" t="inlineStr">
        <is>
          <t xml:space="preserve"> </t>
        </is>
      </c>
    </row>
    <row r="18">
      <c r="A18" s="4" t="inlineStr">
        <is>
          <t>Interest-only, senior and subordinate securities, classified as trading</t>
        </is>
      </c>
      <c r="B18" s="5" t="n">
        <v>31208</v>
      </c>
      <c r="C18" s="5" t="n">
        <v>28722</v>
      </c>
    </row>
    <row r="19">
      <c r="A19" s="4" t="inlineStr">
        <is>
          <t>Mortgage servicing rights</t>
        </is>
      </c>
      <c r="B19" s="4" t="inlineStr">
        <is>
          <t xml:space="preserve"> </t>
        </is>
      </c>
      <c r="C19" s="4" t="inlineStr">
        <is>
          <t xml:space="preserve"> </t>
        </is>
      </c>
    </row>
    <row r="20">
      <c r="A20" s="3" t="inlineStr">
        <is>
          <t>On-balance sheet assets, at fair value:</t>
        </is>
      </c>
      <c r="B20" s="4" t="inlineStr">
        <is>
          <t xml:space="preserve"> </t>
        </is>
      </c>
      <c r="C20" s="4" t="inlineStr">
        <is>
          <t xml:space="preserve"> </t>
        </is>
      </c>
    </row>
    <row r="21">
      <c r="A21" s="4" t="inlineStr">
        <is>
          <t>Mortgage servicing rights</t>
        </is>
      </c>
      <c r="B21" s="5" t="n">
        <v>24831</v>
      </c>
      <c r="C21" s="5" t="n">
        <v>25421</v>
      </c>
    </row>
    <row r="22">
      <c r="A22" s="4" t="inlineStr">
        <is>
          <t>Mortgage servicing rights | Variable Interest Entity, Not Primary Beneficiary</t>
        </is>
      </c>
      <c r="B22" s="4" t="inlineStr">
        <is>
          <t xml:space="preserve"> </t>
        </is>
      </c>
      <c r="C22" s="4" t="inlineStr">
        <is>
          <t xml:space="preserve"> </t>
        </is>
      </c>
    </row>
    <row r="23">
      <c r="A23" s="3" t="inlineStr">
        <is>
          <t>On-balance sheet assets, at fair value:</t>
        </is>
      </c>
      <c r="B23" s="4" t="inlineStr">
        <is>
          <t xml:space="preserve"> </t>
        </is>
      </c>
      <c r="C23" s="4" t="inlineStr">
        <is>
          <t xml:space="preserve"> </t>
        </is>
      </c>
    </row>
    <row r="24">
      <c r="A24" s="4" t="inlineStr">
        <is>
          <t>Mortgage servicing rights</t>
        </is>
      </c>
      <c r="B24" s="6" t="n">
        <v>11160</v>
      </c>
      <c r="C24" s="6" t="n">
        <v>115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Preferred stock dividends declared (in dollars per share)</t>
        </is>
      </c>
      <c r="B4" s="8" t="n">
        <v>0.60417</v>
      </c>
      <c r="C4" s="4" t="inlineStr">
        <is>
          <t xml:space="preserve"> </t>
        </is>
      </c>
    </row>
    <row r="5">
      <c r="A5" s="4" t="inlineStr">
        <is>
          <t>Common dividends declared (in dollars per share)</t>
        </is>
      </c>
      <c r="B5" s="7" t="n">
        <v>0.23</v>
      </c>
      <c r="C5" s="7" t="n">
        <v>0.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inciples of Consolidation - Key Assumptions and Sensitivity Analysis for Assets Retained from Unconsolidated Variable Interest Entity's Sponsored by Redwood (Details) - Variable Interest Entity, Not Primary Beneficiary - USD ($) $ in Thousands</t>
        </is>
      </c>
      <c r="B1" s="2" t="inlineStr">
        <is>
          <t>3 Months Ended</t>
        </is>
      </c>
      <c r="C1" s="2" t="inlineStr">
        <is>
          <t>12 Months Ended</t>
        </is>
      </c>
    </row>
    <row r="2">
      <c r="B2" s="2" t="inlineStr">
        <is>
          <t>Mar. 31, 2023</t>
        </is>
      </c>
      <c r="C2" s="2" t="inlineStr">
        <is>
          <t>Dec. 31, 2022</t>
        </is>
      </c>
    </row>
    <row r="3">
      <c r="A3" s="4" t="inlineStr">
        <is>
          <t>MSRs</t>
        </is>
      </c>
      <c r="B3" s="4" t="inlineStr">
        <is>
          <t xml:space="preserve"> </t>
        </is>
      </c>
      <c r="C3" s="4" t="inlineStr">
        <is>
          <t xml:space="preserve"> </t>
        </is>
      </c>
    </row>
    <row r="4">
      <c r="A4" s="3" t="inlineStr">
        <is>
          <t>Sensitivity Analysis of Fair Value of Interests Continued to be Held by Transferor, Servicing Assets or Liabilities, Impact of Adverse Change in Assumption [Line Items]</t>
        </is>
      </c>
      <c r="B4" s="4" t="inlineStr">
        <is>
          <t xml:space="preserve"> </t>
        </is>
      </c>
      <c r="C4" s="4" t="inlineStr">
        <is>
          <t xml:space="preserve"> </t>
        </is>
      </c>
    </row>
    <row r="5">
      <c r="A5" s="4" t="inlineStr">
        <is>
          <t>Fair value</t>
        </is>
      </c>
      <c r="B5" s="6" t="n">
        <v>11160</v>
      </c>
      <c r="C5" s="6" t="n">
        <v>11589</v>
      </c>
    </row>
    <row r="6">
      <c r="A6" s="4" t="inlineStr">
        <is>
          <t>Expected life (in years)</t>
        </is>
      </c>
      <c r="B6" s="4" t="inlineStr">
        <is>
          <t>7 years</t>
        </is>
      </c>
      <c r="C6" s="4" t="inlineStr">
        <is>
          <t>7 years</t>
        </is>
      </c>
    </row>
    <row r="7">
      <c r="A7" s="4" t="inlineStr">
        <is>
          <t>Prepayment speed assumption (annual CPR) (as a percent)</t>
        </is>
      </c>
      <c r="B7" s="9" t="n">
        <v>0.08</v>
      </c>
      <c r="C7" s="9" t="n">
        <v>0.08</v>
      </c>
    </row>
    <row r="8">
      <c r="A8" s="3" t="inlineStr">
        <is>
          <t>Decrease in fair value from:</t>
        </is>
      </c>
      <c r="B8" s="4" t="inlineStr">
        <is>
          <t xml:space="preserve"> </t>
        </is>
      </c>
      <c r="C8" s="4" t="inlineStr">
        <is>
          <t xml:space="preserve"> </t>
        </is>
      </c>
    </row>
    <row r="9">
      <c r="A9" s="4" t="inlineStr">
        <is>
          <t>10% adverse change</t>
        </is>
      </c>
      <c r="B9" s="6" t="n">
        <v>350</v>
      </c>
      <c r="C9" s="6" t="n">
        <v>311</v>
      </c>
    </row>
    <row r="10">
      <c r="A10" s="4" t="inlineStr">
        <is>
          <t>25% adverse change</t>
        </is>
      </c>
      <c r="B10" s="6" t="n">
        <v>801</v>
      </c>
      <c r="C10" s="6" t="n">
        <v>779</v>
      </c>
    </row>
    <row r="11">
      <c r="A11" s="4" t="inlineStr">
        <is>
          <t>Discount rate assumption</t>
        </is>
      </c>
      <c r="B11" s="9" t="n">
        <v>0.11</v>
      </c>
      <c r="C11" s="9" t="n">
        <v>0.11</v>
      </c>
    </row>
    <row r="12">
      <c r="A12" s="3" t="inlineStr">
        <is>
          <t>Decrease in fair value from:</t>
        </is>
      </c>
      <c r="B12" s="4" t="inlineStr">
        <is>
          <t xml:space="preserve"> </t>
        </is>
      </c>
      <c r="C12" s="4" t="inlineStr">
        <is>
          <t xml:space="preserve"> </t>
        </is>
      </c>
    </row>
    <row r="13">
      <c r="A13" s="4" t="inlineStr">
        <is>
          <t>100 basis point increase</t>
        </is>
      </c>
      <c r="B13" s="6" t="n">
        <v>412</v>
      </c>
      <c r="C13" s="6" t="n">
        <v>430</v>
      </c>
    </row>
    <row r="14">
      <c r="A14" s="4" t="inlineStr">
        <is>
          <t>200 basis point increase</t>
        </is>
      </c>
      <c r="B14" s="5" t="n">
        <v>798</v>
      </c>
      <c r="C14" s="5" t="n">
        <v>832</v>
      </c>
    </row>
    <row r="15">
      <c r="A15" s="4" t="inlineStr">
        <is>
          <t>Senior Securities</t>
        </is>
      </c>
      <c r="B15" s="4" t="inlineStr">
        <is>
          <t xml:space="preserve"> </t>
        </is>
      </c>
      <c r="C15" s="4" t="inlineStr">
        <is>
          <t xml:space="preserve"> </t>
        </is>
      </c>
    </row>
    <row r="16">
      <c r="A16" s="3" t="inlineStr">
        <is>
          <t>Sensitivity Analysis of Fair Value of Interests Continued to be Held by Transferor, Servicing Assets or Liabilities, Impact of Adverse Change in Assumption [Line Items]</t>
        </is>
      </c>
      <c r="B16" s="4" t="inlineStr">
        <is>
          <t xml:space="preserve"> </t>
        </is>
      </c>
      <c r="C16" s="4" t="inlineStr">
        <is>
          <t xml:space="preserve"> </t>
        </is>
      </c>
    </row>
    <row r="17">
      <c r="A17" s="4" t="inlineStr">
        <is>
          <t>Fair value</t>
        </is>
      </c>
      <c r="B17" s="6" t="n">
        <v>31208</v>
      </c>
      <c r="C17" s="6" t="n">
        <v>28722</v>
      </c>
    </row>
    <row r="18">
      <c r="A18" s="4" t="inlineStr">
        <is>
          <t>Expected life (in years)</t>
        </is>
      </c>
      <c r="B18" s="4" t="inlineStr">
        <is>
          <t>7 years</t>
        </is>
      </c>
      <c r="C18" s="4" t="inlineStr">
        <is>
          <t>7 years</t>
        </is>
      </c>
    </row>
    <row r="19">
      <c r="A19" s="4" t="inlineStr">
        <is>
          <t>Prepayment speed assumption (annual CPR) (as a percent)</t>
        </is>
      </c>
      <c r="B19" s="9" t="n">
        <v>0.08</v>
      </c>
      <c r="C19" s="9" t="n">
        <v>0.1</v>
      </c>
    </row>
    <row r="20">
      <c r="A20" s="3" t="inlineStr">
        <is>
          <t>Decrease in fair value from:</t>
        </is>
      </c>
      <c r="B20" s="4" t="inlineStr">
        <is>
          <t xml:space="preserve"> </t>
        </is>
      </c>
      <c r="C20" s="4" t="inlineStr">
        <is>
          <t xml:space="preserve"> </t>
        </is>
      </c>
    </row>
    <row r="21">
      <c r="A21" s="4" t="inlineStr">
        <is>
          <t>10% adverse change</t>
        </is>
      </c>
      <c r="B21" s="6" t="n">
        <v>1190</v>
      </c>
      <c r="C21" s="6" t="n">
        <v>970</v>
      </c>
    </row>
    <row r="22">
      <c r="A22" s="4" t="inlineStr">
        <is>
          <t>25% adverse change</t>
        </is>
      </c>
      <c r="B22" s="6" t="n">
        <v>2908</v>
      </c>
      <c r="C22" s="6" t="n">
        <v>2344</v>
      </c>
    </row>
    <row r="23">
      <c r="A23" s="4" t="inlineStr">
        <is>
          <t>Discount rate assumption</t>
        </is>
      </c>
      <c r="B23" s="9" t="n">
        <v>0.12</v>
      </c>
      <c r="C23" s="9" t="n">
        <v>0.12</v>
      </c>
    </row>
    <row r="24">
      <c r="A24" s="3" t="inlineStr">
        <is>
          <t>Decrease in fair value from:</t>
        </is>
      </c>
      <c r="B24" s="4" t="inlineStr">
        <is>
          <t xml:space="preserve"> </t>
        </is>
      </c>
      <c r="C24" s="4" t="inlineStr">
        <is>
          <t xml:space="preserve"> </t>
        </is>
      </c>
    </row>
    <row r="25">
      <c r="A25" s="4" t="inlineStr">
        <is>
          <t>100 basis point increase</t>
        </is>
      </c>
      <c r="B25" s="6" t="n">
        <v>1120</v>
      </c>
      <c r="C25" s="6" t="n">
        <v>980</v>
      </c>
    </row>
    <row r="26">
      <c r="A26" s="4" t="inlineStr">
        <is>
          <t>200 basis point increase</t>
        </is>
      </c>
      <c r="B26" s="6" t="n">
        <v>2162</v>
      </c>
      <c r="C26" s="6" t="n">
        <v>1894</v>
      </c>
    </row>
    <row r="27">
      <c r="A27" s="4" t="inlineStr">
        <is>
          <t>Credit loss assumption</t>
        </is>
      </c>
      <c r="B27" s="10" t="n">
        <v>0.0003</v>
      </c>
      <c r="C27" s="10" t="n">
        <v>0.0003</v>
      </c>
    </row>
    <row r="28">
      <c r="A28" s="4" t="inlineStr">
        <is>
          <t>Subordinate Securities</t>
        </is>
      </c>
      <c r="B28" s="4" t="inlineStr">
        <is>
          <t xml:space="preserve"> </t>
        </is>
      </c>
      <c r="C28" s="4" t="inlineStr">
        <is>
          <t xml:space="preserve"> </t>
        </is>
      </c>
    </row>
    <row r="29">
      <c r="A29" s="3" t="inlineStr">
        <is>
          <t>Sensitivity Analysis of Fair Value of Interests Continued to be Held by Transferor, Servicing Assets or Liabilities, Impact of Adverse Change in Assumption [Line Items]</t>
        </is>
      </c>
      <c r="B29" s="4" t="inlineStr">
        <is>
          <t xml:space="preserve"> </t>
        </is>
      </c>
      <c r="C29" s="4" t="inlineStr">
        <is>
          <t xml:space="preserve"> </t>
        </is>
      </c>
    </row>
    <row r="30">
      <c r="A30" s="4" t="inlineStr">
        <is>
          <t>Fair value</t>
        </is>
      </c>
      <c r="B30" s="6" t="n">
        <v>77714</v>
      </c>
      <c r="C30" s="6" t="n">
        <v>74367</v>
      </c>
    </row>
    <row r="31">
      <c r="A31" s="4" t="inlineStr">
        <is>
          <t>Expected life (in years)</t>
        </is>
      </c>
      <c r="B31" s="4" t="inlineStr">
        <is>
          <t>15 years</t>
        </is>
      </c>
      <c r="C31" s="4" t="inlineStr">
        <is>
          <t>16 years</t>
        </is>
      </c>
    </row>
    <row r="32">
      <c r="A32" s="4" t="inlineStr">
        <is>
          <t>Prepayment speed assumption (annual CPR) (as a percent)</t>
        </is>
      </c>
      <c r="B32" s="9" t="n">
        <v>0.08</v>
      </c>
      <c r="C32" s="9" t="n">
        <v>0.08</v>
      </c>
    </row>
    <row r="33">
      <c r="A33" s="3" t="inlineStr">
        <is>
          <t>Decrease in fair value from:</t>
        </is>
      </c>
      <c r="B33" s="4" t="inlineStr">
        <is>
          <t xml:space="preserve"> </t>
        </is>
      </c>
      <c r="C33" s="4" t="inlineStr">
        <is>
          <t xml:space="preserve"> </t>
        </is>
      </c>
    </row>
    <row r="34">
      <c r="A34" s="4" t="inlineStr">
        <is>
          <t>10% adverse change</t>
        </is>
      </c>
      <c r="B34" s="6" t="n">
        <v>425</v>
      </c>
      <c r="C34" s="6" t="n">
        <v>386</v>
      </c>
    </row>
    <row r="35">
      <c r="A35" s="4" t="inlineStr">
        <is>
          <t>25% adverse change</t>
        </is>
      </c>
      <c r="B35" s="6" t="n">
        <v>999</v>
      </c>
      <c r="C35" s="6" t="n">
        <v>907</v>
      </c>
    </row>
    <row r="36">
      <c r="A36" s="4" t="inlineStr">
        <is>
          <t>Discount rate assumption</t>
        </is>
      </c>
      <c r="B36" s="9" t="n">
        <v>0.08</v>
      </c>
      <c r="C36" s="9" t="n">
        <v>0.09</v>
      </c>
    </row>
    <row r="37">
      <c r="A37" s="3" t="inlineStr">
        <is>
          <t>Decrease in fair value from:</t>
        </is>
      </c>
      <c r="B37" s="4" t="inlineStr">
        <is>
          <t xml:space="preserve"> </t>
        </is>
      </c>
      <c r="C37" s="4" t="inlineStr">
        <is>
          <t xml:space="preserve"> </t>
        </is>
      </c>
    </row>
    <row r="38">
      <c r="A38" s="4" t="inlineStr">
        <is>
          <t>100 basis point increase</t>
        </is>
      </c>
      <c r="B38" s="6" t="n">
        <v>7553</v>
      </c>
      <c r="C38" s="6" t="n">
        <v>7198</v>
      </c>
    </row>
    <row r="39">
      <c r="A39" s="4" t="inlineStr">
        <is>
          <t>200 basis point increase</t>
        </is>
      </c>
      <c r="B39" s="6" t="n">
        <v>14065</v>
      </c>
      <c r="C39" s="6" t="n">
        <v>13394</v>
      </c>
    </row>
    <row r="40">
      <c r="A40" s="4" t="inlineStr">
        <is>
          <t>Credit loss assumption</t>
        </is>
      </c>
      <c r="B40" s="10" t="n">
        <v>0.0003</v>
      </c>
      <c r="C40" s="10" t="n">
        <v>0.0003</v>
      </c>
    </row>
    <row r="41">
      <c r="A41" s="3" t="inlineStr">
        <is>
          <t>Decrease in fair value from:</t>
        </is>
      </c>
      <c r="B41" s="4" t="inlineStr">
        <is>
          <t xml:space="preserve"> </t>
        </is>
      </c>
      <c r="C41" s="4" t="inlineStr">
        <is>
          <t xml:space="preserve"> </t>
        </is>
      </c>
    </row>
    <row r="42">
      <c r="A42" s="4" t="inlineStr">
        <is>
          <t>10% higher losses</t>
        </is>
      </c>
      <c r="B42" s="6" t="n">
        <v>34</v>
      </c>
      <c r="C42" s="6" t="n">
        <v>31</v>
      </c>
    </row>
    <row r="43">
      <c r="A43" s="4" t="inlineStr">
        <is>
          <t>25% higher losses</t>
        </is>
      </c>
      <c r="B43" s="6" t="n">
        <v>83</v>
      </c>
      <c r="C43" s="6" t="n">
        <v>76</v>
      </c>
    </row>
    <row r="44">
      <c r="A44" s="4" t="inlineStr">
        <is>
          <t>Minimum | MSRs</t>
        </is>
      </c>
      <c r="B44" s="4" t="inlineStr">
        <is>
          <t xml:space="preserve"> </t>
        </is>
      </c>
      <c r="C44" s="4" t="inlineStr">
        <is>
          <t xml:space="preserve"> </t>
        </is>
      </c>
    </row>
    <row r="45">
      <c r="A45" s="3" t="inlineStr">
        <is>
          <t>Decrease in fair value from:</t>
        </is>
      </c>
      <c r="B45" s="4" t="inlineStr">
        <is>
          <t xml:space="preserve"> </t>
        </is>
      </c>
      <c r="C45" s="4" t="inlineStr">
        <is>
          <t xml:space="preserve"> </t>
        </is>
      </c>
    </row>
    <row r="46">
      <c r="A46" s="4" t="inlineStr">
        <is>
          <t>Impact of adverse change in prepayment speed</t>
        </is>
      </c>
      <c r="B46" s="9" t="n">
        <v>0.1</v>
      </c>
      <c r="C46" s="9" t="n">
        <v>0.1</v>
      </c>
    </row>
    <row r="47">
      <c r="A47" s="4" t="inlineStr">
        <is>
          <t>Impact of increase in discount rate assumption</t>
        </is>
      </c>
      <c r="B47" s="9" t="n">
        <v>0.01</v>
      </c>
      <c r="C47" s="9" t="n">
        <v>0.01</v>
      </c>
    </row>
    <row r="48">
      <c r="A48" s="4" t="inlineStr">
        <is>
          <t>Impact of adverse change in expected credit losses</t>
        </is>
      </c>
      <c r="B48" s="9" t="n">
        <v>0.1</v>
      </c>
      <c r="C48" s="9" t="n">
        <v>0.1</v>
      </c>
    </row>
    <row r="49">
      <c r="A49" s="4" t="inlineStr">
        <is>
          <t>Minimum | Senior Securities</t>
        </is>
      </c>
      <c r="B49" s="4" t="inlineStr">
        <is>
          <t xml:space="preserve"> </t>
        </is>
      </c>
      <c r="C49" s="4" t="inlineStr">
        <is>
          <t xml:space="preserve"> </t>
        </is>
      </c>
    </row>
    <row r="50">
      <c r="A50" s="3" t="inlineStr">
        <is>
          <t>Decrease in fair value from:</t>
        </is>
      </c>
      <c r="B50" s="4" t="inlineStr">
        <is>
          <t xml:space="preserve"> </t>
        </is>
      </c>
      <c r="C50" s="4" t="inlineStr">
        <is>
          <t xml:space="preserve"> </t>
        </is>
      </c>
    </row>
    <row r="51">
      <c r="A51" s="4" t="inlineStr">
        <is>
          <t>Impact of adverse change in prepayment speed</t>
        </is>
      </c>
      <c r="B51" s="9" t="n">
        <v>0.1</v>
      </c>
      <c r="C51" s="9" t="n">
        <v>0.1</v>
      </c>
    </row>
    <row r="52">
      <c r="A52" s="4" t="inlineStr">
        <is>
          <t>Impact of increase in discount rate assumption</t>
        </is>
      </c>
      <c r="B52" s="9" t="n">
        <v>0.01</v>
      </c>
      <c r="C52" s="9" t="n">
        <v>0.01</v>
      </c>
    </row>
    <row r="53">
      <c r="A53" s="4" t="inlineStr">
        <is>
          <t>Impact of adverse change in expected credit losses</t>
        </is>
      </c>
      <c r="B53" s="9" t="n">
        <v>0.1</v>
      </c>
      <c r="C53" s="9" t="n">
        <v>0.1</v>
      </c>
    </row>
    <row r="54">
      <c r="A54" s="4" t="inlineStr">
        <is>
          <t>Minimum | Subordinate Securities</t>
        </is>
      </c>
      <c r="B54" s="4" t="inlineStr">
        <is>
          <t xml:space="preserve"> </t>
        </is>
      </c>
      <c r="C54" s="4" t="inlineStr">
        <is>
          <t xml:space="preserve"> </t>
        </is>
      </c>
    </row>
    <row r="55">
      <c r="A55" s="3" t="inlineStr">
        <is>
          <t>Decrease in fair value from:</t>
        </is>
      </c>
      <c r="B55" s="4" t="inlineStr">
        <is>
          <t xml:space="preserve"> </t>
        </is>
      </c>
      <c r="C55" s="4" t="inlineStr">
        <is>
          <t xml:space="preserve"> </t>
        </is>
      </c>
    </row>
    <row r="56">
      <c r="A56" s="4" t="inlineStr">
        <is>
          <t>Impact of adverse change in prepayment speed</t>
        </is>
      </c>
      <c r="B56" s="9" t="n">
        <v>0.1</v>
      </c>
      <c r="C56" s="9" t="n">
        <v>0.1</v>
      </c>
    </row>
    <row r="57">
      <c r="A57" s="4" t="inlineStr">
        <is>
          <t>Impact of increase in discount rate assumption</t>
        </is>
      </c>
      <c r="B57" s="9" t="n">
        <v>0.01</v>
      </c>
      <c r="C57" s="9" t="n">
        <v>0.01</v>
      </c>
    </row>
    <row r="58">
      <c r="A58" s="4" t="inlineStr">
        <is>
          <t>Impact of adverse change in expected credit losses</t>
        </is>
      </c>
      <c r="B58" s="9" t="n">
        <v>0.1</v>
      </c>
      <c r="C58" s="9" t="n">
        <v>0.1</v>
      </c>
    </row>
    <row r="59">
      <c r="A59" s="4" t="inlineStr">
        <is>
          <t>Maximum | MSRs</t>
        </is>
      </c>
      <c r="B59" s="4" t="inlineStr">
        <is>
          <t xml:space="preserve"> </t>
        </is>
      </c>
      <c r="C59" s="4" t="inlineStr">
        <is>
          <t xml:space="preserve"> </t>
        </is>
      </c>
    </row>
    <row r="60">
      <c r="A60" s="3" t="inlineStr">
        <is>
          <t>Decrease in fair value from:</t>
        </is>
      </c>
      <c r="B60" s="4" t="inlineStr">
        <is>
          <t xml:space="preserve"> </t>
        </is>
      </c>
      <c r="C60" s="4" t="inlineStr">
        <is>
          <t xml:space="preserve"> </t>
        </is>
      </c>
    </row>
    <row r="61">
      <c r="A61" s="4" t="inlineStr">
        <is>
          <t>Impact of adverse change in prepayment speed</t>
        </is>
      </c>
      <c r="B61" s="9" t="n">
        <v>0.25</v>
      </c>
      <c r="C61" s="9" t="n">
        <v>0.25</v>
      </c>
    </row>
    <row r="62">
      <c r="A62" s="4" t="inlineStr">
        <is>
          <t>Impact of increase in discount rate assumption</t>
        </is>
      </c>
      <c r="B62" s="9" t="n">
        <v>0.02</v>
      </c>
      <c r="C62" s="9" t="n">
        <v>0.02</v>
      </c>
    </row>
    <row r="63">
      <c r="A63" s="4" t="inlineStr">
        <is>
          <t>Impact of adverse change in expected credit losses</t>
        </is>
      </c>
      <c r="B63" s="9" t="n">
        <v>0.25</v>
      </c>
      <c r="C63" s="9" t="n">
        <v>0.25</v>
      </c>
    </row>
    <row r="64">
      <c r="A64" s="4" t="inlineStr">
        <is>
          <t>Maximum | Senior Securities</t>
        </is>
      </c>
      <c r="B64" s="4" t="inlineStr">
        <is>
          <t xml:space="preserve"> </t>
        </is>
      </c>
      <c r="C64" s="4" t="inlineStr">
        <is>
          <t xml:space="preserve"> </t>
        </is>
      </c>
    </row>
    <row r="65">
      <c r="A65" s="3" t="inlineStr">
        <is>
          <t>Decrease in fair value from:</t>
        </is>
      </c>
      <c r="B65" s="4" t="inlineStr">
        <is>
          <t xml:space="preserve"> </t>
        </is>
      </c>
      <c r="C65" s="4" t="inlineStr">
        <is>
          <t xml:space="preserve"> </t>
        </is>
      </c>
    </row>
    <row r="66">
      <c r="A66" s="4" t="inlineStr">
        <is>
          <t>Impact of adverse change in prepayment speed</t>
        </is>
      </c>
      <c r="B66" s="9" t="n">
        <v>0.25</v>
      </c>
      <c r="C66" s="9" t="n">
        <v>0.25</v>
      </c>
    </row>
    <row r="67">
      <c r="A67" s="4" t="inlineStr">
        <is>
          <t>Impact of increase in discount rate assumption</t>
        </is>
      </c>
      <c r="B67" s="9" t="n">
        <v>0.02</v>
      </c>
      <c r="C67" s="9" t="n">
        <v>0.02</v>
      </c>
    </row>
    <row r="68">
      <c r="A68" s="4" t="inlineStr">
        <is>
          <t>Impact of adverse change in expected credit losses</t>
        </is>
      </c>
      <c r="B68" s="9" t="n">
        <v>0.25</v>
      </c>
      <c r="C68" s="9" t="n">
        <v>0.25</v>
      </c>
    </row>
    <row r="69">
      <c r="A69" s="4" t="inlineStr">
        <is>
          <t>Maximum | Subordinate Securities</t>
        </is>
      </c>
      <c r="B69" s="4" t="inlineStr">
        <is>
          <t xml:space="preserve"> </t>
        </is>
      </c>
      <c r="C69" s="4" t="inlineStr">
        <is>
          <t xml:space="preserve"> </t>
        </is>
      </c>
    </row>
    <row r="70">
      <c r="A70" s="3" t="inlineStr">
        <is>
          <t>Decrease in fair value from:</t>
        </is>
      </c>
      <c r="B70" s="4" t="inlineStr">
        <is>
          <t xml:space="preserve"> </t>
        </is>
      </c>
      <c r="C70" s="4" t="inlineStr">
        <is>
          <t xml:space="preserve"> </t>
        </is>
      </c>
    </row>
    <row r="71">
      <c r="A71" s="4" t="inlineStr">
        <is>
          <t>Impact of adverse change in prepayment speed</t>
        </is>
      </c>
      <c r="B71" s="9" t="n">
        <v>0.25</v>
      </c>
      <c r="C71" s="9" t="n">
        <v>0.25</v>
      </c>
    </row>
    <row r="72">
      <c r="A72" s="4" t="inlineStr">
        <is>
          <t>Impact of increase in discount rate assumption</t>
        </is>
      </c>
      <c r="B72" s="9" t="n">
        <v>0.02</v>
      </c>
      <c r="C72" s="9" t="n">
        <v>0.02</v>
      </c>
    </row>
    <row r="73">
      <c r="A73" s="4" t="inlineStr">
        <is>
          <t>Impact of adverse change in expected credit losses</t>
        </is>
      </c>
      <c r="B73" s="9" t="n">
        <v>0.25</v>
      </c>
      <c r="C73" s="9" t="n">
        <v>0.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inciples of Consolidation - Summary of Redwood's Interest in Third-Party Variable Interest Entity's (Details) - USD ($) $ in Thousands</t>
        </is>
      </c>
      <c r="C1" s="2" t="inlineStr">
        <is>
          <t>Mar. 31, 2023</t>
        </is>
      </c>
      <c r="D1" s="2" t="inlineStr">
        <is>
          <t>Dec. 31, 2022</t>
        </is>
      </c>
    </row>
    <row r="2">
      <c r="A2" s="3" t="inlineStr">
        <is>
          <t>Variable Interest Entity [Line Items]</t>
        </is>
      </c>
      <c r="C2" s="4" t="inlineStr">
        <is>
          <t xml:space="preserve"> </t>
        </is>
      </c>
      <c r="D2" s="4" t="inlineStr">
        <is>
          <t xml:space="preserve"> </t>
        </is>
      </c>
    </row>
    <row r="3">
      <c r="A3" s="4" t="inlineStr">
        <is>
          <t>Real estate securities</t>
        </is>
      </c>
      <c r="B3" s="4" t="inlineStr">
        <is>
          <t>[1]</t>
        </is>
      </c>
      <c r="C3" s="6" t="n">
        <v>243346</v>
      </c>
      <c r="D3" s="6" t="n">
        <v>240475</v>
      </c>
    </row>
    <row r="4">
      <c r="A4" s="4" t="inlineStr">
        <is>
          <t>Other assets | Variable Interest Entity, Not Primary Beneficiary</t>
        </is>
      </c>
      <c r="C4" s="4" t="inlineStr">
        <is>
          <t xml:space="preserve"> </t>
        </is>
      </c>
      <c r="D4" s="4" t="inlineStr">
        <is>
          <t xml:space="preserve"> </t>
        </is>
      </c>
    </row>
    <row r="5">
      <c r="A5" s="3" t="inlineStr">
        <is>
          <t>Variable Interest Entity [Line Items]</t>
        </is>
      </c>
      <c r="C5" s="4" t="inlineStr">
        <is>
          <t xml:space="preserve"> </t>
        </is>
      </c>
      <c r="D5" s="4" t="inlineStr">
        <is>
          <t xml:space="preserve"> </t>
        </is>
      </c>
    </row>
    <row r="6">
      <c r="A6" s="4" t="inlineStr">
        <is>
          <t>Real estate securities</t>
        </is>
      </c>
      <c r="C6" s="5" t="n">
        <v>140972</v>
      </c>
      <c r="D6" s="5" t="n">
        <v>144468</v>
      </c>
    </row>
    <row r="7">
      <c r="A7" s="4" t="inlineStr">
        <is>
          <t>Other assets | Senior | Variable Interest Entity, Not Primary Beneficiary</t>
        </is>
      </c>
      <c r="C7" s="4" t="inlineStr">
        <is>
          <t xml:space="preserve"> </t>
        </is>
      </c>
      <c r="D7" s="4" t="inlineStr">
        <is>
          <t xml:space="preserve"> </t>
        </is>
      </c>
    </row>
    <row r="8">
      <c r="A8" s="3" t="inlineStr">
        <is>
          <t>Variable Interest Entity [Line Items]</t>
        </is>
      </c>
      <c r="C8" s="4" t="inlineStr">
        <is>
          <t xml:space="preserve"> </t>
        </is>
      </c>
      <c r="D8" s="4" t="inlineStr">
        <is>
          <t xml:space="preserve"> </t>
        </is>
      </c>
    </row>
    <row r="9">
      <c r="A9" s="4" t="inlineStr">
        <is>
          <t>Real estate securities</t>
        </is>
      </c>
      <c r="C9" s="5" t="n">
        <v>89</v>
      </c>
      <c r="D9" s="5" t="n">
        <v>145</v>
      </c>
    </row>
    <row r="10">
      <c r="A10" s="4" t="inlineStr">
        <is>
          <t>Other assets | Subordinate | Variable Interest Entity, Not Primary Beneficiary</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Real estate securities</t>
        </is>
      </c>
      <c r="C12" s="5" t="n">
        <v>134335</v>
      </c>
      <c r="D12" s="5" t="n">
        <v>137241</v>
      </c>
    </row>
    <row r="13">
      <c r="A13" s="4" t="inlineStr">
        <is>
          <t>Other assets | Total Mortgage-Backed Securities | Variable Interest Entity, Not Primary Beneficiary</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Real estate securities</t>
        </is>
      </c>
      <c r="C15" s="5" t="n">
        <v>134424</v>
      </c>
      <c r="D15" s="5" t="n">
        <v>137386</v>
      </c>
    </row>
    <row r="16">
      <c r="A16" s="4" t="inlineStr">
        <is>
          <t>Other assets | Excess MSR | Variable Interest Entity, Not Primary Beneficiary</t>
        </is>
      </c>
      <c r="C16" s="4" t="inlineStr">
        <is>
          <t xml:space="preserve"> </t>
        </is>
      </c>
      <c r="D16" s="4" t="inlineStr">
        <is>
          <t xml:space="preserve"> </t>
        </is>
      </c>
    </row>
    <row r="17">
      <c r="A17" s="3" t="inlineStr">
        <is>
          <t>Variable Interest Entity [Line Items]</t>
        </is>
      </c>
      <c r="C17" s="4" t="inlineStr">
        <is>
          <t xml:space="preserve"> </t>
        </is>
      </c>
      <c r="D17" s="4" t="inlineStr">
        <is>
          <t xml:space="preserve"> </t>
        </is>
      </c>
    </row>
    <row r="18">
      <c r="A18" s="4" t="inlineStr">
        <is>
          <t>Real estate securities</t>
        </is>
      </c>
      <c r="C18" s="6" t="n">
        <v>6548</v>
      </c>
      <c r="D18" s="6" t="n">
        <v>7082</v>
      </c>
    </row>
    <row r="19"/>
    <row r="20">
      <c r="A20"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3 and December 31, 2022, assets of consolidated VIEs totaled $9,836,956 and $9,257,291, respectively. At March 31, 2023 and December 31, 2022, liabilities of consolidated VIEs totaled $8,729,585 and $8,270,276, respectively. See Note 4 for further discussion.</t>
        </is>
      </c>
    </row>
  </sheetData>
  <mergeCells count="3">
    <mergeCell ref="A1:B1"/>
    <mergeCell ref="A19:C19"/>
    <mergeCell ref="A20:C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Carrying Values and Estimated Fair Values of Assets and Liabilities (Detail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Real estate securities, at fair value</t>
        </is>
      </c>
      <c r="C3" s="6" t="n">
        <v>108366</v>
      </c>
      <c r="D3" s="6" t="n">
        <v>108329</v>
      </c>
    </row>
    <row r="4">
      <c r="A4" s="4" t="inlineStr">
        <is>
          <t>HEIs</t>
        </is>
      </c>
      <c r="B4" s="4" t="inlineStr">
        <is>
          <t>[1]</t>
        </is>
      </c>
      <c r="C4" s="5" t="n">
        <v>416783</v>
      </c>
      <c r="D4" s="5" t="n">
        <v>403462</v>
      </c>
    </row>
    <row r="5">
      <c r="A5" s="4" t="inlineStr">
        <is>
          <t>Derivative assets</t>
        </is>
      </c>
      <c r="B5" s="4" t="inlineStr">
        <is>
          <t>[1]</t>
        </is>
      </c>
      <c r="C5" s="5" t="n">
        <v>11497</v>
      </c>
      <c r="D5" s="5" t="n">
        <v>20830</v>
      </c>
    </row>
    <row r="6">
      <c r="A6" s="3" t="inlineStr">
        <is>
          <t>Liabilities</t>
        </is>
      </c>
      <c r="C6" s="4" t="inlineStr">
        <is>
          <t xml:space="preserve"> </t>
        </is>
      </c>
      <c r="D6" s="4" t="inlineStr">
        <is>
          <t xml:space="preserve"> </t>
        </is>
      </c>
    </row>
    <row r="7">
      <c r="A7" s="4" t="inlineStr">
        <is>
          <t>Derivative liabilities</t>
        </is>
      </c>
      <c r="B7" s="4" t="inlineStr">
        <is>
          <t>[1]</t>
        </is>
      </c>
      <c r="C7" s="5" t="n">
        <v>10736</v>
      </c>
      <c r="D7" s="5" t="n">
        <v>16855</v>
      </c>
    </row>
    <row r="8">
      <c r="A8" s="4" t="inlineStr">
        <is>
          <t>ABS issued, net, At fair value</t>
        </is>
      </c>
      <c r="C8" s="5" t="n">
        <v>7968135</v>
      </c>
      <c r="D8" s="5" t="n">
        <v>7424132</v>
      </c>
    </row>
    <row r="9">
      <c r="A9" s="4" t="inlineStr">
        <is>
          <t>Residential loans, held-for-sale, at fair value</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Loans receivable, fair value</t>
        </is>
      </c>
      <c r="C11" s="5" t="n">
        <v>26282</v>
      </c>
      <c r="D11" s="5" t="n">
        <v>775545</v>
      </c>
    </row>
    <row r="12">
      <c r="A12" s="4" t="inlineStr">
        <is>
          <t>Servicer advance investments</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MSRs</t>
        </is>
      </c>
      <c r="C14" s="5" t="n">
        <v>260378</v>
      </c>
      <c r="D14" s="5" t="n">
        <v>269259</v>
      </c>
    </row>
    <row r="15">
      <c r="A15" s="4" t="inlineStr">
        <is>
          <t>Carrying Value</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Real estate securities, at fair value</t>
        </is>
      </c>
      <c r="C17" s="5" t="n">
        <v>243346</v>
      </c>
      <c r="D17" s="5" t="n">
        <v>240475</v>
      </c>
    </row>
    <row r="18">
      <c r="A18" s="4" t="inlineStr">
        <is>
          <t>Other financial instruments</t>
        </is>
      </c>
      <c r="C18" s="5" t="n">
        <v>5727</v>
      </c>
      <c r="D18" s="5" t="n">
        <v>6155</v>
      </c>
    </row>
    <row r="19">
      <c r="A19" s="4" t="inlineStr">
        <is>
          <t>Cash and cash equivalents</t>
        </is>
      </c>
      <c r="C19" s="5" t="n">
        <v>404449</v>
      </c>
      <c r="D19" s="5" t="n">
        <v>258894</v>
      </c>
    </row>
    <row r="20">
      <c r="A20" s="4" t="inlineStr">
        <is>
          <t>Restricted cash</t>
        </is>
      </c>
      <c r="C20" s="5" t="n">
        <v>86037</v>
      </c>
      <c r="D20" s="5" t="n">
        <v>70470</v>
      </c>
    </row>
    <row r="21">
      <c r="A21" s="4" t="inlineStr">
        <is>
          <t>Derivative assets</t>
        </is>
      </c>
      <c r="C21" s="5" t="n">
        <v>11497</v>
      </c>
      <c r="D21" s="5" t="n">
        <v>20830</v>
      </c>
    </row>
    <row r="22">
      <c r="A22" s="4" t="inlineStr">
        <is>
          <t>Margin receivable</t>
        </is>
      </c>
      <c r="C22" s="5" t="n">
        <v>17079</v>
      </c>
      <c r="D22" s="5" t="n">
        <v>13802</v>
      </c>
    </row>
    <row r="23">
      <c r="A23" s="3" t="inlineStr">
        <is>
          <t>Liabilities</t>
        </is>
      </c>
      <c r="C23" s="4" t="inlineStr">
        <is>
          <t xml:space="preserve"> </t>
        </is>
      </c>
      <c r="D23" s="4" t="inlineStr">
        <is>
          <t xml:space="preserve"> </t>
        </is>
      </c>
    </row>
    <row r="24">
      <c r="A24" s="4" t="inlineStr">
        <is>
          <t>Margin payable</t>
        </is>
      </c>
      <c r="C24" s="5" t="n">
        <v>2558</v>
      </c>
      <c r="D24" s="5" t="n">
        <v>5944</v>
      </c>
    </row>
    <row r="25">
      <c r="A25" s="4" t="inlineStr">
        <is>
          <t>Guarantee obligation</t>
        </is>
      </c>
      <c r="C25" s="5" t="n">
        <v>6223</v>
      </c>
      <c r="D25" s="5" t="n">
        <v>6344</v>
      </c>
    </row>
    <row r="26">
      <c r="A26" s="4" t="inlineStr">
        <is>
          <t>Derivative liabilities</t>
        </is>
      </c>
      <c r="C26" s="5" t="n">
        <v>10736</v>
      </c>
      <c r="D26" s="5" t="n">
        <v>16855</v>
      </c>
    </row>
    <row r="27">
      <c r="A27" s="4" t="inlineStr">
        <is>
          <t>ABS issued, net, At fair value</t>
        </is>
      </c>
      <c r="C27" s="5" t="n">
        <v>7968135</v>
      </c>
      <c r="D27" s="5" t="n">
        <v>7424132</v>
      </c>
    </row>
    <row r="28">
      <c r="A28" s="4" t="inlineStr">
        <is>
          <t>ABS issued, net, At amortized cost</t>
        </is>
      </c>
      <c r="C28" s="5" t="n">
        <v>478984</v>
      </c>
      <c r="D28" s="5" t="n">
        <v>562620</v>
      </c>
    </row>
    <row r="29">
      <c r="A29" s="4" t="inlineStr">
        <is>
          <t>Other long-term debt, net</t>
        </is>
      </c>
      <c r="C29" s="5" t="n">
        <v>1076099</v>
      </c>
      <c r="D29" s="5" t="n">
        <v>1077200</v>
      </c>
    </row>
    <row r="30">
      <c r="A30" s="4" t="inlineStr">
        <is>
          <t>Convertible notes, net</t>
        </is>
      </c>
      <c r="C30" s="5" t="n">
        <v>661634</v>
      </c>
      <c r="D30" s="5" t="n">
        <v>693473</v>
      </c>
    </row>
    <row r="31">
      <c r="A31" s="4" t="inlineStr">
        <is>
          <t>Trust preferred securities and subordinated notes, net</t>
        </is>
      </c>
      <c r="C31" s="5" t="n">
        <v>138779</v>
      </c>
      <c r="D31" s="5" t="n">
        <v>138767</v>
      </c>
    </row>
    <row r="32">
      <c r="A32" s="4" t="inlineStr">
        <is>
          <t>Carrying Value | Servicer Advance Investments</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MSRs</t>
        </is>
      </c>
      <c r="C34" s="5" t="n">
        <v>260378</v>
      </c>
      <c r="D34" s="5" t="n">
        <v>269259</v>
      </c>
    </row>
    <row r="35">
      <c r="A35" s="4" t="inlineStr">
        <is>
          <t>Carrying Value | MSRs</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MSRs</t>
        </is>
      </c>
      <c r="C37" s="5" t="n">
        <v>24831</v>
      </c>
      <c r="D37" s="5" t="n">
        <v>25421</v>
      </c>
    </row>
    <row r="38">
      <c r="A38" s="4" t="inlineStr">
        <is>
          <t>Carrying Value | Excess MSRs</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REO</t>
        </is>
      </c>
      <c r="C40" s="5" t="n">
        <v>38807</v>
      </c>
      <c r="D40" s="5" t="n">
        <v>39035</v>
      </c>
    </row>
    <row r="41">
      <c r="A41" s="4" t="inlineStr">
        <is>
          <t>Carrying Value | REO</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REO</t>
        </is>
      </c>
      <c r="C43" s="5" t="n">
        <v>13095</v>
      </c>
      <c r="D43" s="5" t="n">
        <v>6455</v>
      </c>
    </row>
    <row r="44">
      <c r="A44" s="4" t="inlineStr">
        <is>
          <t>Carrying Value | Short-term debt</t>
        </is>
      </c>
      <c r="C44" s="4" t="inlineStr">
        <is>
          <t xml:space="preserve"> </t>
        </is>
      </c>
      <c r="D44" s="4" t="inlineStr">
        <is>
          <t xml:space="preserve"> </t>
        </is>
      </c>
    </row>
    <row r="45">
      <c r="A45" s="3" t="inlineStr">
        <is>
          <t>Liabilities</t>
        </is>
      </c>
      <c r="C45" s="4" t="inlineStr">
        <is>
          <t xml:space="preserve"> </t>
        </is>
      </c>
      <c r="D45" s="4" t="inlineStr">
        <is>
          <t xml:space="preserve"> </t>
        </is>
      </c>
    </row>
    <row r="46">
      <c r="A46" s="4" t="inlineStr">
        <is>
          <t>Short-term debt</t>
        </is>
      </c>
      <c r="C46" s="5" t="n">
        <v>1472968</v>
      </c>
      <c r="D46" s="5" t="n">
        <v>1853664</v>
      </c>
    </row>
    <row r="47">
      <c r="A47" s="4" t="inlineStr">
        <is>
          <t>Carrying Value | Servicer advance investments | Residential loans, held-for-sale, at fair value</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Loans, held-for-sale</t>
        </is>
      </c>
      <c r="C49" s="5" t="n">
        <v>26975</v>
      </c>
      <c r="D49" s="5" t="n">
        <v>780781</v>
      </c>
    </row>
    <row r="50">
      <c r="A50" s="4" t="inlineStr">
        <is>
          <t>Carrying Value | Servicer advance investments | Residential loans, held-for-investment, at fair value</t>
        </is>
      </c>
      <c r="C50" s="4" t="inlineStr">
        <is>
          <t xml:space="preserve"> </t>
        </is>
      </c>
      <c r="D50" s="4" t="inlineStr">
        <is>
          <t xml:space="preserve"> </t>
        </is>
      </c>
    </row>
    <row r="51">
      <c r="A51" s="3" t="inlineStr">
        <is>
          <t>Assets</t>
        </is>
      </c>
      <c r="C51" s="4" t="inlineStr">
        <is>
          <t xml:space="preserve"> </t>
        </is>
      </c>
      <c r="D51" s="4" t="inlineStr">
        <is>
          <t xml:space="preserve"> </t>
        </is>
      </c>
    </row>
    <row r="52">
      <c r="A52" s="4" t="inlineStr">
        <is>
          <t>Loans receivable, fair value</t>
        </is>
      </c>
      <c r="C52" s="5" t="n">
        <v>5465883</v>
      </c>
      <c r="D52" s="5" t="n">
        <v>4832407</v>
      </c>
    </row>
    <row r="53">
      <c r="A53" s="4" t="inlineStr">
        <is>
          <t>Carrying Value | Servicer advance investments | Business purpose loans, held-for-sale, at fair value</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Loans, held-for-sale</t>
        </is>
      </c>
      <c r="C55" s="5" t="n">
        <v>371385</v>
      </c>
      <c r="D55" s="5" t="n">
        <v>364073</v>
      </c>
    </row>
    <row r="56">
      <c r="A56" s="4" t="inlineStr">
        <is>
          <t>Carrying Value | Servicer advance investments | Business purpose loans, held-for-investment, at fair value</t>
        </is>
      </c>
      <c r="C56" s="4" t="inlineStr">
        <is>
          <t xml:space="preserve"> </t>
        </is>
      </c>
      <c r="D56" s="4" t="inlineStr">
        <is>
          <t xml:space="preserve"> </t>
        </is>
      </c>
    </row>
    <row r="57">
      <c r="A57" s="3" t="inlineStr">
        <is>
          <t>Assets</t>
        </is>
      </c>
      <c r="C57" s="4" t="inlineStr">
        <is>
          <t xml:space="preserve"> </t>
        </is>
      </c>
      <c r="D57" s="4" t="inlineStr">
        <is>
          <t xml:space="preserve"> </t>
        </is>
      </c>
    </row>
    <row r="58">
      <c r="A58" s="4" t="inlineStr">
        <is>
          <t>Loans receivable, fair value</t>
        </is>
      </c>
      <c r="C58" s="5" t="n">
        <v>4993264</v>
      </c>
      <c r="D58" s="5" t="n">
        <v>4968513</v>
      </c>
    </row>
    <row r="59">
      <c r="A59" s="4" t="inlineStr">
        <is>
          <t>Carrying Value | Servicer advance investments | Consolidated Agency multifamily loans, at fair value</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Loans receivable, fair value</t>
        </is>
      </c>
      <c r="C61" s="5" t="n">
        <v>426599</v>
      </c>
      <c r="D61" s="5" t="n">
        <v>424551</v>
      </c>
    </row>
    <row r="62">
      <c r="A62" s="4" t="inlineStr">
        <is>
          <t>Fair Value</t>
        </is>
      </c>
      <c r="C62" s="4" t="inlineStr">
        <is>
          <t xml:space="preserve"> </t>
        </is>
      </c>
      <c r="D62" s="4" t="inlineStr">
        <is>
          <t xml:space="preserve"> </t>
        </is>
      </c>
    </row>
    <row r="63">
      <c r="A63" s="3" t="inlineStr">
        <is>
          <t>Assets</t>
        </is>
      </c>
      <c r="C63" s="4" t="inlineStr">
        <is>
          <t xml:space="preserve"> </t>
        </is>
      </c>
      <c r="D63" s="4" t="inlineStr">
        <is>
          <t xml:space="preserve"> </t>
        </is>
      </c>
    </row>
    <row r="64">
      <c r="A64" s="4" t="inlineStr">
        <is>
          <t>Real estate securities, at fair value</t>
        </is>
      </c>
      <c r="C64" s="5" t="n">
        <v>243346</v>
      </c>
      <c r="D64" s="5" t="n">
        <v>240475</v>
      </c>
    </row>
    <row r="65">
      <c r="A65" s="4" t="inlineStr">
        <is>
          <t>Other financial instruments</t>
        </is>
      </c>
      <c r="C65" s="5" t="n">
        <v>5727</v>
      </c>
      <c r="D65" s="5" t="n">
        <v>6155</v>
      </c>
    </row>
    <row r="66">
      <c r="A66" s="4" t="inlineStr">
        <is>
          <t>Cash and cash equivalents</t>
        </is>
      </c>
      <c r="C66" s="5" t="n">
        <v>404449</v>
      </c>
      <c r="D66" s="5" t="n">
        <v>258894</v>
      </c>
    </row>
    <row r="67">
      <c r="A67" s="4" t="inlineStr">
        <is>
          <t>Restricted cash</t>
        </is>
      </c>
      <c r="C67" s="5" t="n">
        <v>86037</v>
      </c>
      <c r="D67" s="5" t="n">
        <v>70470</v>
      </c>
    </row>
    <row r="68">
      <c r="A68" s="4" t="inlineStr">
        <is>
          <t>Derivative assets</t>
        </is>
      </c>
      <c r="C68" s="5" t="n">
        <v>11497</v>
      </c>
      <c r="D68" s="5" t="n">
        <v>20830</v>
      </c>
    </row>
    <row r="69">
      <c r="A69" s="4" t="inlineStr">
        <is>
          <t>Margin receivable</t>
        </is>
      </c>
      <c r="C69" s="5" t="n">
        <v>17079</v>
      </c>
      <c r="D69" s="5" t="n">
        <v>13802</v>
      </c>
    </row>
    <row r="70">
      <c r="A70" s="3" t="inlineStr">
        <is>
          <t>Liabilities</t>
        </is>
      </c>
      <c r="C70" s="4" t="inlineStr">
        <is>
          <t xml:space="preserve"> </t>
        </is>
      </c>
      <c r="D70" s="4" t="inlineStr">
        <is>
          <t xml:space="preserve"> </t>
        </is>
      </c>
    </row>
    <row r="71">
      <c r="A71" s="4" t="inlineStr">
        <is>
          <t>Margin payable</t>
        </is>
      </c>
      <c r="C71" s="5" t="n">
        <v>2558</v>
      </c>
      <c r="D71" s="5" t="n">
        <v>5944</v>
      </c>
    </row>
    <row r="72">
      <c r="A72" s="4" t="inlineStr">
        <is>
          <t>Guarantee obligation</t>
        </is>
      </c>
      <c r="C72" s="5" t="n">
        <v>4612</v>
      </c>
      <c r="D72" s="5" t="n">
        <v>4738</v>
      </c>
    </row>
    <row r="73">
      <c r="A73" s="4" t="inlineStr">
        <is>
          <t>Derivative liabilities</t>
        </is>
      </c>
      <c r="C73" s="5" t="n">
        <v>10736</v>
      </c>
      <c r="D73" s="5" t="n">
        <v>16855</v>
      </c>
    </row>
    <row r="74">
      <c r="A74" s="4" t="inlineStr">
        <is>
          <t>ABS issued, net, At fair value</t>
        </is>
      </c>
      <c r="C74" s="5" t="n">
        <v>7968135</v>
      </c>
      <c r="D74" s="5" t="n">
        <v>7424132</v>
      </c>
    </row>
    <row r="75">
      <c r="A75" s="4" t="inlineStr">
        <is>
          <t>ABS issued, net, At amortized cost</t>
        </is>
      </c>
      <c r="C75" s="5" t="n">
        <v>452263</v>
      </c>
      <c r="D75" s="5" t="n">
        <v>524768</v>
      </c>
    </row>
    <row r="76">
      <c r="A76" s="4" t="inlineStr">
        <is>
          <t>Other long-term debt, net</t>
        </is>
      </c>
      <c r="C76" s="5" t="n">
        <v>1022015</v>
      </c>
      <c r="D76" s="5" t="n">
        <v>1069946</v>
      </c>
    </row>
    <row r="77">
      <c r="A77" s="4" t="inlineStr">
        <is>
          <t>Convertible notes, net</t>
        </is>
      </c>
      <c r="C77" s="5" t="n">
        <v>620465</v>
      </c>
      <c r="D77" s="5" t="n">
        <v>638049</v>
      </c>
    </row>
    <row r="78">
      <c r="A78" s="4" t="inlineStr">
        <is>
          <t>Trust preferred securities and subordinated notes, net</t>
        </is>
      </c>
      <c r="C78" s="5" t="n">
        <v>87885</v>
      </c>
      <c r="D78" s="5" t="n">
        <v>83700</v>
      </c>
    </row>
    <row r="79">
      <c r="A79" s="4" t="inlineStr">
        <is>
          <t>Fair Value | Servicer Advance Investments</t>
        </is>
      </c>
      <c r="C79" s="4" t="inlineStr">
        <is>
          <t xml:space="preserve"> </t>
        </is>
      </c>
      <c r="D79" s="4" t="inlineStr">
        <is>
          <t xml:space="preserve"> </t>
        </is>
      </c>
    </row>
    <row r="80">
      <c r="A80" s="3" t="inlineStr">
        <is>
          <t>Assets</t>
        </is>
      </c>
      <c r="C80" s="4" t="inlineStr">
        <is>
          <t xml:space="preserve"> </t>
        </is>
      </c>
      <c r="D80" s="4" t="inlineStr">
        <is>
          <t xml:space="preserve"> </t>
        </is>
      </c>
    </row>
    <row r="81">
      <c r="A81" s="4" t="inlineStr">
        <is>
          <t>MSRs</t>
        </is>
      </c>
      <c r="C81" s="5" t="n">
        <v>260378</v>
      </c>
      <c r="D81" s="5" t="n">
        <v>269259</v>
      </c>
    </row>
    <row r="82">
      <c r="A82" s="4" t="inlineStr">
        <is>
          <t>Fair Value | MSRs</t>
        </is>
      </c>
      <c r="C82" s="4" t="inlineStr">
        <is>
          <t xml:space="preserve"> </t>
        </is>
      </c>
      <c r="D82" s="4" t="inlineStr">
        <is>
          <t xml:space="preserve"> </t>
        </is>
      </c>
    </row>
    <row r="83">
      <c r="A83" s="3" t="inlineStr">
        <is>
          <t>Assets</t>
        </is>
      </c>
      <c r="C83" s="4" t="inlineStr">
        <is>
          <t xml:space="preserve"> </t>
        </is>
      </c>
      <c r="D83" s="4" t="inlineStr">
        <is>
          <t xml:space="preserve"> </t>
        </is>
      </c>
    </row>
    <row r="84">
      <c r="A84" s="4" t="inlineStr">
        <is>
          <t>MSRs</t>
        </is>
      </c>
      <c r="C84" s="5" t="n">
        <v>24831</v>
      </c>
      <c r="D84" s="5" t="n">
        <v>25421</v>
      </c>
    </row>
    <row r="85">
      <c r="A85" s="4" t="inlineStr">
        <is>
          <t>Fair Value | Excess MSRs</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REO</t>
        </is>
      </c>
      <c r="C87" s="5" t="n">
        <v>38807</v>
      </c>
      <c r="D87" s="5" t="n">
        <v>39035</v>
      </c>
    </row>
    <row r="88">
      <c r="A88" s="4" t="inlineStr">
        <is>
          <t>Fair Value | REO</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REO</t>
        </is>
      </c>
      <c r="C90" s="5" t="n">
        <v>3378</v>
      </c>
      <c r="D90" s="5" t="n">
        <v>4185</v>
      </c>
    </row>
    <row r="91">
      <c r="A91" s="4" t="inlineStr">
        <is>
          <t>Fair Value | Short-term debt</t>
        </is>
      </c>
      <c r="C91" s="4" t="inlineStr">
        <is>
          <t xml:space="preserve"> </t>
        </is>
      </c>
      <c r="D91" s="4" t="inlineStr">
        <is>
          <t xml:space="preserve"> </t>
        </is>
      </c>
    </row>
    <row r="92">
      <c r="A92" s="3" t="inlineStr">
        <is>
          <t>Liabilities</t>
        </is>
      </c>
      <c r="C92" s="4" t="inlineStr">
        <is>
          <t xml:space="preserve"> </t>
        </is>
      </c>
      <c r="D92" s="4" t="inlineStr">
        <is>
          <t xml:space="preserve"> </t>
        </is>
      </c>
    </row>
    <row r="93">
      <c r="A93" s="4" t="inlineStr">
        <is>
          <t>Short-term debt</t>
        </is>
      </c>
      <c r="C93" s="5" t="n">
        <v>1472968</v>
      </c>
      <c r="D93" s="5" t="n">
        <v>1853664</v>
      </c>
    </row>
    <row r="94">
      <c r="A94" s="4" t="inlineStr">
        <is>
          <t>Fair Value | Servicer advance investments | Residential loans, held-for-sale, at fair value</t>
        </is>
      </c>
      <c r="C94" s="4" t="inlineStr">
        <is>
          <t xml:space="preserve"> </t>
        </is>
      </c>
      <c r="D94" s="4" t="inlineStr">
        <is>
          <t xml:space="preserve"> </t>
        </is>
      </c>
    </row>
    <row r="95">
      <c r="A95" s="3" t="inlineStr">
        <is>
          <t>Assets</t>
        </is>
      </c>
      <c r="C95" s="4" t="inlineStr">
        <is>
          <t xml:space="preserve"> </t>
        </is>
      </c>
      <c r="D95" s="4" t="inlineStr">
        <is>
          <t xml:space="preserve"> </t>
        </is>
      </c>
    </row>
    <row r="96">
      <c r="A96" s="4" t="inlineStr">
        <is>
          <t>Loans, held-for-sale</t>
        </is>
      </c>
      <c r="C96" s="5" t="n">
        <v>26975</v>
      </c>
      <c r="D96" s="5" t="n">
        <v>780781</v>
      </c>
    </row>
    <row r="97">
      <c r="A97" s="4" t="inlineStr">
        <is>
          <t>Fair Value | Servicer advance investments | Residential loans, held-for-investment, at fair value</t>
        </is>
      </c>
      <c r="C97" s="4" t="inlineStr">
        <is>
          <t xml:space="preserve"> </t>
        </is>
      </c>
      <c r="D97" s="4" t="inlineStr">
        <is>
          <t xml:space="preserve"> </t>
        </is>
      </c>
    </row>
    <row r="98">
      <c r="A98" s="3" t="inlineStr">
        <is>
          <t>Assets</t>
        </is>
      </c>
      <c r="C98" s="4" t="inlineStr">
        <is>
          <t xml:space="preserve"> </t>
        </is>
      </c>
      <c r="D98" s="4" t="inlineStr">
        <is>
          <t xml:space="preserve"> </t>
        </is>
      </c>
    </row>
    <row r="99">
      <c r="A99" s="4" t="inlineStr">
        <is>
          <t>Loans receivable, fair value</t>
        </is>
      </c>
      <c r="C99" s="5" t="n">
        <v>5465883</v>
      </c>
      <c r="D99" s="5" t="n">
        <v>4832407</v>
      </c>
    </row>
    <row r="100">
      <c r="A100" s="4" t="inlineStr">
        <is>
          <t>Fair Value | Servicer advance investments | Business purpose loans, held-for-sale, at fair value</t>
        </is>
      </c>
      <c r="C100" s="4" t="inlineStr">
        <is>
          <t xml:space="preserve"> </t>
        </is>
      </c>
      <c r="D100" s="4" t="inlineStr">
        <is>
          <t xml:space="preserve"> </t>
        </is>
      </c>
    </row>
    <row r="101">
      <c r="A101" s="3" t="inlineStr">
        <is>
          <t>Assets</t>
        </is>
      </c>
      <c r="C101" s="4" t="inlineStr">
        <is>
          <t xml:space="preserve"> </t>
        </is>
      </c>
      <c r="D101" s="4" t="inlineStr">
        <is>
          <t xml:space="preserve"> </t>
        </is>
      </c>
    </row>
    <row r="102">
      <c r="A102" s="4" t="inlineStr">
        <is>
          <t>Loans, held-for-sale</t>
        </is>
      </c>
      <c r="C102" s="5" t="n">
        <v>371385</v>
      </c>
      <c r="D102" s="5" t="n">
        <v>364073</v>
      </c>
    </row>
    <row r="103">
      <c r="A103" s="4" t="inlineStr">
        <is>
          <t>Fair Value | Servicer advance investments | Business purpose loans, held-for-investment, at fair value</t>
        </is>
      </c>
      <c r="C103" s="4" t="inlineStr">
        <is>
          <t xml:space="preserve"> </t>
        </is>
      </c>
      <c r="D103" s="4" t="inlineStr">
        <is>
          <t xml:space="preserve"> </t>
        </is>
      </c>
    </row>
    <row r="104">
      <c r="A104" s="3" t="inlineStr">
        <is>
          <t>Assets</t>
        </is>
      </c>
      <c r="C104" s="4" t="inlineStr">
        <is>
          <t xml:space="preserve"> </t>
        </is>
      </c>
      <c r="D104" s="4" t="inlineStr">
        <is>
          <t xml:space="preserve"> </t>
        </is>
      </c>
    </row>
    <row r="105">
      <c r="A105" s="4" t="inlineStr">
        <is>
          <t>Loans receivable, fair value</t>
        </is>
      </c>
      <c r="C105" s="5" t="n">
        <v>4993264</v>
      </c>
      <c r="D105" s="5" t="n">
        <v>4968513</v>
      </c>
    </row>
    <row r="106">
      <c r="A106" s="4" t="inlineStr">
        <is>
          <t>Fair Value | Servicer advance investments | Consolidated Agency multifamily loans, at fair value</t>
        </is>
      </c>
      <c r="C106" s="4" t="inlineStr">
        <is>
          <t xml:space="preserve"> </t>
        </is>
      </c>
      <c r="D106" s="4" t="inlineStr">
        <is>
          <t xml:space="preserve"> </t>
        </is>
      </c>
    </row>
    <row r="107">
      <c r="A107" s="3" t="inlineStr">
        <is>
          <t>Assets</t>
        </is>
      </c>
      <c r="C107" s="4" t="inlineStr">
        <is>
          <t xml:space="preserve"> </t>
        </is>
      </c>
      <c r="D107" s="4" t="inlineStr">
        <is>
          <t xml:space="preserve"> </t>
        </is>
      </c>
    </row>
    <row r="108">
      <c r="A108" s="4" t="inlineStr">
        <is>
          <t>Loans receivable, fair value</t>
        </is>
      </c>
      <c r="C108" s="5" t="n">
        <v>426599</v>
      </c>
      <c r="D108" s="5" t="n">
        <v>424551</v>
      </c>
    </row>
    <row r="109">
      <c r="A109" s="4" t="inlineStr">
        <is>
          <t>HEIs | Carrying Value</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HEIs</t>
        </is>
      </c>
      <c r="C111" s="5" t="n">
        <v>416783</v>
      </c>
      <c r="D111" s="5" t="n">
        <v>403462</v>
      </c>
    </row>
    <row r="112">
      <c r="A112" s="3" t="inlineStr">
        <is>
          <t>Liabilities</t>
        </is>
      </c>
      <c r="C112" s="4" t="inlineStr">
        <is>
          <t xml:space="preserve"> </t>
        </is>
      </c>
      <c r="D112" s="4" t="inlineStr">
        <is>
          <t xml:space="preserve"> </t>
        </is>
      </c>
    </row>
    <row r="113">
      <c r="A113" s="4" t="inlineStr">
        <is>
          <t>HEI securitization non-controlling interest</t>
        </is>
      </c>
      <c r="C113" s="5" t="n">
        <v>23097</v>
      </c>
      <c r="D113" s="5" t="n">
        <v>22329</v>
      </c>
    </row>
    <row r="114">
      <c r="A114" s="4" t="inlineStr">
        <is>
          <t>HEIs | Fair Value</t>
        </is>
      </c>
      <c r="C114" s="4" t="inlineStr">
        <is>
          <t xml:space="preserve"> </t>
        </is>
      </c>
      <c r="D114" s="4" t="inlineStr">
        <is>
          <t xml:space="preserve"> </t>
        </is>
      </c>
    </row>
    <row r="115">
      <c r="A115" s="3" t="inlineStr">
        <is>
          <t>Assets</t>
        </is>
      </c>
      <c r="C115" s="4" t="inlineStr">
        <is>
          <t xml:space="preserve"> </t>
        </is>
      </c>
      <c r="D115" s="4" t="inlineStr">
        <is>
          <t xml:space="preserve"> </t>
        </is>
      </c>
    </row>
    <row r="116">
      <c r="A116" s="4" t="inlineStr">
        <is>
          <t>HEIs</t>
        </is>
      </c>
      <c r="C116" s="5" t="n">
        <v>416783</v>
      </c>
      <c r="D116" s="5" t="n">
        <v>403462</v>
      </c>
    </row>
    <row r="117">
      <c r="A117" s="3" t="inlineStr">
        <is>
          <t>Liabilities</t>
        </is>
      </c>
      <c r="C117" s="4" t="inlineStr">
        <is>
          <t xml:space="preserve"> </t>
        </is>
      </c>
      <c r="D117" s="4" t="inlineStr">
        <is>
          <t xml:space="preserve"> </t>
        </is>
      </c>
    </row>
    <row r="118">
      <c r="A118" s="4" t="inlineStr">
        <is>
          <t>HEI securitization non-controlling interest</t>
        </is>
      </c>
      <c r="C118" s="6" t="n">
        <v>23097</v>
      </c>
      <c r="D118" s="6" t="n">
        <v>22329</v>
      </c>
    </row>
    <row r="119"/>
    <row r="120">
      <c r="A120"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3 and December 31, 2022, assets of consolidated VIEs totaled $9,836,956 and $9,257,291, respectively. At March 31, 2023 and December 31, 2022, liabilities of consolidated VIEs totaled $8,729,585 and $8,270,276, respectively. See Note 4 for further discussion.</t>
        </is>
      </c>
    </row>
  </sheetData>
  <mergeCells count="3">
    <mergeCell ref="A1:B1"/>
    <mergeCell ref="A119:C119"/>
    <mergeCell ref="A120:C12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dditional Information (Details) - USD ($) $ in Millions</t>
        </is>
      </c>
      <c r="B1" s="2" t="inlineStr">
        <is>
          <t>3 Months Ended</t>
        </is>
      </c>
    </row>
    <row r="2">
      <c r="B2" s="2" t="inlineStr">
        <is>
          <t>Mar. 31, 2023</t>
        </is>
      </c>
      <c r="C2" s="2" t="inlineStr">
        <is>
          <t>Mar. 31, 2022</t>
        </is>
      </c>
    </row>
    <row r="3">
      <c r="A3" s="3" t="inlineStr">
        <is>
          <t>Fair Value Measurement Inputs and Valuation Techniques [Line Items]</t>
        </is>
      </c>
      <c r="B3" s="4" t="inlineStr">
        <is>
          <t xml:space="preserve"> </t>
        </is>
      </c>
      <c r="C3" s="4" t="inlineStr">
        <is>
          <t xml:space="preserve"> </t>
        </is>
      </c>
    </row>
    <row r="4">
      <c r="A4" s="4" t="inlineStr">
        <is>
          <t>Investments</t>
        </is>
      </c>
      <c r="B4" s="6" t="n">
        <v>6</v>
      </c>
      <c r="C4" s="4" t="inlineStr">
        <is>
          <t xml:space="preserve"> </t>
        </is>
      </c>
    </row>
    <row r="5">
      <c r="A5" s="4" t="inlineStr">
        <is>
          <t>Securiti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option elected aggregate carrying amount, asset</t>
        </is>
      </c>
      <c r="B7" s="5" t="n">
        <v>2</v>
      </c>
      <c r="C7" s="6" t="n">
        <v>5</v>
      </c>
    </row>
    <row r="8">
      <c r="A8" s="4" t="inlineStr">
        <is>
          <t>Residential Loan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cquisitions</t>
        </is>
      </c>
      <c r="B10" s="5" t="n">
        <v>53</v>
      </c>
      <c r="C10" s="5" t="n">
        <v>2120</v>
      </c>
    </row>
    <row r="11">
      <c r="A11" s="4" t="inlineStr">
        <is>
          <t>Business purpose loan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option elected aggregate carrying amount, asset</t>
        </is>
      </c>
      <c r="B13" s="5" t="n">
        <v>442</v>
      </c>
      <c r="C13" s="5" t="n">
        <v>920</v>
      </c>
    </row>
    <row r="14">
      <c r="A14" s="4" t="inlineStr">
        <is>
          <t>HEI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cquisitions</t>
        </is>
      </c>
      <c r="B16" s="4" t="inlineStr">
        <is>
          <t xml:space="preserve"> </t>
        </is>
      </c>
      <c r="C16" s="5" t="n">
        <v>40</v>
      </c>
    </row>
    <row r="17">
      <c r="A17" s="4" t="inlineStr">
        <is>
          <t>MSR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Acquisitions</t>
        </is>
      </c>
      <c r="B19" s="4" t="inlineStr">
        <is>
          <t xml:space="preserve"> </t>
        </is>
      </c>
      <c r="C19" s="6" t="n">
        <v>6</v>
      </c>
    </row>
    <row r="20">
      <c r="A20" s="4" t="inlineStr">
        <is>
          <t>Shared home appreciation option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cquisitions</t>
        </is>
      </c>
      <c r="B22" s="6" t="n">
        <v>17</v>
      </c>
      <c r="C2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Assets and Liabilities Measured at Fair Value on Recurring Basis (Detail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Real estate securities, at fair value</t>
        </is>
      </c>
      <c r="C3" s="6" t="n">
        <v>108366</v>
      </c>
      <c r="D3" s="6" t="n">
        <v>108329</v>
      </c>
    </row>
    <row r="4">
      <c r="A4" s="4" t="inlineStr">
        <is>
          <t>Other investments</t>
        </is>
      </c>
      <c r="B4" s="4" t="inlineStr">
        <is>
          <t>[1]</t>
        </is>
      </c>
      <c r="C4" s="5" t="n">
        <v>381690</v>
      </c>
      <c r="D4" s="5" t="n">
        <v>390938</v>
      </c>
    </row>
    <row r="5">
      <c r="A5" s="4" t="inlineStr">
        <is>
          <t>Derivative assets</t>
        </is>
      </c>
      <c r="B5" s="4" t="inlineStr">
        <is>
          <t>[1]</t>
        </is>
      </c>
      <c r="C5" s="5" t="n">
        <v>11497</v>
      </c>
      <c r="D5" s="5" t="n">
        <v>20830</v>
      </c>
    </row>
    <row r="6">
      <c r="A6" s="3" t="inlineStr">
        <is>
          <t>Liabilities</t>
        </is>
      </c>
      <c r="C6" s="4" t="inlineStr">
        <is>
          <t xml:space="preserve"> </t>
        </is>
      </c>
      <c r="D6" s="4" t="inlineStr">
        <is>
          <t xml:space="preserve"> </t>
        </is>
      </c>
    </row>
    <row r="7">
      <c r="A7" s="4" t="inlineStr">
        <is>
          <t>Derivative liabilities</t>
        </is>
      </c>
      <c r="B7" s="4" t="inlineStr">
        <is>
          <t>[1]</t>
        </is>
      </c>
      <c r="C7" s="5" t="n">
        <v>10736</v>
      </c>
      <c r="D7" s="5" t="n">
        <v>16855</v>
      </c>
    </row>
    <row r="8">
      <c r="A8" s="4" t="inlineStr">
        <is>
          <t>ABS issued</t>
        </is>
      </c>
      <c r="C8" s="5" t="n">
        <v>7968135</v>
      </c>
      <c r="D8" s="5" t="n">
        <v>7424132</v>
      </c>
    </row>
    <row r="9">
      <c r="A9" s="4" t="inlineStr">
        <is>
          <t>Fair Value, Measurements, Recurring</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Business purpose loans</t>
        </is>
      </c>
      <c r="C11" s="5" t="n">
        <v>5364649</v>
      </c>
      <c r="D11" s="5" t="n">
        <v>5332586</v>
      </c>
    </row>
    <row r="12">
      <c r="A12" s="4" t="inlineStr">
        <is>
          <t>Consolidated Agency multifamily loans</t>
        </is>
      </c>
      <c r="C12" s="5" t="n">
        <v>426599</v>
      </c>
      <c r="D12" s="5" t="n">
        <v>424551</v>
      </c>
    </row>
    <row r="13">
      <c r="A13" s="4" t="inlineStr">
        <is>
          <t>Real estate securities, at fair value</t>
        </is>
      </c>
      <c r="C13" s="5" t="n">
        <v>243346</v>
      </c>
      <c r="D13" s="5" t="n">
        <v>240475</v>
      </c>
    </row>
    <row r="14">
      <c r="A14" s="4" t="inlineStr">
        <is>
          <t>HEIs</t>
        </is>
      </c>
      <c r="C14" s="5" t="n">
        <v>416783</v>
      </c>
      <c r="D14" s="5" t="n">
        <v>403462</v>
      </c>
    </row>
    <row r="15">
      <c r="A15" s="4" t="inlineStr">
        <is>
          <t>Servicer advance investments</t>
        </is>
      </c>
      <c r="C15" s="5" t="n">
        <v>260378</v>
      </c>
      <c r="D15" s="5" t="n">
        <v>269259</v>
      </c>
    </row>
    <row r="16">
      <c r="A16" s="4" t="inlineStr">
        <is>
          <t>MSRs</t>
        </is>
      </c>
      <c r="C16" s="5" t="n">
        <v>24831</v>
      </c>
      <c r="D16" s="5" t="n">
        <v>25421</v>
      </c>
    </row>
    <row r="17">
      <c r="A17" s="4" t="inlineStr">
        <is>
          <t>Excess MSRs</t>
        </is>
      </c>
      <c r="C17" s="5" t="n">
        <v>38807</v>
      </c>
      <c r="D17" s="5" t="n">
        <v>39035</v>
      </c>
    </row>
    <row r="18">
      <c r="A18" s="4" t="inlineStr">
        <is>
          <t>Other investments</t>
        </is>
      </c>
      <c r="C18" s="5" t="n">
        <v>5727</v>
      </c>
      <c r="D18" s="5" t="n">
        <v>6155</v>
      </c>
    </row>
    <row r="19">
      <c r="A19" s="4" t="inlineStr">
        <is>
          <t>Derivative assets</t>
        </is>
      </c>
      <c r="C19" s="5" t="n">
        <v>11497</v>
      </c>
      <c r="D19" s="5" t="n">
        <v>20830</v>
      </c>
    </row>
    <row r="20">
      <c r="A20" s="3" t="inlineStr">
        <is>
          <t>Liabilities</t>
        </is>
      </c>
      <c r="C20" s="4" t="inlineStr">
        <is>
          <t xml:space="preserve"> </t>
        </is>
      </c>
      <c r="D20" s="4" t="inlineStr">
        <is>
          <t xml:space="preserve"> </t>
        </is>
      </c>
    </row>
    <row r="21">
      <c r="A21" s="4" t="inlineStr">
        <is>
          <t>HEI securitization non-controlling interest</t>
        </is>
      </c>
      <c r="C21" s="5" t="n">
        <v>23097</v>
      </c>
      <c r="D21" s="5" t="n">
        <v>22329</v>
      </c>
    </row>
    <row r="22">
      <c r="A22" s="4" t="inlineStr">
        <is>
          <t>Derivative liabilities</t>
        </is>
      </c>
      <c r="C22" s="5" t="n">
        <v>10736</v>
      </c>
      <c r="D22" s="5" t="n">
        <v>16855</v>
      </c>
    </row>
    <row r="23">
      <c r="A23" s="4" t="inlineStr">
        <is>
          <t>ABS issued</t>
        </is>
      </c>
      <c r="C23" s="5" t="n">
        <v>7968135</v>
      </c>
      <c r="D23" s="5" t="n">
        <v>7424132</v>
      </c>
    </row>
    <row r="24">
      <c r="A24" s="4" t="inlineStr">
        <is>
          <t>Fair Value, Measurements, Recurring | Level 1</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Business purpose loans</t>
        </is>
      </c>
      <c r="C26" s="5" t="n">
        <v>0</v>
      </c>
      <c r="D26" s="5" t="n">
        <v>0</v>
      </c>
    </row>
    <row r="27">
      <c r="A27" s="4" t="inlineStr">
        <is>
          <t>Consolidated Agency multifamily loans</t>
        </is>
      </c>
      <c r="C27" s="5" t="n">
        <v>0</v>
      </c>
      <c r="D27" s="5" t="n">
        <v>0</v>
      </c>
    </row>
    <row r="28">
      <c r="A28" s="4" t="inlineStr">
        <is>
          <t>Real estate securities, at fair value</t>
        </is>
      </c>
      <c r="C28" s="5" t="n">
        <v>0</v>
      </c>
      <c r="D28" s="5" t="n">
        <v>0</v>
      </c>
    </row>
    <row r="29">
      <c r="A29" s="4" t="inlineStr">
        <is>
          <t>HEIs</t>
        </is>
      </c>
      <c r="C29" s="5" t="n">
        <v>0</v>
      </c>
      <c r="D29" s="5" t="n">
        <v>0</v>
      </c>
    </row>
    <row r="30">
      <c r="A30" s="4" t="inlineStr">
        <is>
          <t>Servicer advance investments</t>
        </is>
      </c>
      <c r="C30" s="5" t="n">
        <v>0</v>
      </c>
      <c r="D30" s="5" t="n">
        <v>0</v>
      </c>
    </row>
    <row r="31">
      <c r="A31" s="4" t="inlineStr">
        <is>
          <t>MSRs</t>
        </is>
      </c>
      <c r="C31" s="5" t="n">
        <v>0</v>
      </c>
      <c r="D31" s="5" t="n">
        <v>0</v>
      </c>
    </row>
    <row r="32">
      <c r="A32" s="4" t="inlineStr">
        <is>
          <t>Excess MSRs</t>
        </is>
      </c>
      <c r="C32" s="5" t="n">
        <v>0</v>
      </c>
      <c r="D32" s="5" t="n">
        <v>0</v>
      </c>
    </row>
    <row r="33">
      <c r="A33" s="4" t="inlineStr">
        <is>
          <t>Other investments</t>
        </is>
      </c>
      <c r="C33" s="5" t="n">
        <v>0</v>
      </c>
      <c r="D33" s="5" t="n">
        <v>0</v>
      </c>
    </row>
    <row r="34">
      <c r="A34" s="4" t="inlineStr">
        <is>
          <t>Derivative assets</t>
        </is>
      </c>
      <c r="C34" s="5" t="n">
        <v>3112</v>
      </c>
      <c r="D34" s="5" t="n">
        <v>5869</v>
      </c>
    </row>
    <row r="35">
      <c r="A35" s="3" t="inlineStr">
        <is>
          <t>Liabilities</t>
        </is>
      </c>
      <c r="C35" s="4" t="inlineStr">
        <is>
          <t xml:space="preserve"> </t>
        </is>
      </c>
      <c r="D35" s="4" t="inlineStr">
        <is>
          <t xml:space="preserve"> </t>
        </is>
      </c>
    </row>
    <row r="36">
      <c r="A36" s="4" t="inlineStr">
        <is>
          <t>HEI securitization non-controlling interest</t>
        </is>
      </c>
      <c r="C36" s="5" t="n">
        <v>0</v>
      </c>
      <c r="D36" s="5" t="n">
        <v>0</v>
      </c>
    </row>
    <row r="37">
      <c r="A37" s="4" t="inlineStr">
        <is>
          <t>Derivative liabilities</t>
        </is>
      </c>
      <c r="C37" s="5" t="n">
        <v>10730</v>
      </c>
      <c r="D37" s="5" t="n">
        <v>16841</v>
      </c>
    </row>
    <row r="38">
      <c r="A38" s="4" t="inlineStr">
        <is>
          <t>ABS issued</t>
        </is>
      </c>
      <c r="C38" s="5" t="n">
        <v>0</v>
      </c>
      <c r="D38" s="5" t="n">
        <v>0</v>
      </c>
    </row>
    <row r="39">
      <c r="A39" s="4" t="inlineStr">
        <is>
          <t>Fair Value, Measurements, Recurring | Level 2</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Business purpose loans</t>
        </is>
      </c>
      <c r="C41" s="5" t="n">
        <v>0</v>
      </c>
      <c r="D41" s="5" t="n">
        <v>0</v>
      </c>
    </row>
    <row r="42">
      <c r="A42" s="4" t="inlineStr">
        <is>
          <t>Consolidated Agency multifamily loans</t>
        </is>
      </c>
      <c r="C42" s="5" t="n">
        <v>0</v>
      </c>
      <c r="D42" s="5" t="n">
        <v>0</v>
      </c>
    </row>
    <row r="43">
      <c r="A43" s="4" t="inlineStr">
        <is>
          <t>Real estate securities, at fair value</t>
        </is>
      </c>
      <c r="C43" s="5" t="n">
        <v>0</v>
      </c>
      <c r="D43" s="5" t="n">
        <v>0</v>
      </c>
    </row>
    <row r="44">
      <c r="A44" s="4" t="inlineStr">
        <is>
          <t>HEIs</t>
        </is>
      </c>
      <c r="C44" s="5" t="n">
        <v>0</v>
      </c>
      <c r="D44" s="5" t="n">
        <v>0</v>
      </c>
    </row>
    <row r="45">
      <c r="A45" s="4" t="inlineStr">
        <is>
          <t>Servicer advance investments</t>
        </is>
      </c>
      <c r="C45" s="5" t="n">
        <v>0</v>
      </c>
      <c r="D45" s="5" t="n">
        <v>0</v>
      </c>
    </row>
    <row r="46">
      <c r="A46" s="4" t="inlineStr">
        <is>
          <t>MSRs</t>
        </is>
      </c>
      <c r="C46" s="5" t="n">
        <v>0</v>
      </c>
      <c r="D46" s="5" t="n">
        <v>0</v>
      </c>
    </row>
    <row r="47">
      <c r="A47" s="4" t="inlineStr">
        <is>
          <t>Excess MSRs</t>
        </is>
      </c>
      <c r="C47" s="5" t="n">
        <v>0</v>
      </c>
      <c r="D47" s="5" t="n">
        <v>0</v>
      </c>
    </row>
    <row r="48">
      <c r="A48" s="4" t="inlineStr">
        <is>
          <t>Other investments</t>
        </is>
      </c>
      <c r="C48" s="5" t="n">
        <v>0</v>
      </c>
      <c r="D48" s="5" t="n">
        <v>0</v>
      </c>
    </row>
    <row r="49">
      <c r="A49" s="4" t="inlineStr">
        <is>
          <t>Derivative assets</t>
        </is>
      </c>
      <c r="C49" s="5" t="n">
        <v>8032</v>
      </c>
      <c r="D49" s="5" t="n">
        <v>14625</v>
      </c>
    </row>
    <row r="50">
      <c r="A50" s="3" t="inlineStr">
        <is>
          <t>Liabilities</t>
        </is>
      </c>
      <c r="C50" s="4" t="inlineStr">
        <is>
          <t xml:space="preserve"> </t>
        </is>
      </c>
      <c r="D50" s="4" t="inlineStr">
        <is>
          <t xml:space="preserve"> </t>
        </is>
      </c>
    </row>
    <row r="51">
      <c r="A51" s="4" t="inlineStr">
        <is>
          <t>HEI securitization non-controlling interest</t>
        </is>
      </c>
      <c r="C51" s="5" t="n">
        <v>0</v>
      </c>
      <c r="D51" s="5" t="n">
        <v>0</v>
      </c>
    </row>
    <row r="52">
      <c r="A52" s="4" t="inlineStr">
        <is>
          <t>Derivative liabilities</t>
        </is>
      </c>
      <c r="C52" s="5" t="n">
        <v>0</v>
      </c>
      <c r="D52" s="5" t="n">
        <v>0</v>
      </c>
    </row>
    <row r="53">
      <c r="A53" s="4" t="inlineStr">
        <is>
          <t>ABS issued</t>
        </is>
      </c>
      <c r="C53" s="5" t="n">
        <v>0</v>
      </c>
      <c r="D53" s="5" t="n">
        <v>0</v>
      </c>
    </row>
    <row r="54">
      <c r="A54" s="4" t="inlineStr">
        <is>
          <t>Fair Value, Measurements, Recurring | Level 3</t>
        </is>
      </c>
      <c r="C54" s="4" t="inlineStr">
        <is>
          <t xml:space="preserve"> </t>
        </is>
      </c>
      <c r="D54" s="4" t="inlineStr">
        <is>
          <t xml:space="preserve"> </t>
        </is>
      </c>
    </row>
    <row r="55">
      <c r="A55" s="3" t="inlineStr">
        <is>
          <t>Assets</t>
        </is>
      </c>
      <c r="C55" s="4" t="inlineStr">
        <is>
          <t xml:space="preserve"> </t>
        </is>
      </c>
      <c r="D55" s="4" t="inlineStr">
        <is>
          <t xml:space="preserve"> </t>
        </is>
      </c>
    </row>
    <row r="56">
      <c r="A56" s="4" t="inlineStr">
        <is>
          <t>Business purpose loans</t>
        </is>
      </c>
      <c r="C56" s="5" t="n">
        <v>5364649</v>
      </c>
      <c r="D56" s="5" t="n">
        <v>5332586</v>
      </c>
    </row>
    <row r="57">
      <c r="A57" s="4" t="inlineStr">
        <is>
          <t>Consolidated Agency multifamily loans</t>
        </is>
      </c>
      <c r="C57" s="5" t="n">
        <v>426599</v>
      </c>
      <c r="D57" s="5" t="n">
        <v>424551</v>
      </c>
    </row>
    <row r="58">
      <c r="A58" s="4" t="inlineStr">
        <is>
          <t>Real estate securities, at fair value</t>
        </is>
      </c>
      <c r="C58" s="5" t="n">
        <v>243346</v>
      </c>
      <c r="D58" s="5" t="n">
        <v>240475</v>
      </c>
    </row>
    <row r="59">
      <c r="A59" s="4" t="inlineStr">
        <is>
          <t>HEIs</t>
        </is>
      </c>
      <c r="C59" s="5" t="n">
        <v>416783</v>
      </c>
      <c r="D59" s="5" t="n">
        <v>403462</v>
      </c>
    </row>
    <row r="60">
      <c r="A60" s="4" t="inlineStr">
        <is>
          <t>Servicer advance investments</t>
        </is>
      </c>
      <c r="C60" s="5" t="n">
        <v>260378</v>
      </c>
      <c r="D60" s="5" t="n">
        <v>269259</v>
      </c>
    </row>
    <row r="61">
      <c r="A61" s="4" t="inlineStr">
        <is>
          <t>MSRs</t>
        </is>
      </c>
      <c r="C61" s="5" t="n">
        <v>24831</v>
      </c>
      <c r="D61" s="5" t="n">
        <v>25421</v>
      </c>
    </row>
    <row r="62">
      <c r="A62" s="4" t="inlineStr">
        <is>
          <t>Excess MSRs</t>
        </is>
      </c>
      <c r="C62" s="5" t="n">
        <v>38807</v>
      </c>
      <c r="D62" s="5" t="n">
        <v>39035</v>
      </c>
    </row>
    <row r="63">
      <c r="A63" s="4" t="inlineStr">
        <is>
          <t>Other investments</t>
        </is>
      </c>
      <c r="C63" s="5" t="n">
        <v>5727</v>
      </c>
      <c r="D63" s="5" t="n">
        <v>6155</v>
      </c>
    </row>
    <row r="64">
      <c r="A64" s="4" t="inlineStr">
        <is>
          <t>Derivative assets</t>
        </is>
      </c>
      <c r="C64" s="5" t="n">
        <v>353</v>
      </c>
      <c r="D64" s="5" t="n">
        <v>336</v>
      </c>
    </row>
    <row r="65">
      <c r="A65" s="3" t="inlineStr">
        <is>
          <t>Liabilities</t>
        </is>
      </c>
      <c r="C65" s="4" t="inlineStr">
        <is>
          <t xml:space="preserve"> </t>
        </is>
      </c>
      <c r="D65" s="4" t="inlineStr">
        <is>
          <t xml:space="preserve"> </t>
        </is>
      </c>
    </row>
    <row r="66">
      <c r="A66" s="4" t="inlineStr">
        <is>
          <t>HEI securitization non-controlling interest</t>
        </is>
      </c>
      <c r="C66" s="5" t="n">
        <v>23097</v>
      </c>
      <c r="D66" s="5" t="n">
        <v>22329</v>
      </c>
    </row>
    <row r="67">
      <c r="A67" s="4" t="inlineStr">
        <is>
          <t>Derivative liabilities</t>
        </is>
      </c>
      <c r="C67" s="5" t="n">
        <v>6</v>
      </c>
      <c r="D67" s="5" t="n">
        <v>14</v>
      </c>
    </row>
    <row r="68">
      <c r="A68" s="4" t="inlineStr">
        <is>
          <t>ABS issued</t>
        </is>
      </c>
      <c r="C68" s="5" t="n">
        <v>7968135</v>
      </c>
      <c r="D68" s="5" t="n">
        <v>7424132</v>
      </c>
    </row>
    <row r="69">
      <c r="A69" s="4" t="inlineStr">
        <is>
          <t>Fair Value, Measurements, Recurring | Residential Loans</t>
        </is>
      </c>
      <c r="C69" s="4" t="inlineStr">
        <is>
          <t xml:space="preserve"> </t>
        </is>
      </c>
      <c r="D69" s="4" t="inlineStr">
        <is>
          <t xml:space="preserve"> </t>
        </is>
      </c>
    </row>
    <row r="70">
      <c r="A70" s="3" t="inlineStr">
        <is>
          <t>Assets</t>
        </is>
      </c>
      <c r="C70" s="4" t="inlineStr">
        <is>
          <t xml:space="preserve"> </t>
        </is>
      </c>
      <c r="D70" s="4" t="inlineStr">
        <is>
          <t xml:space="preserve"> </t>
        </is>
      </c>
    </row>
    <row r="71">
      <c r="A71" s="4" t="inlineStr">
        <is>
          <t>Residential loans</t>
        </is>
      </c>
      <c r="C71" s="5" t="n">
        <v>5492828</v>
      </c>
      <c r="D71" s="5" t="n">
        <v>5613157</v>
      </c>
    </row>
    <row r="72">
      <c r="A72" s="4" t="inlineStr">
        <is>
          <t>Fair Value, Measurements, Recurring | Residential Loans | Level 1</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Residential loans</t>
        </is>
      </c>
      <c r="C74" s="5" t="n">
        <v>0</v>
      </c>
      <c r="D74" s="5" t="n">
        <v>0</v>
      </c>
    </row>
    <row r="75">
      <c r="A75" s="4" t="inlineStr">
        <is>
          <t>Fair Value, Measurements, Recurring | Residential Loans | Level 2</t>
        </is>
      </c>
      <c r="C75" s="4" t="inlineStr">
        <is>
          <t xml:space="preserve"> </t>
        </is>
      </c>
      <c r="D75" s="4" t="inlineStr">
        <is>
          <t xml:space="preserve"> </t>
        </is>
      </c>
    </row>
    <row r="76">
      <c r="A76" s="3" t="inlineStr">
        <is>
          <t>Assets</t>
        </is>
      </c>
      <c r="C76" s="4" t="inlineStr">
        <is>
          <t xml:space="preserve"> </t>
        </is>
      </c>
      <c r="D76" s="4" t="inlineStr">
        <is>
          <t xml:space="preserve"> </t>
        </is>
      </c>
    </row>
    <row r="77">
      <c r="A77" s="4" t="inlineStr">
        <is>
          <t>Residential loans</t>
        </is>
      </c>
      <c r="C77" s="5" t="n">
        <v>0</v>
      </c>
      <c r="D77" s="5" t="n">
        <v>0</v>
      </c>
    </row>
    <row r="78">
      <c r="A78" s="4" t="inlineStr">
        <is>
          <t>Fair Value, Measurements, Recurring | Residential Loans | Level 3</t>
        </is>
      </c>
      <c r="C78" s="4" t="inlineStr">
        <is>
          <t xml:space="preserve"> </t>
        </is>
      </c>
      <c r="D78" s="4" t="inlineStr">
        <is>
          <t xml:space="preserve"> </t>
        </is>
      </c>
    </row>
    <row r="79">
      <c r="A79" s="3" t="inlineStr">
        <is>
          <t>Assets</t>
        </is>
      </c>
      <c r="C79" s="4" t="inlineStr">
        <is>
          <t xml:space="preserve"> </t>
        </is>
      </c>
      <c r="D79" s="4" t="inlineStr">
        <is>
          <t xml:space="preserve"> </t>
        </is>
      </c>
    </row>
    <row r="80">
      <c r="A80" s="4" t="inlineStr">
        <is>
          <t>Residential loans</t>
        </is>
      </c>
      <c r="C80" s="6" t="n">
        <v>5492828</v>
      </c>
      <c r="D80" s="6" t="n">
        <v>5613157</v>
      </c>
    </row>
    <row r="81"/>
    <row r="82">
      <c r="A82"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3 and December 31, 2022, assets of consolidated VIEs totaled $9,836,956 and $9,257,291, respectively. At March 31, 2023 and December 31, 2022, liabilities of consolidated VIEs totaled $8,729,585 and $8,270,276, respectively. See Note 4 for further discussion.</t>
        </is>
      </c>
    </row>
  </sheetData>
  <mergeCells count="3">
    <mergeCell ref="A1:B1"/>
    <mergeCell ref="A81:C81"/>
    <mergeCell ref="A82:C8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Level 3 Assets and Liabilities Measured at Fair Value on Recurring Basis (Details) - USD ($) $ in Thousands</t>
        </is>
      </c>
      <c r="B1" s="2" t="inlineStr">
        <is>
          <t>3 Months Ended</t>
        </is>
      </c>
    </row>
    <row r="2">
      <c r="B2" s="2" t="inlineStr">
        <is>
          <t>Mar. 31, 2023</t>
        </is>
      </c>
      <c r="C2" s="2" t="inlineStr">
        <is>
          <t>Mar. 31, 2022</t>
        </is>
      </c>
    </row>
    <row r="3">
      <c r="A3" s="4" t="inlineStr">
        <is>
          <t>Point Noncontrolling Interes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 - December 31, 2022</t>
        </is>
      </c>
      <c r="B5" s="6" t="n">
        <v>22329</v>
      </c>
      <c r="C5" s="4" t="inlineStr">
        <is>
          <t xml:space="preserve"> </t>
        </is>
      </c>
    </row>
    <row r="6">
      <c r="A6" s="4" t="inlineStr">
        <is>
          <t>Acquisitions</t>
        </is>
      </c>
      <c r="B6" s="5" t="n">
        <v>0</v>
      </c>
      <c r="C6" s="4" t="inlineStr">
        <is>
          <t xml:space="preserve"> </t>
        </is>
      </c>
    </row>
    <row r="7">
      <c r="A7" s="4" t="inlineStr">
        <is>
          <t>Principal paydowns</t>
        </is>
      </c>
      <c r="B7" s="5" t="n">
        <v>0</v>
      </c>
      <c r="C7" s="4" t="inlineStr">
        <is>
          <t xml:space="preserve"> </t>
        </is>
      </c>
    </row>
    <row r="8">
      <c r="A8" s="4" t="inlineStr">
        <is>
          <t>Gains (losses) in net income, net</t>
        </is>
      </c>
      <c r="B8" s="5" t="n">
        <v>768</v>
      </c>
      <c r="C8" s="4" t="inlineStr">
        <is>
          <t xml:space="preserve"> </t>
        </is>
      </c>
    </row>
    <row r="9">
      <c r="A9" s="4" t="inlineStr">
        <is>
          <t>Other settlements, net</t>
        </is>
      </c>
      <c r="B9" s="5" t="n">
        <v>0</v>
      </c>
      <c r="C9" s="4" t="inlineStr">
        <is>
          <t xml:space="preserve"> </t>
        </is>
      </c>
    </row>
    <row r="10">
      <c r="A10" s="4" t="inlineStr">
        <is>
          <t>Ending balance - March 31. 2023</t>
        </is>
      </c>
      <c r="B10" s="5" t="n">
        <v>23097</v>
      </c>
      <c r="C10" s="4" t="inlineStr">
        <is>
          <t xml:space="preserve"> </t>
        </is>
      </c>
    </row>
    <row r="11">
      <c r="A11" s="4" t="inlineStr">
        <is>
          <t>ABS Issued</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eginning balance - December 31, 2022</t>
        </is>
      </c>
      <c r="B13" s="5" t="n">
        <v>7424132</v>
      </c>
      <c r="C13" s="4" t="inlineStr">
        <is>
          <t xml:space="preserve"> </t>
        </is>
      </c>
    </row>
    <row r="14">
      <c r="A14" s="4" t="inlineStr">
        <is>
          <t>Acquisitions</t>
        </is>
      </c>
      <c r="B14" s="5" t="n">
        <v>594327</v>
      </c>
      <c r="C14" s="4" t="inlineStr">
        <is>
          <t xml:space="preserve"> </t>
        </is>
      </c>
    </row>
    <row r="15">
      <c r="A15" s="4" t="inlineStr">
        <is>
          <t>Principal paydowns</t>
        </is>
      </c>
      <c r="B15" s="5" t="n">
        <v>-181696</v>
      </c>
      <c r="C15" s="4" t="inlineStr">
        <is>
          <t xml:space="preserve"> </t>
        </is>
      </c>
    </row>
    <row r="16">
      <c r="A16" s="4" t="inlineStr">
        <is>
          <t>Gains (losses) in net income, net</t>
        </is>
      </c>
      <c r="B16" s="5" t="n">
        <v>131372</v>
      </c>
      <c r="C16" s="4" t="inlineStr">
        <is>
          <t xml:space="preserve"> </t>
        </is>
      </c>
    </row>
    <row r="17">
      <c r="A17" s="4" t="inlineStr">
        <is>
          <t>Other settlements, net</t>
        </is>
      </c>
      <c r="B17" s="5" t="n">
        <v>0</v>
      </c>
      <c r="C17" s="4" t="inlineStr">
        <is>
          <t xml:space="preserve"> </t>
        </is>
      </c>
    </row>
    <row r="18">
      <c r="A18" s="4" t="inlineStr">
        <is>
          <t>Ending balance - March 31. 2023</t>
        </is>
      </c>
      <c r="B18" s="5" t="n">
        <v>7968135</v>
      </c>
      <c r="C18" s="4" t="inlineStr">
        <is>
          <t xml:space="preserve"> </t>
        </is>
      </c>
    </row>
    <row r="19">
      <c r="A19" s="4" t="inlineStr">
        <is>
          <t>Residential Loan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Beginning balance - December 31, 2022</t>
        </is>
      </c>
      <c r="B21" s="5" t="n">
        <v>5613157</v>
      </c>
      <c r="C21" s="4" t="inlineStr">
        <is>
          <t xml:space="preserve"> </t>
        </is>
      </c>
    </row>
    <row r="22">
      <c r="A22" s="4" t="inlineStr">
        <is>
          <t>Acquisitions</t>
        </is>
      </c>
      <c r="B22" s="5" t="n">
        <v>51816</v>
      </c>
      <c r="C22" s="4" t="inlineStr">
        <is>
          <t xml:space="preserve"> </t>
        </is>
      </c>
    </row>
    <row r="23">
      <c r="A23" s="4" t="inlineStr">
        <is>
          <t>Acquisitions</t>
        </is>
      </c>
      <c r="B23" s="5" t="n">
        <v>53000</v>
      </c>
      <c r="C23" s="6" t="n">
        <v>2120000</v>
      </c>
    </row>
    <row r="24">
      <c r="A24" s="4" t="inlineStr">
        <is>
          <t>Originations</t>
        </is>
      </c>
      <c r="B24" s="5" t="n">
        <v>0</v>
      </c>
      <c r="C24" s="4" t="inlineStr">
        <is>
          <t xml:space="preserve"> </t>
        </is>
      </c>
    </row>
    <row r="25">
      <c r="A25" s="4" t="inlineStr">
        <is>
          <t>Sales</t>
        </is>
      </c>
      <c r="B25" s="5" t="n">
        <v>-163695</v>
      </c>
      <c r="C25" s="4" t="inlineStr">
        <is>
          <t xml:space="preserve"> </t>
        </is>
      </c>
    </row>
    <row r="26">
      <c r="A26" s="4" t="inlineStr">
        <is>
          <t>Principal paydowns</t>
        </is>
      </c>
      <c r="B26" s="5" t="n">
        <v>-111710</v>
      </c>
      <c r="C26" s="4" t="inlineStr">
        <is>
          <t xml:space="preserve"> </t>
        </is>
      </c>
    </row>
    <row r="27">
      <c r="A27" s="4" t="inlineStr">
        <is>
          <t>Gains (losses) in net income, net</t>
        </is>
      </c>
      <c r="B27" s="5" t="n">
        <v>103660</v>
      </c>
      <c r="C27" s="4" t="inlineStr">
        <is>
          <t xml:space="preserve"> </t>
        </is>
      </c>
    </row>
    <row r="28">
      <c r="A28" s="4" t="inlineStr">
        <is>
          <t>Unrealized losses in OCI, net</t>
        </is>
      </c>
      <c r="B28" s="5" t="n">
        <v>0</v>
      </c>
      <c r="C28" s="4" t="inlineStr">
        <is>
          <t xml:space="preserve"> </t>
        </is>
      </c>
    </row>
    <row r="29">
      <c r="A29" s="4" t="inlineStr">
        <is>
          <t>Other settlements, net</t>
        </is>
      </c>
      <c r="B29" s="5" t="n">
        <v>-400</v>
      </c>
      <c r="C29" s="4" t="inlineStr">
        <is>
          <t xml:space="preserve"> </t>
        </is>
      </c>
    </row>
    <row r="30">
      <c r="A30" s="4" t="inlineStr">
        <is>
          <t>Ending balance - March 31, 2023</t>
        </is>
      </c>
      <c r="B30" s="5" t="n">
        <v>5492828</v>
      </c>
      <c r="C30" s="4" t="inlineStr">
        <is>
          <t xml:space="preserve"> </t>
        </is>
      </c>
    </row>
    <row r="31">
      <c r="A31" s="4" t="inlineStr">
        <is>
          <t>Business purpose loans</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Beginning balance - December 31, 2022</t>
        </is>
      </c>
      <c r="B33" s="5" t="n">
        <v>5332586</v>
      </c>
      <c r="C33" s="4" t="inlineStr">
        <is>
          <t xml:space="preserve"> </t>
        </is>
      </c>
    </row>
    <row r="34">
      <c r="A34" s="4" t="inlineStr">
        <is>
          <t>Acquisitions</t>
        </is>
      </c>
      <c r="B34" s="5" t="n">
        <v>0</v>
      </c>
      <c r="C34" s="4" t="inlineStr">
        <is>
          <t xml:space="preserve"> </t>
        </is>
      </c>
    </row>
    <row r="35">
      <c r="A35" s="4" t="inlineStr">
        <is>
          <t>Originations</t>
        </is>
      </c>
      <c r="B35" s="5" t="n">
        <v>438390</v>
      </c>
      <c r="C35" s="4" t="inlineStr">
        <is>
          <t xml:space="preserve"> </t>
        </is>
      </c>
    </row>
    <row r="36">
      <c r="A36" s="4" t="inlineStr">
        <is>
          <t>Sales</t>
        </is>
      </c>
      <c r="B36" s="5" t="n">
        <v>-205135</v>
      </c>
      <c r="C36" s="4" t="inlineStr">
        <is>
          <t xml:space="preserve"> </t>
        </is>
      </c>
    </row>
    <row r="37">
      <c r="A37" s="4" t="inlineStr">
        <is>
          <t>Principal paydowns</t>
        </is>
      </c>
      <c r="B37" s="5" t="n">
        <v>-248311</v>
      </c>
      <c r="C37" s="4" t="inlineStr">
        <is>
          <t xml:space="preserve"> </t>
        </is>
      </c>
    </row>
    <row r="38">
      <c r="A38" s="4" t="inlineStr">
        <is>
          <t>Gains (losses) in net income, net</t>
        </is>
      </c>
      <c r="B38" s="5" t="n">
        <v>52015</v>
      </c>
      <c r="C38" s="4" t="inlineStr">
        <is>
          <t xml:space="preserve"> </t>
        </is>
      </c>
    </row>
    <row r="39">
      <c r="A39" s="4" t="inlineStr">
        <is>
          <t>Unrealized losses in OCI, net</t>
        </is>
      </c>
      <c r="B39" s="5" t="n">
        <v>0</v>
      </c>
      <c r="C39" s="4" t="inlineStr">
        <is>
          <t xml:space="preserve"> </t>
        </is>
      </c>
    </row>
    <row r="40">
      <c r="A40" s="4" t="inlineStr">
        <is>
          <t>Other settlements, net</t>
        </is>
      </c>
      <c r="B40" s="5" t="n">
        <v>-4896</v>
      </c>
      <c r="C40" s="4" t="inlineStr">
        <is>
          <t xml:space="preserve"> </t>
        </is>
      </c>
    </row>
    <row r="41">
      <c r="A41" s="4" t="inlineStr">
        <is>
          <t>Ending balance - March 31, 2023</t>
        </is>
      </c>
      <c r="B41" s="5" t="n">
        <v>5364649</v>
      </c>
      <c r="C41" s="4" t="inlineStr">
        <is>
          <t xml:space="preserve"> </t>
        </is>
      </c>
    </row>
    <row r="42">
      <c r="A42" s="4" t="inlineStr">
        <is>
          <t>Consolidated Agency multifamily loan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Beginning balance - December 31, 2022</t>
        </is>
      </c>
      <c r="B44" s="5" t="n">
        <v>424552</v>
      </c>
      <c r="C44" s="4" t="inlineStr">
        <is>
          <t xml:space="preserve"> </t>
        </is>
      </c>
    </row>
    <row r="45">
      <c r="A45" s="4" t="inlineStr">
        <is>
          <t>Acquisitions</t>
        </is>
      </c>
      <c r="B45" s="5" t="n">
        <v>0</v>
      </c>
      <c r="C45" s="4" t="inlineStr">
        <is>
          <t xml:space="preserve"> </t>
        </is>
      </c>
    </row>
    <row r="46">
      <c r="A46" s="4" t="inlineStr">
        <is>
          <t>Originations</t>
        </is>
      </c>
      <c r="B46" s="5" t="n">
        <v>0</v>
      </c>
      <c r="C46" s="4" t="inlineStr">
        <is>
          <t xml:space="preserve"> </t>
        </is>
      </c>
    </row>
    <row r="47">
      <c r="A47" s="4" t="inlineStr">
        <is>
          <t>Sales</t>
        </is>
      </c>
      <c r="B47" s="5" t="n">
        <v>0</v>
      </c>
      <c r="C47" s="4" t="inlineStr">
        <is>
          <t xml:space="preserve"> </t>
        </is>
      </c>
    </row>
    <row r="48">
      <c r="A48" s="4" t="inlineStr">
        <is>
          <t>Principal paydowns</t>
        </is>
      </c>
      <c r="B48" s="5" t="n">
        <v>-2113</v>
      </c>
      <c r="C48" s="4" t="inlineStr">
        <is>
          <t xml:space="preserve"> </t>
        </is>
      </c>
    </row>
    <row r="49">
      <c r="A49" s="4" t="inlineStr">
        <is>
          <t>Gains (losses) in net income, net</t>
        </is>
      </c>
      <c r="B49" s="5" t="n">
        <v>4160</v>
      </c>
      <c r="C49" s="4" t="inlineStr">
        <is>
          <t xml:space="preserve"> </t>
        </is>
      </c>
    </row>
    <row r="50">
      <c r="A50" s="4" t="inlineStr">
        <is>
          <t>Unrealized losses in OCI, net</t>
        </is>
      </c>
      <c r="B50" s="5" t="n">
        <v>0</v>
      </c>
      <c r="C50" s="4" t="inlineStr">
        <is>
          <t xml:space="preserve"> </t>
        </is>
      </c>
    </row>
    <row r="51">
      <c r="A51" s="4" t="inlineStr">
        <is>
          <t>Other settlements, net</t>
        </is>
      </c>
      <c r="B51" s="5" t="n">
        <v>0</v>
      </c>
      <c r="C51" s="4" t="inlineStr">
        <is>
          <t xml:space="preserve"> </t>
        </is>
      </c>
    </row>
    <row r="52">
      <c r="A52" s="4" t="inlineStr">
        <is>
          <t>Ending balance - March 31, 2023</t>
        </is>
      </c>
      <c r="B52" s="5" t="n">
        <v>426599</v>
      </c>
      <c r="C52" s="4" t="inlineStr">
        <is>
          <t xml:space="preserve"> </t>
        </is>
      </c>
    </row>
    <row r="53">
      <c r="A53" s="4" t="inlineStr">
        <is>
          <t>Trading Securitie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Beginning balance - December 31, 2022</t>
        </is>
      </c>
      <c r="B55" s="5" t="n">
        <v>108329</v>
      </c>
      <c r="C55" s="4" t="inlineStr">
        <is>
          <t xml:space="preserve"> </t>
        </is>
      </c>
    </row>
    <row r="56">
      <c r="A56" s="4" t="inlineStr">
        <is>
          <t>Acquisitions</t>
        </is>
      </c>
      <c r="B56" s="5" t="n">
        <v>1700</v>
      </c>
      <c r="C56" s="4" t="inlineStr">
        <is>
          <t xml:space="preserve"> </t>
        </is>
      </c>
    </row>
    <row r="57">
      <c r="A57" s="4" t="inlineStr">
        <is>
          <t>Originations</t>
        </is>
      </c>
      <c r="B57" s="5" t="n">
        <v>0</v>
      </c>
      <c r="C57" s="4" t="inlineStr">
        <is>
          <t xml:space="preserve"> </t>
        </is>
      </c>
    </row>
    <row r="58">
      <c r="A58" s="4" t="inlineStr">
        <is>
          <t>Sales</t>
        </is>
      </c>
      <c r="B58" s="5" t="n">
        <v>-3509</v>
      </c>
      <c r="C58" s="4" t="inlineStr">
        <is>
          <t xml:space="preserve"> </t>
        </is>
      </c>
    </row>
    <row r="59">
      <c r="A59" s="4" t="inlineStr">
        <is>
          <t>Principal paydowns</t>
        </is>
      </c>
      <c r="B59" s="5" t="n">
        <v>-115</v>
      </c>
      <c r="C59" s="4" t="inlineStr">
        <is>
          <t xml:space="preserve"> </t>
        </is>
      </c>
    </row>
    <row r="60">
      <c r="A60" s="4" t="inlineStr">
        <is>
          <t>Gains (losses) in net income, net</t>
        </is>
      </c>
      <c r="B60" s="5" t="n">
        <v>1961</v>
      </c>
      <c r="C60" s="4" t="inlineStr">
        <is>
          <t xml:space="preserve"> </t>
        </is>
      </c>
    </row>
    <row r="61">
      <c r="A61" s="4" t="inlineStr">
        <is>
          <t>Unrealized losses in OCI, net</t>
        </is>
      </c>
      <c r="B61" s="5" t="n">
        <v>0</v>
      </c>
      <c r="C61" s="4" t="inlineStr">
        <is>
          <t xml:space="preserve"> </t>
        </is>
      </c>
    </row>
    <row r="62">
      <c r="A62" s="4" t="inlineStr">
        <is>
          <t>Other settlements, net</t>
        </is>
      </c>
      <c r="B62" s="5" t="n">
        <v>0</v>
      </c>
      <c r="C62" s="4" t="inlineStr">
        <is>
          <t xml:space="preserve"> </t>
        </is>
      </c>
    </row>
    <row r="63">
      <c r="A63" s="4" t="inlineStr">
        <is>
          <t>Ending balance - March 31, 2023</t>
        </is>
      </c>
      <c r="B63" s="5" t="n">
        <v>108366</v>
      </c>
      <c r="C63" s="4" t="inlineStr">
        <is>
          <t xml:space="preserve"> </t>
        </is>
      </c>
    </row>
    <row r="64">
      <c r="A64" s="4" t="inlineStr">
        <is>
          <t>Available-for-sale securitie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Beginning balance - December 31, 2022</t>
        </is>
      </c>
      <c r="B66" s="5" t="n">
        <v>132146</v>
      </c>
      <c r="C66" s="4" t="inlineStr">
        <is>
          <t xml:space="preserve"> </t>
        </is>
      </c>
    </row>
    <row r="67">
      <c r="A67" s="4" t="inlineStr">
        <is>
          <t>Acquisitions</t>
        </is>
      </c>
      <c r="B67" s="5" t="n">
        <v>0</v>
      </c>
      <c r="C67" s="4" t="inlineStr">
        <is>
          <t xml:space="preserve"> </t>
        </is>
      </c>
    </row>
    <row r="68">
      <c r="A68" s="4" t="inlineStr">
        <is>
          <t>Originations</t>
        </is>
      </c>
      <c r="B68" s="5" t="n">
        <v>0</v>
      </c>
      <c r="C68" s="4" t="inlineStr">
        <is>
          <t xml:space="preserve"> </t>
        </is>
      </c>
    </row>
    <row r="69">
      <c r="A69" s="4" t="inlineStr">
        <is>
          <t>Sales</t>
        </is>
      </c>
      <c r="B69" s="5" t="n">
        <v>-2150</v>
      </c>
      <c r="C69" s="4" t="inlineStr">
        <is>
          <t xml:space="preserve"> </t>
        </is>
      </c>
    </row>
    <row r="70">
      <c r="A70" s="4" t="inlineStr">
        <is>
          <t>Principal paydowns</t>
        </is>
      </c>
      <c r="B70" s="5" t="n">
        <v>-139</v>
      </c>
      <c r="C70" s="4" t="inlineStr">
        <is>
          <t xml:space="preserve"> </t>
        </is>
      </c>
    </row>
    <row r="71">
      <c r="A71" s="4" t="inlineStr">
        <is>
          <t>Gains (losses) in net income, net</t>
        </is>
      </c>
      <c r="B71" s="5" t="n">
        <v>263</v>
      </c>
      <c r="C71" s="4" t="inlineStr">
        <is>
          <t xml:space="preserve"> </t>
        </is>
      </c>
    </row>
    <row r="72">
      <c r="A72" s="4" t="inlineStr">
        <is>
          <t>Unrealized losses in OCI, net</t>
        </is>
      </c>
      <c r="B72" s="5" t="n">
        <v>4860</v>
      </c>
      <c r="C72" s="4" t="inlineStr">
        <is>
          <t xml:space="preserve"> </t>
        </is>
      </c>
    </row>
    <row r="73">
      <c r="A73" s="4" t="inlineStr">
        <is>
          <t>Other settlements, net</t>
        </is>
      </c>
      <c r="B73" s="5" t="n">
        <v>0</v>
      </c>
      <c r="C73" s="4" t="inlineStr">
        <is>
          <t xml:space="preserve"> </t>
        </is>
      </c>
    </row>
    <row r="74">
      <c r="A74" s="4" t="inlineStr">
        <is>
          <t>Ending balance - March 31, 2023</t>
        </is>
      </c>
      <c r="B74" s="5" t="n">
        <v>134980</v>
      </c>
      <c r="C74" s="4" t="inlineStr">
        <is>
          <t xml:space="preserve"> </t>
        </is>
      </c>
    </row>
    <row r="75">
      <c r="A75" s="4" t="inlineStr">
        <is>
          <t>Servicer Advance Investments</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Beginning balance - December 31, 2022</t>
        </is>
      </c>
      <c r="B77" s="5" t="n">
        <v>269259</v>
      </c>
      <c r="C77" s="4" t="inlineStr">
        <is>
          <t xml:space="preserve"> </t>
        </is>
      </c>
    </row>
    <row r="78">
      <c r="A78" s="4" t="inlineStr">
        <is>
          <t>Acquisitions</t>
        </is>
      </c>
      <c r="B78" s="5" t="n">
        <v>0</v>
      </c>
      <c r="C78" s="4" t="inlineStr">
        <is>
          <t xml:space="preserve"> </t>
        </is>
      </c>
    </row>
    <row r="79">
      <c r="A79" s="4" t="inlineStr">
        <is>
          <t>Originations</t>
        </is>
      </c>
      <c r="B79" s="5" t="n">
        <v>0</v>
      </c>
      <c r="C79" s="4" t="inlineStr">
        <is>
          <t xml:space="preserve"> </t>
        </is>
      </c>
    </row>
    <row r="80">
      <c r="A80" s="4" t="inlineStr">
        <is>
          <t>Sales</t>
        </is>
      </c>
      <c r="B80" s="5" t="n">
        <v>0</v>
      </c>
      <c r="C80" s="4" t="inlineStr">
        <is>
          <t xml:space="preserve"> </t>
        </is>
      </c>
    </row>
    <row r="81">
      <c r="A81" s="4" t="inlineStr">
        <is>
          <t>Principal paydowns</t>
        </is>
      </c>
      <c r="B81" s="5" t="n">
        <v>-7529</v>
      </c>
      <c r="C81" s="4" t="inlineStr">
        <is>
          <t xml:space="preserve"> </t>
        </is>
      </c>
    </row>
    <row r="82">
      <c r="A82" s="4" t="inlineStr">
        <is>
          <t>Gains (losses) in net income, net</t>
        </is>
      </c>
      <c r="B82" s="5" t="n">
        <v>-1352</v>
      </c>
      <c r="C82" s="4" t="inlineStr">
        <is>
          <t xml:space="preserve"> </t>
        </is>
      </c>
    </row>
    <row r="83">
      <c r="A83" s="4" t="inlineStr">
        <is>
          <t>Unrealized losses in OCI, net</t>
        </is>
      </c>
      <c r="B83" s="5" t="n">
        <v>0</v>
      </c>
      <c r="C83" s="4" t="inlineStr">
        <is>
          <t xml:space="preserve"> </t>
        </is>
      </c>
    </row>
    <row r="84">
      <c r="A84" s="4" t="inlineStr">
        <is>
          <t>Other settlements, net</t>
        </is>
      </c>
      <c r="B84" s="5" t="n">
        <v>0</v>
      </c>
      <c r="C84" s="4" t="inlineStr">
        <is>
          <t xml:space="preserve"> </t>
        </is>
      </c>
    </row>
    <row r="85">
      <c r="A85" s="4" t="inlineStr">
        <is>
          <t>Ending balance - March 31, 2023</t>
        </is>
      </c>
      <c r="B85" s="5" t="n">
        <v>260378</v>
      </c>
      <c r="C85" s="4" t="inlineStr">
        <is>
          <t xml:space="preserve"> </t>
        </is>
      </c>
    </row>
    <row r="86">
      <c r="A86" s="4" t="inlineStr">
        <is>
          <t>Excess MSRs</t>
        </is>
      </c>
      <c r="B86" s="4" t="inlineStr">
        <is>
          <t xml:space="preserve"> </t>
        </is>
      </c>
      <c r="C86" s="4" t="inlineStr">
        <is>
          <t xml:space="preserve"> </t>
        </is>
      </c>
    </row>
    <row r="87">
      <c r="A87" s="3" t="inlineStr">
        <is>
          <t>Fair Value, Assets Measured on Recurring Basis, Unobservable Input Reconciliation, Calculation [Roll Forward]</t>
        </is>
      </c>
      <c r="B87" s="4" t="inlineStr">
        <is>
          <t xml:space="preserve"> </t>
        </is>
      </c>
      <c r="C87" s="4" t="inlineStr">
        <is>
          <t xml:space="preserve"> </t>
        </is>
      </c>
    </row>
    <row r="88">
      <c r="A88" s="4" t="inlineStr">
        <is>
          <t>Beginning balance - December 31, 2022</t>
        </is>
      </c>
      <c r="B88" s="5" t="n">
        <v>39035</v>
      </c>
      <c r="C88" s="4" t="inlineStr">
        <is>
          <t xml:space="preserve"> </t>
        </is>
      </c>
    </row>
    <row r="89">
      <c r="A89" s="4" t="inlineStr">
        <is>
          <t>Acquisitions</t>
        </is>
      </c>
      <c r="B89" s="5" t="n">
        <v>0</v>
      </c>
      <c r="C89" s="4" t="inlineStr">
        <is>
          <t xml:space="preserve"> </t>
        </is>
      </c>
    </row>
    <row r="90">
      <c r="A90" s="4" t="inlineStr">
        <is>
          <t>Originations</t>
        </is>
      </c>
      <c r="B90" s="5" t="n">
        <v>0</v>
      </c>
      <c r="C90" s="4" t="inlineStr">
        <is>
          <t xml:space="preserve"> </t>
        </is>
      </c>
    </row>
    <row r="91">
      <c r="A91" s="4" t="inlineStr">
        <is>
          <t>Sales</t>
        </is>
      </c>
      <c r="B91" s="5" t="n">
        <v>0</v>
      </c>
      <c r="C91" s="4" t="inlineStr">
        <is>
          <t xml:space="preserve"> </t>
        </is>
      </c>
    </row>
    <row r="92">
      <c r="A92" s="4" t="inlineStr">
        <is>
          <t>Principal paydowns</t>
        </is>
      </c>
      <c r="B92" s="5" t="n">
        <v>0</v>
      </c>
      <c r="C92" s="4" t="inlineStr">
        <is>
          <t xml:space="preserve"> </t>
        </is>
      </c>
    </row>
    <row r="93">
      <c r="A93" s="4" t="inlineStr">
        <is>
          <t>Gains (losses) in net income, net</t>
        </is>
      </c>
      <c r="B93" s="5" t="n">
        <v>-228</v>
      </c>
      <c r="C93" s="4" t="inlineStr">
        <is>
          <t xml:space="preserve"> </t>
        </is>
      </c>
    </row>
    <row r="94">
      <c r="A94" s="4" t="inlineStr">
        <is>
          <t>Unrealized losses in OCI, net</t>
        </is>
      </c>
      <c r="B94" s="5" t="n">
        <v>0</v>
      </c>
      <c r="C94" s="4" t="inlineStr">
        <is>
          <t xml:space="preserve"> </t>
        </is>
      </c>
    </row>
    <row r="95">
      <c r="A95" s="4" t="inlineStr">
        <is>
          <t>Other settlements, net</t>
        </is>
      </c>
      <c r="B95" s="5" t="n">
        <v>0</v>
      </c>
      <c r="C95" s="4" t="inlineStr">
        <is>
          <t xml:space="preserve"> </t>
        </is>
      </c>
    </row>
    <row r="96">
      <c r="A96" s="4" t="inlineStr">
        <is>
          <t>Ending balance - March 31, 2023</t>
        </is>
      </c>
      <c r="B96" s="5" t="n">
        <v>38807</v>
      </c>
      <c r="C96" s="4" t="inlineStr">
        <is>
          <t xml:space="preserve"> </t>
        </is>
      </c>
    </row>
    <row r="97">
      <c r="A97" s="4" t="inlineStr">
        <is>
          <t>HEIs</t>
        </is>
      </c>
      <c r="B97" s="4" t="inlineStr">
        <is>
          <t xml:space="preserve"> </t>
        </is>
      </c>
      <c r="C97" s="4" t="inlineStr">
        <is>
          <t xml:space="preserve"> </t>
        </is>
      </c>
    </row>
    <row r="98">
      <c r="A98" s="3" t="inlineStr">
        <is>
          <t>Fair Value, Assets Measured on Recurring Basis, Unobservable Input Reconciliation, Calculation [Roll Forward]</t>
        </is>
      </c>
      <c r="B98" s="4" t="inlineStr">
        <is>
          <t xml:space="preserve"> </t>
        </is>
      </c>
      <c r="C98" s="4" t="inlineStr">
        <is>
          <t xml:space="preserve"> </t>
        </is>
      </c>
    </row>
    <row r="99">
      <c r="A99" s="4" t="inlineStr">
        <is>
          <t>Beginning balance - December 31, 2022</t>
        </is>
      </c>
      <c r="B99" s="5" t="n">
        <v>403462</v>
      </c>
      <c r="C99" s="4" t="inlineStr">
        <is>
          <t xml:space="preserve"> </t>
        </is>
      </c>
    </row>
    <row r="100">
      <c r="A100" s="4" t="inlineStr">
        <is>
          <t>Acquisitions</t>
        </is>
      </c>
      <c r="B100" s="5" t="n">
        <v>16559</v>
      </c>
      <c r="C100" s="4" t="inlineStr">
        <is>
          <t xml:space="preserve"> </t>
        </is>
      </c>
    </row>
    <row r="101">
      <c r="A101" s="4" t="inlineStr">
        <is>
          <t>Acquisitions</t>
        </is>
      </c>
      <c r="B101" s="5" t="n">
        <v>17000</v>
      </c>
      <c r="C101" s="4" t="inlineStr">
        <is>
          <t xml:space="preserve"> </t>
        </is>
      </c>
    </row>
    <row r="102">
      <c r="A102" s="4" t="inlineStr">
        <is>
          <t>Originations</t>
        </is>
      </c>
      <c r="B102" s="5" t="n">
        <v>0</v>
      </c>
      <c r="C102" s="4" t="inlineStr">
        <is>
          <t xml:space="preserve"> </t>
        </is>
      </c>
    </row>
    <row r="103">
      <c r="A103" s="4" t="inlineStr">
        <is>
          <t>Sales</t>
        </is>
      </c>
      <c r="B103" s="5" t="n">
        <v>0</v>
      </c>
      <c r="C103" s="4" t="inlineStr">
        <is>
          <t xml:space="preserve"> </t>
        </is>
      </c>
    </row>
    <row r="104">
      <c r="A104" s="4" t="inlineStr">
        <is>
          <t>Principal paydowns</t>
        </is>
      </c>
      <c r="B104" s="5" t="n">
        <v>-7754</v>
      </c>
      <c r="C104" s="4" t="inlineStr">
        <is>
          <t xml:space="preserve"> </t>
        </is>
      </c>
    </row>
    <row r="105">
      <c r="A105" s="4" t="inlineStr">
        <is>
          <t>Gains (losses) in net income, net</t>
        </is>
      </c>
      <c r="B105" s="5" t="n">
        <v>4516</v>
      </c>
      <c r="C105" s="4" t="inlineStr">
        <is>
          <t xml:space="preserve"> </t>
        </is>
      </c>
    </row>
    <row r="106">
      <c r="A106" s="4" t="inlineStr">
        <is>
          <t>Unrealized losses in OCI, net</t>
        </is>
      </c>
      <c r="B106" s="5" t="n">
        <v>0</v>
      </c>
      <c r="C106" s="4" t="inlineStr">
        <is>
          <t xml:space="preserve"> </t>
        </is>
      </c>
    </row>
    <row r="107">
      <c r="A107" s="4" t="inlineStr">
        <is>
          <t>Other settlements, net</t>
        </is>
      </c>
      <c r="B107" s="5" t="n">
        <v>0</v>
      </c>
      <c r="C107" s="4" t="inlineStr">
        <is>
          <t xml:space="preserve"> </t>
        </is>
      </c>
    </row>
    <row r="108">
      <c r="A108" s="4" t="inlineStr">
        <is>
          <t>Ending balance - March 31, 2023</t>
        </is>
      </c>
      <c r="B108" s="5" t="n">
        <v>416783</v>
      </c>
      <c r="C108" s="4" t="inlineStr">
        <is>
          <t xml:space="preserve"> </t>
        </is>
      </c>
    </row>
    <row r="109">
      <c r="A109" s="4" t="inlineStr">
        <is>
          <t>MSRs</t>
        </is>
      </c>
      <c r="B109" s="4" t="inlineStr">
        <is>
          <t xml:space="preserve"> </t>
        </is>
      </c>
      <c r="C109" s="4" t="inlineStr">
        <is>
          <t xml:space="preserve"> </t>
        </is>
      </c>
    </row>
    <row r="110">
      <c r="A110" s="3" t="inlineStr">
        <is>
          <t>Fair Value, Assets Measured on Recurring Basis, Unobservable Input Reconciliation, Calculation [Roll Forward]</t>
        </is>
      </c>
      <c r="B110" s="4" t="inlineStr">
        <is>
          <t xml:space="preserve"> </t>
        </is>
      </c>
      <c r="C110" s="4" t="inlineStr">
        <is>
          <t xml:space="preserve"> </t>
        </is>
      </c>
    </row>
    <row r="111">
      <c r="A111" s="4" t="inlineStr">
        <is>
          <t>Beginning balance - December 31, 2022</t>
        </is>
      </c>
      <c r="B111" s="5" t="n">
        <v>31576</v>
      </c>
      <c r="C111" s="4" t="inlineStr">
        <is>
          <t xml:space="preserve"> </t>
        </is>
      </c>
    </row>
    <row r="112">
      <c r="A112" s="4" t="inlineStr">
        <is>
          <t>Acquisitions</t>
        </is>
      </c>
      <c r="B112" s="5" t="n">
        <v>0</v>
      </c>
      <c r="C112" s="4" t="inlineStr">
        <is>
          <t xml:space="preserve"> </t>
        </is>
      </c>
    </row>
    <row r="113">
      <c r="A113" s="4" t="inlineStr">
        <is>
          <t>Acquisitions</t>
        </is>
      </c>
      <c r="B113" s="4" t="inlineStr">
        <is>
          <t xml:space="preserve"> </t>
        </is>
      </c>
      <c r="C113" s="6" t="n">
        <v>6000</v>
      </c>
    </row>
    <row r="114">
      <c r="A114" s="4" t="inlineStr">
        <is>
          <t>Originations</t>
        </is>
      </c>
      <c r="B114" s="5" t="n">
        <v>0</v>
      </c>
      <c r="C114" s="4" t="inlineStr">
        <is>
          <t xml:space="preserve"> </t>
        </is>
      </c>
    </row>
    <row r="115">
      <c r="A115" s="4" t="inlineStr">
        <is>
          <t>Sales</t>
        </is>
      </c>
      <c r="B115" s="5" t="n">
        <v>-272</v>
      </c>
      <c r="C115" s="4" t="inlineStr">
        <is>
          <t xml:space="preserve"> </t>
        </is>
      </c>
    </row>
    <row r="116">
      <c r="A116" s="4" t="inlineStr">
        <is>
          <t>Principal paydowns</t>
        </is>
      </c>
      <c r="B116" s="5" t="n">
        <v>-70</v>
      </c>
      <c r="C116" s="4" t="inlineStr">
        <is>
          <t xml:space="preserve"> </t>
        </is>
      </c>
    </row>
    <row r="117">
      <c r="A117" s="4" t="inlineStr">
        <is>
          <t>Gains (losses) in net income, net</t>
        </is>
      </c>
      <c r="B117" s="5" t="n">
        <v>-676</v>
      </c>
      <c r="C117" s="4" t="inlineStr">
        <is>
          <t xml:space="preserve"> </t>
        </is>
      </c>
    </row>
    <row r="118">
      <c r="A118" s="4" t="inlineStr">
        <is>
          <t>Unrealized losses in OCI, net</t>
        </is>
      </c>
      <c r="B118" s="5" t="n">
        <v>0</v>
      </c>
      <c r="C118" s="4" t="inlineStr">
        <is>
          <t xml:space="preserve"> </t>
        </is>
      </c>
    </row>
    <row r="119">
      <c r="A119" s="4" t="inlineStr">
        <is>
          <t>Other settlements, net</t>
        </is>
      </c>
      <c r="B119" s="5" t="n">
        <v>0</v>
      </c>
      <c r="C119" s="4" t="inlineStr">
        <is>
          <t xml:space="preserve"> </t>
        </is>
      </c>
    </row>
    <row r="120">
      <c r="A120" s="4" t="inlineStr">
        <is>
          <t>Ending balance - March 31, 2023</t>
        </is>
      </c>
      <c r="B120" s="5" t="n">
        <v>30558</v>
      </c>
      <c r="C120" s="4" t="inlineStr">
        <is>
          <t xml:space="preserve"> </t>
        </is>
      </c>
    </row>
    <row r="121">
      <c r="A121" s="4" t="inlineStr">
        <is>
          <t>Derivatives</t>
        </is>
      </c>
      <c r="B121" s="4" t="inlineStr">
        <is>
          <t xml:space="preserve"> </t>
        </is>
      </c>
      <c r="C121" s="4" t="inlineStr">
        <is>
          <t xml:space="preserve"> </t>
        </is>
      </c>
    </row>
    <row r="122">
      <c r="A122" s="3" t="inlineStr">
        <is>
          <t>Fair Value, Assets Measured on Recurring Basis, Unobservable Input Reconciliation, Calculation [Roll Forward]</t>
        </is>
      </c>
      <c r="B122" s="4" t="inlineStr">
        <is>
          <t xml:space="preserve"> </t>
        </is>
      </c>
      <c r="C122" s="4" t="inlineStr">
        <is>
          <t xml:space="preserve"> </t>
        </is>
      </c>
    </row>
    <row r="123">
      <c r="A123" s="4" t="inlineStr">
        <is>
          <t>Beginning balance - December 31, 2022</t>
        </is>
      </c>
      <c r="B123" s="5" t="n">
        <v>322</v>
      </c>
      <c r="C123" s="4" t="inlineStr">
        <is>
          <t xml:space="preserve"> </t>
        </is>
      </c>
    </row>
    <row r="124">
      <c r="A124" s="4" t="inlineStr">
        <is>
          <t>Acquisitions</t>
        </is>
      </c>
      <c r="B124" s="5" t="n">
        <v>0</v>
      </c>
      <c r="C124" s="4" t="inlineStr">
        <is>
          <t xml:space="preserve"> </t>
        </is>
      </c>
    </row>
    <row r="125">
      <c r="A125" s="4" t="inlineStr">
        <is>
          <t>Principal paydowns</t>
        </is>
      </c>
      <c r="B125" s="5" t="n">
        <v>0</v>
      </c>
      <c r="C125" s="4" t="inlineStr">
        <is>
          <t xml:space="preserve"> </t>
        </is>
      </c>
    </row>
    <row r="126">
      <c r="A126" s="4" t="inlineStr">
        <is>
          <t>Gains (losses) in net income, net</t>
        </is>
      </c>
      <c r="B126" s="5" t="n">
        <v>88</v>
      </c>
      <c r="C126" s="4" t="inlineStr">
        <is>
          <t xml:space="preserve"> </t>
        </is>
      </c>
    </row>
    <row r="127">
      <c r="A127" s="4" t="inlineStr">
        <is>
          <t>Other settlements, net</t>
        </is>
      </c>
      <c r="B127" s="5" t="n">
        <v>57</v>
      </c>
      <c r="C127" s="4" t="inlineStr">
        <is>
          <t xml:space="preserve"> </t>
        </is>
      </c>
    </row>
    <row r="128">
      <c r="A128" s="4" t="inlineStr">
        <is>
          <t>Ending balance - March 31, 2023</t>
        </is>
      </c>
      <c r="B128" s="6" t="n">
        <v>353</v>
      </c>
      <c r="C12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Portion of Net Gains (Losses) Attributable to Level 3 Assets and Liabilities Still Held Included in Net Income (Details) - USD ($) $ in Thousands</t>
        </is>
      </c>
      <c r="B1" s="2" t="inlineStr">
        <is>
          <t>3 Months Ended</t>
        </is>
      </c>
    </row>
    <row r="2">
      <c r="B2" s="2" t="inlineStr">
        <is>
          <t>Mar. 31, 2023</t>
        </is>
      </c>
      <c r="C2" s="2" t="inlineStr">
        <is>
          <t>Mar. 31, 2022</t>
        </is>
      </c>
    </row>
    <row r="3">
      <c r="A3" s="4" t="inlineStr">
        <is>
          <t>Residential loan purchase commitments, net</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Net gains (losses) attributable to level 3 liabilities still held included in net income</t>
        </is>
      </c>
      <c r="B5" s="6" t="n">
        <v>-6</v>
      </c>
      <c r="C5" s="6" t="n">
        <v>-14442</v>
      </c>
    </row>
    <row r="6">
      <c r="A6" s="4" t="inlineStr">
        <is>
          <t>Point HEI Noncontrolling Interes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et gains (losses) attributable to level 3 liabilities still held included in net income</t>
        </is>
      </c>
      <c r="B8" s="5" t="n">
        <v>0</v>
      </c>
      <c r="C8" s="5" t="n">
        <v>-6218</v>
      </c>
    </row>
    <row r="9">
      <c r="A9" s="4" t="inlineStr">
        <is>
          <t>Point Ent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et gains (losses) attributable to level 3 assets still held included in net income</t>
        </is>
      </c>
      <c r="B11" s="5" t="n">
        <v>1194</v>
      </c>
      <c r="C11" s="5" t="n">
        <v>9628</v>
      </c>
    </row>
    <row r="12">
      <c r="A12" s="4" t="inlineStr">
        <is>
          <t>Held-for-investment at fair value | Residential loans at Redwood</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Net gains (losses) attributable to level 3 assets still held included in net income</t>
        </is>
      </c>
      <c r="B14" s="5" t="n">
        <v>156</v>
      </c>
      <c r="C14" s="5" t="n">
        <v>-35397</v>
      </c>
    </row>
    <row r="15">
      <c r="A15" s="4" t="inlineStr">
        <is>
          <t>Held-for-investment at fair value | Sequoia</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et gains (losses) attributable to level 3 assets still held included in net income</t>
        </is>
      </c>
      <c r="B17" s="5" t="n">
        <v>2349</v>
      </c>
      <c r="C17" s="5" t="n">
        <v>-4981</v>
      </c>
    </row>
    <row r="18">
      <c r="A18" s="4" t="inlineStr">
        <is>
          <t>Held-for-investment at fair value | Freddie Mac SLS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Net gains (losses) attributable to level 3 assets still held included in net income</t>
        </is>
      </c>
      <c r="B20" s="5" t="n">
        <v>8759</v>
      </c>
      <c r="C20" s="5" t="n">
        <v>2940</v>
      </c>
    </row>
    <row r="21">
      <c r="A21" s="4" t="inlineStr">
        <is>
          <t>Business purpose loa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Net gains (losses) attributable to level 3 assets still held included in net income</t>
        </is>
      </c>
      <c r="B23" s="5" t="n">
        <v>12239</v>
      </c>
      <c r="C23" s="5" t="n">
        <v>-14647</v>
      </c>
    </row>
    <row r="24">
      <c r="A24" s="4" t="inlineStr">
        <is>
          <t>Consolidated Agency multifamily loans | Freddie Mac K-Ser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Net gains (losses) attributable to level 3 assets still held included in net income</t>
        </is>
      </c>
      <c r="B26" s="5" t="n">
        <v>363</v>
      </c>
      <c r="C26" s="5" t="n">
        <v>264</v>
      </c>
    </row>
    <row r="27">
      <c r="A27" s="4" t="inlineStr">
        <is>
          <t>Single family rental loans | CAFL</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Net gains (losses) attributable to level 3 assets still held included in net income</t>
        </is>
      </c>
      <c r="B29" s="5" t="n">
        <v>-8810</v>
      </c>
      <c r="C29" s="5" t="n">
        <v>4048</v>
      </c>
    </row>
    <row r="30">
      <c r="A30" s="4" t="inlineStr">
        <is>
          <t>Trading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Net gains (losses) attributable to level 3 assets still held included in net income</t>
        </is>
      </c>
      <c r="B32" s="5" t="n">
        <v>1793</v>
      </c>
      <c r="C32" s="5" t="n">
        <v>-1401</v>
      </c>
    </row>
    <row r="33">
      <c r="A33" s="4" t="inlineStr">
        <is>
          <t>Available-for-sale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Net gains (losses) attributable to level 3 assets still held included in net income</t>
        </is>
      </c>
      <c r="B35" s="5" t="n">
        <v>-28</v>
      </c>
      <c r="C35" s="5" t="n">
        <v>0</v>
      </c>
    </row>
    <row r="36">
      <c r="A36" s="4" t="inlineStr">
        <is>
          <t>HEI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Net gains (losses) attributable to level 3 assets still held included in net income</t>
        </is>
      </c>
      <c r="B38" s="5" t="n">
        <v>3433</v>
      </c>
      <c r="C38" s="5" t="n">
        <v>1185</v>
      </c>
    </row>
    <row r="39">
      <c r="A39" s="4" t="inlineStr">
        <is>
          <t>Servicer Advance Investmen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Net gains (losses) attributable to level 3 assets still held included in net income</t>
        </is>
      </c>
      <c r="B41" s="5" t="n">
        <v>-1352</v>
      </c>
      <c r="C41" s="5" t="n">
        <v>-3081</v>
      </c>
    </row>
    <row r="42">
      <c r="A42" s="4" t="inlineStr">
        <is>
          <t>MSR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Net gains (losses) attributable to level 3 assets still held included in net income</t>
        </is>
      </c>
      <c r="B44" s="5" t="n">
        <v>-424</v>
      </c>
      <c r="C44" s="5" t="n">
        <v>3526</v>
      </c>
    </row>
    <row r="45">
      <c r="A45" s="4" t="inlineStr">
        <is>
          <t>Excess MSR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Net gains (losses) attributable to level 3 assets still held included in net income</t>
        </is>
      </c>
      <c r="B47" s="5" t="n">
        <v>-229</v>
      </c>
      <c r="C47" s="5" t="n">
        <v>-1208</v>
      </c>
    </row>
    <row r="48">
      <c r="A48" s="4" t="inlineStr">
        <is>
          <t>Residential loan purchase commitments, net</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Net gains (losses) attributable to level 3 assets still held included in net income</t>
        </is>
      </c>
      <c r="B50" s="5" t="n">
        <v>353</v>
      </c>
      <c r="C50" s="5" t="n">
        <v>2050</v>
      </c>
    </row>
    <row r="51">
      <c r="A51" s="4" t="inlineStr">
        <is>
          <t>Other investmen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Net gains (losses) attributable to level 3 assets still held included in net income</t>
        </is>
      </c>
      <c r="B53" s="6" t="n">
        <v>-94</v>
      </c>
      <c r="C53"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ssets and Liabilities Measured at Fair Value on Non-Recurring Basis (Details) - Fair Value, Measurements, Nonrecurring - REO $ in Thousands</t>
        </is>
      </c>
      <c r="B1" s="2" t="inlineStr">
        <is>
          <t>3 Months Ended</t>
        </is>
      </c>
    </row>
    <row r="2">
      <c r="B2" s="2" t="inlineStr">
        <is>
          <t>Mar. 31, 2023 USD ($)</t>
        </is>
      </c>
    </row>
    <row r="3">
      <c r="A3" s="3" t="inlineStr">
        <is>
          <t>Fair Value, Assets Measured on Recurring Basis, Unobservable Input Reconciliation [Line Items]</t>
        </is>
      </c>
      <c r="B3" s="4" t="inlineStr">
        <is>
          <t xml:space="preserve"> </t>
        </is>
      </c>
    </row>
    <row r="4">
      <c r="A4" s="4" t="inlineStr">
        <is>
          <t>REO</t>
        </is>
      </c>
      <c r="B4" s="6" t="n">
        <v>2820</v>
      </c>
    </row>
    <row r="5">
      <c r="A5" s="4" t="inlineStr">
        <is>
          <t>Gain (Loss) on assets measured at fair value on a non-recurring basis</t>
        </is>
      </c>
      <c r="B5" s="5" t="n">
        <v>-183</v>
      </c>
    </row>
    <row r="6">
      <c r="A6" s="4" t="inlineStr">
        <is>
          <t>Level 1</t>
        </is>
      </c>
      <c r="B6" s="4" t="inlineStr">
        <is>
          <t xml:space="preserve"> </t>
        </is>
      </c>
    </row>
    <row r="7">
      <c r="A7" s="3" t="inlineStr">
        <is>
          <t>Fair Value, Assets Measured on Recurring Basis, Unobservable Input Reconciliation [Line Items]</t>
        </is>
      </c>
      <c r="B7" s="4" t="inlineStr">
        <is>
          <t xml:space="preserve"> </t>
        </is>
      </c>
    </row>
    <row r="8">
      <c r="A8" s="4" t="inlineStr">
        <is>
          <t>REO</t>
        </is>
      </c>
      <c r="B8" s="5" t="n">
        <v>0</v>
      </c>
    </row>
    <row r="9">
      <c r="A9" s="4" t="inlineStr">
        <is>
          <t>Level 2</t>
        </is>
      </c>
      <c r="B9" s="4" t="inlineStr">
        <is>
          <t xml:space="preserve"> </t>
        </is>
      </c>
    </row>
    <row r="10">
      <c r="A10" s="3" t="inlineStr">
        <is>
          <t>Fair Value, Assets Measured on Recurring Basis, Unobservable Input Reconciliation [Line Items]</t>
        </is>
      </c>
      <c r="B10" s="4" t="inlineStr">
        <is>
          <t xml:space="preserve"> </t>
        </is>
      </c>
    </row>
    <row r="11">
      <c r="A11" s="4" t="inlineStr">
        <is>
          <t>REO</t>
        </is>
      </c>
      <c r="B11" s="5" t="n">
        <v>0</v>
      </c>
    </row>
    <row r="12">
      <c r="A12" s="4" t="inlineStr">
        <is>
          <t>Level 3</t>
        </is>
      </c>
      <c r="B12" s="4" t="inlineStr">
        <is>
          <t xml:space="preserve"> </t>
        </is>
      </c>
    </row>
    <row r="13">
      <c r="A13" s="3" t="inlineStr">
        <is>
          <t>Fair Value, Assets Measured on Recurring Basis, Unobservable Input Reconciliation [Line Items]</t>
        </is>
      </c>
      <c r="B13" s="4" t="inlineStr">
        <is>
          <t xml:space="preserve"> </t>
        </is>
      </c>
    </row>
    <row r="14">
      <c r="A14" s="4" t="inlineStr">
        <is>
          <t>REO</t>
        </is>
      </c>
      <c r="B14" s="6" t="n">
        <v>282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Market Valuation Adjustments, Net (Details) - USD ($) $ in Thousand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Other Income</t>
        </is>
      </c>
      <c r="B4" s="6" t="n">
        <v>1077</v>
      </c>
      <c r="C4" s="6" t="n">
        <v>4303</v>
      </c>
    </row>
    <row r="5">
      <c r="A5" s="4" t="inlineStr">
        <is>
          <t>Total Market Valuation Gains (Losses), Net</t>
        </is>
      </c>
      <c r="B5" s="5" t="n">
        <v>11270</v>
      </c>
      <c r="C5" s="5" t="n">
        <v>-1859</v>
      </c>
    </row>
    <row r="6">
      <c r="A6" s="4" t="inlineStr">
        <is>
          <t>Mortgage Banking Activities, Ne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hanges in fair value of assets</t>
        </is>
      </c>
      <c r="B8" s="5" t="n">
        <v>12107</v>
      </c>
      <c r="C8" s="5" t="n">
        <v>1293</v>
      </c>
    </row>
    <row r="9">
      <c r="A9" s="4" t="inlineStr">
        <is>
          <t>Mortgage Banking Activities, Net | Residential loans, held-for-sale, at fair valu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hanges in fair value of assets</t>
        </is>
      </c>
      <c r="B11" s="5" t="n">
        <v>6994</v>
      </c>
      <c r="C11" s="5" t="n">
        <v>-27199</v>
      </c>
    </row>
    <row r="12">
      <c r="A12" s="4" t="inlineStr">
        <is>
          <t>Mortgage Banking Activities, Net | Residential loan purchase commitm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hanges in fair value of assets</t>
        </is>
      </c>
      <c r="B14" s="5" t="n">
        <v>-239</v>
      </c>
      <c r="C14" s="5" t="n">
        <v>-41623</v>
      </c>
    </row>
    <row r="15">
      <c r="A15" s="4" t="inlineStr">
        <is>
          <t>Mortgage Banking Activities, Net | BPL term loans held-for-sale, at fair valu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hanges in fair value of assets</t>
        </is>
      </c>
      <c r="B17" s="5" t="n">
        <v>12666</v>
      </c>
      <c r="C17" s="5" t="n">
        <v>-24468</v>
      </c>
    </row>
    <row r="18">
      <c r="A18" s="4" t="inlineStr">
        <is>
          <t>Mortgage Banking Activities, Net | BPL term loan interest rate lock commitme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hanges in fair value of assets</t>
        </is>
      </c>
      <c r="B20" s="5" t="n">
        <v>0</v>
      </c>
      <c r="C20" s="5" t="n">
        <v>-725</v>
      </c>
    </row>
    <row r="21">
      <c r="A21" s="4" t="inlineStr">
        <is>
          <t>Mortgage Banking Activities, Net | BPL bridge loa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hanges in fair value of assets</t>
        </is>
      </c>
      <c r="B23" s="5" t="n">
        <v>1153</v>
      </c>
      <c r="C23" s="5" t="n">
        <v>2135</v>
      </c>
    </row>
    <row r="24">
      <c r="A24" s="4" t="inlineStr">
        <is>
          <t>Mortgage Banking Activities, Net | Trading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hanges in fair value of assets</t>
        </is>
      </c>
      <c r="B26" s="5" t="n">
        <v>0</v>
      </c>
      <c r="C26" s="5" t="n">
        <v>2786</v>
      </c>
    </row>
    <row r="27">
      <c r="A27" s="4" t="inlineStr">
        <is>
          <t>Mortgage Banking Activities, Net | Risk management derivativ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hanges in fair value of assets</t>
        </is>
      </c>
      <c r="B29" s="5" t="n">
        <v>-8467</v>
      </c>
      <c r="C29" s="5" t="n">
        <v>90387</v>
      </c>
    </row>
    <row r="30">
      <c r="A30" s="4" t="inlineStr">
        <is>
          <t>Investment Fair Value Changes, Ne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hanges in fair value of assets</t>
        </is>
      </c>
      <c r="B32" s="5" t="n">
        <v>-127</v>
      </c>
      <c r="C32" s="5" t="n">
        <v>-6120</v>
      </c>
    </row>
    <row r="33">
      <c r="A33" s="4" t="inlineStr">
        <is>
          <t>Investment Fair Value Changes, Net | Trading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hanges in fair value of assets</t>
        </is>
      </c>
      <c r="B35" s="5" t="n">
        <v>1961</v>
      </c>
      <c r="C35" s="5" t="n">
        <v>-4242</v>
      </c>
    </row>
    <row r="36">
      <c r="A36" s="4" t="inlineStr">
        <is>
          <t>Investment Fair Value Changes, Net | Risk management derivativ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hanges in fair value of assets</t>
        </is>
      </c>
      <c r="B38" s="5" t="n">
        <v>-8704</v>
      </c>
      <c r="C38" s="5" t="n">
        <v>1973</v>
      </c>
    </row>
    <row r="39">
      <c r="A39" s="4" t="inlineStr">
        <is>
          <t>Investment Fair Value Changes, Net | Residential loans held-for-investment, at Redwood (called Sequoia loan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hanges in fair value of assets</t>
        </is>
      </c>
      <c r="B41" s="5" t="n">
        <v>183</v>
      </c>
      <c r="C41" s="5" t="n">
        <v>-4252</v>
      </c>
    </row>
    <row r="42">
      <c r="A42" s="4" t="inlineStr">
        <is>
          <t>Investment Fair Value Changes, Net | Business Purpose loans held-for-investment</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hanges in fair value of assets</t>
        </is>
      </c>
      <c r="B44" s="5" t="n">
        <v>1376</v>
      </c>
      <c r="C44" s="5" t="n">
        <v>-2143</v>
      </c>
    </row>
    <row r="45">
      <c r="A45" s="4" t="inlineStr">
        <is>
          <t>Investment Fair Value Changes, Net | Servicer Advance Investmen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hanges in fair value of assets</t>
        </is>
      </c>
      <c r="B47" s="5" t="n">
        <v>-1352</v>
      </c>
      <c r="C47" s="5" t="n">
        <v>-3081</v>
      </c>
    </row>
    <row r="48">
      <c r="A48" s="4" t="inlineStr">
        <is>
          <t>Investment Fair Value Changes, Net | Excess MSR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hanges in fair value of assets</t>
        </is>
      </c>
      <c r="B50" s="5" t="n">
        <v>-228</v>
      </c>
      <c r="C50" s="5" t="n">
        <v>-1208</v>
      </c>
    </row>
    <row r="51">
      <c r="A51" s="4" t="inlineStr">
        <is>
          <t>Investment Fair Value Changes, Net | Legacy Sequoia</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hanges in fair value of assets</t>
        </is>
      </c>
      <c r="B53" s="5" t="n">
        <v>-94</v>
      </c>
      <c r="C53" s="5" t="n">
        <v>-714</v>
      </c>
    </row>
    <row r="54">
      <c r="A54" s="4" t="inlineStr">
        <is>
          <t>Investment Fair Value Changes, Net | Sequoia</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hanges in fair value of assets</t>
        </is>
      </c>
      <c r="B56" s="5" t="n">
        <v>2442</v>
      </c>
      <c r="C56" s="5" t="n">
        <v>-3822</v>
      </c>
    </row>
    <row r="57">
      <c r="A57" s="4" t="inlineStr">
        <is>
          <t>Investment Fair Value Changes, Net | Freddie Mac SLST</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hanges in fair value of assets</t>
        </is>
      </c>
      <c r="B59" s="5" t="n">
        <v>8934</v>
      </c>
      <c r="C59" s="5" t="n">
        <v>3036</v>
      </c>
    </row>
    <row r="60">
      <c r="A60" s="4" t="inlineStr">
        <is>
          <t>Investment Fair Value Changes, Net | Freddie Mac K-Ser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hanges in fair value of assets</t>
        </is>
      </c>
      <c r="B62" s="5" t="n">
        <v>363</v>
      </c>
      <c r="C62" s="5" t="n">
        <v>264</v>
      </c>
    </row>
    <row r="63">
      <c r="A63" s="4" t="inlineStr">
        <is>
          <t>Investment Fair Value Changes, Net | CAFL</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hanges in fair value of assets</t>
        </is>
      </c>
      <c r="B65" s="5" t="n">
        <v>-8810</v>
      </c>
      <c r="C65" s="5" t="n">
        <v>4048</v>
      </c>
    </row>
    <row r="66">
      <c r="A66" s="4" t="inlineStr">
        <is>
          <t>Investment Fair Value Changes, Net | Point Ent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hanges in fair value of assets</t>
        </is>
      </c>
      <c r="B68" s="5" t="n">
        <v>425</v>
      </c>
      <c r="C68" s="5" t="n">
        <v>3411</v>
      </c>
    </row>
    <row r="69">
      <c r="A69" s="4" t="inlineStr">
        <is>
          <t>Investment Fair Value Changes, Net | HEIs at Redwood</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hanges in fair value of assets</t>
        </is>
      </c>
      <c r="B71" s="5" t="n">
        <v>3840</v>
      </c>
      <c r="C71" s="5" t="n">
        <v>1192</v>
      </c>
    </row>
    <row r="72">
      <c r="A72" s="4" t="inlineStr">
        <is>
          <t>Investment Fair Value Changes, Net | Other investment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hanges in fair value of assets</t>
        </is>
      </c>
      <c r="B74" s="5" t="n">
        <v>-435</v>
      </c>
      <c r="C74" s="5" t="n">
        <v>123</v>
      </c>
    </row>
    <row r="75">
      <c r="A75" s="4" t="inlineStr">
        <is>
          <t>Investment Fair Value Changes, Net | Credit losses on AFS securities, net</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hanges in fair value of assets</t>
        </is>
      </c>
      <c r="B77" s="5" t="n">
        <v>-28</v>
      </c>
      <c r="C77" s="5" t="n">
        <v>-705</v>
      </c>
    </row>
    <row r="78">
      <c r="A78" s="4" t="inlineStr">
        <is>
          <t>Other Income</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Other Income</t>
        </is>
      </c>
      <c r="B80" s="5" t="n">
        <v>-710</v>
      </c>
      <c r="C80" s="5" t="n">
        <v>2968</v>
      </c>
    </row>
    <row r="81">
      <c r="A81" s="4" t="inlineStr">
        <is>
          <t>Other Income | MSR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Other Income</t>
        </is>
      </c>
      <c r="B83" s="5" t="n">
        <v>-590</v>
      </c>
      <c r="C83" s="5" t="n">
        <v>2968</v>
      </c>
    </row>
    <row r="84">
      <c r="A84" s="4" t="inlineStr">
        <is>
          <t>Other Income | Oth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Other Income</t>
        </is>
      </c>
      <c r="B86" s="6" t="n">
        <v>-120</v>
      </c>
      <c r="C86"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of Financial Instruments - Quantitative Information about Significant Unobservable Inputs Used in Valuation of Level 3 Assets and Liabilities Measured at Fair Value (Details)</t>
        </is>
      </c>
      <c r="B1" s="2" t="inlineStr">
        <is>
          <t>3 Months Ended</t>
        </is>
      </c>
    </row>
    <row r="2">
      <c r="B2" s="2" t="inlineStr">
        <is>
          <t>Mar. 31, 2023 USD ($) $ / loan</t>
        </is>
      </c>
      <c r="C2" s="2" t="inlineStr">
        <is>
          <t>Dec. 31, 2022 USD ($)</t>
        </is>
      </c>
    </row>
    <row r="3">
      <c r="A3" s="3" t="inlineStr">
        <is>
          <t>Assets</t>
        </is>
      </c>
      <c r="B3" s="4" t="inlineStr">
        <is>
          <t xml:space="preserve"> </t>
        </is>
      </c>
      <c r="C3" s="4" t="inlineStr">
        <is>
          <t xml:space="preserve"> </t>
        </is>
      </c>
    </row>
    <row r="4">
      <c r="A4" s="4" t="inlineStr">
        <is>
          <t>ABS issued, net, At fair value | $</t>
        </is>
      </c>
      <c r="B4" s="6" t="n">
        <v>7968135000</v>
      </c>
      <c r="C4" s="6" t="n">
        <v>7424132000</v>
      </c>
    </row>
    <row r="5">
      <c r="A5" s="4" t="inlineStr">
        <is>
          <t>Variable Interest Entity, Primary Beneficiary | Collateralized Financing Entities | HEI</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air value of securities owned | $</t>
        </is>
      </c>
      <c r="B7" s="5" t="n">
        <v>13000000</v>
      </c>
      <c r="C7" s="4" t="inlineStr">
        <is>
          <t xml:space="preserve"> </t>
        </is>
      </c>
    </row>
    <row r="8">
      <c r="A8" s="4" t="inlineStr">
        <is>
          <t>ABS Issued</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ABS issued | $</t>
        </is>
      </c>
      <c r="B10" s="6" t="n">
        <v>3739429000</v>
      </c>
      <c r="C10" s="4" t="inlineStr">
        <is>
          <t xml:space="preserve"> </t>
        </is>
      </c>
    </row>
    <row r="11">
      <c r="A11" s="4" t="inlineStr">
        <is>
          <t>ABS Issued | Whole loan discount rate | Minimum</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ABS issued, measurement input</t>
        </is>
      </c>
      <c r="B13" s="11" t="n">
        <v>0.04</v>
      </c>
      <c r="C13" s="4" t="inlineStr">
        <is>
          <t xml:space="preserve"> </t>
        </is>
      </c>
    </row>
    <row r="14">
      <c r="A14" s="4" t="inlineStr">
        <is>
          <t>ABS Issued | Whole loan discount rate | Maximum</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ABS issued, measurement input</t>
        </is>
      </c>
      <c r="B16" s="11" t="n">
        <v>0.18</v>
      </c>
      <c r="C16" s="4" t="inlineStr">
        <is>
          <t xml:space="preserve"> </t>
        </is>
      </c>
    </row>
    <row r="17">
      <c r="A17" s="4" t="inlineStr">
        <is>
          <t>ABS Issued | Whole loan discount rate | Weighted Average</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ABS issued, measurement input</t>
        </is>
      </c>
      <c r="B19" s="11" t="n">
        <v>0.06</v>
      </c>
      <c r="C19" s="4" t="inlineStr">
        <is>
          <t xml:space="preserve"> </t>
        </is>
      </c>
    </row>
    <row r="20">
      <c r="A20" s="4" t="inlineStr">
        <is>
          <t>ABS Issued | Default rate | Minimum</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ABS issued, measurement input</t>
        </is>
      </c>
      <c r="B22" s="5" t="n">
        <v>0</v>
      </c>
      <c r="C22" s="4" t="inlineStr">
        <is>
          <t xml:space="preserve"> </t>
        </is>
      </c>
    </row>
    <row r="23">
      <c r="A23" s="4" t="inlineStr">
        <is>
          <t>ABS Issued | Default rate | Maximum</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ABS issued, measurement input</t>
        </is>
      </c>
      <c r="B25" s="11" t="n">
        <v>0.13</v>
      </c>
      <c r="C25" s="4" t="inlineStr">
        <is>
          <t xml:space="preserve"> </t>
        </is>
      </c>
    </row>
    <row r="26">
      <c r="A26" s="4" t="inlineStr">
        <is>
          <t>ABS Issued | Default rate | Weighted Average</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ABS issued, measurement input</t>
        </is>
      </c>
      <c r="B28" s="11" t="n">
        <v>0.01</v>
      </c>
      <c r="C28" s="4" t="inlineStr">
        <is>
          <t xml:space="preserve"> </t>
        </is>
      </c>
    </row>
    <row r="29">
      <c r="A29" s="4" t="inlineStr">
        <is>
          <t>ABS Issued | Loss severity | Minimum</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ABS issued, measurement input</t>
        </is>
      </c>
      <c r="B31" s="11" t="n">
        <v>0.25</v>
      </c>
      <c r="C31" s="4" t="inlineStr">
        <is>
          <t xml:space="preserve"> </t>
        </is>
      </c>
    </row>
    <row r="32">
      <c r="A32" s="4" t="inlineStr">
        <is>
          <t>ABS Issued | Loss severity | Maximum</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ABS issued, measurement input</t>
        </is>
      </c>
      <c r="B34" s="11" t="n">
        <v>0.5</v>
      </c>
      <c r="C34" s="4" t="inlineStr">
        <is>
          <t xml:space="preserve"> </t>
        </is>
      </c>
    </row>
    <row r="35">
      <c r="A35" s="4" t="inlineStr">
        <is>
          <t>ABS Issued | Loss severity | Weighted Average</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ABS issued, measurement input</t>
        </is>
      </c>
      <c r="B37" s="11" t="n">
        <v>0.29</v>
      </c>
      <c r="C37" s="4" t="inlineStr">
        <is>
          <t xml:space="preserve"> </t>
        </is>
      </c>
    </row>
    <row r="38">
      <c r="A38" s="4" t="inlineStr">
        <is>
          <t>ABS Issued | Prepayment rate (annual CPR) | Minimum</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ABS issued, measurement input</t>
        </is>
      </c>
      <c r="B40" s="11" t="n">
        <v>0.05</v>
      </c>
      <c r="C40" s="4" t="inlineStr">
        <is>
          <t xml:space="preserve"> </t>
        </is>
      </c>
    </row>
    <row r="41">
      <c r="A41" s="4" t="inlineStr">
        <is>
          <t>ABS Issued | Prepayment rate (annual CPR) | Maximum</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ABS issued, measurement input</t>
        </is>
      </c>
      <c r="B43" s="11" t="n">
        <v>0.59</v>
      </c>
      <c r="C43" s="4" t="inlineStr">
        <is>
          <t xml:space="preserve"> </t>
        </is>
      </c>
    </row>
    <row r="44">
      <c r="A44" s="4" t="inlineStr">
        <is>
          <t>ABS Issued | Prepayment rate (annual CPR) | Weighted Average</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ABS issued, measurement input</t>
        </is>
      </c>
      <c r="B46" s="11" t="n">
        <v>0.08</v>
      </c>
      <c r="C46" s="4" t="inlineStr">
        <is>
          <t xml:space="preserve"> </t>
        </is>
      </c>
    </row>
    <row r="47">
      <c r="A47" s="4" t="inlineStr">
        <is>
          <t>CAFL</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ABS issued | $</t>
        </is>
      </c>
      <c r="B49" s="6" t="n">
        <v>2593192000</v>
      </c>
      <c r="C49" s="4" t="inlineStr">
        <is>
          <t xml:space="preserve"> </t>
        </is>
      </c>
    </row>
    <row r="50">
      <c r="A50" s="4" t="inlineStr">
        <is>
          <t>CAFL | Whole loan discount rate | Minimum</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ABS issued, measurement input</t>
        </is>
      </c>
      <c r="B52" s="5" t="n">
        <v>0</v>
      </c>
      <c r="C52" s="4" t="inlineStr">
        <is>
          <t xml:space="preserve"> </t>
        </is>
      </c>
    </row>
    <row r="53">
      <c r="A53" s="4" t="inlineStr">
        <is>
          <t>CAFL | Whole loan discount rate | Maximum</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ABS issued, measurement input</t>
        </is>
      </c>
      <c r="B55" s="11" t="n">
        <v>0.17</v>
      </c>
      <c r="C55" s="4" t="inlineStr">
        <is>
          <t xml:space="preserve"> </t>
        </is>
      </c>
    </row>
    <row r="56">
      <c r="A56" s="4" t="inlineStr">
        <is>
          <t>CAFL | Whole loan discount rate | Weighted Average</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ABS issued, measurement input</t>
        </is>
      </c>
      <c r="B58" s="11" t="n">
        <v>0.06</v>
      </c>
      <c r="C58" s="4" t="inlineStr">
        <is>
          <t xml:space="preserve"> </t>
        </is>
      </c>
    </row>
    <row r="59">
      <c r="A59" s="4" t="inlineStr">
        <is>
          <t>CAFL | Default rate | Minimum</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ABS issued, measurement input</t>
        </is>
      </c>
      <c r="B61" s="11" t="n">
        <v>0.05</v>
      </c>
      <c r="C61" s="4" t="inlineStr">
        <is>
          <t xml:space="preserve"> </t>
        </is>
      </c>
    </row>
    <row r="62">
      <c r="A62" s="4" t="inlineStr">
        <is>
          <t>CAFL | Default rate | Maximum</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ABS issued, measurement input</t>
        </is>
      </c>
      <c r="B64" s="11" t="n">
        <v>0.16</v>
      </c>
      <c r="C64" s="4" t="inlineStr">
        <is>
          <t xml:space="preserve"> </t>
        </is>
      </c>
    </row>
    <row r="65">
      <c r="A65" s="4" t="inlineStr">
        <is>
          <t>CAFL | Default rate | Weighted Average</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ABS issued, measurement input</t>
        </is>
      </c>
      <c r="B67" s="11" t="n">
        <v>0.08</v>
      </c>
      <c r="C67" s="4" t="inlineStr">
        <is>
          <t xml:space="preserve"> </t>
        </is>
      </c>
    </row>
    <row r="68">
      <c r="A68" s="4" t="inlineStr">
        <is>
          <t>CAFL | Loss severity | Minimum</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ABS issued, measurement input</t>
        </is>
      </c>
      <c r="B70" s="11" t="n">
        <v>0.3</v>
      </c>
      <c r="C70" s="4" t="inlineStr">
        <is>
          <t xml:space="preserve"> </t>
        </is>
      </c>
    </row>
    <row r="71">
      <c r="A71" s="4" t="inlineStr">
        <is>
          <t>CAFL | Loss severity | Maximum</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ABS issued, measurement input</t>
        </is>
      </c>
      <c r="B73" s="11" t="n">
        <v>0.4</v>
      </c>
      <c r="C73" s="4" t="inlineStr">
        <is>
          <t xml:space="preserve"> </t>
        </is>
      </c>
    </row>
    <row r="74">
      <c r="A74" s="4" t="inlineStr">
        <is>
          <t>CAFL | Loss severity | Weighted Average</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ABS issued, measurement input</t>
        </is>
      </c>
      <c r="B76" s="11" t="n">
        <v>0.31</v>
      </c>
      <c r="C76" s="4" t="inlineStr">
        <is>
          <t xml:space="preserve"> </t>
        </is>
      </c>
    </row>
    <row r="77">
      <c r="A77" s="4" t="inlineStr">
        <is>
          <t>CAFL | Prepayment rate (annual CPR) | Minimum</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ABS issued, measurement input</t>
        </is>
      </c>
      <c r="B79" s="5" t="n">
        <v>0</v>
      </c>
      <c r="C79" s="4" t="inlineStr">
        <is>
          <t xml:space="preserve"> </t>
        </is>
      </c>
    </row>
    <row r="80">
      <c r="A80" s="4" t="inlineStr">
        <is>
          <t>CAFL | Prepayment rate (annual CPR) | Maximum</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ABS issued, measurement input</t>
        </is>
      </c>
      <c r="B82" s="11" t="n">
        <v>0.03</v>
      </c>
      <c r="C82" s="4" t="inlineStr">
        <is>
          <t xml:space="preserve"> </t>
        </is>
      </c>
    </row>
    <row r="83">
      <c r="A83" s="4" t="inlineStr">
        <is>
          <t>CAFL | Prepayment rate (annual CPR) | Weighted Average</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ABS issued, measurement input</t>
        </is>
      </c>
      <c r="B85" s="12" t="n">
        <v>0.001</v>
      </c>
      <c r="C85" s="4" t="inlineStr">
        <is>
          <t xml:space="preserve"> </t>
        </is>
      </c>
    </row>
    <row r="86">
      <c r="A86" s="4" t="inlineStr">
        <is>
          <t>Freddie Mac SLST</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ABS issued | $</t>
        </is>
      </c>
      <c r="B88" s="6" t="n">
        <v>1143522000</v>
      </c>
      <c r="C88" s="4" t="inlineStr">
        <is>
          <t xml:space="preserve"> </t>
        </is>
      </c>
    </row>
    <row r="89">
      <c r="A89" s="4" t="inlineStr">
        <is>
          <t>Freddie Mac SLST | Whole loan discount rate | Minimum</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ABS issued, measurement input</t>
        </is>
      </c>
      <c r="B91" s="11" t="n">
        <v>0.05</v>
      </c>
      <c r="C91" s="4" t="inlineStr">
        <is>
          <t xml:space="preserve"> </t>
        </is>
      </c>
    </row>
    <row r="92">
      <c r="A92" s="4" t="inlineStr">
        <is>
          <t>Freddie Mac SLST | Whole loan discount rate | Maximum</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ABS issued, measurement input</t>
        </is>
      </c>
      <c r="B94" s="11" t="n">
        <v>0.16</v>
      </c>
      <c r="C94" s="4" t="inlineStr">
        <is>
          <t xml:space="preserve"> </t>
        </is>
      </c>
    </row>
    <row r="95">
      <c r="A95" s="4" t="inlineStr">
        <is>
          <t>Freddie Mac SLST | Whole loan discount rate | Weighted Average</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ABS issued, measurement input</t>
        </is>
      </c>
      <c r="B97" s="11" t="n">
        <v>0.05</v>
      </c>
      <c r="C97" s="4" t="inlineStr">
        <is>
          <t xml:space="preserve"> </t>
        </is>
      </c>
    </row>
    <row r="98">
      <c r="A98" s="4" t="inlineStr">
        <is>
          <t>Freddie Mac SLST | Default rate | Minimum</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ABS issued, measurement input</t>
        </is>
      </c>
      <c r="B100" s="11" t="n">
        <v>0.13</v>
      </c>
      <c r="C100" s="4" t="inlineStr">
        <is>
          <t xml:space="preserve"> </t>
        </is>
      </c>
    </row>
    <row r="101">
      <c r="A101" s="4" t="inlineStr">
        <is>
          <t>Freddie Mac SLST | Default rate | Maximum</t>
        </is>
      </c>
      <c r="B101" s="4" t="inlineStr">
        <is>
          <t xml:space="preserve"> </t>
        </is>
      </c>
      <c r="C101" s="4" t="inlineStr">
        <is>
          <t xml:space="preserve"> </t>
        </is>
      </c>
    </row>
    <row r="102">
      <c r="A102" s="3" t="inlineStr">
        <is>
          <t>Liabilities</t>
        </is>
      </c>
      <c r="B102" s="4" t="inlineStr">
        <is>
          <t xml:space="preserve"> </t>
        </is>
      </c>
      <c r="C102" s="4" t="inlineStr">
        <is>
          <t xml:space="preserve"> </t>
        </is>
      </c>
    </row>
    <row r="103">
      <c r="A103" s="4" t="inlineStr">
        <is>
          <t>ABS issued, measurement input</t>
        </is>
      </c>
      <c r="B103" s="11" t="n">
        <v>0.14</v>
      </c>
      <c r="C103" s="4" t="inlineStr">
        <is>
          <t xml:space="preserve"> </t>
        </is>
      </c>
    </row>
    <row r="104">
      <c r="A104" s="4" t="inlineStr">
        <is>
          <t>Freddie Mac SLST | Default rate | Weighted Average</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ABS issued, measurement input</t>
        </is>
      </c>
      <c r="B106" s="11" t="n">
        <v>0.14</v>
      </c>
      <c r="C106" s="4" t="inlineStr">
        <is>
          <t xml:space="preserve"> </t>
        </is>
      </c>
    </row>
    <row r="107">
      <c r="A107" s="4" t="inlineStr">
        <is>
          <t>Freddie Mac SLST | Loss severity | Minimum</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ABS issued, measurement input</t>
        </is>
      </c>
      <c r="B109" s="11" t="n">
        <v>0.35</v>
      </c>
      <c r="C109" s="4" t="inlineStr">
        <is>
          <t xml:space="preserve"> </t>
        </is>
      </c>
    </row>
    <row r="110">
      <c r="A110" s="4" t="inlineStr">
        <is>
          <t>Freddie Mac SLST | Loss severity | Maximum</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ABS issued, measurement input</t>
        </is>
      </c>
      <c r="B112" s="11" t="n">
        <v>0.35</v>
      </c>
      <c r="C112" s="4" t="inlineStr">
        <is>
          <t xml:space="preserve"> </t>
        </is>
      </c>
    </row>
    <row r="113">
      <c r="A113" s="4" t="inlineStr">
        <is>
          <t>Freddie Mac SLST | Loss severity | Weighted Average</t>
        </is>
      </c>
      <c r="B113" s="4" t="inlineStr">
        <is>
          <t xml:space="preserve"> </t>
        </is>
      </c>
      <c r="C113" s="4" t="inlineStr">
        <is>
          <t xml:space="preserve"> </t>
        </is>
      </c>
    </row>
    <row r="114">
      <c r="A114" s="3" t="inlineStr">
        <is>
          <t>Liabilities</t>
        </is>
      </c>
      <c r="B114" s="4" t="inlineStr">
        <is>
          <t xml:space="preserve"> </t>
        </is>
      </c>
      <c r="C114" s="4" t="inlineStr">
        <is>
          <t xml:space="preserve"> </t>
        </is>
      </c>
    </row>
    <row r="115">
      <c r="A115" s="4" t="inlineStr">
        <is>
          <t>ABS issued, measurement input</t>
        </is>
      </c>
      <c r="B115" s="11" t="n">
        <v>0.35</v>
      </c>
      <c r="C115" s="4" t="inlineStr">
        <is>
          <t xml:space="preserve"> </t>
        </is>
      </c>
    </row>
    <row r="116">
      <c r="A116" s="4" t="inlineStr">
        <is>
          <t>Freddie Mac SLST | Prepayment rate (annual CPR) | Minimum</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ABS issued, measurement input</t>
        </is>
      </c>
      <c r="B118" s="11" t="n">
        <v>0.06</v>
      </c>
      <c r="C118" s="4" t="inlineStr">
        <is>
          <t xml:space="preserve"> </t>
        </is>
      </c>
    </row>
    <row r="119">
      <c r="A119" s="4" t="inlineStr">
        <is>
          <t>Freddie Mac SLST | Prepayment rate (annual CPR) | Maximum</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ABS issued, measurement input</t>
        </is>
      </c>
      <c r="B121" s="11" t="n">
        <v>0.07000000000000001</v>
      </c>
      <c r="C121" s="4" t="inlineStr">
        <is>
          <t xml:space="preserve"> </t>
        </is>
      </c>
    </row>
    <row r="122">
      <c r="A122" s="4" t="inlineStr">
        <is>
          <t>Freddie Mac SLST | Prepayment rate (annual CPR) | Weighted Average</t>
        </is>
      </c>
      <c r="B122" s="4" t="inlineStr">
        <is>
          <t xml:space="preserve"> </t>
        </is>
      </c>
      <c r="C122" s="4" t="inlineStr">
        <is>
          <t xml:space="preserve"> </t>
        </is>
      </c>
    </row>
    <row r="123">
      <c r="A123" s="3" t="inlineStr">
        <is>
          <t>Liabilities</t>
        </is>
      </c>
      <c r="B123" s="4" t="inlineStr">
        <is>
          <t xml:space="preserve"> </t>
        </is>
      </c>
      <c r="C123" s="4" t="inlineStr">
        <is>
          <t xml:space="preserve"> </t>
        </is>
      </c>
    </row>
    <row r="124">
      <c r="A124" s="4" t="inlineStr">
        <is>
          <t>ABS issued, measurement input</t>
        </is>
      </c>
      <c r="B124" s="11" t="n">
        <v>0.06</v>
      </c>
      <c r="C124" s="4" t="inlineStr">
        <is>
          <t xml:space="preserve"> </t>
        </is>
      </c>
    </row>
    <row r="125">
      <c r="A125" s="4" t="inlineStr">
        <is>
          <t>Freddie Mac K-Series</t>
        </is>
      </c>
      <c r="B125" s="4" t="inlineStr">
        <is>
          <t xml:space="preserve"> </t>
        </is>
      </c>
      <c r="C125" s="4" t="inlineStr">
        <is>
          <t xml:space="preserve"> </t>
        </is>
      </c>
    </row>
    <row r="126">
      <c r="A126" s="3" t="inlineStr">
        <is>
          <t>Liabilities</t>
        </is>
      </c>
      <c r="B126" s="4" t="inlineStr">
        <is>
          <t xml:space="preserve"> </t>
        </is>
      </c>
      <c r="C126" s="4" t="inlineStr">
        <is>
          <t xml:space="preserve"> </t>
        </is>
      </c>
    </row>
    <row r="127">
      <c r="A127" s="4" t="inlineStr">
        <is>
          <t>ABS issued | $</t>
        </is>
      </c>
      <c r="B127" s="6" t="n">
        <v>394469000</v>
      </c>
      <c r="C127" s="4" t="inlineStr">
        <is>
          <t xml:space="preserve"> </t>
        </is>
      </c>
    </row>
    <row r="128">
      <c r="A128" s="4" t="inlineStr">
        <is>
          <t>Freddie Mac K-Series | Whole loan discount rate | Minimum</t>
        </is>
      </c>
      <c r="B128" s="4" t="inlineStr">
        <is>
          <t xml:space="preserve"> </t>
        </is>
      </c>
      <c r="C128" s="4" t="inlineStr">
        <is>
          <t xml:space="preserve"> </t>
        </is>
      </c>
    </row>
    <row r="129">
      <c r="A129" s="3" t="inlineStr">
        <is>
          <t>Liabilities</t>
        </is>
      </c>
      <c r="B129" s="4" t="inlineStr">
        <is>
          <t xml:space="preserve"> </t>
        </is>
      </c>
      <c r="C129" s="4" t="inlineStr">
        <is>
          <t xml:space="preserve"> </t>
        </is>
      </c>
    </row>
    <row r="130">
      <c r="A130" s="4" t="inlineStr">
        <is>
          <t>ABS issued, measurement input</t>
        </is>
      </c>
      <c r="B130" s="11" t="n">
        <v>0.03</v>
      </c>
      <c r="C130" s="4" t="inlineStr">
        <is>
          <t xml:space="preserve"> </t>
        </is>
      </c>
    </row>
    <row r="131">
      <c r="A131" s="4" t="inlineStr">
        <is>
          <t>Freddie Mac K-Series | Whole loan discount rate | Maximum</t>
        </is>
      </c>
      <c r="B131" s="4" t="inlineStr">
        <is>
          <t xml:space="preserve"> </t>
        </is>
      </c>
      <c r="C131" s="4" t="inlineStr">
        <is>
          <t xml:space="preserve"> </t>
        </is>
      </c>
    </row>
    <row r="132">
      <c r="A132" s="3" t="inlineStr">
        <is>
          <t>Liabilities</t>
        </is>
      </c>
      <c r="B132" s="4" t="inlineStr">
        <is>
          <t xml:space="preserve"> </t>
        </is>
      </c>
      <c r="C132" s="4" t="inlineStr">
        <is>
          <t xml:space="preserve"> </t>
        </is>
      </c>
    </row>
    <row r="133">
      <c r="A133" s="4" t="inlineStr">
        <is>
          <t>ABS issued, measurement input</t>
        </is>
      </c>
      <c r="B133" s="11" t="n">
        <v>0.1</v>
      </c>
      <c r="C133" s="4" t="inlineStr">
        <is>
          <t xml:space="preserve"> </t>
        </is>
      </c>
    </row>
    <row r="134">
      <c r="A134" s="4" t="inlineStr">
        <is>
          <t>Freddie Mac K-Series | Whole loan discount rate | Weighted Average</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ABS issued, measurement input</t>
        </is>
      </c>
      <c r="B136" s="11" t="n">
        <v>0.05</v>
      </c>
      <c r="C136" s="4" t="inlineStr">
        <is>
          <t xml:space="preserve"> </t>
        </is>
      </c>
    </row>
    <row r="137">
      <c r="A137" s="4" t="inlineStr">
        <is>
          <t>Consolidated Point Entities</t>
        </is>
      </c>
      <c r="B137" s="4" t="inlineStr">
        <is>
          <t xml:space="preserve"> </t>
        </is>
      </c>
      <c r="C137" s="4" t="inlineStr">
        <is>
          <t xml:space="preserve"> </t>
        </is>
      </c>
    </row>
    <row r="138">
      <c r="A138" s="3" t="inlineStr">
        <is>
          <t>Liabilities</t>
        </is>
      </c>
      <c r="B138" s="4" t="inlineStr">
        <is>
          <t xml:space="preserve"> </t>
        </is>
      </c>
      <c r="C138" s="4" t="inlineStr">
        <is>
          <t xml:space="preserve"> </t>
        </is>
      </c>
    </row>
    <row r="139">
      <c r="A139" s="4" t="inlineStr">
        <is>
          <t>ABS issued | $</t>
        </is>
      </c>
      <c r="B139" s="6" t="n">
        <v>97523000</v>
      </c>
      <c r="C139" s="4" t="inlineStr">
        <is>
          <t xml:space="preserve"> </t>
        </is>
      </c>
    </row>
    <row r="140">
      <c r="A140" s="4" t="inlineStr">
        <is>
          <t>Consolidated Point Entities | Whole loan discount rate | Minimum</t>
        </is>
      </c>
      <c r="B140" s="4" t="inlineStr">
        <is>
          <t xml:space="preserve"> </t>
        </is>
      </c>
      <c r="C140" s="4" t="inlineStr">
        <is>
          <t xml:space="preserve"> </t>
        </is>
      </c>
    </row>
    <row r="141">
      <c r="A141" s="3" t="inlineStr">
        <is>
          <t>Liabilities</t>
        </is>
      </c>
      <c r="B141" s="4" t="inlineStr">
        <is>
          <t xml:space="preserve"> </t>
        </is>
      </c>
      <c r="C141" s="4" t="inlineStr">
        <is>
          <t xml:space="preserve"> </t>
        </is>
      </c>
    </row>
    <row r="142">
      <c r="A142" s="4" t="inlineStr">
        <is>
          <t>ABS issued, measurement input</t>
        </is>
      </c>
      <c r="B142" s="11" t="n">
        <v>0.1</v>
      </c>
      <c r="C142" s="4" t="inlineStr">
        <is>
          <t xml:space="preserve"> </t>
        </is>
      </c>
    </row>
    <row r="143">
      <c r="A143" s="4" t="inlineStr">
        <is>
          <t>Consolidated Point Entities | Whole loan discount rate | Maximum</t>
        </is>
      </c>
      <c r="B143" s="4" t="inlineStr">
        <is>
          <t xml:space="preserve"> </t>
        </is>
      </c>
      <c r="C143" s="4" t="inlineStr">
        <is>
          <t xml:space="preserve"> </t>
        </is>
      </c>
    </row>
    <row r="144">
      <c r="A144" s="3" t="inlineStr">
        <is>
          <t>Liabilities</t>
        </is>
      </c>
      <c r="B144" s="4" t="inlineStr">
        <is>
          <t xml:space="preserve"> </t>
        </is>
      </c>
      <c r="C144" s="4" t="inlineStr">
        <is>
          <t xml:space="preserve"> </t>
        </is>
      </c>
    </row>
    <row r="145">
      <c r="A145" s="4" t="inlineStr">
        <is>
          <t>ABS issued, measurement input</t>
        </is>
      </c>
      <c r="B145" s="11" t="n">
        <v>0.14</v>
      </c>
      <c r="C145" s="4" t="inlineStr">
        <is>
          <t xml:space="preserve"> </t>
        </is>
      </c>
    </row>
    <row r="146">
      <c r="A146" s="4" t="inlineStr">
        <is>
          <t>Consolidated Point Entities | Whole loan discount rate | Weighted Average</t>
        </is>
      </c>
      <c r="B146" s="4" t="inlineStr">
        <is>
          <t xml:space="preserve"> </t>
        </is>
      </c>
      <c r="C146" s="4" t="inlineStr">
        <is>
          <t xml:space="preserve"> </t>
        </is>
      </c>
    </row>
    <row r="147">
      <c r="A147" s="3" t="inlineStr">
        <is>
          <t>Liabilities</t>
        </is>
      </c>
      <c r="B147" s="4" t="inlineStr">
        <is>
          <t xml:space="preserve"> </t>
        </is>
      </c>
      <c r="C147" s="4" t="inlineStr">
        <is>
          <t xml:space="preserve"> </t>
        </is>
      </c>
    </row>
    <row r="148">
      <c r="A148" s="4" t="inlineStr">
        <is>
          <t>ABS issued, measurement input</t>
        </is>
      </c>
      <c r="B148" s="11" t="n">
        <v>0.1</v>
      </c>
      <c r="C148" s="4" t="inlineStr">
        <is>
          <t xml:space="preserve"> </t>
        </is>
      </c>
    </row>
    <row r="149">
      <c r="A149" s="4" t="inlineStr">
        <is>
          <t>Consolidated Point Entities | Prepayment rate (annual CPR) | Minimum</t>
        </is>
      </c>
      <c r="B149" s="4" t="inlineStr">
        <is>
          <t xml:space="preserve"> </t>
        </is>
      </c>
      <c r="C149" s="4" t="inlineStr">
        <is>
          <t xml:space="preserve"> </t>
        </is>
      </c>
    </row>
    <row r="150">
      <c r="A150" s="3" t="inlineStr">
        <is>
          <t>Liabilities</t>
        </is>
      </c>
      <c r="B150" s="4" t="inlineStr">
        <is>
          <t xml:space="preserve"> </t>
        </is>
      </c>
      <c r="C150" s="4" t="inlineStr">
        <is>
          <t xml:space="preserve"> </t>
        </is>
      </c>
    </row>
    <row r="151">
      <c r="A151" s="4" t="inlineStr">
        <is>
          <t>ABS issued, measurement input</t>
        </is>
      </c>
      <c r="B151" s="11" t="n">
        <v>0.2</v>
      </c>
      <c r="C151" s="4" t="inlineStr">
        <is>
          <t xml:space="preserve"> </t>
        </is>
      </c>
    </row>
    <row r="152">
      <c r="A152" s="4" t="inlineStr">
        <is>
          <t>Consolidated Point Entities | Prepayment rate (annual CPR) | Maximum</t>
        </is>
      </c>
      <c r="B152" s="4" t="inlineStr">
        <is>
          <t xml:space="preserve"> </t>
        </is>
      </c>
      <c r="C152" s="4" t="inlineStr">
        <is>
          <t xml:space="preserve"> </t>
        </is>
      </c>
    </row>
    <row r="153">
      <c r="A153" s="3" t="inlineStr">
        <is>
          <t>Liabilities</t>
        </is>
      </c>
      <c r="B153" s="4" t="inlineStr">
        <is>
          <t xml:space="preserve"> </t>
        </is>
      </c>
      <c r="C153" s="4" t="inlineStr">
        <is>
          <t xml:space="preserve"> </t>
        </is>
      </c>
    </row>
    <row r="154">
      <c r="A154" s="4" t="inlineStr">
        <is>
          <t>ABS issued, measurement input</t>
        </is>
      </c>
      <c r="B154" s="11" t="n">
        <v>0.2</v>
      </c>
      <c r="C154" s="4" t="inlineStr">
        <is>
          <t xml:space="preserve"> </t>
        </is>
      </c>
    </row>
    <row r="155">
      <c r="A155" s="4" t="inlineStr">
        <is>
          <t>Consolidated Point Entities | Prepayment rate (annual CPR) | Weighted Average</t>
        </is>
      </c>
      <c r="B155" s="4" t="inlineStr">
        <is>
          <t xml:space="preserve"> </t>
        </is>
      </c>
      <c r="C155" s="4" t="inlineStr">
        <is>
          <t xml:space="preserve"> </t>
        </is>
      </c>
    </row>
    <row r="156">
      <c r="A156" s="3" t="inlineStr">
        <is>
          <t>Liabilities</t>
        </is>
      </c>
      <c r="B156" s="4" t="inlineStr">
        <is>
          <t xml:space="preserve"> </t>
        </is>
      </c>
      <c r="C156" s="4" t="inlineStr">
        <is>
          <t xml:space="preserve"> </t>
        </is>
      </c>
    </row>
    <row r="157">
      <c r="A157" s="4" t="inlineStr">
        <is>
          <t>ABS issued, measurement input</t>
        </is>
      </c>
      <c r="B157" s="11" t="n">
        <v>0.2</v>
      </c>
      <c r="C157" s="4" t="inlineStr">
        <is>
          <t xml:space="preserve"> </t>
        </is>
      </c>
    </row>
    <row r="158">
      <c r="A158" s="4" t="inlineStr">
        <is>
          <t>Consolidated Point Entities | Home price appreciation (depreciation) | Minimum</t>
        </is>
      </c>
      <c r="B158" s="4" t="inlineStr">
        <is>
          <t xml:space="preserve"> </t>
        </is>
      </c>
      <c r="C158" s="4" t="inlineStr">
        <is>
          <t xml:space="preserve"> </t>
        </is>
      </c>
    </row>
    <row r="159">
      <c r="A159" s="3" t="inlineStr">
        <is>
          <t>Liabilities</t>
        </is>
      </c>
      <c r="B159" s="4" t="inlineStr">
        <is>
          <t xml:space="preserve"> </t>
        </is>
      </c>
      <c r="C159" s="4" t="inlineStr">
        <is>
          <t xml:space="preserve"> </t>
        </is>
      </c>
    </row>
    <row r="160">
      <c r="A160" s="4" t="inlineStr">
        <is>
          <t>ABS issued, measurement input</t>
        </is>
      </c>
      <c r="B160" s="11" t="n">
        <v>-0.07000000000000001</v>
      </c>
      <c r="C160" s="4" t="inlineStr">
        <is>
          <t xml:space="preserve"> </t>
        </is>
      </c>
    </row>
    <row r="161">
      <c r="A161" s="4" t="inlineStr">
        <is>
          <t>Consolidated Point Entities | Home price appreciation (depreciation) | Maximum</t>
        </is>
      </c>
      <c r="B161" s="4" t="inlineStr">
        <is>
          <t xml:space="preserve"> </t>
        </is>
      </c>
      <c r="C161" s="4" t="inlineStr">
        <is>
          <t xml:space="preserve"> </t>
        </is>
      </c>
    </row>
    <row r="162">
      <c r="A162" s="3" t="inlineStr">
        <is>
          <t>Liabilities</t>
        </is>
      </c>
      <c r="B162" s="4" t="inlineStr">
        <is>
          <t xml:space="preserve"> </t>
        </is>
      </c>
      <c r="C162" s="4" t="inlineStr">
        <is>
          <t xml:space="preserve"> </t>
        </is>
      </c>
    </row>
    <row r="163">
      <c r="A163" s="4" t="inlineStr">
        <is>
          <t>ABS issued, measurement input</t>
        </is>
      </c>
      <c r="B163" s="11" t="n">
        <v>0.04</v>
      </c>
      <c r="C163" s="4" t="inlineStr">
        <is>
          <t xml:space="preserve"> </t>
        </is>
      </c>
    </row>
    <row r="164">
      <c r="A164" s="4" t="inlineStr">
        <is>
          <t>Consolidated Point Entities | Home price appreciation (depreciation) | Weighted Average</t>
        </is>
      </c>
      <c r="B164" s="4" t="inlineStr">
        <is>
          <t xml:space="preserve"> </t>
        </is>
      </c>
      <c r="C164" s="4" t="inlineStr">
        <is>
          <t xml:space="preserve"> </t>
        </is>
      </c>
    </row>
    <row r="165">
      <c r="A165" s="3" t="inlineStr">
        <is>
          <t>Liabilities</t>
        </is>
      </c>
      <c r="B165" s="4" t="inlineStr">
        <is>
          <t xml:space="preserve"> </t>
        </is>
      </c>
      <c r="C165" s="4" t="inlineStr">
        <is>
          <t xml:space="preserve"> </t>
        </is>
      </c>
    </row>
    <row r="166">
      <c r="A166" s="4" t="inlineStr">
        <is>
          <t>ABS issued, measurement input</t>
        </is>
      </c>
      <c r="B166" s="11" t="n">
        <v>0.03</v>
      </c>
      <c r="C166" s="4" t="inlineStr">
        <is>
          <t xml:space="preserve"> </t>
        </is>
      </c>
    </row>
    <row r="167">
      <c r="A167" s="4" t="inlineStr">
        <is>
          <t>Jumbo fixed-rate loan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ABS issued, net, At fair value | $</t>
        </is>
      </c>
      <c r="B169" s="6" t="n">
        <v>26975000</v>
      </c>
      <c r="C169" s="4" t="inlineStr">
        <is>
          <t xml:space="preserve"> </t>
        </is>
      </c>
    </row>
    <row r="170">
      <c r="A170" s="4" t="inlineStr">
        <is>
          <t>Jumbo fixed-rate loans | Whole loan spread to swap rate | Minimum</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Loans held-for-sale, measurement input</t>
        </is>
      </c>
      <c r="B172" s="13" t="n">
        <v>0.0112</v>
      </c>
      <c r="C172" s="4" t="inlineStr">
        <is>
          <t xml:space="preserve"> </t>
        </is>
      </c>
    </row>
    <row r="173">
      <c r="A173" s="4" t="inlineStr">
        <is>
          <t>Jumbo fixed-rate loans | Whole loan spread to swap rate | Maximum</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Loans held-for-sale, measurement input</t>
        </is>
      </c>
      <c r="B175" s="13" t="n">
        <v>0.0112</v>
      </c>
      <c r="C175" s="4" t="inlineStr">
        <is>
          <t xml:space="preserve"> </t>
        </is>
      </c>
    </row>
    <row r="176">
      <c r="A176" s="4" t="inlineStr">
        <is>
          <t>Jumbo fixed-rate loans | Whole loan spread to swap rate | Weighted Average</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Loans held-for-sale, measurement input</t>
        </is>
      </c>
      <c r="B178" s="13" t="n">
        <v>0.0112</v>
      </c>
      <c r="C178" s="4" t="inlineStr">
        <is>
          <t xml:space="preserve"> </t>
        </is>
      </c>
    </row>
    <row r="179">
      <c r="A179" s="4" t="inlineStr">
        <is>
          <t>Jumbo fixed-rate loans | Seasoned whole loan dollar price | Minimum</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Loans held-for-sale, measurement input</t>
        </is>
      </c>
      <c r="B181" s="5" t="n">
        <v>91</v>
      </c>
      <c r="C181" s="4" t="inlineStr">
        <is>
          <t xml:space="preserve"> </t>
        </is>
      </c>
    </row>
    <row r="182">
      <c r="A182" s="4" t="inlineStr">
        <is>
          <t>Jumbo fixed-rate loans | Seasoned whole loan dollar price | Maximum</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Loans held-for-sale, measurement input</t>
        </is>
      </c>
      <c r="B184" s="5" t="n">
        <v>91</v>
      </c>
      <c r="C184" s="4" t="inlineStr">
        <is>
          <t xml:space="preserve"> </t>
        </is>
      </c>
    </row>
    <row r="185">
      <c r="A185" s="4" t="inlineStr">
        <is>
          <t>Jumbo fixed-rate loans | Seasoned whole loan dollar price | Weighted Average</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Loans held-for-sale, measurement input</t>
        </is>
      </c>
      <c r="B187" s="5" t="n">
        <v>91</v>
      </c>
      <c r="C187" s="4" t="inlineStr">
        <is>
          <t xml:space="preserve"> </t>
        </is>
      </c>
    </row>
    <row r="188">
      <c r="A188" s="4" t="inlineStr">
        <is>
          <t>Legacy Sequoia</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Loans receivable, fair value | $</t>
        </is>
      </c>
      <c r="B190" s="6" t="n">
        <v>170000000</v>
      </c>
      <c r="C190" s="4" t="inlineStr">
        <is>
          <t xml:space="preserve"> </t>
        </is>
      </c>
    </row>
    <row r="191">
      <c r="A191" s="4" t="inlineStr">
        <is>
          <t>Sequoia</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Loans receivable, fair value | $</t>
        </is>
      </c>
      <c r="B193" s="5" t="n">
        <v>3831538000</v>
      </c>
      <c r="C193" s="4" t="inlineStr">
        <is>
          <t xml:space="preserve"> </t>
        </is>
      </c>
    </row>
    <row r="194">
      <c r="A194" s="3" t="inlineStr">
        <is>
          <t>Liabilities</t>
        </is>
      </c>
      <c r="B194" s="4" t="inlineStr">
        <is>
          <t xml:space="preserve"> </t>
        </is>
      </c>
      <c r="C194" s="4" t="inlineStr">
        <is>
          <t xml:space="preserve"> </t>
        </is>
      </c>
    </row>
    <row r="195">
      <c r="A195" s="4" t="inlineStr">
        <is>
          <t>Fair value of securities owned | $</t>
        </is>
      </c>
      <c r="B195" s="5" t="n">
        <v>261000000</v>
      </c>
      <c r="C195" s="4" t="inlineStr">
        <is>
          <t xml:space="preserve"> </t>
        </is>
      </c>
    </row>
    <row r="196">
      <c r="A196" s="4" t="inlineStr">
        <is>
          <t>Freddie Mac SLST</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Loans receivable, fair value | $</t>
        </is>
      </c>
      <c r="B198" s="5" t="n">
        <v>1464345000</v>
      </c>
      <c r="C198" s="4" t="inlineStr">
        <is>
          <t xml:space="preserve"> </t>
        </is>
      </c>
    </row>
    <row r="199">
      <c r="A199" s="3" t="inlineStr">
        <is>
          <t>Liabilities</t>
        </is>
      </c>
      <c r="B199" s="4" t="inlineStr">
        <is>
          <t xml:space="preserve"> </t>
        </is>
      </c>
      <c r="C199" s="4" t="inlineStr">
        <is>
          <t xml:space="preserve"> </t>
        </is>
      </c>
    </row>
    <row r="200">
      <c r="A200" s="4" t="inlineStr">
        <is>
          <t>Fair value of securities owned | $</t>
        </is>
      </c>
      <c r="B200" s="5" t="n">
        <v>323000000</v>
      </c>
      <c r="C200" s="5" t="n">
        <v>323000000</v>
      </c>
    </row>
    <row r="201">
      <c r="A201" s="4" t="inlineStr">
        <is>
          <t>BPL term loans</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Loans receivable, fair value | $</t>
        </is>
      </c>
      <c r="B203" s="6" t="n">
        <v>354166000</v>
      </c>
      <c r="C203" s="4" t="inlineStr">
        <is>
          <t xml:space="preserve"> </t>
        </is>
      </c>
    </row>
    <row r="204">
      <c r="A204" s="4" t="inlineStr">
        <is>
          <t>BPL term loans | Senior credit spread | Minimum</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Loans receivable, measurement input</t>
        </is>
      </c>
      <c r="B206" s="13" t="n">
        <v>0.018</v>
      </c>
      <c r="C206" s="4" t="inlineStr">
        <is>
          <t xml:space="preserve"> </t>
        </is>
      </c>
    </row>
    <row r="207">
      <c r="A207" s="4" t="inlineStr">
        <is>
          <t>BPL term loans | Senior credit spread | Maximum</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Loans receivable, measurement input</t>
        </is>
      </c>
      <c r="B209" s="13" t="n">
        <v>0.018</v>
      </c>
      <c r="C209" s="4" t="inlineStr">
        <is>
          <t xml:space="preserve"> </t>
        </is>
      </c>
    </row>
    <row r="210">
      <c r="A210" s="4" t="inlineStr">
        <is>
          <t>BPL term loans | Senior credit spread | Weighted Average</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Loans receivable, measurement input</t>
        </is>
      </c>
      <c r="B212" s="13" t="n">
        <v>0.018</v>
      </c>
      <c r="C212" s="4" t="inlineStr">
        <is>
          <t xml:space="preserve"> </t>
        </is>
      </c>
    </row>
    <row r="213">
      <c r="A213" s="4" t="inlineStr">
        <is>
          <t>BPL term loans | Subordinate credit spread | Minimum</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Loans receivable, measurement input</t>
        </is>
      </c>
      <c r="B215" s="13" t="n">
        <v>0.024</v>
      </c>
      <c r="C215" s="4" t="inlineStr">
        <is>
          <t xml:space="preserve"> </t>
        </is>
      </c>
    </row>
    <row r="216">
      <c r="A216" s="4" t="inlineStr">
        <is>
          <t>BPL term loans | Subordinate credit spread | Maximum</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Loans receivable, measurement input</t>
        </is>
      </c>
      <c r="B218" s="13" t="n">
        <v>0.06</v>
      </c>
      <c r="C218" s="4" t="inlineStr">
        <is>
          <t xml:space="preserve"> </t>
        </is>
      </c>
    </row>
    <row r="219">
      <c r="A219" s="4" t="inlineStr">
        <is>
          <t>BPL term loans | Subordinate credit spread | Weighted Average</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Loans receivable, measurement input</t>
        </is>
      </c>
      <c r="B221" s="13" t="n">
        <v>0.0337</v>
      </c>
      <c r="C221" s="4" t="inlineStr">
        <is>
          <t xml:space="preserve"> </t>
        </is>
      </c>
    </row>
    <row r="222">
      <c r="A222" s="4" t="inlineStr">
        <is>
          <t>BPL term loans | Senior credit support | Minimum</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Loans receivable, measurement input</t>
        </is>
      </c>
      <c r="B224" s="11" t="n">
        <v>0.36</v>
      </c>
      <c r="C224" s="4" t="inlineStr">
        <is>
          <t xml:space="preserve"> </t>
        </is>
      </c>
    </row>
    <row r="225">
      <c r="A225" s="4" t="inlineStr">
        <is>
          <t>BPL term loans | Senior credit support | Maximum</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Loans receivable, measurement input</t>
        </is>
      </c>
      <c r="B227" s="11" t="n">
        <v>0.36</v>
      </c>
      <c r="C227" s="4" t="inlineStr">
        <is>
          <t xml:space="preserve"> </t>
        </is>
      </c>
    </row>
    <row r="228">
      <c r="A228" s="4" t="inlineStr">
        <is>
          <t>BPL term loans | Senior credit support | Weighted Average</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Loans receivable, measurement input</t>
        </is>
      </c>
      <c r="B230" s="11" t="n">
        <v>0.36</v>
      </c>
      <c r="C230" s="4" t="inlineStr">
        <is>
          <t xml:space="preserve"> </t>
        </is>
      </c>
    </row>
    <row r="231">
      <c r="A231" s="4" t="inlineStr">
        <is>
          <t>BPL term loans | IO discount rate | Minimum</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Loans receivable, measurement input</t>
        </is>
      </c>
      <c r="B233" s="11" t="n">
        <v>0.07000000000000001</v>
      </c>
      <c r="C233" s="4" t="inlineStr">
        <is>
          <t xml:space="preserve"> </t>
        </is>
      </c>
    </row>
    <row r="234">
      <c r="A234" s="4" t="inlineStr">
        <is>
          <t>BPL term loans | IO discount rate | Maximum</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Loans receivable, measurement input</t>
        </is>
      </c>
      <c r="B236" s="11" t="n">
        <v>0.13</v>
      </c>
      <c r="C236" s="4" t="inlineStr">
        <is>
          <t xml:space="preserve"> </t>
        </is>
      </c>
    </row>
    <row r="237">
      <c r="A237" s="4" t="inlineStr">
        <is>
          <t>BPL term loans | IO discount rate | Weighted Average</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Loans receivable, measurement input</t>
        </is>
      </c>
      <c r="B239" s="11" t="n">
        <v>0.1</v>
      </c>
      <c r="C239" s="4" t="inlineStr">
        <is>
          <t xml:space="preserve"> </t>
        </is>
      </c>
    </row>
    <row r="240">
      <c r="A240" s="4" t="inlineStr">
        <is>
          <t>BPL term loans | Whole loan spread to treasury rate | Minimum</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Loans receivable, measurement input</t>
        </is>
      </c>
      <c r="B242" s="13" t="n">
        <v>0.0325</v>
      </c>
      <c r="C242" s="4" t="inlineStr">
        <is>
          <t xml:space="preserve"> </t>
        </is>
      </c>
    </row>
    <row r="243">
      <c r="A243" s="4" t="inlineStr">
        <is>
          <t>BPL term loans | Whole loan spread to treasury rate | Maximum</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Loans receivable, measurement input</t>
        </is>
      </c>
      <c r="B245" s="13" t="n">
        <v>0.055</v>
      </c>
      <c r="C245" s="4" t="inlineStr">
        <is>
          <t xml:space="preserve"> </t>
        </is>
      </c>
    </row>
    <row r="246">
      <c r="A246" s="4" t="inlineStr">
        <is>
          <t>BPL term loans | Whole loan spread to treasury rate | Weighted Average</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Loans receivable, measurement input</t>
        </is>
      </c>
      <c r="B248" s="13" t="n">
        <v>0.0441</v>
      </c>
      <c r="C248" s="4" t="inlineStr">
        <is>
          <t xml:space="preserve"> </t>
        </is>
      </c>
    </row>
    <row r="249">
      <c r="A249" s="4" t="inlineStr">
        <is>
          <t>BPL term loans | Prepayment rate (annual CPR) | Minimum</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Loans receivable, measurement input</t>
        </is>
      </c>
      <c r="B251" s="11" t="n">
        <v>0.03</v>
      </c>
      <c r="C251" s="4" t="inlineStr">
        <is>
          <t xml:space="preserve"> </t>
        </is>
      </c>
    </row>
    <row r="252">
      <c r="A252" s="4" t="inlineStr">
        <is>
          <t>BPL term loans | Prepayment rate (annual CPR) | Maximum</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Loans receivable, measurement input</t>
        </is>
      </c>
      <c r="B254" s="11" t="n">
        <v>0.03</v>
      </c>
      <c r="C254" s="4" t="inlineStr">
        <is>
          <t xml:space="preserve"> </t>
        </is>
      </c>
    </row>
    <row r="255">
      <c r="A255" s="4" t="inlineStr">
        <is>
          <t>BPL term loans | Prepayment rate (annual CPR) | Weighted Average</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Loans receivable, measurement input</t>
        </is>
      </c>
      <c r="B257" s="11" t="n">
        <v>0.03</v>
      </c>
      <c r="C257" s="4" t="inlineStr">
        <is>
          <t xml:space="preserve"> </t>
        </is>
      </c>
    </row>
    <row r="258">
      <c r="A258" s="4" t="inlineStr">
        <is>
          <t>CAFL</t>
        </is>
      </c>
      <c r="B258" s="4" t="inlineStr">
        <is>
          <t xml:space="preserve"> </t>
        </is>
      </c>
      <c r="C258" s="4" t="inlineStr">
        <is>
          <t xml:space="preserve"> </t>
        </is>
      </c>
    </row>
    <row r="259">
      <c r="A259" s="3" t="inlineStr">
        <is>
          <t>Assets</t>
        </is>
      </c>
      <c r="B259" s="4" t="inlineStr">
        <is>
          <t xml:space="preserve"> </t>
        </is>
      </c>
      <c r="C259" s="4" t="inlineStr">
        <is>
          <t xml:space="preserve"> </t>
        </is>
      </c>
    </row>
    <row r="260">
      <c r="A260" s="4" t="inlineStr">
        <is>
          <t>Loans receivable, fair value | $</t>
        </is>
      </c>
      <c r="B260" s="6" t="n">
        <v>2891043000</v>
      </c>
      <c r="C260" s="4" t="inlineStr">
        <is>
          <t xml:space="preserve"> </t>
        </is>
      </c>
    </row>
    <row r="261">
      <c r="A261" s="3" t="inlineStr">
        <is>
          <t>Liabilities</t>
        </is>
      </c>
      <c r="B261" s="4" t="inlineStr">
        <is>
          <t xml:space="preserve"> </t>
        </is>
      </c>
      <c r="C261" s="4" t="inlineStr">
        <is>
          <t xml:space="preserve"> </t>
        </is>
      </c>
    </row>
    <row r="262">
      <c r="A262" s="4" t="inlineStr">
        <is>
          <t>Fair value of securities owned | $</t>
        </is>
      </c>
      <c r="B262" s="5" t="n">
        <v>295000000</v>
      </c>
      <c r="C262" s="6" t="n">
        <v>304000000</v>
      </c>
    </row>
    <row r="263">
      <c r="A263" s="4" t="inlineStr">
        <is>
          <t>BPL bridge loans</t>
        </is>
      </c>
      <c r="B263" s="4" t="inlineStr">
        <is>
          <t xml:space="preserve"> </t>
        </is>
      </c>
      <c r="C263" s="4" t="inlineStr">
        <is>
          <t xml:space="preserve"> </t>
        </is>
      </c>
    </row>
    <row r="264">
      <c r="A264" s="3" t="inlineStr">
        <is>
          <t>Assets</t>
        </is>
      </c>
      <c r="B264" s="4" t="inlineStr">
        <is>
          <t xml:space="preserve"> </t>
        </is>
      </c>
      <c r="C264" s="4" t="inlineStr">
        <is>
          <t xml:space="preserve"> </t>
        </is>
      </c>
    </row>
    <row r="265">
      <c r="A265" s="4" t="inlineStr">
        <is>
          <t>Loans receivable, fair value | $</t>
        </is>
      </c>
      <c r="B265" s="6" t="n">
        <v>2119440</v>
      </c>
      <c r="C265" s="4" t="inlineStr">
        <is>
          <t xml:space="preserve"> </t>
        </is>
      </c>
    </row>
    <row r="266">
      <c r="A266" s="4" t="inlineStr">
        <is>
          <t>BPL bridge loans | Senior credit spread | Minimum</t>
        </is>
      </c>
      <c r="B266" s="4" t="inlineStr">
        <is>
          <t xml:space="preserve"> </t>
        </is>
      </c>
      <c r="C266" s="4" t="inlineStr">
        <is>
          <t xml:space="preserve"> </t>
        </is>
      </c>
    </row>
    <row r="267">
      <c r="A267" s="3" t="inlineStr">
        <is>
          <t>Assets</t>
        </is>
      </c>
      <c r="B267" s="4" t="inlineStr">
        <is>
          <t xml:space="preserve"> </t>
        </is>
      </c>
      <c r="C267" s="4" t="inlineStr">
        <is>
          <t xml:space="preserve"> </t>
        </is>
      </c>
    </row>
    <row r="268">
      <c r="A268" s="4" t="inlineStr">
        <is>
          <t>Loans held-for-investment, measurement input</t>
        </is>
      </c>
      <c r="B268" s="13" t="n">
        <v>0.028</v>
      </c>
      <c r="C268" s="4" t="inlineStr">
        <is>
          <t xml:space="preserve"> </t>
        </is>
      </c>
    </row>
    <row r="269">
      <c r="A269" s="4" t="inlineStr">
        <is>
          <t>BPL bridge loans | Senior credit spread | Maximum</t>
        </is>
      </c>
      <c r="B269" s="4" t="inlineStr">
        <is>
          <t xml:space="preserve"> </t>
        </is>
      </c>
      <c r="C269" s="4" t="inlineStr">
        <is>
          <t xml:space="preserve"> </t>
        </is>
      </c>
    </row>
    <row r="270">
      <c r="A270" s="3" t="inlineStr">
        <is>
          <t>Assets</t>
        </is>
      </c>
      <c r="B270" s="4" t="inlineStr">
        <is>
          <t xml:space="preserve"> </t>
        </is>
      </c>
      <c r="C270" s="4" t="inlineStr">
        <is>
          <t xml:space="preserve"> </t>
        </is>
      </c>
    </row>
    <row r="271">
      <c r="A271" s="4" t="inlineStr">
        <is>
          <t>Loans held-for-investment, measurement input</t>
        </is>
      </c>
      <c r="B271" s="13" t="n">
        <v>0.028</v>
      </c>
      <c r="C271" s="4" t="inlineStr">
        <is>
          <t xml:space="preserve"> </t>
        </is>
      </c>
    </row>
    <row r="272">
      <c r="A272" s="4" t="inlineStr">
        <is>
          <t>BPL bridge loans | Senior credit spread | Weighted Average</t>
        </is>
      </c>
      <c r="B272" s="4" t="inlineStr">
        <is>
          <t xml:space="preserve"> </t>
        </is>
      </c>
      <c r="C272" s="4" t="inlineStr">
        <is>
          <t xml:space="preserve"> </t>
        </is>
      </c>
    </row>
    <row r="273">
      <c r="A273" s="3" t="inlineStr">
        <is>
          <t>Assets</t>
        </is>
      </c>
      <c r="B273" s="4" t="inlineStr">
        <is>
          <t xml:space="preserve"> </t>
        </is>
      </c>
      <c r="C273" s="4" t="inlineStr">
        <is>
          <t xml:space="preserve"> </t>
        </is>
      </c>
    </row>
    <row r="274">
      <c r="A274" s="4" t="inlineStr">
        <is>
          <t>Loans held-for-investment, measurement input</t>
        </is>
      </c>
      <c r="B274" s="13" t="n">
        <v>0.028</v>
      </c>
      <c r="C274" s="4" t="inlineStr">
        <is>
          <t xml:space="preserve"> </t>
        </is>
      </c>
    </row>
    <row r="275">
      <c r="A275" s="4" t="inlineStr">
        <is>
          <t>BPL bridge loans | Subordinate credit spread | Minimum</t>
        </is>
      </c>
      <c r="B275" s="4" t="inlineStr">
        <is>
          <t xml:space="preserve"> </t>
        </is>
      </c>
      <c r="C275" s="4" t="inlineStr">
        <is>
          <t xml:space="preserve"> </t>
        </is>
      </c>
    </row>
    <row r="276">
      <c r="A276" s="3" t="inlineStr">
        <is>
          <t>Assets</t>
        </is>
      </c>
      <c r="B276" s="4" t="inlineStr">
        <is>
          <t xml:space="preserve"> </t>
        </is>
      </c>
      <c r="C276" s="4" t="inlineStr">
        <is>
          <t xml:space="preserve"> </t>
        </is>
      </c>
    </row>
    <row r="277">
      <c r="A277" s="4" t="inlineStr">
        <is>
          <t>Loans held-for-investment, measurement input</t>
        </is>
      </c>
      <c r="B277" s="13" t="n">
        <v>0.0335</v>
      </c>
      <c r="C277" s="4" t="inlineStr">
        <is>
          <t xml:space="preserve"> </t>
        </is>
      </c>
    </row>
    <row r="278">
      <c r="A278" s="4" t="inlineStr">
        <is>
          <t>BPL bridge loans | Subordinate credit spread | Maximum</t>
        </is>
      </c>
      <c r="B278" s="4" t="inlineStr">
        <is>
          <t xml:space="preserve"> </t>
        </is>
      </c>
      <c r="C278" s="4" t="inlineStr">
        <is>
          <t xml:space="preserve"> </t>
        </is>
      </c>
    </row>
    <row r="279">
      <c r="A279" s="3" t="inlineStr">
        <is>
          <t>Assets</t>
        </is>
      </c>
      <c r="B279" s="4" t="inlineStr">
        <is>
          <t xml:space="preserve"> </t>
        </is>
      </c>
      <c r="C279" s="4" t="inlineStr">
        <is>
          <t xml:space="preserve"> </t>
        </is>
      </c>
    </row>
    <row r="280">
      <c r="A280" s="4" t="inlineStr">
        <is>
          <t>Loans held-for-investment, measurement input</t>
        </is>
      </c>
      <c r="B280" s="13" t="n">
        <v>0.115</v>
      </c>
      <c r="C280" s="4" t="inlineStr">
        <is>
          <t xml:space="preserve"> </t>
        </is>
      </c>
    </row>
    <row r="281">
      <c r="A281" s="4" t="inlineStr">
        <is>
          <t>BPL bridge loans | Subordinate credit spread | Weighted Average</t>
        </is>
      </c>
      <c r="B281" s="4" t="inlineStr">
        <is>
          <t xml:space="preserve"> </t>
        </is>
      </c>
      <c r="C281" s="4" t="inlineStr">
        <is>
          <t xml:space="preserve"> </t>
        </is>
      </c>
    </row>
    <row r="282">
      <c r="A282" s="3" t="inlineStr">
        <is>
          <t>Assets</t>
        </is>
      </c>
      <c r="B282" s="4" t="inlineStr">
        <is>
          <t xml:space="preserve"> </t>
        </is>
      </c>
      <c r="C282" s="4" t="inlineStr">
        <is>
          <t xml:space="preserve"> </t>
        </is>
      </c>
    </row>
    <row r="283">
      <c r="A283" s="4" t="inlineStr">
        <is>
          <t>Loans held-for-investment, measurement input</t>
        </is>
      </c>
      <c r="B283" s="13" t="n">
        <v>0.0654</v>
      </c>
      <c r="C283" s="4" t="inlineStr">
        <is>
          <t xml:space="preserve"> </t>
        </is>
      </c>
    </row>
    <row r="284">
      <c r="A284" s="4" t="inlineStr">
        <is>
          <t>BPL bridge loans | Senior credit support | Minimum</t>
        </is>
      </c>
      <c r="B284" s="4" t="inlineStr">
        <is>
          <t xml:space="preserve"> </t>
        </is>
      </c>
      <c r="C284" s="4" t="inlineStr">
        <is>
          <t xml:space="preserve"> </t>
        </is>
      </c>
    </row>
    <row r="285">
      <c r="A285" s="3" t="inlineStr">
        <is>
          <t>Assets</t>
        </is>
      </c>
      <c r="B285" s="4" t="inlineStr">
        <is>
          <t xml:space="preserve"> </t>
        </is>
      </c>
      <c r="C285" s="4" t="inlineStr">
        <is>
          <t xml:space="preserve"> </t>
        </is>
      </c>
    </row>
    <row r="286">
      <c r="A286" s="4" t="inlineStr">
        <is>
          <t>Loans held-for-investment, measurement input</t>
        </is>
      </c>
      <c r="B286" s="11" t="n">
        <v>0.43</v>
      </c>
      <c r="C286" s="4" t="inlineStr">
        <is>
          <t xml:space="preserve"> </t>
        </is>
      </c>
    </row>
    <row r="287">
      <c r="A287" s="4" t="inlineStr">
        <is>
          <t>BPL bridge loans | Senior credit support | Maximum</t>
        </is>
      </c>
      <c r="B287" s="4" t="inlineStr">
        <is>
          <t xml:space="preserve"> </t>
        </is>
      </c>
      <c r="C287" s="4" t="inlineStr">
        <is>
          <t xml:space="preserve"> </t>
        </is>
      </c>
    </row>
    <row r="288">
      <c r="A288" s="3" t="inlineStr">
        <is>
          <t>Assets</t>
        </is>
      </c>
      <c r="B288" s="4" t="inlineStr">
        <is>
          <t xml:space="preserve"> </t>
        </is>
      </c>
      <c r="C288" s="4" t="inlineStr">
        <is>
          <t xml:space="preserve"> </t>
        </is>
      </c>
    </row>
    <row r="289">
      <c r="A289" s="4" t="inlineStr">
        <is>
          <t>Loans held-for-investment, measurement input</t>
        </is>
      </c>
      <c r="B289" s="11" t="n">
        <v>0.43</v>
      </c>
      <c r="C289" s="4" t="inlineStr">
        <is>
          <t xml:space="preserve"> </t>
        </is>
      </c>
    </row>
    <row r="290">
      <c r="A290" s="4" t="inlineStr">
        <is>
          <t>BPL bridge loans | Senior credit support | Weighted Average</t>
        </is>
      </c>
      <c r="B290" s="4" t="inlineStr">
        <is>
          <t xml:space="preserve"> </t>
        </is>
      </c>
      <c r="C290" s="4" t="inlineStr">
        <is>
          <t xml:space="preserve"> </t>
        </is>
      </c>
    </row>
    <row r="291">
      <c r="A291" s="3" t="inlineStr">
        <is>
          <t>Assets</t>
        </is>
      </c>
      <c r="B291" s="4" t="inlineStr">
        <is>
          <t xml:space="preserve"> </t>
        </is>
      </c>
      <c r="C291" s="4" t="inlineStr">
        <is>
          <t xml:space="preserve"> </t>
        </is>
      </c>
    </row>
    <row r="292">
      <c r="A292" s="4" t="inlineStr">
        <is>
          <t>Loans held-for-investment, measurement input</t>
        </is>
      </c>
      <c r="B292" s="11" t="n">
        <v>0.43</v>
      </c>
      <c r="C292" s="4" t="inlineStr">
        <is>
          <t xml:space="preserve"> </t>
        </is>
      </c>
    </row>
    <row r="293">
      <c r="A293" s="4" t="inlineStr">
        <is>
          <t>BPL bridge loans | Whole loan discount rate | Minimum</t>
        </is>
      </c>
      <c r="B293" s="4" t="inlineStr">
        <is>
          <t xml:space="preserve"> </t>
        </is>
      </c>
      <c r="C293" s="4" t="inlineStr">
        <is>
          <t xml:space="preserve"> </t>
        </is>
      </c>
    </row>
    <row r="294">
      <c r="A294" s="3" t="inlineStr">
        <is>
          <t>Assets</t>
        </is>
      </c>
      <c r="B294" s="4" t="inlineStr">
        <is>
          <t xml:space="preserve"> </t>
        </is>
      </c>
      <c r="C294" s="4" t="inlineStr">
        <is>
          <t xml:space="preserve"> </t>
        </is>
      </c>
    </row>
    <row r="295">
      <c r="A295" s="4" t="inlineStr">
        <is>
          <t>Loans held-for-investment, measurement input</t>
        </is>
      </c>
      <c r="B295" s="11" t="n">
        <v>0.05</v>
      </c>
      <c r="C295" s="4" t="inlineStr">
        <is>
          <t xml:space="preserve"> </t>
        </is>
      </c>
    </row>
    <row r="296">
      <c r="A296" s="4" t="inlineStr">
        <is>
          <t>BPL bridge loans | Whole loan discount rate | Maximum</t>
        </is>
      </c>
      <c r="B296" s="4" t="inlineStr">
        <is>
          <t xml:space="preserve"> </t>
        </is>
      </c>
      <c r="C296" s="4" t="inlineStr">
        <is>
          <t xml:space="preserve"> </t>
        </is>
      </c>
    </row>
    <row r="297">
      <c r="A297" s="3" t="inlineStr">
        <is>
          <t>Assets</t>
        </is>
      </c>
      <c r="B297" s="4" t="inlineStr">
        <is>
          <t xml:space="preserve"> </t>
        </is>
      </c>
      <c r="C297" s="4" t="inlineStr">
        <is>
          <t xml:space="preserve"> </t>
        </is>
      </c>
    </row>
    <row r="298">
      <c r="A298" s="4" t="inlineStr">
        <is>
          <t>Loans held-for-investment, measurement input</t>
        </is>
      </c>
      <c r="B298" s="11" t="n">
        <v>0.15</v>
      </c>
      <c r="C298" s="4" t="inlineStr">
        <is>
          <t xml:space="preserve"> </t>
        </is>
      </c>
    </row>
    <row r="299">
      <c r="A299" s="4" t="inlineStr">
        <is>
          <t>BPL bridge loans | Whole loan discount rate | Weighted Average</t>
        </is>
      </c>
      <c r="B299" s="4" t="inlineStr">
        <is>
          <t xml:space="preserve"> </t>
        </is>
      </c>
      <c r="C299" s="4" t="inlineStr">
        <is>
          <t xml:space="preserve"> </t>
        </is>
      </c>
    </row>
    <row r="300">
      <c r="A300" s="3" t="inlineStr">
        <is>
          <t>Assets</t>
        </is>
      </c>
      <c r="B300" s="4" t="inlineStr">
        <is>
          <t xml:space="preserve"> </t>
        </is>
      </c>
      <c r="C300" s="4" t="inlineStr">
        <is>
          <t xml:space="preserve"> </t>
        </is>
      </c>
    </row>
    <row r="301">
      <c r="A301" s="4" t="inlineStr">
        <is>
          <t>Loans held-for-investment, measurement input</t>
        </is>
      </c>
      <c r="B301" s="11" t="n">
        <v>0.1</v>
      </c>
      <c r="C301" s="4" t="inlineStr">
        <is>
          <t xml:space="preserve"> </t>
        </is>
      </c>
    </row>
    <row r="302">
      <c r="A302" s="4" t="inlineStr">
        <is>
          <t>Freddie Mac K-Series</t>
        </is>
      </c>
      <c r="B302" s="4" t="inlineStr">
        <is>
          <t xml:space="preserve"> </t>
        </is>
      </c>
      <c r="C302" s="4" t="inlineStr">
        <is>
          <t xml:space="preserve"> </t>
        </is>
      </c>
    </row>
    <row r="303">
      <c r="A303" s="3" t="inlineStr">
        <is>
          <t>Assets</t>
        </is>
      </c>
      <c r="B303" s="4" t="inlineStr">
        <is>
          <t xml:space="preserve"> </t>
        </is>
      </c>
      <c r="C303" s="4" t="inlineStr">
        <is>
          <t xml:space="preserve"> </t>
        </is>
      </c>
    </row>
    <row r="304">
      <c r="A304" s="4" t="inlineStr">
        <is>
          <t>Loans receivable, fair value | $</t>
        </is>
      </c>
      <c r="B304" s="6" t="n">
        <v>426599000</v>
      </c>
      <c r="C304" s="4" t="inlineStr">
        <is>
          <t xml:space="preserve"> </t>
        </is>
      </c>
    </row>
    <row r="305">
      <c r="A305" s="3" t="inlineStr">
        <is>
          <t>Liabilities</t>
        </is>
      </c>
      <c r="B305" s="4" t="inlineStr">
        <is>
          <t xml:space="preserve"> </t>
        </is>
      </c>
      <c r="C305" s="4" t="inlineStr">
        <is>
          <t xml:space="preserve"> </t>
        </is>
      </c>
    </row>
    <row r="306">
      <c r="A306" s="4" t="inlineStr">
        <is>
          <t>Fair value of securities owned | $</t>
        </is>
      </c>
      <c r="B306" s="5" t="n">
        <v>32000000</v>
      </c>
      <c r="C306" s="4" t="inlineStr">
        <is>
          <t xml:space="preserve"> </t>
        </is>
      </c>
    </row>
    <row r="307">
      <c r="A307" s="4" t="inlineStr">
        <is>
          <t>Trading and AFS securities</t>
        </is>
      </c>
      <c r="B307" s="4" t="inlineStr">
        <is>
          <t xml:space="preserve"> </t>
        </is>
      </c>
      <c r="C307" s="4" t="inlineStr">
        <is>
          <t xml:space="preserve"> </t>
        </is>
      </c>
    </row>
    <row r="308">
      <c r="A308" s="3" t="inlineStr">
        <is>
          <t>Assets</t>
        </is>
      </c>
      <c r="B308" s="4" t="inlineStr">
        <is>
          <t xml:space="preserve"> </t>
        </is>
      </c>
      <c r="C308" s="4" t="inlineStr">
        <is>
          <t xml:space="preserve"> </t>
        </is>
      </c>
    </row>
    <row r="309">
      <c r="A309" s="4" t="inlineStr">
        <is>
          <t>Trading and AFS securities | $</t>
        </is>
      </c>
      <c r="B309" s="6" t="n">
        <v>243346000</v>
      </c>
      <c r="C309" s="4" t="inlineStr">
        <is>
          <t xml:space="preserve"> </t>
        </is>
      </c>
    </row>
    <row r="310">
      <c r="A310" s="4" t="inlineStr">
        <is>
          <t>Trading and AFS securities | CRT dollar price | Minimum</t>
        </is>
      </c>
      <c r="B310" s="4" t="inlineStr">
        <is>
          <t xml:space="preserve"> </t>
        </is>
      </c>
      <c r="C310" s="4" t="inlineStr">
        <is>
          <t xml:space="preserve"> </t>
        </is>
      </c>
    </row>
    <row r="311">
      <c r="A311" s="3" t="inlineStr">
        <is>
          <t>Assets</t>
        </is>
      </c>
      <c r="B311" s="4" t="inlineStr">
        <is>
          <t xml:space="preserve"> </t>
        </is>
      </c>
      <c r="C311" s="4" t="inlineStr">
        <is>
          <t xml:space="preserve"> </t>
        </is>
      </c>
    </row>
    <row r="312">
      <c r="A312" s="4" t="inlineStr">
        <is>
          <t>Trading and AFS securities</t>
        </is>
      </c>
      <c r="B312" s="5" t="n">
        <v>64</v>
      </c>
      <c r="C312" s="4" t="inlineStr">
        <is>
          <t xml:space="preserve"> </t>
        </is>
      </c>
    </row>
    <row r="313">
      <c r="A313" s="4" t="inlineStr">
        <is>
          <t>Trading and AFS securities | CRT dollar price | Maximum</t>
        </is>
      </c>
      <c r="B313" s="4" t="inlineStr">
        <is>
          <t xml:space="preserve"> </t>
        </is>
      </c>
      <c r="C313" s="4" t="inlineStr">
        <is>
          <t xml:space="preserve"> </t>
        </is>
      </c>
    </row>
    <row r="314">
      <c r="A314" s="3" t="inlineStr">
        <is>
          <t>Assets</t>
        </is>
      </c>
      <c r="B314" s="4" t="inlineStr">
        <is>
          <t xml:space="preserve"> </t>
        </is>
      </c>
      <c r="C314" s="4" t="inlineStr">
        <is>
          <t xml:space="preserve"> </t>
        </is>
      </c>
    </row>
    <row r="315">
      <c r="A315" s="4" t="inlineStr">
        <is>
          <t>Trading and AFS securities</t>
        </is>
      </c>
      <c r="B315" s="5" t="n">
        <v>96</v>
      </c>
      <c r="C315" s="4" t="inlineStr">
        <is>
          <t xml:space="preserve"> </t>
        </is>
      </c>
    </row>
    <row r="316">
      <c r="A316" s="4" t="inlineStr">
        <is>
          <t>Trading and AFS securities | CRT dollar price | Weighted Average</t>
        </is>
      </c>
      <c r="B316" s="4" t="inlineStr">
        <is>
          <t xml:space="preserve"> </t>
        </is>
      </c>
      <c r="C316" s="4" t="inlineStr">
        <is>
          <t xml:space="preserve"> </t>
        </is>
      </c>
    </row>
    <row r="317">
      <c r="A317" s="3" t="inlineStr">
        <is>
          <t>Assets</t>
        </is>
      </c>
      <c r="B317" s="4" t="inlineStr">
        <is>
          <t xml:space="preserve"> </t>
        </is>
      </c>
      <c r="C317" s="4" t="inlineStr">
        <is>
          <t xml:space="preserve"> </t>
        </is>
      </c>
    </row>
    <row r="318">
      <c r="A318" s="4" t="inlineStr">
        <is>
          <t>Trading and AFS securities</t>
        </is>
      </c>
      <c r="B318" s="5" t="n">
        <v>87</v>
      </c>
      <c r="C318" s="4" t="inlineStr">
        <is>
          <t xml:space="preserve"> </t>
        </is>
      </c>
    </row>
    <row r="319">
      <c r="A319" s="4" t="inlineStr">
        <is>
          <t>Trading and AFS securities | Whole loan discount rate | Minimum</t>
        </is>
      </c>
      <c r="B319" s="4" t="inlineStr">
        <is>
          <t xml:space="preserve"> </t>
        </is>
      </c>
      <c r="C319" s="4" t="inlineStr">
        <is>
          <t xml:space="preserve"> </t>
        </is>
      </c>
    </row>
    <row r="320">
      <c r="A320" s="3" t="inlineStr">
        <is>
          <t>Assets</t>
        </is>
      </c>
      <c r="B320" s="4" t="inlineStr">
        <is>
          <t xml:space="preserve"> </t>
        </is>
      </c>
      <c r="C320" s="4" t="inlineStr">
        <is>
          <t xml:space="preserve"> </t>
        </is>
      </c>
    </row>
    <row r="321">
      <c r="A321" s="4" t="inlineStr">
        <is>
          <t>Trading and AFS securities</t>
        </is>
      </c>
      <c r="B321" s="11" t="n">
        <v>0.05</v>
      </c>
      <c r="C321" s="4" t="inlineStr">
        <is>
          <t xml:space="preserve"> </t>
        </is>
      </c>
    </row>
    <row r="322">
      <c r="A322" s="4" t="inlineStr">
        <is>
          <t>Trading and AFS securities | Whole loan discount rate | Maximum</t>
        </is>
      </c>
      <c r="B322" s="4" t="inlineStr">
        <is>
          <t xml:space="preserve"> </t>
        </is>
      </c>
      <c r="C322" s="4" t="inlineStr">
        <is>
          <t xml:space="preserve"> </t>
        </is>
      </c>
    </row>
    <row r="323">
      <c r="A323" s="3" t="inlineStr">
        <is>
          <t>Assets</t>
        </is>
      </c>
      <c r="B323" s="4" t="inlineStr">
        <is>
          <t xml:space="preserve"> </t>
        </is>
      </c>
      <c r="C323" s="4" t="inlineStr">
        <is>
          <t xml:space="preserve"> </t>
        </is>
      </c>
    </row>
    <row r="324">
      <c r="A324" s="4" t="inlineStr">
        <is>
          <t>Trading and AFS securities</t>
        </is>
      </c>
      <c r="B324" s="11" t="n">
        <v>0.18</v>
      </c>
      <c r="C324" s="4" t="inlineStr">
        <is>
          <t xml:space="preserve"> </t>
        </is>
      </c>
    </row>
    <row r="325">
      <c r="A325" s="4" t="inlineStr">
        <is>
          <t>Trading and AFS securities | Whole loan discount rate | Weighted Average</t>
        </is>
      </c>
      <c r="B325" s="4" t="inlineStr">
        <is>
          <t xml:space="preserve"> </t>
        </is>
      </c>
      <c r="C325" s="4" t="inlineStr">
        <is>
          <t xml:space="preserve"> </t>
        </is>
      </c>
    </row>
    <row r="326">
      <c r="A326" s="3" t="inlineStr">
        <is>
          <t>Assets</t>
        </is>
      </c>
      <c r="B326" s="4" t="inlineStr">
        <is>
          <t xml:space="preserve"> </t>
        </is>
      </c>
      <c r="C326" s="4" t="inlineStr">
        <is>
          <t xml:space="preserve"> </t>
        </is>
      </c>
    </row>
    <row r="327">
      <c r="A327" s="4" t="inlineStr">
        <is>
          <t>Trading and AFS securities</t>
        </is>
      </c>
      <c r="B327" s="11" t="n">
        <v>0.1</v>
      </c>
      <c r="C327" s="4" t="inlineStr">
        <is>
          <t xml:space="preserve"> </t>
        </is>
      </c>
    </row>
    <row r="328">
      <c r="A328" s="4" t="inlineStr">
        <is>
          <t>Trading and AFS securities | Default rate | Minimum</t>
        </is>
      </c>
      <c r="B328" s="4" t="inlineStr">
        <is>
          <t xml:space="preserve"> </t>
        </is>
      </c>
      <c r="C328" s="4" t="inlineStr">
        <is>
          <t xml:space="preserve"> </t>
        </is>
      </c>
    </row>
    <row r="329">
      <c r="A329" s="3" t="inlineStr">
        <is>
          <t>Assets</t>
        </is>
      </c>
      <c r="B329" s="4" t="inlineStr">
        <is>
          <t xml:space="preserve"> </t>
        </is>
      </c>
      <c r="C329" s="4" t="inlineStr">
        <is>
          <t xml:space="preserve"> </t>
        </is>
      </c>
    </row>
    <row r="330">
      <c r="A330" s="4" t="inlineStr">
        <is>
          <t>Trading and AFS securities</t>
        </is>
      </c>
      <c r="B330" s="5" t="n">
        <v>0</v>
      </c>
      <c r="C330" s="4" t="inlineStr">
        <is>
          <t xml:space="preserve"> </t>
        </is>
      </c>
    </row>
    <row r="331">
      <c r="A331" s="4" t="inlineStr">
        <is>
          <t>Trading and AFS securities | Default rate | Maximum</t>
        </is>
      </c>
      <c r="B331" s="4" t="inlineStr">
        <is>
          <t xml:space="preserve"> </t>
        </is>
      </c>
      <c r="C331" s="4" t="inlineStr">
        <is>
          <t xml:space="preserve"> </t>
        </is>
      </c>
    </row>
    <row r="332">
      <c r="A332" s="3" t="inlineStr">
        <is>
          <t>Assets</t>
        </is>
      </c>
      <c r="B332" s="4" t="inlineStr">
        <is>
          <t xml:space="preserve"> </t>
        </is>
      </c>
      <c r="C332" s="4" t="inlineStr">
        <is>
          <t xml:space="preserve"> </t>
        </is>
      </c>
    </row>
    <row r="333">
      <c r="A333" s="4" t="inlineStr">
        <is>
          <t>Trading and AFS securities</t>
        </is>
      </c>
      <c r="B333" s="11" t="n">
        <v>0.12</v>
      </c>
      <c r="C333" s="4" t="inlineStr">
        <is>
          <t xml:space="preserve"> </t>
        </is>
      </c>
    </row>
    <row r="334">
      <c r="A334" s="4" t="inlineStr">
        <is>
          <t>Trading and AFS securities | Default rate | Weighted Average</t>
        </is>
      </c>
      <c r="B334" s="4" t="inlineStr">
        <is>
          <t xml:space="preserve"> </t>
        </is>
      </c>
      <c r="C334" s="4" t="inlineStr">
        <is>
          <t xml:space="preserve"> </t>
        </is>
      </c>
    </row>
    <row r="335">
      <c r="A335" s="3" t="inlineStr">
        <is>
          <t>Assets</t>
        </is>
      </c>
      <c r="B335" s="4" t="inlineStr">
        <is>
          <t xml:space="preserve"> </t>
        </is>
      </c>
      <c r="C335" s="4" t="inlineStr">
        <is>
          <t xml:space="preserve"> </t>
        </is>
      </c>
    </row>
    <row r="336">
      <c r="A336" s="4" t="inlineStr">
        <is>
          <t>Trading and AFS securities</t>
        </is>
      </c>
      <c r="B336" s="12" t="n">
        <v>0.005</v>
      </c>
      <c r="C336" s="4" t="inlineStr">
        <is>
          <t xml:space="preserve"> </t>
        </is>
      </c>
    </row>
    <row r="337">
      <c r="A337" s="4" t="inlineStr">
        <is>
          <t>Trading and AFS securities | Loss severity | Minimum</t>
        </is>
      </c>
      <c r="B337" s="4" t="inlineStr">
        <is>
          <t xml:space="preserve"> </t>
        </is>
      </c>
      <c r="C337" s="4" t="inlineStr">
        <is>
          <t xml:space="preserve"> </t>
        </is>
      </c>
    </row>
    <row r="338">
      <c r="A338" s="3" t="inlineStr">
        <is>
          <t>Assets</t>
        </is>
      </c>
      <c r="B338" s="4" t="inlineStr">
        <is>
          <t xml:space="preserve"> </t>
        </is>
      </c>
      <c r="C338" s="4" t="inlineStr">
        <is>
          <t xml:space="preserve"> </t>
        </is>
      </c>
    </row>
    <row r="339">
      <c r="A339" s="4" t="inlineStr">
        <is>
          <t>Trading and AFS securities</t>
        </is>
      </c>
      <c r="B339" s="5" t="n">
        <v>0</v>
      </c>
      <c r="C339" s="4" t="inlineStr">
        <is>
          <t xml:space="preserve"> </t>
        </is>
      </c>
    </row>
    <row r="340">
      <c r="A340" s="4" t="inlineStr">
        <is>
          <t>Trading and AFS securities | Loss severity | Maximum</t>
        </is>
      </c>
      <c r="B340" s="4" t="inlineStr">
        <is>
          <t xml:space="preserve"> </t>
        </is>
      </c>
      <c r="C340" s="4" t="inlineStr">
        <is>
          <t xml:space="preserve"> </t>
        </is>
      </c>
    </row>
    <row r="341">
      <c r="A341" s="3" t="inlineStr">
        <is>
          <t>Assets</t>
        </is>
      </c>
      <c r="B341" s="4" t="inlineStr">
        <is>
          <t xml:space="preserve"> </t>
        </is>
      </c>
      <c r="C341" s="4" t="inlineStr">
        <is>
          <t xml:space="preserve"> </t>
        </is>
      </c>
    </row>
    <row r="342">
      <c r="A342" s="4" t="inlineStr">
        <is>
          <t>Trading and AFS securities</t>
        </is>
      </c>
      <c r="B342" s="11" t="n">
        <v>0.5</v>
      </c>
      <c r="C342" s="4" t="inlineStr">
        <is>
          <t xml:space="preserve"> </t>
        </is>
      </c>
    </row>
    <row r="343">
      <c r="A343" s="4" t="inlineStr">
        <is>
          <t>Trading and AFS securities | Loss severity | Weighted Average</t>
        </is>
      </c>
      <c r="B343" s="4" t="inlineStr">
        <is>
          <t xml:space="preserve"> </t>
        </is>
      </c>
      <c r="C343" s="4" t="inlineStr">
        <is>
          <t xml:space="preserve"> </t>
        </is>
      </c>
    </row>
    <row r="344">
      <c r="A344" s="3" t="inlineStr">
        <is>
          <t>Assets</t>
        </is>
      </c>
      <c r="B344" s="4" t="inlineStr">
        <is>
          <t xml:space="preserve"> </t>
        </is>
      </c>
      <c r="C344" s="4" t="inlineStr">
        <is>
          <t xml:space="preserve"> </t>
        </is>
      </c>
    </row>
    <row r="345">
      <c r="A345" s="4" t="inlineStr">
        <is>
          <t>Trading and AFS securities</t>
        </is>
      </c>
      <c r="B345" s="11" t="n">
        <v>0.25</v>
      </c>
      <c r="C345" s="4" t="inlineStr">
        <is>
          <t xml:space="preserve"> </t>
        </is>
      </c>
    </row>
    <row r="346">
      <c r="A346" s="4" t="inlineStr">
        <is>
          <t>Trading and AFS securities | Prepayment rate (annual CPR) | Minimum</t>
        </is>
      </c>
      <c r="B346" s="4" t="inlineStr">
        <is>
          <t xml:space="preserve"> </t>
        </is>
      </c>
      <c r="C346" s="4" t="inlineStr">
        <is>
          <t xml:space="preserve"> </t>
        </is>
      </c>
    </row>
    <row r="347">
      <c r="A347" s="3" t="inlineStr">
        <is>
          <t>Assets</t>
        </is>
      </c>
      <c r="B347" s="4" t="inlineStr">
        <is>
          <t xml:space="preserve"> </t>
        </is>
      </c>
      <c r="C347" s="4" t="inlineStr">
        <is>
          <t xml:space="preserve"> </t>
        </is>
      </c>
    </row>
    <row r="348">
      <c r="A348" s="4" t="inlineStr">
        <is>
          <t>Trading and AFS securities</t>
        </is>
      </c>
      <c r="B348" s="11" t="n">
        <v>0.05</v>
      </c>
      <c r="C348" s="4" t="inlineStr">
        <is>
          <t xml:space="preserve"> </t>
        </is>
      </c>
    </row>
    <row r="349">
      <c r="A349" s="4" t="inlineStr">
        <is>
          <t>Trading and AFS securities | Prepayment rate (annual CPR) | Maximum</t>
        </is>
      </c>
      <c r="B349" s="4" t="inlineStr">
        <is>
          <t xml:space="preserve"> </t>
        </is>
      </c>
      <c r="C349" s="4" t="inlineStr">
        <is>
          <t xml:space="preserve"> </t>
        </is>
      </c>
    </row>
    <row r="350">
      <c r="A350" s="3" t="inlineStr">
        <is>
          <t>Assets</t>
        </is>
      </c>
      <c r="B350" s="4" t="inlineStr">
        <is>
          <t xml:space="preserve"> </t>
        </is>
      </c>
      <c r="C350" s="4" t="inlineStr">
        <is>
          <t xml:space="preserve"> </t>
        </is>
      </c>
    </row>
    <row r="351">
      <c r="A351" s="4" t="inlineStr">
        <is>
          <t>Trading and AFS securities</t>
        </is>
      </c>
      <c r="B351" s="11" t="n">
        <v>0.65</v>
      </c>
      <c r="C351" s="4" t="inlineStr">
        <is>
          <t xml:space="preserve"> </t>
        </is>
      </c>
    </row>
    <row r="352">
      <c r="A352" s="4" t="inlineStr">
        <is>
          <t>Trading and AFS securities | Prepayment rate (annual CPR) | Weighted Average</t>
        </is>
      </c>
      <c r="B352" s="4" t="inlineStr">
        <is>
          <t xml:space="preserve"> </t>
        </is>
      </c>
      <c r="C352" s="4" t="inlineStr">
        <is>
          <t xml:space="preserve"> </t>
        </is>
      </c>
    </row>
    <row r="353">
      <c r="A353" s="3" t="inlineStr">
        <is>
          <t>Assets</t>
        </is>
      </c>
      <c r="B353" s="4" t="inlineStr">
        <is>
          <t xml:space="preserve"> </t>
        </is>
      </c>
      <c r="C353" s="4" t="inlineStr">
        <is>
          <t xml:space="preserve"> </t>
        </is>
      </c>
    </row>
    <row r="354">
      <c r="A354" s="4" t="inlineStr">
        <is>
          <t>Trading and AFS securities</t>
        </is>
      </c>
      <c r="B354" s="11" t="n">
        <v>0.09</v>
      </c>
      <c r="C354" s="4" t="inlineStr">
        <is>
          <t xml:space="preserve"> </t>
        </is>
      </c>
    </row>
    <row r="355">
      <c r="A355" s="4" t="inlineStr">
        <is>
          <t>HEIs</t>
        </is>
      </c>
      <c r="B355" s="4" t="inlineStr">
        <is>
          <t xml:space="preserve"> </t>
        </is>
      </c>
      <c r="C355" s="4" t="inlineStr">
        <is>
          <t xml:space="preserve"> </t>
        </is>
      </c>
    </row>
    <row r="356">
      <c r="A356" s="3" t="inlineStr">
        <is>
          <t>Assets</t>
        </is>
      </c>
      <c r="B356" s="4" t="inlineStr">
        <is>
          <t xml:space="preserve"> </t>
        </is>
      </c>
      <c r="C356" s="4" t="inlineStr">
        <is>
          <t xml:space="preserve"> </t>
        </is>
      </c>
    </row>
    <row r="357">
      <c r="A357" s="4" t="inlineStr">
        <is>
          <t>HEIs | $</t>
        </is>
      </c>
      <c r="B357" s="6" t="n">
        <v>287466000</v>
      </c>
      <c r="C357" s="4" t="inlineStr">
        <is>
          <t xml:space="preserve"> </t>
        </is>
      </c>
    </row>
    <row r="358">
      <c r="A358" s="4" t="inlineStr">
        <is>
          <t>HEIs | Whole loan discount rate | Minimum</t>
        </is>
      </c>
      <c r="B358" s="4" t="inlineStr">
        <is>
          <t xml:space="preserve"> </t>
        </is>
      </c>
      <c r="C358" s="4" t="inlineStr">
        <is>
          <t xml:space="preserve"> </t>
        </is>
      </c>
    </row>
    <row r="359">
      <c r="A359" s="3" t="inlineStr">
        <is>
          <t>Assets</t>
        </is>
      </c>
      <c r="B359" s="4" t="inlineStr">
        <is>
          <t xml:space="preserve"> </t>
        </is>
      </c>
      <c r="C359" s="4" t="inlineStr">
        <is>
          <t xml:space="preserve"> </t>
        </is>
      </c>
    </row>
    <row r="360">
      <c r="A360" s="4" t="inlineStr">
        <is>
          <t>HEIs, Measurement input</t>
        </is>
      </c>
      <c r="B360" s="11" t="n">
        <v>0.1</v>
      </c>
      <c r="C360" s="4" t="inlineStr">
        <is>
          <t xml:space="preserve"> </t>
        </is>
      </c>
    </row>
    <row r="361">
      <c r="A361" s="4" t="inlineStr">
        <is>
          <t>HEIs | Whole loan discount rate | Maximum</t>
        </is>
      </c>
      <c r="B361" s="4" t="inlineStr">
        <is>
          <t xml:space="preserve"> </t>
        </is>
      </c>
      <c r="C361" s="4" t="inlineStr">
        <is>
          <t xml:space="preserve"> </t>
        </is>
      </c>
    </row>
    <row r="362">
      <c r="A362" s="3" t="inlineStr">
        <is>
          <t>Assets</t>
        </is>
      </c>
      <c r="B362" s="4" t="inlineStr">
        <is>
          <t xml:space="preserve"> </t>
        </is>
      </c>
      <c r="C362" s="4" t="inlineStr">
        <is>
          <t xml:space="preserve"> </t>
        </is>
      </c>
    </row>
    <row r="363">
      <c r="A363" s="4" t="inlineStr">
        <is>
          <t>HEIs, Measurement input</t>
        </is>
      </c>
      <c r="B363" s="11" t="n">
        <v>0.1</v>
      </c>
      <c r="C363" s="4" t="inlineStr">
        <is>
          <t xml:space="preserve"> </t>
        </is>
      </c>
    </row>
    <row r="364">
      <c r="A364" s="4" t="inlineStr">
        <is>
          <t>HEIs | Whole loan discount rate | Weighted Average</t>
        </is>
      </c>
      <c r="B364" s="4" t="inlineStr">
        <is>
          <t xml:space="preserve"> </t>
        </is>
      </c>
      <c r="C364" s="4" t="inlineStr">
        <is>
          <t xml:space="preserve"> </t>
        </is>
      </c>
    </row>
    <row r="365">
      <c r="A365" s="3" t="inlineStr">
        <is>
          <t>Assets</t>
        </is>
      </c>
      <c r="B365" s="4" t="inlineStr">
        <is>
          <t xml:space="preserve"> </t>
        </is>
      </c>
      <c r="C365" s="4" t="inlineStr">
        <is>
          <t xml:space="preserve"> </t>
        </is>
      </c>
    </row>
    <row r="366">
      <c r="A366" s="4" t="inlineStr">
        <is>
          <t>HEIs, Measurement input</t>
        </is>
      </c>
      <c r="B366" s="11" t="n">
        <v>0.1</v>
      </c>
      <c r="C366" s="4" t="inlineStr">
        <is>
          <t xml:space="preserve"> </t>
        </is>
      </c>
    </row>
    <row r="367">
      <c r="A367" s="4" t="inlineStr">
        <is>
          <t>HEIs | Prepayment rate (annual CPR) | Minimum</t>
        </is>
      </c>
      <c r="B367" s="4" t="inlineStr">
        <is>
          <t xml:space="preserve"> </t>
        </is>
      </c>
      <c r="C367" s="4" t="inlineStr">
        <is>
          <t xml:space="preserve"> </t>
        </is>
      </c>
    </row>
    <row r="368">
      <c r="A368" s="3" t="inlineStr">
        <is>
          <t>Assets</t>
        </is>
      </c>
      <c r="B368" s="4" t="inlineStr">
        <is>
          <t xml:space="preserve"> </t>
        </is>
      </c>
      <c r="C368" s="4" t="inlineStr">
        <is>
          <t xml:space="preserve"> </t>
        </is>
      </c>
    </row>
    <row r="369">
      <c r="A369" s="4" t="inlineStr">
        <is>
          <t>HEIs, Measurement input</t>
        </is>
      </c>
      <c r="B369" s="11" t="n">
        <v>0.01</v>
      </c>
      <c r="C369" s="4" t="inlineStr">
        <is>
          <t xml:space="preserve"> </t>
        </is>
      </c>
    </row>
    <row r="370">
      <c r="A370" s="4" t="inlineStr">
        <is>
          <t>HEIs | Prepayment rate (annual CPR) | Maximum</t>
        </is>
      </c>
      <c r="B370" s="4" t="inlineStr">
        <is>
          <t xml:space="preserve"> </t>
        </is>
      </c>
      <c r="C370" s="4" t="inlineStr">
        <is>
          <t xml:space="preserve"> </t>
        </is>
      </c>
    </row>
    <row r="371">
      <c r="A371" s="3" t="inlineStr">
        <is>
          <t>Assets</t>
        </is>
      </c>
      <c r="B371" s="4" t="inlineStr">
        <is>
          <t xml:space="preserve"> </t>
        </is>
      </c>
      <c r="C371" s="4" t="inlineStr">
        <is>
          <t xml:space="preserve"> </t>
        </is>
      </c>
    </row>
    <row r="372">
      <c r="A372" s="4" t="inlineStr">
        <is>
          <t>HEIs, Measurement input</t>
        </is>
      </c>
      <c r="B372" s="11" t="n">
        <v>0.23</v>
      </c>
      <c r="C372" s="4" t="inlineStr">
        <is>
          <t xml:space="preserve"> </t>
        </is>
      </c>
    </row>
    <row r="373">
      <c r="A373" s="4" t="inlineStr">
        <is>
          <t>HEIs | Prepayment rate (annual CPR) | Weighted Average</t>
        </is>
      </c>
      <c r="B373" s="4" t="inlineStr">
        <is>
          <t xml:space="preserve"> </t>
        </is>
      </c>
      <c r="C373" s="4" t="inlineStr">
        <is>
          <t xml:space="preserve"> </t>
        </is>
      </c>
    </row>
    <row r="374">
      <c r="A374" s="3" t="inlineStr">
        <is>
          <t>Assets</t>
        </is>
      </c>
      <c r="B374" s="4" t="inlineStr">
        <is>
          <t xml:space="preserve"> </t>
        </is>
      </c>
      <c r="C374" s="4" t="inlineStr">
        <is>
          <t xml:space="preserve"> </t>
        </is>
      </c>
    </row>
    <row r="375">
      <c r="A375" s="4" t="inlineStr">
        <is>
          <t>HEIs, Measurement input</t>
        </is>
      </c>
      <c r="B375" s="11" t="n">
        <v>0.16</v>
      </c>
      <c r="C375" s="4" t="inlineStr">
        <is>
          <t xml:space="preserve"> </t>
        </is>
      </c>
    </row>
    <row r="376">
      <c r="A376" s="4" t="inlineStr">
        <is>
          <t>HEIs | Home price appreciation (depreciation) | Minimum</t>
        </is>
      </c>
      <c r="B376" s="4" t="inlineStr">
        <is>
          <t xml:space="preserve"> </t>
        </is>
      </c>
      <c r="C376" s="4" t="inlineStr">
        <is>
          <t xml:space="preserve"> </t>
        </is>
      </c>
    </row>
    <row r="377">
      <c r="A377" s="3" t="inlineStr">
        <is>
          <t>Assets</t>
        </is>
      </c>
      <c r="B377" s="4" t="inlineStr">
        <is>
          <t xml:space="preserve"> </t>
        </is>
      </c>
      <c r="C377" s="4" t="inlineStr">
        <is>
          <t xml:space="preserve"> </t>
        </is>
      </c>
    </row>
    <row r="378">
      <c r="A378" s="4" t="inlineStr">
        <is>
          <t>HEIs, Measurement input</t>
        </is>
      </c>
      <c r="B378" s="11" t="n">
        <v>-0.07000000000000001</v>
      </c>
      <c r="C378" s="4" t="inlineStr">
        <is>
          <t xml:space="preserve"> </t>
        </is>
      </c>
    </row>
    <row r="379">
      <c r="A379" s="4" t="inlineStr">
        <is>
          <t>HEIs | Home price appreciation (depreciation) | Maximum</t>
        </is>
      </c>
      <c r="B379" s="4" t="inlineStr">
        <is>
          <t xml:space="preserve"> </t>
        </is>
      </c>
      <c r="C379" s="4" t="inlineStr">
        <is>
          <t xml:space="preserve"> </t>
        </is>
      </c>
    </row>
    <row r="380">
      <c r="A380" s="3" t="inlineStr">
        <is>
          <t>Assets</t>
        </is>
      </c>
      <c r="B380" s="4" t="inlineStr">
        <is>
          <t xml:space="preserve"> </t>
        </is>
      </c>
      <c r="C380" s="4" t="inlineStr">
        <is>
          <t xml:space="preserve"> </t>
        </is>
      </c>
    </row>
    <row r="381">
      <c r="A381" s="4" t="inlineStr">
        <is>
          <t>HEIs, Measurement input</t>
        </is>
      </c>
      <c r="B381" s="11" t="n">
        <v>0.04</v>
      </c>
      <c r="C381" s="4" t="inlineStr">
        <is>
          <t xml:space="preserve"> </t>
        </is>
      </c>
    </row>
    <row r="382">
      <c r="A382" s="4" t="inlineStr">
        <is>
          <t>HEIs | Home price appreciation (depreciation) | Weighted Average</t>
        </is>
      </c>
      <c r="B382" s="4" t="inlineStr">
        <is>
          <t xml:space="preserve"> </t>
        </is>
      </c>
      <c r="C382" s="4" t="inlineStr">
        <is>
          <t xml:space="preserve"> </t>
        </is>
      </c>
    </row>
    <row r="383">
      <c r="A383" s="3" t="inlineStr">
        <is>
          <t>Assets</t>
        </is>
      </c>
      <c r="B383" s="4" t="inlineStr">
        <is>
          <t xml:space="preserve"> </t>
        </is>
      </c>
      <c r="C383" s="4" t="inlineStr">
        <is>
          <t xml:space="preserve"> </t>
        </is>
      </c>
    </row>
    <row r="384">
      <c r="A384" s="4" t="inlineStr">
        <is>
          <t>HEIs, Measurement input</t>
        </is>
      </c>
      <c r="B384" s="11" t="n">
        <v>0.03</v>
      </c>
      <c r="C384" s="4" t="inlineStr">
        <is>
          <t xml:space="preserve"> </t>
        </is>
      </c>
    </row>
    <row r="385">
      <c r="A385" s="4" t="inlineStr">
        <is>
          <t>HEIs held by Point HEI entity</t>
        </is>
      </c>
      <c r="B385" s="4" t="inlineStr">
        <is>
          <t xml:space="preserve"> </t>
        </is>
      </c>
      <c r="C385" s="4" t="inlineStr">
        <is>
          <t xml:space="preserve"> </t>
        </is>
      </c>
    </row>
    <row r="386">
      <c r="A386" s="3" t="inlineStr">
        <is>
          <t>Assets</t>
        </is>
      </c>
      <c r="B386" s="4" t="inlineStr">
        <is>
          <t xml:space="preserve"> </t>
        </is>
      </c>
      <c r="C386" s="4" t="inlineStr">
        <is>
          <t xml:space="preserve"> </t>
        </is>
      </c>
    </row>
    <row r="387">
      <c r="A387" s="4" t="inlineStr">
        <is>
          <t>HEIs | $</t>
        </is>
      </c>
      <c r="B387" s="6" t="n">
        <v>129317000</v>
      </c>
      <c r="C387" s="4" t="inlineStr">
        <is>
          <t xml:space="preserve"> </t>
        </is>
      </c>
    </row>
    <row r="388">
      <c r="A388" s="4" t="inlineStr">
        <is>
          <t>Servicer Advance Investments</t>
        </is>
      </c>
      <c r="B388" s="4" t="inlineStr">
        <is>
          <t xml:space="preserve"> </t>
        </is>
      </c>
      <c r="C388" s="4" t="inlineStr">
        <is>
          <t xml:space="preserve"> </t>
        </is>
      </c>
    </row>
    <row r="389">
      <c r="A389" s="3" t="inlineStr">
        <is>
          <t>Assets</t>
        </is>
      </c>
      <c r="B389" s="4" t="inlineStr">
        <is>
          <t xml:space="preserve"> </t>
        </is>
      </c>
      <c r="C389" s="4" t="inlineStr">
        <is>
          <t xml:space="preserve"> </t>
        </is>
      </c>
    </row>
    <row r="390">
      <c r="A390" s="4" t="inlineStr">
        <is>
          <t>Servicing asset | $</t>
        </is>
      </c>
      <c r="B390" s="6" t="n">
        <v>260378000</v>
      </c>
      <c r="C390" s="4" t="inlineStr">
        <is>
          <t xml:space="preserve"> </t>
        </is>
      </c>
    </row>
    <row r="391">
      <c r="A391" s="4" t="inlineStr">
        <is>
          <t>Servicer Advance Investments | Minimum</t>
        </is>
      </c>
      <c r="B391" s="4" t="inlineStr">
        <is>
          <t xml:space="preserve"> </t>
        </is>
      </c>
      <c r="C391" s="4" t="inlineStr">
        <is>
          <t xml:space="preserve"> </t>
        </is>
      </c>
    </row>
    <row r="392">
      <c r="A392" s="3" t="inlineStr">
        <is>
          <t>Assets</t>
        </is>
      </c>
      <c r="B392" s="4" t="inlineStr">
        <is>
          <t xml:space="preserve"> </t>
        </is>
      </c>
      <c r="C392" s="4" t="inlineStr">
        <is>
          <t xml:space="preserve"> </t>
        </is>
      </c>
    </row>
    <row r="393">
      <c r="A393" s="4" t="inlineStr">
        <is>
          <t>Expected remaining life</t>
        </is>
      </c>
      <c r="B393" s="4" t="inlineStr">
        <is>
          <t>5 years</t>
        </is>
      </c>
      <c r="C393" s="4" t="inlineStr">
        <is>
          <t xml:space="preserve"> </t>
        </is>
      </c>
    </row>
    <row r="394">
      <c r="A394" s="4" t="inlineStr">
        <is>
          <t>Servicer Advance Investments | Maximum</t>
        </is>
      </c>
      <c r="B394" s="4" t="inlineStr">
        <is>
          <t xml:space="preserve"> </t>
        </is>
      </c>
      <c r="C394" s="4" t="inlineStr">
        <is>
          <t xml:space="preserve"> </t>
        </is>
      </c>
    </row>
    <row r="395">
      <c r="A395" s="3" t="inlineStr">
        <is>
          <t>Assets</t>
        </is>
      </c>
      <c r="B395" s="4" t="inlineStr">
        <is>
          <t xml:space="preserve"> </t>
        </is>
      </c>
      <c r="C395" s="4" t="inlineStr">
        <is>
          <t xml:space="preserve"> </t>
        </is>
      </c>
    </row>
    <row r="396">
      <c r="A396" s="4" t="inlineStr">
        <is>
          <t>Expected remaining life</t>
        </is>
      </c>
      <c r="B396" s="4" t="inlineStr">
        <is>
          <t>6 years</t>
        </is>
      </c>
      <c r="C396" s="4" t="inlineStr">
        <is>
          <t xml:space="preserve"> </t>
        </is>
      </c>
    </row>
    <row r="397">
      <c r="A397" s="4" t="inlineStr">
        <is>
          <t>Servicer Advance Investments | Weighted Average</t>
        </is>
      </c>
      <c r="B397" s="4" t="inlineStr">
        <is>
          <t xml:space="preserve"> </t>
        </is>
      </c>
      <c r="C397" s="4" t="inlineStr">
        <is>
          <t xml:space="preserve"> </t>
        </is>
      </c>
    </row>
    <row r="398">
      <c r="A398" s="3" t="inlineStr">
        <is>
          <t>Assets</t>
        </is>
      </c>
      <c r="B398" s="4" t="inlineStr">
        <is>
          <t xml:space="preserve"> </t>
        </is>
      </c>
      <c r="C398" s="4" t="inlineStr">
        <is>
          <t xml:space="preserve"> </t>
        </is>
      </c>
    </row>
    <row r="399">
      <c r="A399" s="4" t="inlineStr">
        <is>
          <t>Expected remaining life</t>
        </is>
      </c>
      <c r="B399" s="4" t="inlineStr">
        <is>
          <t>5 years</t>
        </is>
      </c>
      <c r="C399" s="4" t="inlineStr">
        <is>
          <t xml:space="preserve"> </t>
        </is>
      </c>
    </row>
    <row r="400">
      <c r="A400" s="4" t="inlineStr">
        <is>
          <t>Servicer Advance Investments | Whole loan discount rate | Minimum</t>
        </is>
      </c>
      <c r="B400" s="4" t="inlineStr">
        <is>
          <t xml:space="preserve"> </t>
        </is>
      </c>
      <c r="C400" s="4" t="inlineStr">
        <is>
          <t xml:space="preserve"> </t>
        </is>
      </c>
    </row>
    <row r="401">
      <c r="A401" s="3" t="inlineStr">
        <is>
          <t>Assets</t>
        </is>
      </c>
      <c r="B401" s="4" t="inlineStr">
        <is>
          <t xml:space="preserve"> </t>
        </is>
      </c>
      <c r="C401" s="4" t="inlineStr">
        <is>
          <t xml:space="preserve"> </t>
        </is>
      </c>
    </row>
    <row r="402">
      <c r="A402" s="4" t="inlineStr">
        <is>
          <t>Servicing asset, measurement input</t>
        </is>
      </c>
      <c r="B402" s="11" t="n">
        <v>0.02</v>
      </c>
      <c r="C402" s="4" t="inlineStr">
        <is>
          <t xml:space="preserve"> </t>
        </is>
      </c>
    </row>
    <row r="403">
      <c r="A403" s="4" t="inlineStr">
        <is>
          <t>Servicer Advance Investments | Whole loan discount rate | Maximum</t>
        </is>
      </c>
      <c r="B403" s="4" t="inlineStr">
        <is>
          <t xml:space="preserve"> </t>
        </is>
      </c>
      <c r="C403" s="4" t="inlineStr">
        <is>
          <t xml:space="preserve"> </t>
        </is>
      </c>
    </row>
    <row r="404">
      <c r="A404" s="3" t="inlineStr">
        <is>
          <t>Assets</t>
        </is>
      </c>
      <c r="B404" s="4" t="inlineStr">
        <is>
          <t xml:space="preserve"> </t>
        </is>
      </c>
      <c r="C404" s="4" t="inlineStr">
        <is>
          <t xml:space="preserve"> </t>
        </is>
      </c>
    </row>
    <row r="405">
      <c r="A405" s="4" t="inlineStr">
        <is>
          <t>Servicing asset, measurement input</t>
        </is>
      </c>
      <c r="B405" s="11" t="n">
        <v>0.04</v>
      </c>
      <c r="C405" s="4" t="inlineStr">
        <is>
          <t xml:space="preserve"> </t>
        </is>
      </c>
    </row>
    <row r="406">
      <c r="A406" s="4" t="inlineStr">
        <is>
          <t>Servicer Advance Investments | Whole loan discount rate | Weighted Average</t>
        </is>
      </c>
      <c r="B406" s="4" t="inlineStr">
        <is>
          <t xml:space="preserve"> </t>
        </is>
      </c>
      <c r="C406" s="4" t="inlineStr">
        <is>
          <t xml:space="preserve"> </t>
        </is>
      </c>
    </row>
    <row r="407">
      <c r="A407" s="3" t="inlineStr">
        <is>
          <t>Assets</t>
        </is>
      </c>
      <c r="B407" s="4" t="inlineStr">
        <is>
          <t xml:space="preserve"> </t>
        </is>
      </c>
      <c r="C407" s="4" t="inlineStr">
        <is>
          <t xml:space="preserve"> </t>
        </is>
      </c>
    </row>
    <row r="408">
      <c r="A408" s="4" t="inlineStr">
        <is>
          <t>Servicing asset, measurement input</t>
        </is>
      </c>
      <c r="B408" s="11" t="n">
        <v>0.03</v>
      </c>
      <c r="C408" s="4" t="inlineStr">
        <is>
          <t xml:space="preserve"> </t>
        </is>
      </c>
    </row>
    <row r="409">
      <c r="A409" s="4" t="inlineStr">
        <is>
          <t>Servicer Advance Investments | Mortgage servicing income | Minimum</t>
        </is>
      </c>
      <c r="B409" s="4" t="inlineStr">
        <is>
          <t xml:space="preserve"> </t>
        </is>
      </c>
      <c r="C409" s="4" t="inlineStr">
        <is>
          <t xml:space="preserve"> </t>
        </is>
      </c>
    </row>
    <row r="410">
      <c r="A410" s="3" t="inlineStr">
        <is>
          <t>Assets</t>
        </is>
      </c>
      <c r="B410" s="4" t="inlineStr">
        <is>
          <t xml:space="preserve"> </t>
        </is>
      </c>
      <c r="C410" s="4" t="inlineStr">
        <is>
          <t xml:space="preserve"> </t>
        </is>
      </c>
    </row>
    <row r="411">
      <c r="A411" s="4" t="inlineStr">
        <is>
          <t>Servicing asset, measurement input</t>
        </is>
      </c>
      <c r="B411" s="5" t="n">
        <v>0</v>
      </c>
      <c r="C411" s="4" t="inlineStr">
        <is>
          <t xml:space="preserve"> </t>
        </is>
      </c>
    </row>
    <row r="412">
      <c r="A412" s="4" t="inlineStr">
        <is>
          <t>Servicer Advance Investments | Mortgage servicing income | Maximum</t>
        </is>
      </c>
      <c r="B412" s="4" t="inlineStr">
        <is>
          <t xml:space="preserve"> </t>
        </is>
      </c>
      <c r="C412" s="4" t="inlineStr">
        <is>
          <t xml:space="preserve"> </t>
        </is>
      </c>
    </row>
    <row r="413">
      <c r="A413" s="3" t="inlineStr">
        <is>
          <t>Assets</t>
        </is>
      </c>
      <c r="B413" s="4" t="inlineStr">
        <is>
          <t xml:space="preserve"> </t>
        </is>
      </c>
      <c r="C413" s="4" t="inlineStr">
        <is>
          <t xml:space="preserve"> </t>
        </is>
      </c>
    </row>
    <row r="414">
      <c r="A414" s="4" t="inlineStr">
        <is>
          <t>Servicing asset, measurement input</t>
        </is>
      </c>
      <c r="B414" s="13" t="n">
        <v>0.0018</v>
      </c>
      <c r="C414" s="4" t="inlineStr">
        <is>
          <t xml:space="preserve"> </t>
        </is>
      </c>
    </row>
    <row r="415">
      <c r="A415" s="4" t="inlineStr">
        <is>
          <t>Servicer Advance Investments | Mortgage servicing income | Weighted Average</t>
        </is>
      </c>
      <c r="B415" s="4" t="inlineStr">
        <is>
          <t xml:space="preserve"> </t>
        </is>
      </c>
      <c r="C415" s="4" t="inlineStr">
        <is>
          <t xml:space="preserve"> </t>
        </is>
      </c>
    </row>
    <row r="416">
      <c r="A416" s="3" t="inlineStr">
        <is>
          <t>Assets</t>
        </is>
      </c>
      <c r="B416" s="4" t="inlineStr">
        <is>
          <t xml:space="preserve"> </t>
        </is>
      </c>
      <c r="C416" s="4" t="inlineStr">
        <is>
          <t xml:space="preserve"> </t>
        </is>
      </c>
    </row>
    <row r="417">
      <c r="A417" s="4" t="inlineStr">
        <is>
          <t>Servicing asset, measurement input</t>
        </is>
      </c>
      <c r="B417" s="13" t="n">
        <v>0.0003</v>
      </c>
      <c r="C417" s="4" t="inlineStr">
        <is>
          <t xml:space="preserve"> </t>
        </is>
      </c>
    </row>
    <row r="418">
      <c r="A418" s="4" t="inlineStr">
        <is>
          <t>Servicer Advance Investments | Prepayment rate (annual CPR) | Minimum</t>
        </is>
      </c>
      <c r="B418" s="4" t="inlineStr">
        <is>
          <t xml:space="preserve"> </t>
        </is>
      </c>
      <c r="C418" s="4" t="inlineStr">
        <is>
          <t xml:space="preserve"> </t>
        </is>
      </c>
    </row>
    <row r="419">
      <c r="A419" s="3" t="inlineStr">
        <is>
          <t>Assets</t>
        </is>
      </c>
      <c r="B419" s="4" t="inlineStr">
        <is>
          <t xml:space="preserve"> </t>
        </is>
      </c>
      <c r="C419" s="4" t="inlineStr">
        <is>
          <t xml:space="preserve"> </t>
        </is>
      </c>
    </row>
    <row r="420">
      <c r="A420" s="4" t="inlineStr">
        <is>
          <t>Servicing asset, measurement input</t>
        </is>
      </c>
      <c r="B420" s="11" t="n">
        <v>0.14</v>
      </c>
      <c r="C420" s="4" t="inlineStr">
        <is>
          <t xml:space="preserve"> </t>
        </is>
      </c>
    </row>
    <row r="421">
      <c r="A421" s="4" t="inlineStr">
        <is>
          <t>Servicer Advance Investments | Prepayment rate (annual CPR) | Maximum</t>
        </is>
      </c>
      <c r="B421" s="4" t="inlineStr">
        <is>
          <t xml:space="preserve"> </t>
        </is>
      </c>
      <c r="C421" s="4" t="inlineStr">
        <is>
          <t xml:space="preserve"> </t>
        </is>
      </c>
    </row>
    <row r="422">
      <c r="A422" s="3" t="inlineStr">
        <is>
          <t>Assets</t>
        </is>
      </c>
      <c r="B422" s="4" t="inlineStr">
        <is>
          <t xml:space="preserve"> </t>
        </is>
      </c>
      <c r="C422" s="4" t="inlineStr">
        <is>
          <t xml:space="preserve"> </t>
        </is>
      </c>
    </row>
    <row r="423">
      <c r="A423" s="4" t="inlineStr">
        <is>
          <t>Servicing asset, measurement input</t>
        </is>
      </c>
      <c r="B423" s="11" t="n">
        <v>0.3</v>
      </c>
      <c r="C423" s="4" t="inlineStr">
        <is>
          <t xml:space="preserve"> </t>
        </is>
      </c>
    </row>
    <row r="424">
      <c r="A424" s="4" t="inlineStr">
        <is>
          <t>Servicer Advance Investments | Prepayment rate (annual CPR) | Weighted Average</t>
        </is>
      </c>
      <c r="B424" s="4" t="inlineStr">
        <is>
          <t xml:space="preserve"> </t>
        </is>
      </c>
      <c r="C424" s="4" t="inlineStr">
        <is>
          <t xml:space="preserve"> </t>
        </is>
      </c>
    </row>
    <row r="425">
      <c r="A425" s="3" t="inlineStr">
        <is>
          <t>Assets</t>
        </is>
      </c>
      <c r="B425" s="4" t="inlineStr">
        <is>
          <t xml:space="preserve"> </t>
        </is>
      </c>
      <c r="C425" s="4" t="inlineStr">
        <is>
          <t xml:space="preserve"> </t>
        </is>
      </c>
    </row>
    <row r="426">
      <c r="A426" s="4" t="inlineStr">
        <is>
          <t>Servicing asset, measurement input</t>
        </is>
      </c>
      <c r="B426" s="11" t="n">
        <v>0.14</v>
      </c>
      <c r="C426" s="4" t="inlineStr">
        <is>
          <t xml:space="preserve"> </t>
        </is>
      </c>
    </row>
    <row r="427">
      <c r="A427" s="4" t="inlineStr">
        <is>
          <t>MSRs</t>
        </is>
      </c>
      <c r="B427" s="4" t="inlineStr">
        <is>
          <t xml:space="preserve"> </t>
        </is>
      </c>
      <c r="C427" s="4" t="inlineStr">
        <is>
          <t xml:space="preserve"> </t>
        </is>
      </c>
    </row>
    <row r="428">
      <c r="A428" s="3" t="inlineStr">
        <is>
          <t>Assets</t>
        </is>
      </c>
      <c r="B428" s="4" t="inlineStr">
        <is>
          <t xml:space="preserve"> </t>
        </is>
      </c>
      <c r="C428" s="4" t="inlineStr">
        <is>
          <t xml:space="preserve"> </t>
        </is>
      </c>
    </row>
    <row r="429">
      <c r="A429" s="4" t="inlineStr">
        <is>
          <t>Servicing asset | $</t>
        </is>
      </c>
      <c r="B429" s="6" t="n">
        <v>24831000</v>
      </c>
      <c r="C429" s="4" t="inlineStr">
        <is>
          <t xml:space="preserve"> </t>
        </is>
      </c>
    </row>
    <row r="430">
      <c r="A430" s="4" t="inlineStr">
        <is>
          <t>MSRs | Whole loan discount rate | Minimum</t>
        </is>
      </c>
      <c r="B430" s="4" t="inlineStr">
        <is>
          <t xml:space="preserve"> </t>
        </is>
      </c>
      <c r="C430" s="4" t="inlineStr">
        <is>
          <t xml:space="preserve"> </t>
        </is>
      </c>
    </row>
    <row r="431">
      <c r="A431" s="3" t="inlineStr">
        <is>
          <t>Assets</t>
        </is>
      </c>
      <c r="B431" s="4" t="inlineStr">
        <is>
          <t xml:space="preserve"> </t>
        </is>
      </c>
      <c r="C431" s="4" t="inlineStr">
        <is>
          <t xml:space="preserve"> </t>
        </is>
      </c>
    </row>
    <row r="432">
      <c r="A432" s="4" t="inlineStr">
        <is>
          <t>Servicing asset, measurement input</t>
        </is>
      </c>
      <c r="B432" s="11" t="n">
        <v>0.11</v>
      </c>
      <c r="C432" s="4" t="inlineStr">
        <is>
          <t xml:space="preserve"> </t>
        </is>
      </c>
    </row>
    <row r="433">
      <c r="A433" s="4" t="inlineStr">
        <is>
          <t>MSRs | Whole loan discount rate | Maximum</t>
        </is>
      </c>
      <c r="B433" s="4" t="inlineStr">
        <is>
          <t xml:space="preserve"> </t>
        </is>
      </c>
      <c r="C433" s="4" t="inlineStr">
        <is>
          <t xml:space="preserve"> </t>
        </is>
      </c>
    </row>
    <row r="434">
      <c r="A434" s="3" t="inlineStr">
        <is>
          <t>Assets</t>
        </is>
      </c>
      <c r="B434" s="4" t="inlineStr">
        <is>
          <t xml:space="preserve"> </t>
        </is>
      </c>
      <c r="C434" s="4" t="inlineStr">
        <is>
          <t xml:space="preserve"> </t>
        </is>
      </c>
    </row>
    <row r="435">
      <c r="A435" s="4" t="inlineStr">
        <is>
          <t>Servicing asset, measurement input</t>
        </is>
      </c>
      <c r="B435" s="11" t="n">
        <v>0.53</v>
      </c>
      <c r="C435" s="4" t="inlineStr">
        <is>
          <t xml:space="preserve"> </t>
        </is>
      </c>
    </row>
    <row r="436">
      <c r="A436" s="4" t="inlineStr">
        <is>
          <t>MSRs | Whole loan discount rate | Weighted Average</t>
        </is>
      </c>
      <c r="B436" s="4" t="inlineStr">
        <is>
          <t xml:space="preserve"> </t>
        </is>
      </c>
      <c r="C436" s="4" t="inlineStr">
        <is>
          <t xml:space="preserve"> </t>
        </is>
      </c>
    </row>
    <row r="437">
      <c r="A437" s="3" t="inlineStr">
        <is>
          <t>Assets</t>
        </is>
      </c>
      <c r="B437" s="4" t="inlineStr">
        <is>
          <t xml:space="preserve"> </t>
        </is>
      </c>
      <c r="C437" s="4" t="inlineStr">
        <is>
          <t xml:space="preserve"> </t>
        </is>
      </c>
    </row>
    <row r="438">
      <c r="A438" s="4" t="inlineStr">
        <is>
          <t>Servicing asset, measurement input</t>
        </is>
      </c>
      <c r="B438" s="11" t="n">
        <v>0.11</v>
      </c>
      <c r="C438" s="4" t="inlineStr">
        <is>
          <t xml:space="preserve"> </t>
        </is>
      </c>
    </row>
    <row r="439">
      <c r="A439" s="4" t="inlineStr">
        <is>
          <t>MSRs | Per loan annual cost to service | Minimum</t>
        </is>
      </c>
      <c r="B439" s="4" t="inlineStr">
        <is>
          <t xml:space="preserve"> </t>
        </is>
      </c>
      <c r="C439" s="4" t="inlineStr">
        <is>
          <t xml:space="preserve"> </t>
        </is>
      </c>
    </row>
    <row r="440">
      <c r="A440" s="3" t="inlineStr">
        <is>
          <t>Assets</t>
        </is>
      </c>
      <c r="B440" s="4" t="inlineStr">
        <is>
          <t xml:space="preserve"> </t>
        </is>
      </c>
      <c r="C440" s="4" t="inlineStr">
        <is>
          <t xml:space="preserve"> </t>
        </is>
      </c>
    </row>
    <row r="441">
      <c r="A441" s="4" t="inlineStr">
        <is>
          <t>Servicing asset, measurement input</t>
        </is>
      </c>
      <c r="B441" s="5" t="n">
        <v>93</v>
      </c>
      <c r="C441" s="4" t="inlineStr">
        <is>
          <t xml:space="preserve"> </t>
        </is>
      </c>
    </row>
    <row r="442">
      <c r="A442" s="4" t="inlineStr">
        <is>
          <t>MSRs | Per loan annual cost to service | Maximum</t>
        </is>
      </c>
      <c r="B442" s="4" t="inlineStr">
        <is>
          <t xml:space="preserve"> </t>
        </is>
      </c>
      <c r="C442" s="4" t="inlineStr">
        <is>
          <t xml:space="preserve"> </t>
        </is>
      </c>
    </row>
    <row r="443">
      <c r="A443" s="3" t="inlineStr">
        <is>
          <t>Assets</t>
        </is>
      </c>
      <c r="B443" s="4" t="inlineStr">
        <is>
          <t xml:space="preserve"> </t>
        </is>
      </c>
      <c r="C443" s="4" t="inlineStr">
        <is>
          <t xml:space="preserve"> </t>
        </is>
      </c>
    </row>
    <row r="444">
      <c r="A444" s="4" t="inlineStr">
        <is>
          <t>Servicing asset, measurement input</t>
        </is>
      </c>
      <c r="B444" s="5" t="n">
        <v>93</v>
      </c>
      <c r="C444" s="4" t="inlineStr">
        <is>
          <t xml:space="preserve"> </t>
        </is>
      </c>
    </row>
    <row r="445">
      <c r="A445" s="4" t="inlineStr">
        <is>
          <t>MSRs | Per loan annual cost to service | Weighted Average</t>
        </is>
      </c>
      <c r="B445" s="4" t="inlineStr">
        <is>
          <t xml:space="preserve"> </t>
        </is>
      </c>
      <c r="C445" s="4" t="inlineStr">
        <is>
          <t xml:space="preserve"> </t>
        </is>
      </c>
    </row>
    <row r="446">
      <c r="A446" s="3" t="inlineStr">
        <is>
          <t>Assets</t>
        </is>
      </c>
      <c r="B446" s="4" t="inlineStr">
        <is>
          <t xml:space="preserve"> </t>
        </is>
      </c>
      <c r="C446" s="4" t="inlineStr">
        <is>
          <t xml:space="preserve"> </t>
        </is>
      </c>
    </row>
    <row r="447">
      <c r="A447" s="4" t="inlineStr">
        <is>
          <t>Servicing asset, measurement input</t>
        </is>
      </c>
      <c r="B447" s="5" t="n">
        <v>93</v>
      </c>
      <c r="C447" s="4" t="inlineStr">
        <is>
          <t xml:space="preserve"> </t>
        </is>
      </c>
    </row>
    <row r="448">
      <c r="A448" s="4" t="inlineStr">
        <is>
          <t>MSRs | Prepayment rate (annual CPR) | Minimum</t>
        </is>
      </c>
      <c r="B448" s="4" t="inlineStr">
        <is>
          <t xml:space="preserve"> </t>
        </is>
      </c>
      <c r="C448" s="4" t="inlineStr">
        <is>
          <t xml:space="preserve"> </t>
        </is>
      </c>
    </row>
    <row r="449">
      <c r="A449" s="3" t="inlineStr">
        <is>
          <t>Assets</t>
        </is>
      </c>
      <c r="B449" s="4" t="inlineStr">
        <is>
          <t xml:space="preserve"> </t>
        </is>
      </c>
      <c r="C449" s="4" t="inlineStr">
        <is>
          <t xml:space="preserve"> </t>
        </is>
      </c>
    </row>
    <row r="450">
      <c r="A450" s="4" t="inlineStr">
        <is>
          <t>Servicing asset, measurement input</t>
        </is>
      </c>
      <c r="B450" s="11" t="n">
        <v>0.04</v>
      </c>
      <c r="C450" s="4" t="inlineStr">
        <is>
          <t xml:space="preserve"> </t>
        </is>
      </c>
    </row>
    <row r="451">
      <c r="A451" s="4" t="inlineStr">
        <is>
          <t>MSRs | Prepayment rate (annual CPR) | Maximum</t>
        </is>
      </c>
      <c r="B451" s="4" t="inlineStr">
        <is>
          <t xml:space="preserve"> </t>
        </is>
      </c>
      <c r="C451" s="4" t="inlineStr">
        <is>
          <t xml:space="preserve"> </t>
        </is>
      </c>
    </row>
    <row r="452">
      <c r="A452" s="3" t="inlineStr">
        <is>
          <t>Assets</t>
        </is>
      </c>
      <c r="B452" s="4" t="inlineStr">
        <is>
          <t xml:space="preserve"> </t>
        </is>
      </c>
      <c r="C452" s="4" t="inlineStr">
        <is>
          <t xml:space="preserve"> </t>
        </is>
      </c>
    </row>
    <row r="453">
      <c r="A453" s="4" t="inlineStr">
        <is>
          <t>Servicing asset, measurement input</t>
        </is>
      </c>
      <c r="B453" s="11" t="n">
        <v>0.27</v>
      </c>
      <c r="C453" s="4" t="inlineStr">
        <is>
          <t xml:space="preserve"> </t>
        </is>
      </c>
    </row>
    <row r="454">
      <c r="A454" s="4" t="inlineStr">
        <is>
          <t>MSRs | Prepayment rate (annual CPR) | Weighted Average</t>
        </is>
      </c>
      <c r="B454" s="4" t="inlineStr">
        <is>
          <t xml:space="preserve"> </t>
        </is>
      </c>
      <c r="C454" s="4" t="inlineStr">
        <is>
          <t xml:space="preserve"> </t>
        </is>
      </c>
    </row>
    <row r="455">
      <c r="A455" s="3" t="inlineStr">
        <is>
          <t>Assets</t>
        </is>
      </c>
      <c r="B455" s="4" t="inlineStr">
        <is>
          <t xml:space="preserve"> </t>
        </is>
      </c>
      <c r="C455" s="4" t="inlineStr">
        <is>
          <t xml:space="preserve"> </t>
        </is>
      </c>
    </row>
    <row r="456">
      <c r="A456" s="4" t="inlineStr">
        <is>
          <t>Servicing asset, measurement input</t>
        </is>
      </c>
      <c r="B456" s="11" t="n">
        <v>0.08</v>
      </c>
      <c r="C456" s="4" t="inlineStr">
        <is>
          <t xml:space="preserve"> </t>
        </is>
      </c>
    </row>
    <row r="457">
      <c r="A457" s="4" t="inlineStr">
        <is>
          <t>Excess MSRs</t>
        </is>
      </c>
      <c r="B457" s="4" t="inlineStr">
        <is>
          <t xml:space="preserve"> </t>
        </is>
      </c>
      <c r="C457" s="4" t="inlineStr">
        <is>
          <t xml:space="preserve"> </t>
        </is>
      </c>
    </row>
    <row r="458">
      <c r="A458" s="3" t="inlineStr">
        <is>
          <t>Assets</t>
        </is>
      </c>
      <c r="B458" s="4" t="inlineStr">
        <is>
          <t xml:space="preserve"> </t>
        </is>
      </c>
      <c r="C458" s="4" t="inlineStr">
        <is>
          <t xml:space="preserve"> </t>
        </is>
      </c>
    </row>
    <row r="459">
      <c r="A459" s="4" t="inlineStr">
        <is>
          <t>Servicing asset | $</t>
        </is>
      </c>
      <c r="B459" s="6" t="n">
        <v>38807000</v>
      </c>
      <c r="C459" s="4" t="inlineStr">
        <is>
          <t xml:space="preserve"> </t>
        </is>
      </c>
    </row>
    <row r="460">
      <c r="A460" s="4" t="inlineStr">
        <is>
          <t>Excess MSRs | Whole loan discount rate | Minimum</t>
        </is>
      </c>
      <c r="B460" s="4" t="inlineStr">
        <is>
          <t xml:space="preserve"> </t>
        </is>
      </c>
      <c r="C460" s="4" t="inlineStr">
        <is>
          <t xml:space="preserve"> </t>
        </is>
      </c>
    </row>
    <row r="461">
      <c r="A461" s="3" t="inlineStr">
        <is>
          <t>Assets</t>
        </is>
      </c>
      <c r="B461" s="4" t="inlineStr">
        <is>
          <t xml:space="preserve"> </t>
        </is>
      </c>
      <c r="C461" s="4" t="inlineStr">
        <is>
          <t xml:space="preserve"> </t>
        </is>
      </c>
    </row>
    <row r="462">
      <c r="A462" s="4" t="inlineStr">
        <is>
          <t>Servicing asset, measurement input</t>
        </is>
      </c>
      <c r="B462" s="11" t="n">
        <v>0.13</v>
      </c>
      <c r="C462" s="4" t="inlineStr">
        <is>
          <t xml:space="preserve"> </t>
        </is>
      </c>
    </row>
    <row r="463">
      <c r="A463" s="4" t="inlineStr">
        <is>
          <t>Excess MSRs | Whole loan discount rate | Maximum</t>
        </is>
      </c>
      <c r="B463" s="4" t="inlineStr">
        <is>
          <t xml:space="preserve"> </t>
        </is>
      </c>
      <c r="C463" s="4" t="inlineStr">
        <is>
          <t xml:space="preserve"> </t>
        </is>
      </c>
    </row>
    <row r="464">
      <c r="A464" s="3" t="inlineStr">
        <is>
          <t>Assets</t>
        </is>
      </c>
      <c r="B464" s="4" t="inlineStr">
        <is>
          <t xml:space="preserve"> </t>
        </is>
      </c>
      <c r="C464" s="4" t="inlineStr">
        <is>
          <t xml:space="preserve"> </t>
        </is>
      </c>
    </row>
    <row r="465">
      <c r="A465" s="4" t="inlineStr">
        <is>
          <t>Servicing asset, measurement input</t>
        </is>
      </c>
      <c r="B465" s="11" t="n">
        <v>0.19</v>
      </c>
      <c r="C465" s="4" t="inlineStr">
        <is>
          <t xml:space="preserve"> </t>
        </is>
      </c>
    </row>
    <row r="466">
      <c r="A466" s="4" t="inlineStr">
        <is>
          <t>Excess MSRs | Whole loan discount rate | Weighted Average</t>
        </is>
      </c>
      <c r="B466" s="4" t="inlineStr">
        <is>
          <t xml:space="preserve"> </t>
        </is>
      </c>
      <c r="C466" s="4" t="inlineStr">
        <is>
          <t xml:space="preserve"> </t>
        </is>
      </c>
    </row>
    <row r="467">
      <c r="A467" s="3" t="inlineStr">
        <is>
          <t>Assets</t>
        </is>
      </c>
      <c r="B467" s="4" t="inlineStr">
        <is>
          <t xml:space="preserve"> </t>
        </is>
      </c>
      <c r="C467" s="4" t="inlineStr">
        <is>
          <t xml:space="preserve"> </t>
        </is>
      </c>
    </row>
    <row r="468">
      <c r="A468" s="4" t="inlineStr">
        <is>
          <t>Servicing asset, measurement input</t>
        </is>
      </c>
      <c r="B468" s="11" t="n">
        <v>0.18</v>
      </c>
      <c r="C468" s="4" t="inlineStr">
        <is>
          <t xml:space="preserve"> </t>
        </is>
      </c>
    </row>
    <row r="469">
      <c r="A469" s="4" t="inlineStr">
        <is>
          <t>Excess MSRs | Excess mortgage servicing amount | Minimum</t>
        </is>
      </c>
      <c r="B469" s="4" t="inlineStr">
        <is>
          <t xml:space="preserve"> </t>
        </is>
      </c>
      <c r="C469" s="4" t="inlineStr">
        <is>
          <t xml:space="preserve"> </t>
        </is>
      </c>
    </row>
    <row r="470">
      <c r="A470" s="3" t="inlineStr">
        <is>
          <t>Assets</t>
        </is>
      </c>
      <c r="B470" s="4" t="inlineStr">
        <is>
          <t xml:space="preserve"> </t>
        </is>
      </c>
      <c r="C470" s="4" t="inlineStr">
        <is>
          <t xml:space="preserve"> </t>
        </is>
      </c>
    </row>
    <row r="471">
      <c r="A471" s="4" t="inlineStr">
        <is>
          <t>Servicing asset, measurement input</t>
        </is>
      </c>
      <c r="B471" s="13" t="n">
        <v>0.0008</v>
      </c>
      <c r="C471" s="4" t="inlineStr">
        <is>
          <t xml:space="preserve"> </t>
        </is>
      </c>
    </row>
    <row r="472">
      <c r="A472" s="4" t="inlineStr">
        <is>
          <t>Excess MSRs | Excess mortgage servicing amount | Maximum</t>
        </is>
      </c>
      <c r="B472" s="4" t="inlineStr">
        <is>
          <t xml:space="preserve"> </t>
        </is>
      </c>
      <c r="C472" s="4" t="inlineStr">
        <is>
          <t xml:space="preserve"> </t>
        </is>
      </c>
    </row>
    <row r="473">
      <c r="A473" s="3" t="inlineStr">
        <is>
          <t>Assets</t>
        </is>
      </c>
      <c r="B473" s="4" t="inlineStr">
        <is>
          <t xml:space="preserve"> </t>
        </is>
      </c>
      <c r="C473" s="4" t="inlineStr">
        <is>
          <t xml:space="preserve"> </t>
        </is>
      </c>
    </row>
    <row r="474">
      <c r="A474" s="4" t="inlineStr">
        <is>
          <t>Servicing asset, measurement input</t>
        </is>
      </c>
      <c r="B474" s="13" t="n">
        <v>0.0019</v>
      </c>
      <c r="C474" s="4" t="inlineStr">
        <is>
          <t xml:space="preserve"> </t>
        </is>
      </c>
    </row>
    <row r="475">
      <c r="A475" s="4" t="inlineStr">
        <is>
          <t>Excess MSRs | Excess mortgage servicing amount | Weighted Average</t>
        </is>
      </c>
      <c r="B475" s="4" t="inlineStr">
        <is>
          <t xml:space="preserve"> </t>
        </is>
      </c>
      <c r="C475" s="4" t="inlineStr">
        <is>
          <t xml:space="preserve"> </t>
        </is>
      </c>
    </row>
    <row r="476">
      <c r="A476" s="3" t="inlineStr">
        <is>
          <t>Assets</t>
        </is>
      </c>
      <c r="B476" s="4" t="inlineStr">
        <is>
          <t xml:space="preserve"> </t>
        </is>
      </c>
      <c r="C476" s="4" t="inlineStr">
        <is>
          <t xml:space="preserve"> </t>
        </is>
      </c>
    </row>
    <row r="477">
      <c r="A477" s="4" t="inlineStr">
        <is>
          <t>Servicing asset, measurement input</t>
        </is>
      </c>
      <c r="B477" s="13" t="n">
        <v>0.0011</v>
      </c>
      <c r="C477" s="4" t="inlineStr">
        <is>
          <t xml:space="preserve"> </t>
        </is>
      </c>
    </row>
    <row r="478">
      <c r="A478" s="4" t="inlineStr">
        <is>
          <t>Excess MSRs | Prepayment rate (annual CPR) | Minimum</t>
        </is>
      </c>
      <c r="B478" s="4" t="inlineStr">
        <is>
          <t xml:space="preserve"> </t>
        </is>
      </c>
      <c r="C478" s="4" t="inlineStr">
        <is>
          <t xml:space="preserve"> </t>
        </is>
      </c>
    </row>
    <row r="479">
      <c r="A479" s="3" t="inlineStr">
        <is>
          <t>Assets</t>
        </is>
      </c>
      <c r="B479" s="4" t="inlineStr">
        <is>
          <t xml:space="preserve"> </t>
        </is>
      </c>
      <c r="C479" s="4" t="inlineStr">
        <is>
          <t xml:space="preserve"> </t>
        </is>
      </c>
    </row>
    <row r="480">
      <c r="A480" s="4" t="inlineStr">
        <is>
          <t>Servicing asset, measurement input</t>
        </is>
      </c>
      <c r="B480" s="11" t="n">
        <v>0.1</v>
      </c>
      <c r="C480" s="4" t="inlineStr">
        <is>
          <t xml:space="preserve"> </t>
        </is>
      </c>
    </row>
    <row r="481">
      <c r="A481" s="4" t="inlineStr">
        <is>
          <t>Excess MSRs | Prepayment rate (annual CPR) | Maximum</t>
        </is>
      </c>
      <c r="B481" s="4" t="inlineStr">
        <is>
          <t xml:space="preserve"> </t>
        </is>
      </c>
      <c r="C481" s="4" t="inlineStr">
        <is>
          <t xml:space="preserve"> </t>
        </is>
      </c>
    </row>
    <row r="482">
      <c r="A482" s="3" t="inlineStr">
        <is>
          <t>Assets</t>
        </is>
      </c>
      <c r="B482" s="4" t="inlineStr">
        <is>
          <t xml:space="preserve"> </t>
        </is>
      </c>
      <c r="C482" s="4" t="inlineStr">
        <is>
          <t xml:space="preserve"> </t>
        </is>
      </c>
    </row>
    <row r="483">
      <c r="A483" s="4" t="inlineStr">
        <is>
          <t>Servicing asset, measurement input</t>
        </is>
      </c>
      <c r="B483" s="5" t="n">
        <v>1</v>
      </c>
      <c r="C483" s="4" t="inlineStr">
        <is>
          <t xml:space="preserve"> </t>
        </is>
      </c>
    </row>
    <row r="484">
      <c r="A484" s="4" t="inlineStr">
        <is>
          <t>Excess MSRs | Prepayment rate (annual CPR) | Weighted Average</t>
        </is>
      </c>
      <c r="B484" s="4" t="inlineStr">
        <is>
          <t xml:space="preserve"> </t>
        </is>
      </c>
      <c r="C484" s="4" t="inlineStr">
        <is>
          <t xml:space="preserve"> </t>
        </is>
      </c>
    </row>
    <row r="485">
      <c r="A485" s="3" t="inlineStr">
        <is>
          <t>Assets</t>
        </is>
      </c>
      <c r="B485" s="4" t="inlineStr">
        <is>
          <t xml:space="preserve"> </t>
        </is>
      </c>
      <c r="C485" s="4" t="inlineStr">
        <is>
          <t xml:space="preserve"> </t>
        </is>
      </c>
    </row>
    <row r="486">
      <c r="A486" s="4" t="inlineStr">
        <is>
          <t>Servicing asset, measurement input</t>
        </is>
      </c>
      <c r="B486" s="11" t="n">
        <v>0.17</v>
      </c>
      <c r="C486" s="4" t="inlineStr">
        <is>
          <t xml:space="preserve"> </t>
        </is>
      </c>
    </row>
    <row r="487">
      <c r="A487" s="4" t="inlineStr">
        <is>
          <t>Residential loan purchase commitments</t>
        </is>
      </c>
      <c r="B487" s="4" t="inlineStr">
        <is>
          <t xml:space="preserve"> </t>
        </is>
      </c>
      <c r="C487" s="4" t="inlineStr">
        <is>
          <t xml:space="preserve"> </t>
        </is>
      </c>
    </row>
    <row r="488">
      <c r="A488" s="3" t="inlineStr">
        <is>
          <t>Liabilities</t>
        </is>
      </c>
      <c r="B488" s="4" t="inlineStr">
        <is>
          <t xml:space="preserve"> </t>
        </is>
      </c>
      <c r="C488" s="4" t="inlineStr">
        <is>
          <t xml:space="preserve"> </t>
        </is>
      </c>
    </row>
    <row r="489">
      <c r="A489" s="4" t="inlineStr">
        <is>
          <t>Loan purchase commitments, net | $</t>
        </is>
      </c>
      <c r="B489" s="6" t="n">
        <v>359000</v>
      </c>
      <c r="C489" s="4" t="inlineStr">
        <is>
          <t xml:space="preserve"> </t>
        </is>
      </c>
    </row>
    <row r="490">
      <c r="A490" s="4" t="inlineStr">
        <is>
          <t>Residential loan purchase commitments | Whole loan spread to swap rate | Minimum</t>
        </is>
      </c>
      <c r="B490" s="4" t="inlineStr">
        <is>
          <t xml:space="preserve"> </t>
        </is>
      </c>
      <c r="C490" s="4" t="inlineStr">
        <is>
          <t xml:space="preserve"> </t>
        </is>
      </c>
    </row>
    <row r="491">
      <c r="A491" s="3" t="inlineStr">
        <is>
          <t>Assets</t>
        </is>
      </c>
      <c r="B491" s="4" t="inlineStr">
        <is>
          <t xml:space="preserve"> </t>
        </is>
      </c>
      <c r="C491" s="4" t="inlineStr">
        <is>
          <t xml:space="preserve"> </t>
        </is>
      </c>
    </row>
    <row r="492">
      <c r="A492" s="4" t="inlineStr">
        <is>
          <t>Loans receivable, measurement input</t>
        </is>
      </c>
      <c r="B492" s="13" t="n">
        <v>0.0112</v>
      </c>
      <c r="C492" s="4" t="inlineStr">
        <is>
          <t xml:space="preserve"> </t>
        </is>
      </c>
    </row>
    <row r="493">
      <c r="A493" s="4" t="inlineStr">
        <is>
          <t>Residential loan purchase commitments | Whole loan spread to swap rate | Maximum</t>
        </is>
      </c>
      <c r="B493" s="4" t="inlineStr">
        <is>
          <t xml:space="preserve"> </t>
        </is>
      </c>
      <c r="C493" s="4" t="inlineStr">
        <is>
          <t xml:space="preserve"> </t>
        </is>
      </c>
    </row>
    <row r="494">
      <c r="A494" s="3" t="inlineStr">
        <is>
          <t>Assets</t>
        </is>
      </c>
      <c r="B494" s="4" t="inlineStr">
        <is>
          <t xml:space="preserve"> </t>
        </is>
      </c>
      <c r="C494" s="4" t="inlineStr">
        <is>
          <t xml:space="preserve"> </t>
        </is>
      </c>
    </row>
    <row r="495">
      <c r="A495" s="4" t="inlineStr">
        <is>
          <t>Loans receivable, measurement input</t>
        </is>
      </c>
      <c r="B495" s="13" t="n">
        <v>0.0137</v>
      </c>
      <c r="C495" s="4" t="inlineStr">
        <is>
          <t xml:space="preserve"> </t>
        </is>
      </c>
    </row>
    <row r="496">
      <c r="A496" s="4" t="inlineStr">
        <is>
          <t>Residential loan purchase commitments | Whole loan spread to swap rate | Weighted Average</t>
        </is>
      </c>
      <c r="B496" s="4" t="inlineStr">
        <is>
          <t xml:space="preserve"> </t>
        </is>
      </c>
      <c r="C496" s="4" t="inlineStr">
        <is>
          <t xml:space="preserve"> </t>
        </is>
      </c>
    </row>
    <row r="497">
      <c r="A497" s="3" t="inlineStr">
        <is>
          <t>Assets</t>
        </is>
      </c>
      <c r="B497" s="4" t="inlineStr">
        <is>
          <t xml:space="preserve"> </t>
        </is>
      </c>
      <c r="C497" s="4" t="inlineStr">
        <is>
          <t xml:space="preserve"> </t>
        </is>
      </c>
    </row>
    <row r="498">
      <c r="A498" s="4" t="inlineStr">
        <is>
          <t>Loans receivable, measurement input</t>
        </is>
      </c>
      <c r="B498" s="13" t="n">
        <v>0.0125</v>
      </c>
      <c r="C498" s="4" t="inlineStr">
        <is>
          <t xml:space="preserve"> </t>
        </is>
      </c>
    </row>
    <row r="499">
      <c r="A499" s="4" t="inlineStr">
        <is>
          <t>Residential loan purchase commitments | Pull-through rate | Minimum</t>
        </is>
      </c>
      <c r="B499" s="4" t="inlineStr">
        <is>
          <t xml:space="preserve"> </t>
        </is>
      </c>
      <c r="C499" s="4" t="inlineStr">
        <is>
          <t xml:space="preserve"> </t>
        </is>
      </c>
    </row>
    <row r="500">
      <c r="A500" s="3" t="inlineStr">
        <is>
          <t>Assets</t>
        </is>
      </c>
      <c r="B500" s="4" t="inlineStr">
        <is>
          <t xml:space="preserve"> </t>
        </is>
      </c>
      <c r="C500" s="4" t="inlineStr">
        <is>
          <t xml:space="preserve"> </t>
        </is>
      </c>
    </row>
    <row r="501">
      <c r="A501" s="4" t="inlineStr">
        <is>
          <t>Loans receivable, measurement input</t>
        </is>
      </c>
      <c r="B501" s="11" t="n">
        <v>0.36</v>
      </c>
      <c r="C501" s="4" t="inlineStr">
        <is>
          <t xml:space="preserve"> </t>
        </is>
      </c>
    </row>
    <row r="502">
      <c r="A502" s="4" t="inlineStr">
        <is>
          <t>Residential loan purchase commitments | Pull-through rate | Maximum</t>
        </is>
      </c>
      <c r="B502" s="4" t="inlineStr">
        <is>
          <t xml:space="preserve"> </t>
        </is>
      </c>
      <c r="C502" s="4" t="inlineStr">
        <is>
          <t xml:space="preserve"> </t>
        </is>
      </c>
    </row>
    <row r="503">
      <c r="A503" s="3" t="inlineStr">
        <is>
          <t>Assets</t>
        </is>
      </c>
      <c r="B503" s="4" t="inlineStr">
        <is>
          <t xml:space="preserve"> </t>
        </is>
      </c>
      <c r="C503" s="4" t="inlineStr">
        <is>
          <t xml:space="preserve"> </t>
        </is>
      </c>
    </row>
    <row r="504">
      <c r="A504" s="4" t="inlineStr">
        <is>
          <t>Loans receivable, measurement input</t>
        </is>
      </c>
      <c r="B504" s="5" t="n">
        <v>1</v>
      </c>
      <c r="C504" s="4" t="inlineStr">
        <is>
          <t xml:space="preserve"> </t>
        </is>
      </c>
    </row>
    <row r="505">
      <c r="A505" s="4" t="inlineStr">
        <is>
          <t>Residential loan purchase commitments | Pull-through rate | Weighted Average</t>
        </is>
      </c>
      <c r="B505" s="4" t="inlineStr">
        <is>
          <t xml:space="preserve"> </t>
        </is>
      </c>
      <c r="C505" s="4" t="inlineStr">
        <is>
          <t xml:space="preserve"> </t>
        </is>
      </c>
    </row>
    <row r="506">
      <c r="A506" s="3" t="inlineStr">
        <is>
          <t>Assets</t>
        </is>
      </c>
      <c r="B506" s="4" t="inlineStr">
        <is>
          <t xml:space="preserve"> </t>
        </is>
      </c>
      <c r="C506" s="4" t="inlineStr">
        <is>
          <t xml:space="preserve"> </t>
        </is>
      </c>
    </row>
    <row r="507">
      <c r="A507" s="4" t="inlineStr">
        <is>
          <t>Loans receivable, measurement input</t>
        </is>
      </c>
      <c r="B507" s="11" t="n">
        <v>0.6899999999999999</v>
      </c>
      <c r="C507" s="4" t="inlineStr">
        <is>
          <t xml:space="preserve"> </t>
        </is>
      </c>
    </row>
    <row r="508">
      <c r="A508" s="4" t="inlineStr">
        <is>
          <t>Residential loan purchase commitments | Committed sales price | Minimum</t>
        </is>
      </c>
      <c r="B508" s="4" t="inlineStr">
        <is>
          <t xml:space="preserve"> </t>
        </is>
      </c>
      <c r="C508" s="4" t="inlineStr">
        <is>
          <t xml:space="preserve"> </t>
        </is>
      </c>
    </row>
    <row r="509">
      <c r="A509" s="3" t="inlineStr">
        <is>
          <t>Assets</t>
        </is>
      </c>
      <c r="B509" s="4" t="inlineStr">
        <is>
          <t xml:space="preserve"> </t>
        </is>
      </c>
      <c r="C509" s="4" t="inlineStr">
        <is>
          <t xml:space="preserve"> </t>
        </is>
      </c>
    </row>
    <row r="510">
      <c r="A510" s="4" t="inlineStr">
        <is>
          <t>Loans receivable, measurement input</t>
        </is>
      </c>
      <c r="B510" s="5" t="n">
        <v>99</v>
      </c>
      <c r="C510" s="4" t="inlineStr">
        <is>
          <t xml:space="preserve"> </t>
        </is>
      </c>
    </row>
    <row r="511">
      <c r="A511" s="4" t="inlineStr">
        <is>
          <t>Residential loan purchase commitments | Committed sales price | Maximum</t>
        </is>
      </c>
      <c r="B511" s="4" t="inlineStr">
        <is>
          <t xml:space="preserve"> </t>
        </is>
      </c>
      <c r="C511" s="4" t="inlineStr">
        <is>
          <t xml:space="preserve"> </t>
        </is>
      </c>
    </row>
    <row r="512">
      <c r="A512" s="3" t="inlineStr">
        <is>
          <t>Assets</t>
        </is>
      </c>
      <c r="B512" s="4" t="inlineStr">
        <is>
          <t xml:space="preserve"> </t>
        </is>
      </c>
      <c r="C512" s="4" t="inlineStr">
        <is>
          <t xml:space="preserve"> </t>
        </is>
      </c>
    </row>
    <row r="513">
      <c r="A513" s="4" t="inlineStr">
        <is>
          <t>Loans receivable, measurement input</t>
        </is>
      </c>
      <c r="B513" s="5" t="n">
        <v>103</v>
      </c>
      <c r="C513" s="4" t="inlineStr">
        <is>
          <t xml:space="preserve"> </t>
        </is>
      </c>
    </row>
    <row r="514">
      <c r="A514" s="4" t="inlineStr">
        <is>
          <t>Residential loan purchase commitments | Committed sales price | Weighted Average</t>
        </is>
      </c>
      <c r="B514" s="4" t="inlineStr">
        <is>
          <t xml:space="preserve"> </t>
        </is>
      </c>
      <c r="C514" s="4" t="inlineStr">
        <is>
          <t xml:space="preserve"> </t>
        </is>
      </c>
    </row>
    <row r="515">
      <c r="A515" s="3" t="inlineStr">
        <is>
          <t>Assets</t>
        </is>
      </c>
      <c r="B515" s="4" t="inlineStr">
        <is>
          <t xml:space="preserve"> </t>
        </is>
      </c>
      <c r="C515" s="4" t="inlineStr">
        <is>
          <t xml:space="preserve"> </t>
        </is>
      </c>
    </row>
    <row r="516">
      <c r="A516" s="4" t="inlineStr">
        <is>
          <t>Loans receivable, measurement input</t>
        </is>
      </c>
      <c r="B516" s="5" t="n">
        <v>101</v>
      </c>
      <c r="C5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t>
        </is>
      </c>
      <c r="C4" s="6" t="n">
        <v>4620</v>
      </c>
      <c r="D4" s="6" t="n">
        <v>30915</v>
      </c>
    </row>
    <row r="5">
      <c r="A5" s="3" t="inlineStr">
        <is>
          <t>Adjustments to reconcile net income to net cash provided by (used in) operating activities:</t>
        </is>
      </c>
      <c r="C5" s="4" t="inlineStr">
        <is>
          <t xml:space="preserve"> </t>
        </is>
      </c>
      <c r="D5" s="4" t="inlineStr">
        <is>
          <t xml:space="preserve"> </t>
        </is>
      </c>
    </row>
    <row r="6">
      <c r="A6" s="4" t="inlineStr">
        <is>
          <t>Amortization of premiums, discounts, and debt issuance costs, net</t>
        </is>
      </c>
      <c r="C6" s="5" t="n">
        <v>5818</v>
      </c>
      <c r="D6" s="5" t="n">
        <v>-5451</v>
      </c>
    </row>
    <row r="7">
      <c r="A7" s="4" t="inlineStr">
        <is>
          <t>Depreciation and amortization of non-financial assets</t>
        </is>
      </c>
      <c r="C7" s="5" t="n">
        <v>3668</v>
      </c>
      <c r="D7" s="5" t="n">
        <v>3969</v>
      </c>
    </row>
    <row r="8">
      <c r="A8" s="4" t="inlineStr">
        <is>
          <t>Originations of held-for-sale loans</t>
        </is>
      </c>
      <c r="C8" s="5" t="n">
        <v>-201081</v>
      </c>
      <c r="D8" s="5" t="n">
        <v>-443289</v>
      </c>
    </row>
    <row r="9">
      <c r="A9" s="4" t="inlineStr">
        <is>
          <t>Purchases of held-for-sale loans</t>
        </is>
      </c>
      <c r="C9" s="5" t="n">
        <v>-55824</v>
      </c>
      <c r="D9" s="5" t="n">
        <v>-2197570</v>
      </c>
    </row>
    <row r="10">
      <c r="A10" s="4" t="inlineStr">
        <is>
          <t>Proceeds from sales of held-for-sale loans</t>
        </is>
      </c>
      <c r="C10" s="5" t="n">
        <v>368633</v>
      </c>
      <c r="D10" s="5" t="n">
        <v>2176422</v>
      </c>
    </row>
    <row r="11">
      <c r="A11" s="4" t="inlineStr">
        <is>
          <t>Principal payments on held-for-sale loans</t>
        </is>
      </c>
      <c r="C11" s="5" t="n">
        <v>18705</v>
      </c>
      <c r="D11" s="5" t="n">
        <v>46511</v>
      </c>
    </row>
    <row r="12">
      <c r="A12" s="4" t="inlineStr">
        <is>
          <t>Net settlements of derivatives</t>
        </is>
      </c>
      <c r="C12" s="5" t="n">
        <v>-13933</v>
      </c>
      <c r="D12" s="5" t="n">
        <v>67200</v>
      </c>
    </row>
    <row r="13">
      <c r="A13" s="4" t="inlineStr">
        <is>
          <t>Non-cash equity award compensation expense</t>
        </is>
      </c>
      <c r="C13" s="5" t="n">
        <v>6342</v>
      </c>
      <c r="D13" s="5" t="n">
        <v>8170</v>
      </c>
    </row>
    <row r="14">
      <c r="A14" s="4" t="inlineStr">
        <is>
          <t>Market valuation adjustments</t>
        </is>
      </c>
      <c r="C14" s="5" t="n">
        <v>-11270</v>
      </c>
      <c r="D14" s="5" t="n">
        <v>1859</v>
      </c>
    </row>
    <row r="15">
      <c r="A15" s="4" t="inlineStr">
        <is>
          <t>Realized (gains) losses, net</t>
        </is>
      </c>
      <c r="C15" s="5" t="n">
        <v>2</v>
      </c>
      <c r="D15" s="5" t="n">
        <v>-2581</v>
      </c>
    </row>
    <row r="16">
      <c r="A16" s="3" t="inlineStr">
        <is>
          <t>Net change in:</t>
        </is>
      </c>
      <c r="C16" s="4" t="inlineStr">
        <is>
          <t xml:space="preserve"> </t>
        </is>
      </c>
      <c r="D16" s="4" t="inlineStr">
        <is>
          <t xml:space="preserve"> </t>
        </is>
      </c>
    </row>
    <row r="17">
      <c r="A17" s="4" t="inlineStr">
        <is>
          <t>Accrued interest receivable and other assets</t>
        </is>
      </c>
      <c r="C17" s="5" t="n">
        <v>-13750</v>
      </c>
      <c r="D17" s="5" t="n">
        <v>31070</v>
      </c>
    </row>
    <row r="18">
      <c r="A18" s="4" t="inlineStr">
        <is>
          <t>Accrued interest payable and accrued expenses and other liabilities</t>
        </is>
      </c>
      <c r="C18" s="5" t="n">
        <v>-9921</v>
      </c>
      <c r="D18" s="5" t="n">
        <v>-8901</v>
      </c>
    </row>
    <row r="19">
      <c r="A19" s="4" t="inlineStr">
        <is>
          <t>Net cash provided by (used in) operating activities</t>
        </is>
      </c>
      <c r="C19" s="5" t="n">
        <v>102009</v>
      </c>
      <c r="D19" s="5" t="n">
        <v>-291676</v>
      </c>
    </row>
    <row r="20">
      <c r="A20" s="3" t="inlineStr">
        <is>
          <t>Cash Flows From Investing Activities:</t>
        </is>
      </c>
      <c r="C20" s="4" t="inlineStr">
        <is>
          <t xml:space="preserve"> </t>
        </is>
      </c>
      <c r="D20" s="4" t="inlineStr">
        <is>
          <t xml:space="preserve"> </t>
        </is>
      </c>
    </row>
    <row r="21">
      <c r="A21" s="4" t="inlineStr">
        <is>
          <t>Originations of loan investments</t>
        </is>
      </c>
      <c r="C21" s="5" t="n">
        <v>-237309</v>
      </c>
      <c r="D21" s="5" t="n">
        <v>-411938</v>
      </c>
    </row>
    <row r="22">
      <c r="A22" s="4" t="inlineStr">
        <is>
          <t>Purchases of loan investments</t>
        </is>
      </c>
      <c r="C22" s="5" t="n">
        <v>0</v>
      </c>
      <c r="D22" s="5" t="n">
        <v>-2983</v>
      </c>
    </row>
    <row r="23">
      <c r="A23" s="4" t="inlineStr">
        <is>
          <t>Principal payments on loan investments</t>
        </is>
      </c>
      <c r="C23" s="5" t="n">
        <v>343430</v>
      </c>
      <c r="D23" s="5" t="n">
        <v>660990</v>
      </c>
    </row>
    <row r="24">
      <c r="A24" s="4" t="inlineStr">
        <is>
          <t>Purchases of real estate securities</t>
        </is>
      </c>
      <c r="C24" s="5" t="n">
        <v>0</v>
      </c>
      <c r="D24" s="5" t="n">
        <v>-15006</v>
      </c>
    </row>
    <row r="25">
      <c r="A25" s="4" t="inlineStr">
        <is>
          <t>Proceeds from sales of real estate securities</t>
        </is>
      </c>
      <c r="C25" s="5" t="n">
        <v>6186</v>
      </c>
      <c r="D25" s="5" t="n">
        <v>0</v>
      </c>
    </row>
    <row r="26">
      <c r="A26" s="4" t="inlineStr">
        <is>
          <t>Principal payments on real estate securities</t>
        </is>
      </c>
      <c r="C26" s="5" t="n">
        <v>255</v>
      </c>
      <c r="D26" s="5" t="n">
        <v>23050</v>
      </c>
    </row>
    <row r="27">
      <c r="A27" s="4" t="inlineStr">
        <is>
          <t>Repayments from servicer advance investments, net</t>
        </is>
      </c>
      <c r="C27" s="5" t="n">
        <v>7529</v>
      </c>
      <c r="D27" s="5" t="n">
        <v>45005</v>
      </c>
    </row>
    <row r="28">
      <c r="A28" s="4" t="inlineStr">
        <is>
          <t>Purchases of HEIs</t>
        </is>
      </c>
      <c r="C28" s="5" t="n">
        <v>-16559</v>
      </c>
      <c r="D28" s="5" t="n">
        <v>-40141</v>
      </c>
    </row>
    <row r="29">
      <c r="A29" s="4" t="inlineStr">
        <is>
          <t>Repayments on HEIs</t>
        </is>
      </c>
      <c r="C29" s="5" t="n">
        <v>7754</v>
      </c>
      <c r="D29" s="5" t="n">
        <v>12671</v>
      </c>
    </row>
    <row r="30">
      <c r="A30" s="4" t="inlineStr">
        <is>
          <t>Other investing activities, net</t>
        </is>
      </c>
      <c r="C30" s="5" t="n">
        <v>-557</v>
      </c>
      <c r="D30" s="5" t="n">
        <v>-1151</v>
      </c>
    </row>
    <row r="31">
      <c r="A31" s="4" t="inlineStr">
        <is>
          <t>Net cash provided by investing activities</t>
        </is>
      </c>
      <c r="C31" s="5" t="n">
        <v>110729</v>
      </c>
      <c r="D31" s="5" t="n">
        <v>270497</v>
      </c>
    </row>
    <row r="32">
      <c r="A32" s="3" t="inlineStr">
        <is>
          <t>Cash Flows From Financing Activities:</t>
        </is>
      </c>
      <c r="C32" s="4" t="inlineStr">
        <is>
          <t xml:space="preserve"> </t>
        </is>
      </c>
      <c r="D32" s="4" t="inlineStr">
        <is>
          <t xml:space="preserve"> </t>
        </is>
      </c>
    </row>
    <row r="33">
      <c r="A33" s="4" t="inlineStr">
        <is>
          <t>Proceeds from borrowings on short-term debt</t>
        </is>
      </c>
      <c r="C33" s="5" t="n">
        <v>643085</v>
      </c>
      <c r="D33" s="5" t="n">
        <v>2153516</v>
      </c>
    </row>
    <row r="34">
      <c r="A34" s="4" t="inlineStr">
        <is>
          <t>Repayments on short-term debt</t>
        </is>
      </c>
      <c r="C34" s="5" t="n">
        <v>-1057380</v>
      </c>
      <c r="D34" s="5" t="n">
        <v>-2684078</v>
      </c>
    </row>
    <row r="35">
      <c r="A35" s="4" t="inlineStr">
        <is>
          <t>Proceeds from issuance of asset-backed securities</t>
        </is>
      </c>
      <c r="C35" s="5" t="n">
        <v>594327</v>
      </c>
      <c r="D35" s="5" t="n">
        <v>680749</v>
      </c>
    </row>
    <row r="36">
      <c r="A36" s="4" t="inlineStr">
        <is>
          <t>Repayments on asset-backed securities issued</t>
        </is>
      </c>
      <c r="C36" s="5" t="n">
        <v>-267449</v>
      </c>
      <c r="D36" s="5" t="n">
        <v>-535568</v>
      </c>
    </row>
    <row r="37">
      <c r="A37" s="4" t="inlineStr">
        <is>
          <t>Proceeds from borrowings on long-term debt</t>
        </is>
      </c>
      <c r="C37" s="5" t="n">
        <v>126760</v>
      </c>
      <c r="D37" s="5" t="n">
        <v>630865</v>
      </c>
    </row>
    <row r="38">
      <c r="A38" s="4" t="inlineStr">
        <is>
          <t>Deferred long-term debt issuance costs paid</t>
        </is>
      </c>
      <c r="C38" s="5" t="n">
        <v>-308</v>
      </c>
      <c r="D38" s="5" t="n">
        <v>-532</v>
      </c>
    </row>
    <row r="39">
      <c r="A39" s="4" t="inlineStr">
        <is>
          <t>Repayments on long-term debt</t>
        </is>
      </c>
      <c r="C39" s="5" t="n">
        <v>-128970</v>
      </c>
      <c r="D39" s="5" t="n">
        <v>-308578</v>
      </c>
    </row>
    <row r="40">
      <c r="A40" s="4" t="inlineStr">
        <is>
          <t>Taxes paid on equity award distributions</t>
        </is>
      </c>
      <c r="C40" s="5" t="n">
        <v>-1207</v>
      </c>
      <c r="D40" s="5" t="n">
        <v>-1202</v>
      </c>
    </row>
    <row r="41">
      <c r="A41" s="4" t="inlineStr">
        <is>
          <t>Net proceeds from issuance of common stock</t>
        </is>
      </c>
      <c r="C41" s="5" t="n">
        <v>162</v>
      </c>
      <c r="D41" s="5" t="n">
        <v>67632</v>
      </c>
    </row>
    <row r="42">
      <c r="A42" s="4" t="inlineStr">
        <is>
          <t>Net proceeds from issuance of preferred stock</t>
        </is>
      </c>
      <c r="C42" s="5" t="n">
        <v>66923</v>
      </c>
      <c r="D42" s="5" t="n">
        <v>0</v>
      </c>
    </row>
    <row r="43">
      <c r="A43" s="4" t="inlineStr">
        <is>
          <t>Dividends paid on common stock</t>
        </is>
      </c>
      <c r="C43" s="5" t="n">
        <v>-27559</v>
      </c>
      <c r="D43" s="5" t="n">
        <v>-28788</v>
      </c>
    </row>
    <row r="44">
      <c r="A44" s="4" t="inlineStr">
        <is>
          <t>Other financing activities, net</t>
        </is>
      </c>
      <c r="C44" s="5" t="n">
        <v>0</v>
      </c>
      <c r="D44" s="5" t="n">
        <v>-1500</v>
      </c>
    </row>
    <row r="45">
      <c r="A45" s="4" t="inlineStr">
        <is>
          <t>Net cash used in financing activities</t>
        </is>
      </c>
      <c r="C45" s="5" t="n">
        <v>-51616</v>
      </c>
      <c r="D45" s="5" t="n">
        <v>-27484</v>
      </c>
    </row>
    <row r="46">
      <c r="A46" s="4" t="inlineStr">
        <is>
          <t>Net increase (decrease) in cash, cash equivalents and restricted cash</t>
        </is>
      </c>
      <c r="C46" s="5" t="n">
        <v>161122</v>
      </c>
      <c r="D46" s="5" t="n">
        <v>-48663</v>
      </c>
    </row>
    <row r="47">
      <c r="A47" s="4" t="inlineStr">
        <is>
          <t>Cash, cash equivalents and restricted cash at beginning of period</t>
        </is>
      </c>
      <c r="B47" s="4" t="inlineStr">
        <is>
          <t>[1]</t>
        </is>
      </c>
      <c r="C47" s="5" t="n">
        <v>329364</v>
      </c>
      <c r="D47" s="5" t="n">
        <v>531484</v>
      </c>
    </row>
    <row r="48">
      <c r="A48" s="4" t="inlineStr">
        <is>
          <t>Cash, cash equivalents, and restricted cash at end of period</t>
        </is>
      </c>
      <c r="B48" s="4" t="inlineStr">
        <is>
          <t>[1]</t>
        </is>
      </c>
      <c r="C48" s="5" t="n">
        <v>490486</v>
      </c>
      <c r="D48" s="5" t="n">
        <v>482821</v>
      </c>
    </row>
    <row r="49">
      <c r="A49" s="3" t="inlineStr">
        <is>
          <t>Cash paid during the period for:</t>
        </is>
      </c>
      <c r="C49" s="4" t="inlineStr">
        <is>
          <t xml:space="preserve"> </t>
        </is>
      </c>
      <c r="D49" s="4" t="inlineStr">
        <is>
          <t xml:space="preserve"> </t>
        </is>
      </c>
    </row>
    <row r="50">
      <c r="A50" s="4" t="inlineStr">
        <is>
          <t>Interest</t>
        </is>
      </c>
      <c r="C50" s="5" t="n">
        <v>138617</v>
      </c>
      <c r="D50" s="5" t="n">
        <v>131419</v>
      </c>
    </row>
    <row r="51">
      <c r="A51" s="4" t="inlineStr">
        <is>
          <t>Taxes (refunded) paid</t>
        </is>
      </c>
      <c r="C51" s="5" t="n">
        <v>-1388</v>
      </c>
      <c r="D51" s="5" t="n">
        <v>-41</v>
      </c>
    </row>
    <row r="52">
      <c r="A52" s="3" t="inlineStr">
        <is>
          <t>Supplemental Noncash Information:</t>
        </is>
      </c>
      <c r="C52" s="4" t="inlineStr">
        <is>
          <t xml:space="preserve"> </t>
        </is>
      </c>
      <c r="D52" s="4" t="inlineStr">
        <is>
          <t xml:space="preserve"> </t>
        </is>
      </c>
    </row>
    <row r="53">
      <c r="A53" s="4" t="inlineStr">
        <is>
          <t>Dividends declared but not paid on preferred stock</t>
        </is>
      </c>
      <c r="C53" s="5" t="n">
        <v>1419</v>
      </c>
      <c r="D53" s="5" t="n">
        <v>0</v>
      </c>
    </row>
    <row r="54">
      <c r="A54" s="4" t="inlineStr">
        <is>
          <t>Retention of mortgage servicing rights from loan securitizations and sales</t>
        </is>
      </c>
      <c r="C54" s="5" t="n">
        <v>0</v>
      </c>
      <c r="D54" s="5" t="n">
        <v>4543</v>
      </c>
    </row>
    <row r="55">
      <c r="A55" s="4" t="inlineStr">
        <is>
          <t>Transfers from loans held-for-sale to loans held-for-investment</t>
        </is>
      </c>
      <c r="C55" s="5" t="n">
        <v>873093</v>
      </c>
      <c r="D55" s="5" t="n">
        <v>1098459</v>
      </c>
    </row>
    <row r="56">
      <c r="A56" s="4" t="inlineStr">
        <is>
          <t>Transfers from residential loans to real estate owned</t>
        </is>
      </c>
      <c r="C56" s="5" t="n">
        <v>8014</v>
      </c>
      <c r="D56" s="5" t="n">
        <v>1319</v>
      </c>
    </row>
    <row r="57">
      <c r="A57" s="4" t="inlineStr">
        <is>
          <t>Operating lease right-of-use assets obtained in exchange for operating lease liabilities</t>
        </is>
      </c>
      <c r="C57" s="5" t="n">
        <v>337</v>
      </c>
      <c r="D57" s="5" t="n">
        <v>0</v>
      </c>
    </row>
    <row r="58">
      <c r="A58" s="4" t="inlineStr">
        <is>
          <t>Reduction in operating lease liabilities due to lease modification</t>
        </is>
      </c>
      <c r="C58" s="6" t="n">
        <v>274</v>
      </c>
      <c r="D58" s="6" t="n">
        <v>0</v>
      </c>
    </row>
    <row r="59"/>
    <row r="60">
      <c r="A60" s="4" t="inlineStr">
        <is>
          <t>[1]Cash, cash equivalents, and restricted cash includes cash and cash equivalents of $404 million and restricted cash of $86 million at March 31, 2023, and includes cash and cash equivalents of $259 million and restricted cash of $70 million at December 31, 2022.</t>
        </is>
      </c>
    </row>
  </sheetData>
  <mergeCells count="4">
    <mergeCell ref="A1:B2"/>
    <mergeCell ref="C1:D1"/>
    <mergeCell ref="A59:C59"/>
    <mergeCell ref="A60:C6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idential Loans - Summary of Classifications and Carrying Value of Residential Loans (Details) - USD ($) $ in Thousands</t>
        </is>
      </c>
      <c r="C1" s="2" t="inlineStr">
        <is>
          <t>Mar. 31, 2023</t>
        </is>
      </c>
      <c r="D1" s="2" t="inlineStr">
        <is>
          <t>Dec. 31, 2022</t>
        </is>
      </c>
    </row>
    <row r="2">
      <c r="A2" s="4" t="inlineStr">
        <is>
          <t>Held-for-sale at fair value</t>
        </is>
      </c>
      <c r="C2" s="4" t="inlineStr">
        <is>
          <t xml:space="preserve"> </t>
        </is>
      </c>
      <c r="D2" s="4" t="inlineStr">
        <is>
          <t xml:space="preserve"> </t>
        </is>
      </c>
    </row>
    <row r="3">
      <c r="A3" s="3" t="inlineStr">
        <is>
          <t>SEC Schedule, 12-29, Real Estate Companies, Investment in Mortgage Loans on Real Estate [Line Items]</t>
        </is>
      </c>
      <c r="C3" s="4" t="inlineStr">
        <is>
          <t xml:space="preserve"> </t>
        </is>
      </c>
      <c r="D3" s="4" t="inlineStr">
        <is>
          <t xml:space="preserve"> </t>
        </is>
      </c>
    </row>
    <row r="4">
      <c r="A4" s="4" t="inlineStr">
        <is>
          <t>Fair value of loans</t>
        </is>
      </c>
      <c r="B4" s="4" t="inlineStr">
        <is>
          <t>[1]</t>
        </is>
      </c>
      <c r="C4" s="6" t="n">
        <v>26975</v>
      </c>
      <c r="D4" s="6" t="n">
        <v>780781</v>
      </c>
    </row>
    <row r="5">
      <c r="A5" s="4" t="inlineStr">
        <is>
          <t>Held-for-investment at fair value | Legacy Sequoia</t>
        </is>
      </c>
      <c r="C5" s="4" t="inlineStr">
        <is>
          <t xml:space="preserve"> </t>
        </is>
      </c>
      <c r="D5" s="4" t="inlineStr">
        <is>
          <t xml:space="preserve"> </t>
        </is>
      </c>
    </row>
    <row r="6">
      <c r="A6" s="3" t="inlineStr">
        <is>
          <t>SEC Schedule, 12-29, Real Estate Companies, Investment in Mortgage Loans on Real Estate [Line Items]</t>
        </is>
      </c>
      <c r="C6" s="4" t="inlineStr">
        <is>
          <t xml:space="preserve"> </t>
        </is>
      </c>
      <c r="D6" s="4" t="inlineStr">
        <is>
          <t xml:space="preserve"> </t>
        </is>
      </c>
    </row>
    <row r="7">
      <c r="A7" s="4" t="inlineStr">
        <is>
          <t>Fair value of loans</t>
        </is>
      </c>
      <c r="C7" s="5" t="n">
        <v>170000</v>
      </c>
      <c r="D7" s="5" t="n">
        <v>184932</v>
      </c>
    </row>
    <row r="8">
      <c r="A8" s="4" t="inlineStr">
        <is>
          <t>Held-for-investment at fair value | Sequoia</t>
        </is>
      </c>
      <c r="C8" s="4" t="inlineStr">
        <is>
          <t xml:space="preserve"> </t>
        </is>
      </c>
      <c r="D8" s="4" t="inlineStr">
        <is>
          <t xml:space="preserve"> </t>
        </is>
      </c>
    </row>
    <row r="9">
      <c r="A9" s="3" t="inlineStr">
        <is>
          <t>SEC Schedule, 12-29, Real Estate Companies, Investment in Mortgage Loans on Real Estate [Line Items]</t>
        </is>
      </c>
      <c r="C9" s="4" t="inlineStr">
        <is>
          <t xml:space="preserve"> </t>
        </is>
      </c>
      <c r="D9" s="4" t="inlineStr">
        <is>
          <t xml:space="preserve"> </t>
        </is>
      </c>
    </row>
    <row r="10">
      <c r="A10" s="4" t="inlineStr">
        <is>
          <t>Fair value of loans</t>
        </is>
      </c>
      <c r="C10" s="5" t="n">
        <v>3831538</v>
      </c>
      <c r="D10" s="5" t="n">
        <v>3190417</v>
      </c>
    </row>
    <row r="11">
      <c r="A11" s="4" t="inlineStr">
        <is>
          <t>Held-for-investment at fair value | Freddie Mac SLST</t>
        </is>
      </c>
      <c r="C11" s="4" t="inlineStr">
        <is>
          <t xml:space="preserve"> </t>
        </is>
      </c>
      <c r="D11" s="4" t="inlineStr">
        <is>
          <t xml:space="preserve"> </t>
        </is>
      </c>
    </row>
    <row r="12">
      <c r="A12" s="3" t="inlineStr">
        <is>
          <t>SEC Schedule, 12-29, Real Estate Companies, Investment in Mortgage Loans on Real Estate [Line Items]</t>
        </is>
      </c>
      <c r="C12" s="4" t="inlineStr">
        <is>
          <t xml:space="preserve"> </t>
        </is>
      </c>
      <c r="D12" s="4" t="inlineStr">
        <is>
          <t xml:space="preserve"> </t>
        </is>
      </c>
    </row>
    <row r="13">
      <c r="A13" s="4" t="inlineStr">
        <is>
          <t>Fair value of loans</t>
        </is>
      </c>
      <c r="C13" s="5" t="n">
        <v>1464345</v>
      </c>
      <c r="D13" s="5" t="n">
        <v>1457058</v>
      </c>
    </row>
    <row r="14">
      <c r="A14" s="4" t="inlineStr">
        <is>
          <t>Servicer advance investments</t>
        </is>
      </c>
      <c r="C14" s="4" t="inlineStr">
        <is>
          <t xml:space="preserve"> </t>
        </is>
      </c>
      <c r="D14" s="4" t="inlineStr">
        <is>
          <t xml:space="preserve"> </t>
        </is>
      </c>
    </row>
    <row r="15">
      <c r="A15" s="3" t="inlineStr">
        <is>
          <t>SEC Schedule, 12-29, Real Estate Companies, Investment in Mortgage Loans on Real Estate [Line Items]</t>
        </is>
      </c>
      <c r="C15" s="4" t="inlineStr">
        <is>
          <t xml:space="preserve"> </t>
        </is>
      </c>
      <c r="D15" s="4" t="inlineStr">
        <is>
          <t xml:space="preserve"> </t>
        </is>
      </c>
    </row>
    <row r="16">
      <c r="A16" s="4" t="inlineStr">
        <is>
          <t>Fair value of loans</t>
        </is>
      </c>
      <c r="C16" s="5" t="n">
        <v>5492858</v>
      </c>
      <c r="D16" s="5" t="n">
        <v>5613188</v>
      </c>
    </row>
    <row r="17">
      <c r="A17" s="4" t="inlineStr">
        <is>
          <t>Servicer advance investments | Legacy Sequoia</t>
        </is>
      </c>
      <c r="C17" s="4" t="inlineStr">
        <is>
          <t xml:space="preserve"> </t>
        </is>
      </c>
      <c r="D17" s="4" t="inlineStr">
        <is>
          <t xml:space="preserve"> </t>
        </is>
      </c>
    </row>
    <row r="18">
      <c r="A18" s="3" t="inlineStr">
        <is>
          <t>SEC Schedule, 12-29, Real Estate Companies, Investment in Mortgage Loans on Real Estate [Line Items]</t>
        </is>
      </c>
      <c r="C18" s="4" t="inlineStr">
        <is>
          <t xml:space="preserve"> </t>
        </is>
      </c>
      <c r="D18" s="4" t="inlineStr">
        <is>
          <t xml:space="preserve"> </t>
        </is>
      </c>
    </row>
    <row r="19">
      <c r="A19" s="4" t="inlineStr">
        <is>
          <t>Fair value of loans</t>
        </is>
      </c>
      <c r="C19" s="5" t="n">
        <v>170000</v>
      </c>
      <c r="D19" s="5" t="n">
        <v>184932</v>
      </c>
    </row>
    <row r="20">
      <c r="A20" s="4" t="inlineStr">
        <is>
          <t>Servicer advance investments | Sequoia</t>
        </is>
      </c>
      <c r="C20" s="4" t="inlineStr">
        <is>
          <t xml:space="preserve"> </t>
        </is>
      </c>
      <c r="D20" s="4" t="inlineStr">
        <is>
          <t xml:space="preserve"> </t>
        </is>
      </c>
    </row>
    <row r="21">
      <c r="A21" s="3" t="inlineStr">
        <is>
          <t>SEC Schedule, 12-29, Real Estate Companies, Investment in Mortgage Loans on Real Estate [Line Items]</t>
        </is>
      </c>
      <c r="C21" s="4" t="inlineStr">
        <is>
          <t xml:space="preserve"> </t>
        </is>
      </c>
      <c r="D21" s="4" t="inlineStr">
        <is>
          <t xml:space="preserve"> </t>
        </is>
      </c>
    </row>
    <row r="22">
      <c r="A22" s="4" t="inlineStr">
        <is>
          <t>Fair value of loans</t>
        </is>
      </c>
      <c r="C22" s="5" t="n">
        <v>3831538</v>
      </c>
      <c r="D22" s="5" t="n">
        <v>3190417</v>
      </c>
    </row>
    <row r="23">
      <c r="A23" s="4" t="inlineStr">
        <is>
          <t>Servicer advance investments | Freddie Mac SLST</t>
        </is>
      </c>
      <c r="C23" s="4" t="inlineStr">
        <is>
          <t xml:space="preserve"> </t>
        </is>
      </c>
      <c r="D23" s="4" t="inlineStr">
        <is>
          <t xml:space="preserve"> </t>
        </is>
      </c>
    </row>
    <row r="24">
      <c r="A24" s="3" t="inlineStr">
        <is>
          <t>SEC Schedule, 12-29, Real Estate Companies, Investment in Mortgage Loans on Real Estate [Line Items]</t>
        </is>
      </c>
      <c r="C24" s="4" t="inlineStr">
        <is>
          <t xml:space="preserve"> </t>
        </is>
      </c>
      <c r="D24" s="4" t="inlineStr">
        <is>
          <t xml:space="preserve"> </t>
        </is>
      </c>
    </row>
    <row r="25">
      <c r="A25" s="4" t="inlineStr">
        <is>
          <t>Fair value of loans</t>
        </is>
      </c>
      <c r="C25" s="5" t="n">
        <v>1464345</v>
      </c>
      <c r="D25" s="5" t="n">
        <v>1457058</v>
      </c>
    </row>
    <row r="26">
      <c r="A26" s="4" t="inlineStr">
        <is>
          <t>Servicer advance investments | Held-for-sale at fair value</t>
        </is>
      </c>
      <c r="C26" s="4" t="inlineStr">
        <is>
          <t xml:space="preserve"> </t>
        </is>
      </c>
      <c r="D26" s="4" t="inlineStr">
        <is>
          <t xml:space="preserve"> </t>
        </is>
      </c>
    </row>
    <row r="27">
      <c r="A27" s="3" t="inlineStr">
        <is>
          <t>SEC Schedule, 12-29, Real Estate Companies, Investment in Mortgage Loans on Real Estate [Line Items]</t>
        </is>
      </c>
      <c r="C27" s="4" t="inlineStr">
        <is>
          <t xml:space="preserve"> </t>
        </is>
      </c>
      <c r="D27" s="4" t="inlineStr">
        <is>
          <t xml:space="preserve"> </t>
        </is>
      </c>
    </row>
    <row r="28">
      <c r="A28" s="4" t="inlineStr">
        <is>
          <t>Fair value of loans</t>
        </is>
      </c>
      <c r="C28" s="5" t="n">
        <v>26975</v>
      </c>
      <c r="D28" s="5" t="n">
        <v>780781</v>
      </c>
    </row>
    <row r="29">
      <c r="A29" s="4" t="inlineStr">
        <is>
          <t>Servicer advance investments | Held-for-sale at fair value | Legacy Sequoia</t>
        </is>
      </c>
      <c r="C29" s="4" t="inlineStr">
        <is>
          <t xml:space="preserve"> </t>
        </is>
      </c>
      <c r="D29" s="4" t="inlineStr">
        <is>
          <t xml:space="preserve"> </t>
        </is>
      </c>
    </row>
    <row r="30">
      <c r="A30" s="3" t="inlineStr">
        <is>
          <t>SEC Schedule, 12-29, Real Estate Companies, Investment in Mortgage Loans on Real Estate [Line Items]</t>
        </is>
      </c>
      <c r="C30" s="4" t="inlineStr">
        <is>
          <t xml:space="preserve"> </t>
        </is>
      </c>
      <c r="D30" s="4" t="inlineStr">
        <is>
          <t xml:space="preserve"> </t>
        </is>
      </c>
    </row>
    <row r="31">
      <c r="A31" s="4" t="inlineStr">
        <is>
          <t>Fair value of loans</t>
        </is>
      </c>
      <c r="C31" s="5" t="n">
        <v>0</v>
      </c>
      <c r="D31" s="5" t="n">
        <v>0</v>
      </c>
    </row>
    <row r="32">
      <c r="A32" s="4" t="inlineStr">
        <is>
          <t>Servicer advance investments | Held-for-sale at fair value | Sequoia</t>
        </is>
      </c>
      <c r="C32" s="4" t="inlineStr">
        <is>
          <t xml:space="preserve"> </t>
        </is>
      </c>
      <c r="D32" s="4" t="inlineStr">
        <is>
          <t xml:space="preserve"> </t>
        </is>
      </c>
    </row>
    <row r="33">
      <c r="A33" s="3" t="inlineStr">
        <is>
          <t>SEC Schedule, 12-29, Real Estate Companies, Investment in Mortgage Loans on Real Estate [Line Items]</t>
        </is>
      </c>
      <c r="C33" s="4" t="inlineStr">
        <is>
          <t xml:space="preserve"> </t>
        </is>
      </c>
      <c r="D33" s="4" t="inlineStr">
        <is>
          <t xml:space="preserve"> </t>
        </is>
      </c>
    </row>
    <row r="34">
      <c r="A34" s="4" t="inlineStr">
        <is>
          <t>Fair value of loans</t>
        </is>
      </c>
      <c r="C34" s="5" t="n">
        <v>0</v>
      </c>
      <c r="D34" s="5" t="n">
        <v>0</v>
      </c>
    </row>
    <row r="35">
      <c r="A35" s="4" t="inlineStr">
        <is>
          <t>Servicer advance investments | Held-for-sale at fair value | Freddie Mac SLST</t>
        </is>
      </c>
      <c r="C35" s="4" t="inlineStr">
        <is>
          <t xml:space="preserve"> </t>
        </is>
      </c>
      <c r="D35" s="4" t="inlineStr">
        <is>
          <t xml:space="preserve"> </t>
        </is>
      </c>
    </row>
    <row r="36">
      <c r="A36" s="3" t="inlineStr">
        <is>
          <t>SEC Schedule, 12-29, Real Estate Companies, Investment in Mortgage Loans on Real Estate [Line Items]</t>
        </is>
      </c>
      <c r="C36" s="4" t="inlineStr">
        <is>
          <t xml:space="preserve"> </t>
        </is>
      </c>
      <c r="D36" s="4" t="inlineStr">
        <is>
          <t xml:space="preserve"> </t>
        </is>
      </c>
    </row>
    <row r="37">
      <c r="A37" s="4" t="inlineStr">
        <is>
          <t>Fair value of loans</t>
        </is>
      </c>
      <c r="C37" s="5" t="n">
        <v>0</v>
      </c>
      <c r="D37" s="5" t="n">
        <v>0</v>
      </c>
    </row>
    <row r="38">
      <c r="A38" s="4" t="inlineStr">
        <is>
          <t>Servicer advance investments | Held-for-investment at fair value</t>
        </is>
      </c>
      <c r="C38" s="4" t="inlineStr">
        <is>
          <t xml:space="preserve"> </t>
        </is>
      </c>
      <c r="D38" s="4" t="inlineStr">
        <is>
          <t xml:space="preserve"> </t>
        </is>
      </c>
    </row>
    <row r="39">
      <c r="A39" s="3" t="inlineStr">
        <is>
          <t>SEC Schedule, 12-29, Real Estate Companies, Investment in Mortgage Loans on Real Estate [Line Items]</t>
        </is>
      </c>
      <c r="C39" s="4" t="inlineStr">
        <is>
          <t xml:space="preserve"> </t>
        </is>
      </c>
      <c r="D39" s="4" t="inlineStr">
        <is>
          <t xml:space="preserve"> </t>
        </is>
      </c>
    </row>
    <row r="40">
      <c r="A40" s="4" t="inlineStr">
        <is>
          <t>Fair value of loans</t>
        </is>
      </c>
      <c r="C40" s="5" t="n">
        <v>5465883</v>
      </c>
      <c r="D40" s="5" t="n">
        <v>4832407</v>
      </c>
    </row>
    <row r="41">
      <c r="A41" s="4" t="inlineStr">
        <is>
          <t>Servicer advance investments | Held-for-investment at fair value | Legacy Sequoia</t>
        </is>
      </c>
      <c r="C41" s="4" t="inlineStr">
        <is>
          <t xml:space="preserve"> </t>
        </is>
      </c>
      <c r="D41" s="4" t="inlineStr">
        <is>
          <t xml:space="preserve"> </t>
        </is>
      </c>
    </row>
    <row r="42">
      <c r="A42" s="3" t="inlineStr">
        <is>
          <t>SEC Schedule, 12-29, Real Estate Companies, Investment in Mortgage Loans on Real Estate [Line Items]</t>
        </is>
      </c>
      <c r="C42" s="4" t="inlineStr">
        <is>
          <t xml:space="preserve"> </t>
        </is>
      </c>
      <c r="D42" s="4" t="inlineStr">
        <is>
          <t xml:space="preserve"> </t>
        </is>
      </c>
    </row>
    <row r="43">
      <c r="A43" s="4" t="inlineStr">
        <is>
          <t>Fair value of loans</t>
        </is>
      </c>
      <c r="C43" s="5" t="n">
        <v>170000</v>
      </c>
      <c r="D43" s="5" t="n">
        <v>184932</v>
      </c>
    </row>
    <row r="44">
      <c r="A44" s="4" t="inlineStr">
        <is>
          <t>Servicer advance investments | Held-for-investment at fair value | Sequoia</t>
        </is>
      </c>
      <c r="C44" s="4" t="inlineStr">
        <is>
          <t xml:space="preserve"> </t>
        </is>
      </c>
      <c r="D44" s="4" t="inlineStr">
        <is>
          <t xml:space="preserve"> </t>
        </is>
      </c>
    </row>
    <row r="45">
      <c r="A45" s="3" t="inlineStr">
        <is>
          <t>SEC Schedule, 12-29, Real Estate Companies, Investment in Mortgage Loans on Real Estate [Line Items]</t>
        </is>
      </c>
      <c r="C45" s="4" t="inlineStr">
        <is>
          <t xml:space="preserve"> </t>
        </is>
      </c>
      <c r="D45" s="4" t="inlineStr">
        <is>
          <t xml:space="preserve"> </t>
        </is>
      </c>
    </row>
    <row r="46">
      <c r="A46" s="4" t="inlineStr">
        <is>
          <t>Fair value of loans</t>
        </is>
      </c>
      <c r="C46" s="5" t="n">
        <v>3831538</v>
      </c>
      <c r="D46" s="5" t="n">
        <v>3190417</v>
      </c>
    </row>
    <row r="47">
      <c r="A47" s="4" t="inlineStr">
        <is>
          <t>Servicer advance investments | Held-for-investment at fair value | Freddie Mac SLST</t>
        </is>
      </c>
      <c r="C47" s="4" t="inlineStr">
        <is>
          <t xml:space="preserve"> </t>
        </is>
      </c>
      <c r="D47" s="4" t="inlineStr">
        <is>
          <t xml:space="preserve"> </t>
        </is>
      </c>
    </row>
    <row r="48">
      <c r="A48" s="3" t="inlineStr">
        <is>
          <t>SEC Schedule, 12-29, Real Estate Companies, Investment in Mortgage Loans on Real Estate [Line Items]</t>
        </is>
      </c>
      <c r="C48" s="4" t="inlineStr">
        <is>
          <t xml:space="preserve"> </t>
        </is>
      </c>
      <c r="D48" s="4" t="inlineStr">
        <is>
          <t xml:space="preserve"> </t>
        </is>
      </c>
    </row>
    <row r="49">
      <c r="A49" s="4" t="inlineStr">
        <is>
          <t>Fair value of loans</t>
        </is>
      </c>
      <c r="C49" s="5" t="n">
        <v>1464345</v>
      </c>
      <c r="D49" s="5" t="n">
        <v>1457058</v>
      </c>
    </row>
    <row r="50">
      <c r="A50" s="4" t="inlineStr">
        <is>
          <t>Servicer advance investments | Redwood</t>
        </is>
      </c>
      <c r="C50" s="4" t="inlineStr">
        <is>
          <t xml:space="preserve"> </t>
        </is>
      </c>
      <c r="D50" s="4" t="inlineStr">
        <is>
          <t xml:space="preserve"> </t>
        </is>
      </c>
    </row>
    <row r="51">
      <c r="A51" s="3" t="inlineStr">
        <is>
          <t>SEC Schedule, 12-29, Real Estate Companies, Investment in Mortgage Loans on Real Estate [Line Items]</t>
        </is>
      </c>
      <c r="C51" s="4" t="inlineStr">
        <is>
          <t xml:space="preserve"> </t>
        </is>
      </c>
      <c r="D51" s="4" t="inlineStr">
        <is>
          <t xml:space="preserve"> </t>
        </is>
      </c>
    </row>
    <row r="52">
      <c r="A52" s="4" t="inlineStr">
        <is>
          <t>Fair value of loans</t>
        </is>
      </c>
      <c r="C52" s="5" t="n">
        <v>26975</v>
      </c>
      <c r="D52" s="5" t="n">
        <v>780781</v>
      </c>
    </row>
    <row r="53">
      <c r="A53" s="4" t="inlineStr">
        <is>
          <t>Servicer advance investments | Redwood | Held-for-sale at fair value</t>
        </is>
      </c>
      <c r="C53" s="4" t="inlineStr">
        <is>
          <t xml:space="preserve"> </t>
        </is>
      </c>
      <c r="D53" s="4" t="inlineStr">
        <is>
          <t xml:space="preserve"> </t>
        </is>
      </c>
    </row>
    <row r="54">
      <c r="A54" s="3" t="inlineStr">
        <is>
          <t>SEC Schedule, 12-29, Real Estate Companies, Investment in Mortgage Loans on Real Estate [Line Items]</t>
        </is>
      </c>
      <c r="C54" s="4" t="inlineStr">
        <is>
          <t xml:space="preserve"> </t>
        </is>
      </c>
      <c r="D54" s="4" t="inlineStr">
        <is>
          <t xml:space="preserve"> </t>
        </is>
      </c>
    </row>
    <row r="55">
      <c r="A55" s="4" t="inlineStr">
        <is>
          <t>Fair value of loans</t>
        </is>
      </c>
      <c r="C55" s="5" t="n">
        <v>26975</v>
      </c>
      <c r="D55" s="5" t="n">
        <v>780781</v>
      </c>
    </row>
    <row r="56">
      <c r="A56" s="4" t="inlineStr">
        <is>
          <t>Servicer advance investments | Redwood | Held-for-investment at fair value</t>
        </is>
      </c>
      <c r="C56" s="4" t="inlineStr">
        <is>
          <t xml:space="preserve"> </t>
        </is>
      </c>
      <c r="D56" s="4" t="inlineStr">
        <is>
          <t xml:space="preserve"> </t>
        </is>
      </c>
    </row>
    <row r="57">
      <c r="A57" s="3" t="inlineStr">
        <is>
          <t>SEC Schedule, 12-29, Real Estate Companies, Investment in Mortgage Loans on Real Estate [Line Items]</t>
        </is>
      </c>
      <c r="C57" s="4" t="inlineStr">
        <is>
          <t xml:space="preserve"> </t>
        </is>
      </c>
      <c r="D57" s="4" t="inlineStr">
        <is>
          <t xml:space="preserve"> </t>
        </is>
      </c>
    </row>
    <row r="58">
      <c r="A58" s="4" t="inlineStr">
        <is>
          <t>Fair value of loans</t>
        </is>
      </c>
      <c r="C58" s="6" t="n">
        <v>0</v>
      </c>
      <c r="D58" s="6" t="n">
        <v>0</v>
      </c>
    </row>
    <row r="59"/>
    <row r="60">
      <c r="A60"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3 and December 31, 2022, assets of consolidated VIEs totaled $9,836,956 and $9,257,291, respectively. At March 31, 2023 and December 31, 2022, liabilities of consolidated VIEs totaled $8,729,585 and $8,270,276, respectively. See Note 4 for further discussion.</t>
        </is>
      </c>
    </row>
  </sheetData>
  <mergeCells count="3">
    <mergeCell ref="A1:B1"/>
    <mergeCell ref="A59:C59"/>
    <mergeCell ref="A60:C6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idential Loans - Additional Information (Details) $ in Millions</t>
        </is>
      </c>
      <c r="B1" s="2" t="inlineStr">
        <is>
          <t>Mar. 31, 2023 USD ($)</t>
        </is>
      </c>
    </row>
    <row r="2">
      <c r="A2" s="4" t="inlineStr">
        <is>
          <t>MSRs</t>
        </is>
      </c>
      <c r="B2" s="4" t="inlineStr">
        <is>
          <t xml:space="preserve"> </t>
        </is>
      </c>
    </row>
    <row r="3">
      <c r="A3" s="3" t="inlineStr">
        <is>
          <t>SEC Schedule, 12-29, Real Estate Companies, Investment in Mortgage Loans on Real Estate [Line Items]</t>
        </is>
      </c>
      <c r="B3" s="4" t="inlineStr">
        <is>
          <t xml:space="preserve"> </t>
        </is>
      </c>
    </row>
    <row r="4">
      <c r="A4" s="4" t="inlineStr">
        <is>
          <t>Mortgage servicing rights, at amortized cost</t>
        </is>
      </c>
      <c r="B4" s="6" t="n">
        <v>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idential Loans - Characteristics of Residential Loans Held-for-Sale (Details) - Residential Loans $ in Thousands</t>
        </is>
      </c>
      <c r="B1" s="2" t="inlineStr">
        <is>
          <t>3 Months Ended</t>
        </is>
      </c>
      <c r="C1" s="2" t="inlineStr">
        <is>
          <t>12 Months Ended</t>
        </is>
      </c>
    </row>
    <row r="2">
      <c r="B2" s="2" t="inlineStr">
        <is>
          <t>Mar. 31, 2023 USD ($) loan</t>
        </is>
      </c>
      <c r="C2" s="2" t="inlineStr">
        <is>
          <t>Dec. 31, 2022 USD ($) loan</t>
        </is>
      </c>
    </row>
    <row r="3">
      <c r="A3" s="3" t="inlineStr">
        <is>
          <t>SEC Schedule, 12-29, Real Estate Companies, Investment in Mortgage Loans on Real Estate [Line Items]</t>
        </is>
      </c>
      <c r="B3" s="4" t="inlineStr">
        <is>
          <t xml:space="preserve"> </t>
        </is>
      </c>
      <c r="C3" s="4" t="inlineStr">
        <is>
          <t xml:space="preserve"> </t>
        </is>
      </c>
    </row>
    <row r="4">
      <c r="A4" s="4" t="inlineStr">
        <is>
          <t>Number of loans | loan</t>
        </is>
      </c>
      <c r="B4" s="5" t="n">
        <v>39</v>
      </c>
      <c r="C4" s="5" t="n">
        <v>994</v>
      </c>
    </row>
    <row r="5">
      <c r="A5" s="4" t="inlineStr">
        <is>
          <t>Unpaid principal balance</t>
        </is>
      </c>
      <c r="B5" s="6" t="n">
        <v>27935</v>
      </c>
      <c r="C5" s="6" t="n">
        <v>822063</v>
      </c>
    </row>
    <row r="6">
      <c r="A6" s="4" t="inlineStr">
        <is>
          <t>Fair value of loans</t>
        </is>
      </c>
      <c r="B6" s="5" t="n">
        <v>26975</v>
      </c>
      <c r="C6" s="5" t="n">
        <v>780781</v>
      </c>
    </row>
    <row r="7">
      <c r="A7" s="4" t="inlineStr">
        <is>
          <t>Market value of loans pledged as collateral under short-term borrowing agreements</t>
        </is>
      </c>
      <c r="B7" s="6" t="n">
        <v>26282</v>
      </c>
      <c r="C7" s="6" t="n">
        <v>775545</v>
      </c>
    </row>
    <row r="8">
      <c r="A8" s="4" t="inlineStr">
        <is>
          <t>Weighted average coupon (as a percent)</t>
        </is>
      </c>
      <c r="B8" s="10" t="n">
        <v>0.0624</v>
      </c>
      <c r="C8" s="10" t="n">
        <v>0.0512</v>
      </c>
    </row>
    <row r="9">
      <c r="A9" s="4" t="inlineStr">
        <is>
          <t>Number of loans in foreclosure | loan</t>
        </is>
      </c>
      <c r="B9" s="5" t="n">
        <v>0</v>
      </c>
      <c r="C9" s="5" t="n">
        <v>0</v>
      </c>
    </row>
    <row r="10">
      <c r="A10" s="4" t="inlineStr">
        <is>
          <t>Financing Receivables, Equal to Greater than 90 Days Past Due</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Number of loans with 90+ day delinquencies | loan</t>
        </is>
      </c>
      <c r="B12" s="5" t="n">
        <v>2</v>
      </c>
      <c r="C12" s="5" t="n">
        <v>1</v>
      </c>
    </row>
    <row r="13">
      <c r="A13" s="4" t="inlineStr">
        <is>
          <t>Unpaid principal balance of loans with 90+ day delinquencies</t>
        </is>
      </c>
      <c r="B13" s="6" t="n">
        <v>650</v>
      </c>
      <c r="C13" s="6" t="n">
        <v>208</v>
      </c>
    </row>
    <row r="14">
      <c r="A14" s="4" t="inlineStr">
        <is>
          <t>Fair value of loans with 90+ day delinquencies</t>
        </is>
      </c>
      <c r="B14" s="6" t="n">
        <v>576</v>
      </c>
      <c r="C14" s="6" t="n">
        <v>17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Residential Loans - Quarterly Activity of Residential Loans Held-for-Sale (Details) - Residential Loans $ in Thousands</t>
        </is>
      </c>
      <c r="B1" s="2" t="inlineStr">
        <is>
          <t>3 Months Ended</t>
        </is>
      </c>
    </row>
    <row r="2">
      <c r="B2" s="2" t="inlineStr">
        <is>
          <t>Mar. 31, 2023 USD ($) securitization</t>
        </is>
      </c>
      <c r="C2" s="2" t="inlineStr">
        <is>
          <t>Mar. 31, 2022 USD ($) securitization</t>
        </is>
      </c>
    </row>
    <row r="3">
      <c r="A3" s="3" t="inlineStr">
        <is>
          <t>SEC Schedule, 12-29, Real Estate Companies, Investment in Mortgage Loans on Real Estate [Line Items]</t>
        </is>
      </c>
      <c r="B3" s="4" t="inlineStr">
        <is>
          <t xml:space="preserve"> </t>
        </is>
      </c>
      <c r="C3" s="4" t="inlineStr">
        <is>
          <t xml:space="preserve"> </t>
        </is>
      </c>
    </row>
    <row r="4">
      <c r="A4" s="4" t="inlineStr">
        <is>
          <t>Principal balance of loans acquired</t>
        </is>
      </c>
      <c r="B4" s="6" t="n">
        <v>53046</v>
      </c>
      <c r="C4" s="6" t="n">
        <v>2115191</v>
      </c>
    </row>
    <row r="5">
      <c r="A5" s="4" t="inlineStr">
        <is>
          <t>Principal balance of loans sold</t>
        </is>
      </c>
      <c r="B5" s="5" t="n">
        <v>173153</v>
      </c>
      <c r="C5" s="5" t="n">
        <v>1827364</v>
      </c>
    </row>
    <row r="6">
      <c r="A6" s="4" t="inlineStr">
        <is>
          <t>Principal balance of loans transferred to HFI</t>
        </is>
      </c>
      <c r="B6" s="5" t="n">
        <v>657295</v>
      </c>
      <c r="C6" s="5" t="n">
        <v>687192</v>
      </c>
    </row>
    <row r="7">
      <c r="A7" s="4" t="inlineStr">
        <is>
          <t>Net market valuation gains (losses) recorded</t>
        </is>
      </c>
      <c r="B7" s="5" t="n">
        <v>7178</v>
      </c>
      <c r="C7" s="5" t="n">
        <v>-31451</v>
      </c>
    </row>
    <row r="8">
      <c r="A8" s="4" t="inlineStr">
        <is>
          <t>Legacy Sequoia</t>
        </is>
      </c>
      <c r="B8" s="4" t="inlineStr">
        <is>
          <t xml:space="preserve"> </t>
        </is>
      </c>
      <c r="C8" s="4" t="inlineStr">
        <is>
          <t xml:space="preserve"> </t>
        </is>
      </c>
    </row>
    <row r="9">
      <c r="A9" s="3" t="inlineStr">
        <is>
          <t>SEC Schedule, 12-29, Real Estate Companies, Investment in Mortgage Loans on Real Estate [Line Items]</t>
        </is>
      </c>
      <c r="B9" s="4" t="inlineStr">
        <is>
          <t xml:space="preserve"> </t>
        </is>
      </c>
      <c r="C9" s="4" t="inlineStr">
        <is>
          <t xml:space="preserve"> </t>
        </is>
      </c>
    </row>
    <row r="10">
      <c r="A10" s="4" t="inlineStr">
        <is>
          <t>Principal balance of loans acquired</t>
        </is>
      </c>
      <c r="B10" s="6" t="n">
        <v>0</v>
      </c>
      <c r="C10" s="6" t="n">
        <v>102000</v>
      </c>
    </row>
    <row r="11">
      <c r="A11" s="4" t="inlineStr">
        <is>
          <t>Number of seasoned securities | securitization</t>
        </is>
      </c>
      <c r="B11" s="5" t="n">
        <v>0</v>
      </c>
      <c r="C11" s="5" t="n">
        <v>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idential Loans - Characteristics of Loans Held-for-Investment (Details) - Held-for-investment at fair value $ in Thousands</t>
        </is>
      </c>
      <c r="B1" s="2" t="inlineStr">
        <is>
          <t>3 Months Ended</t>
        </is>
      </c>
      <c r="C1" s="2" t="inlineStr">
        <is>
          <t>12 Months Ended</t>
        </is>
      </c>
    </row>
    <row r="2">
      <c r="B2" s="2" t="inlineStr">
        <is>
          <t>Mar. 31, 2023 USD ($) loan</t>
        </is>
      </c>
      <c r="C2" s="2" t="inlineStr">
        <is>
          <t>Dec. 31, 2022 USD ($) loan</t>
        </is>
      </c>
    </row>
    <row r="3">
      <c r="A3" s="4" t="inlineStr">
        <is>
          <t>Legacy Sequoia</t>
        </is>
      </c>
      <c r="B3" s="4" t="inlineStr">
        <is>
          <t xml:space="preserve"> </t>
        </is>
      </c>
      <c r="C3" s="4" t="inlineStr">
        <is>
          <t xml:space="preserve"> </t>
        </is>
      </c>
    </row>
    <row r="4">
      <c r="A4" s="3" t="inlineStr">
        <is>
          <t>SEC Schedule, 12-29, Real Estate Companies, Investment in Mortgage Loans on Real Estate [Line Items]</t>
        </is>
      </c>
      <c r="B4" s="4" t="inlineStr">
        <is>
          <t xml:space="preserve"> </t>
        </is>
      </c>
      <c r="C4" s="4" t="inlineStr">
        <is>
          <t xml:space="preserve"> </t>
        </is>
      </c>
    </row>
    <row r="5">
      <c r="A5" s="4" t="inlineStr">
        <is>
          <t>Number of loans | loan</t>
        </is>
      </c>
      <c r="B5" s="5" t="n">
        <v>1222</v>
      </c>
      <c r="C5" s="5" t="n">
        <v>1304</v>
      </c>
    </row>
    <row r="6">
      <c r="A6" s="4" t="inlineStr">
        <is>
          <t>Unpaid principal balance</t>
        </is>
      </c>
      <c r="B6" s="6" t="n">
        <v>189757</v>
      </c>
      <c r="C6" s="6" t="n">
        <v>204404</v>
      </c>
    </row>
    <row r="7">
      <c r="A7" s="4" t="inlineStr">
        <is>
          <t>Fair value of loans</t>
        </is>
      </c>
      <c r="B7" s="6" t="n">
        <v>170000</v>
      </c>
      <c r="C7" s="6" t="n">
        <v>184932</v>
      </c>
    </row>
    <row r="8">
      <c r="A8" s="4" t="inlineStr">
        <is>
          <t>Weighted average coupon (as a percent)</t>
        </is>
      </c>
      <c r="B8" s="10" t="n">
        <v>0.0557</v>
      </c>
      <c r="C8" s="10" t="n">
        <v>0.0451</v>
      </c>
    </row>
    <row r="9">
      <c r="A9" s="4" t="inlineStr">
        <is>
          <t>Number of loans in foreclosure | loan</t>
        </is>
      </c>
      <c r="B9" s="5" t="n">
        <v>10</v>
      </c>
      <c r="C9" s="5" t="n">
        <v>11</v>
      </c>
    </row>
    <row r="10">
      <c r="A10" s="4" t="inlineStr">
        <is>
          <t>Unpaid principal balance of loans in foreclosure</t>
        </is>
      </c>
      <c r="B10" s="6" t="n">
        <v>2336</v>
      </c>
      <c r="C10" s="6" t="n">
        <v>1166</v>
      </c>
    </row>
    <row r="11">
      <c r="A11" s="4" t="inlineStr">
        <is>
          <t>Sequoia</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Number of loans | loan</t>
        </is>
      </c>
      <c r="B13" s="5" t="n">
        <v>5287</v>
      </c>
      <c r="C13" s="5" t="n">
        <v>4624</v>
      </c>
    </row>
    <row r="14">
      <c r="A14" s="4" t="inlineStr">
        <is>
          <t>Unpaid principal balance</t>
        </is>
      </c>
      <c r="B14" s="6" t="n">
        <v>4449021</v>
      </c>
      <c r="C14" s="6" t="n">
        <v>3847091</v>
      </c>
    </row>
    <row r="15">
      <c r="A15" s="4" t="inlineStr">
        <is>
          <t>Fair value of loans</t>
        </is>
      </c>
      <c r="B15" s="6" t="n">
        <v>3831538</v>
      </c>
      <c r="C15" s="6" t="n">
        <v>3190417</v>
      </c>
    </row>
    <row r="16">
      <c r="A16" s="4" t="inlineStr">
        <is>
          <t>Weighted average coupon (as a percent)</t>
        </is>
      </c>
      <c r="B16" s="10" t="n">
        <v>0.0356</v>
      </c>
      <c r="C16" s="10" t="n">
        <v>0.0325</v>
      </c>
    </row>
    <row r="17">
      <c r="A17" s="4" t="inlineStr">
        <is>
          <t>Number of loans in foreclosure | loan</t>
        </is>
      </c>
      <c r="B17" s="5" t="n">
        <v>3</v>
      </c>
      <c r="C17" s="5" t="n">
        <v>5</v>
      </c>
    </row>
    <row r="18">
      <c r="A18" s="4" t="inlineStr">
        <is>
          <t>Unpaid principal balance of loans in foreclosure</t>
        </is>
      </c>
      <c r="B18" s="6" t="n">
        <v>2308</v>
      </c>
      <c r="C18" s="6" t="n">
        <v>4654</v>
      </c>
    </row>
    <row r="19">
      <c r="A19" s="4" t="inlineStr">
        <is>
          <t>Freddie Mac SLST</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Number of loans | loan</t>
        </is>
      </c>
      <c r="B21" s="5" t="n">
        <v>10748</v>
      </c>
      <c r="C21" s="5" t="n">
        <v>10882</v>
      </c>
    </row>
    <row r="22">
      <c r="A22" s="4" t="inlineStr">
        <is>
          <t>Unpaid principal balance</t>
        </is>
      </c>
      <c r="B22" s="6" t="n">
        <v>1695479</v>
      </c>
      <c r="C22" s="6" t="n">
        <v>1719236</v>
      </c>
    </row>
    <row r="23">
      <c r="A23" s="4" t="inlineStr">
        <is>
          <t>Fair value of loans</t>
        </is>
      </c>
      <c r="B23" s="6" t="n">
        <v>1464345</v>
      </c>
      <c r="C23" s="6" t="n">
        <v>1457058</v>
      </c>
    </row>
    <row r="24">
      <c r="A24" s="4" t="inlineStr">
        <is>
          <t>Weighted average coupon (as a percent)</t>
        </is>
      </c>
      <c r="B24" s="10" t="n">
        <v>0.045</v>
      </c>
      <c r="C24" s="10" t="n">
        <v>0.045</v>
      </c>
    </row>
    <row r="25">
      <c r="A25" s="4" t="inlineStr">
        <is>
          <t>Number of loans in foreclosure | loan</t>
        </is>
      </c>
      <c r="B25" s="5" t="n">
        <v>418</v>
      </c>
      <c r="C25" s="5" t="n">
        <v>427</v>
      </c>
    </row>
    <row r="26">
      <c r="A26" s="4" t="inlineStr">
        <is>
          <t>Unpaid principal balance of loans in foreclosure</t>
        </is>
      </c>
      <c r="B26" s="6" t="n">
        <v>74676</v>
      </c>
      <c r="C26" s="6" t="n">
        <v>72440</v>
      </c>
    </row>
    <row r="27">
      <c r="A27" s="4" t="inlineStr">
        <is>
          <t>Financing Receivables, Equal to Greater than 90 Days Past Due | Legacy Sequoia</t>
        </is>
      </c>
      <c r="B27" s="4" t="inlineStr">
        <is>
          <t xml:space="preserve"> </t>
        </is>
      </c>
      <c r="C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row>
    <row r="29">
      <c r="A29" s="4" t="inlineStr">
        <is>
          <t>Number of loans with 90+ day delinquencies | loan</t>
        </is>
      </c>
      <c r="B29" s="5" t="n">
        <v>26</v>
      </c>
      <c r="C29" s="5" t="n">
        <v>30</v>
      </c>
    </row>
    <row r="30">
      <c r="A30" s="4" t="inlineStr">
        <is>
          <t>Fair value of loans with 90+ day delinquencies</t>
        </is>
      </c>
      <c r="B30" s="6" t="n">
        <v>5856</v>
      </c>
      <c r="C30" s="6" t="n">
        <v>6824</v>
      </c>
    </row>
    <row r="31">
      <c r="A31" s="4" t="inlineStr">
        <is>
          <t>Financing Receivables, Equal to Greater than 90 Days Past Due | Sequoia</t>
        </is>
      </c>
      <c r="B31" s="4" t="inlineStr">
        <is>
          <t xml:space="preserve"> </t>
        </is>
      </c>
      <c r="C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row>
    <row r="33">
      <c r="A33" s="4" t="inlineStr">
        <is>
          <t>Number of loans with 90+ day delinquencies | loan</t>
        </is>
      </c>
      <c r="B33" s="5" t="n">
        <v>7</v>
      </c>
      <c r="C33" s="5" t="n">
        <v>10</v>
      </c>
    </row>
    <row r="34">
      <c r="A34" s="4" t="inlineStr">
        <is>
          <t>Fair value of loans with 90+ day delinquencies</t>
        </is>
      </c>
      <c r="B34" s="6" t="n">
        <v>5147</v>
      </c>
      <c r="C34" s="6" t="n">
        <v>7799</v>
      </c>
    </row>
    <row r="35">
      <c r="A35" s="4" t="inlineStr">
        <is>
          <t>Financing Receivables, Equal to Greater than 90 Days Past Due | Freddie Mac SLST</t>
        </is>
      </c>
      <c r="B35" s="4" t="inlineStr">
        <is>
          <t xml:space="preserve"> </t>
        </is>
      </c>
      <c r="C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row>
    <row r="37">
      <c r="A37" s="4" t="inlineStr">
        <is>
          <t>Number of loans with 90+ day delinquencies | loan</t>
        </is>
      </c>
      <c r="B37" s="5" t="n">
        <v>1033</v>
      </c>
      <c r="C37" s="5" t="n">
        <v>1211</v>
      </c>
    </row>
    <row r="38">
      <c r="A38" s="4" t="inlineStr">
        <is>
          <t>Fair value of loans with 90+ day delinquencies</t>
        </is>
      </c>
      <c r="B38" s="6" t="n">
        <v>174559</v>
      </c>
      <c r="C38" s="6" t="n">
        <v>20939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Loans - Quarterly Activity of Residential Loans Held-for-Investment (Details) - USD ($) $ in Thousands</t>
        </is>
      </c>
      <c r="B1" s="2" t="inlineStr">
        <is>
          <t>3 Months Ended</t>
        </is>
      </c>
    </row>
    <row r="2">
      <c r="B2" s="2" t="inlineStr">
        <is>
          <t>Mar. 31, 2023</t>
        </is>
      </c>
      <c r="C2" s="2" t="inlineStr">
        <is>
          <t>Mar. 31, 2022</t>
        </is>
      </c>
    </row>
    <row r="3">
      <c r="A3" s="3" t="inlineStr">
        <is>
          <t>SEC Schedule, 12-29, Real Estate Companies, Investment in Mortgage Loans on Real Estate [Line Items]</t>
        </is>
      </c>
      <c r="B3" s="4" t="inlineStr">
        <is>
          <t xml:space="preserve"> </t>
        </is>
      </c>
      <c r="C3" s="4" t="inlineStr">
        <is>
          <t xml:space="preserve"> </t>
        </is>
      </c>
    </row>
    <row r="4">
      <c r="A4" s="4" t="inlineStr">
        <is>
          <t>Transfers from loans held-for-sale to loans held-for-investment</t>
        </is>
      </c>
      <c r="B4" s="6" t="n">
        <v>873093</v>
      </c>
      <c r="C4" s="6" t="n">
        <v>1098459</v>
      </c>
    </row>
    <row r="5">
      <c r="A5" s="4" t="inlineStr">
        <is>
          <t>Held-for-investment at fair value | Sequoia</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Net market valuation gain (loss)</t>
        </is>
      </c>
      <c r="B7" s="5" t="n">
        <v>61867</v>
      </c>
      <c r="C7" s="5" t="n">
        <v>-270731</v>
      </c>
    </row>
    <row r="8">
      <c r="A8" s="4" t="inlineStr">
        <is>
          <t>Held-for-investment at fair value | Freddie Mac SLST</t>
        </is>
      </c>
      <c r="B8" s="4" t="inlineStr">
        <is>
          <t xml:space="preserve"> </t>
        </is>
      </c>
      <c r="C8" s="4" t="inlineStr">
        <is>
          <t xml:space="preserve"> </t>
        </is>
      </c>
    </row>
    <row r="9">
      <c r="A9" s="3" t="inlineStr">
        <is>
          <t>SEC Schedule, 12-29, Real Estate Companies, Investment in Mortgage Loans on Real Estate [Line Items]</t>
        </is>
      </c>
      <c r="B9" s="4" t="inlineStr">
        <is>
          <t xml:space="preserve"> </t>
        </is>
      </c>
      <c r="C9" s="4" t="inlineStr">
        <is>
          <t xml:space="preserve"> </t>
        </is>
      </c>
    </row>
    <row r="10">
      <c r="A10" s="4" t="inlineStr">
        <is>
          <t>Net market valuation gain (loss)</t>
        </is>
      </c>
      <c r="B10" s="5" t="n">
        <v>32437</v>
      </c>
      <c r="C10" s="5" t="n">
        <v>-43768</v>
      </c>
    </row>
    <row r="11">
      <c r="A11" s="4" t="inlineStr">
        <is>
          <t>Held-for-investment at fair value | Legacy Sequoia</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Net market valuation gain (loss)</t>
        </is>
      </c>
      <c r="B13" s="5" t="n">
        <v>-463</v>
      </c>
      <c r="C13" s="5" t="n">
        <v>6325</v>
      </c>
    </row>
    <row r="14">
      <c r="A14" s="4" t="inlineStr">
        <is>
          <t>Held-for-investment at fair value | Sequoia</t>
        </is>
      </c>
      <c r="B14" s="4" t="inlineStr">
        <is>
          <t xml:space="preserve"> </t>
        </is>
      </c>
      <c r="C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row>
    <row r="16">
      <c r="A16" s="4" t="inlineStr">
        <is>
          <t>Transfers from loans held-for-sale to loans held-for-investment</t>
        </is>
      </c>
      <c r="B16" s="6" t="n">
        <v>657295</v>
      </c>
      <c r="C16" s="6" t="n">
        <v>68449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Purpose Loans - Classifications and Carrying Values of Business Purpose Residential Loans (Details) - USD ($) $ in Thousands</t>
        </is>
      </c>
      <c r="B1" s="2" t="inlineStr">
        <is>
          <t>3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Real estate amount, amount with original maturity of thirty years (as a percent)</t>
        </is>
      </c>
      <c r="B4" s="9" t="n">
        <v>0.01</v>
      </c>
      <c r="C4" s="4" t="inlineStr">
        <is>
          <t xml:space="preserve"> </t>
        </is>
      </c>
    </row>
    <row r="5">
      <c r="A5" s="4" t="inlineStr">
        <is>
          <t>LIBO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Real estate owned, rate (as a percent)</t>
        </is>
      </c>
      <c r="B7" s="9" t="n">
        <v>0.35</v>
      </c>
      <c r="C7" s="4" t="inlineStr">
        <is>
          <t xml:space="preserve"> </t>
        </is>
      </c>
    </row>
    <row r="8">
      <c r="A8" s="4" t="inlineStr">
        <is>
          <t>SOF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Real estate owned, rate (as a percent)</t>
        </is>
      </c>
      <c r="B10" s="9" t="n">
        <v>0.57</v>
      </c>
      <c r="C10" s="4" t="inlineStr">
        <is>
          <t xml:space="preserve"> </t>
        </is>
      </c>
    </row>
    <row r="11">
      <c r="A11" s="4" t="inlineStr">
        <is>
          <t>Fixed Rat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Real estate owned, rate (as a percent)</t>
        </is>
      </c>
      <c r="B13" s="9" t="n">
        <v>0.08</v>
      </c>
      <c r="C13" s="4" t="inlineStr">
        <is>
          <t xml:space="preserve"> </t>
        </is>
      </c>
    </row>
    <row r="14">
      <c r="A14" s="4" t="inlineStr">
        <is>
          <t>Commitment To Fund Residential Bridge Loan</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Commitment to fund loan</t>
        </is>
      </c>
      <c r="B16" s="6" t="n">
        <v>811000</v>
      </c>
      <c r="C16" s="4" t="inlineStr">
        <is>
          <t xml:space="preserve"> </t>
        </is>
      </c>
    </row>
    <row r="17">
      <c r="A17" s="4" t="inlineStr">
        <is>
          <t>Bridge Loans | Minimum</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Residential bridge loans held-for-investment, original maturities (in months)</t>
        </is>
      </c>
      <c r="B19" s="4" t="inlineStr">
        <is>
          <t>6 months</t>
        </is>
      </c>
      <c r="C19" s="4" t="inlineStr">
        <is>
          <t xml:space="preserve"> </t>
        </is>
      </c>
    </row>
    <row r="20">
      <c r="A20" s="4" t="inlineStr">
        <is>
          <t>Bridge Loans | Maximum</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Residential bridge loans held-for-investment, original maturities (in months)</t>
        </is>
      </c>
      <c r="B22" s="4" t="inlineStr">
        <is>
          <t>36 months</t>
        </is>
      </c>
      <c r="C22" s="4" t="inlineStr">
        <is>
          <t xml:space="preserve"> </t>
        </is>
      </c>
    </row>
    <row r="23">
      <c r="A23" s="4" t="inlineStr">
        <is>
          <t>Held-for-sale at fair value, Total</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air value of loans</t>
        </is>
      </c>
      <c r="B25" s="6" t="n">
        <v>371385</v>
      </c>
      <c r="C25" s="6" t="n">
        <v>364073</v>
      </c>
    </row>
    <row r="26">
      <c r="A26" s="4" t="inlineStr">
        <is>
          <t>Held-for-investment at fair value, Tot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air value of loans</t>
        </is>
      </c>
      <c r="B28" s="5" t="n">
        <v>4993264</v>
      </c>
      <c r="C28" s="5" t="n">
        <v>4968513</v>
      </c>
    </row>
    <row r="29">
      <c r="A29" s="4" t="inlineStr">
        <is>
          <t>Business Purpose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air value of loans</t>
        </is>
      </c>
      <c r="B31" s="5" t="n">
        <v>5364649</v>
      </c>
      <c r="C31" s="5" t="n">
        <v>5332586</v>
      </c>
    </row>
    <row r="32">
      <c r="A32" s="4" t="inlineStr">
        <is>
          <t>Redwood | Single-family rental loans, held-for-sal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air value of loans</t>
        </is>
      </c>
      <c r="B34" s="5" t="n">
        <v>354166</v>
      </c>
      <c r="C34" s="5" t="n">
        <v>358791</v>
      </c>
    </row>
    <row r="35">
      <c r="A35" s="4" t="inlineStr">
        <is>
          <t>Redwood | Single Family Rental Loans Held For Investment At Fair Valu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Fair value of loans</t>
        </is>
      </c>
      <c r="B37" s="5" t="n">
        <v>0</v>
      </c>
      <c r="C37" s="5" t="n">
        <v>0</v>
      </c>
    </row>
    <row r="38">
      <c r="A38" s="4" t="inlineStr">
        <is>
          <t>Redwood | Single family rental loan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air value of loans</t>
        </is>
      </c>
      <c r="B40" s="5" t="n">
        <v>354166</v>
      </c>
      <c r="C40" s="5" t="n">
        <v>358791</v>
      </c>
    </row>
    <row r="41">
      <c r="A41" s="4" t="inlineStr">
        <is>
          <t>Redwood | Residential Bridge, Held-for-sale at fair valu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Fair value of loans</t>
        </is>
      </c>
      <c r="B43" s="5" t="n">
        <v>17219</v>
      </c>
      <c r="C43" s="5" t="n">
        <v>5282</v>
      </c>
    </row>
    <row r="44">
      <c r="A44" s="4" t="inlineStr">
        <is>
          <t>Redwood | Business Purpose loans held-for-investment</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Fair value of loans</t>
        </is>
      </c>
      <c r="B46" s="5" t="n">
        <v>1616610</v>
      </c>
      <c r="C46" s="5" t="n">
        <v>1507146</v>
      </c>
    </row>
    <row r="47">
      <c r="A47" s="4" t="inlineStr">
        <is>
          <t>Redwood | BPL bridge loans</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Fair value of loans</t>
        </is>
      </c>
      <c r="B49" s="5" t="n">
        <v>1633829</v>
      </c>
      <c r="C49" s="5" t="n">
        <v>1512428</v>
      </c>
    </row>
    <row r="50">
      <c r="A50" s="4" t="inlineStr">
        <is>
          <t>CAFL | Single-family rental loans, held-for-sal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Fair value of loans</t>
        </is>
      </c>
      <c r="B52" s="5" t="n">
        <v>0</v>
      </c>
      <c r="C52" s="5" t="n">
        <v>0</v>
      </c>
    </row>
    <row r="53">
      <c r="A53" s="4" t="inlineStr">
        <is>
          <t>CAFL | Single Family Rental Loans Held For Investment At Fair Valu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Fair value of loans</t>
        </is>
      </c>
      <c r="B55" s="5" t="n">
        <v>2891043</v>
      </c>
      <c r="C55" s="5" t="n">
        <v>2944984</v>
      </c>
    </row>
    <row r="56">
      <c r="A56" s="4" t="inlineStr">
        <is>
          <t>CAFL | Single family rental loans</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Fair value of loans</t>
        </is>
      </c>
      <c r="B58" s="5" t="n">
        <v>2891043</v>
      </c>
      <c r="C58" s="5" t="n">
        <v>2944984</v>
      </c>
    </row>
    <row r="59">
      <c r="A59" s="4" t="inlineStr">
        <is>
          <t>CAFL | Bridge Loans, Held-For-Sale At Fair Value</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Fair value of loans</t>
        </is>
      </c>
      <c r="B61" s="5" t="n">
        <v>0</v>
      </c>
      <c r="C61" s="5" t="n">
        <v>0</v>
      </c>
    </row>
    <row r="62">
      <c r="A62" s="4" t="inlineStr">
        <is>
          <t>CAFL | Bridge Loans Held For Investment At Fair Value</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Fair value of loans</t>
        </is>
      </c>
      <c r="B64" s="5" t="n">
        <v>485611</v>
      </c>
      <c r="C64" s="5" t="n">
        <v>516383</v>
      </c>
    </row>
    <row r="65">
      <c r="A65" s="4" t="inlineStr">
        <is>
          <t>CAFL | Bridge Loan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Fair value of loans</t>
        </is>
      </c>
      <c r="B67" s="6" t="n">
        <v>485611</v>
      </c>
      <c r="C67" s="6" t="n">
        <v>51638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7" customWidth="1" min="5" max="5"/>
  </cols>
  <sheetData>
    <row r="1">
      <c r="A1" s="1" t="inlineStr">
        <is>
          <t>Business Purpose Loans - Activity and Characteristics of Business Purpose Loans (Details) $ in Thousands</t>
        </is>
      </c>
      <c r="B1" s="2" t="inlineStr">
        <is>
          <t>3 Months Ended</t>
        </is>
      </c>
      <c r="D1" s="2" t="inlineStr">
        <is>
          <t>6 Months Ended</t>
        </is>
      </c>
    </row>
    <row r="2">
      <c r="B2" s="2" t="inlineStr">
        <is>
          <t>Mar. 31, 2023 USD ($) loan</t>
        </is>
      </c>
      <c r="C2" s="2" t="inlineStr">
        <is>
          <t>Mar. 31, 2022 USD ($)</t>
        </is>
      </c>
      <c r="D2" s="2" t="inlineStr">
        <is>
          <t>Jun. 30, 2022 USD ($) loan</t>
        </is>
      </c>
      <c r="E2" s="2" t="inlineStr">
        <is>
          <t>Dec. 31, 2022 USD ($) loan</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Purchases of held-for-sale loans</t>
        </is>
      </c>
      <c r="B4" s="6" t="n">
        <v>55824</v>
      </c>
      <c r="C4" s="6" t="n">
        <v>2197570</v>
      </c>
      <c r="D4" s="4" t="inlineStr">
        <is>
          <t xml:space="preserve"> </t>
        </is>
      </c>
      <c r="E4" s="4" t="inlineStr">
        <is>
          <t xml:space="preserve"> </t>
        </is>
      </c>
    </row>
    <row r="5">
      <c r="A5" s="4" t="inlineStr">
        <is>
          <t>Principal balance of loans sold to third parties</t>
        </is>
      </c>
      <c r="B5" s="5" t="n">
        <v>255</v>
      </c>
      <c r="C5" s="5" t="n">
        <v>23050</v>
      </c>
      <c r="D5" s="4" t="inlineStr">
        <is>
          <t xml:space="preserve"> </t>
        </is>
      </c>
      <c r="E5" s="4" t="inlineStr">
        <is>
          <t xml:space="preserve"> </t>
        </is>
      </c>
    </row>
    <row r="6">
      <c r="A6" s="4" t="inlineStr">
        <is>
          <t>Fair value of loans transferred</t>
        </is>
      </c>
      <c r="B6" s="5" t="n">
        <v>873093</v>
      </c>
      <c r="C6" s="5" t="n">
        <v>1098459</v>
      </c>
      <c r="D6" s="4" t="inlineStr">
        <is>
          <t xml:space="preserve"> </t>
        </is>
      </c>
      <c r="E6" s="4" t="inlineStr">
        <is>
          <t xml:space="preserve"> </t>
        </is>
      </c>
    </row>
    <row r="7">
      <c r="A7" s="4" t="inlineStr">
        <is>
          <t>Single-family rental loans, held-for-sale | Redwood</t>
        </is>
      </c>
      <c r="B7" s="4" t="inlineStr">
        <is>
          <t xml:space="preserve"> </t>
        </is>
      </c>
      <c r="C7" s="4" t="inlineStr">
        <is>
          <t xml:space="preserve"> </t>
        </is>
      </c>
      <c r="D7" s="4" t="inlineStr">
        <is>
          <t xml:space="preserve"> </t>
        </is>
      </c>
      <c r="E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row>
    <row r="9">
      <c r="A9" s="4" t="inlineStr">
        <is>
          <t>Purchases of held-for-sale loans</t>
        </is>
      </c>
      <c r="B9" s="5" t="n">
        <v>174078</v>
      </c>
      <c r="C9" s="5" t="n">
        <v>442727</v>
      </c>
      <c r="D9" s="4" t="inlineStr">
        <is>
          <t xml:space="preserve"> </t>
        </is>
      </c>
      <c r="E9" s="4" t="inlineStr">
        <is>
          <t xml:space="preserve"> </t>
        </is>
      </c>
    </row>
    <row r="10">
      <c r="A10" s="4" t="inlineStr">
        <is>
          <t>Principal balance of loans acquired</t>
        </is>
      </c>
      <c r="B10" s="5" t="n">
        <v>3815</v>
      </c>
      <c r="C10" s="5" t="n">
        <v>61892</v>
      </c>
      <c r="D10" s="4" t="inlineStr">
        <is>
          <t xml:space="preserve"> </t>
        </is>
      </c>
      <c r="E10" s="4" t="inlineStr">
        <is>
          <t xml:space="preserve"> </t>
        </is>
      </c>
    </row>
    <row r="11">
      <c r="A11" s="4" t="inlineStr">
        <is>
          <t>Principal balance of loans sold to third parties</t>
        </is>
      </c>
      <c r="B11" s="5" t="n">
        <v>217702</v>
      </c>
      <c r="C11" s="5" t="n">
        <v>331502</v>
      </c>
      <c r="D11" s="4" t="inlineStr">
        <is>
          <t xml:space="preserve"> </t>
        </is>
      </c>
      <c r="E11" s="4" t="inlineStr">
        <is>
          <t xml:space="preserve"> </t>
        </is>
      </c>
    </row>
    <row r="12">
      <c r="A12" s="4" t="inlineStr">
        <is>
          <t>Fair value of loans transferred</t>
        </is>
      </c>
      <c r="B12" s="5" t="n">
        <v>0</v>
      </c>
      <c r="C12" s="5" t="n">
        <v>0</v>
      </c>
      <c r="D12" s="4" t="inlineStr">
        <is>
          <t xml:space="preserve"> </t>
        </is>
      </c>
      <c r="E12" s="4" t="inlineStr">
        <is>
          <t xml:space="preserve"> </t>
        </is>
      </c>
    </row>
    <row r="13">
      <c r="A13" s="4" t="inlineStr">
        <is>
          <t>Gain (loss) on investments</t>
        </is>
      </c>
      <c r="B13" s="5" t="n">
        <v>0</v>
      </c>
      <c r="C13" s="5" t="n">
        <v>0</v>
      </c>
      <c r="D13" s="4" t="inlineStr">
        <is>
          <t xml:space="preserve"> </t>
        </is>
      </c>
      <c r="E13" s="4" t="inlineStr">
        <is>
          <t xml:space="preserve"> </t>
        </is>
      </c>
    </row>
    <row r="14">
      <c r="A14" s="4" t="inlineStr">
        <is>
          <t>Fair value of loans</t>
        </is>
      </c>
      <c r="B14" s="5" t="n">
        <v>354166</v>
      </c>
      <c r="C14" s="4" t="inlineStr">
        <is>
          <t xml:space="preserve"> </t>
        </is>
      </c>
      <c r="D14" s="4" t="inlineStr">
        <is>
          <t xml:space="preserve"> </t>
        </is>
      </c>
      <c r="E14" s="6" t="n">
        <v>358791</v>
      </c>
    </row>
    <row r="15">
      <c r="A15" s="4" t="inlineStr">
        <is>
          <t>Single-family rental loans, held-for-sale | Redwood | Total residential mortgage banking activities, net</t>
        </is>
      </c>
      <c r="B15" s="4" t="inlineStr">
        <is>
          <t xml:space="preserve"> </t>
        </is>
      </c>
      <c r="C15" s="4" t="inlineStr">
        <is>
          <t xml:space="preserve"> </t>
        </is>
      </c>
      <c r="D15" s="4" t="inlineStr">
        <is>
          <t xml:space="preserve"> </t>
        </is>
      </c>
      <c r="E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c r="D16" s="4" t="inlineStr">
        <is>
          <t xml:space="preserve"> </t>
        </is>
      </c>
      <c r="E16" s="4" t="inlineStr">
        <is>
          <t xml:space="preserve"> </t>
        </is>
      </c>
    </row>
    <row r="17">
      <c r="A17" s="4" t="inlineStr">
        <is>
          <t>Gain (loss) on investments</t>
        </is>
      </c>
      <c r="B17" s="5" t="n">
        <v>12666</v>
      </c>
      <c r="C17" s="5" t="n">
        <v>-24468</v>
      </c>
      <c r="D17" s="4" t="inlineStr">
        <is>
          <t xml:space="preserve"> </t>
        </is>
      </c>
      <c r="E17" s="4" t="inlineStr">
        <is>
          <t xml:space="preserve"> </t>
        </is>
      </c>
    </row>
    <row r="18">
      <c r="A18" s="4" t="inlineStr">
        <is>
          <t>Business Purpose loans held-for-investment | Redwood</t>
        </is>
      </c>
      <c r="B18" s="4" t="inlineStr">
        <is>
          <t xml:space="preserve"> </t>
        </is>
      </c>
      <c r="C18" s="4" t="inlineStr">
        <is>
          <t xml:space="preserve"> </t>
        </is>
      </c>
      <c r="D18" s="4" t="inlineStr">
        <is>
          <t xml:space="preserve"> </t>
        </is>
      </c>
      <c r="E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c r="E19" s="4" t="inlineStr">
        <is>
          <t xml:space="preserve"> </t>
        </is>
      </c>
    </row>
    <row r="20">
      <c r="A20" s="4" t="inlineStr">
        <is>
          <t>Purchases of held-for-sale loans</t>
        </is>
      </c>
      <c r="B20" s="5" t="n">
        <v>255152</v>
      </c>
      <c r="C20" s="5" t="n">
        <v>411938</v>
      </c>
      <c r="D20" s="4" t="inlineStr">
        <is>
          <t xml:space="preserve"> </t>
        </is>
      </c>
      <c r="E20" s="4" t="inlineStr">
        <is>
          <t xml:space="preserve"> </t>
        </is>
      </c>
    </row>
    <row r="21">
      <c r="A21" s="4" t="inlineStr">
        <is>
          <t>Principal balance of loans acquired</t>
        </is>
      </c>
      <c r="B21" s="5" t="n">
        <v>9085</v>
      </c>
      <c r="C21" s="5" t="n">
        <v>2983</v>
      </c>
      <c r="D21" s="4" t="inlineStr">
        <is>
          <t xml:space="preserve"> </t>
        </is>
      </c>
      <c r="E21" s="4" t="inlineStr">
        <is>
          <t xml:space="preserve"> </t>
        </is>
      </c>
    </row>
    <row r="22">
      <c r="A22" s="4" t="inlineStr">
        <is>
          <t>Principal balance of loans sold to third parties</t>
        </is>
      </c>
      <c r="B22" s="5" t="n">
        <v>12547</v>
      </c>
      <c r="C22" s="5" t="n">
        <v>0</v>
      </c>
      <c r="D22" s="4" t="inlineStr">
        <is>
          <t xml:space="preserve"> </t>
        </is>
      </c>
      <c r="E22" s="4" t="inlineStr">
        <is>
          <t xml:space="preserve"> </t>
        </is>
      </c>
    </row>
    <row r="23">
      <c r="A23" s="4" t="inlineStr">
        <is>
          <t>Fair value of loans transferred</t>
        </is>
      </c>
      <c r="B23" s="5" t="n">
        <v>80792</v>
      </c>
      <c r="C23" s="5" t="n">
        <v>82291</v>
      </c>
      <c r="D23" s="4" t="inlineStr">
        <is>
          <t xml:space="preserve"> </t>
        </is>
      </c>
      <c r="E23" s="4" t="inlineStr">
        <is>
          <t xml:space="preserve"> </t>
        </is>
      </c>
    </row>
    <row r="24">
      <c r="A24" s="4" t="inlineStr">
        <is>
          <t>Gain (loss) on investments</t>
        </is>
      </c>
      <c r="B24" s="5" t="n">
        <v>1609</v>
      </c>
      <c r="C24" s="5" t="n">
        <v>-759</v>
      </c>
      <c r="D24" s="4" t="inlineStr">
        <is>
          <t xml:space="preserve"> </t>
        </is>
      </c>
      <c r="E24" s="4" t="inlineStr">
        <is>
          <t xml:space="preserve"> </t>
        </is>
      </c>
    </row>
    <row r="25">
      <c r="A25" s="4" t="inlineStr">
        <is>
          <t>Fair value of loans</t>
        </is>
      </c>
      <c r="B25" s="5" t="n">
        <v>1616610</v>
      </c>
      <c r="C25" s="4" t="inlineStr">
        <is>
          <t xml:space="preserve"> </t>
        </is>
      </c>
      <c r="D25" s="4" t="inlineStr">
        <is>
          <t xml:space="preserve"> </t>
        </is>
      </c>
      <c r="E25" s="5" t="n">
        <v>1507146</v>
      </c>
    </row>
    <row r="26">
      <c r="A26" s="4" t="inlineStr">
        <is>
          <t>Business Purpose loans held-for-investment | Redwood | Total residential mortgage banking activities, net</t>
        </is>
      </c>
      <c r="B26" s="4" t="inlineStr">
        <is>
          <t xml:space="preserve"> </t>
        </is>
      </c>
      <c r="C26" s="4" t="inlineStr">
        <is>
          <t xml:space="preserve"> </t>
        </is>
      </c>
      <c r="D26" s="4" t="inlineStr">
        <is>
          <t xml:space="preserve"> </t>
        </is>
      </c>
      <c r="E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c r="E27" s="4" t="inlineStr">
        <is>
          <t xml:space="preserve"> </t>
        </is>
      </c>
    </row>
    <row r="28">
      <c r="A28" s="4" t="inlineStr">
        <is>
          <t>Gain (loss) on investments</t>
        </is>
      </c>
      <c r="B28" s="5" t="n">
        <v>1162</v>
      </c>
      <c r="C28" s="5" t="n">
        <v>2375</v>
      </c>
      <c r="D28" s="4" t="inlineStr">
        <is>
          <t xml:space="preserve"> </t>
        </is>
      </c>
      <c r="E28" s="4" t="inlineStr">
        <is>
          <t xml:space="preserve"> </t>
        </is>
      </c>
    </row>
    <row r="29">
      <c r="A29" s="4" t="inlineStr">
        <is>
          <t>Business Purpose Loans</t>
        </is>
      </c>
      <c r="B29" s="4" t="inlineStr">
        <is>
          <t xml:space="preserve"> </t>
        </is>
      </c>
      <c r="C29" s="4" t="inlineStr">
        <is>
          <t xml:space="preserve"> </t>
        </is>
      </c>
      <c r="D29" s="4" t="inlineStr">
        <is>
          <t xml:space="preserve"> </t>
        </is>
      </c>
      <c r="E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row>
    <row r="31">
      <c r="A31" s="4" t="inlineStr">
        <is>
          <t>Fair value of loans</t>
        </is>
      </c>
      <c r="B31" s="5" t="n">
        <v>5364649</v>
      </c>
      <c r="C31" s="4" t="inlineStr">
        <is>
          <t xml:space="preserve"> </t>
        </is>
      </c>
      <c r="D31" s="4" t="inlineStr">
        <is>
          <t xml:space="preserve"> </t>
        </is>
      </c>
      <c r="E31" s="5" t="n">
        <v>5332586</v>
      </c>
    </row>
    <row r="32">
      <c r="A32" s="4" t="inlineStr">
        <is>
          <t>Single Family Rental Loans Held For Investment At Fair Value | Redwood</t>
        </is>
      </c>
      <c r="B32" s="4" t="inlineStr">
        <is>
          <t xml:space="preserve"> </t>
        </is>
      </c>
      <c r="C32" s="4" t="inlineStr">
        <is>
          <t xml:space="preserve"> </t>
        </is>
      </c>
      <c r="D32" s="4" t="inlineStr">
        <is>
          <t xml:space="preserve"> </t>
        </is>
      </c>
      <c r="E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c r="E33" s="4" t="inlineStr">
        <is>
          <t xml:space="preserve"> </t>
        </is>
      </c>
    </row>
    <row r="34">
      <c r="A34" s="4" t="inlineStr">
        <is>
          <t>Fair value of loans</t>
        </is>
      </c>
      <c r="B34" s="5" t="n">
        <v>0</v>
      </c>
      <c r="C34" s="4" t="inlineStr">
        <is>
          <t xml:space="preserve"> </t>
        </is>
      </c>
      <c r="D34" s="4" t="inlineStr">
        <is>
          <t xml:space="preserve"> </t>
        </is>
      </c>
      <c r="E34" s="5" t="n">
        <v>0</v>
      </c>
    </row>
    <row r="35">
      <c r="A35" s="4" t="inlineStr">
        <is>
          <t>Single Family Rental Loans Held For Investment At Fair Value | CAFL</t>
        </is>
      </c>
      <c r="B35" s="4" t="inlineStr">
        <is>
          <t xml:space="preserve"> </t>
        </is>
      </c>
      <c r="C35" s="4" t="inlineStr">
        <is>
          <t xml:space="preserve"> </t>
        </is>
      </c>
      <c r="D35" s="4" t="inlineStr">
        <is>
          <t xml:space="preserve"> </t>
        </is>
      </c>
      <c r="E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c r="D36" s="4" t="inlineStr">
        <is>
          <t xml:space="preserve"> </t>
        </is>
      </c>
      <c r="E36" s="4" t="inlineStr">
        <is>
          <t xml:space="preserve"> </t>
        </is>
      </c>
    </row>
    <row r="37">
      <c r="A37" s="4" t="inlineStr">
        <is>
          <t>Gain (loss) on investments</t>
        </is>
      </c>
      <c r="B37" s="6" t="n">
        <v>37179</v>
      </c>
      <c r="C37" s="5" t="n">
        <v>-191903</v>
      </c>
      <c r="D37" s="4" t="inlineStr">
        <is>
          <t xml:space="preserve"> </t>
        </is>
      </c>
      <c r="E37" s="4" t="inlineStr">
        <is>
          <t xml:space="preserve"> </t>
        </is>
      </c>
    </row>
    <row r="38">
      <c r="A38" s="4" t="inlineStr">
        <is>
          <t>Number of loans | loan</t>
        </is>
      </c>
      <c r="B38" s="5" t="n">
        <v>1094</v>
      </c>
      <c r="C38" s="4" t="inlineStr">
        <is>
          <t xml:space="preserve"> </t>
        </is>
      </c>
      <c r="D38" s="5" t="n">
        <v>1131</v>
      </c>
      <c r="E38" s="4" t="inlineStr">
        <is>
          <t xml:space="preserve"> </t>
        </is>
      </c>
    </row>
    <row r="39">
      <c r="A39" s="4" t="inlineStr">
        <is>
          <t>Unpaid principal balance</t>
        </is>
      </c>
      <c r="B39" s="6" t="n">
        <v>3172026</v>
      </c>
      <c r="C39" s="4" t="inlineStr">
        <is>
          <t xml:space="preserve"> </t>
        </is>
      </c>
      <c r="D39" s="4" t="inlineStr">
        <is>
          <t xml:space="preserve"> </t>
        </is>
      </c>
      <c r="E39" s="5" t="n">
        <v>3263421</v>
      </c>
    </row>
    <row r="40">
      <c r="A40" s="4" t="inlineStr">
        <is>
          <t>Fair value of loans</t>
        </is>
      </c>
      <c r="B40" s="6" t="n">
        <v>2891043</v>
      </c>
      <c r="C40" s="4" t="inlineStr">
        <is>
          <t xml:space="preserve"> </t>
        </is>
      </c>
      <c r="D40" s="4" t="inlineStr">
        <is>
          <t xml:space="preserve"> </t>
        </is>
      </c>
      <c r="E40" s="6" t="n">
        <v>2944984</v>
      </c>
    </row>
    <row r="41">
      <c r="A41" s="4" t="inlineStr">
        <is>
          <t>Weighted average coupon rate (as a percent)</t>
        </is>
      </c>
      <c r="B41" s="10" t="n">
        <v>0.0521</v>
      </c>
      <c r="C41" s="4" t="inlineStr">
        <is>
          <t xml:space="preserve"> </t>
        </is>
      </c>
      <c r="D41" s="4" t="inlineStr">
        <is>
          <t xml:space="preserve"> </t>
        </is>
      </c>
      <c r="E41" s="10" t="n">
        <v>0.0522</v>
      </c>
    </row>
    <row r="42">
      <c r="A42" s="4" t="inlineStr">
        <is>
          <t>Weighted average remaining loan term (years)</t>
        </is>
      </c>
      <c r="B42" s="4" t="inlineStr">
        <is>
          <t>5 years</t>
        </is>
      </c>
      <c r="C42" s="4" t="inlineStr">
        <is>
          <t xml:space="preserve"> </t>
        </is>
      </c>
      <c r="D42" s="4" t="inlineStr">
        <is>
          <t>6 years</t>
        </is>
      </c>
      <c r="E42" s="4" t="inlineStr">
        <is>
          <t xml:space="preserve"> </t>
        </is>
      </c>
    </row>
    <row r="43">
      <c r="A43" s="4" t="inlineStr">
        <is>
          <t>Fair value of loans with 90+ day delinquencies</t>
        </is>
      </c>
      <c r="B43" s="6" t="n">
        <v>9378</v>
      </c>
      <c r="C43" s="4" t="inlineStr">
        <is>
          <t xml:space="preserve"> </t>
        </is>
      </c>
      <c r="D43" s="4" t="inlineStr">
        <is>
          <t xml:space="preserve"> </t>
        </is>
      </c>
      <c r="E43" s="6" t="n">
        <v>13686</v>
      </c>
    </row>
    <row r="44">
      <c r="A44" s="4" t="inlineStr">
        <is>
          <t>Number of loans in foreclosure | loan</t>
        </is>
      </c>
      <c r="B44" s="5" t="n">
        <v>8</v>
      </c>
      <c r="C44" s="4" t="inlineStr">
        <is>
          <t xml:space="preserve"> </t>
        </is>
      </c>
      <c r="D44" s="4" t="inlineStr">
        <is>
          <t xml:space="preserve"> </t>
        </is>
      </c>
      <c r="E44" s="5" t="n">
        <v>9</v>
      </c>
    </row>
    <row r="45">
      <c r="A45" s="4" t="inlineStr">
        <is>
          <t>Single Family Rental Loans Held For Investment At Fair Value | CAFL | Financing Receivables, Equal to Greater than 90 Days Past Due</t>
        </is>
      </c>
      <c r="B45" s="4" t="inlineStr">
        <is>
          <t xml:space="preserve"> </t>
        </is>
      </c>
      <c r="C45" s="4" t="inlineStr">
        <is>
          <t xml:space="preserve"> </t>
        </is>
      </c>
      <c r="D45" s="4" t="inlineStr">
        <is>
          <t xml:space="preserve"> </t>
        </is>
      </c>
      <c r="E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c r="D46" s="4" t="inlineStr">
        <is>
          <t xml:space="preserve"> </t>
        </is>
      </c>
      <c r="E46" s="4" t="inlineStr">
        <is>
          <t xml:space="preserve"> </t>
        </is>
      </c>
    </row>
    <row r="47">
      <c r="A47" s="4" t="inlineStr">
        <is>
          <t>Number of loans with 90+ day delinquencies | loan</t>
        </is>
      </c>
      <c r="B47" s="5" t="n">
        <v>19</v>
      </c>
      <c r="C47" s="4" t="inlineStr">
        <is>
          <t xml:space="preserve"> </t>
        </is>
      </c>
      <c r="D47" s="4" t="inlineStr">
        <is>
          <t xml:space="preserve"> </t>
        </is>
      </c>
      <c r="E47" s="5" t="n">
        <v>16</v>
      </c>
    </row>
    <row r="48">
      <c r="A48" s="4" t="inlineStr">
        <is>
          <t>Fair value of loans with 90+ day delinquencies</t>
        </is>
      </c>
      <c r="B48" s="6" t="n">
        <v>60740</v>
      </c>
      <c r="C48" s="4" t="inlineStr">
        <is>
          <t xml:space="preserve"> </t>
        </is>
      </c>
      <c r="D48" s="4" t="inlineStr">
        <is>
          <t xml:space="preserve"> </t>
        </is>
      </c>
      <c r="E48" s="6" t="n">
        <v>37072</v>
      </c>
    </row>
    <row r="49">
      <c r="A49" s="4" t="inlineStr">
        <is>
          <t>Bridge Loans Held For Investment At Fair Value | CAFL</t>
        </is>
      </c>
      <c r="B49" s="4" t="inlineStr">
        <is>
          <t xml:space="preserve"> </t>
        </is>
      </c>
      <c r="C49" s="4" t="inlineStr">
        <is>
          <t xml:space="preserve"> </t>
        </is>
      </c>
      <c r="D49" s="4" t="inlineStr">
        <is>
          <t xml:space="preserve"> </t>
        </is>
      </c>
      <c r="E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c r="D50" s="4" t="inlineStr">
        <is>
          <t xml:space="preserve"> </t>
        </is>
      </c>
      <c r="E50" s="4" t="inlineStr">
        <is>
          <t xml:space="preserve"> </t>
        </is>
      </c>
    </row>
    <row r="51">
      <c r="A51" s="4" t="inlineStr">
        <is>
          <t>Gain (loss) on investments</t>
        </is>
      </c>
      <c r="B51" s="6" t="n">
        <v>-592</v>
      </c>
      <c r="C51" s="6" t="n">
        <v>-1384</v>
      </c>
      <c r="D51" s="4" t="inlineStr">
        <is>
          <t xml:space="preserve"> </t>
        </is>
      </c>
      <c r="E51" s="4" t="inlineStr">
        <is>
          <t xml:space="preserve"> </t>
        </is>
      </c>
    </row>
    <row r="52">
      <c r="A52" s="4" t="inlineStr">
        <is>
          <t>Single-Family Rental Loans, Held-For-Sale | Redwood</t>
        </is>
      </c>
      <c r="B52" s="4" t="inlineStr">
        <is>
          <t xml:space="preserve"> </t>
        </is>
      </c>
      <c r="C52" s="4" t="inlineStr">
        <is>
          <t xml:space="preserve"> </t>
        </is>
      </c>
      <c r="D52" s="4" t="inlineStr">
        <is>
          <t xml:space="preserve"> </t>
        </is>
      </c>
      <c r="E52" s="4" t="inlineStr">
        <is>
          <t xml:space="preserve"> </t>
        </is>
      </c>
    </row>
    <row r="53">
      <c r="A53" s="3" t="inlineStr">
        <is>
          <t>SEC Schedule, 12-29, Real Estate Companies, Investment in Mortgage Loans on Real Estate [Line Items]</t>
        </is>
      </c>
      <c r="B53" s="4" t="inlineStr">
        <is>
          <t xml:space="preserve"> </t>
        </is>
      </c>
      <c r="C53" s="4" t="inlineStr">
        <is>
          <t xml:space="preserve"> </t>
        </is>
      </c>
      <c r="D53" s="4" t="inlineStr">
        <is>
          <t xml:space="preserve"> </t>
        </is>
      </c>
      <c r="E53" s="4" t="inlineStr">
        <is>
          <t xml:space="preserve"> </t>
        </is>
      </c>
    </row>
    <row r="54">
      <c r="A54" s="4" t="inlineStr">
        <is>
          <t>Number of loans | loan</t>
        </is>
      </c>
      <c r="B54" s="5" t="n">
        <v>94</v>
      </c>
      <c r="C54" s="4" t="inlineStr">
        <is>
          <t xml:space="preserve"> </t>
        </is>
      </c>
      <c r="D54" s="5" t="n">
        <v>91</v>
      </c>
      <c r="E54" s="4" t="inlineStr">
        <is>
          <t xml:space="preserve"> </t>
        </is>
      </c>
    </row>
    <row r="55">
      <c r="A55" s="4" t="inlineStr">
        <is>
          <t>Unpaid principal balance</t>
        </is>
      </c>
      <c r="B55" s="6" t="n">
        <v>349190</v>
      </c>
      <c r="C55" s="4" t="inlineStr">
        <is>
          <t xml:space="preserve"> </t>
        </is>
      </c>
      <c r="D55" s="4" t="inlineStr">
        <is>
          <t xml:space="preserve"> </t>
        </is>
      </c>
      <c r="E55" s="5" t="n">
        <v>389846</v>
      </c>
    </row>
    <row r="56">
      <c r="A56" s="4" t="inlineStr">
        <is>
          <t>Fair value of loans</t>
        </is>
      </c>
      <c r="B56" s="6" t="n">
        <v>354166</v>
      </c>
      <c r="C56" s="4" t="inlineStr">
        <is>
          <t xml:space="preserve"> </t>
        </is>
      </c>
      <c r="D56" s="4" t="inlineStr">
        <is>
          <t xml:space="preserve"> </t>
        </is>
      </c>
      <c r="E56" s="6" t="n">
        <v>358791</v>
      </c>
    </row>
    <row r="57">
      <c r="A57" s="4" t="inlineStr">
        <is>
          <t>Weighted average coupon rate (as a percent)</t>
        </is>
      </c>
      <c r="B57" s="10" t="n">
        <v>0.0698</v>
      </c>
      <c r="C57" s="4" t="inlineStr">
        <is>
          <t xml:space="preserve"> </t>
        </is>
      </c>
      <c r="D57" s="4" t="inlineStr">
        <is>
          <t xml:space="preserve"> </t>
        </is>
      </c>
      <c r="E57" s="10" t="n">
        <v>0.0598</v>
      </c>
    </row>
    <row r="58">
      <c r="A58" s="4" t="inlineStr">
        <is>
          <t>Weighted average remaining loan term (years)</t>
        </is>
      </c>
      <c r="B58" s="4" t="inlineStr">
        <is>
          <t>9 years</t>
        </is>
      </c>
      <c r="C58" s="4" t="inlineStr">
        <is>
          <t xml:space="preserve"> </t>
        </is>
      </c>
      <c r="D58" s="4" t="inlineStr">
        <is>
          <t>10 years</t>
        </is>
      </c>
      <c r="E58" s="4" t="inlineStr">
        <is>
          <t xml:space="preserve"> </t>
        </is>
      </c>
    </row>
    <row r="59">
      <c r="A59" s="4" t="inlineStr">
        <is>
          <t>Fair value of loans with 90+ day delinquencies</t>
        </is>
      </c>
      <c r="B59" s="6" t="n">
        <v>536</v>
      </c>
      <c r="C59" s="4" t="inlineStr">
        <is>
          <t xml:space="preserve"> </t>
        </is>
      </c>
      <c r="D59" s="4" t="inlineStr">
        <is>
          <t xml:space="preserve"> </t>
        </is>
      </c>
      <c r="E59" s="6" t="n">
        <v>536</v>
      </c>
    </row>
    <row r="60">
      <c r="A60" s="4" t="inlineStr">
        <is>
          <t>Number of loans in foreclosure | loan</t>
        </is>
      </c>
      <c r="B60" s="5" t="n">
        <v>1</v>
      </c>
      <c r="C60" s="4" t="inlineStr">
        <is>
          <t xml:space="preserve"> </t>
        </is>
      </c>
      <c r="D60" s="4" t="inlineStr">
        <is>
          <t xml:space="preserve"> </t>
        </is>
      </c>
      <c r="E60" s="5" t="n">
        <v>1</v>
      </c>
    </row>
    <row r="61">
      <c r="A61" s="4" t="inlineStr">
        <is>
          <t>Unpaid principal balance of loans in foreclosure</t>
        </is>
      </c>
      <c r="B61" s="6" t="n">
        <v>536</v>
      </c>
      <c r="C61" s="4" t="inlineStr">
        <is>
          <t xml:space="preserve"> </t>
        </is>
      </c>
      <c r="D61" s="4" t="inlineStr">
        <is>
          <t xml:space="preserve"> </t>
        </is>
      </c>
      <c r="E61" s="6" t="n">
        <v>536</v>
      </c>
    </row>
    <row r="62">
      <c r="A62" s="4" t="inlineStr">
        <is>
          <t>Single-Family Rental Loans, Held-For-Sale | Redwood | Loans Pledged As Collateral, Short Term Debt</t>
        </is>
      </c>
      <c r="B62" s="4" t="inlineStr">
        <is>
          <t xml:space="preserve"> </t>
        </is>
      </c>
      <c r="C62" s="4" t="inlineStr">
        <is>
          <t xml:space="preserve"> </t>
        </is>
      </c>
      <c r="D62" s="4" t="inlineStr">
        <is>
          <t xml:space="preserve"> </t>
        </is>
      </c>
      <c r="E62" s="4" t="inlineStr">
        <is>
          <t xml:space="preserve"> </t>
        </is>
      </c>
    </row>
    <row r="63">
      <c r="A63" s="3" t="inlineStr">
        <is>
          <t>SEC Schedule, 12-29, Real Estate Companies, Investment in Mortgage Loans on Real Estate [Line Items]</t>
        </is>
      </c>
      <c r="B63" s="4" t="inlineStr">
        <is>
          <t xml:space="preserve"> </t>
        </is>
      </c>
      <c r="C63" s="4" t="inlineStr">
        <is>
          <t xml:space="preserve"> </t>
        </is>
      </c>
      <c r="D63" s="4" t="inlineStr">
        <is>
          <t xml:space="preserve"> </t>
        </is>
      </c>
      <c r="E63" s="4" t="inlineStr">
        <is>
          <t xml:space="preserve"> </t>
        </is>
      </c>
    </row>
    <row r="64">
      <c r="A64" s="4" t="inlineStr">
        <is>
          <t>Gain (loss) on investments</t>
        </is>
      </c>
      <c r="B64" s="5" t="n">
        <v>345080</v>
      </c>
      <c r="C64" s="4" t="inlineStr">
        <is>
          <t xml:space="preserve"> </t>
        </is>
      </c>
      <c r="D64" s="6" t="n">
        <v>291406</v>
      </c>
      <c r="E64" s="4" t="inlineStr">
        <is>
          <t xml:space="preserve"> </t>
        </is>
      </c>
    </row>
    <row r="65">
      <c r="A65" s="4" t="inlineStr">
        <is>
          <t>Single-Family Rental Loans, Held-For-Sale | Redwood | Loans Pledged As Collateral, Long Term debt</t>
        </is>
      </c>
      <c r="B65" s="4" t="inlineStr">
        <is>
          <t xml:space="preserve"> </t>
        </is>
      </c>
      <c r="C65" s="4" t="inlineStr">
        <is>
          <t xml:space="preserve"> </t>
        </is>
      </c>
      <c r="D65" s="4" t="inlineStr">
        <is>
          <t xml:space="preserve"> </t>
        </is>
      </c>
      <c r="E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c r="D66" s="4" t="inlineStr">
        <is>
          <t xml:space="preserve"> </t>
        </is>
      </c>
      <c r="E66" s="4" t="inlineStr">
        <is>
          <t xml:space="preserve"> </t>
        </is>
      </c>
    </row>
    <row r="67">
      <c r="A67" s="4" t="inlineStr">
        <is>
          <t>Gain (loss) on investments</t>
        </is>
      </c>
      <c r="B67" s="5" t="n">
        <v>0</v>
      </c>
      <c r="C67" s="4" t="inlineStr">
        <is>
          <t xml:space="preserve"> </t>
        </is>
      </c>
      <c r="D67" s="6" t="n">
        <v>66567</v>
      </c>
      <c r="E67" s="4" t="inlineStr">
        <is>
          <t xml:space="preserve"> </t>
        </is>
      </c>
    </row>
    <row r="68">
      <c r="A68" s="4" t="inlineStr">
        <is>
          <t>Single-Family Rental Loans, Held-For-Sale | Redwood | Financing Receivables, Equal to Greater than 90 Days Past Due</t>
        </is>
      </c>
      <c r="B68" s="4" t="inlineStr">
        <is>
          <t xml:space="preserve"> </t>
        </is>
      </c>
      <c r="C68" s="4" t="inlineStr">
        <is>
          <t xml:space="preserve"> </t>
        </is>
      </c>
      <c r="D68" s="4" t="inlineStr">
        <is>
          <t xml:space="preserve"> </t>
        </is>
      </c>
      <c r="E68" s="4" t="inlineStr">
        <is>
          <t xml:space="preserve"> </t>
        </is>
      </c>
    </row>
    <row r="69">
      <c r="A69" s="3" t="inlineStr">
        <is>
          <t>SEC Schedule, 12-29, Real Estate Companies, Investment in Mortgage Loans on Real Estate [Line Items]</t>
        </is>
      </c>
      <c r="B69" s="4" t="inlineStr">
        <is>
          <t xml:space="preserve"> </t>
        </is>
      </c>
      <c r="C69" s="4" t="inlineStr">
        <is>
          <t xml:space="preserve"> </t>
        </is>
      </c>
      <c r="D69" s="4" t="inlineStr">
        <is>
          <t xml:space="preserve"> </t>
        </is>
      </c>
      <c r="E69" s="4" t="inlineStr">
        <is>
          <t xml:space="preserve"> </t>
        </is>
      </c>
    </row>
    <row r="70">
      <c r="A70" s="4" t="inlineStr">
        <is>
          <t>Fair value of loans</t>
        </is>
      </c>
      <c r="B70" s="6" t="n">
        <v>1157</v>
      </c>
      <c r="C70" s="4" t="inlineStr">
        <is>
          <t xml:space="preserve"> </t>
        </is>
      </c>
      <c r="D70" s="4" t="inlineStr">
        <is>
          <t xml:space="preserve"> </t>
        </is>
      </c>
      <c r="E70" s="6" t="n">
        <v>536</v>
      </c>
    </row>
    <row r="71">
      <c r="A71" s="4" t="inlineStr">
        <is>
          <t>Number of loans with 90+ day delinquencies | loan</t>
        </is>
      </c>
      <c r="B71" s="5" t="n">
        <v>2</v>
      </c>
      <c r="C71" s="4" t="inlineStr">
        <is>
          <t xml:space="preserve"> </t>
        </is>
      </c>
      <c r="D71" s="4" t="inlineStr">
        <is>
          <t xml:space="preserve"> </t>
        </is>
      </c>
      <c r="E71" s="5" t="n">
        <v>1</v>
      </c>
    </row>
    <row r="72">
      <c r="A72" s="4" t="inlineStr">
        <is>
          <t>Fair value of loans with 90+ day delinquencies</t>
        </is>
      </c>
      <c r="B72" s="6" t="n">
        <v>1566</v>
      </c>
      <c r="C72" s="4" t="inlineStr">
        <is>
          <t xml:space="preserve"> </t>
        </is>
      </c>
      <c r="D72" s="4" t="inlineStr">
        <is>
          <t xml:space="preserve"> </t>
        </is>
      </c>
      <c r="E72" s="6" t="n">
        <v>536</v>
      </c>
    </row>
    <row r="73">
      <c r="A73" s="4" t="inlineStr">
        <is>
          <t>Business Purpose Bridge Loans | Redwood</t>
        </is>
      </c>
      <c r="B73" s="4" t="inlineStr">
        <is>
          <t xml:space="preserve"> </t>
        </is>
      </c>
      <c r="C73" s="4" t="inlineStr">
        <is>
          <t xml:space="preserve"> </t>
        </is>
      </c>
      <c r="D73" s="4" t="inlineStr">
        <is>
          <t xml:space="preserve"> </t>
        </is>
      </c>
      <c r="E73" s="4" t="inlineStr">
        <is>
          <t xml:space="preserve"> </t>
        </is>
      </c>
    </row>
    <row r="74">
      <c r="A74" s="3" t="inlineStr">
        <is>
          <t>SEC Schedule, 12-29, Real Estate Companies, Investment in Mortgage Loans on Real Estate [Line Items]</t>
        </is>
      </c>
      <c r="B74" s="4" t="inlineStr">
        <is>
          <t xml:space="preserve"> </t>
        </is>
      </c>
      <c r="C74" s="4" t="inlineStr">
        <is>
          <t xml:space="preserve"> </t>
        </is>
      </c>
      <c r="D74" s="4" t="inlineStr">
        <is>
          <t xml:space="preserve"> </t>
        </is>
      </c>
      <c r="E74" s="4" t="inlineStr">
        <is>
          <t xml:space="preserve"> </t>
        </is>
      </c>
    </row>
    <row r="75">
      <c r="A75" s="4" t="inlineStr">
        <is>
          <t>Number of loans | loan</t>
        </is>
      </c>
      <c r="B75" s="5" t="n">
        <v>1473</v>
      </c>
      <c r="C75" s="4" t="inlineStr">
        <is>
          <t xml:space="preserve"> </t>
        </is>
      </c>
      <c r="D75" s="5" t="n">
        <v>1601</v>
      </c>
      <c r="E75" s="4" t="inlineStr">
        <is>
          <t xml:space="preserve"> </t>
        </is>
      </c>
    </row>
    <row r="76">
      <c r="A76" s="4" t="inlineStr">
        <is>
          <t>Unpaid principal balance</t>
        </is>
      </c>
      <c r="B76" s="6" t="n">
        <v>1636460</v>
      </c>
      <c r="C76" s="4" t="inlineStr">
        <is>
          <t xml:space="preserve"> </t>
        </is>
      </c>
      <c r="D76" s="4" t="inlineStr">
        <is>
          <t xml:space="preserve"> </t>
        </is>
      </c>
      <c r="E76" s="5" t="n">
        <v>1518427</v>
      </c>
    </row>
    <row r="77">
      <c r="A77" s="4" t="inlineStr">
        <is>
          <t>Fair value of loans</t>
        </is>
      </c>
      <c r="B77" s="6" t="n">
        <v>1633829</v>
      </c>
      <c r="C77" s="4" t="inlineStr">
        <is>
          <t xml:space="preserve"> </t>
        </is>
      </c>
      <c r="D77" s="4" t="inlineStr">
        <is>
          <t xml:space="preserve"> </t>
        </is>
      </c>
      <c r="E77" s="6" t="n">
        <v>1512428</v>
      </c>
    </row>
    <row r="78">
      <c r="A78" s="4" t="inlineStr">
        <is>
          <t>Weighted average coupon rate (as a percent)</t>
        </is>
      </c>
      <c r="B78" s="10" t="n">
        <v>0.102</v>
      </c>
      <c r="C78" s="4" t="inlineStr">
        <is>
          <t xml:space="preserve"> </t>
        </is>
      </c>
      <c r="D78" s="4" t="inlineStr">
        <is>
          <t xml:space="preserve"> </t>
        </is>
      </c>
      <c r="E78" s="10" t="n">
        <v>0.0961</v>
      </c>
    </row>
    <row r="79">
      <c r="A79" s="4" t="inlineStr">
        <is>
          <t>Weighted average remaining loan term (years)</t>
        </is>
      </c>
      <c r="B79" s="4" t="inlineStr">
        <is>
          <t>1 year</t>
        </is>
      </c>
      <c r="C79" s="4" t="inlineStr">
        <is>
          <t xml:space="preserve"> </t>
        </is>
      </c>
      <c r="D79" s="4" t="inlineStr">
        <is>
          <t>2 years</t>
        </is>
      </c>
      <c r="E79" s="4" t="inlineStr">
        <is>
          <t xml:space="preserve"> </t>
        </is>
      </c>
    </row>
    <row r="80">
      <c r="A80" s="4" t="inlineStr">
        <is>
          <t>Fair value of loans with 90+ day delinquencies</t>
        </is>
      </c>
      <c r="B80" s="6" t="n">
        <v>31446</v>
      </c>
      <c r="C80" s="4" t="inlineStr">
        <is>
          <t xml:space="preserve"> </t>
        </is>
      </c>
      <c r="D80" s="4" t="inlineStr">
        <is>
          <t xml:space="preserve"> </t>
        </is>
      </c>
      <c r="E80" s="6" t="n">
        <v>34039</v>
      </c>
    </row>
    <row r="81">
      <c r="A81" s="4" t="inlineStr">
        <is>
          <t>Number of loans in foreclosure | loan</t>
        </is>
      </c>
      <c r="B81" s="5" t="n">
        <v>52</v>
      </c>
      <c r="C81" s="4" t="inlineStr">
        <is>
          <t xml:space="preserve"> </t>
        </is>
      </c>
      <c r="D81" s="4" t="inlineStr">
        <is>
          <t xml:space="preserve"> </t>
        </is>
      </c>
      <c r="E81" s="5" t="n">
        <v>48</v>
      </c>
    </row>
    <row r="82">
      <c r="A82" s="4" t="inlineStr">
        <is>
          <t>Unpaid principal balance of loans in foreclosure</t>
        </is>
      </c>
      <c r="B82" s="6" t="n">
        <v>27308</v>
      </c>
      <c r="C82" s="4" t="inlineStr">
        <is>
          <t xml:space="preserve"> </t>
        </is>
      </c>
      <c r="D82" s="4" t="inlineStr">
        <is>
          <t xml:space="preserve"> </t>
        </is>
      </c>
      <c r="E82" s="6" t="n">
        <v>29438</v>
      </c>
    </row>
    <row r="83">
      <c r="A83" s="4" t="inlineStr">
        <is>
          <t>Business Purpose Bridge Loans | Redwood | Loans Pledged As Collateral, Short Term Debt</t>
        </is>
      </c>
      <c r="B83" s="4" t="inlineStr">
        <is>
          <t xml:space="preserve"> </t>
        </is>
      </c>
      <c r="C83" s="4" t="inlineStr">
        <is>
          <t xml:space="preserve"> </t>
        </is>
      </c>
      <c r="D83" s="4" t="inlineStr">
        <is>
          <t xml:space="preserve"> </t>
        </is>
      </c>
      <c r="E83" s="4" t="inlineStr">
        <is>
          <t xml:space="preserve"> </t>
        </is>
      </c>
    </row>
    <row r="84">
      <c r="A84" s="3" t="inlineStr">
        <is>
          <t>SEC Schedule, 12-29, Real Estate Companies, Investment in Mortgage Loans on Real Estate [Line Items]</t>
        </is>
      </c>
      <c r="B84" s="4" t="inlineStr">
        <is>
          <t xml:space="preserve"> </t>
        </is>
      </c>
      <c r="C84" s="4" t="inlineStr">
        <is>
          <t xml:space="preserve"> </t>
        </is>
      </c>
      <c r="D84" s="4" t="inlineStr">
        <is>
          <t xml:space="preserve"> </t>
        </is>
      </c>
      <c r="E84" s="4" t="inlineStr">
        <is>
          <t xml:space="preserve"> </t>
        </is>
      </c>
    </row>
    <row r="85">
      <c r="A85" s="4" t="inlineStr">
        <is>
          <t>Gain (loss) on investments</t>
        </is>
      </c>
      <c r="B85" s="5" t="n">
        <v>675971</v>
      </c>
      <c r="C85" s="4" t="inlineStr">
        <is>
          <t xml:space="preserve"> </t>
        </is>
      </c>
      <c r="D85" s="6" t="n">
        <v>579666</v>
      </c>
      <c r="E85" s="4" t="inlineStr">
        <is>
          <t xml:space="preserve"> </t>
        </is>
      </c>
    </row>
    <row r="86">
      <c r="A86" s="4" t="inlineStr">
        <is>
          <t>Business Purpose Bridge Loans | Redwood | Loans Pledged As Collateral, Long Term debt</t>
        </is>
      </c>
      <c r="B86" s="4" t="inlineStr">
        <is>
          <t xml:space="preserve"> </t>
        </is>
      </c>
      <c r="C86" s="4" t="inlineStr">
        <is>
          <t xml:space="preserve"> </t>
        </is>
      </c>
      <c r="D86" s="4" t="inlineStr">
        <is>
          <t xml:space="preserve"> </t>
        </is>
      </c>
      <c r="E86" s="4" t="inlineStr">
        <is>
          <t xml:space="preserve"> </t>
        </is>
      </c>
    </row>
    <row r="87">
      <c r="A87" s="3" t="inlineStr">
        <is>
          <t>SEC Schedule, 12-29, Real Estate Companies, Investment in Mortgage Loans on Real Estate [Line Items]</t>
        </is>
      </c>
      <c r="B87" s="4" t="inlineStr">
        <is>
          <t xml:space="preserve"> </t>
        </is>
      </c>
      <c r="C87" s="4" t="inlineStr">
        <is>
          <t xml:space="preserve"> </t>
        </is>
      </c>
      <c r="D87" s="4" t="inlineStr">
        <is>
          <t xml:space="preserve"> </t>
        </is>
      </c>
      <c r="E87" s="4" t="inlineStr">
        <is>
          <t xml:space="preserve"> </t>
        </is>
      </c>
    </row>
    <row r="88">
      <c r="A88" s="4" t="inlineStr">
        <is>
          <t>Gain (loss) on investments</t>
        </is>
      </c>
      <c r="B88" s="5" t="n">
        <v>922296</v>
      </c>
      <c r="C88" s="4" t="inlineStr">
        <is>
          <t xml:space="preserve"> </t>
        </is>
      </c>
      <c r="D88" s="6" t="n">
        <v>897782</v>
      </c>
      <c r="E88" s="4" t="inlineStr">
        <is>
          <t xml:space="preserve"> </t>
        </is>
      </c>
    </row>
    <row r="89">
      <c r="A89" s="4" t="inlineStr">
        <is>
          <t>Business Purpose Bridge Loans | Redwood | Financing Receivables, Equal to Greater than 90 Days Past Due</t>
        </is>
      </c>
      <c r="B89" s="4" t="inlineStr">
        <is>
          <t xml:space="preserve"> </t>
        </is>
      </c>
      <c r="C89" s="4" t="inlineStr">
        <is>
          <t xml:space="preserve"> </t>
        </is>
      </c>
      <c r="D89" s="4" t="inlineStr">
        <is>
          <t xml:space="preserve"> </t>
        </is>
      </c>
      <c r="E89" s="4" t="inlineStr">
        <is>
          <t xml:space="preserve"> </t>
        </is>
      </c>
    </row>
    <row r="90">
      <c r="A90" s="3" t="inlineStr">
        <is>
          <t>SEC Schedule, 12-29, Real Estate Companies, Investment in Mortgage Loans on Real Estate [Line Items]</t>
        </is>
      </c>
      <c r="B90" s="4" t="inlineStr">
        <is>
          <t xml:space="preserve"> </t>
        </is>
      </c>
      <c r="C90" s="4" t="inlineStr">
        <is>
          <t xml:space="preserve"> </t>
        </is>
      </c>
      <c r="D90" s="4" t="inlineStr">
        <is>
          <t xml:space="preserve"> </t>
        </is>
      </c>
      <c r="E90" s="4" t="inlineStr">
        <is>
          <t xml:space="preserve"> </t>
        </is>
      </c>
    </row>
    <row r="91">
      <c r="A91" s="4" t="inlineStr">
        <is>
          <t>Fair value of loans</t>
        </is>
      </c>
      <c r="B91" s="6" t="n">
        <v>28387</v>
      </c>
      <c r="C91" s="4" t="inlineStr">
        <is>
          <t xml:space="preserve"> </t>
        </is>
      </c>
      <c r="D91" s="4" t="inlineStr">
        <is>
          <t xml:space="preserve"> </t>
        </is>
      </c>
      <c r="E91" s="6" t="n">
        <v>29663</v>
      </c>
    </row>
    <row r="92">
      <c r="A92" s="4" t="inlineStr">
        <is>
          <t>Number of loans with 90+ day delinquencies | loan</t>
        </is>
      </c>
      <c r="B92" s="5" t="n">
        <v>53</v>
      </c>
      <c r="C92" s="4" t="inlineStr">
        <is>
          <t xml:space="preserve"> </t>
        </is>
      </c>
      <c r="D92" s="4" t="inlineStr">
        <is>
          <t xml:space="preserve"> </t>
        </is>
      </c>
      <c r="E92" s="5" t="n">
        <v>49</v>
      </c>
    </row>
    <row r="93">
      <c r="A93" s="4" t="inlineStr">
        <is>
          <t>Fair value of loans with 90+ day delinquencies</t>
        </is>
      </c>
      <c r="B93" s="6" t="n">
        <v>32526</v>
      </c>
      <c r="C93" s="4" t="inlineStr">
        <is>
          <t xml:space="preserve"> </t>
        </is>
      </c>
      <c r="D93" s="4" t="inlineStr">
        <is>
          <t xml:space="preserve"> </t>
        </is>
      </c>
      <c r="E93" s="6" t="n">
        <v>34264</v>
      </c>
    </row>
    <row r="94">
      <c r="A94" s="4" t="inlineStr">
        <is>
          <t>Business Purpose Bridge Loans | CAFL</t>
        </is>
      </c>
      <c r="B94" s="4" t="inlineStr">
        <is>
          <t xml:space="preserve"> </t>
        </is>
      </c>
      <c r="C94" s="4" t="inlineStr">
        <is>
          <t xml:space="preserve"> </t>
        </is>
      </c>
      <c r="D94" s="4" t="inlineStr">
        <is>
          <t xml:space="preserve"> </t>
        </is>
      </c>
      <c r="E94" s="4" t="inlineStr">
        <is>
          <t xml:space="preserve"> </t>
        </is>
      </c>
    </row>
    <row r="95">
      <c r="A95" s="3" t="inlineStr">
        <is>
          <t>SEC Schedule, 12-29, Real Estate Companies, Investment in Mortgage Loans on Real Estate [Line Items]</t>
        </is>
      </c>
      <c r="B95" s="4" t="inlineStr">
        <is>
          <t xml:space="preserve"> </t>
        </is>
      </c>
      <c r="C95" s="4" t="inlineStr">
        <is>
          <t xml:space="preserve"> </t>
        </is>
      </c>
      <c r="D95" s="4" t="inlineStr">
        <is>
          <t xml:space="preserve"> </t>
        </is>
      </c>
      <c r="E95" s="4" t="inlineStr">
        <is>
          <t xml:space="preserve"> </t>
        </is>
      </c>
    </row>
    <row r="96">
      <c r="A96" s="4" t="inlineStr">
        <is>
          <t>Number of loans | loan</t>
        </is>
      </c>
      <c r="B96" s="5" t="n">
        <v>1796</v>
      </c>
      <c r="C96" s="4" t="inlineStr">
        <is>
          <t xml:space="preserve"> </t>
        </is>
      </c>
      <c r="D96" s="5" t="n">
        <v>1875</v>
      </c>
      <c r="E96" s="4" t="inlineStr">
        <is>
          <t xml:space="preserve"> </t>
        </is>
      </c>
    </row>
    <row r="97">
      <c r="A97" s="4" t="inlineStr">
        <is>
          <t>Unpaid principal balance</t>
        </is>
      </c>
      <c r="B97" s="6" t="n">
        <v>484124</v>
      </c>
      <c r="C97" s="4" t="inlineStr">
        <is>
          <t xml:space="preserve"> </t>
        </is>
      </c>
      <c r="D97" s="4" t="inlineStr">
        <is>
          <t xml:space="preserve"> </t>
        </is>
      </c>
      <c r="E97" s="5" t="n">
        <v>514666</v>
      </c>
    </row>
    <row r="98">
      <c r="A98" s="4" t="inlineStr">
        <is>
          <t>Fair value of loans</t>
        </is>
      </c>
      <c r="B98" s="6" t="n">
        <v>485611</v>
      </c>
      <c r="C98" s="4" t="inlineStr">
        <is>
          <t xml:space="preserve"> </t>
        </is>
      </c>
      <c r="D98" s="4" t="inlineStr">
        <is>
          <t xml:space="preserve"> </t>
        </is>
      </c>
      <c r="E98" s="6" t="n">
        <v>516383</v>
      </c>
    </row>
    <row r="99">
      <c r="A99" s="4" t="inlineStr">
        <is>
          <t>Weighted average coupon rate (as a percent)</t>
        </is>
      </c>
      <c r="B99" s="10" t="n">
        <v>0.1041</v>
      </c>
      <c r="C99" s="4" t="inlineStr">
        <is>
          <t xml:space="preserve"> </t>
        </is>
      </c>
      <c r="D99" s="4" t="inlineStr">
        <is>
          <t xml:space="preserve"> </t>
        </is>
      </c>
      <c r="E99" s="10" t="n">
        <v>0.09669999999999999</v>
      </c>
    </row>
    <row r="100">
      <c r="A100" s="4" t="inlineStr">
        <is>
          <t>Weighted average remaining loan term (years)</t>
        </is>
      </c>
      <c r="B100" s="4" t="inlineStr">
        <is>
          <t>1 year</t>
        </is>
      </c>
      <c r="C100" s="4" t="inlineStr">
        <is>
          <t xml:space="preserve"> </t>
        </is>
      </c>
      <c r="D100" s="4" t="inlineStr">
        <is>
          <t>1 year</t>
        </is>
      </c>
      <c r="E100" s="4" t="inlineStr">
        <is>
          <t xml:space="preserve"> </t>
        </is>
      </c>
    </row>
    <row r="101">
      <c r="A101" s="4" t="inlineStr">
        <is>
          <t>Fair value of loans with 90+ day delinquencies</t>
        </is>
      </c>
      <c r="B101" s="6" t="n">
        <v>7628</v>
      </c>
      <c r="C101" s="4" t="inlineStr">
        <is>
          <t xml:space="preserve"> </t>
        </is>
      </c>
      <c r="D101" s="4" t="inlineStr">
        <is>
          <t xml:space="preserve"> </t>
        </is>
      </c>
      <c r="E101" s="6" t="n">
        <v>7328</v>
      </c>
    </row>
    <row r="102">
      <c r="A102" s="4" t="inlineStr">
        <is>
          <t>Number of loans in foreclosure | loan</t>
        </is>
      </c>
      <c r="B102" s="5" t="n">
        <v>49</v>
      </c>
      <c r="C102" s="4" t="inlineStr">
        <is>
          <t xml:space="preserve"> </t>
        </is>
      </c>
      <c r="D102" s="4" t="inlineStr">
        <is>
          <t xml:space="preserve"> </t>
        </is>
      </c>
      <c r="E102" s="5" t="n">
        <v>48</v>
      </c>
    </row>
    <row r="103">
      <c r="A103" s="4" t="inlineStr">
        <is>
          <t>Unpaid principal balance of loans in foreclosure</t>
        </is>
      </c>
      <c r="B103" s="6" t="n">
        <v>7628</v>
      </c>
      <c r="C103" s="4" t="inlineStr">
        <is>
          <t xml:space="preserve"> </t>
        </is>
      </c>
      <c r="D103" s="4" t="inlineStr">
        <is>
          <t xml:space="preserve"> </t>
        </is>
      </c>
      <c r="E103" s="6" t="n">
        <v>7438</v>
      </c>
    </row>
    <row r="104">
      <c r="A104" s="4" t="inlineStr">
        <is>
          <t>Business Purpose Bridge Loans | CAFL | Financing Receivables, Equal to Greater than 90 Days Past Due</t>
        </is>
      </c>
      <c r="B104" s="4" t="inlineStr">
        <is>
          <t xml:space="preserve"> </t>
        </is>
      </c>
      <c r="C104" s="4" t="inlineStr">
        <is>
          <t xml:space="preserve"> </t>
        </is>
      </c>
      <c r="D104" s="4" t="inlineStr">
        <is>
          <t xml:space="preserve"> </t>
        </is>
      </c>
      <c r="E104" s="4" t="inlineStr">
        <is>
          <t xml:space="preserve"> </t>
        </is>
      </c>
    </row>
    <row r="105">
      <c r="A105" s="3" t="inlineStr">
        <is>
          <t>SEC Schedule, 12-29, Real Estate Companies, Investment in Mortgage Loans on Real Estate [Line Items]</t>
        </is>
      </c>
      <c r="B105" s="4" t="inlineStr">
        <is>
          <t xml:space="preserve"> </t>
        </is>
      </c>
      <c r="C105" s="4" t="inlineStr">
        <is>
          <t xml:space="preserve"> </t>
        </is>
      </c>
      <c r="D105" s="4" t="inlineStr">
        <is>
          <t xml:space="preserve"> </t>
        </is>
      </c>
      <c r="E105" s="4" t="inlineStr">
        <is>
          <t xml:space="preserve"> </t>
        </is>
      </c>
    </row>
    <row r="106">
      <c r="A106" s="4" t="inlineStr">
        <is>
          <t>Fair value of loans</t>
        </is>
      </c>
      <c r="B106" s="6" t="n">
        <v>11416</v>
      </c>
      <c r="C106" s="4" t="inlineStr">
        <is>
          <t xml:space="preserve"> </t>
        </is>
      </c>
      <c r="D106" s="4" t="inlineStr">
        <is>
          <t xml:space="preserve"> </t>
        </is>
      </c>
      <c r="E106" s="6" t="n">
        <v>7438</v>
      </c>
    </row>
    <row r="107">
      <c r="A107" s="4" t="inlineStr">
        <is>
          <t>Number of loans with 90+ day delinquencies | loan</t>
        </is>
      </c>
      <c r="B107" s="5" t="n">
        <v>51</v>
      </c>
      <c r="C107" s="4" t="inlineStr">
        <is>
          <t xml:space="preserve"> </t>
        </is>
      </c>
      <c r="D107" s="4" t="inlineStr">
        <is>
          <t xml:space="preserve"> </t>
        </is>
      </c>
      <c r="E107" s="5" t="n">
        <v>48</v>
      </c>
    </row>
    <row r="108">
      <c r="A108" s="4" t="inlineStr">
        <is>
          <t>Fair value of loans with 90+ day delinquencies</t>
        </is>
      </c>
      <c r="B108" s="6" t="n">
        <v>11416</v>
      </c>
      <c r="C108" s="4" t="inlineStr">
        <is>
          <t xml:space="preserve"> </t>
        </is>
      </c>
      <c r="D108" s="4" t="inlineStr">
        <is>
          <t xml:space="preserve"> </t>
        </is>
      </c>
      <c r="E108" s="6" t="n">
        <v>732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Consolidated Agency Multifamily Loans (Details) - Consolidated Agency multifamily loans, at fair value $ in Thousands</t>
        </is>
      </c>
      <c r="B1" s="2" t="inlineStr">
        <is>
          <t>3 Months Ended</t>
        </is>
      </c>
      <c r="D1" s="2" t="inlineStr">
        <is>
          <t>12 Months Ended</t>
        </is>
      </c>
    </row>
    <row r="2">
      <c r="B2" s="2" t="inlineStr">
        <is>
          <t>Mar. 31, 2023 USD ($) loan</t>
        </is>
      </c>
      <c r="C2" s="2" t="inlineStr">
        <is>
          <t>Mar. 31, 2022 USD ($)</t>
        </is>
      </c>
      <c r="D2" s="2" t="inlineStr">
        <is>
          <t>Dec. 31, 2022 USD ($) loan</t>
        </is>
      </c>
    </row>
    <row r="3">
      <c r="A3" s="4" t="inlineStr">
        <is>
          <t>Held-for-investment at fair value</t>
        </is>
      </c>
      <c r="B3" s="4" t="inlineStr">
        <is>
          <t xml:space="preserve"> </t>
        </is>
      </c>
      <c r="C3" s="4" t="inlineStr">
        <is>
          <t xml:space="preserve"> </t>
        </is>
      </c>
      <c r="D3" s="4" t="inlineStr">
        <is>
          <t xml:space="preserve"> </t>
        </is>
      </c>
    </row>
    <row r="4">
      <c r="A4" s="3" t="inlineStr">
        <is>
          <t>SEC Schedule, 12-29, Real Estate Companies, Investment in Mortgage Loans on Real Estate [Line Items]</t>
        </is>
      </c>
      <c r="B4" s="4" t="inlineStr">
        <is>
          <t xml:space="preserve"> </t>
        </is>
      </c>
      <c r="C4" s="4" t="inlineStr">
        <is>
          <t xml:space="preserve"> </t>
        </is>
      </c>
      <c r="D4" s="4" t="inlineStr">
        <is>
          <t xml:space="preserve"> </t>
        </is>
      </c>
    </row>
    <row r="5">
      <c r="A5" s="4" t="inlineStr">
        <is>
          <t>Net market valuation gain (loss) | $</t>
        </is>
      </c>
      <c r="B5" s="6" t="n">
        <v>4160</v>
      </c>
      <c r="C5" s="6" t="n">
        <v>-19681</v>
      </c>
      <c r="D5" s="4" t="inlineStr">
        <is>
          <t xml:space="preserve"> </t>
        </is>
      </c>
    </row>
    <row r="6">
      <c r="A6" s="4" t="inlineStr">
        <is>
          <t>Redwood</t>
        </is>
      </c>
      <c r="B6" s="4" t="inlineStr">
        <is>
          <t xml:space="preserve"> </t>
        </is>
      </c>
      <c r="C6" s="4" t="inlineStr">
        <is>
          <t xml:space="preserve"> </t>
        </is>
      </c>
      <c r="D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row>
    <row r="8">
      <c r="A8" s="4" t="inlineStr">
        <is>
          <t>Number of loans | loan</t>
        </is>
      </c>
      <c r="B8" s="5" t="n">
        <v>28</v>
      </c>
      <c r="C8" s="4" t="inlineStr">
        <is>
          <t xml:space="preserve"> </t>
        </is>
      </c>
      <c r="D8" s="5" t="n">
        <v>28</v>
      </c>
    </row>
    <row r="9">
      <c r="A9" s="4" t="inlineStr">
        <is>
          <t>Unpaid principal balance | $</t>
        </is>
      </c>
      <c r="B9" s="6" t="n">
        <v>445080</v>
      </c>
      <c r="C9" s="4" t="inlineStr">
        <is>
          <t xml:space="preserve"> </t>
        </is>
      </c>
      <c r="D9" s="6" t="n">
        <v>447193</v>
      </c>
    </row>
    <row r="10">
      <c r="A10" s="4" t="inlineStr">
        <is>
          <t>Fair value of loans | $</t>
        </is>
      </c>
      <c r="B10" s="6" t="n">
        <v>426599</v>
      </c>
      <c r="C10" s="4" t="inlineStr">
        <is>
          <t xml:space="preserve"> </t>
        </is>
      </c>
      <c r="D10" s="6" t="n">
        <v>424551</v>
      </c>
    </row>
    <row r="11">
      <c r="A11" s="4" t="inlineStr">
        <is>
          <t>Weighted average coupon rate (as a percent)</t>
        </is>
      </c>
      <c r="B11" s="10" t="n">
        <v>0.0425</v>
      </c>
      <c r="C11" s="4" t="inlineStr">
        <is>
          <t xml:space="preserve"> </t>
        </is>
      </c>
      <c r="D11" s="10" t="n">
        <v>0.0425</v>
      </c>
    </row>
    <row r="12">
      <c r="A12" s="4" t="inlineStr">
        <is>
          <t>Weighted average remaining loan term (years)</t>
        </is>
      </c>
      <c r="B12" s="4" t="inlineStr">
        <is>
          <t>2 years</t>
        </is>
      </c>
      <c r="C12" s="4" t="inlineStr">
        <is>
          <t xml:space="preserve"> </t>
        </is>
      </c>
      <c r="D12" s="4" t="inlineStr">
        <is>
          <t>3 years</t>
        </is>
      </c>
    </row>
    <row r="13">
      <c r="A13" s="4" t="inlineStr">
        <is>
          <t>Number of loans in foreclosure | loan</t>
        </is>
      </c>
      <c r="B13" s="5" t="n">
        <v>0</v>
      </c>
      <c r="C13" s="4" t="inlineStr">
        <is>
          <t xml:space="preserve"> </t>
        </is>
      </c>
      <c r="D13" s="5" t="n">
        <v>0</v>
      </c>
    </row>
    <row r="14">
      <c r="A14" s="4" t="inlineStr">
        <is>
          <t>Redwood | Financing Receivables, Equal to Greater than 90 Days Past Due</t>
        </is>
      </c>
      <c r="B14" s="4" t="inlineStr">
        <is>
          <t xml:space="preserve"> </t>
        </is>
      </c>
      <c r="C14" s="4" t="inlineStr">
        <is>
          <t xml:space="preserve"> </t>
        </is>
      </c>
      <c r="D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row>
    <row r="16">
      <c r="A16" s="4" t="inlineStr">
        <is>
          <t>Number of loans with 90+ day delinquencies | loan</t>
        </is>
      </c>
      <c r="B16" s="5" t="n">
        <v>0</v>
      </c>
      <c r="C16" s="4" t="inlineStr">
        <is>
          <t xml:space="preserve"> </t>
        </is>
      </c>
      <c r="D16"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Securities - Fair Values of Real Estate Securities (Details) - USD ($) $ in Thousands</t>
        </is>
      </c>
      <c r="C1" s="2" t="inlineStr">
        <is>
          <t>Mar. 31, 2023</t>
        </is>
      </c>
      <c r="D1" s="2" t="inlineStr">
        <is>
          <t>Dec. 31, 2022</t>
        </is>
      </c>
    </row>
    <row r="2">
      <c r="A2" s="3" t="inlineStr">
        <is>
          <t>Investments, Debt and Equity Securities [Abstract]</t>
        </is>
      </c>
      <c r="C2" s="4" t="inlineStr">
        <is>
          <t xml:space="preserve"> </t>
        </is>
      </c>
      <c r="D2" s="4" t="inlineStr">
        <is>
          <t xml:space="preserve"> </t>
        </is>
      </c>
    </row>
    <row r="3">
      <c r="A3" s="4" t="inlineStr">
        <is>
          <t>Trading</t>
        </is>
      </c>
      <c r="C3" s="6" t="n">
        <v>108366</v>
      </c>
      <c r="D3" s="6" t="n">
        <v>108329</v>
      </c>
    </row>
    <row r="4">
      <c r="A4" s="4" t="inlineStr">
        <is>
          <t>Available-for-sale</t>
        </is>
      </c>
      <c r="C4" s="5" t="n">
        <v>134980</v>
      </c>
      <c r="D4" s="5" t="n">
        <v>132146</v>
      </c>
    </row>
    <row r="5">
      <c r="A5" s="4" t="inlineStr">
        <is>
          <t>Total Real Estate Securities</t>
        </is>
      </c>
      <c r="B5" s="4" t="inlineStr">
        <is>
          <t>[1]</t>
        </is>
      </c>
      <c r="C5" s="6" t="n">
        <v>243346</v>
      </c>
      <c r="D5" s="6" t="n">
        <v>240475</v>
      </c>
    </row>
    <row r="6"/>
    <row r="7">
      <c r="A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3 and December 31, 2022, assets of consolidated VIEs totaled $9,836,956 and $9,257,291, respectively. At March 31, 2023 and December 31, 2022, liabilities of consolidated VIEs totaled $8,729,585 and $8,270,276, respectively. See Note 4 for further discussion.</t>
        </is>
      </c>
    </row>
  </sheetData>
  <mergeCells count="3">
    <mergeCell ref="A1:B1"/>
    <mergeCell ref="A6:C6"/>
    <mergeCell ref="A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CASH FLOWS (Parenthetical) - USD ($) $ in Thousands</t>
        </is>
      </c>
      <c r="C1" s="2" t="inlineStr">
        <is>
          <t>Mar. 31, 2023</t>
        </is>
      </c>
      <c r="D1" s="2" t="inlineStr">
        <is>
          <t>Dec. 31, 2022</t>
        </is>
      </c>
    </row>
    <row r="2">
      <c r="A2" s="3" t="inlineStr">
        <is>
          <t>Statement of Cash Flows [Abstract]</t>
        </is>
      </c>
      <c r="C2" s="4" t="inlineStr">
        <is>
          <t xml:space="preserve"> </t>
        </is>
      </c>
      <c r="D2" s="4" t="inlineStr">
        <is>
          <t xml:space="preserve"> </t>
        </is>
      </c>
    </row>
    <row r="3">
      <c r="A3" s="4" t="inlineStr">
        <is>
          <t>Cash and cash equivalents</t>
        </is>
      </c>
      <c r="B3" s="4" t="inlineStr">
        <is>
          <t>[1]</t>
        </is>
      </c>
      <c r="C3" s="6" t="n">
        <v>404449</v>
      </c>
      <c r="D3" s="6" t="n">
        <v>258894</v>
      </c>
    </row>
    <row r="4">
      <c r="A4" s="4" t="inlineStr">
        <is>
          <t>Restricted cash</t>
        </is>
      </c>
      <c r="C4" s="6" t="n">
        <v>86000</v>
      </c>
      <c r="D4" s="4" t="inlineStr">
        <is>
          <t xml:space="preserve"> </t>
        </is>
      </c>
    </row>
    <row r="5"/>
    <row r="6">
      <c r="A6"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3 and December 31, 2022, assets of consolidated VIEs totaled $9,836,956 and $9,257,291, respectively. At March 31, 2023 and December 31, 2022, liabilities of consolidated VIEs totaled $8,729,585 and $8,270,276, respectively. See Note 4 for further discussion.</t>
        </is>
      </c>
    </row>
  </sheetData>
  <mergeCells count="3">
    <mergeCell ref="A1:B1"/>
    <mergeCell ref="A5:C5"/>
    <mergeCell ref="A6:C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Securities - Trading Securities by Collateral Type (Details) - USD ($) $ in Thousands</t>
        </is>
      </c>
      <c r="B1" s="2" t="inlineStr">
        <is>
          <t>3 Months Ended</t>
        </is>
      </c>
    </row>
    <row r="2">
      <c r="B2" s="2" t="inlineStr">
        <is>
          <t>Mar. 31, 2023</t>
        </is>
      </c>
      <c r="C2" s="2" t="inlineStr">
        <is>
          <t>Mar. 31, 2022</t>
        </is>
      </c>
      <c r="D2" s="2" t="inlineStr">
        <is>
          <t>Dec. 31, 2022</t>
        </is>
      </c>
    </row>
    <row r="3">
      <c r="A3" s="3" t="inlineStr">
        <is>
          <t>Investment Holdings [Line Items]</t>
        </is>
      </c>
      <c r="B3" s="4" t="inlineStr">
        <is>
          <t xml:space="preserve"> </t>
        </is>
      </c>
      <c r="C3" s="4" t="inlineStr">
        <is>
          <t xml:space="preserve"> </t>
        </is>
      </c>
      <c r="D3" s="4" t="inlineStr">
        <is>
          <t xml:space="preserve"> </t>
        </is>
      </c>
    </row>
    <row r="4">
      <c r="A4" s="4" t="inlineStr">
        <is>
          <t>Real estate securities, at fair value</t>
        </is>
      </c>
      <c r="B4" s="6" t="n">
        <v>108366</v>
      </c>
      <c r="C4" s="4" t="inlineStr">
        <is>
          <t xml:space="preserve"> </t>
        </is>
      </c>
      <c r="D4" s="6" t="n">
        <v>108329</v>
      </c>
    </row>
    <row r="5">
      <c r="A5" s="4" t="inlineStr">
        <is>
          <t>Unpaid principal balance</t>
        </is>
      </c>
      <c r="B5" s="5" t="n">
        <v>211496</v>
      </c>
      <c r="C5" s="4" t="inlineStr">
        <is>
          <t xml:space="preserve"> </t>
        </is>
      </c>
      <c r="D5" s="5" t="n">
        <v>215592</v>
      </c>
    </row>
    <row r="6">
      <c r="A6" s="4" t="inlineStr">
        <is>
          <t>Fair value of securities acquired</t>
        </is>
      </c>
      <c r="B6" s="5" t="n">
        <v>1700</v>
      </c>
      <c r="C6" s="6" t="n">
        <v>5006</v>
      </c>
      <c r="D6" s="4" t="inlineStr">
        <is>
          <t xml:space="preserve"> </t>
        </is>
      </c>
    </row>
    <row r="7">
      <c r="A7" s="4" t="inlineStr">
        <is>
          <t>Fair value of securities sold</t>
        </is>
      </c>
      <c r="B7" s="5" t="n">
        <v>3509</v>
      </c>
      <c r="C7" s="5" t="n">
        <v>0</v>
      </c>
      <c r="D7" s="4" t="inlineStr">
        <is>
          <t xml:space="preserve"> </t>
        </is>
      </c>
    </row>
    <row r="8">
      <c r="A8" s="4" t="inlineStr">
        <is>
          <t>Net market valuation gains (losses) recorded</t>
        </is>
      </c>
      <c r="B8" s="5" t="n">
        <v>1961</v>
      </c>
      <c r="C8" s="6" t="n">
        <v>-1456</v>
      </c>
      <c r="D8" s="4" t="inlineStr">
        <is>
          <t xml:space="preserve"> </t>
        </is>
      </c>
    </row>
    <row r="9">
      <c r="A9" s="4" t="inlineStr">
        <is>
          <t>Senior Securities [Member]</t>
        </is>
      </c>
      <c r="B9" s="4" t="inlineStr">
        <is>
          <t xml:space="preserve"> </t>
        </is>
      </c>
      <c r="C9" s="4" t="inlineStr">
        <is>
          <t xml:space="preserve"> </t>
        </is>
      </c>
      <c r="D9" s="4" t="inlineStr">
        <is>
          <t xml:space="preserve"> </t>
        </is>
      </c>
    </row>
    <row r="10">
      <c r="A10" s="3" t="inlineStr">
        <is>
          <t>Investment Holdings [Line Items]</t>
        </is>
      </c>
      <c r="B10" s="4" t="inlineStr">
        <is>
          <t xml:space="preserve"> </t>
        </is>
      </c>
      <c r="C10" s="4" t="inlineStr">
        <is>
          <t xml:space="preserve"> </t>
        </is>
      </c>
      <c r="D10" s="4" t="inlineStr">
        <is>
          <t xml:space="preserve"> </t>
        </is>
      </c>
    </row>
    <row r="11">
      <c r="A11" s="4" t="inlineStr">
        <is>
          <t>Real estate securities, at fair value</t>
        </is>
      </c>
      <c r="B11" s="5" t="n">
        <v>31297</v>
      </c>
      <c r="C11" s="4" t="inlineStr">
        <is>
          <t xml:space="preserve"> </t>
        </is>
      </c>
      <c r="D11" s="5" t="n">
        <v>28867</v>
      </c>
    </row>
    <row r="12">
      <c r="A12" s="4" t="inlineStr">
        <is>
          <t>Unpaid principal balance</t>
        </is>
      </c>
      <c r="B12" s="5" t="n">
        <v>0</v>
      </c>
      <c r="C12" s="4" t="inlineStr">
        <is>
          <t xml:space="preserve"> </t>
        </is>
      </c>
      <c r="D12" s="5" t="n">
        <v>0</v>
      </c>
    </row>
    <row r="13">
      <c r="A13" s="4" t="inlineStr">
        <is>
          <t>Subordinate</t>
        </is>
      </c>
      <c r="B13" s="4" t="inlineStr">
        <is>
          <t xml:space="preserve"> </t>
        </is>
      </c>
      <c r="C13" s="4" t="inlineStr">
        <is>
          <t xml:space="preserve"> </t>
        </is>
      </c>
      <c r="D13" s="4" t="inlineStr">
        <is>
          <t xml:space="preserve"> </t>
        </is>
      </c>
    </row>
    <row r="14">
      <c r="A14" s="3" t="inlineStr">
        <is>
          <t>Investment Holdings [Line Items]</t>
        </is>
      </c>
      <c r="B14" s="4" t="inlineStr">
        <is>
          <t xml:space="preserve"> </t>
        </is>
      </c>
      <c r="C14" s="4" t="inlineStr">
        <is>
          <t xml:space="preserve"> </t>
        </is>
      </c>
      <c r="D14" s="4" t="inlineStr">
        <is>
          <t xml:space="preserve"> </t>
        </is>
      </c>
    </row>
    <row r="15">
      <c r="A15" s="4" t="inlineStr">
        <is>
          <t>Real estate securities, at fair value</t>
        </is>
      </c>
      <c r="B15" s="5" t="n">
        <v>77069</v>
      </c>
      <c r="C15" s="4" t="inlineStr">
        <is>
          <t xml:space="preserve"> </t>
        </is>
      </c>
      <c r="D15" s="5" t="n">
        <v>79462</v>
      </c>
    </row>
    <row r="16">
      <c r="A16" s="4" t="inlineStr">
        <is>
          <t>Unpaid principal balance</t>
        </is>
      </c>
      <c r="B16" s="5" t="n">
        <v>211496</v>
      </c>
      <c r="C16" s="4" t="inlineStr">
        <is>
          <t xml:space="preserve"> </t>
        </is>
      </c>
      <c r="D16" s="5" t="n">
        <v>215592</v>
      </c>
    </row>
    <row r="17">
      <c r="A17" s="4" t="inlineStr">
        <is>
          <t>Interest Only Senior Trading Securities | Senior Securities [Member]</t>
        </is>
      </c>
      <c r="B17" s="4" t="inlineStr">
        <is>
          <t xml:space="preserve"> </t>
        </is>
      </c>
      <c r="C17" s="4" t="inlineStr">
        <is>
          <t xml:space="preserve"> </t>
        </is>
      </c>
      <c r="D17" s="4" t="inlineStr">
        <is>
          <t xml:space="preserve"> </t>
        </is>
      </c>
    </row>
    <row r="18">
      <c r="A18" s="3" t="inlineStr">
        <is>
          <t>Investment Holdings [Line Items]</t>
        </is>
      </c>
      <c r="B18" s="4" t="inlineStr">
        <is>
          <t xml:space="preserve"> </t>
        </is>
      </c>
      <c r="C18" s="4" t="inlineStr">
        <is>
          <t xml:space="preserve"> </t>
        </is>
      </c>
      <c r="D18" s="4" t="inlineStr">
        <is>
          <t xml:space="preserve"> </t>
        </is>
      </c>
    </row>
    <row r="19">
      <c r="A19" s="4" t="inlineStr">
        <is>
          <t>Real estate securities, at fair value</t>
        </is>
      </c>
      <c r="B19" s="5" t="n">
        <v>31297</v>
      </c>
      <c r="C19" s="4" t="inlineStr">
        <is>
          <t xml:space="preserve"> </t>
        </is>
      </c>
      <c r="D19" s="5" t="n">
        <v>28867</v>
      </c>
    </row>
    <row r="20">
      <c r="A20" s="4" t="inlineStr">
        <is>
          <t>Interest Only Senior Trading Securities | Senior Securities [Member] | Sequoia</t>
        </is>
      </c>
      <c r="B20" s="4" t="inlineStr">
        <is>
          <t xml:space="preserve"> </t>
        </is>
      </c>
      <c r="C20" s="4" t="inlineStr">
        <is>
          <t xml:space="preserve"> </t>
        </is>
      </c>
      <c r="D20" s="4" t="inlineStr">
        <is>
          <t xml:space="preserve"> </t>
        </is>
      </c>
    </row>
    <row r="21">
      <c r="A21" s="3" t="inlineStr">
        <is>
          <t>Investment Holdings [Line Items]</t>
        </is>
      </c>
      <c r="B21" s="4" t="inlineStr">
        <is>
          <t xml:space="preserve"> </t>
        </is>
      </c>
      <c r="C21" s="4" t="inlineStr">
        <is>
          <t xml:space="preserve"> </t>
        </is>
      </c>
      <c r="D21" s="4" t="inlineStr">
        <is>
          <t xml:space="preserve"> </t>
        </is>
      </c>
    </row>
    <row r="22">
      <c r="A22" s="4" t="inlineStr">
        <is>
          <t>Real estate securities, at fair value</t>
        </is>
      </c>
      <c r="B22" s="5" t="n">
        <v>26000</v>
      </c>
      <c r="C22" s="4" t="inlineStr">
        <is>
          <t xml:space="preserve"> </t>
        </is>
      </c>
      <c r="D22" s="5" t="n">
        <v>26000</v>
      </c>
    </row>
    <row r="23">
      <c r="A23" s="4" t="inlineStr">
        <is>
          <t>RPL securities | Subordinate</t>
        </is>
      </c>
      <c r="B23" s="4" t="inlineStr">
        <is>
          <t xml:space="preserve"> </t>
        </is>
      </c>
      <c r="C23" s="4" t="inlineStr">
        <is>
          <t xml:space="preserve"> </t>
        </is>
      </c>
      <c r="D23" s="4" t="inlineStr">
        <is>
          <t xml:space="preserve"> </t>
        </is>
      </c>
    </row>
    <row r="24">
      <c r="A24" s="3" t="inlineStr">
        <is>
          <t>Investment Holdings [Line Items]</t>
        </is>
      </c>
      <c r="B24" s="4" t="inlineStr">
        <is>
          <t xml:space="preserve"> </t>
        </is>
      </c>
      <c r="C24" s="4" t="inlineStr">
        <is>
          <t xml:space="preserve"> </t>
        </is>
      </c>
      <c r="D24" s="4" t="inlineStr">
        <is>
          <t xml:space="preserve"> </t>
        </is>
      </c>
    </row>
    <row r="25">
      <c r="A25" s="4" t="inlineStr">
        <is>
          <t>Real estate securities, at fair value</t>
        </is>
      </c>
      <c r="B25" s="5" t="n">
        <v>28689</v>
      </c>
      <c r="C25" s="4" t="inlineStr">
        <is>
          <t xml:space="preserve"> </t>
        </is>
      </c>
      <c r="D25" s="5" t="n">
        <v>29002</v>
      </c>
    </row>
    <row r="26">
      <c r="A26" s="4" t="inlineStr">
        <is>
          <t>Consolidated Agency multifamily loans, at fair value | Subordinate</t>
        </is>
      </c>
      <c r="B26" s="4" t="inlineStr">
        <is>
          <t xml:space="preserve"> </t>
        </is>
      </c>
      <c r="C26" s="4" t="inlineStr">
        <is>
          <t xml:space="preserve"> </t>
        </is>
      </c>
      <c r="D26" s="4" t="inlineStr">
        <is>
          <t xml:space="preserve"> </t>
        </is>
      </c>
    </row>
    <row r="27">
      <c r="A27" s="3" t="inlineStr">
        <is>
          <t>Investment Holdings [Line Items]</t>
        </is>
      </c>
      <c r="B27" s="4" t="inlineStr">
        <is>
          <t xml:space="preserve"> </t>
        </is>
      </c>
      <c r="C27" s="4" t="inlineStr">
        <is>
          <t xml:space="preserve"> </t>
        </is>
      </c>
      <c r="D27" s="4" t="inlineStr">
        <is>
          <t xml:space="preserve"> </t>
        </is>
      </c>
    </row>
    <row r="28">
      <c r="A28" s="4" t="inlineStr">
        <is>
          <t>Real estate securities, at fair value</t>
        </is>
      </c>
      <c r="B28" s="5" t="n">
        <v>4979</v>
      </c>
      <c r="C28" s="4" t="inlineStr">
        <is>
          <t xml:space="preserve"> </t>
        </is>
      </c>
      <c r="D28" s="5" t="n">
        <v>5027</v>
      </c>
    </row>
    <row r="29">
      <c r="A29" s="4" t="inlineStr">
        <is>
          <t>Other third-party residential securities | Subordinate</t>
        </is>
      </c>
      <c r="B29" s="4" t="inlineStr">
        <is>
          <t xml:space="preserve"> </t>
        </is>
      </c>
      <c r="C29" s="4" t="inlineStr">
        <is>
          <t xml:space="preserve"> </t>
        </is>
      </c>
      <c r="D29" s="4" t="inlineStr">
        <is>
          <t xml:space="preserve"> </t>
        </is>
      </c>
    </row>
    <row r="30">
      <c r="A30" s="3" t="inlineStr">
        <is>
          <t>Investment Holdings [Line Items]</t>
        </is>
      </c>
      <c r="B30" s="4" t="inlineStr">
        <is>
          <t xml:space="preserve"> </t>
        </is>
      </c>
      <c r="C30" s="4" t="inlineStr">
        <is>
          <t xml:space="preserve"> </t>
        </is>
      </c>
      <c r="D30" s="4" t="inlineStr">
        <is>
          <t xml:space="preserve"> </t>
        </is>
      </c>
    </row>
    <row r="31">
      <c r="A31" s="4" t="inlineStr">
        <is>
          <t>Real estate securities, at fair value</t>
        </is>
      </c>
      <c r="B31" s="6" t="n">
        <v>43401</v>
      </c>
      <c r="C31" s="4" t="inlineStr">
        <is>
          <t xml:space="preserve"> </t>
        </is>
      </c>
      <c r="D31" s="6" t="n">
        <v>4543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Securities - Available for Sale Securities by Collateral Type (Details) - USD ($) $ in Thousands</t>
        </is>
      </c>
      <c r="B1" s="2" t="inlineStr">
        <is>
          <t>3 Months Ended</t>
        </is>
      </c>
    </row>
    <row r="2">
      <c r="B2" s="2" t="inlineStr">
        <is>
          <t>Mar. 31, 2023</t>
        </is>
      </c>
      <c r="C2" s="2" t="inlineStr">
        <is>
          <t>Mar. 31, 2022</t>
        </is>
      </c>
      <c r="D2" s="2" t="inlineStr">
        <is>
          <t>Dec. 31, 2022</t>
        </is>
      </c>
    </row>
    <row r="3">
      <c r="A3" s="3" t="inlineStr">
        <is>
          <t>Investment Holdings [Line Items]</t>
        </is>
      </c>
      <c r="B3" s="4" t="inlineStr">
        <is>
          <t xml:space="preserve"> </t>
        </is>
      </c>
      <c r="C3" s="4" t="inlineStr">
        <is>
          <t xml:space="preserve"> </t>
        </is>
      </c>
      <c r="D3" s="4" t="inlineStr">
        <is>
          <t xml:space="preserve"> </t>
        </is>
      </c>
    </row>
    <row r="4">
      <c r="A4" s="4" t="inlineStr">
        <is>
          <t>Available-for-sale</t>
        </is>
      </c>
      <c r="B4" s="6" t="n">
        <v>134980</v>
      </c>
      <c r="C4" s="4" t="inlineStr">
        <is>
          <t xml:space="preserve"> </t>
        </is>
      </c>
      <c r="D4" s="6" t="n">
        <v>132146</v>
      </c>
    </row>
    <row r="5">
      <c r="A5" s="4" t="inlineStr">
        <is>
          <t>Fair value of securities acquired</t>
        </is>
      </c>
      <c r="B5" s="5" t="n">
        <v>0</v>
      </c>
      <c r="C5" s="6" t="n">
        <v>10000</v>
      </c>
      <c r="D5" s="4" t="inlineStr">
        <is>
          <t xml:space="preserve"> </t>
        </is>
      </c>
    </row>
    <row r="6">
      <c r="A6" s="4" t="inlineStr">
        <is>
          <t>Fair value of securities sold</t>
        </is>
      </c>
      <c r="B6" s="5" t="n">
        <v>2678</v>
      </c>
      <c r="C6" s="5" t="n">
        <v>0</v>
      </c>
      <c r="D6" s="4" t="inlineStr">
        <is>
          <t xml:space="preserve"> </t>
        </is>
      </c>
    </row>
    <row r="7">
      <c r="A7" s="4" t="inlineStr">
        <is>
          <t>Principal balance of securities called</t>
        </is>
      </c>
      <c r="B7" s="5" t="n">
        <v>0</v>
      </c>
      <c r="C7" s="5" t="n">
        <v>14486</v>
      </c>
      <c r="D7" s="4" t="inlineStr">
        <is>
          <t xml:space="preserve"> </t>
        </is>
      </c>
    </row>
    <row r="8">
      <c r="A8" s="4" t="inlineStr">
        <is>
          <t>Net unrealized gain (loss) on available-for-sale securities</t>
        </is>
      </c>
      <c r="B8" s="5" t="n">
        <v>5007</v>
      </c>
      <c r="C8" s="6" t="n">
        <v>-17873</v>
      </c>
      <c r="D8" s="4" t="inlineStr">
        <is>
          <t xml:space="preserve"> </t>
        </is>
      </c>
    </row>
    <row r="9">
      <c r="A9" s="4" t="inlineStr">
        <is>
          <t>Sequoia securities</t>
        </is>
      </c>
      <c r="B9" s="4" t="inlineStr">
        <is>
          <t xml:space="preserve"> </t>
        </is>
      </c>
      <c r="C9" s="4" t="inlineStr">
        <is>
          <t xml:space="preserve"> </t>
        </is>
      </c>
      <c r="D9" s="4" t="inlineStr">
        <is>
          <t xml:space="preserve"> </t>
        </is>
      </c>
    </row>
    <row r="10">
      <c r="A10" s="3" t="inlineStr">
        <is>
          <t>Investment Holdings [Line Items]</t>
        </is>
      </c>
      <c r="B10" s="4" t="inlineStr">
        <is>
          <t xml:space="preserve"> </t>
        </is>
      </c>
      <c r="C10" s="4" t="inlineStr">
        <is>
          <t xml:space="preserve"> </t>
        </is>
      </c>
      <c r="D10" s="4" t="inlineStr">
        <is>
          <t xml:space="preserve"> </t>
        </is>
      </c>
    </row>
    <row r="11">
      <c r="A11" s="4" t="inlineStr">
        <is>
          <t>Available-for-sale</t>
        </is>
      </c>
      <c r="B11" s="5" t="n">
        <v>77714</v>
      </c>
      <c r="C11" s="4" t="inlineStr">
        <is>
          <t xml:space="preserve"> </t>
        </is>
      </c>
      <c r="D11" s="5" t="n">
        <v>74367</v>
      </c>
    </row>
    <row r="12">
      <c r="A12" s="4" t="inlineStr">
        <is>
          <t>Consolidated Agency multifamily loans, at fair value</t>
        </is>
      </c>
      <c r="B12" s="4" t="inlineStr">
        <is>
          <t xml:space="preserve"> </t>
        </is>
      </c>
      <c r="C12" s="4" t="inlineStr">
        <is>
          <t xml:space="preserve"> </t>
        </is>
      </c>
      <c r="D12" s="4" t="inlineStr">
        <is>
          <t xml:space="preserve"> </t>
        </is>
      </c>
    </row>
    <row r="13">
      <c r="A13" s="3" t="inlineStr">
        <is>
          <t>Investment Holdings [Line Items]</t>
        </is>
      </c>
      <c r="B13" s="4" t="inlineStr">
        <is>
          <t xml:space="preserve"> </t>
        </is>
      </c>
      <c r="C13" s="4" t="inlineStr">
        <is>
          <t xml:space="preserve"> </t>
        </is>
      </c>
      <c r="D13" s="4" t="inlineStr">
        <is>
          <t xml:space="preserve"> </t>
        </is>
      </c>
    </row>
    <row r="14">
      <c r="A14" s="4" t="inlineStr">
        <is>
          <t>Available-for-sale</t>
        </is>
      </c>
      <c r="B14" s="5" t="n">
        <v>7670</v>
      </c>
      <c r="C14" s="4" t="inlineStr">
        <is>
          <t xml:space="preserve"> </t>
        </is>
      </c>
      <c r="D14" s="5" t="n">
        <v>7647</v>
      </c>
    </row>
    <row r="15">
      <c r="A15" s="4" t="inlineStr">
        <is>
          <t>Other third-party residential securities</t>
        </is>
      </c>
      <c r="B15" s="4" t="inlineStr">
        <is>
          <t xml:space="preserve"> </t>
        </is>
      </c>
      <c r="C15" s="4" t="inlineStr">
        <is>
          <t xml:space="preserve"> </t>
        </is>
      </c>
      <c r="D15" s="4" t="inlineStr">
        <is>
          <t xml:space="preserve"> </t>
        </is>
      </c>
    </row>
    <row r="16">
      <c r="A16" s="3" t="inlineStr">
        <is>
          <t>Investment Holdings [Line Items]</t>
        </is>
      </c>
      <c r="B16" s="4" t="inlineStr">
        <is>
          <t xml:space="preserve"> </t>
        </is>
      </c>
      <c r="C16" s="4" t="inlineStr">
        <is>
          <t xml:space="preserve"> </t>
        </is>
      </c>
      <c r="D16" s="4" t="inlineStr">
        <is>
          <t xml:space="preserve"> </t>
        </is>
      </c>
    </row>
    <row r="17">
      <c r="A17" s="4" t="inlineStr">
        <is>
          <t>Available-for-sale</t>
        </is>
      </c>
      <c r="B17" s="5" t="n">
        <v>49596</v>
      </c>
      <c r="C17" s="4" t="inlineStr">
        <is>
          <t xml:space="preserve"> </t>
        </is>
      </c>
      <c r="D17" s="5" t="n">
        <v>50132</v>
      </c>
    </row>
    <row r="18">
      <c r="A18" s="4" t="inlineStr">
        <is>
          <t>Total Subordinate Investment Securities</t>
        </is>
      </c>
      <c r="B18" s="4" t="inlineStr">
        <is>
          <t xml:space="preserve"> </t>
        </is>
      </c>
      <c r="C18" s="4" t="inlineStr">
        <is>
          <t xml:space="preserve"> </t>
        </is>
      </c>
      <c r="D18" s="4" t="inlineStr">
        <is>
          <t xml:space="preserve"> </t>
        </is>
      </c>
    </row>
    <row r="19">
      <c r="A19" s="3" t="inlineStr">
        <is>
          <t>Investment Holdings [Line Items]</t>
        </is>
      </c>
      <c r="B19" s="4" t="inlineStr">
        <is>
          <t xml:space="preserve"> </t>
        </is>
      </c>
      <c r="C19" s="4" t="inlineStr">
        <is>
          <t xml:space="preserve"> </t>
        </is>
      </c>
      <c r="D19" s="4" t="inlineStr">
        <is>
          <t xml:space="preserve"> </t>
        </is>
      </c>
    </row>
    <row r="20">
      <c r="A20" s="4" t="inlineStr">
        <is>
          <t>Available-for-sale</t>
        </is>
      </c>
      <c r="B20" s="6" t="n">
        <v>134980</v>
      </c>
      <c r="C20" s="4" t="inlineStr">
        <is>
          <t xml:space="preserve"> </t>
        </is>
      </c>
      <c r="D20" s="6" t="n">
        <v>13214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eal Estate Securities - Additional Information (Details) $ in Thousands</t>
        </is>
      </c>
      <c r="B1" s="2" t="inlineStr">
        <is>
          <t>Mar. 31, 2023 USD ($) investment</t>
        </is>
      </c>
      <c r="C1" s="2" t="inlineStr">
        <is>
          <t>Dec. 31, 2022 USD ($) investment</t>
        </is>
      </c>
    </row>
    <row r="2">
      <c r="A2" s="3" t="inlineStr">
        <is>
          <t>Investment Holdings [Line Items]</t>
        </is>
      </c>
      <c r="B2" s="4" t="inlineStr">
        <is>
          <t xml:space="preserve"> </t>
        </is>
      </c>
      <c r="C2" s="4" t="inlineStr">
        <is>
          <t xml:space="preserve"> </t>
        </is>
      </c>
    </row>
    <row r="3">
      <c r="A3" s="4" t="inlineStr">
        <is>
          <t>Number of AFS securities (in investments) | investment</t>
        </is>
      </c>
      <c r="B3" s="5" t="n">
        <v>78</v>
      </c>
      <c r="C3" s="5" t="n">
        <v>79</v>
      </c>
    </row>
    <row r="4">
      <c r="A4" s="4" t="inlineStr">
        <is>
          <t>Number of securities in unrealized loss position | investment</t>
        </is>
      </c>
      <c r="B4" s="5" t="n">
        <v>37</v>
      </c>
      <c r="C4" s="5" t="n">
        <v>38</v>
      </c>
    </row>
    <row r="5">
      <c r="A5" s="4" t="inlineStr">
        <is>
          <t>Number of securities in a continuous unrealized loss position for twelve consecutive months or longer (in investments) | investment</t>
        </is>
      </c>
      <c r="B5" s="5" t="n">
        <v>6</v>
      </c>
      <c r="C5" s="5" t="n">
        <v>1</v>
      </c>
    </row>
    <row r="6">
      <c r="A6" s="4" t="inlineStr">
        <is>
          <t>Gross unrealized losses</t>
        </is>
      </c>
      <c r="B6" s="6" t="n">
        <v>10742</v>
      </c>
      <c r="C6" s="6" t="n">
        <v>13127</v>
      </c>
    </row>
    <row r="7">
      <c r="A7" s="4" t="inlineStr">
        <is>
          <t>CECL credit allowance</t>
        </is>
      </c>
      <c r="B7" s="5" t="n">
        <v>2568</v>
      </c>
      <c r="C7" s="5" t="n">
        <v>2540</v>
      </c>
    </row>
    <row r="8">
      <c r="A8" s="4" t="inlineStr">
        <is>
          <t>Residential</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AFS securities, contractual maturities, less than five years</t>
        </is>
      </c>
      <c r="B10" s="5" t="n">
        <v>4000</v>
      </c>
      <c r="C10" s="4" t="inlineStr">
        <is>
          <t xml:space="preserve"> </t>
        </is>
      </c>
    </row>
    <row r="11">
      <c r="A11" s="4" t="inlineStr">
        <is>
          <t>Marketable securities, due from five to ten years</t>
        </is>
      </c>
      <c r="B11" s="5" t="n">
        <v>1000</v>
      </c>
      <c r="C11" s="4" t="inlineStr">
        <is>
          <t xml:space="preserve"> </t>
        </is>
      </c>
    </row>
    <row r="12">
      <c r="A12" s="4" t="inlineStr">
        <is>
          <t>CECL credit allowance</t>
        </is>
      </c>
      <c r="B12" s="6" t="n">
        <v>28208</v>
      </c>
      <c r="C12" s="6" t="n">
        <v>2873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Components of Carrying Value (Which Equals Fair Value) of Residential Available for Sale Securities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Principal balance</t>
        </is>
      </c>
      <c r="B3" s="6" t="n">
        <v>217059</v>
      </c>
      <c r="C3" s="6" t="n">
        <v>221933</v>
      </c>
    </row>
    <row r="4">
      <c r="A4" s="4" t="inlineStr">
        <is>
          <t>Credit reserve</t>
        </is>
      </c>
      <c r="B4" s="5" t="n">
        <v>-28208</v>
      </c>
      <c r="C4" s="5" t="n">
        <v>-28739</v>
      </c>
    </row>
    <row r="5">
      <c r="A5" s="4" t="inlineStr">
        <is>
          <t>Unamortized discount, net</t>
        </is>
      </c>
      <c r="B5" s="5" t="n">
        <v>-59334</v>
      </c>
      <c r="C5" s="5" t="n">
        <v>-61650</v>
      </c>
    </row>
    <row r="6">
      <c r="A6" s="4" t="inlineStr">
        <is>
          <t>Amortized cost</t>
        </is>
      </c>
      <c r="B6" s="5" t="n">
        <v>129517</v>
      </c>
      <c r="C6" s="5" t="n">
        <v>131544</v>
      </c>
    </row>
    <row r="7">
      <c r="A7" s="4" t="inlineStr">
        <is>
          <t>Gross unrealized gains</t>
        </is>
      </c>
      <c r="B7" s="5" t="n">
        <v>18773</v>
      </c>
      <c r="C7" s="5" t="n">
        <v>16269</v>
      </c>
    </row>
    <row r="8">
      <c r="A8" s="4" t="inlineStr">
        <is>
          <t>Gross unrealized losses</t>
        </is>
      </c>
      <c r="B8" s="5" t="n">
        <v>-10742</v>
      </c>
      <c r="C8" s="5" t="n">
        <v>-13127</v>
      </c>
    </row>
    <row r="9">
      <c r="A9" s="4" t="inlineStr">
        <is>
          <t>CECL allowance</t>
        </is>
      </c>
      <c r="B9" s="5" t="n">
        <v>-2568</v>
      </c>
      <c r="C9" s="5" t="n">
        <v>-2540</v>
      </c>
    </row>
    <row r="10">
      <c r="A10" s="4" t="inlineStr">
        <is>
          <t>Carrying Value</t>
        </is>
      </c>
      <c r="B10" s="6" t="n">
        <v>134980</v>
      </c>
      <c r="C10" s="6" t="n">
        <v>13214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al Estate Securities - Changes of Unamortized Discount and Designated Credit Reserves on Residential Available for Sale Securities (Details) $ in Thousands</t>
        </is>
      </c>
      <c r="B1" s="2" t="inlineStr">
        <is>
          <t>3 Months Ended</t>
        </is>
      </c>
    </row>
    <row r="2">
      <c r="B2" s="2" t="inlineStr">
        <is>
          <t>Mar. 31, 2023 USD ($)</t>
        </is>
      </c>
    </row>
    <row r="3">
      <c r="A3" s="3" t="inlineStr">
        <is>
          <t>Credit Reserve</t>
        </is>
      </c>
      <c r="B3" s="4" t="inlineStr">
        <is>
          <t xml:space="preserve"> </t>
        </is>
      </c>
    </row>
    <row r="4">
      <c r="A4" s="4" t="inlineStr">
        <is>
          <t>Beginning balance</t>
        </is>
      </c>
      <c r="B4" s="6" t="n">
        <v>2540</v>
      </c>
    </row>
    <row r="5">
      <c r="A5" s="4" t="inlineStr">
        <is>
          <t>Sales, calls, other</t>
        </is>
      </c>
      <c r="B5" s="5" t="n">
        <v>0</v>
      </c>
    </row>
    <row r="6">
      <c r="A6" s="4" t="inlineStr">
        <is>
          <t>Ending Balance</t>
        </is>
      </c>
      <c r="B6" s="5" t="n">
        <v>2568</v>
      </c>
    </row>
    <row r="7">
      <c r="A7" s="3" t="inlineStr">
        <is>
          <t>Unamortized Discount, Net</t>
        </is>
      </c>
      <c r="B7" s="4" t="inlineStr">
        <is>
          <t xml:space="preserve"> </t>
        </is>
      </c>
    </row>
    <row r="8">
      <c r="A8" s="4" t="inlineStr">
        <is>
          <t>Beginning balance</t>
        </is>
      </c>
      <c r="B8" s="5" t="n">
        <v>61650</v>
      </c>
    </row>
    <row r="9">
      <c r="A9" s="4" t="inlineStr">
        <is>
          <t>Ending Balance</t>
        </is>
      </c>
      <c r="B9" s="5" t="n">
        <v>59334</v>
      </c>
    </row>
    <row r="10">
      <c r="A10" s="4" t="inlineStr">
        <is>
          <t>Residential</t>
        </is>
      </c>
      <c r="B10" s="4" t="inlineStr">
        <is>
          <t xml:space="preserve"> </t>
        </is>
      </c>
    </row>
    <row r="11">
      <c r="A11" s="3" t="inlineStr">
        <is>
          <t>Credit Reserve</t>
        </is>
      </c>
      <c r="B11" s="4" t="inlineStr">
        <is>
          <t xml:space="preserve"> </t>
        </is>
      </c>
    </row>
    <row r="12">
      <c r="A12" s="4" t="inlineStr">
        <is>
          <t>Beginning balance</t>
        </is>
      </c>
      <c r="B12" s="5" t="n">
        <v>28739</v>
      </c>
    </row>
    <row r="13">
      <c r="A13" s="4" t="inlineStr">
        <is>
          <t>Amortization of net discount</t>
        </is>
      </c>
      <c r="B13" s="5" t="n">
        <v>0</v>
      </c>
    </row>
    <row r="14">
      <c r="A14" s="4" t="inlineStr">
        <is>
          <t>Realized credit recoveries (losses), net</t>
        </is>
      </c>
      <c r="B14" s="5" t="n">
        <v>-48</v>
      </c>
    </row>
    <row r="15">
      <c r="A15" s="4" t="inlineStr">
        <is>
          <t>Acquisitions</t>
        </is>
      </c>
      <c r="B15" s="5" t="n">
        <v>0</v>
      </c>
    </row>
    <row r="16">
      <c r="A16" s="4" t="inlineStr">
        <is>
          <t>Sales, calls, other</t>
        </is>
      </c>
      <c r="B16" s="5" t="n">
        <v>-206</v>
      </c>
    </row>
    <row r="17">
      <c r="A17" s="4" t="inlineStr">
        <is>
          <t>Transfers to (release of) credit reserves, net</t>
        </is>
      </c>
      <c r="B17" s="5" t="n">
        <v>-277</v>
      </c>
    </row>
    <row r="18">
      <c r="A18" s="4" t="inlineStr">
        <is>
          <t>Ending Balance</t>
        </is>
      </c>
      <c r="B18" s="5" t="n">
        <v>28208</v>
      </c>
    </row>
    <row r="19">
      <c r="A19" s="3" t="inlineStr">
        <is>
          <t>Unamortized Discount, Net</t>
        </is>
      </c>
      <c r="B19" s="4" t="inlineStr">
        <is>
          <t xml:space="preserve"> </t>
        </is>
      </c>
    </row>
    <row r="20">
      <c r="A20" s="4" t="inlineStr">
        <is>
          <t>Beginning balance</t>
        </is>
      </c>
      <c r="B20" s="5" t="n">
        <v>61650</v>
      </c>
    </row>
    <row r="21">
      <c r="A21" s="4" t="inlineStr">
        <is>
          <t>Amortization of net discount</t>
        </is>
      </c>
      <c r="B21" s="5" t="n">
        <v>-263</v>
      </c>
    </row>
    <row r="22">
      <c r="A22" s="4" t="inlineStr">
        <is>
          <t>Realized credit recoveries (losses), net</t>
        </is>
      </c>
      <c r="B22" s="5" t="n">
        <v>0</v>
      </c>
    </row>
    <row r="23">
      <c r="A23" s="4" t="inlineStr">
        <is>
          <t>Acquisitions</t>
        </is>
      </c>
      <c r="B23" s="5" t="n">
        <v>0</v>
      </c>
    </row>
    <row r="24">
      <c r="A24" s="4" t="inlineStr">
        <is>
          <t>Sales, calls, other</t>
        </is>
      </c>
      <c r="B24" s="5" t="n">
        <v>-2330</v>
      </c>
    </row>
    <row r="25">
      <c r="A25" s="4" t="inlineStr">
        <is>
          <t>Transfers to (release of) credit reserves, net</t>
        </is>
      </c>
      <c r="B25" s="5" t="n">
        <v>277</v>
      </c>
    </row>
    <row r="26">
      <c r="A26" s="4" t="inlineStr">
        <is>
          <t>Ending Balance</t>
        </is>
      </c>
      <c r="B26" s="6" t="n">
        <v>5933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Components of Carrying Value of Residential Available for Sale Securities in Unrealized Loss Position (Details) - Residential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Consecutive Months, Fair Value</t>
        </is>
      </c>
      <c r="B3" s="6" t="n">
        <v>47384</v>
      </c>
      <c r="C3" s="6" t="n">
        <v>72679</v>
      </c>
    </row>
    <row r="4">
      <c r="A4" s="4" t="inlineStr">
        <is>
          <t>Less Than 12 Consecutive Months, Unrealized Losses</t>
        </is>
      </c>
      <c r="B4" s="5" t="n">
        <v>-7927</v>
      </c>
      <c r="C4" s="5" t="n">
        <v>-12940</v>
      </c>
    </row>
    <row r="5">
      <c r="A5" s="4" t="inlineStr">
        <is>
          <t>12 Consecutive Months or Longer, Fair Value</t>
        </is>
      </c>
      <c r="B5" s="5" t="n">
        <v>28285</v>
      </c>
      <c r="C5" s="5" t="n">
        <v>1414</v>
      </c>
    </row>
    <row r="6">
      <c r="A6" s="4" t="inlineStr">
        <is>
          <t>12 Consecutive Months or Longer, Unrealized Losses</t>
        </is>
      </c>
      <c r="B6" s="6" t="n">
        <v>-2815</v>
      </c>
      <c r="C6" s="6" t="n">
        <v>-18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al Estate Securities - Summary of Significant Valuation Assumptions for Available for Sale Securities Credit Loss (Details) - Subordinate Securities</t>
        </is>
      </c>
      <c r="B1" s="2" t="inlineStr">
        <is>
          <t>3 Months Ended</t>
        </is>
      </c>
    </row>
    <row r="2">
      <c r="B2" s="2" t="inlineStr">
        <is>
          <t>Mar. 31, 2023</t>
        </is>
      </c>
    </row>
    <row r="3">
      <c r="A3" s="3" t="inlineStr">
        <is>
          <t>Debt Securities, Available-for-sale [Line Items]</t>
        </is>
      </c>
      <c r="B3" s="4" t="inlineStr">
        <is>
          <t xml:space="preserve"> </t>
        </is>
      </c>
    </row>
    <row r="4">
      <c r="A4" s="4" t="inlineStr">
        <is>
          <t>Default rate</t>
        </is>
      </c>
      <c r="B4" s="10" t="n">
        <v>0.008</v>
      </c>
    </row>
    <row r="5">
      <c r="A5" s="4" t="inlineStr">
        <is>
          <t>Loss severity</t>
        </is>
      </c>
      <c r="B5" s="9" t="n">
        <v>0.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al Estate Securities - Activity of Allowance for Credit Losses for Available-for-sale Securities (Details) $ in Thousands</t>
        </is>
      </c>
      <c r="B1" s="2" t="inlineStr">
        <is>
          <t>3 Months Ended</t>
        </is>
      </c>
    </row>
    <row r="2">
      <c r="B2" s="2" t="inlineStr">
        <is>
          <t>Mar. 31, 2023 USD ($)</t>
        </is>
      </c>
    </row>
    <row r="3">
      <c r="A3" s="3" t="inlineStr">
        <is>
          <t>Rollforward of Allowance for Credit Losses</t>
        </is>
      </c>
      <c r="B3" s="4" t="inlineStr">
        <is>
          <t xml:space="preserve"> </t>
        </is>
      </c>
    </row>
    <row r="4">
      <c r="A4" s="4" t="inlineStr">
        <is>
          <t>Beginning balance</t>
        </is>
      </c>
      <c r="B4" s="6" t="n">
        <v>2540</v>
      </c>
    </row>
    <row r="5">
      <c r="A5" s="4" t="inlineStr">
        <is>
          <t>Additions to allowance for credit losses on securities for which credit losses were not previously recorded</t>
        </is>
      </c>
      <c r="B5" s="5" t="n">
        <v>99</v>
      </c>
    </row>
    <row r="6">
      <c r="A6" s="4" t="inlineStr">
        <is>
          <t>Additional increases (or decreases) to the allowance for credit losses on securities that had an allowance recorded in a previous period</t>
        </is>
      </c>
      <c r="B6" s="5" t="n">
        <v>-71</v>
      </c>
    </row>
    <row r="7">
      <c r="A7" s="4" t="inlineStr">
        <is>
          <t>Allowance on purchased financial assets with credit deterioration</t>
        </is>
      </c>
      <c r="B7" s="5" t="n">
        <v>0</v>
      </c>
    </row>
    <row r="8">
      <c r="A8" s="4" t="inlineStr">
        <is>
          <t>Reduction to allowance for securities sold during the period</t>
        </is>
      </c>
      <c r="B8" s="5" t="n">
        <v>0</v>
      </c>
    </row>
    <row r="9">
      <c r="A9" s="4" t="inlineStr">
        <is>
          <t>Reduction to allowance for securities we intend to sell or more likely than not will be required to sell</t>
        </is>
      </c>
      <c r="B9" s="5" t="n">
        <v>0</v>
      </c>
    </row>
    <row r="10">
      <c r="A10" s="4" t="inlineStr">
        <is>
          <t>Write-offs charged against allowance</t>
        </is>
      </c>
      <c r="B10" s="5" t="n">
        <v>0</v>
      </c>
    </row>
    <row r="11">
      <c r="A11" s="4" t="inlineStr">
        <is>
          <t>Recoveries of amounts previously written off</t>
        </is>
      </c>
      <c r="B11" s="5" t="n">
        <v>0</v>
      </c>
    </row>
    <row r="12">
      <c r="A12" s="4" t="inlineStr">
        <is>
          <t>Ending Balance</t>
        </is>
      </c>
      <c r="B12" s="6" t="n">
        <v>256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Securities - Gross Realized Gains and Losses on Sales and Calls of Available for Sale Securities (Details) - USD ($) $ in Thousands</t>
        </is>
      </c>
      <c r="B1" s="2" t="inlineStr">
        <is>
          <t>3 Months Ended</t>
        </is>
      </c>
    </row>
    <row r="2">
      <c r="B2" s="2" t="inlineStr">
        <is>
          <t>Mar. 31, 2023</t>
        </is>
      </c>
      <c r="C2" s="2" t="inlineStr">
        <is>
          <t>Mar. 31, 2022</t>
        </is>
      </c>
    </row>
    <row r="3">
      <c r="A3" s="3" t="inlineStr">
        <is>
          <t>Debt Securities, Available-for-sale [Line Items]</t>
        </is>
      </c>
      <c r="B3" s="4" t="inlineStr">
        <is>
          <t xml:space="preserve"> </t>
        </is>
      </c>
      <c r="C3" s="4" t="inlineStr">
        <is>
          <t xml:space="preserve"> </t>
        </is>
      </c>
    </row>
    <row r="4">
      <c r="A4" s="4" t="inlineStr">
        <is>
          <t>Total Realized Gains on Sales and Calls of AFS Securities, net</t>
        </is>
      </c>
      <c r="B4" s="6" t="n">
        <v>527</v>
      </c>
      <c r="C4" s="6" t="n">
        <v>1914</v>
      </c>
    </row>
    <row r="5">
      <c r="A5" s="4" t="inlineStr">
        <is>
          <t>Sal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Gross realized gains</t>
        </is>
      </c>
      <c r="B7" s="5" t="n">
        <v>527</v>
      </c>
      <c r="C7" s="5" t="n">
        <v>0</v>
      </c>
    </row>
    <row r="8">
      <c r="A8" s="4" t="inlineStr">
        <is>
          <t>Gross realized losses - sales</t>
        </is>
      </c>
      <c r="B8" s="5" t="n">
        <v>0</v>
      </c>
      <c r="C8" s="5" t="n">
        <v>0</v>
      </c>
    </row>
    <row r="9">
      <c r="A9" s="4" t="inlineStr">
        <is>
          <t>Call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realized gains</t>
        </is>
      </c>
      <c r="B11" s="6" t="n">
        <v>0</v>
      </c>
      <c r="C11" s="6" t="n">
        <v>191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me Equity Investments (HEI) - Schedule of Home Equity Investments (Details) - USD ($) $ in Thousand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Home equity investments</t>
        </is>
      </c>
      <c r="B3" s="6" t="n">
        <v>416783</v>
      </c>
      <c r="C3" s="6" t="n">
        <v>403462</v>
      </c>
    </row>
    <row r="4">
      <c r="A4" s="4" t="inlineStr">
        <is>
          <t>HEIs | Redwood</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Home equity investments</t>
        </is>
      </c>
      <c r="B6" s="5" t="n">
        <v>287466</v>
      </c>
      <c r="C6" s="5" t="n">
        <v>270835</v>
      </c>
    </row>
    <row r="7">
      <c r="A7" s="4" t="inlineStr">
        <is>
          <t>HEIs | HEI held at consolidated HEI securitization entity</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Home equity investments</t>
        </is>
      </c>
      <c r="B9" s="6" t="n">
        <v>129317</v>
      </c>
      <c r="C9" s="6" t="n">
        <v>1326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1:21:15Z</dcterms:created>
  <dcterms:modified xmlns:dcterms="http://purl.org/dc/terms/" xmlns:xsi="http://www.w3.org/2001/XMLSchema-instance" xsi:type="dcterms:W3CDTF">2023-05-05T21:21:15Z</dcterms:modified>
</cp:coreProperties>
</file>